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Investments" sheetId="10" state="visible" r:id="rId10"/>
    <sheet xmlns:r="http://schemas.openxmlformats.org/officeDocument/2006/relationships" name="Loans and Allowance for Credit " sheetId="11" state="visible" r:id="rId11"/>
    <sheet xmlns:r="http://schemas.openxmlformats.org/officeDocument/2006/relationships" name="Goodwill and Core Deposit Intan" sheetId="12" state="visible" r:id="rId12"/>
    <sheet xmlns:r="http://schemas.openxmlformats.org/officeDocument/2006/relationships" name="Premises and Equipment" sheetId="13" state="visible" r:id="rId13"/>
    <sheet xmlns:r="http://schemas.openxmlformats.org/officeDocument/2006/relationships" name="Leases Leases" sheetId="14" state="visible" r:id="rId14"/>
    <sheet xmlns:r="http://schemas.openxmlformats.org/officeDocument/2006/relationships" name="Mortgage Banking"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purchase Agreements" sheetId="18" state="visible" r:id="rId18"/>
    <sheet xmlns:r="http://schemas.openxmlformats.org/officeDocument/2006/relationships" name="Commitments and Contingencies" sheetId="19" state="visible" r:id="rId19"/>
    <sheet xmlns:r="http://schemas.openxmlformats.org/officeDocument/2006/relationships" name="Derivatives and Hedging Derivat" sheetId="20" state="visible" r:id="rId20"/>
    <sheet xmlns:r="http://schemas.openxmlformats.org/officeDocument/2006/relationships" name="Balance Sheet Offsetting" sheetId="21" state="visible" r:id="rId21"/>
    <sheet xmlns:r="http://schemas.openxmlformats.org/officeDocument/2006/relationships" name="Shareholders' Equity" sheetId="22" state="visible" r:id="rId22"/>
    <sheet xmlns:r="http://schemas.openxmlformats.org/officeDocument/2006/relationships" name="Other Comprehensive Income (Los" sheetId="23" state="visible" r:id="rId23"/>
    <sheet xmlns:r="http://schemas.openxmlformats.org/officeDocument/2006/relationships" name="Revenue from Contracts with Cus" sheetId="24" state="visible" r:id="rId24"/>
    <sheet xmlns:r="http://schemas.openxmlformats.org/officeDocument/2006/relationships" name="Stock-Based Compensation Plan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EPS" sheetId="28" state="visible" r:id="rId28"/>
    <sheet xmlns:r="http://schemas.openxmlformats.org/officeDocument/2006/relationships" name="Fair Value" sheetId="29" state="visible" r:id="rId29"/>
    <sheet xmlns:r="http://schemas.openxmlformats.org/officeDocument/2006/relationships" name="Parent Company Financial Statem" sheetId="30" state="visible" r:id="rId30"/>
    <sheet xmlns:r="http://schemas.openxmlformats.org/officeDocument/2006/relationships" name="Quarterly Results of Operations" sheetId="31" state="visible" r:id="rId31"/>
    <sheet xmlns:r="http://schemas.openxmlformats.org/officeDocument/2006/relationships" name="Business and Summary of Signi_2" sheetId="32" state="visible" r:id="rId32"/>
    <sheet xmlns:r="http://schemas.openxmlformats.org/officeDocument/2006/relationships" name="Investments (Tables)" sheetId="33" state="visible" r:id="rId33"/>
    <sheet xmlns:r="http://schemas.openxmlformats.org/officeDocument/2006/relationships" name="Loans and Allowance for Credi_2" sheetId="34" state="visible" r:id="rId34"/>
    <sheet xmlns:r="http://schemas.openxmlformats.org/officeDocument/2006/relationships" name="Goodwill and Core Deposit Int_2" sheetId="35" state="visible" r:id="rId35"/>
    <sheet xmlns:r="http://schemas.openxmlformats.org/officeDocument/2006/relationships" name="Premises and Equipment (Tables)" sheetId="36" state="visible" r:id="rId36"/>
    <sheet xmlns:r="http://schemas.openxmlformats.org/officeDocument/2006/relationships" name="Leases Leases (Tables)" sheetId="37" state="visible" r:id="rId37"/>
    <sheet xmlns:r="http://schemas.openxmlformats.org/officeDocument/2006/relationships" name="Mortgage Banking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Repurchase Agreements (Tables)" sheetId="41" state="visible" r:id="rId41"/>
    <sheet xmlns:r="http://schemas.openxmlformats.org/officeDocument/2006/relationships" name="Commitments and Contingencies (" sheetId="42" state="visible" r:id="rId42"/>
    <sheet xmlns:r="http://schemas.openxmlformats.org/officeDocument/2006/relationships" name="Derivatives and Hedging Deriv_2" sheetId="43" state="visible" r:id="rId43"/>
    <sheet xmlns:r="http://schemas.openxmlformats.org/officeDocument/2006/relationships" name="Balance Sheet Offsetting (Table" sheetId="44" state="visible" r:id="rId44"/>
    <sheet xmlns:r="http://schemas.openxmlformats.org/officeDocument/2006/relationships" name="Shareholders' Equity (Tables)" sheetId="45" state="visible" r:id="rId45"/>
    <sheet xmlns:r="http://schemas.openxmlformats.org/officeDocument/2006/relationships" name="Other Comprehensive Income (L_2" sheetId="46" state="visible" r:id="rId46"/>
    <sheet xmlns:r="http://schemas.openxmlformats.org/officeDocument/2006/relationships" name="Revenue from Contracts with C_2" sheetId="47" state="visible" r:id="rId47"/>
    <sheet xmlns:r="http://schemas.openxmlformats.org/officeDocument/2006/relationships" name="Stock-Based Compensation Plans " sheetId="48" state="visible" r:id="rId48"/>
    <sheet xmlns:r="http://schemas.openxmlformats.org/officeDocument/2006/relationships" name="Employee Benefit Plans (Tables)" sheetId="49" state="visible" r:id="rId49"/>
    <sheet xmlns:r="http://schemas.openxmlformats.org/officeDocument/2006/relationships" name="Income Taxes (Tables)" sheetId="50" state="visible" r:id="rId50"/>
    <sheet xmlns:r="http://schemas.openxmlformats.org/officeDocument/2006/relationships" name="EPS (Tables)" sheetId="51" state="visible" r:id="rId51"/>
    <sheet xmlns:r="http://schemas.openxmlformats.org/officeDocument/2006/relationships" name="Fair Value (Tables)" sheetId="52" state="visible" r:id="rId52"/>
    <sheet xmlns:r="http://schemas.openxmlformats.org/officeDocument/2006/relationships" name="Parent Company Financial Stat_2" sheetId="53" state="visible" r:id="rId53"/>
    <sheet xmlns:r="http://schemas.openxmlformats.org/officeDocument/2006/relationships" name="Quarterly Results of Operatio_2" sheetId="54" state="visible" r:id="rId54"/>
    <sheet xmlns:r="http://schemas.openxmlformats.org/officeDocument/2006/relationships" name="Business and Summary of Signi_3" sheetId="55" state="visible" r:id="rId55"/>
    <sheet xmlns:r="http://schemas.openxmlformats.org/officeDocument/2006/relationships" name="Investments (Additional Informa" sheetId="56" state="visible" r:id="rId56"/>
    <sheet xmlns:r="http://schemas.openxmlformats.org/officeDocument/2006/relationships" name="Investments (Summary of Amortiz" sheetId="57" state="visible" r:id="rId57"/>
    <sheet xmlns:r="http://schemas.openxmlformats.org/officeDocument/2006/relationships" name="Investments (Company's Sale of " sheetId="58" state="visible" r:id="rId58"/>
    <sheet xmlns:r="http://schemas.openxmlformats.org/officeDocument/2006/relationships" name="Investments (Unrealized Gross L" sheetId="59" state="visible" r:id="rId59"/>
    <sheet xmlns:r="http://schemas.openxmlformats.org/officeDocument/2006/relationships" name="Investments (Amortized Cost and" sheetId="60" state="visible" r:id="rId60"/>
    <sheet xmlns:r="http://schemas.openxmlformats.org/officeDocument/2006/relationships" name="Investments (Summary of Amort_2" sheetId="61" state="visible" r:id="rId61"/>
    <sheet xmlns:r="http://schemas.openxmlformats.org/officeDocument/2006/relationships" name="Investments (Amortized Cost a_2" sheetId="62" state="visible" r:id="rId62"/>
    <sheet xmlns:r="http://schemas.openxmlformats.org/officeDocument/2006/relationships" name="Investments (Schedule of Amorti" sheetId="63" state="visible" r:id="rId63"/>
    <sheet xmlns:r="http://schemas.openxmlformats.org/officeDocument/2006/relationships" name="Loans and Allowance for Credi_3" sheetId="64" state="visible" r:id="rId64"/>
    <sheet xmlns:r="http://schemas.openxmlformats.org/officeDocument/2006/relationships" name="Loans and Allowance for Credi_4" sheetId="65" state="visible" r:id="rId65"/>
    <sheet xmlns:r="http://schemas.openxmlformats.org/officeDocument/2006/relationships" name="Loans and Allowance for Credi_5" sheetId="66" state="visible" r:id="rId66"/>
    <sheet xmlns:r="http://schemas.openxmlformats.org/officeDocument/2006/relationships" name="Loans and Allowance for Credi_6" sheetId="67" state="visible" r:id="rId67"/>
    <sheet xmlns:r="http://schemas.openxmlformats.org/officeDocument/2006/relationships" name="Loans and Allowance for Credi_7" sheetId="68" state="visible" r:id="rId68"/>
    <sheet xmlns:r="http://schemas.openxmlformats.org/officeDocument/2006/relationships" name="Loans and Allowance for Credi_8" sheetId="69" state="visible" r:id="rId69"/>
    <sheet xmlns:r="http://schemas.openxmlformats.org/officeDocument/2006/relationships" name="Loans and Allowance for Credi_9" sheetId="70" state="visible" r:id="rId70"/>
    <sheet xmlns:r="http://schemas.openxmlformats.org/officeDocument/2006/relationships" name="Loans and Allowance for Cred_10" sheetId="71" state="visible" r:id="rId71"/>
    <sheet xmlns:r="http://schemas.openxmlformats.org/officeDocument/2006/relationships" name="Loans and Allowance for Cred_11" sheetId="72" state="visible" r:id="rId72"/>
    <sheet xmlns:r="http://schemas.openxmlformats.org/officeDocument/2006/relationships" name="Loans and Allowance for Cred_12" sheetId="73" state="visible" r:id="rId73"/>
    <sheet xmlns:r="http://schemas.openxmlformats.org/officeDocument/2006/relationships" name="Loans and Allowance for Cred_13" sheetId="74" state="visible" r:id="rId74"/>
    <sheet xmlns:r="http://schemas.openxmlformats.org/officeDocument/2006/relationships" name="Loans and Allowance for Cred_14" sheetId="75" state="visible" r:id="rId75"/>
    <sheet xmlns:r="http://schemas.openxmlformats.org/officeDocument/2006/relationships" name="Loans and Allowance for Cred_15" sheetId="76" state="visible" r:id="rId76"/>
    <sheet xmlns:r="http://schemas.openxmlformats.org/officeDocument/2006/relationships" name="Goodwill and Core Deposit Int_3" sheetId="77" state="visible" r:id="rId77"/>
    <sheet xmlns:r="http://schemas.openxmlformats.org/officeDocument/2006/relationships" name="Goodwill and Core Deposit Int_4" sheetId="78" state="visible" r:id="rId78"/>
    <sheet xmlns:r="http://schemas.openxmlformats.org/officeDocument/2006/relationships" name="Goodwill and Core Deposit Int_5" sheetId="79" state="visible" r:id="rId79"/>
    <sheet xmlns:r="http://schemas.openxmlformats.org/officeDocument/2006/relationships" name="Premises and Equipment Premises" sheetId="80" state="visible" r:id="rId80"/>
    <sheet xmlns:r="http://schemas.openxmlformats.org/officeDocument/2006/relationships" name="Premises and Equipment (Equipme" sheetId="81" state="visible" r:id="rId81"/>
    <sheet xmlns:r="http://schemas.openxmlformats.org/officeDocument/2006/relationships" name="Premises and Equipment - Deprec" sheetId="82" state="visible" r:id="rId82"/>
    <sheet xmlns:r="http://schemas.openxmlformats.org/officeDocument/2006/relationships" name="Leases Leases (Additional Infor" sheetId="83" state="visible" r:id="rId83"/>
    <sheet xmlns:r="http://schemas.openxmlformats.org/officeDocument/2006/relationships" name="Leases Leases (Components of Le" sheetId="84" state="visible" r:id="rId84"/>
    <sheet xmlns:r="http://schemas.openxmlformats.org/officeDocument/2006/relationships" name="Leases Leases (Supplemental Cas" sheetId="85" state="visible" r:id="rId85"/>
    <sheet xmlns:r="http://schemas.openxmlformats.org/officeDocument/2006/relationships" name="Leases Leases (Maturities of Op" sheetId="86" state="visible" r:id="rId86"/>
    <sheet xmlns:r="http://schemas.openxmlformats.org/officeDocument/2006/relationships" name="Leases Leases (Future Minimum L" sheetId="87" state="visible" r:id="rId87"/>
    <sheet xmlns:r="http://schemas.openxmlformats.org/officeDocument/2006/relationships" name="Mortgage Banking (Additional In" sheetId="88" state="visible" r:id="rId88"/>
    <sheet xmlns:r="http://schemas.openxmlformats.org/officeDocument/2006/relationships" name="Mortgage Banking (Schedule of M" sheetId="89" state="visible" r:id="rId89"/>
    <sheet xmlns:r="http://schemas.openxmlformats.org/officeDocument/2006/relationships" name="Deposits (Details)" sheetId="90" state="visible" r:id="rId90"/>
    <sheet xmlns:r="http://schemas.openxmlformats.org/officeDocument/2006/relationships" name="Borrowings (Additional Informat" sheetId="91" state="visible" r:id="rId91"/>
    <sheet xmlns:r="http://schemas.openxmlformats.org/officeDocument/2006/relationships" name="Borrowings (Summary of Short te" sheetId="92" state="visible" r:id="rId92"/>
    <sheet xmlns:r="http://schemas.openxmlformats.org/officeDocument/2006/relationships" name="Borrowings (Schedule of Advance" sheetId="93" state="visible" r:id="rId93"/>
    <sheet xmlns:r="http://schemas.openxmlformats.org/officeDocument/2006/relationships" name="Borrowings (Subordinated Debent" sheetId="94" state="visible" r:id="rId94"/>
    <sheet xmlns:r="http://schemas.openxmlformats.org/officeDocument/2006/relationships" name="Repurchase Agreements (Details)"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Derivatives and Hedging Deriv_3" sheetId="98" state="visible" r:id="rId98"/>
    <sheet xmlns:r="http://schemas.openxmlformats.org/officeDocument/2006/relationships" name="Derivatives and Hedging Deriv_4" sheetId="99" state="visible" r:id="rId99"/>
    <sheet xmlns:r="http://schemas.openxmlformats.org/officeDocument/2006/relationships" name="Derivatives and Hedging Deriv_5" sheetId="100" state="visible" r:id="rId100"/>
    <sheet xmlns:r="http://schemas.openxmlformats.org/officeDocument/2006/relationships" name="Derivatives and Hedging Deriv_6" sheetId="101" state="visible" r:id="rId101"/>
    <sheet xmlns:r="http://schemas.openxmlformats.org/officeDocument/2006/relationships" name="Derivatives and Hedging Deriv_7" sheetId="102" state="visible" r:id="rId102"/>
    <sheet xmlns:r="http://schemas.openxmlformats.org/officeDocument/2006/relationships" name="Derivatives and Hedging Deriv_8" sheetId="103" state="visible" r:id="rId103"/>
    <sheet xmlns:r="http://schemas.openxmlformats.org/officeDocument/2006/relationships" name="Derivatives and Hedging (Schedu" sheetId="104" state="visible" r:id="rId104"/>
    <sheet xmlns:r="http://schemas.openxmlformats.org/officeDocument/2006/relationships" name="Derivative and Hedging (Schedul" sheetId="105" state="visible" r:id="rId105"/>
    <sheet xmlns:r="http://schemas.openxmlformats.org/officeDocument/2006/relationships" name="Balance Sheet Offsetting (Detai" sheetId="106" state="visible" r:id="rId106"/>
    <sheet xmlns:r="http://schemas.openxmlformats.org/officeDocument/2006/relationships" name="Shareholders' Equity (Details)" sheetId="107" state="visible" r:id="rId107"/>
    <sheet xmlns:r="http://schemas.openxmlformats.org/officeDocument/2006/relationships" name="Shareholders' Equity (Additiona" sheetId="108" state="visible" r:id="rId108"/>
    <sheet xmlns:r="http://schemas.openxmlformats.org/officeDocument/2006/relationships" name="Other Comprehensive Income (L_3" sheetId="109" state="visible" r:id="rId109"/>
    <sheet xmlns:r="http://schemas.openxmlformats.org/officeDocument/2006/relationships" name="Other Comprehensive Income (L_4" sheetId="110" state="visible" r:id="rId110"/>
    <sheet xmlns:r="http://schemas.openxmlformats.org/officeDocument/2006/relationships" name="Revenue from Contracts with C_3" sheetId="111" state="visible" r:id="rId111"/>
    <sheet xmlns:r="http://schemas.openxmlformats.org/officeDocument/2006/relationships" name="Stock-Based Compensation Plan_2" sheetId="112" state="visible" r:id="rId112"/>
    <sheet xmlns:r="http://schemas.openxmlformats.org/officeDocument/2006/relationships" name="Stock-Based Compensation Plan_3" sheetId="113" state="visible" r:id="rId113"/>
    <sheet xmlns:r="http://schemas.openxmlformats.org/officeDocument/2006/relationships" name="Stock-Based Compensation Plan_4" sheetId="114" state="visible" r:id="rId114"/>
    <sheet xmlns:r="http://schemas.openxmlformats.org/officeDocument/2006/relationships" name="Stock-Based Compensation Plan_5" sheetId="115" state="visible" r:id="rId115"/>
    <sheet xmlns:r="http://schemas.openxmlformats.org/officeDocument/2006/relationships" name="Stock-Based Compensation Plan_6" sheetId="116" state="visible" r:id="rId116"/>
    <sheet xmlns:r="http://schemas.openxmlformats.org/officeDocument/2006/relationships" name="Stock-Based Compensation Plan_7" sheetId="117" state="visible" r:id="rId117"/>
    <sheet xmlns:r="http://schemas.openxmlformats.org/officeDocument/2006/relationships" name="Employee Benefit Plans (Additio" sheetId="118" state="visible" r:id="rId118"/>
    <sheet xmlns:r="http://schemas.openxmlformats.org/officeDocument/2006/relationships" name="Employee Benefit Plans (Schedul" sheetId="119" state="visible" r:id="rId119"/>
    <sheet xmlns:r="http://schemas.openxmlformats.org/officeDocument/2006/relationships" name="Employee Benefit Plans (Sched_2" sheetId="120" state="visible" r:id="rId120"/>
    <sheet xmlns:r="http://schemas.openxmlformats.org/officeDocument/2006/relationships" name="Employee Benefit Plans (Sched_3" sheetId="121" state="visible" r:id="rId121"/>
    <sheet xmlns:r="http://schemas.openxmlformats.org/officeDocument/2006/relationships" name="Employee Benefit Plans (Sched_4" sheetId="122" state="visible" r:id="rId122"/>
    <sheet xmlns:r="http://schemas.openxmlformats.org/officeDocument/2006/relationships" name="Income Taxes (Schedule of Incom" sheetId="123" state="visible" r:id="rId123"/>
    <sheet xmlns:r="http://schemas.openxmlformats.org/officeDocument/2006/relationships" name="Income Taxes (Reconciliation of" sheetId="124" state="visible" r:id="rId124"/>
    <sheet xmlns:r="http://schemas.openxmlformats.org/officeDocument/2006/relationships" name="Income Taxes (Schedule of Defer" sheetId="125" state="visible" r:id="rId125"/>
    <sheet xmlns:r="http://schemas.openxmlformats.org/officeDocument/2006/relationships" name="Income Taxes (Additional Inform" sheetId="126" state="visible" r:id="rId126"/>
    <sheet xmlns:r="http://schemas.openxmlformats.org/officeDocument/2006/relationships" name="EPS (Computation of Basic and D" sheetId="127" state="visible" r:id="rId127"/>
    <sheet xmlns:r="http://schemas.openxmlformats.org/officeDocument/2006/relationships" name="EPS (Additional Information) (D" sheetId="128" state="visible" r:id="rId128"/>
    <sheet xmlns:r="http://schemas.openxmlformats.org/officeDocument/2006/relationships" name="Fair Value (Summary of Financia" sheetId="129" state="visible" r:id="rId129"/>
    <sheet xmlns:r="http://schemas.openxmlformats.org/officeDocument/2006/relationships" name="Fair Value (Summary of Assets M" sheetId="130" state="visible" r:id="rId130"/>
    <sheet xmlns:r="http://schemas.openxmlformats.org/officeDocument/2006/relationships" name="Fair Value (Valuation Methodolo" sheetId="131" state="visible" r:id="rId131"/>
    <sheet xmlns:r="http://schemas.openxmlformats.org/officeDocument/2006/relationships" name="Fair Value (Carrying Amounts an" sheetId="132" state="visible" r:id="rId132"/>
    <sheet xmlns:r="http://schemas.openxmlformats.org/officeDocument/2006/relationships" name="Parent Company Financial Stat_3" sheetId="133" state="visible" r:id="rId133"/>
    <sheet xmlns:r="http://schemas.openxmlformats.org/officeDocument/2006/relationships" name="Parent Company Financial Stat_4" sheetId="134" state="visible" r:id="rId134"/>
    <sheet xmlns:r="http://schemas.openxmlformats.org/officeDocument/2006/relationships" name="Parent Company Financial Stat_5" sheetId="135" state="visible" r:id="rId135"/>
    <sheet xmlns:r="http://schemas.openxmlformats.org/officeDocument/2006/relationships" name="Quarterly Results of Operatio_3" sheetId="136" state="visible" r:id="rId1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8190</t>
        </is>
      </c>
    </row>
    <row r="10">
      <c r="A10" s="4" t="inlineStr">
        <is>
          <t>Entity Registrant Name</t>
        </is>
      </c>
      <c r="B10" s="4" t="inlineStr">
        <is>
          <t>CAMDEN NATIONAL CORP</t>
        </is>
      </c>
    </row>
    <row r="11">
      <c r="A11" s="4" t="inlineStr">
        <is>
          <t>Entity Incorporation, State or Country Code</t>
        </is>
      </c>
      <c r="B11" s="4" t="inlineStr">
        <is>
          <t>ME</t>
        </is>
      </c>
    </row>
    <row r="12">
      <c r="A12" s="4" t="inlineStr">
        <is>
          <t>Entity Tax Identification Number</t>
        </is>
      </c>
      <c r="B12" s="4" t="inlineStr">
        <is>
          <t>01-0413282</t>
        </is>
      </c>
    </row>
    <row r="13">
      <c r="A13" s="4" t="inlineStr">
        <is>
          <t>Entity Address, Postal Zip Code</t>
        </is>
      </c>
      <c r="B13" s="4" t="inlineStr">
        <is>
          <t>04843</t>
        </is>
      </c>
    </row>
    <row r="14">
      <c r="A14" s="4" t="inlineStr">
        <is>
          <t>Entity Address, Address Line One</t>
        </is>
      </c>
      <c r="B14" s="4" t="inlineStr">
        <is>
          <t>2 Elm Street</t>
        </is>
      </c>
    </row>
    <row r="15">
      <c r="A15" s="4" t="inlineStr">
        <is>
          <t>Entity Address, City or Town</t>
        </is>
      </c>
      <c r="B15" s="4" t="inlineStr">
        <is>
          <t>Camden</t>
        </is>
      </c>
    </row>
    <row r="16">
      <c r="A16" s="4" t="inlineStr">
        <is>
          <t>Entity Address, State or Province</t>
        </is>
      </c>
      <c r="B16" s="4" t="inlineStr">
        <is>
          <t>ME</t>
        </is>
      </c>
    </row>
    <row r="17">
      <c r="A17" s="4" t="inlineStr">
        <is>
          <t>City Area Code</t>
        </is>
      </c>
      <c r="B17" s="4" t="inlineStr">
        <is>
          <t>207</t>
        </is>
      </c>
    </row>
    <row r="18">
      <c r="A18" s="4" t="inlineStr">
        <is>
          <t>Local Phone Number</t>
        </is>
      </c>
      <c r="B18" s="4" t="inlineStr">
        <is>
          <t>236-8821</t>
        </is>
      </c>
    </row>
    <row r="19">
      <c r="A19" s="4" t="inlineStr">
        <is>
          <t>Title of 12(b) Security</t>
        </is>
      </c>
      <c r="B19" s="4" t="inlineStr">
        <is>
          <t>Common Stock, without par value</t>
        </is>
      </c>
    </row>
    <row r="20">
      <c r="A20" s="4" t="inlineStr">
        <is>
          <t>Trading Symbol</t>
        </is>
      </c>
      <c r="B20" s="4" t="inlineStr">
        <is>
          <t>CAC</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07543246</v>
      </c>
    </row>
    <row r="32">
      <c r="A32" s="4" t="inlineStr">
        <is>
          <t>Entity Common Stock, Shares Outstanding</t>
        </is>
      </c>
      <c r="C32" s="6" t="n">
        <v>14913098</v>
      </c>
    </row>
    <row r="33">
      <c r="A33" s="4" t="inlineStr">
        <is>
          <t>Documents Incorporated by Reference</t>
        </is>
      </c>
      <c r="B33" s="4" t="inlineStr">
        <is>
          <t>Certain information required in response to Items 10, 11, 12, 13 and 14 of Part III of this Form 10-K is incorporated by reference from Camden National Corporation’s Definitive Proxy Statement for the 2021 Annual Meeting of Shareholders pursuant to Regulation 14A of the General Rules and Regulations of the Commission.</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750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INVESTMENTS Trading Securities Trading securities are reported on the Company's consolidated statements of condition at fair value. As of December 31, 2020 and 2019, the fair value of the Company's trading securities were $4.2 million and $3.8 million, respectively. These securities are held in a rabbi trust account and invested in mutual funds. The trading securities will be used for future payments associated with the Company’s Executive Deferred Compensation Plan and Director Deferred Compensation Plan. AFS Debt Securities AFS debt securities are reported on the Company's consolidated statements of condition at fair value. The following table summarizes the amortized cost, estimated fair value and unrealized gains (losses) of AFS debt securities as of the dates indicated: (In thousands) Amortized Unrealized Unrealized Fair December 31, 2020 Obligations of states and political subdivisions $ 119,608 $ 7,627 $ (115) $ 127,120 Mortgage-backed securities issued or guaranteed by U.S. government-sponsored enterprises 547,396 19,796 (574) 566,618 Collateralized mortgage obligations issued or guaranteed by U.S. government-sponsored enterprises 399,937 10,652 (135) 410,454 Subordinated corporate bonds 11,533 186 (98) 11,621 Total AFS debt securities $ 1,078,474 $ 38,261 $ (922) $ 1,115,813 December 31, 2019 Obligations of states and political subdivisions $ 115,632 $ 2,779 $ (328) $ 118,083 Mortgage-backed securities issued or guaranteed by U.S. government-sponsored enterprises 462,593 3,398 (2,605) 463,386 Collateralized mortgage obligations issued or guaranteed by U.S. government-sponsored enterprises 325,200 3,183 (2,478) 325,905 Subordinated corporate bonds 10,553 191 — 10,744 Total AFS debt securities $ 913,978 $ 9,551 $ (5,411) $ 918,118 As of December 31, 2020, there was no allowance carried on AFS debt securities in accordance with ASU 2016-13. Net unrealized gains on AFS debt securities reported within AOCI at December 31, 2020, were $29.3 million, net of a deferred tax liability of $8.0 million. Net unrealized gains on AFS debt securities reported within AOCI at December 31, 2019, were $3.3 million, net of a deferred tax liability of $890,000, respectively. The following table details the Company’s sales of AFS debt securities for the periods indicated below: For The Year Ended (In thousands) 2020 2019 2018 Proceeds from sales of AFS debt securities (1) $ — $ 207,001 $ 56,155 Gross realized gains — 1,427 32 Gross realized losses — (1,532) (695) (1) For the year ended December 31, 2019 and 2018, the Company had not previously recorded any OTTI on AFS debt securities sold. The following table presents the Company's AFS debt securities with gross unrealized losses, for which an ACL has not been recorded at December 31, 2020, segregated by the length of time the securities have been in a continuous loss position: Less Than 12 Months 12 Months or More Total (In thousands, except number of holdings) Number of Holdings Fair Value Unrealized Losses Fair Value Unrealized Losses Fair Value Unrealized Losses December 31, 2020 Obligations of states and political subdivisions 1 $ 2,404 $ (115) $ — $ — $ 2,404 $ (115) Mortgage-backed securities issued or guaranteed by U.S. government-sponsored enterprises 15 61,222 (568) 980 (6) 62,202 (574) Collateralized mortgage obligations issued or guaranteed by U.S. government-sponsored enterprises 9 39,107 (135) — — 39,107 (135) Subordinated corporate bonds 5 4,902 (98) — — 4,902 (98) Total AFS debt securities 30 $ 107,635 $ (916) $ 980 $ (6) $ 108,615 $ (922) December 31, 2019 Obligations of states and political subdivisions 11 $ 30,459 $ (328) $ — $ — $ 30,459 $ (328) Mortgage-backed securities issued or guaranteed by U.S. government-sponsored enterprises 59 162,964 (1,850) 63,633 (755) 226,597 (2,605) Collateralized mortgage obligations issued or guaranteed by U.S. government-sponsored enterprises 35 66,549 (733) 68,614 (1,745) 135,163 (2,478) Total AFS debt securities 105 $ 259,972 $ (2,911) $ 132,247 $ (2,500) $ 392,219 $ (5,411) As of December 31, 2020, the unrealized losses on Company's AFS debt securities have not been recognized into income because management does not intend to sell and it is not more-likely-than-not it will be required to sell any of the AFS debt securities before recovery of its amortized cost basis, and the unrealized losses were largely due to changes in interest rates and other market conditions and not reflective of credit events. The issuers continue to make timely principal and interest payments on the bonds. The amortized cost and estimated fair values of AFS debt securities by contractual maturity at December 31, 2020 are shown below. Expected maturities will differ from contractual maturities because borrowers may have the right to call or prepay obligations with or without call or prepayment penalties. (In thousands) Amortized Fair Due in one year or less $ 5,472 $ 5,495 Due after one year through five years 59,769 61,338 Due after five years through ten years 248,035 263,889 Due after ten years 765,198 785,091 $ 1,078,474 $ 1,115,813 HTM Debt Securities HTM debt securities are reported on the Company's consolidated statements of condition at amortized cost. The following table summarizes the amortized cost, estimated fair value and unrealized gains (losses) of HTM debt securities as of the dates indicated: (In thousands) Amortized Unrealized Unrealized Fair December 31, 2020 Obligations of states and political subdivisions $ 1,297 $ 114 $ — $ 1,411 Total HTM debt securities $ 1,297 $ 114 $ — $ 1,411 December 31, 2019 Obligations of states and political subdivisions $ 1,302 $ 57 $ — $ 1,359 Total HTM debt securities $ 1,302 $ 57 $ — $ 1,359 As of December 31, 2020, there was no allowance carried on HTM debt securities, and none of the Company's HTM debt securities were in an unrealized loss position. As of December 31, 2020, the Company’s HTM debt securities portfolio was made up of three investment grade municipal debt securities, of which two securities also carried credit enhancements. The HTM debt securities portfolio was comprised solely of high credit quality (rated AA or higher) state and municipal obligations. High credit quality state and municipal obligations have a history of zero to near-zero credit loss. As a result, the Company determined that the expected credit loss on its HTM portfolio was immaterial, and therefore, an allowance was not recorded at December 31, 2020. As of December 31, 2020, none of the Company's HTM debt securities were past due or on non-accrual status. The Company did not recognize any interest income on non-accrual HTM debt securities during the year ended December 31, 2020. At December 31, 2020 and 2019, total accrued interest receivable on HTM debt securities, which has been excluded from reported amortized cost basis on HTM debt securities, was $10,000 and reported within other assets on the consolidated statements of condition. An allowance was not carried on the accrued interest receivable at either date. The amortized cost and estimated fair values of HTM debt securities by contractual maturity at December 31, 2020 are shown below. Expected maturities will differ from contractual maturities because borrowers may have the right to call or prepay obligations with or without call or prepayment penalties. (In thousands) Amortized Fair Due in one year or less $ — $ — Due after one year through five years 510 547 Due after five years through ten years 787 864 Due after ten years — — $ 1,297 $ 1,411 AFS and HTM Debt securities OTTI. For annual and interim reporting periods prior to October 1, 2020, management reviewed the Company’s AFS and HTM investments quarterly to determine the cause, magnitude and duration of declines in the fair value of each security. Thorough evaluations of the causes of the unrealized losses were performed to determine whether the impairment is temporary or other-than-temporary in nature. Considerations such as the ability of the securities to meet cash flow requirements, levels of credit enhancements, risk of curtailment, and recoverability of invested amount over a reasonable period of time, and the length of time the security was in a loss position, for example, were applied in determining OTTI. Once a decline in value was determined to be other-than-temporary, the cost basis of the security was permanently reduced and a corresponding charge to earnings was recognized. At December 31, 2019, unrealized losses within the AFS and HTM investment portfolios were reflective of current interest rates in excess of the yield received on debt investments and were not indicative of an overall change in credit quality or other factors. At December 31, 2019, gross unrealized losses on the Company's AFS and HTM debt securities were 1%. At December 31, 2019, the Company had the intent and ability to retain its debt investments that were in an unrealized loss position until the decline in value recovered. AFS and HTM Debt Securities Pledged. At December 31, 2020 and 2019, AFS and HTM debt securities with an amortized cost of $485.0 million and $709.0 million, respectively, and estimated fair values of $507.1 million and $712.4 million, respectively, were pledged to secure FHLBB advances, public deposits, and securities sold under agreements to repurchase, and for other purposes required or permitted by law. Other Investments The following table summarizes the cost and estimated fair values of the Company's investment in equity securities, FHLBB stock and FRBB stock as presented within other investments on the consolidated statements of condition, as of the dates indicated: (In thousands) Cost Unrealized Unrealized Fair Value / December 31, 2020 FHLBB (carried at cost) $ 6,168 $ — $ — $ 6,168 FRB (carried at cost) 5,374 — — 5,374 Total other investments $ 11,542 $ — $ — $ 11,542 December 31, 2019 Equity securities - bank stock (carried at fair value) $ 544 $ 1,130 $ — $ 1,674 FHLBB (carried at cost) 6,601 — — 6,601 FRB (carried at cost) 5,374 — — 5,374 Total other investments $ 12,519 $ 1,130 $ — $ 13,649 During the year ended December 31, 2020, the Company's bank stock equity securities were redeemed by the issuer, as part of a merger agreement, and the Company received proceeds of $1.7 million from the redemption. For the year ended December 31, 2020, the Company realized a gain on its bank stock equity securities of $1.2 million, of which $38,000 was recognized as a realized gain during 2020, $928,000 and $(50,000) were recognized as unrealized gains in 2019 and 2018, respectively. The gains, which were due to the change in fair value of the equity securities, were presented within other income on the consolidated statements of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Schedule of interest rate lock commitments) (Details) - Interest Rate Lock Commitments [Member] - USD ($) $ in Thousands</t>
        </is>
      </c>
      <c r="B1" s="2" t="inlineStr">
        <is>
          <t>Dec. 31, 2020</t>
        </is>
      </c>
      <c r="C1" s="2" t="inlineStr">
        <is>
          <t>Dec. 31, 2019</t>
        </is>
      </c>
    </row>
    <row r="2">
      <c r="A2" s="3" t="inlineStr">
        <is>
          <t>Derivative [Line Items]</t>
        </is>
      </c>
    </row>
    <row r="3">
      <c r="A3" s="4" t="inlineStr">
        <is>
          <t>Derivative, Fair Value, Net</t>
        </is>
      </c>
      <c r="B3" s="5" t="n">
        <v>360</v>
      </c>
      <c r="C3" s="5" t="n">
        <v>462</v>
      </c>
    </row>
    <row r="4">
      <c r="A4" s="4" t="inlineStr">
        <is>
          <t>Derivative, Notional Amount</t>
        </is>
      </c>
      <c r="B4" s="6" t="n">
        <v>86920</v>
      </c>
      <c r="C4" s="6" t="n">
        <v>29606</v>
      </c>
    </row>
    <row r="5">
      <c r="A5" s="4" t="inlineStr">
        <is>
          <t>Other Assets [Member]</t>
        </is>
      </c>
    </row>
    <row r="6">
      <c r="A6" s="3" t="inlineStr">
        <is>
          <t>Derivative [Line Items]</t>
        </is>
      </c>
    </row>
    <row r="7">
      <c r="A7" s="4" t="inlineStr">
        <is>
          <t>Derivative Asset, Fair Value, Gross Asset</t>
        </is>
      </c>
      <c r="B7" s="6" t="n">
        <v>608</v>
      </c>
      <c r="C7" s="6" t="n">
        <v>480</v>
      </c>
    </row>
    <row r="8">
      <c r="A8" s="4" t="inlineStr">
        <is>
          <t>Derivative, Notional Amount</t>
        </is>
      </c>
      <c r="B8" s="6" t="n">
        <v>58574</v>
      </c>
      <c r="C8" s="6" t="n">
        <v>27087</v>
      </c>
    </row>
    <row r="9">
      <c r="A9" s="4" t="inlineStr">
        <is>
          <t>Other Liabilities [Member]</t>
        </is>
      </c>
    </row>
    <row r="10">
      <c r="A10" s="3" t="inlineStr">
        <is>
          <t>Derivative [Line Items]</t>
        </is>
      </c>
    </row>
    <row r="11">
      <c r="A11" s="4" t="inlineStr">
        <is>
          <t>Derivative Liability, Fair Value, Gross Liability</t>
        </is>
      </c>
      <c r="B11" s="6" t="n">
        <v>-248</v>
      </c>
      <c r="C11" s="6" t="n">
        <v>-18</v>
      </c>
    </row>
    <row r="12">
      <c r="A12" s="4" t="inlineStr">
        <is>
          <t>Derivative, Notional Amount</t>
        </is>
      </c>
      <c r="B12" s="5" t="n">
        <v>28346</v>
      </c>
      <c r="C12" s="5" t="n">
        <v>251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Derivatives and Hedging (Schedule of forward delivery commitments) (Details) - Forward Contracts [Member] - USD ($) $ in Thousands</t>
        </is>
      </c>
      <c r="B1" s="2" t="inlineStr">
        <is>
          <t>Dec. 31, 2020</t>
        </is>
      </c>
      <c r="C1" s="2" t="inlineStr">
        <is>
          <t>Dec. 31, 2019</t>
        </is>
      </c>
    </row>
    <row r="2">
      <c r="A2" s="3" t="inlineStr">
        <is>
          <t>Derivative [Line Items]</t>
        </is>
      </c>
    </row>
    <row r="3">
      <c r="A3" s="4" t="inlineStr">
        <is>
          <t>Derivative Asset, Fair Value, Gross Asset</t>
        </is>
      </c>
      <c r="B3" s="5" t="n">
        <v>311</v>
      </c>
      <c r="C3" s="5" t="n">
        <v>312</v>
      </c>
    </row>
    <row r="4">
      <c r="A4" s="4" t="inlineStr">
        <is>
          <t>Derivative Liability, Fair Value, Gross Liability</t>
        </is>
      </c>
      <c r="B4" s="6" t="n">
        <v>-196</v>
      </c>
      <c r="C4" s="6" t="n">
        <v>-15</v>
      </c>
    </row>
    <row r="5">
      <c r="A5" s="4" t="inlineStr">
        <is>
          <t>Derivative, Fair Value, Net</t>
        </is>
      </c>
      <c r="B5" s="6" t="n">
        <v>115</v>
      </c>
      <c r="C5" s="6" t="n">
        <v>297</v>
      </c>
    </row>
    <row r="6">
      <c r="A6" s="4" t="inlineStr">
        <is>
          <t>Derivative, Notional Amount</t>
        </is>
      </c>
      <c r="B6" s="6" t="n">
        <v>40499</v>
      </c>
      <c r="C6" s="6" t="n">
        <v>11915</v>
      </c>
    </row>
    <row r="7">
      <c r="A7" s="4" t="inlineStr">
        <is>
          <t>Other Assets [Member]</t>
        </is>
      </c>
    </row>
    <row r="8">
      <c r="A8" s="3" t="inlineStr">
        <is>
          <t>Derivative [Line Items]</t>
        </is>
      </c>
    </row>
    <row r="9">
      <c r="A9" s="4" t="inlineStr">
        <is>
          <t>Derivative, Notional Amount</t>
        </is>
      </c>
      <c r="B9" s="6" t="n">
        <v>24951</v>
      </c>
      <c r="C9" s="6" t="n">
        <v>10846</v>
      </c>
    </row>
    <row r="10">
      <c r="A10" s="4" t="inlineStr">
        <is>
          <t>Other Liabilities [Member]</t>
        </is>
      </c>
    </row>
    <row r="11">
      <c r="A11" s="3" t="inlineStr">
        <is>
          <t>Derivative [Line Items]</t>
        </is>
      </c>
    </row>
    <row r="12">
      <c r="A12" s="4" t="inlineStr">
        <is>
          <t>Derivative, Notional Amount</t>
        </is>
      </c>
      <c r="B12" s="5" t="n">
        <v>15548</v>
      </c>
      <c r="C12" s="5" t="n">
        <v>106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Derivatives and Hedging (Schedule of interest rate swap on loans) (Details) - Interest Rate Swap On Loans [Member] - USD ($) $ in Thousands</t>
        </is>
      </c>
      <c r="B1" s="2" t="inlineStr">
        <is>
          <t>12 Months Ended</t>
        </is>
      </c>
    </row>
    <row r="2">
      <c r="B2" s="2" t="inlineStr">
        <is>
          <t>Dec. 31, 2020</t>
        </is>
      </c>
      <c r="C2" s="2" t="inlineStr">
        <is>
          <t>Dec. 31, 2019</t>
        </is>
      </c>
    </row>
    <row r="3">
      <c r="A3" s="3" t="inlineStr">
        <is>
          <t>Derivative [Line Items]</t>
        </is>
      </c>
    </row>
    <row r="4">
      <c r="A4" s="4" t="inlineStr">
        <is>
          <t>Derivative, Inception Date</t>
        </is>
      </c>
      <c r="B4" s="4" t="inlineStr">
        <is>
          <t>Jun. 12,
		2019</t>
        </is>
      </c>
    </row>
    <row r="5">
      <c r="A5" s="4" t="inlineStr">
        <is>
          <t>Derivative, Maturity Date</t>
        </is>
      </c>
      <c r="B5" s="4" t="inlineStr">
        <is>
          <t>Jun. 10,
		2024</t>
        </is>
      </c>
    </row>
    <row r="6">
      <c r="A6" s="4" t="inlineStr">
        <is>
          <t>Derivative, Fixed Interest Rate</t>
        </is>
      </c>
      <c r="B6" s="4" t="inlineStr">
        <is>
          <t>1.693%</t>
        </is>
      </c>
    </row>
    <row r="7">
      <c r="A7" s="4" t="inlineStr">
        <is>
          <t>Derivative, Fair Value, Net</t>
        </is>
      </c>
      <c r="B7" s="5" t="n">
        <v>5169</v>
      </c>
      <c r="C7" s="5" t="n">
        <v>483</v>
      </c>
    </row>
    <row r="8">
      <c r="A8" s="4" t="inlineStr">
        <is>
          <t>Derivative, Notional Amount</t>
        </is>
      </c>
      <c r="B8" s="5" t="n">
        <v>100000</v>
      </c>
      <c r="C8" s="5" t="n">
        <v>1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Derivatives and Hedging (Schedule of junior suboridnated debt interest rate swap) (Details) - Interest Rate Swap [Member] - USD ($) $ in Thousands</t>
        </is>
      </c>
      <c r="B1" s="2" t="inlineStr">
        <is>
          <t>12 Months Ended</t>
        </is>
      </c>
    </row>
    <row r="2">
      <c r="B2" s="2" t="inlineStr">
        <is>
          <t>Dec. 31, 2020</t>
        </is>
      </c>
      <c r="C2" s="2" t="inlineStr">
        <is>
          <t>Dec. 31, 2019</t>
        </is>
      </c>
    </row>
    <row r="3">
      <c r="A3" s="3" t="inlineStr">
        <is>
          <t>Derivative [Line Items]</t>
        </is>
      </c>
    </row>
    <row r="4">
      <c r="A4" s="4" t="inlineStr">
        <is>
          <t>Derivative, Fair Value, Net</t>
        </is>
      </c>
      <c r="B4" s="5" t="n">
        <v>-10350</v>
      </c>
      <c r="C4" s="5" t="n">
        <v>-8187</v>
      </c>
    </row>
    <row r="5">
      <c r="A5" s="4" t="inlineStr">
        <is>
          <t>Derivative, Notional Amount</t>
        </is>
      </c>
      <c r="B5" s="5" t="n">
        <v>53000</v>
      </c>
      <c r="C5" s="6" t="n">
        <v>43000</v>
      </c>
    </row>
    <row r="6">
      <c r="A6" s="4" t="inlineStr">
        <is>
          <t>Contract One [Member]</t>
        </is>
      </c>
    </row>
    <row r="7">
      <c r="A7" s="3" t="inlineStr">
        <is>
          <t>Derivative [Line Items]</t>
        </is>
      </c>
    </row>
    <row r="8">
      <c r="A8" s="4" t="inlineStr">
        <is>
          <t>Derivative, Inception Date</t>
        </is>
      </c>
      <c r="B8" s="4" t="inlineStr">
        <is>
          <t>Mar. 18,
		2009</t>
        </is>
      </c>
    </row>
    <row r="9">
      <c r="A9" s="4" t="inlineStr">
        <is>
          <t>Derivative, Maturity Date</t>
        </is>
      </c>
      <c r="B9" s="4" t="inlineStr">
        <is>
          <t>Jun. 30,
		2021</t>
        </is>
      </c>
    </row>
    <row r="10">
      <c r="A10" s="4" t="inlineStr">
        <is>
          <t>Derivative, Fixed Interest Rate</t>
        </is>
      </c>
      <c r="B10" s="4" t="inlineStr">
        <is>
          <t>3.69%</t>
        </is>
      </c>
    </row>
    <row r="11">
      <c r="A11" s="4" t="inlineStr">
        <is>
          <t>Derivative, Fair Value, Net</t>
        </is>
      </c>
      <c r="B11" s="5" t="n">
        <v>-174</v>
      </c>
      <c r="C11" s="6" t="n">
        <v>-299</v>
      </c>
    </row>
    <row r="12">
      <c r="A12" s="4" t="inlineStr">
        <is>
          <t>Derivative, Notional Amount</t>
        </is>
      </c>
      <c r="B12" s="5" t="n">
        <v>10000</v>
      </c>
      <c r="C12" s="6" t="n">
        <v>10000</v>
      </c>
    </row>
    <row r="13">
      <c r="A13" s="4" t="inlineStr">
        <is>
          <t>Contract Two [Member]</t>
        </is>
      </c>
    </row>
    <row r="14">
      <c r="A14" s="3" t="inlineStr">
        <is>
          <t>Derivative [Line Items]</t>
        </is>
      </c>
    </row>
    <row r="15">
      <c r="A15" s="4" t="inlineStr">
        <is>
          <t>Derivative, Inception Date</t>
        </is>
      </c>
      <c r="B15" s="4" t="inlineStr">
        <is>
          <t>Jul. 8,
		2009</t>
        </is>
      </c>
    </row>
    <row r="16">
      <c r="A16" s="4" t="inlineStr">
        <is>
          <t>Derivative, Maturity Date</t>
        </is>
      </c>
      <c r="B16" s="4" t="inlineStr">
        <is>
          <t>Jun. 30,
		2029</t>
        </is>
      </c>
    </row>
    <row r="17">
      <c r="A17" s="4" t="inlineStr">
        <is>
          <t>Derivative, Fixed Interest Rate</t>
        </is>
      </c>
      <c r="B17" s="4" t="inlineStr">
        <is>
          <t>4.44%</t>
        </is>
      </c>
    </row>
    <row r="18">
      <c r="A18" s="4" t="inlineStr">
        <is>
          <t>Derivative, Fair Value, Net</t>
        </is>
      </c>
      <c r="B18" s="5" t="n">
        <v>-3095</v>
      </c>
      <c r="C18" s="6" t="n">
        <v>-2318</v>
      </c>
    </row>
    <row r="19">
      <c r="A19" s="4" t="inlineStr">
        <is>
          <t>Derivative, Notional Amount</t>
        </is>
      </c>
      <c r="B19" s="5" t="n">
        <v>10000</v>
      </c>
      <c r="C19" s="6" t="n">
        <v>10000</v>
      </c>
    </row>
    <row r="20">
      <c r="A20" s="4" t="inlineStr">
        <is>
          <t>Contract Three [Member]</t>
        </is>
      </c>
    </row>
    <row r="21">
      <c r="A21" s="3" t="inlineStr">
        <is>
          <t>Derivative [Line Items]</t>
        </is>
      </c>
    </row>
    <row r="22">
      <c r="A22" s="4" t="inlineStr">
        <is>
          <t>Derivative, Inception Date</t>
        </is>
      </c>
      <c r="B22" s="4" t="inlineStr">
        <is>
          <t>May 6,
		2010</t>
        </is>
      </c>
    </row>
    <row r="23">
      <c r="A23" s="4" t="inlineStr">
        <is>
          <t>Derivative, Maturity Date</t>
        </is>
      </c>
      <c r="B23" s="4" t="inlineStr">
        <is>
          <t>Jun. 30,
		2030</t>
        </is>
      </c>
    </row>
    <row r="24">
      <c r="A24" s="4" t="inlineStr">
        <is>
          <t>Derivative, Fixed Interest Rate</t>
        </is>
      </c>
      <c r="B24" s="4" t="inlineStr">
        <is>
          <t>4.31%</t>
        </is>
      </c>
    </row>
    <row r="25">
      <c r="A25" s="4" t="inlineStr">
        <is>
          <t>Derivative, Fair Value, Net</t>
        </is>
      </c>
      <c r="B25" s="5" t="n">
        <v>-3245</v>
      </c>
      <c r="C25" s="6" t="n">
        <v>-2384</v>
      </c>
    </row>
    <row r="26">
      <c r="A26" s="4" t="inlineStr">
        <is>
          <t>Derivative, Notional Amount</t>
        </is>
      </c>
      <c r="B26" s="5" t="n">
        <v>10000</v>
      </c>
      <c r="C26" s="6" t="n">
        <v>10000</v>
      </c>
    </row>
    <row r="27">
      <c r="A27" s="4" t="inlineStr">
        <is>
          <t>Contract Four [Member]</t>
        </is>
      </c>
    </row>
    <row r="28">
      <c r="A28" s="3" t="inlineStr">
        <is>
          <t>Derivative [Line Items]</t>
        </is>
      </c>
    </row>
    <row r="29">
      <c r="A29" s="4" t="inlineStr">
        <is>
          <t>Derivative, Inception Date</t>
        </is>
      </c>
      <c r="B29" s="4" t="inlineStr">
        <is>
          <t>Mar. 14,
		2011</t>
        </is>
      </c>
    </row>
    <row r="30">
      <c r="A30" s="4" t="inlineStr">
        <is>
          <t>Derivative, Maturity Date</t>
        </is>
      </c>
      <c r="B30" s="4" t="inlineStr">
        <is>
          <t>Mar. 30,
		2031</t>
        </is>
      </c>
    </row>
    <row r="31">
      <c r="A31" s="4" t="inlineStr">
        <is>
          <t>Derivative, Fixed Interest Rate</t>
        </is>
      </c>
      <c r="B31" s="4" t="inlineStr">
        <is>
          <t>4.35%</t>
        </is>
      </c>
    </row>
    <row r="32">
      <c r="A32" s="4" t="inlineStr">
        <is>
          <t>Derivative, Fair Value, Net</t>
        </is>
      </c>
      <c r="B32" s="5" t="n">
        <v>-1739</v>
      </c>
      <c r="C32" s="6" t="n">
        <v>-1279</v>
      </c>
    </row>
    <row r="33">
      <c r="A33" s="4" t="inlineStr">
        <is>
          <t>Derivative, Notional Amount</t>
        </is>
      </c>
      <c r="B33" s="5" t="n">
        <v>5000</v>
      </c>
      <c r="C33" s="6" t="n">
        <v>5000</v>
      </c>
    </row>
    <row r="34">
      <c r="A34" s="4" t="inlineStr">
        <is>
          <t>Contract Five [Member]</t>
        </is>
      </c>
    </row>
    <row r="35">
      <c r="A35" s="3" t="inlineStr">
        <is>
          <t>Derivative [Line Items]</t>
        </is>
      </c>
    </row>
    <row r="36">
      <c r="A36" s="4" t="inlineStr">
        <is>
          <t>Derivative, Inception Date</t>
        </is>
      </c>
      <c r="B36" s="4" t="inlineStr">
        <is>
          <t>May 4,
		2011</t>
        </is>
      </c>
    </row>
    <row r="37">
      <c r="A37" s="4" t="inlineStr">
        <is>
          <t>Derivative, Maturity Date</t>
        </is>
      </c>
      <c r="B37" s="4" t="inlineStr">
        <is>
          <t>Jul. 7,
		2031</t>
        </is>
      </c>
    </row>
    <row r="38">
      <c r="A38" s="4" t="inlineStr">
        <is>
          <t>Derivative, Fixed Interest Rate</t>
        </is>
      </c>
      <c r="B38" s="4" t="inlineStr">
        <is>
          <t>4.14%</t>
        </is>
      </c>
    </row>
    <row r="39">
      <c r="A39" s="4" t="inlineStr">
        <is>
          <t>Derivative, Fair Value, Net</t>
        </is>
      </c>
      <c r="B39" s="5" t="n">
        <v>-2659</v>
      </c>
      <c r="C39" s="6" t="n">
        <v>-1907</v>
      </c>
    </row>
    <row r="40">
      <c r="A40" s="4" t="inlineStr">
        <is>
          <t>Derivative, Notional Amount</t>
        </is>
      </c>
      <c r="B40" s="5" t="n">
        <v>8000</v>
      </c>
      <c r="C40" s="6" t="n">
        <v>8000</v>
      </c>
    </row>
    <row r="41">
      <c r="A41" s="4" t="inlineStr">
        <is>
          <t>Contract Six</t>
        </is>
      </c>
    </row>
    <row r="42">
      <c r="A42" s="3" t="inlineStr">
        <is>
          <t>Derivative [Line Items]</t>
        </is>
      </c>
    </row>
    <row r="43">
      <c r="A43" s="4" t="inlineStr">
        <is>
          <t>Derivative, Inception Date</t>
        </is>
      </c>
      <c r="B43" s="4" t="inlineStr">
        <is>
          <t>Jul. 16,
		2020</t>
        </is>
      </c>
    </row>
    <row r="44">
      <c r="A44" s="4" t="inlineStr">
        <is>
          <t>Derivative, Maturity Date</t>
        </is>
      </c>
      <c r="B44" s="4" t="inlineStr">
        <is>
          <t>Jun. 30,
		2036</t>
        </is>
      </c>
    </row>
    <row r="45">
      <c r="A45" s="4" t="inlineStr">
        <is>
          <t>Derivative, Fixed Interest Rate</t>
        </is>
      </c>
      <c r="B45" s="4" t="inlineStr">
        <is>
          <t>0.83%</t>
        </is>
      </c>
    </row>
    <row r="46">
      <c r="A46" s="4" t="inlineStr">
        <is>
          <t>Derivative, Fair Value, Net</t>
        </is>
      </c>
      <c r="B46" s="5" t="n">
        <v>562</v>
      </c>
      <c r="C46" s="6" t="n">
        <v>0</v>
      </c>
    </row>
    <row r="47">
      <c r="A47" s="4" t="inlineStr">
        <is>
          <t>Derivative, Notional Amount</t>
        </is>
      </c>
      <c r="B47" s="5" t="n">
        <v>10000</v>
      </c>
      <c r="C47" s="5"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Schedule of interest rate swap on borrowings) (Details) - Interest Rate Swap on Borrowings $ in Thousands</t>
        </is>
      </c>
      <c r="B1" s="2" t="inlineStr">
        <is>
          <t>12 Months Ended</t>
        </is>
      </c>
    </row>
    <row r="2">
      <c r="B2" s="2" t="inlineStr">
        <is>
          <t>Dec. 31, 2020USD ($)</t>
        </is>
      </c>
    </row>
    <row r="3">
      <c r="A3" s="3" t="inlineStr">
        <is>
          <t>Derivative [Line Items]</t>
        </is>
      </c>
    </row>
    <row r="4">
      <c r="A4" s="4" t="inlineStr">
        <is>
          <t>Derivative, Notional Amount</t>
        </is>
      </c>
      <c r="B4" s="5" t="n">
        <v>100000</v>
      </c>
    </row>
    <row r="5">
      <c r="A5" s="4" t="inlineStr">
        <is>
          <t>Derivative, Fair Value, Net</t>
        </is>
      </c>
      <c r="B5" s="6" t="n">
        <v>-713</v>
      </c>
    </row>
    <row r="6">
      <c r="A6" s="4" t="inlineStr">
        <is>
          <t>Contract One [Member]</t>
        </is>
      </c>
    </row>
    <row r="7">
      <c r="A7" s="3" t="inlineStr">
        <is>
          <t>Derivative [Line Items]</t>
        </is>
      </c>
    </row>
    <row r="8">
      <c r="A8" s="4" t="inlineStr">
        <is>
          <t>Derivative, Notional Amount</t>
        </is>
      </c>
      <c r="B8" s="6" t="n">
        <v>50000</v>
      </c>
    </row>
    <row r="9">
      <c r="A9" s="4" t="inlineStr">
        <is>
          <t>Derivative, Fair Value, Net</t>
        </is>
      </c>
      <c r="B9" s="5" t="n">
        <v>-680</v>
      </c>
    </row>
    <row r="10">
      <c r="A10" s="4" t="inlineStr">
        <is>
          <t>Derivative, Inception Date</t>
        </is>
      </c>
      <c r="B10" s="4" t="inlineStr">
        <is>
          <t>Mar. 2,
		2020</t>
        </is>
      </c>
    </row>
    <row r="11">
      <c r="A11" s="4" t="inlineStr">
        <is>
          <t>Derivative, Maturity Date</t>
        </is>
      </c>
      <c r="B11" s="4" t="inlineStr">
        <is>
          <t>Mar. 1,
		2023</t>
        </is>
      </c>
    </row>
    <row r="12">
      <c r="A12" s="4" t="inlineStr">
        <is>
          <t>Derivative, Fixed Interest Rate</t>
        </is>
      </c>
      <c r="B12" s="4" t="inlineStr">
        <is>
          <t>0.705%</t>
        </is>
      </c>
    </row>
    <row r="13">
      <c r="A13" s="4" t="inlineStr">
        <is>
          <t>Contract Two [Member]</t>
        </is>
      </c>
    </row>
    <row r="14">
      <c r="A14" s="3" t="inlineStr">
        <is>
          <t>Derivative [Line Items]</t>
        </is>
      </c>
    </row>
    <row r="15">
      <c r="A15" s="4" t="inlineStr">
        <is>
          <t>Derivative, Notional Amount</t>
        </is>
      </c>
      <c r="B15" s="5" t="n">
        <v>50000</v>
      </c>
    </row>
    <row r="16">
      <c r="A16" s="4" t="inlineStr">
        <is>
          <t>Derivative, Fair Value, Net</t>
        </is>
      </c>
      <c r="B16" s="5" t="n">
        <v>-33</v>
      </c>
    </row>
    <row r="17">
      <c r="A17" s="4" t="inlineStr">
        <is>
          <t>Derivative, Inception Date</t>
        </is>
      </c>
      <c r="B17" s="4" t="inlineStr">
        <is>
          <t>Mar. 26,
		2020</t>
        </is>
      </c>
    </row>
    <row r="18">
      <c r="A18" s="4" t="inlineStr">
        <is>
          <t>Derivative, Maturity Date</t>
        </is>
      </c>
      <c r="B18" s="4" t="inlineStr">
        <is>
          <t>Mar. 26,
		2030</t>
        </is>
      </c>
    </row>
    <row r="19">
      <c r="A19" s="4" t="inlineStr">
        <is>
          <t>Derivative, Fixed Interest Rate</t>
        </is>
      </c>
      <c r="B19" s="4" t="inlineStr">
        <is>
          <t>0.857%</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Hedging (Schedule of cash hedging instruments, location)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Amount of Gain (Loss) Recognized in OCI on Derivatives, Net of Tax</t>
        </is>
      </c>
      <c r="B4" s="5" t="n">
        <v>954</v>
      </c>
      <c r="C4" s="5" t="n">
        <v>-2334</v>
      </c>
      <c r="D4" s="5" t="n">
        <v>837</v>
      </c>
    </row>
    <row r="5">
      <c r="A5" s="4" t="inlineStr">
        <is>
          <t>Amount of Gain (Loss) Reclassified from AOCI into Income, Gross</t>
        </is>
      </c>
      <c r="B5" s="6" t="n">
        <v>-597</v>
      </c>
      <c r="C5" s="6" t="n">
        <v>-921</v>
      </c>
      <c r="D5" s="6" t="n">
        <v>-831</v>
      </c>
    </row>
    <row r="6">
      <c r="A6" s="4" t="inlineStr">
        <is>
          <t>Interest Rate Contract [Member]</t>
        </is>
      </c>
    </row>
    <row r="7">
      <c r="A7" s="3" t="inlineStr">
        <is>
          <t>Derivative Instruments and Hedging Activities Disclosures [Line Items]</t>
        </is>
      </c>
    </row>
    <row r="8">
      <c r="A8" s="4" t="inlineStr">
        <is>
          <t>Amount of Gain (Loss) Recognized in OCI on Derivatives, Net of Tax</t>
        </is>
      </c>
      <c r="B8" s="6" t="n">
        <v>954</v>
      </c>
      <c r="C8" s="6" t="n">
        <v>-2334</v>
      </c>
      <c r="D8" s="6" t="n">
        <v>837</v>
      </c>
    </row>
    <row r="9">
      <c r="A9" s="4" t="inlineStr">
        <is>
          <t>Interest and fees on loans</t>
        </is>
      </c>
    </row>
    <row r="10">
      <c r="A10" s="3" t="inlineStr">
        <is>
          <t>Derivative Instruments and Hedging Activities Disclosures [Line Items]</t>
        </is>
      </c>
    </row>
    <row r="11">
      <c r="A11" s="4" t="inlineStr">
        <is>
          <t>Amount of Gain (Loss) Reclassified from AOCI into Income, Gross</t>
        </is>
      </c>
      <c r="B11" s="6" t="n">
        <v>1006</v>
      </c>
      <c r="C11" s="6" t="n">
        <v>-214</v>
      </c>
      <c r="D11" s="6" t="n">
        <v>0</v>
      </c>
    </row>
    <row r="12">
      <c r="A12" s="4" t="inlineStr">
        <is>
          <t>Total presented on the consolidated statements of income in which the effects of cash flow hedges are recorded</t>
        </is>
      </c>
      <c r="B12" s="6" t="n">
        <v>134000</v>
      </c>
      <c r="C12" s="6" t="n">
        <v>143399</v>
      </c>
    </row>
    <row r="13">
      <c r="A13" s="4" t="inlineStr">
        <is>
          <t>Interest and fees on loans | Interest Rate Contract [Member]</t>
        </is>
      </c>
    </row>
    <row r="14">
      <c r="A14" s="3" t="inlineStr">
        <is>
          <t>Derivative Instruments and Hedging Activities Disclosures [Line Items]</t>
        </is>
      </c>
    </row>
    <row r="15">
      <c r="A15" s="4" t="inlineStr">
        <is>
          <t>Amount of gain (loss) reclassified from AOCI into income</t>
        </is>
      </c>
      <c r="B15" s="6" t="n">
        <v>1006</v>
      </c>
      <c r="C15" s="6" t="n">
        <v>-214</v>
      </c>
    </row>
    <row r="16">
      <c r="A16" s="4" t="inlineStr">
        <is>
          <t>Interest on deposits</t>
        </is>
      </c>
    </row>
    <row r="17">
      <c r="A17" s="3" t="inlineStr">
        <is>
          <t>Derivative Instruments and Hedging Activities Disclosures [Line Items]</t>
        </is>
      </c>
    </row>
    <row r="18">
      <c r="A18" s="4" t="inlineStr">
        <is>
          <t>Amount of Gain (Loss) Reclassified from AOCI into Income, Gross</t>
        </is>
      </c>
      <c r="B18" s="6" t="n">
        <v>-130</v>
      </c>
      <c r="C18" s="6" t="n">
        <v>0</v>
      </c>
      <c r="D18" s="6" t="n">
        <v>0</v>
      </c>
    </row>
    <row r="19">
      <c r="A19" s="4" t="inlineStr">
        <is>
          <t>Total presented on the consolidated statements of income in which the effects of cash flow hedges are recorded</t>
        </is>
      </c>
      <c r="B19" s="6" t="n">
        <v>15544</v>
      </c>
    </row>
    <row r="20">
      <c r="A20" s="4" t="inlineStr">
        <is>
          <t>Interest on deposits | Interest Rate Contract [Member]</t>
        </is>
      </c>
    </row>
    <row r="21">
      <c r="A21" s="3" t="inlineStr">
        <is>
          <t>Derivative Instruments and Hedging Activities Disclosures [Line Items]</t>
        </is>
      </c>
    </row>
    <row r="22">
      <c r="A22" s="4" t="inlineStr">
        <is>
          <t>Amount of gain (loss) reclassified from AOCI into income</t>
        </is>
      </c>
      <c r="B22" s="6" t="n">
        <v>-130</v>
      </c>
    </row>
    <row r="23">
      <c r="A23" s="4" t="inlineStr">
        <is>
          <t>Interest on borrowings</t>
        </is>
      </c>
    </row>
    <row r="24">
      <c r="A24" s="3" t="inlineStr">
        <is>
          <t>Derivative Instruments and Hedging Activities Disclosures [Line Items]</t>
        </is>
      </c>
    </row>
    <row r="25">
      <c r="A25" s="4" t="inlineStr">
        <is>
          <t>Amount of Gain (Loss) Reclassified from AOCI into Income, Gross</t>
        </is>
      </c>
      <c r="B25" s="6" t="n">
        <v>-102</v>
      </c>
      <c r="C25" s="6" t="n">
        <v>32</v>
      </c>
      <c r="D25" s="6" t="n">
        <v>58</v>
      </c>
    </row>
    <row r="26">
      <c r="A26" s="4" t="inlineStr">
        <is>
          <t>Total presented on the consolidated statements of income in which the effects of cash flow hedges are recorded</t>
        </is>
      </c>
      <c r="B26" s="6" t="n">
        <v>1837</v>
      </c>
      <c r="C26" s="6" t="n">
        <v>3621</v>
      </c>
      <c r="D26" s="6" t="n">
        <v>7456</v>
      </c>
    </row>
    <row r="27">
      <c r="A27" s="4" t="inlineStr">
        <is>
          <t>Interest on borrowings | Interest Rate Contract [Member]</t>
        </is>
      </c>
    </row>
    <row r="28">
      <c r="A28" s="3" t="inlineStr">
        <is>
          <t>Derivative Instruments and Hedging Activities Disclosures [Line Items]</t>
        </is>
      </c>
    </row>
    <row r="29">
      <c r="A29" s="4" t="inlineStr">
        <is>
          <t>Amount of gain (loss) reclassified from AOCI into income</t>
        </is>
      </c>
      <c r="B29" s="6" t="n">
        <v>-102</v>
      </c>
      <c r="C29" s="6" t="n">
        <v>32</v>
      </c>
      <c r="D29" s="6" t="n">
        <v>58</v>
      </c>
    </row>
    <row r="30">
      <c r="A30" s="4" t="inlineStr">
        <is>
          <t>Interest on subordinated debentures</t>
        </is>
      </c>
    </row>
    <row r="31">
      <c r="A31" s="3" t="inlineStr">
        <is>
          <t>Derivative Instruments and Hedging Activities Disclosures [Line Items]</t>
        </is>
      </c>
    </row>
    <row r="32">
      <c r="A32" s="4" t="inlineStr">
        <is>
          <t>Amount of Gain (Loss) Reclassified from AOCI into Income, Gross</t>
        </is>
      </c>
      <c r="B32" s="6" t="n">
        <v>-1371</v>
      </c>
      <c r="C32" s="6" t="n">
        <v>-739</v>
      </c>
      <c r="D32" s="6" t="n">
        <v>-889</v>
      </c>
    </row>
    <row r="33">
      <c r="A33" s="4" t="inlineStr">
        <is>
          <t>Total presented on the consolidated statements of income in which the effects of cash flow hedges are recorded</t>
        </is>
      </c>
      <c r="B33" s="6" t="n">
        <v>3512</v>
      </c>
      <c r="C33" s="6" t="n">
        <v>3266</v>
      </c>
      <c r="D33" s="6" t="n">
        <v>3415</v>
      </c>
    </row>
    <row r="34">
      <c r="A34" s="4" t="inlineStr">
        <is>
          <t>Interest on subordinated debentures | Interest Rate Contract [Member]</t>
        </is>
      </c>
    </row>
    <row r="35">
      <c r="A35" s="3" t="inlineStr">
        <is>
          <t>Derivative Instruments and Hedging Activities Disclosures [Line Items]</t>
        </is>
      </c>
    </row>
    <row r="36">
      <c r="A36" s="4" t="inlineStr">
        <is>
          <t>Amount of gain (loss) reclassified from AOCI into income</t>
        </is>
      </c>
      <c r="B36" s="5" t="n">
        <v>-1371</v>
      </c>
      <c r="C36" s="5" t="n">
        <v>-739</v>
      </c>
      <c r="D36" s="5" t="n">
        <v>-88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Dec. 31, 2020</t>
        </is>
      </c>
      <c r="C1" s="2" t="inlineStr">
        <is>
          <t>Dec. 31, 2019</t>
        </is>
      </c>
    </row>
    <row r="2">
      <c r="A2" s="3" t="inlineStr">
        <is>
          <t>Offsetting Assets [Line Items]</t>
        </is>
      </c>
    </row>
    <row r="3">
      <c r="A3" s="4" t="inlineStr">
        <is>
          <t>Derivative Asset, Not Offset</t>
        </is>
      </c>
      <c r="B3" s="5" t="n">
        <v>0</v>
      </c>
      <c r="C3" s="5" t="n">
        <v>0</v>
      </c>
    </row>
    <row r="4">
      <c r="A4" s="4" t="inlineStr">
        <is>
          <t>Derivative Asset, Securities Purchased under Agreements to Resell, Securities Borrowed, Gross</t>
        </is>
      </c>
      <c r="B4" s="6" t="n">
        <v>45358</v>
      </c>
      <c r="C4" s="6" t="n">
        <v>18239</v>
      </c>
    </row>
    <row r="5">
      <c r="A5" s="4" t="inlineStr">
        <is>
          <t>Derivative Asset, Securities Purchased under Agreements to Resell, Securities Borrowed, Liability</t>
        </is>
      </c>
      <c r="B5" s="6" t="n">
        <v>0</v>
      </c>
      <c r="C5" s="6" t="n">
        <v>0</v>
      </c>
    </row>
    <row r="6">
      <c r="A6" s="4" t="inlineStr">
        <is>
          <t>Derivative Asset, Securities Purchased under Agreements to Resell, Securities Borrowed</t>
        </is>
      </c>
      <c r="B6" s="6" t="n">
        <v>45358</v>
      </c>
      <c r="C6" s="6" t="n">
        <v>18239</v>
      </c>
    </row>
    <row r="7">
      <c r="A7" s="4" t="inlineStr">
        <is>
          <t>Derivative Asset, Securities Purchased under Agreements to Resell, Securities Borrowed, Not Offset, Policy Election Deduction</t>
        </is>
      </c>
      <c r="B7" s="6" t="n">
        <v>0</v>
      </c>
      <c r="C7" s="6" t="n">
        <v>0</v>
      </c>
    </row>
    <row r="8">
      <c r="A8" s="4" t="inlineStr">
        <is>
          <t>Derivative Asset, Securities Purchased under Agreements to Resell, Securities Borrowed, Collateral, Obligation to Return Cash</t>
        </is>
      </c>
      <c r="B8" s="6" t="n">
        <v>-5595</v>
      </c>
      <c r="C8" s="6" t="n">
        <v>-483</v>
      </c>
    </row>
    <row r="9">
      <c r="A9" s="4" t="inlineStr">
        <is>
          <t>Derivative Asset, Securities Purchased under Agreements to Resell, Securities Borrowed, Amount Offset Against Collateral</t>
        </is>
      </c>
      <c r="B9" s="6" t="n">
        <v>39763</v>
      </c>
      <c r="C9" s="6" t="n">
        <v>17756</v>
      </c>
    </row>
    <row r="10">
      <c r="A10" s="4" t="inlineStr">
        <is>
          <t>Derivative Liability, Not Offset</t>
        </is>
      </c>
      <c r="B10" s="6" t="n">
        <v>0</v>
      </c>
      <c r="C10" s="6" t="n">
        <v>0</v>
      </c>
    </row>
    <row r="11">
      <c r="A11" s="4" t="inlineStr">
        <is>
          <t>Derivative Liability, Securities Sold under Agreements to Repurchase, Securities Loaned, Gross</t>
        </is>
      </c>
      <c r="B11" s="6" t="n">
        <v>51252</v>
      </c>
      <c r="C11" s="6" t="n">
        <v>25943</v>
      </c>
    </row>
    <row r="12">
      <c r="A12" s="4" t="inlineStr">
        <is>
          <t>Derivative Liability, Securities Sold under Agreements to Repurchase, Securities Loaned, Asset</t>
        </is>
      </c>
      <c r="B12" s="6" t="n">
        <v>0</v>
      </c>
      <c r="C12" s="6" t="n">
        <v>0</v>
      </c>
    </row>
    <row r="13">
      <c r="A13" s="4" t="inlineStr">
        <is>
          <t>Derivative Liability, Securities Sold under Agreements to Repurchase, Securities Loaned</t>
        </is>
      </c>
      <c r="B13" s="6" t="n">
        <v>51252</v>
      </c>
      <c r="C13" s="6" t="n">
        <v>25943</v>
      </c>
    </row>
    <row r="14">
      <c r="A14" s="4" t="inlineStr">
        <is>
          <t>Derivative Liability, Securities Sold under Agreements to Repurchase, Securities Loaned, Not Offset, Policy Election Deduction</t>
        </is>
      </c>
      <c r="B14" s="6" t="n">
        <v>0</v>
      </c>
      <c r="C14" s="6" t="n">
        <v>0</v>
      </c>
    </row>
    <row r="15">
      <c r="A15" s="4" t="inlineStr">
        <is>
          <t>Derivative Liability, Securities Sold under Agreements to Repurchase, Securities Loaned, Collateral, Right to Reclaim Cash</t>
        </is>
      </c>
      <c r="B15" s="6" t="n">
        <v>51252</v>
      </c>
      <c r="C15" s="6" t="n">
        <v>25429</v>
      </c>
    </row>
    <row r="16">
      <c r="A16" s="4" t="inlineStr">
        <is>
          <t>Derivative Liability, Securities Sold under Agreements to Repurchase, Securities Loaned, Amount Offset Against Collateral</t>
        </is>
      </c>
      <c r="B16" s="6" t="n">
        <v>0</v>
      </c>
      <c r="C16" s="6" t="n">
        <v>514</v>
      </c>
    </row>
    <row r="17">
      <c r="A17" s="4" t="inlineStr">
        <is>
          <t>Securities Sold under Agreements to Repurchase, Gross</t>
        </is>
      </c>
      <c r="B17" s="6" t="n">
        <v>162439</v>
      </c>
      <c r="C17" s="6" t="n">
        <v>237984</v>
      </c>
    </row>
    <row r="18">
      <c r="A18" s="4" t="inlineStr">
        <is>
          <t>Securities Sold under Agreements to Repurchase, Asset</t>
        </is>
      </c>
      <c r="B18" s="6" t="n">
        <v>0</v>
      </c>
      <c r="C18" s="6" t="n">
        <v>0</v>
      </c>
    </row>
    <row r="19">
      <c r="A19" s="4" t="inlineStr">
        <is>
          <t>Securities Sold under Agreements to Repurchase</t>
        </is>
      </c>
      <c r="B19" s="6" t="n">
        <v>162439</v>
      </c>
      <c r="C19" s="6" t="n">
        <v>237984</v>
      </c>
    </row>
    <row r="20">
      <c r="A20" s="4" t="inlineStr">
        <is>
          <t>Derivative Liability, Securities Sold under Agreements to Repurchase, Securities Loaned, Collateral, Right to Reclaim Securities</t>
        </is>
      </c>
      <c r="B20" s="6" t="n">
        <v>162439</v>
      </c>
      <c r="C20" s="6" t="n">
        <v>237984</v>
      </c>
    </row>
    <row r="21">
      <c r="A21" s="4" t="inlineStr">
        <is>
          <t>Securities Sold under Agreements to Repurchase, Collateral, Right to Reclaim Cash</t>
        </is>
      </c>
      <c r="B21" s="6" t="n">
        <v>0</v>
      </c>
      <c r="C21" s="6" t="n">
        <v>0</v>
      </c>
    </row>
    <row r="22">
      <c r="A22" s="4" t="inlineStr">
        <is>
          <t>Securities Sold under Agreements to Repurchase, Amount Offset Against Collateral</t>
        </is>
      </c>
      <c r="B22" s="6" t="n">
        <v>0</v>
      </c>
      <c r="C22" s="6" t="n">
        <v>0</v>
      </c>
    </row>
    <row r="23">
      <c r="A23" s="4" t="inlineStr">
        <is>
          <t>Customer Loan Swap - Dealer Bank</t>
        </is>
      </c>
    </row>
    <row r="24">
      <c r="A24" s="3" t="inlineStr">
        <is>
          <t>Offsetting Assets [Line Items]</t>
        </is>
      </c>
    </row>
    <row r="25">
      <c r="A25" s="4" t="inlineStr">
        <is>
          <t>Derivative Liability, Fair Value, Gross Liability</t>
        </is>
      </c>
      <c r="B25" s="6" t="n">
        <v>39627</v>
      </c>
      <c r="C25" s="6" t="n">
        <v>17242</v>
      </c>
    </row>
    <row r="26">
      <c r="A26" s="4" t="inlineStr">
        <is>
          <t>Derivative Liability, Fair Value, Gross Asset</t>
        </is>
      </c>
      <c r="B26" s="6" t="n">
        <v>0</v>
      </c>
      <c r="C26" s="6" t="n">
        <v>0</v>
      </c>
    </row>
    <row r="27">
      <c r="A27" s="4" t="inlineStr">
        <is>
          <t>Derivative Liability</t>
        </is>
      </c>
      <c r="B27" s="6" t="n">
        <v>39627</v>
      </c>
      <c r="C27" s="6" t="n">
        <v>17242</v>
      </c>
    </row>
    <row r="28">
      <c r="A28" s="4" t="inlineStr">
        <is>
          <t>Derivative, Collateral, Right to Reclaim Cash</t>
        </is>
      </c>
      <c r="B28" s="6" t="n">
        <v>39627</v>
      </c>
      <c r="C28" s="6" t="n">
        <v>17242</v>
      </c>
    </row>
    <row r="29">
      <c r="A29" s="4" t="inlineStr">
        <is>
          <t>Derivative Liability, Fair Value, Amount Offset Against Collateral</t>
        </is>
      </c>
      <c r="B29" s="6" t="n">
        <v>0</v>
      </c>
      <c r="C29" s="6" t="n">
        <v>0</v>
      </c>
    </row>
    <row r="30">
      <c r="A30" s="4" t="inlineStr">
        <is>
          <t>Customer Loan Swap - Commercial Customer</t>
        </is>
      </c>
    </row>
    <row r="31">
      <c r="A31" s="3" t="inlineStr">
        <is>
          <t>Offsetting Assets [Line Items]</t>
        </is>
      </c>
    </row>
    <row r="32">
      <c r="A32" s="4" t="inlineStr">
        <is>
          <t>Derivative Asset, Fair Value, Gross Asset</t>
        </is>
      </c>
      <c r="B32" s="6" t="n">
        <v>39627</v>
      </c>
      <c r="C32" s="6" t="n">
        <v>17756</v>
      </c>
    </row>
    <row r="33">
      <c r="A33" s="4" t="inlineStr">
        <is>
          <t>Derivative Asset, Fair Value, Gross Liability</t>
        </is>
      </c>
      <c r="B33" s="6" t="n">
        <v>0</v>
      </c>
      <c r="C33" s="6" t="n">
        <v>0</v>
      </c>
    </row>
    <row r="34">
      <c r="A34" s="4" t="inlineStr">
        <is>
          <t>Derivative Asset</t>
        </is>
      </c>
      <c r="B34" s="6" t="n">
        <v>39627</v>
      </c>
      <c r="C34" s="6" t="n">
        <v>17756</v>
      </c>
    </row>
    <row r="35">
      <c r="A35" s="4" t="inlineStr">
        <is>
          <t>Derivative, Collateral, Obligation to Return Cash</t>
        </is>
      </c>
      <c r="B35" s="6" t="n">
        <v>0</v>
      </c>
      <c r="C35" s="6" t="n">
        <v>0</v>
      </c>
    </row>
    <row r="36">
      <c r="A36" s="4" t="inlineStr">
        <is>
          <t>Derivative, Collateral, Obligation to Return Cash</t>
        </is>
      </c>
      <c r="B36" s="6" t="n">
        <v>39627</v>
      </c>
      <c r="C36" s="6" t="n">
        <v>17756</v>
      </c>
    </row>
    <row r="37">
      <c r="A37" s="4" t="inlineStr">
        <is>
          <t>Derivative Liability, Fair Value, Gross Liability</t>
        </is>
      </c>
      <c r="C37" s="6" t="n">
        <v>514</v>
      </c>
    </row>
    <row r="38">
      <c r="A38" s="4" t="inlineStr">
        <is>
          <t>Derivative Liability, Fair Value, Gross Asset</t>
        </is>
      </c>
      <c r="C38" s="6" t="n">
        <v>0</v>
      </c>
    </row>
    <row r="39">
      <c r="A39" s="4" t="inlineStr">
        <is>
          <t>Derivative Liability</t>
        </is>
      </c>
      <c r="C39" s="6" t="n">
        <v>514</v>
      </c>
    </row>
    <row r="40">
      <c r="A40" s="4" t="inlineStr">
        <is>
          <t>Derivative, Collateral, Right to Reclaim Cash</t>
        </is>
      </c>
      <c r="C40" s="6" t="n">
        <v>0</v>
      </c>
    </row>
    <row r="41">
      <c r="A41" s="4" t="inlineStr">
        <is>
          <t>Derivative Liability, Fair Value, Amount Offset Against Collateral</t>
        </is>
      </c>
      <c r="C41" s="6" t="n">
        <v>514</v>
      </c>
    </row>
    <row r="42">
      <c r="A42" s="4" t="inlineStr">
        <is>
          <t>Interest Rate Swap On Loans [Member]</t>
        </is>
      </c>
    </row>
    <row r="43">
      <c r="A43" s="3" t="inlineStr">
        <is>
          <t>Offsetting Assets [Line Items]</t>
        </is>
      </c>
    </row>
    <row r="44">
      <c r="A44" s="4" t="inlineStr">
        <is>
          <t>Derivative Asset, Fair Value, Gross Asset</t>
        </is>
      </c>
      <c r="B44" s="6" t="n">
        <v>5169</v>
      </c>
      <c r="C44" s="6" t="n">
        <v>483</v>
      </c>
    </row>
    <row r="45">
      <c r="A45" s="4" t="inlineStr">
        <is>
          <t>Derivative Asset, Fair Value, Gross Liability</t>
        </is>
      </c>
      <c r="B45" s="6" t="n">
        <v>0</v>
      </c>
      <c r="C45" s="6" t="n">
        <v>0</v>
      </c>
    </row>
    <row r="46">
      <c r="A46" s="4" t="inlineStr">
        <is>
          <t>Derivative Asset</t>
        </is>
      </c>
      <c r="B46" s="6" t="n">
        <v>5169</v>
      </c>
      <c r="C46" s="6" t="n">
        <v>483</v>
      </c>
    </row>
    <row r="47">
      <c r="A47" s="4" t="inlineStr">
        <is>
          <t>Derivative, Collateral, Obligation to Return Cash</t>
        </is>
      </c>
      <c r="B47" s="6" t="n">
        <v>-5033</v>
      </c>
      <c r="C47" s="6" t="n">
        <v>-483</v>
      </c>
    </row>
    <row r="48">
      <c r="A48" s="4" t="inlineStr">
        <is>
          <t>Derivative, Collateral, Obligation to Return Cash</t>
        </is>
      </c>
      <c r="B48" s="6" t="n">
        <v>136</v>
      </c>
      <c r="C48" s="6" t="n">
        <v>0</v>
      </c>
    </row>
    <row r="49">
      <c r="A49" s="4" t="inlineStr">
        <is>
          <t>Junior Subordinated Debt Interest Rate Swap</t>
        </is>
      </c>
    </row>
    <row r="50">
      <c r="A50" s="3" t="inlineStr">
        <is>
          <t>Offsetting Assets [Line Items]</t>
        </is>
      </c>
    </row>
    <row r="51">
      <c r="A51" s="4" t="inlineStr">
        <is>
          <t>Derivative Asset, Fair Value, Gross Asset</t>
        </is>
      </c>
      <c r="B51" s="6" t="n">
        <v>562</v>
      </c>
    </row>
    <row r="52">
      <c r="A52" s="4" t="inlineStr">
        <is>
          <t>Derivative Asset, Fair Value, Gross Liability</t>
        </is>
      </c>
      <c r="B52" s="6" t="n">
        <v>0</v>
      </c>
    </row>
    <row r="53">
      <c r="A53" s="4" t="inlineStr">
        <is>
          <t>Derivative Asset</t>
        </is>
      </c>
      <c r="B53" s="6" t="n">
        <v>562</v>
      </c>
    </row>
    <row r="54">
      <c r="A54" s="4" t="inlineStr">
        <is>
          <t>Derivative, Collateral, Obligation to Return Cash</t>
        </is>
      </c>
      <c r="B54" s="6" t="n">
        <v>-562</v>
      </c>
    </row>
    <row r="55">
      <c r="A55" s="4" t="inlineStr">
        <is>
          <t>Derivative, Collateral, Obligation to Return Cash</t>
        </is>
      </c>
      <c r="B55" s="6" t="n">
        <v>0</v>
      </c>
    </row>
    <row r="56">
      <c r="A56" s="4" t="inlineStr">
        <is>
          <t>Derivative Liability, Fair Value, Gross Liability</t>
        </is>
      </c>
      <c r="B56" s="6" t="n">
        <v>10912</v>
      </c>
      <c r="C56" s="6" t="n">
        <v>8187</v>
      </c>
    </row>
    <row r="57">
      <c r="A57" s="4" t="inlineStr">
        <is>
          <t>Derivative Liability, Fair Value, Gross Asset</t>
        </is>
      </c>
      <c r="B57" s="6" t="n">
        <v>0</v>
      </c>
      <c r="C57" s="6" t="n">
        <v>0</v>
      </c>
    </row>
    <row r="58">
      <c r="A58" s="4" t="inlineStr">
        <is>
          <t>Derivative Liability</t>
        </is>
      </c>
      <c r="B58" s="6" t="n">
        <v>10912</v>
      </c>
      <c r="C58" s="6" t="n">
        <v>8187</v>
      </c>
    </row>
    <row r="59">
      <c r="A59" s="4" t="inlineStr">
        <is>
          <t>Derivative, Collateral, Right to Reclaim Cash</t>
        </is>
      </c>
      <c r="B59" s="6" t="n">
        <v>10912</v>
      </c>
      <c r="C59" s="6" t="n">
        <v>8187</v>
      </c>
    </row>
    <row r="60">
      <c r="A60" s="4" t="inlineStr">
        <is>
          <t>Derivative Liability, Fair Value, Amount Offset Against Collateral</t>
        </is>
      </c>
      <c r="B60" s="6" t="n">
        <v>0</v>
      </c>
      <c r="C60" s="5" t="n">
        <v>0</v>
      </c>
    </row>
    <row r="61">
      <c r="A61" s="4" t="inlineStr">
        <is>
          <t>Interest Rate Swap on Borrowings</t>
        </is>
      </c>
    </row>
    <row r="62">
      <c r="A62" s="3" t="inlineStr">
        <is>
          <t>Offsetting Assets [Line Items]</t>
        </is>
      </c>
    </row>
    <row r="63">
      <c r="A63" s="4" t="inlineStr">
        <is>
          <t>Derivative Liability, Fair Value, Gross Liability</t>
        </is>
      </c>
      <c r="B63" s="6" t="n">
        <v>713</v>
      </c>
    </row>
    <row r="64">
      <c r="A64" s="4" t="inlineStr">
        <is>
          <t>Derivative Liability, Fair Value, Gross Asset</t>
        </is>
      </c>
      <c r="B64" s="6" t="n">
        <v>0</v>
      </c>
    </row>
    <row r="65">
      <c r="A65" s="4" t="inlineStr">
        <is>
          <t>Derivative Liability</t>
        </is>
      </c>
      <c r="B65" s="6" t="n">
        <v>713</v>
      </c>
    </row>
    <row r="66">
      <c r="A66" s="4" t="inlineStr">
        <is>
          <t>Derivative, Collateral, Right to Reclaim Cash</t>
        </is>
      </c>
      <c r="B66" s="6" t="n">
        <v>713</v>
      </c>
    </row>
    <row r="67">
      <c r="A67" s="4" t="inlineStr">
        <is>
          <t>Derivative Liability, Fair Value, Amount Offset Against Collateral</t>
        </is>
      </c>
      <c r="B67"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7" customWidth="1" min="2" max="2"/>
    <col width="31" customWidth="1" min="3" max="3"/>
    <col width="20" customWidth="1" min="4" max="4"/>
    <col width="20" customWidth="1" min="5" max="5"/>
    <col width="20" customWidth="1" min="6" max="6"/>
    <col width="21" customWidth="1" min="7" max="7"/>
    <col width="21" customWidth="1" min="8" max="8"/>
  </cols>
  <sheetData>
    <row r="1">
      <c r="A1" s="1" t="inlineStr">
        <is>
          <t>Shareholders' Equity (Details) $ / shares in Units, $ in Thousands</t>
        </is>
      </c>
      <c r="B1" s="2" t="inlineStr">
        <is>
          <t>12 Months Ended</t>
        </is>
      </c>
    </row>
    <row r="2">
      <c r="B2" s="2" t="inlineStr">
        <is>
          <t>Dec. 31, 2020USD ($)$ / sharesshares</t>
        </is>
      </c>
      <c r="C2" s="2" t="inlineStr">
        <is>
          <t>Dec. 31, 2019USD ($)$ / shares</t>
        </is>
      </c>
      <c r="D2" s="2" t="inlineStr">
        <is>
          <t>Feb. 28, 2021shares</t>
        </is>
      </c>
      <c r="E2" s="2" t="inlineStr">
        <is>
          <t>Jan. 31, 2020shares</t>
        </is>
      </c>
      <c r="F2" s="2" t="inlineStr">
        <is>
          <t>Jan. 31, 2019shares</t>
        </is>
      </c>
      <c r="G2" s="2" t="inlineStr">
        <is>
          <t>Dec. 31, 2015USD ($)</t>
        </is>
      </c>
      <c r="H2" s="2" t="inlineStr">
        <is>
          <t>Oct. 08, 2015USD ($)</t>
        </is>
      </c>
    </row>
    <row r="3">
      <c r="A3" s="3" t="inlineStr">
        <is>
          <t>Total risk-based capital:</t>
        </is>
      </c>
    </row>
    <row r="4">
      <c r="A4" s="4" t="inlineStr">
        <is>
          <t>Actual Regulatory Capital - Amount</t>
        </is>
      </c>
      <c r="B4" s="5" t="n">
        <v>498290</v>
      </c>
      <c r="C4" s="5" t="n">
        <v>455702</v>
      </c>
    </row>
    <row r="5">
      <c r="A5" s="4" t="inlineStr">
        <is>
          <t>Capital To Risk Weighted Assets</t>
        </is>
      </c>
      <c r="B5" s="10" t="n">
        <v>0.154</v>
      </c>
      <c r="C5" s="10" t="n">
        <v>0.1444</v>
      </c>
    </row>
    <row r="6">
      <c r="A6" s="4" t="inlineStr">
        <is>
          <t>Minimum Requirement for capital Adequacy Including Capital Buffer Total Risk-Based Capital Ratio</t>
        </is>
      </c>
      <c r="B6" s="4" t="inlineStr">
        <is>
          <t>10.50%</t>
        </is>
      </c>
    </row>
    <row r="7">
      <c r="A7" s="4" t="inlineStr">
        <is>
          <t>Minimum Regulatory Capital Required - Ratio</t>
        </is>
      </c>
      <c r="C7" s="10" t="n">
        <v>0.105</v>
      </c>
    </row>
    <row r="8">
      <c r="A8" s="4" t="inlineStr">
        <is>
          <t>Minimum Regulatory Provision To Be Well Capitalized - Ratio</t>
        </is>
      </c>
      <c r="B8" s="10" t="n">
        <v>0.1</v>
      </c>
      <c r="C8" s="10" t="n">
        <v>0.1</v>
      </c>
    </row>
    <row r="9">
      <c r="A9" s="3" t="inlineStr">
        <is>
          <t>Tier 1 capital:</t>
        </is>
      </c>
    </row>
    <row r="10">
      <c r="A10" s="4" t="inlineStr">
        <is>
          <t>Actual Regulatory Capital - Amount</t>
        </is>
      </c>
      <c r="B10" s="5" t="n">
        <v>445858</v>
      </c>
      <c r="C10" s="5" t="n">
        <v>415511</v>
      </c>
    </row>
    <row r="11">
      <c r="A11" s="4" t="inlineStr">
        <is>
          <t>Actual Regulatory Capital - Ratio</t>
        </is>
      </c>
      <c r="B11" s="10" t="n">
        <v>0.1378</v>
      </c>
      <c r="C11" s="10" t="n">
        <v>0.1316</v>
      </c>
    </row>
    <row r="12">
      <c r="A12" s="4" t="inlineStr">
        <is>
          <t>Minimum Requirement for capital Adequacy Including Capital Buffer Tier I Risk-Based Capital Ratio</t>
        </is>
      </c>
      <c r="B12" s="4" t="inlineStr">
        <is>
          <t>8.50%</t>
        </is>
      </c>
    </row>
    <row r="13">
      <c r="A13" s="4" t="inlineStr">
        <is>
          <t>Minimum Regulatory Capital Required - Ratio</t>
        </is>
      </c>
      <c r="C13" s="10" t="n">
        <v>0.08500000000000001</v>
      </c>
    </row>
    <row r="14">
      <c r="A14" s="4" t="inlineStr">
        <is>
          <t>Minimum Regulatory Provision To Be Well Capitalized - Ratio</t>
        </is>
      </c>
      <c r="B14" s="10" t="n">
        <v>0.06</v>
      </c>
      <c r="C14" s="10" t="n">
        <v>0.06</v>
      </c>
    </row>
    <row r="15">
      <c r="A15" s="4" t="inlineStr">
        <is>
          <t>Common equity tier I capital</t>
        </is>
      </c>
      <c r="B15" s="5" t="n">
        <v>402858</v>
      </c>
      <c r="C15" s="5" t="n">
        <v>372511</v>
      </c>
    </row>
    <row r="16">
      <c r="A16" s="3" t="inlineStr">
        <is>
          <t>Tier 1 leverage capital ratio:</t>
        </is>
      </c>
    </row>
    <row r="17">
      <c r="A17" s="4" t="inlineStr">
        <is>
          <t>Actual Regulatory Capital - Amount</t>
        </is>
      </c>
      <c r="B17" s="5" t="n">
        <v>445858</v>
      </c>
      <c r="C17" s="5" t="n">
        <v>415511</v>
      </c>
    </row>
    <row r="18">
      <c r="A18" s="4" t="inlineStr">
        <is>
          <t>Actual Regulatory Capital - Ratio</t>
        </is>
      </c>
      <c r="B18" s="10" t="n">
        <v>0.09130000000000001</v>
      </c>
      <c r="C18" s="10" t="n">
        <v>0.0955</v>
      </c>
    </row>
    <row r="19">
      <c r="A19" s="4" t="inlineStr">
        <is>
          <t>Minimum Regulatory Capital Required - Ratio</t>
        </is>
      </c>
      <c r="B19" s="10" t="n">
        <v>0.04</v>
      </c>
      <c r="C19" s="10" t="n">
        <v>0.04</v>
      </c>
    </row>
    <row r="20">
      <c r="A20" s="4" t="inlineStr">
        <is>
          <t>Common Equity Tier I Risk Based Capital Ratio</t>
        </is>
      </c>
      <c r="B20" s="4" t="inlineStr">
        <is>
          <t>12.45%</t>
        </is>
      </c>
      <c r="C20" s="4" t="inlineStr">
        <is>
          <t>11.80%</t>
        </is>
      </c>
    </row>
    <row r="21">
      <c r="A21" s="4" t="inlineStr">
        <is>
          <t>Minimum Requirement for capital Adequacy Including Capital Buffer Common Equity Tier I Risk-Based Capital Ratio</t>
        </is>
      </c>
      <c r="B21" s="4" t="inlineStr">
        <is>
          <t>7.00%</t>
        </is>
      </c>
    </row>
    <row r="22">
      <c r="A22" s="4" t="inlineStr">
        <is>
          <t>Common Equity Tier One Risk Based Capital Required for Capital Adequacy to Risk Weighted Assets</t>
        </is>
      </c>
      <c r="C22" s="4" t="inlineStr">
        <is>
          <t>7.00%</t>
        </is>
      </c>
    </row>
    <row r="23">
      <c r="A23" s="4" t="inlineStr">
        <is>
          <t>Value Of Trust Preferred Securities Included In Tier 1 Capital</t>
        </is>
      </c>
      <c r="B23" s="5" t="n">
        <v>43000</v>
      </c>
      <c r="C23" s="5" t="n">
        <v>43000</v>
      </c>
      <c r="G23" s="5" t="n">
        <v>43000</v>
      </c>
    </row>
    <row r="24">
      <c r="A24" s="4" t="inlineStr">
        <is>
          <t>Subordinated Debt</t>
        </is>
      </c>
      <c r="B24" s="5" t="n">
        <v>59331</v>
      </c>
      <c r="C24" s="5" t="n">
        <v>59080</v>
      </c>
      <c r="G24" s="6" t="n">
        <v>15000</v>
      </c>
      <c r="H24" s="5" t="n">
        <v>15000</v>
      </c>
    </row>
    <row r="25">
      <c r="A25" s="4" t="inlineStr">
        <is>
          <t>Subordinated Debt, Phase-Out Period, Annual, Percentage</t>
        </is>
      </c>
      <c r="B25" s="11" t="n">
        <v>0.2</v>
      </c>
    </row>
    <row r="26">
      <c r="A26" s="4" t="inlineStr">
        <is>
          <t>Share Repurchase Program Three [Member]</t>
        </is>
      </c>
    </row>
    <row r="27">
      <c r="A27" s="3" t="inlineStr">
        <is>
          <t>Tier 1 leverage capital ratio:</t>
        </is>
      </c>
    </row>
    <row r="28">
      <c r="A28" s="4" t="inlineStr">
        <is>
          <t>Stock Repurchased During Period, Shares | shares</t>
        </is>
      </c>
      <c r="B28" s="6" t="n">
        <v>488052</v>
      </c>
    </row>
    <row r="29">
      <c r="A29" s="4" t="inlineStr">
        <is>
          <t>Shares repurchased, average cost per share | $ / shares</t>
        </is>
      </c>
      <c r="B29" s="7" t="n">
        <v>42.61</v>
      </c>
    </row>
    <row r="30">
      <c r="A30" s="4" t="inlineStr">
        <is>
          <t>Stock repurchase program, shares of common stock approved for repurchase | shares</t>
        </is>
      </c>
      <c r="F30" s="6" t="n">
        <v>775000</v>
      </c>
    </row>
    <row r="31">
      <c r="A31" s="4" t="inlineStr">
        <is>
          <t>Share Repurchase Program Four [Member]</t>
        </is>
      </c>
    </row>
    <row r="32">
      <c r="A32" s="3" t="inlineStr">
        <is>
          <t>Tier 1 leverage capital ratio:</t>
        </is>
      </c>
    </row>
    <row r="33">
      <c r="A33" s="4" t="inlineStr">
        <is>
          <t>Stock Repurchased During Period, Shares | shares</t>
        </is>
      </c>
      <c r="B33" s="6" t="n">
        <v>274354</v>
      </c>
    </row>
    <row r="34">
      <c r="A34" s="4" t="inlineStr">
        <is>
          <t>Shares repurchased, average cost per share | $ / shares</t>
        </is>
      </c>
      <c r="C34" s="7" t="n">
        <v>35.36</v>
      </c>
    </row>
    <row r="35">
      <c r="A35" s="4" t="inlineStr">
        <is>
          <t>Stock repurchase program, shares of common stock approved for repurchase | shares</t>
        </is>
      </c>
      <c r="E35" s="6" t="n">
        <v>750000</v>
      </c>
    </row>
    <row r="36">
      <c r="A36" s="4" t="inlineStr">
        <is>
          <t>Stock Repurchase Program, Period in Force</t>
        </is>
      </c>
      <c r="C36" s="4" t="inlineStr">
        <is>
          <t>12 months</t>
        </is>
      </c>
    </row>
    <row r="37">
      <c r="A37" s="4" t="inlineStr">
        <is>
          <t>Share Repurchase Program Five</t>
        </is>
      </c>
    </row>
    <row r="38">
      <c r="A38" s="3" t="inlineStr">
        <is>
          <t>Tier 1 leverage capital ratio:</t>
        </is>
      </c>
    </row>
    <row r="39">
      <c r="A39" s="4" t="inlineStr">
        <is>
          <t>Stock Repurchase Program, Period in Force</t>
        </is>
      </c>
      <c r="B39" s="4" t="inlineStr">
        <is>
          <t>12 months</t>
        </is>
      </c>
    </row>
    <row r="40">
      <c r="A40" s="4" t="inlineStr">
        <is>
          <t>Share Repurchase Program Five | Subsequent Event [Member]</t>
        </is>
      </c>
    </row>
    <row r="41">
      <c r="A41" s="3" t="inlineStr">
        <is>
          <t>Tier 1 leverage capital ratio:</t>
        </is>
      </c>
    </row>
    <row r="42">
      <c r="A42" s="4" t="inlineStr">
        <is>
          <t>Stock repurchase program, shares of common stock approved for repurchase | shares</t>
        </is>
      </c>
      <c r="D42" s="6" t="n">
        <v>750000</v>
      </c>
    </row>
    <row r="43">
      <c r="A43" s="4" t="inlineStr">
        <is>
          <t>Subsidiaries [Member]</t>
        </is>
      </c>
    </row>
    <row r="44">
      <c r="A44" s="3" t="inlineStr">
        <is>
          <t>Total risk-based capital:</t>
        </is>
      </c>
    </row>
    <row r="45">
      <c r="A45" s="4" t="inlineStr">
        <is>
          <t>Actual Regulatory Capital - Amount</t>
        </is>
      </c>
      <c r="B45" s="5" t="n">
        <v>460611</v>
      </c>
      <c r="C45" s="5" t="n">
        <v>423540</v>
      </c>
    </row>
    <row r="46">
      <c r="A46" s="4" t="inlineStr">
        <is>
          <t>Capital To Risk Weighted Assets</t>
        </is>
      </c>
      <c r="B46" s="10" t="n">
        <v>0.1428</v>
      </c>
      <c r="C46" s="10" t="n">
        <v>0.1345</v>
      </c>
    </row>
    <row r="47">
      <c r="A47" s="4" t="inlineStr">
        <is>
          <t>Minimum Requirement for capital Adequacy Including Capital Buffer Total Risk-Based Capital Ratio</t>
        </is>
      </c>
      <c r="B47" s="4" t="inlineStr">
        <is>
          <t>10.50%</t>
        </is>
      </c>
    </row>
    <row r="48">
      <c r="A48" s="4" t="inlineStr">
        <is>
          <t>Minimum Regulatory Capital Required - Ratio</t>
        </is>
      </c>
      <c r="C48" s="10" t="n">
        <v>0.105</v>
      </c>
    </row>
    <row r="49">
      <c r="A49" s="4" t="inlineStr">
        <is>
          <t>Minimum Regulatory Provision To Be Well Capitalized - Ratio</t>
        </is>
      </c>
      <c r="B49" s="10" t="n">
        <v>0.1</v>
      </c>
      <c r="C49" s="10" t="n">
        <v>0.1</v>
      </c>
    </row>
    <row r="50">
      <c r="A50" s="3" t="inlineStr">
        <is>
          <t>Tier 1 capital:</t>
        </is>
      </c>
    </row>
    <row r="51">
      <c r="A51" s="4" t="inlineStr">
        <is>
          <t>Actual Regulatory Capital - Amount</t>
        </is>
      </c>
      <c r="B51" s="5" t="n">
        <v>420294</v>
      </c>
      <c r="C51" s="5" t="n">
        <v>398349</v>
      </c>
    </row>
    <row r="52">
      <c r="A52" s="4" t="inlineStr">
        <is>
          <t>Actual Regulatory Capital - Ratio</t>
        </is>
      </c>
      <c r="B52" s="10" t="n">
        <v>0.1303</v>
      </c>
      <c r="C52" s="10" t="n">
        <v>0.1265</v>
      </c>
    </row>
    <row r="53">
      <c r="A53" s="4" t="inlineStr">
        <is>
          <t>Minimum Requirement for capital Adequacy Including Capital Buffer Tier I Risk-Based Capital Ratio</t>
        </is>
      </c>
      <c r="B53" s="4" t="inlineStr">
        <is>
          <t>8.50%</t>
        </is>
      </c>
    </row>
    <row r="54">
      <c r="A54" s="4" t="inlineStr">
        <is>
          <t>Minimum Regulatory Capital Required - Ratio</t>
        </is>
      </c>
      <c r="C54" s="10" t="n">
        <v>0.08500000000000001</v>
      </c>
    </row>
    <row r="55">
      <c r="A55" s="4" t="inlineStr">
        <is>
          <t>Minimum Regulatory Provision To Be Well Capitalized - Ratio</t>
        </is>
      </c>
      <c r="B55" s="10" t="n">
        <v>0.08</v>
      </c>
      <c r="C55" s="10" t="n">
        <v>0.08</v>
      </c>
    </row>
    <row r="56">
      <c r="A56" s="4" t="inlineStr">
        <is>
          <t>Common equity tier I capital</t>
        </is>
      </c>
      <c r="B56" s="5" t="n">
        <v>420294</v>
      </c>
      <c r="C56" s="5" t="n">
        <v>398349</v>
      </c>
    </row>
    <row r="57">
      <c r="A57" s="3" t="inlineStr">
        <is>
          <t>Tier 1 leverage capital ratio:</t>
        </is>
      </c>
    </row>
    <row r="58">
      <c r="A58" s="4" t="inlineStr">
        <is>
          <t>Actual Regulatory Capital - Amount</t>
        </is>
      </c>
      <c r="B58" s="5" t="n">
        <v>420294</v>
      </c>
      <c r="C58" s="5" t="n">
        <v>398349</v>
      </c>
    </row>
    <row r="59">
      <c r="A59" s="4" t="inlineStr">
        <is>
          <t>Actual Regulatory Capital - Ratio</t>
        </is>
      </c>
      <c r="B59" s="10" t="n">
        <v>0.0864</v>
      </c>
      <c r="C59" s="10" t="n">
        <v>0.0919</v>
      </c>
    </row>
    <row r="60">
      <c r="A60" s="4" t="inlineStr">
        <is>
          <t>Minimum Regulatory Capital Required - Ratio</t>
        </is>
      </c>
      <c r="B60" s="10" t="n">
        <v>0.04</v>
      </c>
      <c r="C60" s="10" t="n">
        <v>0.04</v>
      </c>
    </row>
    <row r="61">
      <c r="A61" s="4" t="inlineStr">
        <is>
          <t>Minimum Regulatory Provision To Be Well Capitalized - Ratio</t>
        </is>
      </c>
      <c r="B61" s="10" t="n">
        <v>0.05</v>
      </c>
      <c r="C61" s="10" t="n">
        <v>0.05</v>
      </c>
    </row>
    <row r="62">
      <c r="A62" s="4" t="inlineStr">
        <is>
          <t>Common Equity Tier I Risk Based Capital Ratio</t>
        </is>
      </c>
      <c r="B62" s="4" t="inlineStr">
        <is>
          <t>13.03%</t>
        </is>
      </c>
      <c r="C62" s="4" t="inlineStr">
        <is>
          <t>12.65%</t>
        </is>
      </c>
    </row>
    <row r="63">
      <c r="A63" s="4" t="inlineStr">
        <is>
          <t>Minimum Requirement for capital Adequacy Including Capital Buffer Common Equity Tier I Risk-Based Capital Ratio</t>
        </is>
      </c>
      <c r="B63" s="4" t="inlineStr">
        <is>
          <t>7.00%</t>
        </is>
      </c>
    </row>
    <row r="64">
      <c r="A64" s="4" t="inlineStr">
        <is>
          <t>Common Equity Tier One Risk Based Capital Required for Capital Adequacy to Risk Weighted Assets</t>
        </is>
      </c>
      <c r="C64" s="4" t="inlineStr">
        <is>
          <t>7.00%</t>
        </is>
      </c>
    </row>
    <row r="65">
      <c r="A65" s="4" t="inlineStr">
        <is>
          <t>Common Equity Tier One Risk Based Capital Required to be Well Capitalized to Risk Weighted Assets</t>
        </is>
      </c>
      <c r="B65" s="4" t="inlineStr">
        <is>
          <t>6.50%</t>
        </is>
      </c>
      <c r="C65" s="4" t="inlineStr">
        <is>
          <t>6.50%</t>
        </is>
      </c>
    </row>
    <row r="66">
      <c r="A66" s="4" t="inlineStr">
        <is>
          <t>Tier II Capital [Member]</t>
        </is>
      </c>
    </row>
    <row r="67">
      <c r="A67" s="3" t="inlineStr">
        <is>
          <t>Tier 1 leverage capital ratio:</t>
        </is>
      </c>
    </row>
    <row r="68">
      <c r="A68" s="4" t="inlineStr">
        <is>
          <t>Subordinated Debt</t>
        </is>
      </c>
      <c r="B68" s="5" t="n">
        <v>12000</v>
      </c>
      <c r="C68" s="5" t="n">
        <v>15000</v>
      </c>
      <c r="G68" s="5" t="n">
        <v>15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1" customWidth="1" min="6" max="6"/>
    <col width="21" customWidth="1" min="7" max="7"/>
    <col width="21" customWidth="1" min="8" max="8"/>
    <col width="20" customWidth="1" min="9" max="9"/>
  </cols>
  <sheetData>
    <row r="1">
      <c r="A1" s="1" t="inlineStr">
        <is>
          <t>Shareholders' Equity (Additional Information) (Details) $ / shares in Units, $ in Thousands</t>
        </is>
      </c>
      <c r="B1" s="2" t="inlineStr">
        <is>
          <t>12 Months Ended</t>
        </is>
      </c>
    </row>
    <row r="2">
      <c r="B2" s="2" t="inlineStr">
        <is>
          <t>Dec. 31, 2020USD ($)$ / sharesshares</t>
        </is>
      </c>
      <c r="C2" s="2" t="inlineStr">
        <is>
          <t>Dec. 31, 2019USD ($)$ / sharesshares</t>
        </is>
      </c>
      <c r="D2" s="2" t="inlineStr">
        <is>
          <t>Jan. 31, 2020shares</t>
        </is>
      </c>
      <c r="E2" s="2" t="inlineStr">
        <is>
          <t>Jan. 31, 2019shares</t>
        </is>
      </c>
      <c r="F2" s="2" t="inlineStr">
        <is>
          <t>Dec. 31, 2018USD ($)</t>
        </is>
      </c>
      <c r="G2" s="2" t="inlineStr">
        <is>
          <t>Dec. 31, 2015USD ($)</t>
        </is>
      </c>
      <c r="H2" s="2" t="inlineStr">
        <is>
          <t>Oct. 08, 2015USD ($)</t>
        </is>
      </c>
      <c r="I2" s="2" t="inlineStr">
        <is>
          <t>Sep. 24, 2013shares</t>
        </is>
      </c>
    </row>
    <row r="3">
      <c r="A3" s="3" t="inlineStr">
        <is>
          <t>Compliance with Regulatory Capital Requirements under Banking Regulations [Line Items]</t>
        </is>
      </c>
    </row>
    <row r="4">
      <c r="A4" s="4" t="inlineStr">
        <is>
          <t>number of years</t>
        </is>
      </c>
      <c r="B4" s="6" t="n">
        <v>2</v>
      </c>
    </row>
    <row r="5">
      <c r="A5" s="4" t="inlineStr">
        <is>
          <t>Dividends declared to shareholders | $</t>
        </is>
      </c>
      <c r="B5" s="5" t="n">
        <v>19800</v>
      </c>
      <c r="C5" s="5" t="n">
        <v>18900</v>
      </c>
      <c r="F5" s="5" t="n">
        <v>18000</v>
      </c>
    </row>
    <row r="6">
      <c r="A6" s="4" t="inlineStr">
        <is>
          <t>Subordinated Debt | $</t>
        </is>
      </c>
      <c r="B6" s="6" t="n">
        <v>59331</v>
      </c>
      <c r="C6" s="6" t="n">
        <v>59080</v>
      </c>
      <c r="G6" s="5" t="n">
        <v>15000</v>
      </c>
      <c r="H6" s="5" t="n">
        <v>15000</v>
      </c>
    </row>
    <row r="7">
      <c r="A7" s="4" t="inlineStr">
        <is>
          <t>Value Of Trust Preferred Securities Included In Tier 1 Capital | $</t>
        </is>
      </c>
      <c r="B7" s="5" t="n">
        <v>43000</v>
      </c>
      <c r="C7" s="6" t="n">
        <v>43000</v>
      </c>
      <c r="G7" s="6" t="n">
        <v>43000</v>
      </c>
    </row>
    <row r="8">
      <c r="A8" s="4" t="inlineStr">
        <is>
          <t>Subordinated Debt, Phase-Out Period, Annual, Percentage</t>
        </is>
      </c>
      <c r="B8" s="11" t="n">
        <v>0.2</v>
      </c>
    </row>
    <row r="9">
      <c r="A9" s="4" t="inlineStr">
        <is>
          <t>Subsidiaries [Member]</t>
        </is>
      </c>
    </row>
    <row r="10">
      <c r="A10" s="3" t="inlineStr">
        <is>
          <t>Compliance with Regulatory Capital Requirements under Banking Regulations [Line Items]</t>
        </is>
      </c>
    </row>
    <row r="11">
      <c r="A11" s="4" t="inlineStr">
        <is>
          <t>Dividends declared to shareholders | $</t>
        </is>
      </c>
      <c r="B11" s="5" t="n">
        <v>39400</v>
      </c>
      <c r="C11" s="5" t="n">
        <v>36900</v>
      </c>
      <c r="F11" s="5" t="n">
        <v>28100</v>
      </c>
    </row>
    <row r="12">
      <c r="A12" s="4" t="inlineStr">
        <is>
          <t>2013 Common Stock Repurchase Program [Member]</t>
        </is>
      </c>
    </row>
    <row r="13">
      <c r="A13" s="3" t="inlineStr">
        <is>
          <t>Compliance with Regulatory Capital Requirements under Banking Regulations [Line Items]</t>
        </is>
      </c>
    </row>
    <row r="14">
      <c r="A14" s="4" t="inlineStr">
        <is>
          <t>Stock repurchase program, shares of common stock approved for repurchase</t>
        </is>
      </c>
      <c r="I14" s="6" t="n">
        <v>375000</v>
      </c>
    </row>
    <row r="15">
      <c r="A15" s="4" t="inlineStr">
        <is>
          <t>Stock repurchased during period, shares</t>
        </is>
      </c>
      <c r="C15" s="6" t="n">
        <v>750</v>
      </c>
    </row>
    <row r="16">
      <c r="A16" s="4" t="inlineStr">
        <is>
          <t>Shares repurchased, average cost per share | $ / shares</t>
        </is>
      </c>
      <c r="C16" s="7" t="n">
        <v>26.57</v>
      </c>
    </row>
    <row r="17">
      <c r="A17" s="4" t="inlineStr">
        <is>
          <t>Share Repurchase Program Three [Member]</t>
        </is>
      </c>
    </row>
    <row r="18">
      <c r="A18" s="3" t="inlineStr">
        <is>
          <t>Compliance with Regulatory Capital Requirements under Banking Regulations [Line Items]</t>
        </is>
      </c>
    </row>
    <row r="19">
      <c r="A19" s="4" t="inlineStr">
        <is>
          <t>Stock repurchase program, shares of common stock approved for repurchase</t>
        </is>
      </c>
      <c r="E19" s="6" t="n">
        <v>775000</v>
      </c>
    </row>
    <row r="20">
      <c r="A20" s="4" t="inlineStr">
        <is>
          <t>Stock repurchased during period, shares</t>
        </is>
      </c>
      <c r="B20" s="6" t="n">
        <v>488052</v>
      </c>
    </row>
    <row r="21">
      <c r="A21" s="4" t="inlineStr">
        <is>
          <t>Shares repurchased, average cost per share | $ / shares</t>
        </is>
      </c>
      <c r="B21" s="7" t="n">
        <v>42.61</v>
      </c>
    </row>
    <row r="22">
      <c r="A22" s="4" t="inlineStr">
        <is>
          <t>Share Repurchase Program Four [Member]</t>
        </is>
      </c>
    </row>
    <row r="23">
      <c r="A23" s="3" t="inlineStr">
        <is>
          <t>Compliance with Regulatory Capital Requirements under Banking Regulations [Line Items]</t>
        </is>
      </c>
    </row>
    <row r="24">
      <c r="A24" s="4" t="inlineStr">
        <is>
          <t>Stock repurchase program, shares of common stock approved for repurchase</t>
        </is>
      </c>
      <c r="D24" s="6" t="n">
        <v>750000</v>
      </c>
    </row>
    <row r="25">
      <c r="A25" s="4" t="inlineStr">
        <is>
          <t>Stock repurchased during period, shares</t>
        </is>
      </c>
      <c r="B25" s="6" t="n">
        <v>274354</v>
      </c>
    </row>
    <row r="26">
      <c r="A26" s="4" t="inlineStr">
        <is>
          <t>Shares repurchased, average cost per share | $ / shares</t>
        </is>
      </c>
      <c r="C26" s="7" t="n">
        <v>35.36</v>
      </c>
    </row>
    <row r="27">
      <c r="A27" s="4" t="inlineStr">
        <is>
          <t>Stock Repurchase Program, Period in Force</t>
        </is>
      </c>
      <c r="C27" s="4" t="inlineStr">
        <is>
          <t>12 months</t>
        </is>
      </c>
    </row>
    <row r="28">
      <c r="A28" s="4" t="inlineStr">
        <is>
          <t>Tier II Capital [Member]</t>
        </is>
      </c>
    </row>
    <row r="29">
      <c r="A29" s="3" t="inlineStr">
        <is>
          <t>Compliance with Regulatory Capital Requirements under Banking Regulations [Line Items]</t>
        </is>
      </c>
    </row>
    <row r="30">
      <c r="A30" s="4" t="inlineStr">
        <is>
          <t>Subordinated Debt | $</t>
        </is>
      </c>
      <c r="B30" s="5" t="n">
        <v>12000</v>
      </c>
      <c r="C30" s="5" t="n">
        <v>15000</v>
      </c>
      <c r="G30" s="5" t="n">
        <v>15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FS Debt Securities:</t>
        </is>
      </c>
    </row>
    <row r="4">
      <c r="A4" s="4" t="inlineStr">
        <is>
          <t>Unrealized holdings losses, pre-tax amount</t>
        </is>
      </c>
      <c r="B4" s="5" t="n">
        <v>33198</v>
      </c>
      <c r="C4" s="5" t="n">
        <v>26743</v>
      </c>
      <c r="D4" s="5" t="n">
        <v>-10846</v>
      </c>
    </row>
    <row r="5">
      <c r="A5" s="4" t="inlineStr">
        <is>
          <t>Unrealized holdings losses, tax (expense) benefit</t>
        </is>
      </c>
      <c r="B5" s="6" t="n">
        <v>-7138</v>
      </c>
      <c r="C5" s="6" t="n">
        <v>-5750</v>
      </c>
      <c r="D5" s="6" t="n">
        <v>2332</v>
      </c>
    </row>
    <row r="6">
      <c r="A6" s="4" t="inlineStr">
        <is>
          <t>Unrealized holdings losses, after-tax amount</t>
        </is>
      </c>
      <c r="B6" s="6" t="n">
        <v>26060</v>
      </c>
      <c r="C6" s="6" t="n">
        <v>20993</v>
      </c>
      <c r="D6" s="6" t="n">
        <v>-8514</v>
      </c>
    </row>
    <row r="7">
      <c r="A7" s="4" t="inlineStr">
        <is>
          <t>Less: reclassification adjustment for realized losses, pre-tax amount</t>
        </is>
      </c>
      <c r="B7" s="6" t="n">
        <v>0</v>
      </c>
      <c r="C7" s="6" t="n">
        <v>-105</v>
      </c>
      <c r="D7" s="6" t="n">
        <v>-663</v>
      </c>
    </row>
    <row r="8">
      <c r="A8" s="4" t="inlineStr">
        <is>
          <t>Less: reclassification adjustment for realized losses, tax (expense) benefit</t>
        </is>
      </c>
      <c r="B8" s="6" t="n">
        <v>0</v>
      </c>
      <c r="C8" s="6" t="n">
        <v>22</v>
      </c>
      <c r="D8" s="6" t="n">
        <v>142</v>
      </c>
    </row>
    <row r="9">
      <c r="A9" s="4" t="inlineStr">
        <is>
          <t>Less: reclassification adjustment for realized losses, after-tax amount</t>
        </is>
      </c>
      <c r="B9" s="6" t="n">
        <v>0</v>
      </c>
      <c r="C9" s="6" t="n">
        <v>-83</v>
      </c>
      <c r="D9" s="6" t="n">
        <v>-521</v>
      </c>
    </row>
    <row r="10">
      <c r="A10" s="4" t="inlineStr">
        <is>
          <t>Net unrealized losses, pre-tax amount</t>
        </is>
      </c>
      <c r="B10" s="6" t="n">
        <v>33198</v>
      </c>
      <c r="C10" s="6" t="n">
        <v>26848</v>
      </c>
      <c r="D10" s="6" t="n">
        <v>-10183</v>
      </c>
    </row>
    <row r="11">
      <c r="A11" s="4" t="inlineStr">
        <is>
          <t>Net unrealized losses, tax (expense) benefit</t>
        </is>
      </c>
      <c r="B11" s="6" t="n">
        <v>-7138</v>
      </c>
      <c r="C11" s="6" t="n">
        <v>-5772</v>
      </c>
      <c r="D11" s="6" t="n">
        <v>2190</v>
      </c>
    </row>
    <row r="12">
      <c r="A12" s="4" t="inlineStr">
        <is>
          <t>Net unrealized losses, after-tax amount</t>
        </is>
      </c>
      <c r="B12" s="6" t="n">
        <v>26060</v>
      </c>
      <c r="C12" s="6" t="n">
        <v>21076</v>
      </c>
      <c r="D12" s="6" t="n">
        <v>-7993</v>
      </c>
    </row>
    <row r="13">
      <c r="A13" s="3" t="inlineStr">
        <is>
          <t>Cash Flow Hedges:</t>
        </is>
      </c>
    </row>
    <row r="14">
      <c r="A14" s="4" t="inlineStr">
        <is>
          <t>Net increase in fair value, pre-tax amount</t>
        </is>
      </c>
      <c r="B14" s="6" t="n">
        <v>1214</v>
      </c>
      <c r="C14" s="6" t="n">
        <v>-2973</v>
      </c>
      <c r="D14" s="6" t="n">
        <v>1066</v>
      </c>
    </row>
    <row r="15">
      <c r="A15" s="4" t="inlineStr">
        <is>
          <t>Net increase in fair value, tax (expense) benefit</t>
        </is>
      </c>
      <c r="B15" s="6" t="n">
        <v>-260</v>
      </c>
      <c r="C15" s="6" t="n">
        <v>639</v>
      </c>
      <c r="D15" s="6" t="n">
        <v>-229</v>
      </c>
    </row>
    <row r="16">
      <c r="A16" s="4" t="inlineStr">
        <is>
          <t>Net increase in fair value, after-tax amount</t>
        </is>
      </c>
      <c r="B16" s="6" t="n">
        <v>954</v>
      </c>
      <c r="C16" s="6" t="n">
        <v>-2334</v>
      </c>
      <c r="D16" s="6" t="n">
        <v>837</v>
      </c>
    </row>
    <row r="17">
      <c r="A17" s="4" t="inlineStr">
        <is>
          <t>Less: effective portion reclassified into interest expense, pre-tax amount</t>
        </is>
      </c>
      <c r="B17" s="6" t="n">
        <v>-597</v>
      </c>
      <c r="C17" s="6" t="n">
        <v>-921</v>
      </c>
      <c r="D17" s="6" t="n">
        <v>-831</v>
      </c>
    </row>
    <row r="18">
      <c r="A18" s="4" t="inlineStr">
        <is>
          <t>Less: effective portion reclassified into interest expense, after-tax amount</t>
        </is>
      </c>
      <c r="B18" s="6" t="n">
        <v>-468</v>
      </c>
      <c r="C18" s="6" t="n">
        <v>-723</v>
      </c>
      <c r="D18" s="6" t="n">
        <v>-652</v>
      </c>
    </row>
    <row r="19">
      <c r="A19" s="4" t="inlineStr">
        <is>
          <t>Net increase in fair value, pre-tax amount</t>
        </is>
      </c>
      <c r="B19" s="6" t="n">
        <v>1811</v>
      </c>
      <c r="C19" s="6" t="n">
        <v>-2052</v>
      </c>
      <c r="D19" s="6" t="n">
        <v>1897</v>
      </c>
    </row>
    <row r="20">
      <c r="A20" s="4" t="inlineStr">
        <is>
          <t>Net increase in fair value, tax (expense) benefit</t>
        </is>
      </c>
      <c r="B20" s="6" t="n">
        <v>-389</v>
      </c>
      <c r="C20" s="6" t="n">
        <v>441</v>
      </c>
      <c r="D20" s="6" t="n">
        <v>-408</v>
      </c>
    </row>
    <row r="21">
      <c r="A21" s="4" t="inlineStr">
        <is>
          <t>Net increase in fair value, after-tax amount</t>
        </is>
      </c>
      <c r="B21" s="6" t="n">
        <v>1422</v>
      </c>
      <c r="C21" s="6" t="n">
        <v>-1611</v>
      </c>
      <c r="D21" s="6" t="n">
        <v>1489</v>
      </c>
    </row>
    <row r="22">
      <c r="A22" s="3" t="inlineStr">
        <is>
          <t>Postretirement Plans:</t>
        </is>
      </c>
    </row>
    <row r="23">
      <c r="A23" s="4" t="inlineStr">
        <is>
          <t>Net actuarial loss, pre-tax amount</t>
        </is>
      </c>
      <c r="B23" s="6" t="n">
        <v>-1282</v>
      </c>
      <c r="C23" s="6" t="n">
        <v>-1918</v>
      </c>
      <c r="D23" s="6" t="n">
        <v>1743</v>
      </c>
    </row>
    <row r="24">
      <c r="A24" s="4" t="inlineStr">
        <is>
          <t>Net actuarial loss, tax (expense) benefit</t>
        </is>
      </c>
      <c r="B24" s="6" t="n">
        <v>277</v>
      </c>
      <c r="C24" s="6" t="n">
        <v>412</v>
      </c>
      <c r="D24" s="6" t="n">
        <v>-375</v>
      </c>
    </row>
    <row r="25">
      <c r="A25" s="4" t="inlineStr">
        <is>
          <t>Net actuarial loss, after-tax amount</t>
        </is>
      </c>
      <c r="B25" s="6" t="n">
        <v>-1005</v>
      </c>
      <c r="C25" s="6" t="n">
        <v>-1506</v>
      </c>
      <c r="D25" s="6" t="n">
        <v>1368</v>
      </c>
    </row>
    <row r="26">
      <c r="A26" s="4" t="inlineStr">
        <is>
          <t>Less: Amortization of net actuarial losses, pre-tax amount</t>
        </is>
      </c>
      <c r="B26" s="6" t="n">
        <v>-701</v>
      </c>
      <c r="C26" s="6" t="n">
        <v>-271</v>
      </c>
      <c r="D26" s="6" t="n">
        <v>-613</v>
      </c>
    </row>
    <row r="27">
      <c r="A27" s="4" t="inlineStr">
        <is>
          <t>Less: Amortization of net actuarial losses, tax (expense) benefit</t>
        </is>
      </c>
      <c r="B27" s="6" t="n">
        <v>151</v>
      </c>
      <c r="C27" s="6" t="n">
        <v>59</v>
      </c>
      <c r="D27" s="6" t="n">
        <v>131</v>
      </c>
    </row>
    <row r="28">
      <c r="A28" s="4" t="inlineStr">
        <is>
          <t>Less: Amortization of net prior service credits, after-tax amount</t>
        </is>
      </c>
      <c r="B28" s="6" t="n">
        <v>-550</v>
      </c>
      <c r="C28" s="6" t="n">
        <v>-212</v>
      </c>
      <c r="D28" s="6" t="n">
        <v>-482</v>
      </c>
    </row>
    <row r="29">
      <c r="A29" s="4" t="inlineStr">
        <is>
          <t>Less: Amortization of net prior service credits, pre-tax amount</t>
        </is>
      </c>
      <c r="B29" s="6" t="n">
        <v>24</v>
      </c>
      <c r="C29" s="6" t="n">
        <v>24</v>
      </c>
      <c r="D29" s="6" t="n">
        <v>24</v>
      </c>
    </row>
    <row r="30">
      <c r="A30" s="4" t="inlineStr">
        <is>
          <t>Less: Amortization of net prior service credits, tax (expense) benefit</t>
        </is>
      </c>
      <c r="B30" s="6" t="n">
        <v>-5</v>
      </c>
      <c r="C30" s="6" t="n">
        <v>-5</v>
      </c>
      <c r="D30" s="6" t="n">
        <v>-5</v>
      </c>
    </row>
    <row r="31">
      <c r="A31" s="4" t="inlineStr">
        <is>
          <t>Less: Amortization of net prior service credits, after-tax amount</t>
        </is>
      </c>
      <c r="B31" s="6" t="n">
        <v>19</v>
      </c>
      <c r="C31" s="6" t="n">
        <v>19</v>
      </c>
      <c r="D31" s="6" t="n">
        <v>19</v>
      </c>
    </row>
    <row r="32">
      <c r="A32" s="4" t="inlineStr">
        <is>
          <t>Net loss on postretirement plans, pre-tax amount</t>
        </is>
      </c>
      <c r="B32" s="6" t="n">
        <v>-605</v>
      </c>
      <c r="C32" s="6" t="n">
        <v>-1671</v>
      </c>
      <c r="D32" s="6" t="n">
        <v>2332</v>
      </c>
    </row>
    <row r="33">
      <c r="A33" s="4" t="inlineStr">
        <is>
          <t>Net loss on postretirement plans, tax (expense) benefit</t>
        </is>
      </c>
      <c r="B33" s="6" t="n">
        <v>131</v>
      </c>
      <c r="C33" s="6" t="n">
        <v>358</v>
      </c>
      <c r="D33" s="6" t="n">
        <v>-501</v>
      </c>
    </row>
    <row r="34">
      <c r="A34" s="4" t="inlineStr">
        <is>
          <t>Net (loss) gain on postretirement plans, net of tax</t>
        </is>
      </c>
      <c r="B34" s="6" t="n">
        <v>-474</v>
      </c>
      <c r="C34" s="6" t="n">
        <v>-1313</v>
      </c>
      <c r="D34" s="6" t="n">
        <v>1831</v>
      </c>
    </row>
    <row r="35">
      <c r="A35" s="4" t="inlineStr">
        <is>
          <t>Other comprehensive income, pre-tax amount</t>
        </is>
      </c>
      <c r="B35" s="6" t="n">
        <v>34404</v>
      </c>
      <c r="C35" s="6" t="n">
        <v>23125</v>
      </c>
      <c r="D35" s="6" t="n">
        <v>-5954</v>
      </c>
    </row>
    <row r="36">
      <c r="A36" s="4" t="inlineStr">
        <is>
          <t>Other comprehensive income, tax (expense) benefit</t>
        </is>
      </c>
      <c r="B36" s="6" t="n">
        <v>-7396</v>
      </c>
      <c r="C36" s="6" t="n">
        <v>-4973</v>
      </c>
      <c r="D36" s="6" t="n">
        <v>1281</v>
      </c>
    </row>
    <row r="37">
      <c r="A37" s="4" t="inlineStr">
        <is>
          <t>Other comprehensive income (loss)</t>
        </is>
      </c>
      <c r="B37" s="6" t="n">
        <v>27008</v>
      </c>
      <c r="C37" s="6" t="n">
        <v>18152</v>
      </c>
      <c r="D37" s="6" t="n">
        <v>-4673</v>
      </c>
    </row>
    <row r="38">
      <c r="A38" s="3" t="inlineStr">
        <is>
          <t>Accumulated Other Comprehensive Income (Loss) [Line Items]</t>
        </is>
      </c>
    </row>
    <row r="39">
      <c r="A39" s="4" t="inlineStr">
        <is>
          <t>Less: effective portion reclassified into interest expense, pre-tax amount</t>
        </is>
      </c>
      <c r="B39" s="6" t="n">
        <v>-597</v>
      </c>
      <c r="C39" s="6" t="n">
        <v>-921</v>
      </c>
      <c r="D39" s="6" t="n">
        <v>-831</v>
      </c>
    </row>
    <row r="40">
      <c r="A40" s="4" t="inlineStr">
        <is>
          <t>Less: Amounts reclassified from AOCI</t>
        </is>
      </c>
      <c r="B40" s="6" t="n">
        <v>-468</v>
      </c>
      <c r="C40" s="6" t="n">
        <v>-723</v>
      </c>
      <c r="D40" s="6" t="n">
        <v>-652</v>
      </c>
    </row>
    <row r="41">
      <c r="A41" s="4" t="inlineStr">
        <is>
          <t>Interest Expense, Borrowings and Subordinated Debentures</t>
        </is>
      </c>
    </row>
    <row r="42">
      <c r="A42" s="3" t="inlineStr">
        <is>
          <t>Cash Flow Hedges:</t>
        </is>
      </c>
    </row>
    <row r="43">
      <c r="A43" s="4" t="inlineStr">
        <is>
          <t>Less: effective portion reclassified into interest expense, pre-tax amount</t>
        </is>
      </c>
      <c r="B43" s="6" t="n">
        <v>-1603</v>
      </c>
      <c r="C43" s="6" t="n">
        <v>-707</v>
      </c>
      <c r="D43" s="6" t="n">
        <v>-831</v>
      </c>
    </row>
    <row r="44">
      <c r="A44" s="4" t="inlineStr">
        <is>
          <t>Less: effective portion reclassified into interest expense, tax (expense) benefit</t>
        </is>
      </c>
      <c r="B44" s="6" t="n">
        <v>345</v>
      </c>
      <c r="C44" s="6" t="n">
        <v>151</v>
      </c>
      <c r="D44" s="6" t="n">
        <v>179</v>
      </c>
    </row>
    <row r="45">
      <c r="A45" s="4" t="inlineStr">
        <is>
          <t>Less: effective portion reclassified into interest expense, after-tax amount</t>
        </is>
      </c>
      <c r="B45" s="6" t="n">
        <v>-1258</v>
      </c>
      <c r="C45" s="6" t="n">
        <v>-556</v>
      </c>
      <c r="D45" s="6" t="n">
        <v>-652</v>
      </c>
    </row>
    <row r="46">
      <c r="A46" s="3" t="inlineStr">
        <is>
          <t>Accumulated Other Comprehensive Income (Loss) [Line Items]</t>
        </is>
      </c>
    </row>
    <row r="47">
      <c r="A47" s="4" t="inlineStr">
        <is>
          <t>Less: effective portion reclassified into interest expense, pre-tax amount</t>
        </is>
      </c>
      <c r="B47" s="6" t="n">
        <v>-1603</v>
      </c>
      <c r="C47" s="6" t="n">
        <v>-707</v>
      </c>
      <c r="D47" s="6" t="n">
        <v>-831</v>
      </c>
    </row>
    <row r="48">
      <c r="A48" s="4" t="inlineStr">
        <is>
          <t>Other Comprehensive Income (Loss), Cash Flow Hedge, Gain (Loss), Reclassification, Tax</t>
        </is>
      </c>
      <c r="B48" s="6" t="n">
        <v>-345</v>
      </c>
      <c r="C48" s="6" t="n">
        <v>-151</v>
      </c>
      <c r="D48" s="6" t="n">
        <v>-179</v>
      </c>
    </row>
    <row r="49">
      <c r="A49" s="4" t="inlineStr">
        <is>
          <t>Less: Amounts reclassified from AOCI</t>
        </is>
      </c>
      <c r="B49" s="6" t="n">
        <v>-1258</v>
      </c>
      <c r="C49" s="6" t="n">
        <v>-556</v>
      </c>
      <c r="D49" s="6" t="n">
        <v>-652</v>
      </c>
    </row>
    <row r="50">
      <c r="A50" s="4" t="inlineStr">
        <is>
          <t>Interest Income, Interest and Fees on Loans</t>
        </is>
      </c>
    </row>
    <row r="51">
      <c r="A51" s="3" t="inlineStr">
        <is>
          <t>Cash Flow Hedges:</t>
        </is>
      </c>
    </row>
    <row r="52">
      <c r="A52" s="4" t="inlineStr">
        <is>
          <t>Less: effective portion reclassified into interest expense, pre-tax amount</t>
        </is>
      </c>
      <c r="B52" s="6" t="n">
        <v>1006</v>
      </c>
      <c r="C52" s="6" t="n">
        <v>-214</v>
      </c>
      <c r="D52" s="6" t="n">
        <v>0</v>
      </c>
    </row>
    <row r="53">
      <c r="A53" s="4" t="inlineStr">
        <is>
          <t>Less: effective portion reclassified into interest expense, tax (expense) benefit</t>
        </is>
      </c>
      <c r="B53" s="6" t="n">
        <v>-216</v>
      </c>
      <c r="C53" s="6" t="n">
        <v>47</v>
      </c>
      <c r="D53" s="6" t="n">
        <v>0</v>
      </c>
    </row>
    <row r="54">
      <c r="A54" s="4" t="inlineStr">
        <is>
          <t>Less: effective portion reclassified into interest expense, after-tax amount</t>
        </is>
      </c>
      <c r="B54" s="6" t="n">
        <v>790</v>
      </c>
      <c r="C54" s="6" t="n">
        <v>-167</v>
      </c>
      <c r="D54" s="6" t="n">
        <v>0</v>
      </c>
    </row>
    <row r="55">
      <c r="A55" s="3" t="inlineStr">
        <is>
          <t>Accumulated Other Comprehensive Income (Loss) [Line Items]</t>
        </is>
      </c>
    </row>
    <row r="56">
      <c r="A56" s="4" t="inlineStr">
        <is>
          <t>Less: effective portion reclassified into interest expense, pre-tax amount</t>
        </is>
      </c>
      <c r="B56" s="6" t="n">
        <v>1006</v>
      </c>
      <c r="C56" s="6" t="n">
        <v>-214</v>
      </c>
      <c r="D56" s="6" t="n">
        <v>0</v>
      </c>
    </row>
    <row r="57">
      <c r="A57" s="4" t="inlineStr">
        <is>
          <t>Other Comprehensive Income (Loss), Cash Flow Hedge, Gain (Loss), Reclassification, Tax</t>
        </is>
      </c>
      <c r="B57" s="6" t="n">
        <v>216</v>
      </c>
      <c r="C57" s="6" t="n">
        <v>-47</v>
      </c>
      <c r="D57" s="6" t="n">
        <v>0</v>
      </c>
    </row>
    <row r="58">
      <c r="A58" s="4" t="inlineStr">
        <is>
          <t>Less: Amounts reclassified from AOCI</t>
        </is>
      </c>
      <c r="B58" s="5" t="n">
        <v>790</v>
      </c>
      <c r="C58" s="5" t="n">
        <v>-167</v>
      </c>
      <c r="D58"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0</t>
        </is>
      </c>
    </row>
    <row r="3">
      <c r="A3" s="3" t="inlineStr">
        <is>
          <t>Receivables [Abstract]</t>
        </is>
      </c>
    </row>
    <row r="4">
      <c r="A4" s="4" t="inlineStr">
        <is>
          <t>Loans and Allowance for Credit Losses on Loans</t>
        </is>
      </c>
      <c r="B4" s="4" t="inlineStr">
        <is>
          <t>LOANS AND ALLOWANCE FOR CREDIT LOSSES ON LOANS The composition of the Company’s loan portfolio, excluding residential loans held for sale, was as follows for the dates indicated: December 31, (In thousands) 2020 2019 Commercial Loans: Commercial real estate (1) $ 1,369,470 $ 1,243,397 Commercial 381,494 442,701 SBA PPP 135,095 — Total commercial loans 1,886,059 1,686,098 Retail Loans: Residential real estate 1,054,798 1,070,374 Home equity 258,573 312,779 Consumer 20,392 25,772 Total retail loans 1,333,763 1,408,925 Total loans $ 3,219,822 $ 3,095,023 (1) Commercial real estate was segmented into non owner-occupied properties and owner-occupied properties upon adoption of CECL, effective January 1, 2020. At December 31, 2020, total commercial real estate - non owner-occupied loans and owner-occupied loans were $1.1 billion and $271.5 million, respectively. The loan balances for each portfolio segment presented above are net of their respective net unamortized fair value mark discount on acquired loans and net unamortized loan origination costs for the dates indicated: December 31, (In thousands) 2020 2019 Net unamortized fair value mark discount on acquired loans $ (1,291) $ (2,593) Net unamortized loan origination costs (1) 856 3,111 Total $ (435) $ 518 (1) The decrease in net unamortized loan origination costs from December 31, 2019 to December 31, 2020, was primarily driven by origination fees capitalized for SBA PPP loans during 2020. As of December 31, 2020, unamortized loan fees on originated SBA PPP loans were $2.2 million. The Company's lending activities are primarily conducted in Maine, but also include loan production offices in Massachusetts and New Hampshire. The Company originates single-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The Company participated in SBA PPP loan funding to qualifying businesses during 2020. Through December 31, 2020, the Company originated 3,034 SBA PPP loans totaling $244.8 million to qualifying businesses across our markets in need of financial support due to the COVID-19 pandemic. This program provided qualifying businesses a specialized low interest rate loan by the U.S. Treasury Department and is administered by the SBA. The SBA PPP loan provides borrower guarantees for lenders, as well as loan forgiveness incentives for borrowers that utilize the loan proceeds to cover employee compensation-related business operating costs, as well as certain other costs up to pre-established limits. In December 2020, as part of the Consolidated Appropriations Act of 2021, another round of SBA PPP loan funding was authorized by the Federal government in response to the continued impact of the COVID-19 pandemic on certain businesses. In January 2021, the Company, again, began lending under the SBA PPP loan program. In the normal course of business, the Company makes loans to certain officers, directors and their associated companies, under terms that are consistent with the Company’s lending policies and regulatory requirements and do not involve more than the normal risk of collectability or present other unfavorable features. At December 31, 2020 and 2019, outstanding loans to certain officers, directors and their associated companies were less than 5% of the Company's shareholders' equity. ACL on Loans Under CECL, effective January 1, 2020, the ACL on loans is management's estimate of expected credit losses within its loan portfolio as of each reporting date. The Board of Directors monitors credit risk through: (i) the Directors' Credit Committee, which reviews large credit exposures, monitors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owance for loan loss methodology under the incurred loss accounting methodology for December 31, 2019 and periods prior to; and (ii) the Audit Committee, effective January 1, 2020, which has approval authority and oversight responsibility for ACL adequacy and methodology, including the ACL on loans. Credit Risk Administration and the Credit Risk Policy Committee oversee the Company's systems and procedures to monitor the credit quality of its loan portfolio, conduct a loan review program, and maintain the integrity of the loan rating system. Effective for annual and interim periods beginning January 1, 2020, the adequacy of the ACL, including the ACL on loans, is overseen by the Management Provision Committee, which is an internal management committee comprised of various Company executives and senior managers across business lines, including Accounting and Finance, Credit Risk, Compliance, and Commercial and Retail Banking. The Management Provision Committee is further supported by other management-level committees to ensure the adequacy of the ACL. The Management Provision Committee supports the oversight efforts of the director-level committees discussed in the paragraph above and the Board of Directors. The Company's practice is to manage the portfolio proactively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CL on loans, the Company disaggregates its loans into portfolio segments. Each portfolio segment possesses unique risk characteristics that are considered when determining the appropriate level of allowance. As of December 31, 2020, the Company's loan portfolio segments, as determined based on the unique risk characteristics of each, include the following: Commercial Real Estate - Non Owner-Occupied and Owner-Occupied.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SBA PPP. SBA PPP loans are unsecured, fully-guaranteed commercial loans backed by the SBA, issued to qualifying small businesses as part of federal stimulus issued in response to the COVID-19 pandemic. Loans made under the program have terms of two or five years and are to be used by the borrower to offset certain payroll and other operating costs, such as rent and utilities. The loan and accrued interest, or a portion thereof, is eligible for forgiveness by the SBA should the qualifying small business meet certain conditions. These loans were originated under the guidance of the SBA, which has been subject to change. In late-December 2020, another round of SBA PPP loans was announced as part of the Consolidated Appropriations Act of 2021. The terms and structure of this program are similar to those issued under the CARES Act. The Company continues to participate in SBA PPP lending to customers and borrowers in need of funding due to the COVID-19 pandemic.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ces, including for investment purposes. Home Equity. Home equity loans and lines of credit are made to qualified individuals and are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as applicable. Consumer loans may be secured or unsecured. For annual and interim reporting periods prior to October 1, 2020, the Company's loan portfolio was segmented into commercial real estate, commercial, residential real estate, home equity and consumer. The following table presents the activity in the ACL on loans at and for the year ended December 31, 2020: Commercial Real Estate (In thousands) Non Owner-Occupied Owner- Occupied Commercial SBA PPP Residential Real Estate Home Equity Consumer Total Beginning balance, December 31, 2019 $ 10,924 $ 1,490 $ 3,985 $ — $ 5,842 $ 2,423 $ 507 $ 25,171 Impact of adopting CECL (1) (668) (90) 1,548 — (1,129) 792 (220) 233 Loans charged off (82) (21) (1,130) — (121) (317) (167) (1,838) Recoveries 107 13 572 — 292 33 67 1,084 Provision (credit) for loan losses 11,497 1,440 1,728 69 (1,410) (315) 206 13,215 Ending balance, December 31, 2020 $ 21,778 $ 2,832 $ 6,703 $ 69 $ 3,474 $ 2,616 $ 393 $ 37,865 (1) Effective January 1, 2020, the Company adopted ASU 2016-13, commonly referred to as "CECL." Refer to Note 1 for further details. The ACL on loans at December 31, 2020, was $37.9 million, an increase of $12.7 million, or 50%, since December 31, 2019. The increase was driven by the adoption of CECL, effective January 1, 2020, and the impact of the COVID-19 pandemic on expected credit losses. At December 31, 2020, the ACL on loans estimate used a reasonable and supportable forecast period of one year across all of its loan segments. At December 31, 2020, the reasonable and supportable forecast used to estimate the ACL on loans used the following loss drivers by loan segment: (i) commercial real estate - non owner-occupied used Maine Unemployment and Maine Retail Trade, (ii) commercial real estate - owner-occupied used Maine Unemployment and Maine GDP, (iii) commercial used Maine Unemployment and National GDP, (iv) residential real estate used Maine Unemployment and Maine House Price Index, (v) home equity used Maine Unemployment and Maine House Price Index and (vi) consumer used Maine Unemployment and National GDP. Though the SBA PPP loans are fully guaranteed by the SBA, the Company applied an insignificant expected credit loss factor to its SBA PPP loan segment based on its past historical experience with similar loans and guarantees. Furthermore, qualitative factors, as described within Note 1 of the consolidated financial statements, were used to estimate the ACL on loans at December 31, 2020. The Company's qualitative factors at December 31, 2020, included consideration of the level of uncertainty surrounding the COVID-19 pandemic. At December 31, 2020, the ACL on loans estimate used a reversion period of one year for each loan segment. The increase in the ACL on loans at December 31, 2020 compared to December 31, 2019, for the commercial real estate loan segments and commercial loan segment was driven by change in current and forecasted economic conditions between periods and the elevated risk within certain industries within these loan segments due to the COVID-19 pandemic. The decrease in ACL on loans allocated to the residential real estate loan segment primarily reflects the increase in housing demand driving elevated home prices across the Company's markets as northern New England, and Maine in particular, has benefited as people living in urban areas have moved into more rural markets in response to the COVID-19 pandemic. The following table presents activity in the allowance for loan losses and select loan information by portfolio segment, under the incurred loss methodology, for the periods indicated: (In thousands) Commercial Real Estate Commercial Residential Real Estate Home Equity Consumer Total At or For the Year Ended December 31, 2019: Allowance: Beginning balance $ 11,654 $ 3,957 $ 6,071 $ 2,796 $ 234 $ 24,712 Loans charged off (300) (1,238) (462) (412) (301) (2,713) Recoveries 49 225 16 1 19 310 Provision (credit) for loan losses 1,011 1,041 217 38 555 2,862 Ending balance $ 12,414 $ 3,985 $ 5,842 $ 2,423 $ 507 $ 25,171 Allowance balance attributable loans: Individually evaluated for impairment $ 30 $ — $ 364 $ 69 $ — $ 463 Collectively evaluated for impairment 12,384 3,985 5,478 2,354 507 24,708 Total ending allowance $ 12,414 $ 3,985 $ 5,842 $ 2,423 $ 507 $ 25,171 Loans: Individually evaluated for impairment $ 402 $ 319 $ 3,384 $ 373 $ — $ 4,478 Collectively evaluated for impairment 1,242,995 442,382 1,066,990 312,406 25,772 3,090,545 Total loan balances $ 1,243,397 $ 442,701 $ 1,070,374 $ 312,779 $ 25,772 $ 3,095,023 At or For the Year Ended December 31, 2018: Allowance: Beginning balance $ 11,863 $ 4,622 $ 5,086 $ 2,367 $ 233 $ 24,171 Loans charged off (512) (991) (173) (476) (96) (2,248) Recoveries 28 1,771 90 44 11 1,944 Provision (credit) for loan losses 275 (1,445) 1,068 861 86 845 Ending balance $ 11,654 $ 3,957 $ 6,071 $ 2,796 $ 234 $ 24,712 Allowance balance attributable loans: Individually evaluated for impairment $ 23 $ 53 $ 586 $ 162 $ — $ 824 Collectively evaluated for impairment 11,631 3,904 5,485 2,634 234 23,888 Total ending allowance $ 11,654 $ 3,957 $ 6,071 $ 2,796 $ 234 $ 24,712 Loans: Individually evaluated for impairment $ 930 $ 786 $ 4,762 $ 442 $ 6 $ 6,926 Collectively evaluated for impairment 1,268,603 414,650 988,104 327,321 20,618 3,019,296 Total loan balances $ 1,269,533 $ 415,436 $ 992,866 $ 327,763 $ 20,624 $ 3,026,222 The Company focuses on maintaining a well-balanced and diversified loan portfolio. Despite such efforts, it is recognized that credit concentrations may occasionally emerge as a result of economic conditions, changes in local demand, natural loan growth and runoff. To identify credit concentrations effectively, all commercial and commercial real estate loans are assigned Standard Industrial Classification codes, North American Industry Classification System codes, and state and county codes. Shifts in portfolio concentrations are monitored. As of December 31, 2020, the Company's total exposure to the lessors of nonresidential buildings' industry was 14% of total loans and 32% of total commercial real estate loans. There were no other industry concentrations exceeding 10% of the Company's total loan portfolio as of December 31, 2020. COVID-19 Loan Deferral Program In response to the COVID-19 pandemic, the Company worked with businesses and consumers to provide temporary debt payment relief that generally provided principal and/or interest payment deferrals for a period of 180 days or less. All loans granted temporary payment relief during 2020 by the Company complied with the terms of the CARES Act, which was signed into law in March 2020, or bank regulator guidance, a nd thus were not individually assessed, designated or accounted for as TDRs. Refer to Note 1 for further details about the accounting treatment under the CARES Act. Should the Company issue or extend temporary debt relief to customers due to COVID-19 hardships during 2021, such may be provided under bank regulator guidance issued in 2020 in response to COVID-19 or the Consolidated Appropriations Act of 2021, which extended the provisions within the CARES Act that provided TDR accounting relief to the earlier of: (i) December 31, 2021 or (ii) the date that is 60 days after the date the national emergency concerning the COVID-19 pandemic declared by the President on March 13, 2020 terminates. The Company's loans impacted by the COVID-19 pandemic and operating under temporary short-term payment deferral arrangements for a period of 180 days or less were as follows for the date indicated: December 31, (In thousands, except number of units) Units Amortized % of Commercial 25 $ 19,866 0.6 % Retail 28 6,669 0.2 % Total 53 $ 26,535 0.8 % Credit Quality Indicators To further identify loans with similar risk profiles, the Company categorizes each portfolio segment into classes by credit risk characteristic and applies a credit quality indicator to each portfolio segment. The indicators for commercial real estate - non owner-occupied and owner-occupied, commercial and residential real estate portfolio segment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CL on loans: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Loans that were granted temporary debt relief due to the COVID-19 pandemic were not automatically downgraded into lower credit risk ratings. The Company will continue to actively monitor these loans for indications of deterioration as the deferral period matures, which could result in future downgrades. The Company periodically reassesses asset quality indicators to reflect appropriately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Based on the most recent analysis performed, the risk category of loans by portfolio segment by vintage, reported under the CECL methodology, was as follows as of the period indicated: (In thousands) 2020 2019 2018 2017 2016 Prior Revolving Loans Revolving Loans Total As of December 31, 2020 Commercial real estate - non owner-occupied Risk rating Pass (Grades 1-6) $ 138,010 $ 224,148 $ 144,552 $ 119,409 $ 157,588 $ 264,253 $ — $ — $ 1,047,960 Special mention (Grade 7) 5,739 — — 4,256 3,497 847 — — 14,339 Substandard (Grade 8) 24 125 2,070 405 1,522 31,530 — — 35,676 Doubtful (Grade 9) — — — — — — — — — Total commercial real estate - non owner-occupied 143,773 224,273 146,622 124,070 162,607 296,630 — — 1,097,975 Commercial real estate - owner-occupied Risk rating Pass (Grades 1-6) 35,948 29,217 48,312 47,065 25,507 76,098 — — 262,147 Special mention (Grade 7) — — 4,584 — — 1,513 — — 6,097 Substandard (Grade 8) — — 891 462 — 1,898 — — 3,251 Doubtful (Grade 9) — — — — — — — — — Total commercial real estate - owner occupied 35,948 29,217 53,787 47,527 25,507 79,509 — — 271,495 Commercial Risk rating Pass (Grades 1-6) 53,966 72,863 40,688 25,478 15,788 51,869 72,425 37,026 370,103 Special mention (Grade 7) — 22 313 4,924 117 400 — 867 6,643 Substandard (Grade 8) 187 1,012 211 51 42 2,081 65 1,099 4,748 Doubtful (Grade 9) — — — — — — — — — Total commercial 54,153 73,897 41,212 30,453 15,947 54,350 72,490 38,992 381,494 SBA PPP Risk rating Pass (Grades 1-6) 135,095 — — — — — — — 135,095 Special mention (Grade 7) — — — — — — — — — Substandard (Grade 8) — — — — — — — — — Doubtful (Grade 9) — — — — — — — — — Total SBA PPP 135,095 — — — — — — — 135,095 Residential Real Estate Risk rating Pass (Grades 1-6) 339,834 183,877 119,426 79,159 57,269 266,324 3,028 — 1,048,917 Special mention (Grade 7) — — — — — 398 — — 398 Substandard (Grade 8) — — 176 487 — 4,820 — — 5,483 Doubtful (Grade 9) — — — — — — — — — Total residential real estate 339,834 183,877 119,602 79,646 57,269 271,542 3,028 — 1,054,798 Home equity Risk rating Performing 855 9,415 17,281 3,478 1,339 17,664 194,065 12,480 256,577 Non-performing — — — — — 207 1,241 548 1,996 Total home equity 855 9,415 17,281 3,478 1,339 17,871 195,306 13,028 258,573 Consumer Risk rating Performing 6,572 6,525 3,096 1,359 378 1,780 678 — 20,388 Non-performing — — — — 4 — — — 4 Total consumer 6,572 6,525 3,096 1,359 382 1,780 678 — 20,392 Total Loans $ 716,230 $ 527,204 $ 381,600 $ 286,533 $ 263,051 $ 721,682 $ 271,502 $ 52,020 $ 3,219,822 The following table summarizes credit risk exposure indicators by portfolio segment, under the incurred loss methodology, as of the date indicated: (In thousands) Commercial Real Estate Commercial Residential Real Estate Home Equity Consumer Total December 31, 2019: Pass (Grades 1 – 6) $ 1,196,683 $ 436,537 $ 1,062,825 $ — $ — $ 2,696,045 Performing — — — 310,653 25,748 336,401 Special Mention (Grade 7) 31,753 2,633 473 — — 34,859 Substandard (Grade 8) 14,961 3,531 7,076 — — 25,568 Non-performing — — — 2,126 24 2,150 Total $ 1,243,397 $ 442,701 $ 1,070,374 $ 312,779 $ 25,772 $ 3,095,023 Past Due and Non-Accrual Loans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generally at least six months. Unsecured loans, however, are not normally placed on non-accrual status because they are charged-off once their collectability is in doubt. All loans that were granted temporary payment relief due to the COVID-19 pandemic were current with payments in accordance with the terms of the CARES Act or bank regulatory guidance at the time of initial relief. At December 31, 2020, the payment status for loans that continued to operate under a payment deferral arrangement were reported based on payment status at the time the deferral was granted to the borrower. The following is a loan aging analysis by portfolio segment (including loans past due over 90 days and non-accrual loans) and loans past due over 90 days and accruing as of the following dates: (In thousands) 30 – 59 Days Past Due 60 – 89 Days Past Due 90 Days or Greater Past Due Total Past Due Current Total Loans Outstanding Loans &gt; 90 Days Past Due and Accruing December 31, 2020: Commercial real estate - non owner-occupied $ — $ 50 $ 173 $ 223 $ 1,097,752 $ 1,097,975 $ — Commercial real estate - owner-occupied 99 — 47 146 271,349 271,495 — Commercial 430 — 857 1,287 380,207 381,494 — SBA PPP — — — — 135,095 135,095 — Residential real estate 1,406 1,103 2,535 5,044 1,049,754 1,054,798 — Home equity 335 173 1,416 1,924 256,649 258,573 — Consumer 92 67 4 163 20,229 20,392 — Total $ 2,362 $ 1,393 $ 5,032 $ 8,787 $ 3,211,035 $ 3,219,822 $ — December 31, 2019: Commercial real estate $ 267 $ 1,720 $ 544 $ 2,531 $ 1,240,866 $ 1,243,397 $ — Commercial 548 243 705 1,496 441,205 442,701 — Residential real estate 2,297 627 2,598 5,522 1,064,852 1,070,374 — Home equity 681 238 1,459 2,378 310,401 312,779 — Consumer 108 31 23 162 25,610 25,772 — Total $ 3,901 $ 2,859 $ 5,329 $ 12,089 $ 3,082,934 $ 3,095,023 $ — The following table presents the amortized cost basis of loans on non-accrual status (including non-accruing TDRs) by portfolio segment as of the dates indicated: December 31, 2020 2019 (In thousands) Non-Accrual Loans With an Allowance Non-Accrual Loans Without an Allowance Total Non-Accrual Loans Total Non-Accrual Loans Commercial real estate (1) $ 450 $ 62 $ 512 $ — Commercial 1,549 58 1,607 784 Residential real estate 3,136 341 3,477 4,096 Home equity 1,961 35 1,996 2,130 Consumer 4 — 4 24 Total $ 7,100 $ 496 $ 7,596 $ 7,034 (1) Commercial real estate was segmented into non owner-occupied and owner-occupied upon adoption of CECL, effective January 1, 2020. At December 31, 2020, commercial real estate - non owner-occupied and owner-occupied non-accrual balances with an allowance were $351,000 and $99,000, respectively, and commercial real estate - non owner-occupied and owner-occupied non-accrual balances without an allowance were $15,000 and $47,000, respectively. The following table presents the amortized cost basis of collateral-dependent non-accrual loans (including non-accruing TDRs) by portfolio segment and collateral type, as of the date indicated: December 31, Collateral Type Total Collateral -Dependent Non-Accrual Loans (In thousands) Real Estate General Business Assets Commercial $ — $ 689 $ 689 Residential real estate 248 — 248 Total $ 248 $ 689 $ 937 Collateral-dependent loans are loans for which the repayment is expected to be provided substantially by the underlying collateral and there are no other available and reliable sources of repayment. Interest income that would have been recognized if loans on non-accrual status had been current in accordance with their original terms for the year ended December 31, 2020, 2019, and 2018 is estimated to have been $335,000, $420,000, and $600,000, respectively. The Company's policy is to reverse previously recorded interest income when a loan is placed on non-accrual, as such, the Company did not record any interest income on its non-accrual for the year ended December 31, 2020. An immaterial amount of accrued interest on non-accrual loans was written-off during the year ended December 31, 2020, by reversing interest income. At December 31, 2020 and 2019, total accrued interest receivable on loans, which has been excluded from reported amortized cost basis on loans, was $10.2 million and $7.4 million, respectively, and reported within other assets on the consolidated statements of condition. An allowance was not carried on the accrued interest receivable at either date.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net realizable value, which was obtained through independent appraisals and internal evaluations. The following is a summary of TDRs, by portfolio segment, and the associated specific reserve included within the ACL for the dates indicated: Number of Contracts Recorded Investment Specific Reserve (In thousands, except number of contracts) December 31, December 31, December 31, 2020 2019 2020 2019 2020 2019 Commercial real estate (1) 2 2 $ 328 $ 338 $ 37 $ 30 Commercial 2 2 100 123 — — Residential real estate 21 22 2,638 2,869 364 364 Consumer and home equity — 1 — 299 — 69 Total 25 27 $ 3,066 $ 3,629 $ 401 $ 463 (1) Commercial real estate was segmented into non owner-occupied and owner-occupied upon adoption of CECL, effective January 1, 2020. At December 31, 2020, all commercial real estate TDRs were classified as owner-occupied. At December 31, 2020, the Company had performing and non-performing TDRs with a recorded investment balance of $2.8 million and $248,000, respectively. At December 31, 2019, the Company had performing and non-performing TDRs with a recorded investment balance of $3.0 million and $636,000, respectively. The following represents loan modifications that qualify as T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Roll Forward]</t>
        </is>
      </c>
    </row>
    <row r="4">
      <c r="A4" s="4" t="inlineStr">
        <is>
          <t>Net unrealized gains (losses) on available-for-sale securities, beginning balance</t>
        </is>
      </c>
      <c r="B4" s="5" t="n">
        <v>3250</v>
      </c>
      <c r="C4" s="5" t="n">
        <v>-17826</v>
      </c>
      <c r="D4" s="5" t="n">
        <v>-10300</v>
      </c>
    </row>
    <row r="5">
      <c r="A5" s="4" t="inlineStr">
        <is>
          <t>Net unrealized losses on cash flow hedging derivative instruments, beginning balance</t>
        </is>
      </c>
      <c r="B5" s="6" t="n">
        <v>-6048</v>
      </c>
      <c r="C5" s="6" t="n">
        <v>-4437</v>
      </c>
      <c r="D5" s="6" t="n">
        <v>-5926</v>
      </c>
    </row>
    <row r="6">
      <c r="A6" s="4" t="inlineStr">
        <is>
          <t>Net unrecognized losses on postretirement plans, beginning balance</t>
        </is>
      </c>
      <c r="B6" s="6" t="n">
        <v>-3470</v>
      </c>
      <c r="C6" s="6" t="n">
        <v>-2157</v>
      </c>
      <c r="D6" s="6" t="n">
        <v>-3988</v>
      </c>
    </row>
    <row r="7">
      <c r="A7" s="4" t="inlineStr">
        <is>
          <t>Accumulated other comprehensive (income) loss, beginning balance</t>
        </is>
      </c>
      <c r="B7" s="6" t="n">
        <v>-6268</v>
      </c>
      <c r="C7" s="6" t="n">
        <v>-24420</v>
      </c>
      <c r="D7" s="6" t="n">
        <v>-20214</v>
      </c>
    </row>
    <row r="8">
      <c r="A8" s="3" t="inlineStr">
        <is>
          <t>Net Unrealized Gains (Losses) on AFS Securities</t>
        </is>
      </c>
    </row>
    <row r="9">
      <c r="A9" s="4" t="inlineStr">
        <is>
          <t>Other comprehensive income (loss) before reclassifications</t>
        </is>
      </c>
      <c r="B9" s="6" t="n">
        <v>26060</v>
      </c>
      <c r="C9" s="6" t="n">
        <v>20993</v>
      </c>
      <c r="D9" s="6" t="n">
        <v>-8514</v>
      </c>
    </row>
    <row r="10">
      <c r="A10" s="4" t="inlineStr">
        <is>
          <t>Less: Amounts reclassified from AOCI</t>
        </is>
      </c>
      <c r="B10" s="6" t="n">
        <v>0</v>
      </c>
      <c r="C10" s="6" t="n">
        <v>-83</v>
      </c>
      <c r="D10" s="6" t="n">
        <v>-521</v>
      </c>
    </row>
    <row r="11">
      <c r="A11" s="4" t="inlineStr">
        <is>
          <t>Other comprehensive income (loss)</t>
        </is>
      </c>
      <c r="B11" s="6" t="n">
        <v>26060</v>
      </c>
      <c r="C11" s="6" t="n">
        <v>21076</v>
      </c>
      <c r="D11" s="6" t="n">
        <v>-7993</v>
      </c>
    </row>
    <row r="12">
      <c r="A12" s="3" t="inlineStr">
        <is>
          <t>Net Unrealized Losses on Cash Flow Hedges</t>
        </is>
      </c>
    </row>
    <row r="13">
      <c r="A13" s="4" t="inlineStr">
        <is>
          <t>Other comprehensive income (loss) before reclassifications</t>
        </is>
      </c>
      <c r="B13" s="6" t="n">
        <v>954</v>
      </c>
      <c r="C13" s="6" t="n">
        <v>-2334</v>
      </c>
      <c r="D13" s="6" t="n">
        <v>837</v>
      </c>
    </row>
    <row r="14">
      <c r="A14" s="4" t="inlineStr">
        <is>
          <t>Less: Amounts reclassified from AOCI</t>
        </is>
      </c>
      <c r="B14" s="6" t="n">
        <v>-468</v>
      </c>
      <c r="C14" s="6" t="n">
        <v>-723</v>
      </c>
      <c r="D14" s="6" t="n">
        <v>-652</v>
      </c>
    </row>
    <row r="15">
      <c r="A15" s="4" t="inlineStr">
        <is>
          <t>Other comprehensive income (loss)</t>
        </is>
      </c>
      <c r="B15" s="6" t="n">
        <v>1422</v>
      </c>
      <c r="C15" s="6" t="n">
        <v>-1611</v>
      </c>
      <c r="D15" s="6" t="n">
        <v>1489</v>
      </c>
    </row>
    <row r="16">
      <c r="A16" s="3" t="inlineStr">
        <is>
          <t>Defined Benefit Postretirement Plans</t>
        </is>
      </c>
    </row>
    <row r="17">
      <c r="A17" s="4" t="inlineStr">
        <is>
          <t>Other comprehensive income (loss) before reclassifications</t>
        </is>
      </c>
      <c r="B17" s="6" t="n">
        <v>-1005</v>
      </c>
      <c r="C17" s="6" t="n">
        <v>-1506</v>
      </c>
      <c r="D17" s="6" t="n">
        <v>1368</v>
      </c>
    </row>
    <row r="18">
      <c r="A18" s="4" t="inlineStr">
        <is>
          <t>Less: Amounts reclassified from AOCI</t>
        </is>
      </c>
      <c r="B18" s="6" t="n">
        <v>-531</v>
      </c>
      <c r="C18" s="6" t="n">
        <v>-193</v>
      </c>
      <c r="D18" s="6" t="n">
        <v>-463</v>
      </c>
    </row>
    <row r="19">
      <c r="A19" s="4" t="inlineStr">
        <is>
          <t>Other comprehensive income (loss)</t>
        </is>
      </c>
      <c r="B19" s="6" t="n">
        <v>-474</v>
      </c>
      <c r="C19" s="6" t="n">
        <v>-1313</v>
      </c>
      <c r="D19" s="6" t="n">
        <v>1831</v>
      </c>
    </row>
    <row r="20">
      <c r="A20" s="3" t="inlineStr">
        <is>
          <t>Accumulated other comprehensive income (loss)</t>
        </is>
      </c>
    </row>
    <row r="21">
      <c r="A21" s="4" t="inlineStr">
        <is>
          <t>Other comprehensive income (loss) before reclassifications</t>
        </is>
      </c>
      <c r="B21" s="6" t="n">
        <v>26009</v>
      </c>
      <c r="C21" s="6" t="n">
        <v>17153</v>
      </c>
      <c r="D21" s="6" t="n">
        <v>-6309</v>
      </c>
    </row>
    <row r="22">
      <c r="A22" s="4" t="inlineStr">
        <is>
          <t>Less: Amounts reclassified from AOCI</t>
        </is>
      </c>
      <c r="B22" s="6" t="n">
        <v>-999</v>
      </c>
      <c r="C22" s="6" t="n">
        <v>-999</v>
      </c>
      <c r="D22" s="6" t="n">
        <v>-1636</v>
      </c>
    </row>
    <row r="23">
      <c r="A23" s="4" t="inlineStr">
        <is>
          <t>Other comprehensive income (loss)</t>
        </is>
      </c>
      <c r="B23" s="6" t="n">
        <v>27008</v>
      </c>
      <c r="C23" s="6" t="n">
        <v>18152</v>
      </c>
      <c r="D23" s="6" t="n">
        <v>-4673</v>
      </c>
    </row>
    <row r="24">
      <c r="A24" s="4" t="inlineStr">
        <is>
          <t>Net unrealized gains (losses) on available-for-sale securities, ending balance</t>
        </is>
      </c>
      <c r="B24" s="6" t="n">
        <v>29310</v>
      </c>
      <c r="C24" s="6" t="n">
        <v>3250</v>
      </c>
      <c r="D24" s="6" t="n">
        <v>-17826</v>
      </c>
    </row>
    <row r="25">
      <c r="A25" s="4" t="inlineStr">
        <is>
          <t>Net unrealized losses on cash flow hedging derivative instruments, ending balance</t>
        </is>
      </c>
      <c r="B25" s="6" t="n">
        <v>-4626</v>
      </c>
      <c r="C25" s="6" t="n">
        <v>-6048</v>
      </c>
      <c r="D25" s="6" t="n">
        <v>-4437</v>
      </c>
    </row>
    <row r="26">
      <c r="A26" s="4" t="inlineStr">
        <is>
          <t>Net unrecognized losses on postretirement plans, ending balance</t>
        </is>
      </c>
      <c r="B26" s="6" t="n">
        <v>-3944</v>
      </c>
      <c r="C26" s="6" t="n">
        <v>-3470</v>
      </c>
      <c r="D26" s="6" t="n">
        <v>-2157</v>
      </c>
    </row>
    <row r="27">
      <c r="A27" s="4" t="inlineStr">
        <is>
          <t>Accumulated other comprehensive (income) loss, ending balance</t>
        </is>
      </c>
      <c r="B27" s="5" t="n">
        <v>20740</v>
      </c>
      <c r="C27" s="5" t="n">
        <v>-6268</v>
      </c>
      <c r="D27" s="6" t="n">
        <v>-24420</v>
      </c>
    </row>
    <row r="28">
      <c r="A28" s="4" t="inlineStr">
        <is>
          <t>Accounting Standards Update 2016-01, 2017-12 [Member]</t>
        </is>
      </c>
    </row>
    <row r="29">
      <c r="A29" s="3" t="inlineStr">
        <is>
          <t>Net Unrealized Gains (Losses) on AFS Securities</t>
        </is>
      </c>
    </row>
    <row r="30">
      <c r="A30" s="4" t="inlineStr">
        <is>
          <t>Less: Amounts reclassified from AOCI</t>
        </is>
      </c>
      <c r="D30" s="6" t="n">
        <v>467</v>
      </c>
    </row>
    <row r="31">
      <c r="A31" s="3" t="inlineStr">
        <is>
          <t>Net Unrealized Losses on Cash Flow Hedges</t>
        </is>
      </c>
    </row>
    <row r="32">
      <c r="A32" s="4" t="inlineStr">
        <is>
          <t>Less: Amounts reclassified from AOCI</t>
        </is>
      </c>
      <c r="D32" s="6" t="n">
        <v>0</v>
      </c>
    </row>
    <row r="33">
      <c r="A33" s="3" t="inlineStr">
        <is>
          <t>Defined Benefit Postretirement Plans</t>
        </is>
      </c>
    </row>
    <row r="34">
      <c r="A34" s="4" t="inlineStr">
        <is>
          <t>Less: Amounts reclassified from AOCI</t>
        </is>
      </c>
      <c r="D34" s="6" t="n">
        <v>0</v>
      </c>
    </row>
    <row r="35">
      <c r="A35" s="3" t="inlineStr">
        <is>
          <t>Accumulated other comprehensive income (loss)</t>
        </is>
      </c>
    </row>
    <row r="36">
      <c r="A36" s="4" t="inlineStr">
        <is>
          <t>Less: Amounts reclassified from AOCI</t>
        </is>
      </c>
      <c r="D36" s="5" t="n">
        <v>46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on-interest income within the scope of ASC 606</t>
        </is>
      </c>
      <c r="J4" s="5" t="n">
        <v>27736</v>
      </c>
      <c r="K4" s="5" t="n">
        <v>28330</v>
      </c>
      <c r="L4" s="5" t="n">
        <v>26819</v>
      </c>
    </row>
    <row r="5">
      <c r="A5" s="4" t="inlineStr">
        <is>
          <t>Total non-interest income not in scope of ASC 606</t>
        </is>
      </c>
      <c r="J5" s="6" t="n">
        <v>22754</v>
      </c>
      <c r="K5" s="6" t="n">
        <v>13783</v>
      </c>
      <c r="L5" s="6" t="n">
        <v>11357</v>
      </c>
    </row>
    <row r="6">
      <c r="A6" s="4" t="inlineStr">
        <is>
          <t>Total non-interest income</t>
        </is>
      </c>
      <c r="B6" s="5" t="n">
        <v>14331</v>
      </c>
      <c r="C6" s="5" t="n">
        <v>12696</v>
      </c>
      <c r="D6" s="5" t="n">
        <v>12060</v>
      </c>
      <c r="E6" s="5" t="n">
        <v>11403</v>
      </c>
      <c r="F6" s="5" t="n">
        <v>11948</v>
      </c>
      <c r="G6" s="5" t="n">
        <v>10739</v>
      </c>
      <c r="H6" s="5" t="n">
        <v>10037</v>
      </c>
      <c r="I6" s="5" t="n">
        <v>9389</v>
      </c>
      <c r="J6" s="6" t="n">
        <v>50490</v>
      </c>
      <c r="K6" s="6" t="n">
        <v>42113</v>
      </c>
      <c r="L6" s="6" t="n">
        <v>38176</v>
      </c>
    </row>
    <row r="7">
      <c r="A7" s="4" t="inlineStr">
        <is>
          <t>Cash rewards</t>
        </is>
      </c>
      <c r="J7" s="6" t="n">
        <v>603</v>
      </c>
      <c r="K7" s="6" t="n">
        <v>554</v>
      </c>
      <c r="L7" s="6" t="n">
        <v>438</v>
      </c>
    </row>
    <row r="8">
      <c r="A8" s="4" t="inlineStr">
        <is>
          <t>Debit card income</t>
        </is>
      </c>
    </row>
    <row r="9">
      <c r="A9" s="3" t="inlineStr">
        <is>
          <t>Disaggregation of Revenue [Line Items]</t>
        </is>
      </c>
    </row>
    <row r="10">
      <c r="A10" s="4" t="inlineStr">
        <is>
          <t>Non-interest income within the scope of ASC 606</t>
        </is>
      </c>
      <c r="J10" s="6" t="n">
        <v>10420</v>
      </c>
      <c r="K10" s="6" t="n">
        <v>9701</v>
      </c>
      <c r="L10" s="6" t="n">
        <v>9067</v>
      </c>
    </row>
    <row r="11">
      <c r="A11" s="4" t="inlineStr">
        <is>
          <t>Service charges on deposit accounts</t>
        </is>
      </c>
    </row>
    <row r="12">
      <c r="A12" s="3" t="inlineStr">
        <is>
          <t>Disaggregation of Revenue [Line Items]</t>
        </is>
      </c>
    </row>
    <row r="13">
      <c r="A13" s="4" t="inlineStr">
        <is>
          <t>Non-interest income within the scope of ASC 606</t>
        </is>
      </c>
      <c r="J13" s="6" t="n">
        <v>6697</v>
      </c>
      <c r="K13" s="6" t="n">
        <v>8393</v>
      </c>
      <c r="L13" s="6" t="n">
        <v>8253</v>
      </c>
    </row>
    <row r="14">
      <c r="A14" s="4" t="inlineStr">
        <is>
          <t>Income from fiduciary services</t>
        </is>
      </c>
    </row>
    <row r="15">
      <c r="A15" s="3" t="inlineStr">
        <is>
          <t>Disaggregation of Revenue [Line Items]</t>
        </is>
      </c>
    </row>
    <row r="16">
      <c r="A16" s="4" t="inlineStr">
        <is>
          <t>Non-interest income within the scope of ASC 606</t>
        </is>
      </c>
      <c r="J16" s="6" t="n">
        <v>6115</v>
      </c>
      <c r="K16" s="6" t="n">
        <v>5901</v>
      </c>
      <c r="L16" s="6" t="n">
        <v>5376</v>
      </c>
    </row>
    <row r="17">
      <c r="A17" s="4" t="inlineStr">
        <is>
          <t>Brokerage and insurance commissions</t>
        </is>
      </c>
    </row>
    <row r="18">
      <c r="A18" s="3" t="inlineStr">
        <is>
          <t>Disaggregation of Revenue [Line Items]</t>
        </is>
      </c>
    </row>
    <row r="19">
      <c r="A19" s="4" t="inlineStr">
        <is>
          <t>Non-interest income within the scope of ASC 606</t>
        </is>
      </c>
      <c r="J19" s="6" t="n">
        <v>2832</v>
      </c>
      <c r="K19" s="6" t="n">
        <v>2625</v>
      </c>
      <c r="L19" s="6" t="n">
        <v>2615</v>
      </c>
    </row>
    <row r="20">
      <c r="A20" s="4" t="inlineStr">
        <is>
          <t>Other income</t>
        </is>
      </c>
    </row>
    <row r="21">
      <c r="A21" s="3" t="inlineStr">
        <is>
          <t>Disaggregation of Revenue [Line Items]</t>
        </is>
      </c>
    </row>
    <row r="22">
      <c r="A22" s="4" t="inlineStr">
        <is>
          <t>Non-interest income within the scope of ASC 606</t>
        </is>
      </c>
      <c r="J22" s="5" t="n">
        <v>1672</v>
      </c>
      <c r="K22" s="5" t="n">
        <v>1710</v>
      </c>
      <c r="L22" s="5" t="n">
        <v>1508</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5" customWidth="1" min="5" max="5"/>
  </cols>
  <sheetData>
    <row r="1">
      <c r="A1" s="1" t="inlineStr">
        <is>
          <t>Stock-Based Compensation Plans (Additional Information) (Details) - USD ($)</t>
        </is>
      </c>
      <c r="B1" s="2" t="inlineStr">
        <is>
          <t>May 01, 2012</t>
        </is>
      </c>
      <c r="C1" s="2" t="inlineStr">
        <is>
          <t>Dec. 31, 2020</t>
        </is>
      </c>
      <c r="D1" s="2" t="inlineStr">
        <is>
          <t>Dec. 31, 2019</t>
        </is>
      </c>
      <c r="E1" s="2" t="inlineStr">
        <is>
          <t>Dec. 31, 2018</t>
        </is>
      </c>
    </row>
    <row r="2">
      <c r="A2" s="3" t="inlineStr">
        <is>
          <t>Share-based Compensation Arrangement by Share-based Payment Award [Line Items]</t>
        </is>
      </c>
    </row>
    <row r="3">
      <c r="A3" s="4" t="inlineStr">
        <is>
          <t>Cash used to settle stock based compensation transactions</t>
        </is>
      </c>
      <c r="C3" s="5" t="n">
        <v>374000</v>
      </c>
      <c r="D3" s="5" t="n">
        <v>455000</v>
      </c>
      <c r="E3" s="5" t="n">
        <v>848000</v>
      </c>
    </row>
    <row r="4">
      <c r="A4" s="4" t="inlineStr">
        <is>
          <t>Cash received from exercise of stock options</t>
        </is>
      </c>
      <c r="C4" s="5" t="n">
        <v>33000</v>
      </c>
      <c r="D4" s="5" t="n">
        <v>95000</v>
      </c>
      <c r="E4" s="5" t="n">
        <v>218000</v>
      </c>
    </row>
    <row r="5">
      <c r="A5" s="4" t="inlineStr">
        <is>
          <t>Performance period</t>
        </is>
      </c>
      <c r="E5" s="4" t="inlineStr">
        <is>
          <t>5 years 3 months 18 days</t>
        </is>
      </c>
    </row>
    <row r="6">
      <c r="A6" s="4" t="inlineStr">
        <is>
          <t>Percentage of total compensation</t>
        </is>
      </c>
      <c r="C6" s="4" t="inlineStr">
        <is>
          <t>4.00%</t>
        </is>
      </c>
    </row>
    <row r="7">
      <c r="A7" s="4" t="inlineStr">
        <is>
          <t>Granted</t>
        </is>
      </c>
      <c r="C7" s="6" t="n">
        <v>0</v>
      </c>
      <c r="D7" s="6" t="n">
        <v>0</v>
      </c>
    </row>
    <row r="8">
      <c r="A8" s="4" t="inlineStr">
        <is>
          <t>Stock Option and Incentive Plan 2003 [Member]</t>
        </is>
      </c>
    </row>
    <row r="9">
      <c r="A9" s="3" t="inlineStr">
        <is>
          <t>Share-based Compensation Arrangement by Share-based Payment Award [Line Items]</t>
        </is>
      </c>
    </row>
    <row r="10">
      <c r="A10" s="4" t="inlineStr">
        <is>
          <t>Maximum number of shares of stock reserved and available for issuance</t>
        </is>
      </c>
      <c r="B10" s="6" t="n">
        <v>1200000</v>
      </c>
    </row>
    <row r="11">
      <c r="A11" s="4" t="inlineStr">
        <is>
          <t>Stock Option and Incentive Plan 2012 [Member]</t>
        </is>
      </c>
    </row>
    <row r="12">
      <c r="A12" s="3" t="inlineStr">
        <is>
          <t>Share-based Compensation Arrangement by Share-based Payment Award [Line Items]</t>
        </is>
      </c>
    </row>
    <row r="13">
      <c r="A13" s="4" t="inlineStr">
        <is>
          <t>Stock based compensation, option granted, contractual life</t>
        </is>
      </c>
      <c r="C13" s="4" t="inlineStr">
        <is>
          <t>10 years</t>
        </is>
      </c>
    </row>
    <row r="14">
      <c r="A14" s="4" t="inlineStr">
        <is>
          <t>Stock based compensation, vesting period</t>
        </is>
      </c>
      <c r="C14" s="4" t="inlineStr">
        <is>
          <t>5 years</t>
        </is>
      </c>
    </row>
    <row r="15">
      <c r="A15" s="4" t="inlineStr">
        <is>
          <t>Stock Options [Member]</t>
        </is>
      </c>
    </row>
    <row r="16">
      <c r="A16" s="3" t="inlineStr">
        <is>
          <t>Share-based Compensation Arrangement by Share-based Payment Award [Line Items]</t>
        </is>
      </c>
    </row>
    <row r="17">
      <c r="A17" s="4" t="inlineStr">
        <is>
          <t>Grant date fair value of share based awards</t>
        </is>
      </c>
      <c r="E17" s="5" t="n">
        <v>8000</v>
      </c>
    </row>
    <row r="18">
      <c r="A18" s="4" t="inlineStr">
        <is>
          <t>Share-based compensation</t>
        </is>
      </c>
      <c r="C18" s="5" t="n">
        <v>4000</v>
      </c>
      <c r="D18" s="5" t="n">
        <v>7000</v>
      </c>
      <c r="E18" s="6" t="n">
        <v>10000</v>
      </c>
    </row>
    <row r="19">
      <c r="A19" s="4" t="inlineStr">
        <is>
          <t>Tax benefit from share based compensation</t>
        </is>
      </c>
      <c r="C19" s="6" t="n">
        <v>7000</v>
      </c>
      <c r="D19" s="6" t="n">
        <v>8000</v>
      </c>
      <c r="E19" s="6" t="n">
        <v>50000</v>
      </c>
    </row>
    <row r="20">
      <c r="A20" s="4" t="inlineStr">
        <is>
          <t>Unrecognized compensation cost for nonvested stock options</t>
        </is>
      </c>
      <c r="C20" s="5" t="n">
        <v>3000</v>
      </c>
    </row>
    <row r="21">
      <c r="A21" s="4" t="inlineStr">
        <is>
          <t>Unrecognized compensation cost, recognition period</t>
        </is>
      </c>
      <c r="C21" s="4" t="inlineStr">
        <is>
          <t>2 years</t>
        </is>
      </c>
    </row>
    <row r="22">
      <c r="A22" s="4" t="inlineStr">
        <is>
          <t>Total intrinsic value of options exercised</t>
        </is>
      </c>
      <c r="C22" s="5" t="n">
        <v>90000</v>
      </c>
      <c r="D22" s="6" t="n">
        <v>309000</v>
      </c>
      <c r="E22" s="6" t="n">
        <v>395000</v>
      </c>
    </row>
    <row r="23">
      <c r="A23" s="4" t="inlineStr">
        <is>
          <t>Stock Options [Member] | SBM Financial, Inc. [Member]</t>
        </is>
      </c>
    </row>
    <row r="24">
      <c r="A24" s="3" t="inlineStr">
        <is>
          <t>Share-based Compensation Arrangement by Share-based Payment Award [Line Items]</t>
        </is>
      </c>
    </row>
    <row r="25">
      <c r="A25" s="4" t="inlineStr">
        <is>
          <t>Tax benefit from share based compensation</t>
        </is>
      </c>
      <c r="C25" s="6" t="n">
        <v>1000</v>
      </c>
      <c r="D25" s="6" t="n">
        <v>1000</v>
      </c>
      <c r="E25" s="6" t="n">
        <v>0</v>
      </c>
    </row>
    <row r="26">
      <c r="A26" s="4" t="inlineStr">
        <is>
          <t>Restricted Stock Units (RSUs) [Member]</t>
        </is>
      </c>
    </row>
    <row r="27">
      <c r="A27" s="3" t="inlineStr">
        <is>
          <t>Share-based Compensation Arrangement by Share-based Payment Award [Line Items]</t>
        </is>
      </c>
    </row>
    <row r="28">
      <c r="A28" s="4" t="inlineStr">
        <is>
          <t>Grant date fair value of share based awards</t>
        </is>
      </c>
      <c r="C28" s="6" t="n">
        <v>500000</v>
      </c>
      <c r="D28" s="6" t="n">
        <v>657000</v>
      </c>
      <c r="E28" s="6" t="n">
        <v>887000</v>
      </c>
    </row>
    <row r="29">
      <c r="A29" s="4" t="inlineStr">
        <is>
          <t>Share-based compensation</t>
        </is>
      </c>
      <c r="C29" s="6" t="n">
        <v>475000</v>
      </c>
      <c r="D29" s="6" t="n">
        <v>389000</v>
      </c>
      <c r="E29" s="6" t="n">
        <v>263000</v>
      </c>
    </row>
    <row r="30">
      <c r="A30" s="4" t="inlineStr">
        <is>
          <t>Tax benefit from share based compensation</t>
        </is>
      </c>
      <c r="C30" s="6" t="n">
        <v>102000</v>
      </c>
      <c r="D30" s="6" t="n">
        <v>84000</v>
      </c>
      <c r="E30" s="6" t="n">
        <v>57000</v>
      </c>
    </row>
    <row r="31">
      <c r="A31" s="4" t="inlineStr">
        <is>
          <t>Unrecognized compensation cost related to nonvested shares</t>
        </is>
      </c>
      <c r="C31" s="5" t="n">
        <v>1196000</v>
      </c>
    </row>
    <row r="32">
      <c r="A32" s="4" t="inlineStr">
        <is>
          <t>Granted</t>
        </is>
      </c>
      <c r="C32" s="6" t="n">
        <v>16181</v>
      </c>
    </row>
    <row r="33">
      <c r="A33" s="4" t="inlineStr">
        <is>
          <t>Restricted Stock [Member]</t>
        </is>
      </c>
    </row>
    <row r="34">
      <c r="A34" s="3" t="inlineStr">
        <is>
          <t>Share-based Compensation Arrangement by Share-based Payment Award [Line Items]</t>
        </is>
      </c>
    </row>
    <row r="35">
      <c r="A35" s="4" t="inlineStr">
        <is>
          <t>Grant date fair value of share based awards</t>
        </is>
      </c>
      <c r="C35" s="5" t="n">
        <v>1000000</v>
      </c>
      <c r="D35" s="6" t="n">
        <v>724000</v>
      </c>
      <c r="E35" s="6" t="n">
        <v>753000</v>
      </c>
    </row>
    <row r="36">
      <c r="A36" s="4" t="inlineStr">
        <is>
          <t>Share-based compensation</t>
        </is>
      </c>
      <c r="C36" s="6" t="n">
        <v>781000</v>
      </c>
      <c r="D36" s="6" t="n">
        <v>751000</v>
      </c>
      <c r="E36" s="6" t="n">
        <v>916000</v>
      </c>
    </row>
    <row r="37">
      <c r="A37" s="4" t="inlineStr">
        <is>
          <t>Tax benefit from share based compensation</t>
        </is>
      </c>
      <c r="C37" s="6" t="n">
        <v>168000</v>
      </c>
      <c r="D37" s="6" t="n">
        <v>161000</v>
      </c>
      <c r="E37" s="6" t="n">
        <v>197000</v>
      </c>
    </row>
    <row r="38">
      <c r="A38" s="4" t="inlineStr">
        <is>
          <t>Unrecognized compensation cost related to nonvested shares</t>
        </is>
      </c>
      <c r="C38" s="5" t="n">
        <v>646000</v>
      </c>
    </row>
    <row r="39">
      <c r="A39" s="4" t="inlineStr">
        <is>
          <t>Granted</t>
        </is>
      </c>
      <c r="C39" s="6" t="n">
        <v>31983</v>
      </c>
    </row>
    <row r="40">
      <c r="A40" s="4" t="inlineStr">
        <is>
          <t>Management Stock Purchase Plan [Member]</t>
        </is>
      </c>
    </row>
    <row r="41">
      <c r="A41" s="3" t="inlineStr">
        <is>
          <t>Share-based Compensation Arrangement by Share-based Payment Award [Line Items]</t>
        </is>
      </c>
    </row>
    <row r="42">
      <c r="A42" s="4" t="inlineStr">
        <is>
          <t>Grant date fair value of share based awards</t>
        </is>
      </c>
      <c r="C42" s="5" t="n">
        <v>83000</v>
      </c>
      <c r="D42" s="6" t="n">
        <v>85000</v>
      </c>
      <c r="E42" s="6" t="n">
        <v>139000</v>
      </c>
    </row>
    <row r="43">
      <c r="A43" s="4" t="inlineStr">
        <is>
          <t>Share-based compensation</t>
        </is>
      </c>
      <c r="C43" s="6" t="n">
        <v>71000</v>
      </c>
      <c r="D43" s="6" t="n">
        <v>95000</v>
      </c>
      <c r="E43" s="6" t="n">
        <v>104000</v>
      </c>
    </row>
    <row r="44">
      <c r="A44" s="4" t="inlineStr">
        <is>
          <t>Tax benefit from share based compensation</t>
        </is>
      </c>
      <c r="C44" s="6" t="n">
        <v>15000</v>
      </c>
      <c r="D44" s="6" t="n">
        <v>20000</v>
      </c>
      <c r="E44" s="6" t="n">
        <v>22000</v>
      </c>
    </row>
    <row r="45">
      <c r="A45" s="4" t="inlineStr">
        <is>
          <t>Cash received from issuance of share based awards</t>
        </is>
      </c>
      <c r="C45" s="6" t="n">
        <v>247000</v>
      </c>
      <c r="D45" s="6" t="n">
        <v>250000</v>
      </c>
      <c r="E45" s="6" t="n">
        <v>232000</v>
      </c>
    </row>
    <row r="46">
      <c r="A46" s="4" t="inlineStr">
        <is>
          <t>Unrecognized compensation cost related to nonvested shares</t>
        </is>
      </c>
      <c r="C46" s="5" t="n">
        <v>51000</v>
      </c>
    </row>
    <row r="47">
      <c r="A47" s="4" t="inlineStr">
        <is>
          <t>Granted</t>
        </is>
      </c>
      <c r="C47" s="6" t="n">
        <v>11210</v>
      </c>
    </row>
    <row r="48">
      <c r="A48" s="4" t="inlineStr">
        <is>
          <t>Management Stock Purchase Plan [Member] | Interest and Other Liabilities [Member]</t>
        </is>
      </c>
    </row>
    <row r="49">
      <c r="A49" s="3" t="inlineStr">
        <is>
          <t>Share-based Compensation Arrangement by Share-based Payment Award [Line Items]</t>
        </is>
      </c>
    </row>
    <row r="50">
      <c r="A50" s="4" t="inlineStr">
        <is>
          <t>Cash received from issuance of share based awards</t>
        </is>
      </c>
      <c r="C50" s="5" t="n">
        <v>455000</v>
      </c>
      <c r="D50" s="6" t="n">
        <v>472000</v>
      </c>
    </row>
    <row r="51">
      <c r="A51" s="4" t="inlineStr">
        <is>
          <t>Long-Term Performance Share Plan [Member]</t>
        </is>
      </c>
    </row>
    <row r="52">
      <c r="A52" s="3" t="inlineStr">
        <is>
          <t>Share-based Compensation Arrangement by Share-based Payment Award [Line Items]</t>
        </is>
      </c>
    </row>
    <row r="53">
      <c r="A53" s="4" t="inlineStr">
        <is>
          <t>Share-based compensation</t>
        </is>
      </c>
      <c r="C53" s="6" t="n">
        <v>332000</v>
      </c>
      <c r="D53" s="6" t="n">
        <v>532000</v>
      </c>
      <c r="E53" s="6" t="n">
        <v>291000</v>
      </c>
    </row>
    <row r="54">
      <c r="A54" s="4" t="inlineStr">
        <is>
          <t>Tax benefit from share based compensation</t>
        </is>
      </c>
      <c r="C54" s="6" t="n">
        <v>71000</v>
      </c>
      <c r="D54" s="6" t="n">
        <v>114000</v>
      </c>
      <c r="E54" s="6" t="n">
        <v>63000</v>
      </c>
    </row>
    <row r="55">
      <c r="A55" s="4" t="inlineStr">
        <is>
          <t>Total intrinsic value of options exercised</t>
        </is>
      </c>
      <c r="C55" s="5" t="n">
        <v>978000</v>
      </c>
      <c r="D55" s="6" t="n">
        <v>624000</v>
      </c>
      <c r="E55" s="6" t="n">
        <v>663000</v>
      </c>
    </row>
    <row r="56">
      <c r="A56" s="4" t="inlineStr">
        <is>
          <t>Performance period</t>
        </is>
      </c>
      <c r="C56" s="4" t="inlineStr">
        <is>
          <t>3 years</t>
        </is>
      </c>
    </row>
    <row r="57">
      <c r="A57" s="4" t="inlineStr">
        <is>
          <t>Unrecognized compensation cost related to nonvested shares</t>
        </is>
      </c>
      <c r="C57" s="5" t="n">
        <v>388000</v>
      </c>
    </row>
    <row r="58">
      <c r="A58" s="4" t="inlineStr">
        <is>
          <t>Granted</t>
        </is>
      </c>
      <c r="C58" s="6" t="n">
        <v>28766</v>
      </c>
    </row>
    <row r="59">
      <c r="A59" s="4" t="inlineStr">
        <is>
          <t>Deferred Stock Awards [Member]</t>
        </is>
      </c>
    </row>
    <row r="60">
      <c r="A60" s="3" t="inlineStr">
        <is>
          <t>Share-based Compensation Arrangement by Share-based Payment Award [Line Items]</t>
        </is>
      </c>
    </row>
    <row r="61">
      <c r="A61" s="4" t="inlineStr">
        <is>
          <t>Grant date fair value of share based awards</t>
        </is>
      </c>
      <c r="C61" s="5" t="n">
        <v>169000</v>
      </c>
      <c r="D61" s="6" t="n">
        <v>153000</v>
      </c>
      <c r="E61" s="6" t="n">
        <v>155000</v>
      </c>
    </row>
    <row r="62">
      <c r="A62" s="4" t="inlineStr">
        <is>
          <t>Share-based compensation</t>
        </is>
      </c>
      <c r="C62" s="6" t="n">
        <v>122000</v>
      </c>
      <c r="D62" s="6" t="n">
        <v>110000</v>
      </c>
      <c r="E62" s="6" t="n">
        <v>106000</v>
      </c>
    </row>
    <row r="63">
      <c r="A63" s="4" t="inlineStr">
        <is>
          <t>Tax benefit from share based compensation</t>
        </is>
      </c>
      <c r="C63" s="5" t="n">
        <v>26000</v>
      </c>
      <c r="D63" s="5" t="n">
        <v>24000</v>
      </c>
      <c r="E63" s="5" t="n">
        <v>23000</v>
      </c>
    </row>
    <row r="64">
      <c r="A64" s="4" t="inlineStr">
        <is>
          <t>Percentage of total compensation</t>
        </is>
      </c>
      <c r="C64" s="4" t="inlineStr">
        <is>
          <t>10.00%</t>
        </is>
      </c>
    </row>
    <row r="65">
      <c r="A65" s="4" t="inlineStr">
        <is>
          <t>Percentage vested on 65th birthday</t>
        </is>
      </c>
      <c r="C65" s="4" t="inlineStr">
        <is>
          <t>100.00%</t>
        </is>
      </c>
    </row>
    <row r="66">
      <c r="A66" s="4" t="inlineStr">
        <is>
          <t>Qualified Stock Options [Member] | Stock Option and Incentive Plan 2012 [Member]</t>
        </is>
      </c>
    </row>
    <row r="67">
      <c r="A67" s="3" t="inlineStr">
        <is>
          <t>Share-based Compensation Arrangement by Share-based Payment Award [Line Items]</t>
        </is>
      </c>
    </row>
    <row r="68">
      <c r="A68" s="4" t="inlineStr">
        <is>
          <t>Exercise price as a percentage of fair market value on the date of grant</t>
        </is>
      </c>
      <c r="B68" s="4" t="inlineStr">
        <is>
          <t>100.00%</t>
        </is>
      </c>
    </row>
    <row r="69">
      <c r="A69" s="4" t="inlineStr">
        <is>
          <t>Nonqualified Stock Options [Member] | Stock Option and Incentive Plan 2012 [Member]</t>
        </is>
      </c>
    </row>
    <row r="70">
      <c r="A70" s="3" t="inlineStr">
        <is>
          <t>Share-based Compensation Arrangement by Share-based Payment Award [Line Items]</t>
        </is>
      </c>
    </row>
    <row r="71">
      <c r="A71" s="4" t="inlineStr">
        <is>
          <t>Exercise price as a percentage of fair market value on the date of grant</t>
        </is>
      </c>
      <c r="B71" s="4" t="inlineStr">
        <is>
          <t>85.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Plans (Schedule of Option Pricing Assumptions and Estimated Fair Value) (Details) - $ / shares</t>
        </is>
      </c>
      <c r="B1" s="2" t="inlineStr">
        <is>
          <t>12 Months Ended</t>
        </is>
      </c>
    </row>
    <row r="2">
      <c r="B2" s="2" t="inlineStr">
        <is>
          <t>Dec. 31, 2020</t>
        </is>
      </c>
      <c r="C2" s="2" t="inlineStr">
        <is>
          <t>Dec. 31, 2018</t>
        </is>
      </c>
    </row>
    <row r="3">
      <c r="A3" s="3" t="inlineStr">
        <is>
          <t>Share-based Payment Arrangement [Abstract]</t>
        </is>
      </c>
    </row>
    <row r="4">
      <c r="A4" s="4" t="inlineStr">
        <is>
          <t>Weighted-average dividend yield</t>
        </is>
      </c>
      <c r="C4" s="4" t="inlineStr">
        <is>
          <t>2.36%</t>
        </is>
      </c>
    </row>
    <row r="5">
      <c r="A5" s="4" t="inlineStr">
        <is>
          <t>Weighted-average risk-free interest rate</t>
        </is>
      </c>
      <c r="C5" s="4" t="inlineStr">
        <is>
          <t>2.38%</t>
        </is>
      </c>
    </row>
    <row r="6">
      <c r="A6" s="4" t="inlineStr">
        <is>
          <t>Weighted-average expected volatility</t>
        </is>
      </c>
      <c r="C6" s="4" t="inlineStr">
        <is>
          <t>22.80%</t>
        </is>
      </c>
    </row>
    <row r="7">
      <c r="A7" s="4" t="inlineStr">
        <is>
          <t>Weighted-average expected life (in years)</t>
        </is>
      </c>
      <c r="C7" s="4" t="inlineStr">
        <is>
          <t>5 years 3 months 18 days</t>
        </is>
      </c>
    </row>
    <row r="8">
      <c r="A8" s="4" t="inlineStr">
        <is>
          <t>Weighted-average fair value of options granted</t>
        </is>
      </c>
      <c r="B8" s="5" t="n">
        <v>0</v>
      </c>
      <c r="C8" s="7" t="n">
        <v>7.7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Schedule of Stock Option Activity) (Details)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ptions outstanding, beginning</t>
        </is>
      </c>
      <c r="B4" s="6" t="n">
        <v>13607</v>
      </c>
    </row>
    <row r="5">
      <c r="A5" s="4" t="inlineStr">
        <is>
          <t>Granted</t>
        </is>
      </c>
      <c r="B5" s="6" t="n">
        <v>0</v>
      </c>
      <c r="C5" s="6" t="n">
        <v>0</v>
      </c>
    </row>
    <row r="6">
      <c r="A6" s="4" t="inlineStr">
        <is>
          <t>Exercised</t>
        </is>
      </c>
      <c r="B6" s="6" t="n">
        <v>-3094</v>
      </c>
    </row>
    <row r="7">
      <c r="A7" s="4" t="inlineStr">
        <is>
          <t>Forfeited</t>
        </is>
      </c>
      <c r="B7" s="6" t="n">
        <v>0</v>
      </c>
    </row>
    <row r="8">
      <c r="A8" s="4" t="inlineStr">
        <is>
          <t>Expired</t>
        </is>
      </c>
      <c r="B8" s="6" t="n">
        <v>0</v>
      </c>
    </row>
    <row r="9">
      <c r="A9" s="4" t="inlineStr">
        <is>
          <t>Options outstanding, ending</t>
        </is>
      </c>
      <c r="B9" s="6" t="n">
        <v>10513</v>
      </c>
      <c r="C9" s="6" t="n">
        <v>13607</v>
      </c>
    </row>
    <row r="10">
      <c r="A10" s="4" t="inlineStr">
        <is>
          <t>Options exercisable</t>
        </is>
      </c>
      <c r="B10" s="6" t="n">
        <v>9613</v>
      </c>
    </row>
    <row r="11">
      <c r="A11" s="3" t="inlineStr">
        <is>
          <t>Weighted Average Exercise Price Per Share</t>
        </is>
      </c>
    </row>
    <row r="12">
      <c r="A12" s="4" t="inlineStr">
        <is>
          <t>Options outstanding, beginning</t>
        </is>
      </c>
      <c r="B12" s="7" t="n">
        <v>23.69</v>
      </c>
    </row>
    <row r="13">
      <c r="A13" s="4" t="inlineStr">
        <is>
          <t>Granted</t>
        </is>
      </c>
      <c r="B13" s="6" t="n">
        <v>0</v>
      </c>
    </row>
    <row r="14">
      <c r="A14" s="4" t="inlineStr">
        <is>
          <t>Exercised</t>
        </is>
      </c>
      <c r="B14" s="11" t="n">
        <v>18.24</v>
      </c>
    </row>
    <row r="15">
      <c r="A15" s="4" t="inlineStr">
        <is>
          <t>Forfeited</t>
        </is>
      </c>
      <c r="B15" s="6" t="n">
        <v>0</v>
      </c>
    </row>
    <row r="16">
      <c r="A16" s="4" t="inlineStr">
        <is>
          <t>Expired</t>
        </is>
      </c>
      <c r="B16" s="6" t="n">
        <v>0</v>
      </c>
    </row>
    <row r="17">
      <c r="A17" s="4" t="inlineStr">
        <is>
          <t>Options outstanding, ending</t>
        </is>
      </c>
      <c r="B17" s="11" t="n">
        <v>25.29</v>
      </c>
      <c r="C17" s="7" t="n">
        <v>23.69</v>
      </c>
    </row>
    <row r="18">
      <c r="A18" s="4" t="inlineStr">
        <is>
          <t>Options exercisable</t>
        </is>
      </c>
      <c r="B18" s="7" t="n">
        <v>24.22</v>
      </c>
    </row>
    <row r="19">
      <c r="A19" s="3" t="inlineStr">
        <is>
          <t>Weighted- Average Remaining Contractual Term</t>
        </is>
      </c>
    </row>
    <row r="20">
      <c r="A20" s="4" t="inlineStr">
        <is>
          <t>Options outstanding</t>
        </is>
      </c>
      <c r="B20" s="4" t="inlineStr">
        <is>
          <t>3 years 1 month 6 days</t>
        </is>
      </c>
    </row>
    <row r="21">
      <c r="A21" s="4" t="inlineStr">
        <is>
          <t>Options exercisable</t>
        </is>
      </c>
      <c r="B21" s="4" t="inlineStr">
        <is>
          <t>2 years 8 months 12 days</t>
        </is>
      </c>
    </row>
    <row r="22">
      <c r="A22" s="3" t="inlineStr">
        <is>
          <t>Aggregate Intrinsic Value</t>
        </is>
      </c>
    </row>
    <row r="23">
      <c r="A23" s="4" t="inlineStr">
        <is>
          <t>Options outstanding</t>
        </is>
      </c>
      <c r="B23" s="5" t="n">
        <v>117</v>
      </c>
    </row>
    <row r="24">
      <c r="A24" s="4" t="inlineStr">
        <is>
          <t>Options exercisable</t>
        </is>
      </c>
      <c r="B24" s="5" t="n">
        <v>11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ummary of Nonvested Stock Options) (Details) - $ / shares</t>
        </is>
      </c>
      <c r="B1" s="2" t="inlineStr">
        <is>
          <t>12 Months Ended</t>
        </is>
      </c>
    </row>
    <row r="2">
      <c r="B2" s="2" t="inlineStr">
        <is>
          <t>Dec. 31, 2020</t>
        </is>
      </c>
      <c r="C2" s="2" t="inlineStr">
        <is>
          <t>Dec. 31, 2018</t>
        </is>
      </c>
    </row>
    <row r="3">
      <c r="A3" s="3" t="inlineStr">
        <is>
          <t>Awards</t>
        </is>
      </c>
    </row>
    <row r="4">
      <c r="A4" s="4" t="inlineStr">
        <is>
          <t>Nonvested, beginning</t>
        </is>
      </c>
      <c r="B4" s="6" t="n">
        <v>1850</v>
      </c>
    </row>
    <row r="5">
      <c r="A5" s="4" t="inlineStr">
        <is>
          <t>Granted</t>
        </is>
      </c>
      <c r="B5" s="6" t="n">
        <v>0</v>
      </c>
    </row>
    <row r="6">
      <c r="A6" s="4" t="inlineStr">
        <is>
          <t>Vested</t>
        </is>
      </c>
      <c r="B6" s="6" t="n">
        <v>-950</v>
      </c>
    </row>
    <row r="7">
      <c r="A7" s="4" t="inlineStr">
        <is>
          <t>Forfeited</t>
        </is>
      </c>
      <c r="B7" s="6" t="n">
        <v>0</v>
      </c>
    </row>
    <row r="8">
      <c r="A8" s="4" t="inlineStr">
        <is>
          <t>Nonvested, ending</t>
        </is>
      </c>
      <c r="B8" s="6" t="n">
        <v>900</v>
      </c>
    </row>
    <row r="9">
      <c r="A9" s="3" t="inlineStr">
        <is>
          <t>Weighted- Average Grant Date Fair Value</t>
        </is>
      </c>
    </row>
    <row r="10">
      <c r="A10" s="4" t="inlineStr">
        <is>
          <t>Nonvested, beginning</t>
        </is>
      </c>
      <c r="B10" s="7" t="n">
        <v>6.48</v>
      </c>
    </row>
    <row r="11">
      <c r="A11" s="4" t="inlineStr">
        <is>
          <t>Granted</t>
        </is>
      </c>
      <c r="B11" s="6" t="n">
        <v>0</v>
      </c>
      <c r="C11" s="7" t="n">
        <v>7.78</v>
      </c>
    </row>
    <row r="12">
      <c r="A12" s="4" t="inlineStr">
        <is>
          <t>Vested</t>
        </is>
      </c>
      <c r="B12" s="11" t="n">
        <v>6.08</v>
      </c>
    </row>
    <row r="13">
      <c r="A13" s="4" t="inlineStr">
        <is>
          <t>Forfeited</t>
        </is>
      </c>
      <c r="B13" s="6" t="n">
        <v>0</v>
      </c>
    </row>
    <row r="14">
      <c r="A14" s="4" t="inlineStr">
        <is>
          <t>Nonvested, ending</t>
        </is>
      </c>
      <c r="B14" s="7" t="n">
        <v>6.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Compensation Expense) (Details) - USD ($) $ in Thousands</t>
        </is>
      </c>
      <c r="B1" s="2" t="inlineStr">
        <is>
          <t>12 Months Ended</t>
        </is>
      </c>
    </row>
    <row r="2">
      <c r="B2" s="2" t="inlineStr">
        <is>
          <t>Dec. 31, 2020</t>
        </is>
      </c>
      <c r="C2" s="2" t="inlineStr">
        <is>
          <t>Dec. 31, 2019</t>
        </is>
      </c>
      <c r="D2" s="2" t="inlineStr">
        <is>
          <t>Dec. 31, 2018</t>
        </is>
      </c>
    </row>
    <row r="3">
      <c r="A3" s="4" t="inlineStr">
        <is>
          <t>Restricted Stock Units (RSUs) [Member]</t>
        </is>
      </c>
    </row>
    <row r="4">
      <c r="A4" s="3" t="inlineStr">
        <is>
          <t>Share Based Compensation Arrangement By Share Based Payment Award [Line Items]</t>
        </is>
      </c>
    </row>
    <row r="5">
      <c r="A5" s="4" t="inlineStr">
        <is>
          <t>Compensation expense(1)</t>
        </is>
      </c>
      <c r="B5" s="5" t="n">
        <v>475</v>
      </c>
      <c r="C5" s="5" t="n">
        <v>389</v>
      </c>
      <c r="D5" s="5" t="n">
        <v>263</v>
      </c>
    </row>
    <row r="6">
      <c r="A6" s="4" t="inlineStr">
        <is>
          <t>Income tax benefit</t>
        </is>
      </c>
      <c r="B6" s="6" t="n">
        <v>102</v>
      </c>
      <c r="C6" s="6" t="n">
        <v>84</v>
      </c>
      <c r="D6" s="6" t="n">
        <v>57</v>
      </c>
    </row>
    <row r="7">
      <c r="A7" s="4" t="inlineStr">
        <is>
          <t>Fair value of grants vested</t>
        </is>
      </c>
      <c r="B7" s="6" t="n">
        <v>407</v>
      </c>
      <c r="C7" s="6" t="n">
        <v>302</v>
      </c>
      <c r="D7" s="6" t="n">
        <v>149</v>
      </c>
    </row>
    <row r="8">
      <c r="A8" s="4" t="inlineStr">
        <is>
          <t>Restricted Stock [Member]</t>
        </is>
      </c>
    </row>
    <row r="9">
      <c r="A9" s="3" t="inlineStr">
        <is>
          <t>Share Based Compensation Arrangement By Share Based Payment Award [Line Items]</t>
        </is>
      </c>
    </row>
    <row r="10">
      <c r="A10" s="4" t="inlineStr">
        <is>
          <t>Compensation expense(1)</t>
        </is>
      </c>
      <c r="B10" s="6" t="n">
        <v>781</v>
      </c>
      <c r="C10" s="6" t="n">
        <v>751</v>
      </c>
      <c r="D10" s="6" t="n">
        <v>916</v>
      </c>
    </row>
    <row r="11">
      <c r="A11" s="4" t="inlineStr">
        <is>
          <t>Income tax benefit</t>
        </is>
      </c>
      <c r="B11" s="6" t="n">
        <v>168</v>
      </c>
      <c r="C11" s="6" t="n">
        <v>161</v>
      </c>
      <c r="D11" s="6" t="n">
        <v>197</v>
      </c>
    </row>
    <row r="12">
      <c r="A12" s="4" t="inlineStr">
        <is>
          <t>Fair value of grants vested</t>
        </is>
      </c>
      <c r="B12" s="6" t="n">
        <v>772</v>
      </c>
      <c r="C12" s="6" t="n">
        <v>780</v>
      </c>
      <c r="D12" s="6" t="n">
        <v>931</v>
      </c>
    </row>
    <row r="13">
      <c r="A13" s="4" t="inlineStr">
        <is>
          <t>Management Stock Purchase Plan [Member]</t>
        </is>
      </c>
    </row>
    <row r="14">
      <c r="A14" s="3" t="inlineStr">
        <is>
          <t>Share Based Compensation Arrangement By Share Based Payment Award [Line Items]</t>
        </is>
      </c>
    </row>
    <row r="15">
      <c r="A15" s="4" t="inlineStr">
        <is>
          <t>Compensation expense(1)</t>
        </is>
      </c>
      <c r="B15" s="6" t="n">
        <v>71</v>
      </c>
      <c r="C15" s="6" t="n">
        <v>95</v>
      </c>
      <c r="D15" s="6" t="n">
        <v>104</v>
      </c>
    </row>
    <row r="16">
      <c r="A16" s="4" t="inlineStr">
        <is>
          <t>Income tax benefit</t>
        </is>
      </c>
      <c r="B16" s="6" t="n">
        <v>15</v>
      </c>
      <c r="C16" s="6" t="n">
        <v>20</v>
      </c>
      <c r="D16" s="6" t="n">
        <v>22</v>
      </c>
    </row>
    <row r="17">
      <c r="A17" s="4" t="inlineStr">
        <is>
          <t>Fair value of grants vested</t>
        </is>
      </c>
      <c r="B17" s="6" t="n">
        <v>110</v>
      </c>
      <c r="C17" s="6" t="n">
        <v>75</v>
      </c>
      <c r="D17" s="6" t="n">
        <v>130</v>
      </c>
    </row>
    <row r="18">
      <c r="A18" s="4" t="inlineStr">
        <is>
          <t>Performance Shares [Member]</t>
        </is>
      </c>
    </row>
    <row r="19">
      <c r="A19" s="3" t="inlineStr">
        <is>
          <t>Share Based Compensation Arrangement By Share Based Payment Award [Line Items]</t>
        </is>
      </c>
    </row>
    <row r="20">
      <c r="A20" s="4" t="inlineStr">
        <is>
          <t>Compensation expense(1)</t>
        </is>
      </c>
      <c r="B20" s="6" t="n">
        <v>332</v>
      </c>
      <c r="C20" s="6" t="n">
        <v>532</v>
      </c>
      <c r="D20" s="6" t="n">
        <v>291</v>
      </c>
    </row>
    <row r="21">
      <c r="A21" s="4" t="inlineStr">
        <is>
          <t>Income tax benefit</t>
        </is>
      </c>
      <c r="B21" s="6" t="n">
        <v>71</v>
      </c>
      <c r="C21" s="6" t="n">
        <v>114</v>
      </c>
      <c r="D21" s="6" t="n">
        <v>63</v>
      </c>
    </row>
    <row r="22">
      <c r="A22" s="4" t="inlineStr">
        <is>
          <t>Fair value of grants vested</t>
        </is>
      </c>
      <c r="B22" s="6" t="n">
        <v>0</v>
      </c>
      <c r="C22" s="6" t="n">
        <v>344</v>
      </c>
      <c r="D22" s="6" t="n">
        <v>284</v>
      </c>
    </row>
    <row r="23">
      <c r="A23" s="4" t="inlineStr">
        <is>
          <t>Deferred Stock Awards [Member]</t>
        </is>
      </c>
    </row>
    <row r="24">
      <c r="A24" s="3" t="inlineStr">
        <is>
          <t>Share Based Compensation Arrangement By Share Based Payment Award [Line Items]</t>
        </is>
      </c>
    </row>
    <row r="25">
      <c r="A25" s="4" t="inlineStr">
        <is>
          <t>Compensation expense(1)</t>
        </is>
      </c>
      <c r="B25" s="6" t="n">
        <v>122</v>
      </c>
      <c r="C25" s="6" t="n">
        <v>110</v>
      </c>
      <c r="D25" s="6" t="n">
        <v>106</v>
      </c>
    </row>
    <row r="26">
      <c r="A26" s="4" t="inlineStr">
        <is>
          <t>Income tax benefit</t>
        </is>
      </c>
      <c r="B26" s="6" t="n">
        <v>26</v>
      </c>
      <c r="C26" s="6" t="n">
        <v>24</v>
      </c>
      <c r="D26" s="6" t="n">
        <v>23</v>
      </c>
    </row>
    <row r="27">
      <c r="A27" s="4" t="inlineStr">
        <is>
          <t>Fair value of grants vested</t>
        </is>
      </c>
      <c r="B27" s="5" t="n">
        <v>129</v>
      </c>
      <c r="C27" s="5" t="n">
        <v>102</v>
      </c>
      <c r="D27" s="5" t="n">
        <v>1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Summary of Activity Related to Share Based Awards) (Details) $ / shares in Units, $ in Thousands</t>
        </is>
      </c>
      <c r="B1" s="2" t="inlineStr">
        <is>
          <t>12 Months Ended</t>
        </is>
      </c>
    </row>
    <row r="2">
      <c r="B2" s="2" t="inlineStr">
        <is>
          <t>Dec. 31, 2020USD ($)$ / sharesshares</t>
        </is>
      </c>
    </row>
    <row r="3">
      <c r="A3" s="4" t="inlineStr">
        <is>
          <t>Restricted Stock Units (RSUs) [Member]</t>
        </is>
      </c>
    </row>
    <row r="4">
      <c r="A4" s="3" t="inlineStr">
        <is>
          <t>Number of Shares</t>
        </is>
      </c>
    </row>
    <row r="5">
      <c r="A5" s="4" t="inlineStr">
        <is>
          <t>Nonvested, beginning | shares</t>
        </is>
      </c>
      <c r="B5" s="6" t="n">
        <v>36052</v>
      </c>
    </row>
    <row r="6">
      <c r="A6" s="4" t="inlineStr">
        <is>
          <t>Granted | shares</t>
        </is>
      </c>
      <c r="B6" s="6" t="n">
        <v>16181</v>
      </c>
    </row>
    <row r="7">
      <c r="A7" s="4" t="inlineStr">
        <is>
          <t>Vested | shares</t>
        </is>
      </c>
      <c r="B7" s="6" t="n">
        <v>-9265</v>
      </c>
    </row>
    <row r="8">
      <c r="A8" s="4" t="inlineStr">
        <is>
          <t>Forfeited | shares</t>
        </is>
      </c>
      <c r="B8" s="6" t="n">
        <v>-1601</v>
      </c>
    </row>
    <row r="9">
      <c r="A9" s="4" t="inlineStr">
        <is>
          <t>Nonvested, ending | shares</t>
        </is>
      </c>
      <c r="B9" s="6" t="n">
        <v>41367</v>
      </c>
    </row>
    <row r="10">
      <c r="A10" s="3" t="inlineStr">
        <is>
          <t>Weighted Average Grant Date Fair Value</t>
        </is>
      </c>
    </row>
    <row r="11">
      <c r="A11" s="4" t="inlineStr">
        <is>
          <t>Nonvested, beginning | $ / shares</t>
        </is>
      </c>
      <c r="B11" s="7" t="n">
        <v>43.92</v>
      </c>
    </row>
    <row r="12">
      <c r="A12" s="4" t="inlineStr">
        <is>
          <t>Granted | $ / shares</t>
        </is>
      </c>
      <c r="B12" s="11" t="n">
        <v>30.88</v>
      </c>
    </row>
    <row r="13">
      <c r="A13" s="4" t="inlineStr">
        <is>
          <t>Vested | $ / shares</t>
        </is>
      </c>
      <c r="B13" s="11" t="n">
        <v>43.9</v>
      </c>
    </row>
    <row r="14">
      <c r="A14" s="4" t="inlineStr">
        <is>
          <t>Forfeited | $ / shares</t>
        </is>
      </c>
      <c r="B14" s="11" t="n">
        <v>39.79</v>
      </c>
    </row>
    <row r="15">
      <c r="A15" s="4" t="inlineStr">
        <is>
          <t>Nonvested, ending | $ / shares</t>
        </is>
      </c>
      <c r="B15" s="7" t="n">
        <v>38.98</v>
      </c>
    </row>
    <row r="16">
      <c r="A16" s="3" t="inlineStr">
        <is>
          <t>Weighted-Average Remaining Contractual Term (Years)</t>
        </is>
      </c>
    </row>
    <row r="17">
      <c r="A17" s="4" t="inlineStr">
        <is>
          <t>Nonvested, weighted average remaining contractual term</t>
        </is>
      </c>
      <c r="B17" s="4" t="inlineStr">
        <is>
          <t>3 years 1 month 6 days</t>
        </is>
      </c>
    </row>
    <row r="18">
      <c r="A18" s="3" t="inlineStr">
        <is>
          <t>Aggregate Intrinsic Value</t>
        </is>
      </c>
    </row>
    <row r="19">
      <c r="A19" s="4" t="inlineStr">
        <is>
          <t>Nonvested, aggregate intrinsic value | $</t>
        </is>
      </c>
      <c r="B19" s="5" t="n">
        <v>1480</v>
      </c>
    </row>
    <row r="20">
      <c r="A20" s="3" t="inlineStr">
        <is>
          <t>Unrecognized Compensation</t>
        </is>
      </c>
    </row>
    <row r="21">
      <c r="A21" s="4" t="inlineStr">
        <is>
          <t>Nonvested, unrecognized compensation | $</t>
        </is>
      </c>
      <c r="B21" s="5" t="n">
        <v>1196</v>
      </c>
    </row>
    <row r="22">
      <c r="A22" s="4" t="inlineStr">
        <is>
          <t>Restricted Stock [Member]</t>
        </is>
      </c>
    </row>
    <row r="23">
      <c r="A23" s="3" t="inlineStr">
        <is>
          <t>Number of Shares</t>
        </is>
      </c>
    </row>
    <row r="24">
      <c r="A24" s="4" t="inlineStr">
        <is>
          <t>Nonvested, beginning | shares</t>
        </is>
      </c>
      <c r="B24" s="6" t="n">
        <v>19287</v>
      </c>
    </row>
    <row r="25">
      <c r="A25" s="4" t="inlineStr">
        <is>
          <t>Granted | shares</t>
        </is>
      </c>
      <c r="B25" s="6" t="n">
        <v>31983</v>
      </c>
    </row>
    <row r="26">
      <c r="A26" s="4" t="inlineStr">
        <is>
          <t>Vested | shares</t>
        </is>
      </c>
      <c r="B26" s="6" t="n">
        <v>-20992</v>
      </c>
    </row>
    <row r="27">
      <c r="A27" s="4" t="inlineStr">
        <is>
          <t>Forfeited | shares</t>
        </is>
      </c>
      <c r="B27" s="6" t="n">
        <v>-1622</v>
      </c>
    </row>
    <row r="28">
      <c r="A28" s="4" t="inlineStr">
        <is>
          <t>Nonvested, ending | shares</t>
        </is>
      </c>
      <c r="B28" s="6" t="n">
        <v>28656</v>
      </c>
    </row>
    <row r="29">
      <c r="A29" s="3" t="inlineStr">
        <is>
          <t>Weighted Average Grant Date Fair Value</t>
        </is>
      </c>
    </row>
    <row r="30">
      <c r="A30" s="4" t="inlineStr">
        <is>
          <t>Nonvested, beginning | $ / shares</t>
        </is>
      </c>
      <c r="B30" s="7" t="n">
        <v>41.66</v>
      </c>
    </row>
    <row r="31">
      <c r="A31" s="4" t="inlineStr">
        <is>
          <t>Granted | $ / shares</t>
        </is>
      </c>
      <c r="B31" s="11" t="n">
        <v>31.35</v>
      </c>
    </row>
    <row r="32">
      <c r="A32" s="4" t="inlineStr">
        <is>
          <t>Vested | $ / shares</t>
        </is>
      </c>
      <c r="B32" s="11" t="n">
        <v>36.76</v>
      </c>
    </row>
    <row r="33">
      <c r="A33" s="4" t="inlineStr">
        <is>
          <t>Forfeited | $ / shares</t>
        </is>
      </c>
      <c r="B33" s="11" t="n">
        <v>41.53</v>
      </c>
    </row>
    <row r="34">
      <c r="A34" s="4" t="inlineStr">
        <is>
          <t>Nonvested, ending | $ / shares</t>
        </is>
      </c>
      <c r="B34" s="7" t="n">
        <v>33.75</v>
      </c>
    </row>
    <row r="35">
      <c r="A35" s="3" t="inlineStr">
        <is>
          <t>Weighted-Average Remaining Contractual Term (Years)</t>
        </is>
      </c>
    </row>
    <row r="36">
      <c r="A36" s="4" t="inlineStr">
        <is>
          <t>Nonvested, weighted average remaining contractual term</t>
        </is>
      </c>
      <c r="B36" s="4" t="inlineStr">
        <is>
          <t>2 years 2 months 12 days</t>
        </is>
      </c>
    </row>
    <row r="37">
      <c r="A37" s="3" t="inlineStr">
        <is>
          <t>Aggregate Intrinsic Value</t>
        </is>
      </c>
    </row>
    <row r="38">
      <c r="A38" s="4" t="inlineStr">
        <is>
          <t>Nonvested, aggregate intrinsic value | $</t>
        </is>
      </c>
      <c r="B38" s="5" t="n">
        <v>1025</v>
      </c>
    </row>
    <row r="39">
      <c r="A39" s="3" t="inlineStr">
        <is>
          <t>Unrecognized Compensation</t>
        </is>
      </c>
    </row>
    <row r="40">
      <c r="A40" s="4" t="inlineStr">
        <is>
          <t>Nonvested, unrecognized compensation | $</t>
        </is>
      </c>
      <c r="B40" s="5" t="n">
        <v>646</v>
      </c>
    </row>
    <row r="41">
      <c r="A41" s="4" t="inlineStr">
        <is>
          <t>Management Stock Purchase Plan [Member]</t>
        </is>
      </c>
    </row>
    <row r="42">
      <c r="A42" s="3" t="inlineStr">
        <is>
          <t>Number of Shares</t>
        </is>
      </c>
    </row>
    <row r="43">
      <c r="A43" s="4" t="inlineStr">
        <is>
          <t>Nonvested, beginning | shares</t>
        </is>
      </c>
      <c r="B43" s="6" t="n">
        <v>15015</v>
      </c>
    </row>
    <row r="44">
      <c r="A44" s="4" t="inlineStr">
        <is>
          <t>Granted | shares</t>
        </is>
      </c>
      <c r="B44" s="6" t="n">
        <v>11210</v>
      </c>
    </row>
    <row r="45">
      <c r="A45" s="4" t="inlineStr">
        <is>
          <t>Vested | shares</t>
        </is>
      </c>
      <c r="B45" s="6" t="n">
        <v>-7478</v>
      </c>
    </row>
    <row r="46">
      <c r="A46" s="4" t="inlineStr">
        <is>
          <t>Forfeited | shares</t>
        </is>
      </c>
      <c r="B46" s="6" t="n">
        <v>-1723</v>
      </c>
    </row>
    <row r="47">
      <c r="A47" s="4" t="inlineStr">
        <is>
          <t>Nonvested, ending | shares</t>
        </is>
      </c>
      <c r="B47" s="6" t="n">
        <v>17024</v>
      </c>
    </row>
    <row r="48">
      <c r="A48" s="3" t="inlineStr">
        <is>
          <t>Weighted Average Grant Date Fair Value</t>
        </is>
      </c>
    </row>
    <row r="49">
      <c r="A49" s="4" t="inlineStr">
        <is>
          <t>Nonvested, beginning | $ / shares</t>
        </is>
      </c>
      <c r="B49" s="7" t="n">
        <v>12.89</v>
      </c>
    </row>
    <row r="50">
      <c r="A50" s="4" t="inlineStr">
        <is>
          <t>Granted | $ / shares</t>
        </is>
      </c>
      <c r="B50" s="11" t="n">
        <v>7.39</v>
      </c>
    </row>
    <row r="51">
      <c r="A51" s="4" t="inlineStr">
        <is>
          <t>Vested | $ / shares</t>
        </is>
      </c>
      <c r="B51" s="11" t="n">
        <v>14.72</v>
      </c>
    </row>
    <row r="52">
      <c r="A52" s="4" t="inlineStr">
        <is>
          <t>Forfeited | $ / shares</t>
        </is>
      </c>
      <c r="B52" s="11" t="n">
        <v>10.16</v>
      </c>
    </row>
    <row r="53">
      <c r="A53" s="4" t="inlineStr">
        <is>
          <t>Nonvested, ending | $ / shares</t>
        </is>
      </c>
      <c r="B53" s="7" t="n">
        <v>8.74</v>
      </c>
    </row>
    <row r="54">
      <c r="A54" s="3" t="inlineStr">
        <is>
          <t>Weighted-Average Remaining Contractual Term (Years)</t>
        </is>
      </c>
    </row>
    <row r="55">
      <c r="A55" s="4" t="inlineStr">
        <is>
          <t>Nonvested, weighted average remaining contractual term</t>
        </is>
      </c>
      <c r="B55" s="4" t="inlineStr">
        <is>
          <t>9 months 18 days</t>
        </is>
      </c>
    </row>
    <row r="56">
      <c r="A56" s="3" t="inlineStr">
        <is>
          <t>Aggregate Intrinsic Value</t>
        </is>
      </c>
    </row>
    <row r="57">
      <c r="A57" s="4" t="inlineStr">
        <is>
          <t>Nonvested, aggregate intrinsic value | $</t>
        </is>
      </c>
      <c r="B57" s="5" t="n">
        <v>154</v>
      </c>
    </row>
    <row r="58">
      <c r="A58" s="3" t="inlineStr">
        <is>
          <t>Unrecognized Compensation</t>
        </is>
      </c>
    </row>
    <row r="59">
      <c r="A59" s="4" t="inlineStr">
        <is>
          <t>Nonvested, unrecognized compensation | $</t>
        </is>
      </c>
      <c r="B59" s="5" t="n">
        <v>51</v>
      </c>
    </row>
    <row r="60">
      <c r="A60" s="4" t="inlineStr">
        <is>
          <t>Performance Shares [Member]</t>
        </is>
      </c>
    </row>
    <row r="61">
      <c r="A61" s="3" t="inlineStr">
        <is>
          <t>Number of Shares</t>
        </is>
      </c>
    </row>
    <row r="62">
      <c r="A62" s="4" t="inlineStr">
        <is>
          <t>Nonvested, beginning | shares</t>
        </is>
      </c>
      <c r="B62" s="6" t="n">
        <v>27765</v>
      </c>
    </row>
    <row r="63">
      <c r="A63" s="4" t="inlineStr">
        <is>
          <t>Granted | shares</t>
        </is>
      </c>
      <c r="B63" s="6" t="n">
        <v>28766</v>
      </c>
    </row>
    <row r="64">
      <c r="A64" s="4" t="inlineStr">
        <is>
          <t>Vested | shares</t>
        </is>
      </c>
      <c r="B64" s="6" t="n">
        <v>0</v>
      </c>
    </row>
    <row r="65">
      <c r="A65" s="4" t="inlineStr">
        <is>
          <t>Forfeited | shares</t>
        </is>
      </c>
      <c r="B65" s="6" t="n">
        <v>-5137</v>
      </c>
    </row>
    <row r="66">
      <c r="A66" s="4" t="inlineStr">
        <is>
          <t>Nonvested, ending | shares</t>
        </is>
      </c>
      <c r="B66" s="6" t="n">
        <v>51394</v>
      </c>
    </row>
    <row r="67">
      <c r="A67" s="3" t="inlineStr">
        <is>
          <t>Weighted Average Grant Date Fair Value</t>
        </is>
      </c>
    </row>
    <row r="68">
      <c r="A68" s="4" t="inlineStr">
        <is>
          <t>Nonvested, beginning | $ / shares</t>
        </is>
      </c>
      <c r="B68" s="7" t="n">
        <v>44.26</v>
      </c>
    </row>
    <row r="69">
      <c r="A69" s="4" t="inlineStr">
        <is>
          <t>Granted | $ / shares</t>
        </is>
      </c>
      <c r="B69" s="11" t="n">
        <v>31.41</v>
      </c>
    </row>
    <row r="70">
      <c r="A70" s="4" t="inlineStr">
        <is>
          <t>Vested | $ / shares</t>
        </is>
      </c>
      <c r="B70" s="6" t="n">
        <v>0</v>
      </c>
    </row>
    <row r="71">
      <c r="A71" s="4" t="inlineStr">
        <is>
          <t>Forfeited | $ / shares</t>
        </is>
      </c>
      <c r="B71" s="11" t="n">
        <v>44.26</v>
      </c>
    </row>
    <row r="72">
      <c r="A72" s="4" t="inlineStr">
        <is>
          <t>Nonvested, ending | $ / shares</t>
        </is>
      </c>
      <c r="B72" s="7" t="n">
        <v>37.07</v>
      </c>
    </row>
    <row r="73">
      <c r="A73" s="3" t="inlineStr">
        <is>
          <t>Weighted-Average Remaining Contractual Term (Years)</t>
        </is>
      </c>
    </row>
    <row r="74">
      <c r="A74" s="4" t="inlineStr">
        <is>
          <t>Nonvested, weighted average remaining contractual term</t>
        </is>
      </c>
      <c r="B74" s="4" t="inlineStr">
        <is>
          <t>1 year 8 months 12 days</t>
        </is>
      </c>
    </row>
    <row r="75">
      <c r="A75" s="3" t="inlineStr">
        <is>
          <t>Aggregate Intrinsic Value</t>
        </is>
      </c>
    </row>
    <row r="76">
      <c r="A76" s="4" t="inlineStr">
        <is>
          <t>Nonvested, aggregate intrinsic value | $</t>
        </is>
      </c>
      <c r="B76" s="5" t="n">
        <v>1905</v>
      </c>
    </row>
    <row r="77">
      <c r="A77" s="3" t="inlineStr">
        <is>
          <t>Unrecognized Compensation</t>
        </is>
      </c>
    </row>
    <row r="78">
      <c r="A78" s="4" t="inlineStr">
        <is>
          <t>Nonvested, unrecognized compensation | $</t>
        </is>
      </c>
      <c r="B78" s="5" t="n">
        <v>388</v>
      </c>
    </row>
    <row r="79">
      <c r="A79" s="4" t="inlineStr">
        <is>
          <t>DCRP Awards [Member]</t>
        </is>
      </c>
    </row>
    <row r="80">
      <c r="A80" s="3" t="inlineStr">
        <is>
          <t>Number of Shares</t>
        </is>
      </c>
    </row>
    <row r="81">
      <c r="A81" s="4" t="inlineStr">
        <is>
          <t>Nonvested, beginning | shares</t>
        </is>
      </c>
      <c r="B81" s="6" t="n">
        <v>10651</v>
      </c>
    </row>
    <row r="82">
      <c r="A82" s="4" t="inlineStr">
        <is>
          <t>Granted | shares</t>
        </is>
      </c>
      <c r="B82" s="6" t="n">
        <v>5556</v>
      </c>
    </row>
    <row r="83">
      <c r="A83" s="4" t="inlineStr">
        <is>
          <t>Vested | shares</t>
        </is>
      </c>
      <c r="B83" s="6" t="n">
        <v>-4306</v>
      </c>
    </row>
    <row r="84">
      <c r="A84" s="4" t="inlineStr">
        <is>
          <t>Forfeited | shares</t>
        </is>
      </c>
      <c r="B84" s="6" t="n">
        <v>-6529</v>
      </c>
    </row>
    <row r="85">
      <c r="A85" s="4" t="inlineStr">
        <is>
          <t>Nonvested, ending | shares</t>
        </is>
      </c>
      <c r="B85" s="6" t="n">
        <v>5372</v>
      </c>
    </row>
    <row r="86">
      <c r="A86" s="3" t="inlineStr">
        <is>
          <t>Weighted Average Grant Date Fair Value</t>
        </is>
      </c>
    </row>
    <row r="87">
      <c r="A87" s="4" t="inlineStr">
        <is>
          <t>Nonvested, beginning | $ / shares</t>
        </is>
      </c>
      <c r="B87" s="7" t="n">
        <v>31.14</v>
      </c>
    </row>
    <row r="88">
      <c r="A88" s="4" t="inlineStr">
        <is>
          <t>Granted | $ / shares</t>
        </is>
      </c>
      <c r="B88" s="11" t="n">
        <v>30.45</v>
      </c>
    </row>
    <row r="89">
      <c r="A89" s="4" t="inlineStr">
        <is>
          <t>Vested | $ / shares</t>
        </is>
      </c>
      <c r="B89" s="11" t="n">
        <v>30.05</v>
      </c>
    </row>
    <row r="90">
      <c r="A90" s="4" t="inlineStr">
        <is>
          <t>Forfeited | $ / shares</t>
        </is>
      </c>
      <c r="B90" s="11" t="n">
        <v>28.97</v>
      </c>
    </row>
    <row r="91">
      <c r="A91" s="4" t="inlineStr">
        <is>
          <t>Nonvested, ending | $ / shares</t>
        </is>
      </c>
      <c r="B91" s="7" t="n">
        <v>33.93</v>
      </c>
    </row>
    <row r="92">
      <c r="A92" s="3" t="inlineStr">
        <is>
          <t>Weighted-Average Remaining Contractual Term (Years)</t>
        </is>
      </c>
    </row>
    <row r="93">
      <c r="A93" s="4" t="inlineStr">
        <is>
          <t>Nonvested, weighted average remaining contractual term</t>
        </is>
      </c>
      <c r="B93" s="4" t="inlineStr">
        <is>
          <t>19 years 1 month 6 days</t>
        </is>
      </c>
    </row>
    <row r="94">
      <c r="A94" s="3" t="inlineStr">
        <is>
          <t>Aggregate Intrinsic Value</t>
        </is>
      </c>
    </row>
    <row r="95">
      <c r="A95" s="4" t="inlineStr">
        <is>
          <t>Nonvested, aggregate intrinsic value | $</t>
        </is>
      </c>
      <c r="B95" s="5" t="n">
        <v>192</v>
      </c>
    </row>
    <row r="96">
      <c r="A96" s="3" t="inlineStr">
        <is>
          <t>Unrecognized Compensation</t>
        </is>
      </c>
    </row>
    <row r="97">
      <c r="A97" s="4" t="inlineStr">
        <is>
          <t>Nonvested, unrecognized compensation | $</t>
        </is>
      </c>
      <c r="B97" s="5" t="n">
        <v>1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dditional Information)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ontribution match, as a percentage of annual pay</t>
        </is>
      </c>
      <c r="B4" s="4" t="inlineStr">
        <is>
          <t>4.00%</t>
        </is>
      </c>
    </row>
    <row r="5">
      <c r="A5" s="4" t="inlineStr">
        <is>
          <t>Contribution matches, percentage of pre-tax compensation</t>
        </is>
      </c>
      <c r="B5" s="4" t="inlineStr">
        <is>
          <t>3.00%</t>
        </is>
      </c>
      <c r="C5" s="4" t="inlineStr">
        <is>
          <t>3.00%</t>
        </is>
      </c>
      <c r="D5" s="4" t="inlineStr">
        <is>
          <t>3.00%</t>
        </is>
      </c>
    </row>
    <row r="6">
      <c r="A6" s="4" t="inlineStr">
        <is>
          <t>Expenses under the 401(K)/Profit Sharing plan</t>
        </is>
      </c>
      <c r="B6" s="5" t="n">
        <v>2900</v>
      </c>
      <c r="C6" s="5" t="n">
        <v>2400</v>
      </c>
      <c r="D6" s="5" t="n">
        <v>2300</v>
      </c>
    </row>
    <row r="7">
      <c r="A7" s="4" t="inlineStr">
        <is>
          <t>Supplemental Executive Retirement Plan [Member]</t>
        </is>
      </c>
    </row>
    <row r="8">
      <c r="A8" s="3" t="inlineStr">
        <is>
          <t>Defined Benefit Plan Disclosure [Line Items]</t>
        </is>
      </c>
    </row>
    <row r="9">
      <c r="A9" s="4" t="inlineStr">
        <is>
          <t>Minimum guaranteed benefit term</t>
        </is>
      </c>
      <c r="B9" s="4" t="inlineStr">
        <is>
          <t>15 years</t>
        </is>
      </c>
    </row>
    <row r="10">
      <c r="A10" s="4" t="inlineStr">
        <is>
          <t>Accumulated benefit obligation</t>
        </is>
      </c>
      <c r="B10" s="5" t="n">
        <v>15700</v>
      </c>
      <c r="C10" s="5" t="n">
        <v>14200</v>
      </c>
    </row>
    <row r="11">
      <c r="A11" s="4" t="inlineStr">
        <is>
          <t>Expected amortization of net actuarial loss</t>
        </is>
      </c>
      <c r="B11" s="6" t="n">
        <v>778</v>
      </c>
    </row>
    <row r="12">
      <c r="A12" s="4" t="inlineStr">
        <is>
          <t>Other Postretirement Benefits Plan [Member]</t>
        </is>
      </c>
    </row>
    <row r="13">
      <c r="A13" s="3" t="inlineStr">
        <is>
          <t>Defined Benefit Plan Disclosure [Line Items]</t>
        </is>
      </c>
    </row>
    <row r="14">
      <c r="A14" s="4" t="inlineStr">
        <is>
          <t>Expected amortization of net actuarial loss</t>
        </is>
      </c>
      <c r="B14" s="6" t="n">
        <v>116</v>
      </c>
    </row>
    <row r="15">
      <c r="A15" s="4" t="inlineStr">
        <is>
          <t>Expected amortization of prior service cost</t>
        </is>
      </c>
      <c r="B15" s="5" t="n">
        <v>2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Schedule of Changes in Benefit Obligation and Plan Asse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mounts recognized in accumulated other comprehensive loss</t>
        </is>
      </c>
    </row>
    <row r="4">
      <c r="A4" s="4" t="inlineStr">
        <is>
          <t>Total</t>
        </is>
      </c>
      <c r="B4" s="5" t="n">
        <v>3944</v>
      </c>
      <c r="C4" s="5" t="n">
        <v>3470</v>
      </c>
      <c r="D4" s="5" t="n">
        <v>2157</v>
      </c>
      <c r="E4" s="5" t="n">
        <v>3988</v>
      </c>
    </row>
    <row r="5">
      <c r="A5" s="4" t="inlineStr">
        <is>
          <t>Supplemental Executive Retirement Plan [Member]</t>
        </is>
      </c>
    </row>
    <row r="6">
      <c r="A6" s="3" t="inlineStr">
        <is>
          <t>Benefit obligations:</t>
        </is>
      </c>
    </row>
    <row r="7">
      <c r="A7" s="4" t="inlineStr">
        <is>
          <t>Beginning of year</t>
        </is>
      </c>
      <c r="B7" s="6" t="n">
        <v>14682</v>
      </c>
      <c r="C7" s="6" t="n">
        <v>12717</v>
      </c>
    </row>
    <row r="8">
      <c r="A8" s="4" t="inlineStr">
        <is>
          <t>Service cost</t>
        </is>
      </c>
      <c r="B8" s="6" t="n">
        <v>464</v>
      </c>
      <c r="C8" s="6" t="n">
        <v>395</v>
      </c>
      <c r="D8" s="6" t="n">
        <v>446</v>
      </c>
    </row>
    <row r="9">
      <c r="A9" s="4" t="inlineStr">
        <is>
          <t>Interest cost</t>
        </is>
      </c>
      <c r="B9" s="6" t="n">
        <v>460</v>
      </c>
      <c r="C9" s="6" t="n">
        <v>523</v>
      </c>
      <c r="D9" s="6" t="n">
        <v>488</v>
      </c>
    </row>
    <row r="10">
      <c r="A10" s="4" t="inlineStr">
        <is>
          <t>Actuarial loss</t>
        </is>
      </c>
      <c r="B10" s="6" t="n">
        <v>911</v>
      </c>
      <c r="C10" s="6" t="n">
        <v>1524</v>
      </c>
    </row>
    <row r="11">
      <c r="A11" s="4" t="inlineStr">
        <is>
          <t>Defined Benefit Plan, Benefit Obligation, Benefits Paid</t>
        </is>
      </c>
      <c r="B11" s="6" t="n">
        <v>486</v>
      </c>
      <c r="C11" s="6" t="n">
        <v>477</v>
      </c>
    </row>
    <row r="12">
      <c r="A12" s="4" t="inlineStr">
        <is>
          <t>End of year</t>
        </is>
      </c>
      <c r="B12" s="6" t="n">
        <v>16031</v>
      </c>
      <c r="C12" s="6" t="n">
        <v>14682</v>
      </c>
      <c r="D12" s="6" t="n">
        <v>12717</v>
      </c>
    </row>
    <row r="13">
      <c r="A13" s="3" t="inlineStr">
        <is>
          <t>Fair value of plan assets:</t>
        </is>
      </c>
    </row>
    <row r="14">
      <c r="A14" s="4" t="inlineStr">
        <is>
          <t>Beginning of year</t>
        </is>
      </c>
      <c r="B14" s="6" t="n">
        <v>0</v>
      </c>
      <c r="C14" s="6" t="n">
        <v>0</v>
      </c>
    </row>
    <row r="15">
      <c r="A15" s="4" t="inlineStr">
        <is>
          <t>Employer contributions</t>
        </is>
      </c>
      <c r="B15" s="6" t="n">
        <v>486</v>
      </c>
      <c r="C15" s="6" t="n">
        <v>477</v>
      </c>
    </row>
    <row r="16">
      <c r="A16" s="4" t="inlineStr">
        <is>
          <t>Defined Benefit Plan, Plan Assets, Benefits Paid</t>
        </is>
      </c>
      <c r="B16" s="6" t="n">
        <v>486</v>
      </c>
      <c r="C16" s="6" t="n">
        <v>477</v>
      </c>
    </row>
    <row r="17">
      <c r="A17" s="4" t="inlineStr">
        <is>
          <t>End of year</t>
        </is>
      </c>
      <c r="B17" s="6" t="n">
        <v>0</v>
      </c>
      <c r="C17" s="6" t="n">
        <v>0</v>
      </c>
      <c r="D17" s="6" t="n">
        <v>0</v>
      </c>
    </row>
    <row r="18">
      <c r="A18" s="4" t="inlineStr">
        <is>
          <t>Unfunded status at end of year(1)</t>
        </is>
      </c>
      <c r="B18" s="6" t="n">
        <v>16031</v>
      </c>
      <c r="C18" s="6" t="n">
        <v>14682</v>
      </c>
    </row>
    <row r="19">
      <c r="A19" s="3" t="inlineStr">
        <is>
          <t>Amounts recognized in accumulated other comprehensive loss</t>
        </is>
      </c>
    </row>
    <row r="20">
      <c r="A20" s="4" t="inlineStr">
        <is>
          <t>Net actuarial loss</t>
        </is>
      </c>
      <c r="B20" s="6" t="n">
        <v>3090</v>
      </c>
      <c r="C20" s="6" t="n">
        <v>2864</v>
      </c>
    </row>
    <row r="21">
      <c r="A21" s="4" t="inlineStr">
        <is>
          <t>Total</t>
        </is>
      </c>
      <c r="B21" s="6" t="n">
        <v>3090</v>
      </c>
      <c r="C21" s="6" t="n">
        <v>2864</v>
      </c>
    </row>
    <row r="22">
      <c r="A22" s="4" t="inlineStr">
        <is>
          <t>Other Postretirement Benefits Plan [Member]</t>
        </is>
      </c>
    </row>
    <row r="23">
      <c r="A23" s="3" t="inlineStr">
        <is>
          <t>Benefit obligations:</t>
        </is>
      </c>
    </row>
    <row r="24">
      <c r="A24" s="4" t="inlineStr">
        <is>
          <t>Beginning of year</t>
        </is>
      </c>
      <c r="B24" s="6" t="n">
        <v>4049</v>
      </c>
      <c r="C24" s="6" t="n">
        <v>3616</v>
      </c>
    </row>
    <row r="25">
      <c r="A25" s="4" t="inlineStr">
        <is>
          <t>Service cost</t>
        </is>
      </c>
      <c r="B25" s="6" t="n">
        <v>28</v>
      </c>
      <c r="C25" s="6" t="n">
        <v>48</v>
      </c>
      <c r="D25" s="6" t="n">
        <v>46</v>
      </c>
    </row>
    <row r="26">
      <c r="A26" s="4" t="inlineStr">
        <is>
          <t>Interest cost</t>
        </is>
      </c>
      <c r="B26" s="6" t="n">
        <v>123</v>
      </c>
      <c r="C26" s="6" t="n">
        <v>148</v>
      </c>
      <c r="D26" s="6" t="n">
        <v>132</v>
      </c>
    </row>
    <row r="27">
      <c r="A27" s="4" t="inlineStr">
        <is>
          <t>Actuarial loss</t>
        </is>
      </c>
      <c r="B27" s="6" t="n">
        <v>371</v>
      </c>
      <c r="C27" s="6" t="n">
        <v>394</v>
      </c>
    </row>
    <row r="28">
      <c r="A28" s="4" t="inlineStr">
        <is>
          <t>Defined Benefit Plan, Benefit Obligation, Benefits Paid</t>
        </is>
      </c>
      <c r="B28" s="6" t="n">
        <v>151</v>
      </c>
      <c r="C28" s="6" t="n">
        <v>157</v>
      </c>
    </row>
    <row r="29">
      <c r="A29" s="4" t="inlineStr">
        <is>
          <t>End of year</t>
        </is>
      </c>
      <c r="B29" s="6" t="n">
        <v>4420</v>
      </c>
      <c r="C29" s="6" t="n">
        <v>4049</v>
      </c>
      <c r="D29" s="6" t="n">
        <v>3616</v>
      </c>
    </row>
    <row r="30">
      <c r="A30" s="3" t="inlineStr">
        <is>
          <t>Fair value of plan assets:</t>
        </is>
      </c>
    </row>
    <row r="31">
      <c r="A31" s="4" t="inlineStr">
        <is>
          <t>Beginning of year</t>
        </is>
      </c>
      <c r="B31" s="6" t="n">
        <v>0</v>
      </c>
      <c r="C31" s="6" t="n">
        <v>0</v>
      </c>
    </row>
    <row r="32">
      <c r="A32" s="4" t="inlineStr">
        <is>
          <t>Employer contributions</t>
        </is>
      </c>
      <c r="B32" s="6" t="n">
        <v>151</v>
      </c>
      <c r="C32" s="6" t="n">
        <v>157</v>
      </c>
    </row>
    <row r="33">
      <c r="A33" s="4" t="inlineStr">
        <is>
          <t>Defined Benefit Plan, Plan Assets, Benefits Paid</t>
        </is>
      </c>
      <c r="B33" s="6" t="n">
        <v>151</v>
      </c>
      <c r="C33" s="6" t="n">
        <v>157</v>
      </c>
    </row>
    <row r="34">
      <c r="A34" s="4" t="inlineStr">
        <is>
          <t>End of year</t>
        </is>
      </c>
      <c r="B34" s="6" t="n">
        <v>0</v>
      </c>
      <c r="C34" s="6" t="n">
        <v>0</v>
      </c>
      <c r="D34" s="5" t="n">
        <v>0</v>
      </c>
    </row>
    <row r="35">
      <c r="A35" s="4" t="inlineStr">
        <is>
          <t>Unfunded status at end of year(1)</t>
        </is>
      </c>
      <c r="B35" s="6" t="n">
        <v>4420</v>
      </c>
      <c r="C35" s="6" t="n">
        <v>4049</v>
      </c>
    </row>
    <row r="36">
      <c r="A36" s="3" t="inlineStr">
        <is>
          <t>Amounts recognized in accumulated other comprehensive loss</t>
        </is>
      </c>
    </row>
    <row r="37">
      <c r="A37" s="4" t="inlineStr">
        <is>
          <t>Net actuarial loss</t>
        </is>
      </c>
      <c r="B37" s="6" t="n">
        <v>967</v>
      </c>
      <c r="C37" s="6" t="n">
        <v>738</v>
      </c>
    </row>
    <row r="38">
      <c r="A38" s="4" t="inlineStr">
        <is>
          <t>Prior service credit</t>
        </is>
      </c>
      <c r="B38" s="6" t="n">
        <v>-113</v>
      </c>
      <c r="C38" s="6" t="n">
        <v>-132</v>
      </c>
    </row>
    <row r="39">
      <c r="A39" s="4" t="inlineStr">
        <is>
          <t>Total</t>
        </is>
      </c>
      <c r="B39" s="5" t="n">
        <v>854</v>
      </c>
      <c r="C39" s="5" t="n">
        <v>6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Core Deposit Intangible Assets</t>
        </is>
      </c>
      <c r="B1" s="2" t="inlineStr">
        <is>
          <t>12 Months Ended</t>
        </is>
      </c>
    </row>
    <row r="2">
      <c r="B2" s="2" t="inlineStr">
        <is>
          <t>Dec. 31, 2020</t>
        </is>
      </c>
    </row>
    <row r="3">
      <c r="A3" s="3" t="inlineStr">
        <is>
          <t>Other Intangible Assets [Abstract]</t>
        </is>
      </c>
    </row>
    <row r="4">
      <c r="A4" s="4" t="inlineStr">
        <is>
          <t>Other Intangibles Assets</t>
        </is>
      </c>
      <c r="B4" s="4" t="inlineStr">
        <is>
          <t xml:space="preserve">GOODWILL AND CORE DEPOSIT INTANGIBLE ASSETS Goodwill At December 31, 2020 and 2019, the carrying value of goodwill was $94.7 million. There were no changes in the carrying value of goodwill for the year ended December 31, 2020 or 2019. The Company performs its annual goodwill impairment assessment as of November 30 th , and at interim periods if indicators of potential impairment exist. In the second quarter of 2020, the Company determined that the COVID-19 pandemic and its impact on global, national and local markets and economy, as well as its impact on the Company's year-to-date consolidated financial results, was a "triggering event" in accordance with ASC 350-20, Goodwill , and an interim goodwill impairment assessment was completed. A quantitative assessment was performed using various valuation methodologies as of May 31, 2020. Through its assessment, the Company concluded that the indicated fair value of its single reporting unit exceeded its carrying value, and, thus goodwill was not impaired as of May 31, 2020. Later in the year, the Company performed its annual goodwill impairment test as of November 30, 2020, using a qualitative analysis and determined goodwill was not impaired. The Company completed its annual goodwill impairment test as of November 30, 2019 and 2018 and determined goodwill was not impaired. Accumulated goodwill impairment was $3.6 million as of December 31, 2020, 2019 and 2018. Core Deposit Intangible Assets The gross carrying amount and accumulated amortization of core deposit intangible assets were as follows at the periods indicated: December 31, 2020 2019 (In thousands) Gross Accumulated Net Gross Accumulated Net Core deposit intangible assets $ 6,451 $ (3,608) $ 2,843 $ 6,451 $ (2,926) $ 3,525 For the year ended December 31, 2020, 2019 and 2018, the Company recorded amortization expense of $682,000, $705,000 and $725,000, respectively. The following table reflects the amortization expense for core deposit intangible assets over the period of estimated economic benefit: (In thousands) Core Deposit 2021 $ 655 2022 625 2023 592 2024 556 2025 415 Thereafter — Total $ 2,84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Period Benefit Cost and Other Amounts Recognized in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Changes in funded status recognized in other comprehensive loss, before taxes</t>
        </is>
      </c>
    </row>
    <row r="4">
      <c r="A4" s="4" t="inlineStr">
        <is>
          <t>Total recognized in OCI, before taxes</t>
        </is>
      </c>
      <c r="B4" s="5" t="n">
        <v>605</v>
      </c>
      <c r="C4" s="5" t="n">
        <v>1671</v>
      </c>
      <c r="D4" s="5" t="n">
        <v>-2332</v>
      </c>
    </row>
    <row r="5">
      <c r="A5" s="4" t="inlineStr">
        <is>
          <t>Supplemental Executive Retirement Plan [Member]</t>
        </is>
      </c>
    </row>
    <row r="6">
      <c r="A6" s="3" t="inlineStr">
        <is>
          <t>Net period benefit cost</t>
        </is>
      </c>
    </row>
    <row r="7">
      <c r="A7" s="4" t="inlineStr">
        <is>
          <t>Service cost</t>
        </is>
      </c>
      <c r="B7" s="6" t="n">
        <v>464</v>
      </c>
      <c r="C7" s="6" t="n">
        <v>395</v>
      </c>
      <c r="D7" s="6" t="n">
        <v>446</v>
      </c>
    </row>
    <row r="8">
      <c r="A8" s="4" t="inlineStr">
        <is>
          <t>Interest cost</t>
        </is>
      </c>
      <c r="B8" s="6" t="n">
        <v>460</v>
      </c>
      <c r="C8" s="6" t="n">
        <v>523</v>
      </c>
      <c r="D8" s="6" t="n">
        <v>488</v>
      </c>
    </row>
    <row r="9">
      <c r="A9" s="4" t="inlineStr">
        <is>
          <t>Recognized net actuarial loss(2)</t>
        </is>
      </c>
      <c r="B9" s="6" t="n">
        <v>623</v>
      </c>
      <c r="C9" s="6" t="n">
        <v>240</v>
      </c>
      <c r="D9" s="6" t="n">
        <v>561</v>
      </c>
    </row>
    <row r="10">
      <c r="A10" s="4" t="inlineStr">
        <is>
          <t>Net periodic benefit cost</t>
        </is>
      </c>
      <c r="B10" s="6" t="n">
        <v>1547</v>
      </c>
      <c r="C10" s="6" t="n">
        <v>1158</v>
      </c>
      <c r="D10" s="6" t="n">
        <v>1495</v>
      </c>
    </row>
    <row r="11">
      <c r="A11" s="3" t="inlineStr">
        <is>
          <t>Changes in funded status recognized in other comprehensive loss, before taxes</t>
        </is>
      </c>
    </row>
    <row r="12">
      <c r="A12" s="4" t="inlineStr">
        <is>
          <t>Net actuarial loss (gain) arising during period</t>
        </is>
      </c>
      <c r="B12" s="6" t="n">
        <v>911</v>
      </c>
      <c r="C12" s="6" t="n">
        <v>1524</v>
      </c>
      <c r="D12" s="6" t="n">
        <v>-1534</v>
      </c>
    </row>
    <row r="13">
      <c r="A13" s="4" t="inlineStr">
        <is>
          <t>Amortization of net unrecognized actuarial loss</t>
        </is>
      </c>
      <c r="B13" s="6" t="n">
        <v>-623</v>
      </c>
      <c r="C13" s="6" t="n">
        <v>-240</v>
      </c>
      <c r="D13" s="6" t="n">
        <v>-561</v>
      </c>
    </row>
    <row r="14">
      <c r="A14" s="4" t="inlineStr">
        <is>
          <t>Total recognized in OCI, before taxes</t>
        </is>
      </c>
      <c r="B14" s="6" t="n">
        <v>288</v>
      </c>
      <c r="C14" s="6" t="n">
        <v>1284</v>
      </c>
      <c r="D14" s="6" t="n">
        <v>-2095</v>
      </c>
    </row>
    <row r="15">
      <c r="A15" s="4" t="inlineStr">
        <is>
          <t>Total recognized in net periodic benefit cost and OCI, before taxes</t>
        </is>
      </c>
      <c r="B15" s="6" t="n">
        <v>1835</v>
      </c>
      <c r="C15" s="6" t="n">
        <v>2442</v>
      </c>
      <c r="D15" s="6" t="n">
        <v>-600</v>
      </c>
    </row>
    <row r="16">
      <c r="A16" s="4" t="inlineStr">
        <is>
          <t>Other Postretirement Benefits Plan [Member]</t>
        </is>
      </c>
    </row>
    <row r="17">
      <c r="A17" s="3" t="inlineStr">
        <is>
          <t>Net period benefit cost</t>
        </is>
      </c>
    </row>
    <row r="18">
      <c r="A18" s="4" t="inlineStr">
        <is>
          <t>Service cost</t>
        </is>
      </c>
      <c r="B18" s="6" t="n">
        <v>28</v>
      </c>
      <c r="C18" s="6" t="n">
        <v>48</v>
      </c>
      <c r="D18" s="6" t="n">
        <v>46</v>
      </c>
    </row>
    <row r="19">
      <c r="A19" s="4" t="inlineStr">
        <is>
          <t>Interest cost</t>
        </is>
      </c>
      <c r="B19" s="6" t="n">
        <v>123</v>
      </c>
      <c r="C19" s="6" t="n">
        <v>148</v>
      </c>
      <c r="D19" s="6" t="n">
        <v>132</v>
      </c>
    </row>
    <row r="20">
      <c r="A20" s="4" t="inlineStr">
        <is>
          <t>Recognized net actuarial loss(2)</t>
        </is>
      </c>
      <c r="B20" s="6" t="n">
        <v>78</v>
      </c>
      <c r="C20" s="6" t="n">
        <v>31</v>
      </c>
      <c r="D20" s="6" t="n">
        <v>52</v>
      </c>
    </row>
    <row r="21">
      <c r="A21" s="4" t="inlineStr">
        <is>
          <t>Amortization of prior service credit(2)</t>
        </is>
      </c>
      <c r="B21" s="6" t="n">
        <v>-24</v>
      </c>
      <c r="C21" s="6" t="n">
        <v>-24</v>
      </c>
      <c r="D21" s="6" t="n">
        <v>-24</v>
      </c>
    </row>
    <row r="22">
      <c r="A22" s="4" t="inlineStr">
        <is>
          <t>Net periodic benefit cost</t>
        </is>
      </c>
      <c r="B22" s="6" t="n">
        <v>205</v>
      </c>
      <c r="C22" s="6" t="n">
        <v>203</v>
      </c>
      <c r="D22" s="6" t="n">
        <v>206</v>
      </c>
    </row>
    <row r="23">
      <c r="A23" s="3" t="inlineStr">
        <is>
          <t>Changes in funded status recognized in other comprehensive loss, before taxes</t>
        </is>
      </c>
    </row>
    <row r="24">
      <c r="A24" s="4" t="inlineStr">
        <is>
          <t>Net actuarial loss (gain) arising during period</t>
        </is>
      </c>
      <c r="B24" s="6" t="n">
        <v>371</v>
      </c>
      <c r="C24" s="6" t="n">
        <v>394</v>
      </c>
      <c r="D24" s="6" t="n">
        <v>-209</v>
      </c>
    </row>
    <row r="25">
      <c r="A25" s="4" t="inlineStr">
        <is>
          <t>Amortization of net unrecognized actuarial loss</t>
        </is>
      </c>
      <c r="B25" s="6" t="n">
        <v>-78</v>
      </c>
      <c r="C25" s="6" t="n">
        <v>-31</v>
      </c>
      <c r="D25" s="6" t="n">
        <v>-52</v>
      </c>
    </row>
    <row r="26">
      <c r="A26" s="4" t="inlineStr">
        <is>
          <t>Amortization of prior service credit</t>
        </is>
      </c>
      <c r="B26" s="6" t="n">
        <v>24</v>
      </c>
      <c r="C26" s="6" t="n">
        <v>24</v>
      </c>
      <c r="D26" s="6" t="n">
        <v>24</v>
      </c>
    </row>
    <row r="27">
      <c r="A27" s="4" t="inlineStr">
        <is>
          <t>Total recognized in OCI, before taxes</t>
        </is>
      </c>
      <c r="B27" s="6" t="n">
        <v>317</v>
      </c>
      <c r="C27" s="6" t="n">
        <v>387</v>
      </c>
      <c r="D27" s="6" t="n">
        <v>-237</v>
      </c>
    </row>
    <row r="28">
      <c r="A28" s="4" t="inlineStr">
        <is>
          <t>Total recognized in net periodic benefit cost and OCI, before taxes</t>
        </is>
      </c>
      <c r="B28" s="5" t="n">
        <v>522</v>
      </c>
      <c r="C28" s="5" t="n">
        <v>590</v>
      </c>
      <c r="D28" s="5" t="n">
        <v>-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to Determine Benefit Obligations and Net Periodic Benefit Cost) (Details)</t>
        </is>
      </c>
      <c r="B1" s="2" t="inlineStr">
        <is>
          <t>12 Months Ended</t>
        </is>
      </c>
    </row>
    <row r="2">
      <c r="B2" s="2" t="inlineStr">
        <is>
          <t>Dec. 31, 2020</t>
        </is>
      </c>
      <c r="C2" s="2" t="inlineStr">
        <is>
          <t>Dec. 31, 2019</t>
        </is>
      </c>
      <c r="D2" s="2" t="inlineStr">
        <is>
          <t>Dec. 31, 2018</t>
        </is>
      </c>
    </row>
    <row r="3">
      <c r="A3" s="4" t="inlineStr">
        <is>
          <t>Supplemental Executive Retirement Plan [Member]</t>
        </is>
      </c>
    </row>
    <row r="4">
      <c r="A4" s="3" t="inlineStr">
        <is>
          <t>Defined Benefit Plan Disclosure [Line Items]</t>
        </is>
      </c>
    </row>
    <row r="5">
      <c r="A5" s="4" t="inlineStr">
        <is>
          <t>Discount rate for benefit obligation</t>
        </is>
      </c>
      <c r="B5" s="4" t="inlineStr">
        <is>
          <t>2.50%</t>
        </is>
      </c>
      <c r="C5" s="4" t="inlineStr">
        <is>
          <t>3.20%</t>
        </is>
      </c>
      <c r="D5" s="4" t="inlineStr">
        <is>
          <t>4.20%</t>
        </is>
      </c>
    </row>
    <row r="6">
      <c r="A6" s="4" t="inlineStr">
        <is>
          <t>Discount rate for net periodic benefit cost</t>
        </is>
      </c>
      <c r="B6" s="4" t="inlineStr">
        <is>
          <t>3.20%</t>
        </is>
      </c>
      <c r="C6" s="4" t="inlineStr">
        <is>
          <t>4.20%</t>
        </is>
      </c>
      <c r="D6" s="4" t="inlineStr">
        <is>
          <t>3.60%</t>
        </is>
      </c>
    </row>
    <row r="7">
      <c r="A7" s="4" t="inlineStr">
        <is>
          <t>Rate of compensation increase for benefit obligation</t>
        </is>
      </c>
      <c r="B7" s="4" t="inlineStr">
        <is>
          <t>3.00%</t>
        </is>
      </c>
      <c r="C7" s="4" t="inlineStr">
        <is>
          <t>3.00%</t>
        </is>
      </c>
      <c r="D7" s="4" t="inlineStr">
        <is>
          <t>3.00%</t>
        </is>
      </c>
    </row>
    <row r="8">
      <c r="A8" s="4" t="inlineStr">
        <is>
          <t>Rate of compensation increase for net periodic benefit cost</t>
        </is>
      </c>
      <c r="B8" s="4" t="inlineStr">
        <is>
          <t>3.00%</t>
        </is>
      </c>
      <c r="C8" s="4" t="inlineStr">
        <is>
          <t>3.00%</t>
        </is>
      </c>
      <c r="D8" s="4" t="inlineStr">
        <is>
          <t>3.00%</t>
        </is>
      </c>
    </row>
    <row r="9">
      <c r="A9" s="4" t="inlineStr">
        <is>
          <t>Other Postretirement Benefits Plan [Member]</t>
        </is>
      </c>
    </row>
    <row r="10">
      <c r="A10" s="3" t="inlineStr">
        <is>
          <t>Defined Benefit Plan Disclosure [Line Items]</t>
        </is>
      </c>
    </row>
    <row r="11">
      <c r="A11" s="4" t="inlineStr">
        <is>
          <t>Discount rate for benefit obligation</t>
        </is>
      </c>
      <c r="B11" s="4" t="inlineStr">
        <is>
          <t>2.40%</t>
        </is>
      </c>
      <c r="C11" s="4" t="inlineStr">
        <is>
          <t>3.20%</t>
        </is>
      </c>
      <c r="D11" s="4" t="inlineStr">
        <is>
          <t>4.20%</t>
        </is>
      </c>
    </row>
    <row r="12">
      <c r="A12" s="4" t="inlineStr">
        <is>
          <t>Discount rate for net periodic benefit cost</t>
        </is>
      </c>
      <c r="B12" s="4" t="inlineStr">
        <is>
          <t>3.20%</t>
        </is>
      </c>
      <c r="C12" s="4" t="inlineStr">
        <is>
          <t>4.20%</t>
        </is>
      </c>
      <c r="D12" s="4" t="inlineStr">
        <is>
          <t>3.60%</t>
        </is>
      </c>
    </row>
    <row r="13">
      <c r="A13" s="4" t="inlineStr">
        <is>
          <t>Other Postretirement Benefits Plan [Member] | Minimum [Member]</t>
        </is>
      </c>
    </row>
    <row r="14">
      <c r="A14" s="3" t="inlineStr">
        <is>
          <t>Defined Benefit Plan Disclosure [Line Items]</t>
        </is>
      </c>
    </row>
    <row r="15">
      <c r="A15" s="4" t="inlineStr">
        <is>
          <t>Health care cost trend rate assumed for future years</t>
        </is>
      </c>
      <c r="B15" s="4" t="inlineStr">
        <is>
          <t>4.50%</t>
        </is>
      </c>
      <c r="C15" s="4" t="inlineStr">
        <is>
          <t>4.50%</t>
        </is>
      </c>
      <c r="D15" s="4" t="inlineStr">
        <is>
          <t>5.00%</t>
        </is>
      </c>
    </row>
    <row r="16">
      <c r="A16" s="4" t="inlineStr">
        <is>
          <t>Other Postretirement Benefits Plan [Member] | Maximum [Member]</t>
        </is>
      </c>
    </row>
    <row r="17">
      <c r="A17" s="3" t="inlineStr">
        <is>
          <t>Defined Benefit Plan Disclosure [Line Items]</t>
        </is>
      </c>
    </row>
    <row r="18">
      <c r="A18" s="4" t="inlineStr">
        <is>
          <t>Health care cost trend rate assumed for future years</t>
        </is>
      </c>
      <c r="B18" s="4" t="inlineStr">
        <is>
          <t>6.50%</t>
        </is>
      </c>
      <c r="C18" s="4" t="inlineStr">
        <is>
          <t>7.00%</t>
        </is>
      </c>
      <c r="D18" s="4" t="inlineStr">
        <is>
          <t>6.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stimated Future Benefit Payments) (Details) $ in Thousands</t>
        </is>
      </c>
      <c r="B1" s="2" t="inlineStr">
        <is>
          <t>Dec. 31, 2020USD ($)</t>
        </is>
      </c>
    </row>
    <row r="2">
      <c r="A2" s="4" t="inlineStr">
        <is>
          <t>Supplemental Executive Retirement Plan [Member]</t>
        </is>
      </c>
    </row>
    <row r="3">
      <c r="A3" s="3" t="inlineStr">
        <is>
          <t>Expected future benefit payments under the plans:</t>
        </is>
      </c>
    </row>
    <row r="4">
      <c r="A4" s="4" t="inlineStr">
        <is>
          <t>2021</t>
        </is>
      </c>
      <c r="B4" s="5" t="n">
        <v>536</v>
      </c>
    </row>
    <row r="5">
      <c r="A5" s="4" t="inlineStr">
        <is>
          <t>2022</t>
        </is>
      </c>
      <c r="B5" s="6" t="n">
        <v>566</v>
      </c>
    </row>
    <row r="6">
      <c r="A6" s="4" t="inlineStr">
        <is>
          <t>2023</t>
        </is>
      </c>
      <c r="B6" s="6" t="n">
        <v>526</v>
      </c>
    </row>
    <row r="7">
      <c r="A7" s="4" t="inlineStr">
        <is>
          <t>2024</t>
        </is>
      </c>
      <c r="B7" s="6" t="n">
        <v>436</v>
      </c>
    </row>
    <row r="8">
      <c r="A8" s="4" t="inlineStr">
        <is>
          <t>2025</t>
        </is>
      </c>
      <c r="B8" s="6" t="n">
        <v>436</v>
      </c>
    </row>
    <row r="9">
      <c r="A9" s="4" t="inlineStr">
        <is>
          <t>Next 5 years</t>
        </is>
      </c>
      <c r="B9" s="6" t="n">
        <v>2131</v>
      </c>
    </row>
    <row r="10">
      <c r="A10" s="4" t="inlineStr">
        <is>
          <t>Other Postretirement Benefits Plan [Member]</t>
        </is>
      </c>
    </row>
    <row r="11">
      <c r="A11" s="3" t="inlineStr">
        <is>
          <t>Expected future benefit payments under the plans:</t>
        </is>
      </c>
    </row>
    <row r="12">
      <c r="A12" s="4" t="inlineStr">
        <is>
          <t>2021</t>
        </is>
      </c>
      <c r="B12" s="6" t="n">
        <v>276</v>
      </c>
    </row>
    <row r="13">
      <c r="A13" s="4" t="inlineStr">
        <is>
          <t>2022</t>
        </is>
      </c>
      <c r="B13" s="6" t="n">
        <v>247</v>
      </c>
    </row>
    <row r="14">
      <c r="A14" s="4" t="inlineStr">
        <is>
          <t>2023</t>
        </is>
      </c>
      <c r="B14" s="6" t="n">
        <v>235</v>
      </c>
    </row>
    <row r="15">
      <c r="A15" s="4" t="inlineStr">
        <is>
          <t>2024</t>
        </is>
      </c>
      <c r="B15" s="6" t="n">
        <v>246</v>
      </c>
    </row>
    <row r="16">
      <c r="A16" s="4" t="inlineStr">
        <is>
          <t>2025</t>
        </is>
      </c>
      <c r="B16" s="6" t="n">
        <v>228</v>
      </c>
    </row>
    <row r="17">
      <c r="A17" s="4" t="inlineStr">
        <is>
          <t>Next 5 years</t>
        </is>
      </c>
      <c r="B17" s="5" t="n">
        <v>10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Schedule of Income Tax Expens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15197</v>
      </c>
      <c r="K4" s="5" t="n">
        <v>11876</v>
      </c>
      <c r="L4" s="5" t="n">
        <v>14102</v>
      </c>
    </row>
    <row r="5">
      <c r="A5" s="4" t="inlineStr">
        <is>
          <t>State</t>
        </is>
      </c>
      <c r="J5" s="6" t="n">
        <v>1474</v>
      </c>
      <c r="K5" s="6" t="n">
        <v>1241</v>
      </c>
      <c r="L5" s="6" t="n">
        <v>1206</v>
      </c>
    </row>
    <row r="6">
      <c r="A6" s="4" t="inlineStr">
        <is>
          <t>Total</t>
        </is>
      </c>
      <c r="J6" s="6" t="n">
        <v>16671</v>
      </c>
      <c r="K6" s="6" t="n">
        <v>13117</v>
      </c>
      <c r="L6" s="6" t="n">
        <v>15308</v>
      </c>
    </row>
    <row r="7">
      <c r="A7" s="3" t="inlineStr">
        <is>
          <t>Deferred:</t>
        </is>
      </c>
    </row>
    <row r="8">
      <c r="A8" s="4" t="inlineStr">
        <is>
          <t>Federal</t>
        </is>
      </c>
      <c r="J8" s="6" t="n">
        <v>-1720</v>
      </c>
      <c r="K8" s="6" t="n">
        <v>1230</v>
      </c>
      <c r="L8" s="6" t="n">
        <v>-2541</v>
      </c>
    </row>
    <row r="9">
      <c r="A9" s="4" t="inlineStr">
        <is>
          <t>Deferred State and Local Income Tax Expense (Benefit)</t>
        </is>
      </c>
      <c r="J9" s="6" t="n">
        <v>-41</v>
      </c>
      <c r="K9" s="6" t="n">
        <v>29</v>
      </c>
      <c r="L9" s="6" t="n">
        <v>-61</v>
      </c>
    </row>
    <row r="10">
      <c r="A10" s="4" t="inlineStr">
        <is>
          <t>Deferred Income Tax Expense (Benefit)</t>
        </is>
      </c>
      <c r="J10" s="6" t="n">
        <v>-1761</v>
      </c>
      <c r="K10" s="6" t="n">
        <v>1259</v>
      </c>
      <c r="L10" s="6" t="n">
        <v>-2602</v>
      </c>
    </row>
    <row r="11">
      <c r="A11" s="4" t="inlineStr">
        <is>
          <t>Income tax expense</t>
        </is>
      </c>
      <c r="B11" s="5" t="n">
        <v>4564</v>
      </c>
      <c r="C11" s="5" t="n">
        <v>4194</v>
      </c>
      <c r="D11" s="5" t="n">
        <v>2752</v>
      </c>
      <c r="E11" s="5" t="n">
        <v>3400</v>
      </c>
      <c r="F11" s="5" t="n">
        <v>3921</v>
      </c>
      <c r="G11" s="5" t="n">
        <v>3696</v>
      </c>
      <c r="H11" s="5" t="n">
        <v>3275</v>
      </c>
      <c r="I11" s="5" t="n">
        <v>3484</v>
      </c>
      <c r="J11" s="5" t="n">
        <v>14910</v>
      </c>
      <c r="K11" s="5" t="n">
        <v>14376</v>
      </c>
      <c r="L11" s="5" t="n">
        <v>12706</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Expected Income Tax Benefit Computed Using Federal Statutory Income Tax Rat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Computed tax expense</t>
        </is>
      </c>
      <c r="J4" s="5" t="n">
        <v>15623</v>
      </c>
      <c r="K4" s="5" t="n">
        <v>15032</v>
      </c>
      <c r="L4" s="5" t="n">
        <v>13813</v>
      </c>
    </row>
    <row r="5">
      <c r="A5" s="4" t="inlineStr">
        <is>
          <t>State taxes, net of federal benefit</t>
        </is>
      </c>
      <c r="J5" s="6" t="n">
        <v>1132</v>
      </c>
      <c r="K5" s="6" t="n">
        <v>1003</v>
      </c>
      <c r="L5" s="6" t="n">
        <v>905</v>
      </c>
    </row>
    <row r="6">
      <c r="A6" s="4" t="inlineStr">
        <is>
          <t>Tax exempt income</t>
        </is>
      </c>
      <c r="J6" s="6" t="n">
        <v>-894</v>
      </c>
      <c r="K6" s="6" t="n">
        <v>-738</v>
      </c>
      <c r="L6" s="6" t="n">
        <v>-741</v>
      </c>
    </row>
    <row r="7">
      <c r="A7" s="4" t="inlineStr">
        <is>
          <t>Income from life insurance</t>
        </is>
      </c>
      <c r="J7" s="6" t="n">
        <v>-532</v>
      </c>
      <c r="K7" s="6" t="n">
        <v>-509</v>
      </c>
      <c r="L7" s="6" t="n">
        <v>-510</v>
      </c>
    </row>
    <row r="8">
      <c r="A8" s="4" t="inlineStr">
        <is>
          <t>Low income housing credits</t>
        </is>
      </c>
      <c r="J8" s="6" t="n">
        <v>-500</v>
      </c>
      <c r="K8" s="6" t="n">
        <v>-430</v>
      </c>
      <c r="L8" s="6" t="n">
        <v>-465</v>
      </c>
    </row>
    <row r="9">
      <c r="A9" s="4" t="inlineStr">
        <is>
          <t>Share-based awards</t>
        </is>
      </c>
      <c r="J9" s="6" t="n">
        <v>33</v>
      </c>
      <c r="K9" s="6" t="n">
        <v>-60</v>
      </c>
      <c r="L9" s="6" t="n">
        <v>-250</v>
      </c>
    </row>
    <row r="10">
      <c r="A10" s="4" t="inlineStr">
        <is>
          <t>Other</t>
        </is>
      </c>
      <c r="J10" s="6" t="n">
        <v>48</v>
      </c>
      <c r="K10" s="6" t="n">
        <v>78</v>
      </c>
      <c r="L10" s="6" t="n">
        <v>-46</v>
      </c>
    </row>
    <row r="11">
      <c r="A11" s="4" t="inlineStr">
        <is>
          <t>Income tax expense</t>
        </is>
      </c>
      <c r="B11" s="5" t="n">
        <v>4564</v>
      </c>
      <c r="C11" s="5" t="n">
        <v>4194</v>
      </c>
      <c r="D11" s="5" t="n">
        <v>2752</v>
      </c>
      <c r="E11" s="5" t="n">
        <v>3400</v>
      </c>
      <c r="F11" s="5" t="n">
        <v>3921</v>
      </c>
      <c r="G11" s="5" t="n">
        <v>3696</v>
      </c>
      <c r="H11" s="5" t="n">
        <v>3275</v>
      </c>
      <c r="I11" s="5" t="n">
        <v>3484</v>
      </c>
      <c r="J11" s="6" t="n">
        <v>14910</v>
      </c>
      <c r="K11" s="6" t="n">
        <v>14376</v>
      </c>
      <c r="L11" s="6" t="n">
        <v>12706</v>
      </c>
    </row>
    <row r="12">
      <c r="A12" s="4" t="inlineStr">
        <is>
          <t>Income before income taxes</t>
        </is>
      </c>
      <c r="B12" s="5" t="n">
        <v>22842</v>
      </c>
      <c r="C12" s="5" t="n">
        <v>20969</v>
      </c>
      <c r="D12" s="5" t="n">
        <v>13692</v>
      </c>
      <c r="E12" s="5" t="n">
        <v>16893</v>
      </c>
      <c r="F12" s="5" t="n">
        <v>19159</v>
      </c>
      <c r="G12" s="5" t="n">
        <v>18184</v>
      </c>
      <c r="H12" s="5" t="n">
        <v>16479</v>
      </c>
      <c r="I12" s="5" t="n">
        <v>17757</v>
      </c>
      <c r="J12" s="5" t="n">
        <v>74396</v>
      </c>
      <c r="K12" s="5" t="n">
        <v>71579</v>
      </c>
      <c r="L12" s="5" t="n">
        <v>65777</v>
      </c>
    </row>
    <row r="13">
      <c r="A13" s="4" t="inlineStr">
        <is>
          <t>Effective tax rate</t>
        </is>
      </c>
      <c r="J13" s="4" t="inlineStr">
        <is>
          <t>20.00%</t>
        </is>
      </c>
      <c r="K13" s="4" t="inlineStr">
        <is>
          <t>20.10%</t>
        </is>
      </c>
      <c r="L13" s="4" t="inlineStr">
        <is>
          <t>19.30%</t>
        </is>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Deferred Tax Liabilities) (Details) - USD ($)</t>
        </is>
      </c>
      <c r="B1" s="2" t="inlineStr">
        <is>
          <t>Dec. 31, 2020</t>
        </is>
      </c>
      <c r="C1" s="2" t="inlineStr">
        <is>
          <t>Dec. 31, 2019</t>
        </is>
      </c>
    </row>
    <row r="2">
      <c r="A2" s="3" t="inlineStr">
        <is>
          <t>Asset</t>
        </is>
      </c>
    </row>
    <row r="3">
      <c r="A3" s="4" t="inlineStr">
        <is>
          <t>Net operating loss and tax credit carryforward</t>
        </is>
      </c>
      <c r="B3" s="5" t="n">
        <v>9593000</v>
      </c>
      <c r="C3" s="5" t="n">
        <v>10421000</v>
      </c>
    </row>
    <row r="4">
      <c r="A4" s="4" t="inlineStr">
        <is>
          <t>Allowance for loan losses</t>
        </is>
      </c>
      <c r="B4" s="6" t="n">
        <v>8693000</v>
      </c>
      <c r="C4" s="6" t="n">
        <v>5416000</v>
      </c>
    </row>
    <row r="5">
      <c r="A5" s="4" t="inlineStr">
        <is>
          <t>Net unrealized losses on AFS securities</t>
        </is>
      </c>
      <c r="B5" s="6" t="n">
        <v>0</v>
      </c>
      <c r="C5" s="6" t="n">
        <v>0</v>
      </c>
    </row>
    <row r="6">
      <c r="A6" s="4" t="inlineStr">
        <is>
          <t>Deferred Tax Liabilities, Unrealized Gains on Trading Securities</t>
        </is>
      </c>
      <c r="B6" s="6" t="n">
        <v>-8027000</v>
      </c>
      <c r="C6" s="6" t="n">
        <v>-890000</v>
      </c>
    </row>
    <row r="7">
      <c r="A7" s="4" t="inlineStr">
        <is>
          <t>Pension and other benefits</t>
        </is>
      </c>
      <c r="B7" s="6" t="n">
        <v>4878000</v>
      </c>
      <c r="C7" s="6" t="n">
        <v>4492000</v>
      </c>
    </row>
    <row r="8">
      <c r="A8" s="4" t="inlineStr">
        <is>
          <t>Net unrealized losses on derivative instruments</t>
        </is>
      </c>
      <c r="B8" s="6" t="n">
        <v>1267000</v>
      </c>
      <c r="C8" s="6" t="n">
        <v>1656000</v>
      </c>
    </row>
    <row r="9">
      <c r="A9" s="4" t="inlineStr">
        <is>
          <t>Deferred compensation and benefits</t>
        </is>
      </c>
      <c r="B9" s="6" t="n">
        <v>961000</v>
      </c>
      <c r="C9" s="6" t="n">
        <v>919000</v>
      </c>
    </row>
    <row r="10">
      <c r="A10" s="4" t="inlineStr">
        <is>
          <t>Other</t>
        </is>
      </c>
      <c r="B10" s="4" t="inlineStr">
        <is>
          <t xml:space="preserve"> </t>
        </is>
      </c>
      <c r="C10" s="4" t="inlineStr">
        <is>
          <t xml:space="preserve"> </t>
        </is>
      </c>
    </row>
    <row r="11">
      <c r="A11" s="4" t="inlineStr">
        <is>
          <t>Total</t>
        </is>
      </c>
      <c r="B11" s="6" t="n">
        <v>25392000</v>
      </c>
      <c r="C11" s="6" t="n">
        <v>22904000</v>
      </c>
    </row>
    <row r="12">
      <c r="A12" s="3" t="inlineStr">
        <is>
          <t>Liability</t>
        </is>
      </c>
    </row>
    <row r="13">
      <c r="A13" s="4" t="inlineStr">
        <is>
          <t>Depreciation</t>
        </is>
      </c>
      <c r="B13" s="6" t="n">
        <v>-3204000</v>
      </c>
      <c r="C13" s="6" t="n">
        <v>-3053000</v>
      </c>
    </row>
    <row r="14">
      <c r="A14" s="4" t="inlineStr">
        <is>
          <t>Deferred loan origination fees</t>
        </is>
      </c>
      <c r="B14" s="6" t="n">
        <v>-2111000</v>
      </c>
      <c r="C14" s="6" t="n">
        <v>-2119000</v>
      </c>
    </row>
    <row r="15">
      <c r="A15" s="4" t="inlineStr">
        <is>
          <t>Other</t>
        </is>
      </c>
      <c r="B15" s="6" t="n">
        <v>94000</v>
      </c>
      <c r="C15" s="6" t="n">
        <v>19000</v>
      </c>
    </row>
    <row r="16">
      <c r="A16" s="4" t="inlineStr">
        <is>
          <t>Total</t>
        </is>
      </c>
      <c r="B16" s="6" t="n">
        <v>-13436000</v>
      </c>
      <c r="C16" s="6" t="n">
        <v>-6081000</v>
      </c>
    </row>
    <row r="17">
      <c r="A17" s="4" t="inlineStr">
        <is>
          <t>Valuation allowance on deferred tax assets</t>
        </is>
      </c>
      <c r="B17" s="6" t="n">
        <v>0</v>
      </c>
      <c r="C17" s="6" t="n">
        <v>0</v>
      </c>
    </row>
    <row r="18">
      <c r="A18" s="4" t="inlineStr">
        <is>
          <t>Net deferred tax assets</t>
        </is>
      </c>
      <c r="B18" s="5" t="n">
        <v>11956000</v>
      </c>
      <c r="C18" s="5" t="n">
        <v>16823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Additional Information) (Details) - USD ($)</t>
        </is>
      </c>
      <c r="B1" s="2" t="inlineStr">
        <is>
          <t>Dec. 31, 2020</t>
        </is>
      </c>
      <c r="C1" s="2" t="inlineStr">
        <is>
          <t>Dec. 31, 2019</t>
        </is>
      </c>
      <c r="D1" s="2" t="inlineStr">
        <is>
          <t>Oct. 16, 2016</t>
        </is>
      </c>
    </row>
    <row r="2">
      <c r="A2" s="3" t="inlineStr">
        <is>
          <t>Income Tax Contingency [Line Items]</t>
        </is>
      </c>
    </row>
    <row r="3">
      <c r="A3" s="4" t="inlineStr">
        <is>
          <t>Operating Loss Carryforwards</t>
        </is>
      </c>
      <c r="B3" s="5" t="n">
        <v>44400000</v>
      </c>
      <c r="C3" s="5" t="n">
        <v>48200000</v>
      </c>
    </row>
    <row r="4">
      <c r="A4" s="4" t="inlineStr">
        <is>
          <t>Valuation allowance on deferred tax assets</t>
        </is>
      </c>
      <c r="B4" s="5" t="n">
        <v>0</v>
      </c>
      <c r="C4" s="5" t="n">
        <v>0</v>
      </c>
    </row>
    <row r="5">
      <c r="A5" s="4" t="inlineStr">
        <is>
          <t>Domestic Tax Authority [Member]</t>
        </is>
      </c>
    </row>
    <row r="6">
      <c r="A6" s="3" t="inlineStr">
        <is>
          <t>Income Tax Contingency [Line Items]</t>
        </is>
      </c>
    </row>
    <row r="7">
      <c r="A7" s="4" t="inlineStr">
        <is>
          <t>Operating Loss Carryforwards</t>
        </is>
      </c>
      <c r="D7" s="5" t="n">
        <v>39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PS (Computation of Basic and Diluted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and Diluted, Other Disclosures [Abstract]</t>
        </is>
      </c>
    </row>
    <row r="4">
      <c r="A4" s="4" t="inlineStr">
        <is>
          <t>Net income</t>
        </is>
      </c>
      <c r="B4" s="5" t="n">
        <v>18278</v>
      </c>
      <c r="C4" s="5" t="n">
        <v>16775</v>
      </c>
      <c r="D4" s="5" t="n">
        <v>10940</v>
      </c>
      <c r="E4" s="5" t="n">
        <v>13493</v>
      </c>
      <c r="F4" s="5" t="n">
        <v>15238</v>
      </c>
      <c r="G4" s="5" t="n">
        <v>14488</v>
      </c>
      <c r="H4" s="5" t="n">
        <v>13204</v>
      </c>
      <c r="I4" s="5" t="n">
        <v>14273</v>
      </c>
      <c r="J4" s="5" t="n">
        <v>59486</v>
      </c>
      <c r="K4" s="5" t="n">
        <v>57203</v>
      </c>
      <c r="L4" s="5" t="n">
        <v>53071</v>
      </c>
    </row>
    <row r="5">
      <c r="A5" s="4" t="inlineStr">
        <is>
          <t>Dividends and undistributed earnings allocated to participating securities(1)</t>
        </is>
      </c>
      <c r="J5" s="6" t="n">
        <v>-149</v>
      </c>
      <c r="K5" s="6" t="n">
        <v>-120</v>
      </c>
      <c r="L5" s="6" t="n">
        <v>-148</v>
      </c>
    </row>
    <row r="6">
      <c r="A6" s="4" t="inlineStr">
        <is>
          <t>Net income available to common shareholders</t>
        </is>
      </c>
      <c r="J6" s="5" t="n">
        <v>59337</v>
      </c>
      <c r="K6" s="5" t="n">
        <v>57083</v>
      </c>
      <c r="L6" s="5" t="n">
        <v>52923</v>
      </c>
    </row>
    <row r="7">
      <c r="A7" s="4" t="inlineStr">
        <is>
          <t>Weighted-average common shares outstanding for basic EPS</t>
        </is>
      </c>
      <c r="J7" s="6" t="n">
        <v>14985235</v>
      </c>
      <c r="K7" s="6" t="n">
        <v>15407289</v>
      </c>
      <c r="L7" s="6" t="n">
        <v>15571387</v>
      </c>
    </row>
    <row r="8">
      <c r="A8" s="4" t="inlineStr">
        <is>
          <t>Dilutive effect of stock-based awards</t>
        </is>
      </c>
      <c r="J8" s="6" t="n">
        <v>38532</v>
      </c>
      <c r="K8" s="6" t="n">
        <v>45733</v>
      </c>
      <c r="L8" s="6" t="n">
        <v>54916</v>
      </c>
    </row>
    <row r="9">
      <c r="A9" s="4" t="inlineStr">
        <is>
          <t>Weighted-average common and potential common shares for diluted EPS</t>
        </is>
      </c>
      <c r="J9" s="6" t="n">
        <v>15023767</v>
      </c>
      <c r="K9" s="6" t="n">
        <v>15453022</v>
      </c>
      <c r="L9" s="6" t="n">
        <v>15626303</v>
      </c>
    </row>
    <row r="10">
      <c r="A10" s="4" t="inlineStr">
        <is>
          <t>Basic EPS</t>
        </is>
      </c>
      <c r="B10" s="7" t="n">
        <v>1.22</v>
      </c>
      <c r="C10" s="7" t="n">
        <v>1.12</v>
      </c>
      <c r="D10" s="7" t="n">
        <v>0.73</v>
      </c>
      <c r="E10" s="7" t="n">
        <v>0.89</v>
      </c>
      <c r="F10" s="5" t="n">
        <v>1</v>
      </c>
      <c r="G10" s="7" t="n">
        <v>0.9399999999999999</v>
      </c>
      <c r="H10" s="7" t="n">
        <v>0.85</v>
      </c>
      <c r="I10" s="7" t="n">
        <v>0.91</v>
      </c>
      <c r="J10" s="7" t="n">
        <v>3.96</v>
      </c>
      <c r="K10" s="7" t="n">
        <v>3.7</v>
      </c>
      <c r="L10" s="7" t="n">
        <v>3.4</v>
      </c>
    </row>
    <row r="11">
      <c r="A11" s="4" t="inlineStr">
        <is>
          <t>Diluted EPS</t>
        </is>
      </c>
      <c r="B11" s="7" t="n">
        <v>1.22</v>
      </c>
      <c r="C11" s="7" t="n">
        <v>1.11</v>
      </c>
      <c r="D11" s="7" t="n">
        <v>0.73</v>
      </c>
      <c r="E11" s="7" t="n">
        <v>0.89</v>
      </c>
      <c r="F11" s="7" t="n">
        <v>0.99</v>
      </c>
      <c r="G11" s="7" t="n">
        <v>0.9399999999999999</v>
      </c>
      <c r="H11" s="7" t="n">
        <v>0.85</v>
      </c>
      <c r="I11" s="7" t="n">
        <v>0.91</v>
      </c>
      <c r="J11" s="7" t="n">
        <v>3.95</v>
      </c>
      <c r="K11" s="7" t="n">
        <v>3.69</v>
      </c>
      <c r="L11" s="7" t="n">
        <v>3.39</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PS (Additional Information) (Details)</t>
        </is>
      </c>
      <c r="B1" s="2" t="inlineStr">
        <is>
          <t>12 Months Ended</t>
        </is>
      </c>
    </row>
    <row r="2">
      <c r="B2" s="2" t="inlineStr">
        <is>
          <t>Dec. 31, 2020shares</t>
        </is>
      </c>
    </row>
    <row r="3">
      <c r="A3" s="4" t="inlineStr">
        <is>
          <t>Stock Options [Member]</t>
        </is>
      </c>
    </row>
    <row r="4">
      <c r="A4" s="3" t="inlineStr">
        <is>
          <t>Earnings Per Share [Abstract]</t>
        </is>
      </c>
    </row>
    <row r="5">
      <c r="A5" s="4" t="inlineStr">
        <is>
          <t>Antidilutive Securities Excluded from Computation of Earnings Per Share, Amount</t>
        </is>
      </c>
      <c r="B5" s="6" t="n">
        <v>1000</v>
      </c>
    </row>
    <row r="6">
      <c r="A6" s="4" t="inlineStr">
        <is>
          <t>Shares that were not considered in computation of potential common shares for purposes of diluted EPS</t>
        </is>
      </c>
      <c r="B6" s="6" t="n">
        <v>1000</v>
      </c>
    </row>
    <row r="7">
      <c r="A7" s="4" t="inlineStr">
        <is>
          <t>Performance Shares [Member]</t>
        </is>
      </c>
    </row>
    <row r="8">
      <c r="A8" s="3" t="inlineStr">
        <is>
          <t>Earnings Per Share [Abstract]</t>
        </is>
      </c>
    </row>
    <row r="9">
      <c r="A9" s="4" t="inlineStr">
        <is>
          <t>Antidilutive Securities Excluded from Computation of Earnings Per Share, Amount</t>
        </is>
      </c>
      <c r="B9" s="6" t="n">
        <v>1849</v>
      </c>
    </row>
    <row r="10">
      <c r="A10" s="4" t="inlineStr">
        <is>
          <t>Shares that were not considered in computation of potential common shares for purposes of diluted EPS</t>
        </is>
      </c>
      <c r="B10" s="6" t="n">
        <v>1849</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inancial Assets and Liabilities Measured at Fair Value on Recurring Basis) (Details) - USD ($) $ in Thousands</t>
        </is>
      </c>
      <c r="B1" s="2" t="inlineStr">
        <is>
          <t>Dec. 31, 2020</t>
        </is>
      </c>
      <c r="C1" s="2" t="inlineStr">
        <is>
          <t>Dec. 31, 2019</t>
        </is>
      </c>
    </row>
    <row r="2">
      <c r="A2" s="3" t="inlineStr">
        <is>
          <t>Financial Assets:</t>
        </is>
      </c>
    </row>
    <row r="3">
      <c r="A3" s="4" t="inlineStr">
        <is>
          <t>Trading securities</t>
        </is>
      </c>
      <c r="B3" s="5" t="n">
        <v>4161</v>
      </c>
      <c r="C3" s="5" t="n">
        <v>3799</v>
      </c>
    </row>
    <row r="4">
      <c r="A4" s="4" t="inlineStr">
        <is>
          <t>AFS securities</t>
        </is>
      </c>
      <c r="B4" s="6" t="n">
        <v>1115813</v>
      </c>
      <c r="C4" s="6" t="n">
        <v>918118</v>
      </c>
    </row>
    <row r="5">
      <c r="A5" s="4" t="inlineStr">
        <is>
          <t>Equity securities - bank stock, Fair Value</t>
        </is>
      </c>
      <c r="C5" s="6" t="n">
        <v>1674</v>
      </c>
    </row>
    <row r="6">
      <c r="A6" s="4" t="inlineStr">
        <is>
          <t>Loans Held-for-sale</t>
        </is>
      </c>
      <c r="B6" s="6" t="n">
        <v>41557</v>
      </c>
      <c r="C6" s="6" t="n">
        <v>11854</v>
      </c>
    </row>
    <row r="7">
      <c r="A7" s="4" t="inlineStr">
        <is>
          <t>Other Investments</t>
        </is>
      </c>
      <c r="B7" s="6" t="n">
        <v>11542</v>
      </c>
      <c r="C7" s="6" t="n">
        <v>13649</v>
      </c>
    </row>
    <row r="8">
      <c r="A8" s="3" t="inlineStr">
        <is>
          <t>Financial Liabilities:</t>
        </is>
      </c>
    </row>
    <row r="9">
      <c r="A9" s="4" t="inlineStr">
        <is>
          <t>Trading securities</t>
        </is>
      </c>
      <c r="B9" s="6" t="n">
        <v>4161</v>
      </c>
      <c r="C9" s="6" t="n">
        <v>3799</v>
      </c>
    </row>
    <row r="10">
      <c r="A10" s="4" t="inlineStr">
        <is>
          <t>Obligations of states and political subdivisions</t>
        </is>
      </c>
    </row>
    <row r="11">
      <c r="A11" s="3" t="inlineStr">
        <is>
          <t>Financial Assets:</t>
        </is>
      </c>
    </row>
    <row r="12">
      <c r="A12" s="4" t="inlineStr">
        <is>
          <t>AFS securities</t>
        </is>
      </c>
      <c r="B12" s="6" t="n">
        <v>127120</v>
      </c>
      <c r="C12" s="6" t="n">
        <v>118083</v>
      </c>
    </row>
    <row r="13">
      <c r="A13" s="4" t="inlineStr">
        <is>
          <t>Mortgage-backed securities issued or guaranteed by U.S. government sponsored enterprises [Member]</t>
        </is>
      </c>
    </row>
    <row r="14">
      <c r="A14" s="3" t="inlineStr">
        <is>
          <t>Financial Assets:</t>
        </is>
      </c>
    </row>
    <row r="15">
      <c r="A15" s="4" t="inlineStr">
        <is>
          <t>AFS securities</t>
        </is>
      </c>
      <c r="B15" s="6" t="n">
        <v>566618</v>
      </c>
      <c r="C15" s="6" t="n">
        <v>463386</v>
      </c>
    </row>
    <row r="16">
      <c r="A16" s="4" t="inlineStr">
        <is>
          <t>Collateralized mortgage obligations issued or guaranteed by U.S. government-sponsored enterprises</t>
        </is>
      </c>
    </row>
    <row r="17">
      <c r="A17" s="3" t="inlineStr">
        <is>
          <t>Financial Assets:</t>
        </is>
      </c>
    </row>
    <row r="18">
      <c r="A18" s="4" t="inlineStr">
        <is>
          <t>AFS securities</t>
        </is>
      </c>
      <c r="B18" s="6" t="n">
        <v>410454</v>
      </c>
      <c r="C18" s="6" t="n">
        <v>325905</v>
      </c>
    </row>
    <row r="19">
      <c r="A19" s="4" t="inlineStr">
        <is>
          <t>Fair Value, Measurements, Recurring [Member]</t>
        </is>
      </c>
    </row>
    <row r="20">
      <c r="A20" s="3" t="inlineStr">
        <is>
          <t>Financial Assets:</t>
        </is>
      </c>
    </row>
    <row r="21">
      <c r="A21" s="4" t="inlineStr">
        <is>
          <t>Trading securities</t>
        </is>
      </c>
      <c r="B21" s="6" t="n">
        <v>4161</v>
      </c>
      <c r="C21" s="6" t="n">
        <v>3799</v>
      </c>
    </row>
    <row r="22">
      <c r="A22" s="4" t="inlineStr">
        <is>
          <t>Loans Held-for-sale</t>
        </is>
      </c>
      <c r="B22" s="6" t="n">
        <v>41557</v>
      </c>
      <c r="C22" s="6" t="n">
        <v>11854</v>
      </c>
    </row>
    <row r="23">
      <c r="A23" s="3" t="inlineStr">
        <is>
          <t>Financial Liabilities:</t>
        </is>
      </c>
    </row>
    <row r="24">
      <c r="A24" s="4" t="inlineStr">
        <is>
          <t>Trading securities</t>
        </is>
      </c>
      <c r="B24" s="6" t="n">
        <v>4161</v>
      </c>
      <c r="C24" s="6" t="n">
        <v>3799</v>
      </c>
    </row>
    <row r="25">
      <c r="A25" s="4" t="inlineStr">
        <is>
          <t>Junior subordinated debt interest rate swaps</t>
        </is>
      </c>
      <c r="C25" s="6" t="n">
        <v>8187</v>
      </c>
    </row>
    <row r="26">
      <c r="A26" s="4" t="inlineStr">
        <is>
          <t>Fair Value, Measurements, Recurring [Member] | Obligations of states and political subdivisions</t>
        </is>
      </c>
    </row>
    <row r="27">
      <c r="A27" s="3" t="inlineStr">
        <is>
          <t>Financial Assets:</t>
        </is>
      </c>
    </row>
    <row r="28">
      <c r="A28" s="4" t="inlineStr">
        <is>
          <t>AFS securities</t>
        </is>
      </c>
      <c r="B28" s="6" t="n">
        <v>127120</v>
      </c>
      <c r="C28" s="6" t="n">
        <v>118083</v>
      </c>
    </row>
    <row r="29">
      <c r="A29" s="4" t="inlineStr">
        <is>
          <t>Fair Value, Measurements, Recurring [Member] | Mortgage-backed securities issued or guaranteed by U.S. government sponsored enterprises [Member]</t>
        </is>
      </c>
    </row>
    <row r="30">
      <c r="A30" s="3" t="inlineStr">
        <is>
          <t>Financial Assets:</t>
        </is>
      </c>
    </row>
    <row r="31">
      <c r="A31" s="4" t="inlineStr">
        <is>
          <t>AFS securities</t>
        </is>
      </c>
      <c r="B31" s="6" t="n">
        <v>566618</v>
      </c>
      <c r="C31" s="6" t="n">
        <v>463386</v>
      </c>
    </row>
    <row r="32">
      <c r="A32" s="4" t="inlineStr">
        <is>
          <t>Fair Value, Measurements, Recurring [Member] | Collateralized mortgage obligations issued or guaranteed by U.S. government-sponsored enterprises</t>
        </is>
      </c>
    </row>
    <row r="33">
      <c r="A33" s="3" t="inlineStr">
        <is>
          <t>Financial Assets:</t>
        </is>
      </c>
    </row>
    <row r="34">
      <c r="A34" s="4" t="inlineStr">
        <is>
          <t>AFS securities</t>
        </is>
      </c>
      <c r="B34" s="6" t="n">
        <v>410454</v>
      </c>
      <c r="C34" s="6" t="n">
        <v>325905</v>
      </c>
    </row>
    <row r="35">
      <c r="A35" s="4" t="inlineStr">
        <is>
          <t>Fair Value, Measurements, Recurring [Member] | Corporate Bond Securities [Member]</t>
        </is>
      </c>
    </row>
    <row r="36">
      <c r="A36" s="3" t="inlineStr">
        <is>
          <t>Financial Assets:</t>
        </is>
      </c>
    </row>
    <row r="37">
      <c r="A37" s="4" t="inlineStr">
        <is>
          <t>AFS securities</t>
        </is>
      </c>
      <c r="B37" s="6" t="n">
        <v>11621</v>
      </c>
      <c r="C37" s="6" t="n">
        <v>10744</v>
      </c>
    </row>
    <row r="38">
      <c r="A38" s="4" t="inlineStr">
        <is>
          <t>Readily Available Market Prices (Level 1) [Member] | Fair Value, Measurements, Recurring [Member]</t>
        </is>
      </c>
    </row>
    <row r="39">
      <c r="A39" s="3" t="inlineStr">
        <is>
          <t>Financial Assets:</t>
        </is>
      </c>
    </row>
    <row r="40">
      <c r="A40" s="4" t="inlineStr">
        <is>
          <t>Trading securities</t>
        </is>
      </c>
      <c r="B40" s="6" t="n">
        <v>4161</v>
      </c>
      <c r="C40" s="6" t="n">
        <v>3799</v>
      </c>
    </row>
    <row r="41">
      <c r="A41" s="4" t="inlineStr">
        <is>
          <t>Loans Held-for-sale</t>
        </is>
      </c>
      <c r="B41" s="6" t="n">
        <v>0</v>
      </c>
      <c r="C41" s="6" t="n">
        <v>0</v>
      </c>
    </row>
    <row r="42">
      <c r="A42" s="3" t="inlineStr">
        <is>
          <t>Financial Liabilities:</t>
        </is>
      </c>
    </row>
    <row r="43">
      <c r="A43" s="4" t="inlineStr">
        <is>
          <t>Trading securities</t>
        </is>
      </c>
      <c r="B43" s="6" t="n">
        <v>4161</v>
      </c>
      <c r="C43" s="6" t="n">
        <v>3799</v>
      </c>
    </row>
    <row r="44">
      <c r="A44" s="4" t="inlineStr">
        <is>
          <t>Readily Available Market Prices (Level 1) [Member] | Fair Value, Measurements, Recurring [Member] | Collateralized mortgage obligations issued or guaranteed by U.S. government-sponsored enterprises</t>
        </is>
      </c>
    </row>
    <row r="45">
      <c r="A45" s="3" t="inlineStr">
        <is>
          <t>Financial Assets:</t>
        </is>
      </c>
    </row>
    <row r="46">
      <c r="A46" s="4" t="inlineStr">
        <is>
          <t>AFS securities</t>
        </is>
      </c>
      <c r="C46" s="6" t="n">
        <v>0</v>
      </c>
    </row>
    <row r="47">
      <c r="A47" s="4" t="inlineStr">
        <is>
          <t>Readily Available Market Prices (Level 1) [Member] | Fair Value, Measurements, Recurring [Member] | Corporate Bond Securities [Member]</t>
        </is>
      </c>
    </row>
    <row r="48">
      <c r="A48" s="3" t="inlineStr">
        <is>
          <t>Financial Assets:</t>
        </is>
      </c>
    </row>
    <row r="49">
      <c r="A49" s="4" t="inlineStr">
        <is>
          <t>AFS securities</t>
        </is>
      </c>
      <c r="B49" s="6" t="n">
        <v>0</v>
      </c>
      <c r="C49" s="6" t="n">
        <v>0</v>
      </c>
    </row>
    <row r="50">
      <c r="A50" s="4" t="inlineStr">
        <is>
          <t>Observable Market Data (Level 2) [Member] | Fair Value, Measurements, Recurring [Member]</t>
        </is>
      </c>
    </row>
    <row r="51">
      <c r="A51" s="3" t="inlineStr">
        <is>
          <t>Financial Assets:</t>
        </is>
      </c>
    </row>
    <row r="52">
      <c r="A52" s="4" t="inlineStr">
        <is>
          <t>Trading securities</t>
        </is>
      </c>
      <c r="B52" s="6" t="n">
        <v>0</v>
      </c>
      <c r="C52" s="6" t="n">
        <v>0</v>
      </c>
    </row>
    <row r="53">
      <c r="A53" s="4" t="inlineStr">
        <is>
          <t>Loans Held-for-sale</t>
        </is>
      </c>
      <c r="B53" s="6" t="n">
        <v>41557</v>
      </c>
      <c r="C53" s="6" t="n">
        <v>11854</v>
      </c>
    </row>
    <row r="54">
      <c r="A54" s="3" t="inlineStr">
        <is>
          <t>Financial Liabilities:</t>
        </is>
      </c>
    </row>
    <row r="55">
      <c r="A55" s="4" t="inlineStr">
        <is>
          <t>Trading securities</t>
        </is>
      </c>
      <c r="B55" s="6" t="n">
        <v>0</v>
      </c>
      <c r="C55" s="6" t="n">
        <v>0</v>
      </c>
    </row>
    <row r="56">
      <c r="A56" s="4" t="inlineStr">
        <is>
          <t>Junior subordinated debt interest rate swaps</t>
        </is>
      </c>
      <c r="C56" s="6" t="n">
        <v>8187</v>
      </c>
    </row>
    <row r="57">
      <c r="A57" s="4" t="inlineStr">
        <is>
          <t>Observable Market Data (Level 2) [Member] | Fair Value, Measurements, Recurring [Member] | Obligations of states and political subdivisions</t>
        </is>
      </c>
    </row>
    <row r="58">
      <c r="A58" s="3" t="inlineStr">
        <is>
          <t>Financial Assets:</t>
        </is>
      </c>
    </row>
    <row r="59">
      <c r="A59" s="4" t="inlineStr">
        <is>
          <t>AFS securities</t>
        </is>
      </c>
      <c r="B59" s="6" t="n">
        <v>127120</v>
      </c>
      <c r="C59" s="6" t="n">
        <v>118083</v>
      </c>
    </row>
    <row r="60">
      <c r="A60" s="4" t="inlineStr">
        <is>
          <t>Observable Market Data (Level 2) [Member] | Fair Value, Measurements, Recurring [Member] | Mortgage-backed securities issued or guaranteed by U.S. government sponsored enterprises [Member]</t>
        </is>
      </c>
    </row>
    <row r="61">
      <c r="A61" s="3" t="inlineStr">
        <is>
          <t>Financial Assets:</t>
        </is>
      </c>
    </row>
    <row r="62">
      <c r="A62" s="4" t="inlineStr">
        <is>
          <t>AFS securities</t>
        </is>
      </c>
      <c r="B62" s="6" t="n">
        <v>566618</v>
      </c>
      <c r="C62" s="6" t="n">
        <v>463386</v>
      </c>
    </row>
    <row r="63">
      <c r="A63" s="4" t="inlineStr">
        <is>
          <t>Observable Market Data (Level 2) [Member] | Fair Value, Measurements, Recurring [Member] | Collateralized mortgage obligations issued or guaranteed by U.S. government-sponsored enterprises</t>
        </is>
      </c>
    </row>
    <row r="64">
      <c r="A64" s="3" t="inlineStr">
        <is>
          <t>Financial Assets:</t>
        </is>
      </c>
    </row>
    <row r="65">
      <c r="A65" s="4" t="inlineStr">
        <is>
          <t>AFS securities</t>
        </is>
      </c>
      <c r="B65" s="6" t="n">
        <v>410454</v>
      </c>
      <c r="C65" s="6" t="n">
        <v>325905</v>
      </c>
    </row>
    <row r="66">
      <c r="A66" s="4" t="inlineStr">
        <is>
          <t>Observable Market Data (Level 2) [Member] | Fair Value, Measurements, Recurring [Member] | Corporate Bond Securities [Member]</t>
        </is>
      </c>
    </row>
    <row r="67">
      <c r="A67" s="3" t="inlineStr">
        <is>
          <t>Financial Assets:</t>
        </is>
      </c>
    </row>
    <row r="68">
      <c r="A68" s="4" t="inlineStr">
        <is>
          <t>AFS securities</t>
        </is>
      </c>
      <c r="B68" s="6" t="n">
        <v>11621</v>
      </c>
      <c r="C68" s="6" t="n">
        <v>10744</v>
      </c>
    </row>
    <row r="69">
      <c r="A69" s="4" t="inlineStr">
        <is>
          <t>Company Determined Fair Value (Level 3) [Member] | Fair Value, Measurements, Recurring [Member]</t>
        </is>
      </c>
    </row>
    <row r="70">
      <c r="A70" s="3" t="inlineStr">
        <is>
          <t>Financial Assets:</t>
        </is>
      </c>
    </row>
    <row r="71">
      <c r="A71" s="4" t="inlineStr">
        <is>
          <t>Trading securities</t>
        </is>
      </c>
      <c r="B71" s="6" t="n">
        <v>0</v>
      </c>
      <c r="C71" s="6" t="n">
        <v>0</v>
      </c>
    </row>
    <row r="72">
      <c r="A72" s="4" t="inlineStr">
        <is>
          <t>Loans Held-for-sale</t>
        </is>
      </c>
      <c r="B72" s="6" t="n">
        <v>0</v>
      </c>
      <c r="C72" s="6" t="n">
        <v>0</v>
      </c>
    </row>
    <row r="73">
      <c r="A73" s="3" t="inlineStr">
        <is>
          <t>Financial Liabilities:</t>
        </is>
      </c>
    </row>
    <row r="74">
      <c r="A74" s="4" t="inlineStr">
        <is>
          <t>Trading securities</t>
        </is>
      </c>
      <c r="B74" s="6" t="n">
        <v>0</v>
      </c>
      <c r="C74" s="6" t="n">
        <v>0</v>
      </c>
    </row>
    <row r="75">
      <c r="A75" s="4" t="inlineStr">
        <is>
          <t>Company Determined Fair Value (Level 3) [Member] | Fair Value, Measurements, Recurring [Member] | Collateralized mortgage obligations issued or guaranteed by U.S. government-sponsored enterprises</t>
        </is>
      </c>
    </row>
    <row r="76">
      <c r="A76" s="3" t="inlineStr">
        <is>
          <t>Financial Assets:</t>
        </is>
      </c>
    </row>
    <row r="77">
      <c r="A77" s="4" t="inlineStr">
        <is>
          <t>AFS securities</t>
        </is>
      </c>
      <c r="C77" s="6" t="n">
        <v>0</v>
      </c>
    </row>
    <row r="78">
      <c r="A78" s="4" t="inlineStr">
        <is>
          <t>Company Determined Fair Value (Level 3) [Member] | Fair Value, Measurements, Recurring [Member] | Corporate Bond Securities [Member]</t>
        </is>
      </c>
    </row>
    <row r="79">
      <c r="A79" s="3" t="inlineStr">
        <is>
          <t>Financial Assets:</t>
        </is>
      </c>
    </row>
    <row r="80">
      <c r="A80" s="4" t="inlineStr">
        <is>
          <t>AFS securities</t>
        </is>
      </c>
      <c r="B80" s="6" t="n">
        <v>0</v>
      </c>
      <c r="C80" s="6" t="n">
        <v>0</v>
      </c>
    </row>
    <row r="81">
      <c r="A81" s="4" t="inlineStr">
        <is>
          <t>Interest Rate Swap [Member] | Fair Value, Measurements, Recurring [Member]</t>
        </is>
      </c>
    </row>
    <row r="82">
      <c r="A82" s="3" t="inlineStr">
        <is>
          <t>Financial Assets:</t>
        </is>
      </c>
    </row>
    <row r="83">
      <c r="A83" s="4" t="inlineStr">
        <is>
          <t>Customer interest rate swaps</t>
        </is>
      </c>
      <c r="B83" s="6" t="n">
        <v>39627</v>
      </c>
      <c r="C83" s="6" t="n">
        <v>17756</v>
      </c>
    </row>
    <row r="84">
      <c r="A84" s="3" t="inlineStr">
        <is>
          <t>Financial Liabilities:</t>
        </is>
      </c>
    </row>
    <row r="85">
      <c r="A85" s="4" t="inlineStr">
        <is>
          <t>Customer interest rate swaps</t>
        </is>
      </c>
      <c r="B85" s="6" t="n">
        <v>39627</v>
      </c>
      <c r="C85" s="6" t="n">
        <v>17756</v>
      </c>
    </row>
    <row r="86">
      <c r="A86" s="4" t="inlineStr">
        <is>
          <t>Interest Rate Swap [Member] | Observable Market Data (Level 2) [Member] | Fair Value, Measurements, Recurring [Member]</t>
        </is>
      </c>
    </row>
    <row r="87">
      <c r="A87" s="3" t="inlineStr">
        <is>
          <t>Financial Assets:</t>
        </is>
      </c>
    </row>
    <row r="88">
      <c r="A88" s="4" t="inlineStr">
        <is>
          <t>Customer interest rate swaps</t>
        </is>
      </c>
      <c r="B88" s="6" t="n">
        <v>39627</v>
      </c>
      <c r="C88" s="6" t="n">
        <v>17756</v>
      </c>
    </row>
    <row r="89">
      <c r="A89" s="3" t="inlineStr">
        <is>
          <t>Financial Liabilities:</t>
        </is>
      </c>
    </row>
    <row r="90">
      <c r="A90" s="4" t="inlineStr">
        <is>
          <t>Customer interest rate swaps</t>
        </is>
      </c>
      <c r="B90" s="6" t="n">
        <v>39627</v>
      </c>
      <c r="C90" s="6" t="n">
        <v>17756</v>
      </c>
    </row>
    <row r="91">
      <c r="A91" s="4" t="inlineStr">
        <is>
          <t>Interest Rate Lock Commitments [Member] | Fair Value, Measurements, Recurring [Member]</t>
        </is>
      </c>
    </row>
    <row r="92">
      <c r="A92" s="3" t="inlineStr">
        <is>
          <t>Financial Assets:</t>
        </is>
      </c>
    </row>
    <row r="93">
      <c r="A93" s="4" t="inlineStr">
        <is>
          <t>Customer interest rate swaps</t>
        </is>
      </c>
      <c r="B93" s="6" t="n">
        <v>608</v>
      </c>
      <c r="C93" s="6" t="n">
        <v>480</v>
      </c>
    </row>
    <row r="94">
      <c r="A94" s="3" t="inlineStr">
        <is>
          <t>Financial Liabilities:</t>
        </is>
      </c>
    </row>
    <row r="95">
      <c r="A95" s="4" t="inlineStr">
        <is>
          <t>Customer interest rate swaps</t>
        </is>
      </c>
      <c r="B95" s="6" t="n">
        <v>248</v>
      </c>
      <c r="C95" s="6" t="n">
        <v>18</v>
      </c>
    </row>
    <row r="96">
      <c r="A96" s="4" t="inlineStr">
        <is>
          <t>Interest Rate Lock Commitments [Member] | Observable Market Data (Level 2) [Member] | Fair Value, Measurements, Recurring [Member]</t>
        </is>
      </c>
    </row>
    <row r="97">
      <c r="A97" s="3" t="inlineStr">
        <is>
          <t>Financial Assets:</t>
        </is>
      </c>
    </row>
    <row r="98">
      <c r="A98" s="4" t="inlineStr">
        <is>
          <t>Customer interest rate swaps</t>
        </is>
      </c>
      <c r="B98" s="6" t="n">
        <v>608</v>
      </c>
      <c r="C98" s="6" t="n">
        <v>480</v>
      </c>
    </row>
    <row r="99">
      <c r="A99" s="3" t="inlineStr">
        <is>
          <t>Financial Liabilities:</t>
        </is>
      </c>
    </row>
    <row r="100">
      <c r="A100" s="4" t="inlineStr">
        <is>
          <t>Customer interest rate swaps</t>
        </is>
      </c>
      <c r="B100" s="6" t="n">
        <v>248</v>
      </c>
      <c r="C100" s="6" t="n">
        <v>18</v>
      </c>
    </row>
    <row r="101">
      <c r="A101" s="4" t="inlineStr">
        <is>
          <t>Interest Rate Lock Commitments [Member] | Company Determined Fair Value (Level 3) [Member] | Fair Value, Measurements, Recurring [Member]</t>
        </is>
      </c>
    </row>
    <row r="102">
      <c r="A102" s="3" t="inlineStr">
        <is>
          <t>Financial Liabilities:</t>
        </is>
      </c>
    </row>
    <row r="103">
      <c r="A103" s="4" t="inlineStr">
        <is>
          <t>Customer interest rate swaps</t>
        </is>
      </c>
      <c r="B103" s="6" t="n">
        <v>0</v>
      </c>
      <c r="C103" s="6" t="n">
        <v>0</v>
      </c>
    </row>
    <row r="104">
      <c r="A104" s="4" t="inlineStr">
        <is>
          <t>Forward Contracts [Member] | Fair Value, Measurements, Recurring [Member]</t>
        </is>
      </c>
    </row>
    <row r="105">
      <c r="A105" s="3" t="inlineStr">
        <is>
          <t>Financial Assets:</t>
        </is>
      </c>
    </row>
    <row r="106">
      <c r="A106" s="4" t="inlineStr">
        <is>
          <t>Customer interest rate swaps</t>
        </is>
      </c>
      <c r="B106" s="6" t="n">
        <v>311</v>
      </c>
      <c r="C106" s="6" t="n">
        <v>312</v>
      </c>
    </row>
    <row r="107">
      <c r="A107" s="3" t="inlineStr">
        <is>
          <t>Financial Liabilities:</t>
        </is>
      </c>
    </row>
    <row r="108">
      <c r="A108" s="4" t="inlineStr">
        <is>
          <t>Customer interest rate swaps</t>
        </is>
      </c>
      <c r="B108" s="6" t="n">
        <v>196</v>
      </c>
      <c r="C108" s="6" t="n">
        <v>15</v>
      </c>
    </row>
    <row r="109">
      <c r="A109" s="4" t="inlineStr">
        <is>
          <t>Forward Contracts [Member] | Observable Market Data (Level 2) [Member] | Fair Value, Measurements, Recurring [Member]</t>
        </is>
      </c>
    </row>
    <row r="110">
      <c r="A110" s="3" t="inlineStr">
        <is>
          <t>Financial Assets:</t>
        </is>
      </c>
    </row>
    <row r="111">
      <c r="A111" s="4" t="inlineStr">
        <is>
          <t>Customer interest rate swaps</t>
        </is>
      </c>
      <c r="B111" s="6" t="n">
        <v>311</v>
      </c>
      <c r="C111" s="6" t="n">
        <v>312</v>
      </c>
    </row>
    <row r="112">
      <c r="A112" s="3" t="inlineStr">
        <is>
          <t>Financial Liabilities:</t>
        </is>
      </c>
    </row>
    <row r="113">
      <c r="A113" s="4" t="inlineStr">
        <is>
          <t>Customer interest rate swaps</t>
        </is>
      </c>
      <c r="B113" s="6" t="n">
        <v>196</v>
      </c>
      <c r="C113" s="6" t="n">
        <v>15</v>
      </c>
    </row>
    <row r="114">
      <c r="A114" s="4" t="inlineStr">
        <is>
          <t>Junior Subordinated Debt Interest Rate Swap</t>
        </is>
      </c>
    </row>
    <row r="115">
      <c r="A115" s="3" t="inlineStr">
        <is>
          <t>Financial Assets:</t>
        </is>
      </c>
    </row>
    <row r="116">
      <c r="A116" s="4" t="inlineStr">
        <is>
          <t>Derivative Asset</t>
        </is>
      </c>
      <c r="B116" s="6" t="n">
        <v>562</v>
      </c>
    </row>
    <row r="117">
      <c r="A117" s="3" t="inlineStr">
        <is>
          <t>Financial Liabilities:</t>
        </is>
      </c>
    </row>
    <row r="118">
      <c r="A118" s="4" t="inlineStr">
        <is>
          <t>Junior subordinated debt interest rate swaps</t>
        </is>
      </c>
      <c r="B118" s="6" t="n">
        <v>10912</v>
      </c>
      <c r="C118" s="6" t="n">
        <v>8187</v>
      </c>
    </row>
    <row r="119">
      <c r="A119" s="4" t="inlineStr">
        <is>
          <t>Junior Subordinated Debt Interest Rate Swap | Fair Value, Measurements, Recurring [Member]</t>
        </is>
      </c>
    </row>
    <row r="120">
      <c r="A120" s="3" t="inlineStr">
        <is>
          <t>Financial Assets:</t>
        </is>
      </c>
    </row>
    <row r="121">
      <c r="A121" s="4" t="inlineStr">
        <is>
          <t>Derivative Asset</t>
        </is>
      </c>
      <c r="B121" s="6" t="n">
        <v>562</v>
      </c>
    </row>
    <row r="122">
      <c r="A122" s="3" t="inlineStr">
        <is>
          <t>Financial Liabilities:</t>
        </is>
      </c>
    </row>
    <row r="123">
      <c r="A123" s="4" t="inlineStr">
        <is>
          <t>Junior subordinated debt interest rate swaps</t>
        </is>
      </c>
      <c r="B123" s="6" t="n">
        <v>10912</v>
      </c>
    </row>
    <row r="124">
      <c r="A124" s="4" t="inlineStr">
        <is>
          <t>Junior Subordinated Debt Interest Rate Swap | Observable Market Data (Level 2) [Member] | Fair Value, Measurements, Recurring [Member]</t>
        </is>
      </c>
    </row>
    <row r="125">
      <c r="A125" s="3" t="inlineStr">
        <is>
          <t>Financial Assets:</t>
        </is>
      </c>
    </row>
    <row r="126">
      <c r="A126" s="4" t="inlineStr">
        <is>
          <t>Derivative Asset</t>
        </is>
      </c>
      <c r="B126" s="6" t="n">
        <v>562</v>
      </c>
    </row>
    <row r="127">
      <c r="A127" s="3" t="inlineStr">
        <is>
          <t>Financial Liabilities:</t>
        </is>
      </c>
    </row>
    <row r="128">
      <c r="A128" s="4" t="inlineStr">
        <is>
          <t>Junior subordinated debt interest rate swaps</t>
        </is>
      </c>
      <c r="B128" s="6" t="n">
        <v>10912</v>
      </c>
    </row>
    <row r="129">
      <c r="A129" s="4" t="inlineStr">
        <is>
          <t>Interest Rate Swap On Loans [Member]</t>
        </is>
      </c>
    </row>
    <row r="130">
      <c r="A130" s="3" t="inlineStr">
        <is>
          <t>Financial Assets:</t>
        </is>
      </c>
    </row>
    <row r="131">
      <c r="A131" s="4" t="inlineStr">
        <is>
          <t>Derivative Asset</t>
        </is>
      </c>
      <c r="B131" s="6" t="n">
        <v>5169</v>
      </c>
      <c r="C131" s="6" t="n">
        <v>483</v>
      </c>
    </row>
    <row r="132">
      <c r="A132" s="4" t="inlineStr">
        <is>
          <t>Interest Rate Swap On Loans [Member] | Fair Value, Measurements, Recurring [Member]</t>
        </is>
      </c>
    </row>
    <row r="133">
      <c r="A133" s="3" t="inlineStr">
        <is>
          <t>Financial Assets:</t>
        </is>
      </c>
    </row>
    <row r="134">
      <c r="A134" s="4" t="inlineStr">
        <is>
          <t>Derivative Asset</t>
        </is>
      </c>
      <c r="B134" s="6" t="n">
        <v>5169</v>
      </c>
      <c r="C134" s="6" t="n">
        <v>483</v>
      </c>
    </row>
    <row r="135">
      <c r="A135" s="4" t="inlineStr">
        <is>
          <t>Interest Rate Swap On Loans [Member] | Observable Market Data (Level 2) [Member] | Fair Value, Measurements, Recurring [Member]</t>
        </is>
      </c>
    </row>
    <row r="136">
      <c r="A136" s="3" t="inlineStr">
        <is>
          <t>Financial Assets:</t>
        </is>
      </c>
    </row>
    <row r="137">
      <c r="A137" s="4" t="inlineStr">
        <is>
          <t>Derivative Asset</t>
        </is>
      </c>
      <c r="B137" s="6" t="n">
        <v>5169</v>
      </c>
      <c r="C137" s="6" t="n">
        <v>483</v>
      </c>
    </row>
    <row r="138">
      <c r="A138" s="4" t="inlineStr">
        <is>
          <t>Interest Rate Swap on Borrowings</t>
        </is>
      </c>
    </row>
    <row r="139">
      <c r="A139" s="3" t="inlineStr">
        <is>
          <t>Financial Liabilities:</t>
        </is>
      </c>
    </row>
    <row r="140">
      <c r="A140" s="4" t="inlineStr">
        <is>
          <t>Junior subordinated debt interest rate swaps</t>
        </is>
      </c>
      <c r="B140" s="6" t="n">
        <v>713</v>
      </c>
    </row>
    <row r="141">
      <c r="A141" s="4" t="inlineStr">
        <is>
          <t>Interest Rate Swap on Borrowings | Fair Value, Measurements, Recurring [Member]</t>
        </is>
      </c>
    </row>
    <row r="142">
      <c r="A142" s="3" t="inlineStr">
        <is>
          <t>Financial Liabilities:</t>
        </is>
      </c>
    </row>
    <row r="143">
      <c r="A143" s="4" t="inlineStr">
        <is>
          <t>Junior subordinated debt interest rate swaps</t>
        </is>
      </c>
      <c r="B143" s="6" t="n">
        <v>713</v>
      </c>
    </row>
    <row r="144">
      <c r="A144" s="4" t="inlineStr">
        <is>
          <t>Interest Rate Swap on Borrowings | Observable Market Data (Level 2) [Member] | Fair Value, Measurements, Recurring [Member]</t>
        </is>
      </c>
    </row>
    <row r="145">
      <c r="A145" s="3" t="inlineStr">
        <is>
          <t>Financial Liabilities:</t>
        </is>
      </c>
    </row>
    <row r="146">
      <c r="A146" s="4" t="inlineStr">
        <is>
          <t>Junior subordinated debt interest rate swaps</t>
        </is>
      </c>
      <c r="B146" s="5" t="n">
        <v>713</v>
      </c>
    </row>
    <row r="147">
      <c r="A147" s="4" t="inlineStr">
        <is>
          <t>Other Assets [Member] | Fair Value, Measurements, Recurring [Member]</t>
        </is>
      </c>
    </row>
    <row r="148">
      <c r="A148" s="3" t="inlineStr">
        <is>
          <t>Financial Assets:</t>
        </is>
      </c>
    </row>
    <row r="149">
      <c r="A149" s="4" t="inlineStr">
        <is>
          <t>Equity securities - bank stock, Fair Value</t>
        </is>
      </c>
      <c r="C149" s="6" t="n">
        <v>1674</v>
      </c>
    </row>
    <row r="150">
      <c r="A150" s="4" t="inlineStr">
        <is>
          <t>Other Assets [Member] | Observable Market Data (Level 2) [Member] | Fair Value, Measurements, Recurring [Member]</t>
        </is>
      </c>
    </row>
    <row r="151">
      <c r="A151" s="3" t="inlineStr">
        <is>
          <t>Financial Assets:</t>
        </is>
      </c>
    </row>
    <row r="152">
      <c r="A152" s="4" t="inlineStr">
        <is>
          <t>Equity securities - bank stock, Fair Value</t>
        </is>
      </c>
      <c r="C152" s="5" t="n">
        <v>167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Details of premises and equipment, at cost, for the periods indicated, were as follows: December 31, (In thousands) 2020 2019 Buildings and leasehold improvements $ 46,054 $ 46,856 Furniture, fixtures and equipment 19,916 18,915 Land and land improvements 9,238 9,198 Total cost 75,208 74,969 Accumulated depreciation and amortization (35,324) (33,133) Net premises and equipment $ 39,884 $ 41,836 At December 31, 2020 and 2019, the Company had capitalized software costs of $2.3 million and related accumulated depreciation expense of $2.2 million and $2.1 million, respectively, and was presented within other assets on the consolidated statements of condition. Depreciation and amortization expense for the periods indicated were as follows: (In thousands) For The Year Ended Fixed Asset Type Income Statement Line Item 2020 2019 2018 Furniture and equipment Furniture, equipment and data processing $ 2,113 $ 2,132 $ 1,938 Premises Net occupancy costs 1,593 1,593 1,609 Software Furniture, equipment and data processing 122 166 218 Total $ 3,828 $ 3,891 $ 3,765 The Company did not have any material gains or losses from the sale of premises and equipment for the year ended December 31, 2020, 2019 or 201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ummary of Assets Measured at Fair Value on Non Recurring Basis) (Details) - USD ($)</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Financing Receivable, Individually Evaluated for Impairment</t>
        </is>
      </c>
      <c r="C3" s="5" t="n">
        <v>4478000</v>
      </c>
      <c r="D3" s="5" t="n">
        <v>6926000</v>
      </c>
    </row>
    <row r="4">
      <c r="A4" s="4" t="inlineStr">
        <is>
          <t>non-financial assets measured at fair value on recurring basis</t>
        </is>
      </c>
      <c r="B4" s="5" t="n">
        <v>0</v>
      </c>
    </row>
    <row r="5">
      <c r="A5" s="4" t="inlineStr">
        <is>
          <t>Other Real Estate Owned [Member] | Fair Value, Measurements, Nonrecurring [Member]</t>
        </is>
      </c>
    </row>
    <row r="6">
      <c r="A6" s="3" t="inlineStr">
        <is>
          <t>Assets:</t>
        </is>
      </c>
    </row>
    <row r="7">
      <c r="A7" s="4" t="inlineStr">
        <is>
          <t>Assets, Fair Value Disclosure</t>
        </is>
      </c>
      <c r="B7" s="6" t="n">
        <v>236000</v>
      </c>
      <c r="C7" s="6" t="n">
        <v>94000</v>
      </c>
    </row>
    <row r="8">
      <c r="A8" s="4" t="inlineStr">
        <is>
          <t>Other Real Estate Owned [Member] | Fair Value, Measurements, Nonrecurring [Member] | Company Determined Fair Value (Level 3) [Member]</t>
        </is>
      </c>
    </row>
    <row r="9">
      <c r="A9" s="3" t="inlineStr">
        <is>
          <t>Assets:</t>
        </is>
      </c>
    </row>
    <row r="10">
      <c r="A10" s="4" t="inlineStr">
        <is>
          <t>Assets, Fair Value Disclosure</t>
        </is>
      </c>
      <c r="B10" s="6" t="n">
        <v>236000</v>
      </c>
      <c r="C10" s="6" t="n">
        <v>94000</v>
      </c>
    </row>
    <row r="11">
      <c r="A11" s="4" t="inlineStr">
        <is>
          <t>Servicing Contracts | Fair Value, Measurements, Nonrecurring [Member]</t>
        </is>
      </c>
    </row>
    <row r="12">
      <c r="A12" s="3" t="inlineStr">
        <is>
          <t>Assets:</t>
        </is>
      </c>
    </row>
    <row r="13">
      <c r="A13" s="4" t="inlineStr">
        <is>
          <t>Assets, Fair Value Disclosure</t>
        </is>
      </c>
      <c r="B13" s="6" t="n">
        <v>1010000</v>
      </c>
    </row>
    <row r="14">
      <c r="A14" s="4" t="inlineStr">
        <is>
          <t>Servicing Contracts | Fair Value, Measurements, Nonrecurring [Member] | Company Determined Fair Value (Level 3) [Member]</t>
        </is>
      </c>
    </row>
    <row r="15">
      <c r="A15" s="3" t="inlineStr">
        <is>
          <t>Assets:</t>
        </is>
      </c>
    </row>
    <row r="16">
      <c r="A16" s="4" t="inlineStr">
        <is>
          <t>Assets, Fair Value Disclosure</t>
        </is>
      </c>
      <c r="B16" s="6" t="n">
        <v>1010000</v>
      </c>
    </row>
    <row r="17">
      <c r="A17" s="4" t="inlineStr">
        <is>
          <t>Minimum [Member]</t>
        </is>
      </c>
    </row>
    <row r="18">
      <c r="A18" s="3" t="inlineStr">
        <is>
          <t>Fair Value, Assets and Liabilities Measured on Recurring and Nonrecurring Basis [Line Items]</t>
        </is>
      </c>
    </row>
    <row r="19">
      <c r="A19" s="4" t="inlineStr">
        <is>
          <t>Financing Receivable, Individually Evaluated for Impairment</t>
        </is>
      </c>
      <c r="B19" s="5" t="n">
        <v>500000</v>
      </c>
    </row>
    <row r="20">
      <c r="A20" s="4" t="inlineStr">
        <is>
          <t>Consumer</t>
        </is>
      </c>
    </row>
    <row r="21">
      <c r="A21" s="3" t="inlineStr">
        <is>
          <t>Fair Value, Assets and Liabilities Measured on Recurring and Nonrecurring Basis [Line Items]</t>
        </is>
      </c>
    </row>
    <row r="22">
      <c r="A22" s="4" t="inlineStr">
        <is>
          <t>Financing Receivable, Individually Evaluated for Impairment</t>
        </is>
      </c>
      <c r="D22" s="6" t="n">
        <v>6000</v>
      </c>
    </row>
    <row r="23">
      <c r="A23" s="4" t="inlineStr">
        <is>
          <t>Commercial</t>
        </is>
      </c>
    </row>
    <row r="24">
      <c r="A24" s="3" t="inlineStr">
        <is>
          <t>Fair Value, Assets and Liabilities Measured on Recurring and Nonrecurring Basis [Line Items]</t>
        </is>
      </c>
    </row>
    <row r="25">
      <c r="A25" s="4" t="inlineStr">
        <is>
          <t>Financing Receivable, Individually Evaluated for Impairment</t>
        </is>
      </c>
      <c r="C25" s="5" t="n">
        <v>319000</v>
      </c>
      <c r="D25" s="5" t="n">
        <v>786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Valuation Methodology and Unobservable Inputs for Level Three Assets Measured at Fair Value on Non Recurring Basis) (Details) $ in Thousands</t>
        </is>
      </c>
      <c r="B1" s="2" t="inlineStr">
        <is>
          <t>Dec. 31, 2020USD ($)</t>
        </is>
      </c>
      <c r="C1" s="2" t="inlineStr">
        <is>
          <t>Dec. 31, 2019USD ($)</t>
        </is>
      </c>
    </row>
    <row r="2">
      <c r="A2" s="4" t="inlineStr">
        <is>
          <t>Other real estate owned [Member] | Fair Value, Measurements, Nonrecurring [Member]</t>
        </is>
      </c>
    </row>
    <row r="3">
      <c r="A3" s="3" t="inlineStr">
        <is>
          <t>Fair Value Measurement Inputs and Valuation Techniques [Line Items]</t>
        </is>
      </c>
    </row>
    <row r="4">
      <c r="A4" s="4" t="inlineStr">
        <is>
          <t>Fair Value</t>
        </is>
      </c>
      <c r="B4" s="5" t="n">
        <v>236</v>
      </c>
      <c r="C4" s="5" t="n">
        <v>94</v>
      </c>
    </row>
    <row r="5">
      <c r="A5" s="4" t="inlineStr">
        <is>
          <t>Company Determined Fair Value (Level 3) [Member] | Other real estate owned [Member] | Valuation, Market Approach [Member]</t>
        </is>
      </c>
    </row>
    <row r="6">
      <c r="A6" s="3" t="inlineStr">
        <is>
          <t>Fair Value Measurement Inputs and Valuation Techniques [Line Items]</t>
        </is>
      </c>
    </row>
    <row r="7">
      <c r="A7" s="4" t="inlineStr">
        <is>
          <t>Fair Value</t>
        </is>
      </c>
      <c r="B7" s="6" t="n">
        <v>236</v>
      </c>
      <c r="C7" s="6" t="n">
        <v>94</v>
      </c>
    </row>
    <row r="8">
      <c r="A8" s="4" t="inlineStr">
        <is>
          <t>Company Determined Fair Value (Level 3) [Member] | Other real estate owned [Member] | Fair Value, Measurements, Nonrecurring [Member]</t>
        </is>
      </c>
    </row>
    <row r="9">
      <c r="A9" s="3" t="inlineStr">
        <is>
          <t>Fair Value Measurement Inputs and Valuation Techniques [Line Items]</t>
        </is>
      </c>
    </row>
    <row r="10">
      <c r="A10" s="4" t="inlineStr">
        <is>
          <t>Fair Value</t>
        </is>
      </c>
      <c r="B10" s="6" t="n">
        <v>236</v>
      </c>
      <c r="C10" s="5" t="n">
        <v>94</v>
      </c>
    </row>
    <row r="11">
      <c r="A11" s="4" t="inlineStr">
        <is>
          <t>Servicing Contracts | Company Determined Fair Value (Level 3) [Member] | Valuation, Market Approach [Member]</t>
        </is>
      </c>
    </row>
    <row r="12">
      <c r="A12" s="3" t="inlineStr">
        <is>
          <t>Fair Value Measurement Inputs and Valuation Techniques [Line Items]</t>
        </is>
      </c>
    </row>
    <row r="13">
      <c r="A13" s="4" t="inlineStr">
        <is>
          <t>Fair Value</t>
        </is>
      </c>
      <c r="B13" s="5" t="n">
        <v>1010</v>
      </c>
    </row>
    <row r="14">
      <c r="A14" s="4" t="inlineStr">
        <is>
          <t>Servicing Contracts | Measurement Input, Constant Prepayment Rate | Company Determined Fair Value (Level 3) [Member] | Fair Value, Measurements, Nonrecurring [Member] | Valuation Technique, Discounted Cash Flow</t>
        </is>
      </c>
    </row>
    <row r="15">
      <c r="A15" s="3" t="inlineStr">
        <is>
          <t>Fair Value Measurement Inputs and Valuation Techniques [Line Items]</t>
        </is>
      </c>
    </row>
    <row r="16">
      <c r="A16" s="4" t="inlineStr">
        <is>
          <t>Servicing Asset, Measurement Input</t>
        </is>
      </c>
      <c r="B16" s="6" t="n">
        <v>19</v>
      </c>
    </row>
    <row r="17">
      <c r="A17" s="4" t="inlineStr">
        <is>
          <t>Servicing Contracts | Measurement Input, Discount Rate | Company Determined Fair Value (Level 3) [Member] | Fair Value, Measurements, Nonrecurring [Member] | Valuation Technique, Discounted Cash Flow</t>
        </is>
      </c>
    </row>
    <row r="18">
      <c r="A18" s="3" t="inlineStr">
        <is>
          <t>Fair Value Measurement Inputs and Valuation Techniques [Line Items]</t>
        </is>
      </c>
    </row>
    <row r="19">
      <c r="A19" s="4" t="inlineStr">
        <is>
          <t>Servicing Asset, Measurement Input</t>
        </is>
      </c>
      <c r="B19" s="6" t="n">
        <v>10</v>
      </c>
    </row>
    <row r="20">
      <c r="A20" s="4" t="inlineStr">
        <is>
          <t>Other real estate owned [Member] | Measurement Input, Cost to Sell [Member] | Company Determined Fair Value (Level 3) [Member] | Fair Value, Measurements, Nonrecurring [Member] | Valuation, Market Approach [Member]</t>
        </is>
      </c>
    </row>
    <row r="21">
      <c r="A21" s="3" t="inlineStr">
        <is>
          <t>Fair Value Measurement Inputs and Valuation Techniques [Line Items]</t>
        </is>
      </c>
    </row>
    <row r="22">
      <c r="A22" s="4" t="inlineStr">
        <is>
          <t>Other Real Estate Owned, Measurement Input</t>
        </is>
      </c>
      <c r="B22" s="6" t="n">
        <v>11</v>
      </c>
      <c r="C22" s="6" t="n">
        <v>13</v>
      </c>
    </row>
    <row r="23">
      <c r="A23" s="4" t="inlineStr">
        <is>
          <t>Other real estate owned [Member] | Measurement Input, Appraised Value [Member] | Company Determined Fair Value (Level 3) [Member] | Fair Value, Measurements, Nonrecurring [Member] | Valuation, Market Approach [Member]</t>
        </is>
      </c>
    </row>
    <row r="24">
      <c r="A24" s="3" t="inlineStr">
        <is>
          <t>Fair Value Measurement Inputs and Valuation Techniques [Line Items]</t>
        </is>
      </c>
    </row>
    <row r="25">
      <c r="A25" s="4" t="inlineStr">
        <is>
          <t>Other Real Estate Owned, Measurement Input</t>
        </is>
      </c>
      <c r="B25" s="6" t="n">
        <v>5</v>
      </c>
      <c r="C25" s="6" t="n">
        <v>1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Carrying Amounts and Estimated Fair Value for Financial Instrument Assets and Liabilities) (Details) - USD ($) $ in Thousands</t>
        </is>
      </c>
      <c r="B1" s="2" t="inlineStr">
        <is>
          <t>Dec. 31, 2020</t>
        </is>
      </c>
      <c r="C1" s="2" t="inlineStr">
        <is>
          <t>Dec. 31, 2019</t>
        </is>
      </c>
      <c r="D1" s="2" t="inlineStr">
        <is>
          <t>Dec. 31, 2018</t>
        </is>
      </c>
      <c r="E1" s="2" t="inlineStr">
        <is>
          <t>Dec. 31, 2017</t>
        </is>
      </c>
    </row>
    <row r="2">
      <c r="A2" s="3" t="inlineStr">
        <is>
          <t>Financial assets:</t>
        </is>
      </c>
    </row>
    <row r="3">
      <c r="A3" s="4" t="inlineStr">
        <is>
          <t>AFS securities</t>
        </is>
      </c>
      <c r="B3" s="5" t="n">
        <v>1115813</v>
      </c>
      <c r="C3" s="5" t="n">
        <v>918118</v>
      </c>
    </row>
    <row r="4">
      <c r="A4" s="4" t="inlineStr">
        <is>
          <t>HTM securities</t>
        </is>
      </c>
      <c r="B4" s="6" t="n">
        <v>1297</v>
      </c>
      <c r="C4" s="6" t="n">
        <v>1302</v>
      </c>
    </row>
    <row r="5">
      <c r="A5" s="4" t="inlineStr">
        <is>
          <t>Debt Securities, Held-to-maturity, Fair Value</t>
        </is>
      </c>
      <c r="B5" s="6" t="n">
        <v>1411</v>
      </c>
      <c r="C5" s="6" t="n">
        <v>1359</v>
      </c>
    </row>
    <row r="6">
      <c r="A6" s="4" t="inlineStr">
        <is>
          <t>Servicing Assets, Fair Value Disclosure</t>
        </is>
      </c>
      <c r="B6" s="6" t="n">
        <v>1437</v>
      </c>
    </row>
    <row r="7">
      <c r="A7" s="4" t="inlineStr">
        <is>
          <t>Servicing Asset at Fair Value, Amount</t>
        </is>
      </c>
      <c r="B7" s="6" t="n">
        <v>2447</v>
      </c>
      <c r="C7" s="6" t="n">
        <v>1496</v>
      </c>
      <c r="D7" s="5" t="n">
        <v>1677</v>
      </c>
      <c r="E7" s="5" t="n">
        <v>1766</v>
      </c>
    </row>
    <row r="8">
      <c r="A8" s="3" t="inlineStr">
        <is>
          <t>Financial liabilities:</t>
        </is>
      </c>
    </row>
    <row r="9">
      <c r="A9" s="4" t="inlineStr">
        <is>
          <t>Time deposits</t>
        </is>
      </c>
      <c r="B9" s="6" t="n">
        <v>460278</v>
      </c>
      <c r="C9" s="6" t="n">
        <v>594881</v>
      </c>
    </row>
    <row r="10">
      <c r="A10" s="4" t="inlineStr">
        <is>
          <t>Federal Home Loan Bank Borrowings, Fair Value Disclosure</t>
        </is>
      </c>
      <c r="B10" s="6" t="n">
        <v>162420</v>
      </c>
      <c r="C10" s="6" t="n">
        <v>268631</v>
      </c>
    </row>
    <row r="11">
      <c r="A11" s="4" t="inlineStr">
        <is>
          <t>Securities Loaned or Sold under Agreements to Repurchase, Fair Value Disclosure</t>
        </is>
      </c>
      <c r="B11" s="6" t="n">
        <v>25442</v>
      </c>
      <c r="C11" s="6" t="n">
        <v>10002</v>
      </c>
    </row>
    <row r="12">
      <c r="A12" s="4" t="inlineStr">
        <is>
          <t>Subordinated debentures</t>
        </is>
      </c>
      <c r="B12" s="6" t="n">
        <v>46475</v>
      </c>
      <c r="C12" s="6" t="n">
        <v>50171</v>
      </c>
    </row>
    <row r="13">
      <c r="A13" s="4" t="inlineStr">
        <is>
          <t>Readily Available Market Prices (Level 1) [Member]</t>
        </is>
      </c>
    </row>
    <row r="14">
      <c r="A14" s="3" t="inlineStr">
        <is>
          <t>Financial assets:</t>
        </is>
      </c>
    </row>
    <row r="15">
      <c r="A15" s="4" t="inlineStr">
        <is>
          <t>Debt Securities, Held-to-maturity, Fair Value</t>
        </is>
      </c>
      <c r="B15" s="6" t="n">
        <v>0</v>
      </c>
      <c r="C15" s="6" t="n">
        <v>0</v>
      </c>
    </row>
    <row r="16">
      <c r="A16" s="4" t="inlineStr">
        <is>
          <t>Servicing Assets, Fair Value Disclosure</t>
        </is>
      </c>
      <c r="B16" s="6" t="n">
        <v>0</v>
      </c>
    </row>
    <row r="17">
      <c r="A17" s="4" t="inlineStr">
        <is>
          <t>Servicing Asset at Fair Value, Amount</t>
        </is>
      </c>
      <c r="C17" s="6" t="n">
        <v>0</v>
      </c>
    </row>
    <row r="18">
      <c r="A18" s="3" t="inlineStr">
        <is>
          <t>Financial liabilities:</t>
        </is>
      </c>
    </row>
    <row r="19">
      <c r="A19" s="4" t="inlineStr">
        <is>
          <t>Time deposits</t>
        </is>
      </c>
      <c r="B19" s="6" t="n">
        <v>0</v>
      </c>
      <c r="C19" s="6" t="n">
        <v>0</v>
      </c>
    </row>
    <row r="20">
      <c r="A20" s="4" t="inlineStr">
        <is>
          <t>Federal Home Loan Bank Borrowings, Fair Value Disclosure</t>
        </is>
      </c>
      <c r="B20" s="6" t="n">
        <v>0</v>
      </c>
      <c r="C20" s="6" t="n">
        <v>0</v>
      </c>
    </row>
    <row r="21">
      <c r="A21" s="4" t="inlineStr">
        <is>
          <t>Securities Loaned or Sold under Agreements to Repurchase, Fair Value Disclosure</t>
        </is>
      </c>
      <c r="B21" s="6" t="n">
        <v>0</v>
      </c>
      <c r="C21" s="6" t="n">
        <v>0</v>
      </c>
    </row>
    <row r="22">
      <c r="A22" s="4" t="inlineStr">
        <is>
          <t>Subordinated debentures</t>
        </is>
      </c>
      <c r="B22" s="6" t="n">
        <v>0</v>
      </c>
      <c r="C22" s="6" t="n">
        <v>0</v>
      </c>
    </row>
    <row r="23">
      <c r="A23" s="4" t="inlineStr">
        <is>
          <t>Observable Market Data (Level 2) [Member]</t>
        </is>
      </c>
    </row>
    <row r="24">
      <c r="A24" s="3" t="inlineStr">
        <is>
          <t>Financial assets:</t>
        </is>
      </c>
    </row>
    <row r="25">
      <c r="A25" s="4" t="inlineStr">
        <is>
          <t>Debt Securities, Held-to-maturity, Fair Value</t>
        </is>
      </c>
      <c r="B25" s="6" t="n">
        <v>1411</v>
      </c>
      <c r="C25" s="6" t="n">
        <v>1359</v>
      </c>
    </row>
    <row r="26">
      <c r="A26" s="4" t="inlineStr">
        <is>
          <t>Servicing Assets, Fair Value Disclosure</t>
        </is>
      </c>
      <c r="B26" s="6" t="n">
        <v>0</v>
      </c>
    </row>
    <row r="27">
      <c r="A27" s="4" t="inlineStr">
        <is>
          <t>Servicing Asset at Fair Value, Amount</t>
        </is>
      </c>
      <c r="C27" s="6" t="n">
        <v>0</v>
      </c>
    </row>
    <row r="28">
      <c r="A28" s="3" t="inlineStr">
        <is>
          <t>Financial liabilities:</t>
        </is>
      </c>
    </row>
    <row r="29">
      <c r="A29" s="4" t="inlineStr">
        <is>
          <t>Time deposits</t>
        </is>
      </c>
      <c r="B29" s="6" t="n">
        <v>460278</v>
      </c>
      <c r="C29" s="6" t="n">
        <v>594881</v>
      </c>
    </row>
    <row r="30">
      <c r="A30" s="4" t="inlineStr">
        <is>
          <t>Federal Home Loan Bank Borrowings, Fair Value Disclosure</t>
        </is>
      </c>
      <c r="B30" s="6" t="n">
        <v>162420</v>
      </c>
      <c r="C30" s="6" t="n">
        <v>268631</v>
      </c>
    </row>
    <row r="31">
      <c r="A31" s="4" t="inlineStr">
        <is>
          <t>Securities Loaned or Sold under Agreements to Repurchase, Fair Value Disclosure</t>
        </is>
      </c>
      <c r="B31" s="6" t="n">
        <v>25442</v>
      </c>
      <c r="C31" s="6" t="n">
        <v>10002</v>
      </c>
    </row>
    <row r="32">
      <c r="A32" s="4" t="inlineStr">
        <is>
          <t>Subordinated debentures</t>
        </is>
      </c>
      <c r="B32" s="6" t="n">
        <v>46475</v>
      </c>
      <c r="C32" s="6" t="n">
        <v>50171</v>
      </c>
    </row>
    <row r="33">
      <c r="A33" s="4" t="inlineStr">
        <is>
          <t>Company Determined Fair Value (Level 3) [Member]</t>
        </is>
      </c>
    </row>
    <row r="34">
      <c r="A34" s="3" t="inlineStr">
        <is>
          <t>Financial assets:</t>
        </is>
      </c>
    </row>
    <row r="35">
      <c r="A35" s="4" t="inlineStr">
        <is>
          <t>Debt Securities, Held-to-maturity, Fair Value</t>
        </is>
      </c>
      <c r="B35" s="6" t="n">
        <v>0</v>
      </c>
      <c r="C35" s="6" t="n">
        <v>0</v>
      </c>
    </row>
    <row r="36">
      <c r="A36" s="4" t="inlineStr">
        <is>
          <t>Servicing Assets, Fair Value Disclosure</t>
        </is>
      </c>
      <c r="B36" s="6" t="n">
        <v>1437</v>
      </c>
    </row>
    <row r="37">
      <c r="A37" s="4" t="inlineStr">
        <is>
          <t>Servicing Asset at Fair Value, Amount</t>
        </is>
      </c>
      <c r="C37" s="6" t="n">
        <v>1496</v>
      </c>
    </row>
    <row r="38">
      <c r="A38" s="3" t="inlineStr">
        <is>
          <t>Financial liabilities:</t>
        </is>
      </c>
    </row>
    <row r="39">
      <c r="A39" s="4" t="inlineStr">
        <is>
          <t>Time deposits</t>
        </is>
      </c>
      <c r="B39" s="6" t="n">
        <v>0</v>
      </c>
      <c r="C39" s="6" t="n">
        <v>0</v>
      </c>
    </row>
    <row r="40">
      <c r="A40" s="4" t="inlineStr">
        <is>
          <t>Federal Home Loan Bank Borrowings, Fair Value Disclosure</t>
        </is>
      </c>
      <c r="B40" s="6" t="n">
        <v>0</v>
      </c>
      <c r="C40" s="6" t="n">
        <v>0</v>
      </c>
    </row>
    <row r="41">
      <c r="A41" s="4" t="inlineStr">
        <is>
          <t>Securities Loaned or Sold under Agreements to Repurchase, Fair Value Disclosure</t>
        </is>
      </c>
      <c r="B41" s="6" t="n">
        <v>0</v>
      </c>
      <c r="C41" s="6" t="n">
        <v>0</v>
      </c>
    </row>
    <row r="42">
      <c r="A42" s="4" t="inlineStr">
        <is>
          <t>Subordinated debentures</t>
        </is>
      </c>
      <c r="B42" s="6" t="n">
        <v>0</v>
      </c>
      <c r="C42" s="6" t="n">
        <v>0</v>
      </c>
    </row>
    <row r="43">
      <c r="A43" s="4" t="inlineStr">
        <is>
          <t>Carrying Amount [Member]</t>
        </is>
      </c>
    </row>
    <row r="44">
      <c r="A44" s="3" t="inlineStr">
        <is>
          <t>Financial assets:</t>
        </is>
      </c>
    </row>
    <row r="45">
      <c r="A45" s="4" t="inlineStr">
        <is>
          <t>HTM securities</t>
        </is>
      </c>
      <c r="B45" s="6" t="n">
        <v>1297</v>
      </c>
      <c r="C45" s="6" t="n">
        <v>1302</v>
      </c>
    </row>
    <row r="46">
      <c r="A46" s="4" t="inlineStr">
        <is>
          <t>Servicing Assets, Fair Value Disclosure</t>
        </is>
      </c>
      <c r="B46" s="6" t="n">
        <v>2196</v>
      </c>
    </row>
    <row r="47">
      <c r="A47" s="4" t="inlineStr">
        <is>
          <t>Servicing Asset at Fair Value, Amount</t>
        </is>
      </c>
      <c r="C47" s="6" t="n">
        <v>877</v>
      </c>
    </row>
    <row r="48">
      <c r="A48" s="3" t="inlineStr">
        <is>
          <t>Financial liabilities:</t>
        </is>
      </c>
    </row>
    <row r="49">
      <c r="A49" s="4" t="inlineStr">
        <is>
          <t>Time deposits</t>
        </is>
      </c>
      <c r="B49" s="6" t="n">
        <v>457694</v>
      </c>
      <c r="C49" s="6" t="n">
        <v>595549</v>
      </c>
    </row>
    <row r="50">
      <c r="A50" s="4" t="inlineStr">
        <is>
          <t>Federal Home Loan Bank Borrowings, Fair Value Disclosure</t>
        </is>
      </c>
      <c r="B50" s="6" t="n">
        <v>162439</v>
      </c>
      <c r="C50" s="6" t="n">
        <v>268809</v>
      </c>
    </row>
    <row r="51">
      <c r="A51" s="4" t="inlineStr">
        <is>
          <t>Securities Loaned or Sold under Agreements to Repurchase, Fair Value Disclosure</t>
        </is>
      </c>
      <c r="B51" s="6" t="n">
        <v>25000</v>
      </c>
      <c r="C51" s="6" t="n">
        <v>10000</v>
      </c>
    </row>
    <row r="52">
      <c r="A52" s="4" t="inlineStr">
        <is>
          <t>Subordinated debentures</t>
        </is>
      </c>
      <c r="B52" s="6" t="n">
        <v>58331</v>
      </c>
      <c r="C52" s="6" t="n">
        <v>59080</v>
      </c>
    </row>
    <row r="53">
      <c r="A53" s="4" t="inlineStr">
        <is>
          <t>Residential real estate</t>
        </is>
      </c>
    </row>
    <row r="54">
      <c r="A54" s="3" t="inlineStr">
        <is>
          <t>Financial assets:</t>
        </is>
      </c>
    </row>
    <row r="55">
      <c r="A55" s="4" t="inlineStr">
        <is>
          <t>Loans receivable, net of allowance</t>
        </is>
      </c>
      <c r="B55" s="6" t="n">
        <v>1066991</v>
      </c>
      <c r="C55" s="6" t="n">
        <v>1066544</v>
      </c>
    </row>
    <row r="56">
      <c r="A56" s="4" t="inlineStr">
        <is>
          <t>Residential real estate | Readily Available Market Prices (Level 1) [Member]</t>
        </is>
      </c>
    </row>
    <row r="57">
      <c r="A57" s="3" t="inlineStr">
        <is>
          <t>Financial assets:</t>
        </is>
      </c>
    </row>
    <row r="58">
      <c r="A58" s="4" t="inlineStr">
        <is>
          <t>Loans receivable, net of allowance</t>
        </is>
      </c>
      <c r="B58" s="6" t="n">
        <v>0</v>
      </c>
      <c r="C58" s="6" t="n">
        <v>0</v>
      </c>
    </row>
    <row r="59">
      <c r="A59" s="4" t="inlineStr">
        <is>
          <t>Residential real estate | Observable Market Data (Level 2) [Member]</t>
        </is>
      </c>
    </row>
    <row r="60">
      <c r="A60" s="3" t="inlineStr">
        <is>
          <t>Financial assets:</t>
        </is>
      </c>
    </row>
    <row r="61">
      <c r="A61" s="4" t="inlineStr">
        <is>
          <t>Loans receivable, net of allowance</t>
        </is>
      </c>
      <c r="B61" s="6" t="n">
        <v>0</v>
      </c>
      <c r="C61" s="6" t="n">
        <v>0</v>
      </c>
    </row>
    <row r="62">
      <c r="A62" s="4" t="inlineStr">
        <is>
          <t>Residential real estate | Company Determined Fair Value (Level 3) [Member]</t>
        </is>
      </c>
    </row>
    <row r="63">
      <c r="A63" s="3" t="inlineStr">
        <is>
          <t>Financial assets:</t>
        </is>
      </c>
    </row>
    <row r="64">
      <c r="A64" s="4" t="inlineStr">
        <is>
          <t>Loans receivable, net of allowance</t>
        </is>
      </c>
      <c r="B64" s="6" t="n">
        <v>1066991</v>
      </c>
      <c r="C64" s="6" t="n">
        <v>1066544</v>
      </c>
    </row>
    <row r="65">
      <c r="A65" s="4" t="inlineStr">
        <is>
          <t>Residential real estate | Carrying Amount [Member]</t>
        </is>
      </c>
    </row>
    <row r="66">
      <c r="A66" s="3" t="inlineStr">
        <is>
          <t>Financial assets:</t>
        </is>
      </c>
    </row>
    <row r="67">
      <c r="A67" s="4" t="inlineStr">
        <is>
          <t>Loans receivable, net of allowance</t>
        </is>
      </c>
      <c r="B67" s="6" t="n">
        <v>1051324</v>
      </c>
      <c r="C67" s="6" t="n">
        <v>1064532</v>
      </c>
    </row>
    <row r="68">
      <c r="A68" s="4" t="inlineStr">
        <is>
          <t>Commercial real estate</t>
        </is>
      </c>
    </row>
    <row r="69">
      <c r="A69" s="3" t="inlineStr">
        <is>
          <t>Financial assets:</t>
        </is>
      </c>
    </row>
    <row r="70">
      <c r="A70" s="4" t="inlineStr">
        <is>
          <t>Loans receivable, net of allowance</t>
        </is>
      </c>
      <c r="B70" s="6" t="n">
        <v>1307132</v>
      </c>
      <c r="C70" s="6" t="n">
        <v>1196297</v>
      </c>
    </row>
    <row r="71">
      <c r="A71" s="4" t="inlineStr">
        <is>
          <t>Commercial real estate | Readily Available Market Prices (Level 1) [Member]</t>
        </is>
      </c>
    </row>
    <row r="72">
      <c r="A72" s="3" t="inlineStr">
        <is>
          <t>Financial assets:</t>
        </is>
      </c>
    </row>
    <row r="73">
      <c r="A73" s="4" t="inlineStr">
        <is>
          <t>Loans receivable, net of allowance</t>
        </is>
      </c>
      <c r="B73" s="6" t="n">
        <v>0</v>
      </c>
      <c r="C73" s="6" t="n">
        <v>0</v>
      </c>
    </row>
    <row r="74">
      <c r="A74" s="4" t="inlineStr">
        <is>
          <t>Commercial real estate | Observable Market Data (Level 2) [Member]</t>
        </is>
      </c>
    </row>
    <row r="75">
      <c r="A75" s="3" t="inlineStr">
        <is>
          <t>Financial assets:</t>
        </is>
      </c>
    </row>
    <row r="76">
      <c r="A76" s="4" t="inlineStr">
        <is>
          <t>Loans receivable, net of allowance</t>
        </is>
      </c>
      <c r="B76" s="6" t="n">
        <v>0</v>
      </c>
      <c r="C76" s="6" t="n">
        <v>0</v>
      </c>
    </row>
    <row r="77">
      <c r="A77" s="4" t="inlineStr">
        <is>
          <t>Commercial real estate | Company Determined Fair Value (Level 3) [Member]</t>
        </is>
      </c>
    </row>
    <row r="78">
      <c r="A78" s="3" t="inlineStr">
        <is>
          <t>Financial assets:</t>
        </is>
      </c>
    </row>
    <row r="79">
      <c r="A79" s="4" t="inlineStr">
        <is>
          <t>Loans receivable, net of allowance</t>
        </is>
      </c>
      <c r="B79" s="6" t="n">
        <v>1307132</v>
      </c>
      <c r="C79" s="6" t="n">
        <v>1196297</v>
      </c>
    </row>
    <row r="80">
      <c r="A80" s="4" t="inlineStr">
        <is>
          <t>Commercial real estate | Carrying Amount [Member]</t>
        </is>
      </c>
    </row>
    <row r="81">
      <c r="A81" s="3" t="inlineStr">
        <is>
          <t>Financial assets:</t>
        </is>
      </c>
    </row>
    <row r="82">
      <c r="A82" s="4" t="inlineStr">
        <is>
          <t>Loans receivable, net of allowance</t>
        </is>
      </c>
      <c r="B82" s="6" t="n">
        <v>1344860</v>
      </c>
      <c r="C82" s="6" t="n">
        <v>1230983</v>
      </c>
    </row>
    <row r="83">
      <c r="A83" s="4" t="inlineStr">
        <is>
          <t>Commercial</t>
        </is>
      </c>
    </row>
    <row r="84">
      <c r="A84" s="3" t="inlineStr">
        <is>
          <t>Financial assets:</t>
        </is>
      </c>
    </row>
    <row r="85">
      <c r="A85" s="4" t="inlineStr">
        <is>
          <t>Loans receivable, net of allowance</t>
        </is>
      </c>
      <c r="B85" s="6" t="n">
        <v>372194</v>
      </c>
      <c r="C85" s="6" t="n">
        <v>431892</v>
      </c>
    </row>
    <row r="86">
      <c r="A86" s="4" t="inlineStr">
        <is>
          <t>Commercial | Readily Available Market Prices (Level 1) [Member]</t>
        </is>
      </c>
    </row>
    <row r="87">
      <c r="A87" s="3" t="inlineStr">
        <is>
          <t>Financial assets:</t>
        </is>
      </c>
    </row>
    <row r="88">
      <c r="A88" s="4" t="inlineStr">
        <is>
          <t>Loans receivable, net of allowance</t>
        </is>
      </c>
      <c r="B88" s="6" t="n">
        <v>0</v>
      </c>
      <c r="C88" s="6" t="n">
        <v>0</v>
      </c>
    </row>
    <row r="89">
      <c r="A89" s="4" t="inlineStr">
        <is>
          <t>Commercial | Observable Market Data (Level 2) [Member]</t>
        </is>
      </c>
    </row>
    <row r="90">
      <c r="A90" s="3" t="inlineStr">
        <is>
          <t>Financial assets:</t>
        </is>
      </c>
    </row>
    <row r="91">
      <c r="A91" s="4" t="inlineStr">
        <is>
          <t>Loans receivable, net of allowance</t>
        </is>
      </c>
      <c r="B91" s="6" t="n">
        <v>0</v>
      </c>
      <c r="C91" s="6" t="n">
        <v>0</v>
      </c>
    </row>
    <row r="92">
      <c r="A92" s="4" t="inlineStr">
        <is>
          <t>Commercial | Company Determined Fair Value (Level 3) [Member]</t>
        </is>
      </c>
    </row>
    <row r="93">
      <c r="A93" s="3" t="inlineStr">
        <is>
          <t>Financial assets:</t>
        </is>
      </c>
    </row>
    <row r="94">
      <c r="A94" s="4" t="inlineStr">
        <is>
          <t>Loans receivable, net of allowance</t>
        </is>
      </c>
      <c r="B94" s="6" t="n">
        <v>372194</v>
      </c>
      <c r="C94" s="6" t="n">
        <v>431892</v>
      </c>
    </row>
    <row r="95">
      <c r="A95" s="4" t="inlineStr">
        <is>
          <t>Commercial | Carrying Amount [Member]</t>
        </is>
      </c>
    </row>
    <row r="96">
      <c r="A96" s="3" t="inlineStr">
        <is>
          <t>Financial assets:</t>
        </is>
      </c>
    </row>
    <row r="97">
      <c r="A97" s="4" t="inlineStr">
        <is>
          <t>Loans receivable, net of allowance</t>
        </is>
      </c>
      <c r="B97" s="6" t="n">
        <v>374791</v>
      </c>
      <c r="C97" s="6" t="n">
        <v>438716</v>
      </c>
    </row>
    <row r="98">
      <c r="A98" s="4" t="inlineStr">
        <is>
          <t>Home equity</t>
        </is>
      </c>
    </row>
    <row r="99">
      <c r="A99" s="3" t="inlineStr">
        <is>
          <t>Financial assets:</t>
        </is>
      </c>
    </row>
    <row r="100">
      <c r="A100" s="4" t="inlineStr">
        <is>
          <t>Loans receivable, net of allowance</t>
        </is>
      </c>
      <c r="B100" s="6" t="n">
        <v>253276</v>
      </c>
      <c r="C100" s="6" t="n">
        <v>293565</v>
      </c>
    </row>
    <row r="101">
      <c r="A101" s="4" t="inlineStr">
        <is>
          <t>Home equity | Readily Available Market Prices (Level 1) [Member]</t>
        </is>
      </c>
    </row>
    <row r="102">
      <c r="A102" s="3" t="inlineStr">
        <is>
          <t>Financial assets:</t>
        </is>
      </c>
    </row>
    <row r="103">
      <c r="A103" s="4" t="inlineStr">
        <is>
          <t>Loans receivable, net of allowance</t>
        </is>
      </c>
      <c r="B103" s="6" t="n">
        <v>0</v>
      </c>
      <c r="C103" s="6" t="n">
        <v>0</v>
      </c>
    </row>
    <row r="104">
      <c r="A104" s="4" t="inlineStr">
        <is>
          <t>Home equity | Observable Market Data (Level 2) [Member]</t>
        </is>
      </c>
    </row>
    <row r="105">
      <c r="A105" s="3" t="inlineStr">
        <is>
          <t>Financial assets:</t>
        </is>
      </c>
    </row>
    <row r="106">
      <c r="A106" s="4" t="inlineStr">
        <is>
          <t>Loans receivable, net of allowance</t>
        </is>
      </c>
      <c r="B106" s="6" t="n">
        <v>0</v>
      </c>
      <c r="C106" s="6" t="n">
        <v>0</v>
      </c>
    </row>
    <row r="107">
      <c r="A107" s="4" t="inlineStr">
        <is>
          <t>Home equity | Company Determined Fair Value (Level 3) [Member]</t>
        </is>
      </c>
    </row>
    <row r="108">
      <c r="A108" s="3" t="inlineStr">
        <is>
          <t>Financial assets:</t>
        </is>
      </c>
    </row>
    <row r="109">
      <c r="A109" s="4" t="inlineStr">
        <is>
          <t>Loans receivable, net of allowance</t>
        </is>
      </c>
      <c r="B109" s="6" t="n">
        <v>253276</v>
      </c>
      <c r="C109" s="6" t="n">
        <v>293565</v>
      </c>
    </row>
    <row r="110">
      <c r="A110" s="4" t="inlineStr">
        <is>
          <t>Home equity | Carrying Amount [Member]</t>
        </is>
      </c>
    </row>
    <row r="111">
      <c r="A111" s="3" t="inlineStr">
        <is>
          <t>Financial assets:</t>
        </is>
      </c>
    </row>
    <row r="112">
      <c r="A112" s="4" t="inlineStr">
        <is>
          <t>Loans receivable, net of allowance</t>
        </is>
      </c>
      <c r="B112" s="6" t="n">
        <v>255957</v>
      </c>
      <c r="C112" s="6" t="n">
        <v>310356</v>
      </c>
    </row>
    <row r="113">
      <c r="A113" s="4" t="inlineStr">
        <is>
          <t>Consumer</t>
        </is>
      </c>
    </row>
    <row r="114">
      <c r="A114" s="3" t="inlineStr">
        <is>
          <t>Financial assets:</t>
        </is>
      </c>
    </row>
    <row r="115">
      <c r="A115" s="4" t="inlineStr">
        <is>
          <t>Loans receivable, net of allowance</t>
        </is>
      </c>
      <c r="B115" s="6" t="n">
        <v>18102</v>
      </c>
      <c r="C115" s="6" t="n">
        <v>23355</v>
      </c>
    </row>
    <row r="116">
      <c r="A116" s="4" t="inlineStr">
        <is>
          <t>Consumer | Readily Available Market Prices (Level 1) [Member]</t>
        </is>
      </c>
    </row>
    <row r="117">
      <c r="A117" s="3" t="inlineStr">
        <is>
          <t>Financial assets:</t>
        </is>
      </c>
    </row>
    <row r="118">
      <c r="A118" s="4" t="inlineStr">
        <is>
          <t>Loans receivable, net of allowance</t>
        </is>
      </c>
      <c r="B118" s="6" t="n">
        <v>0</v>
      </c>
      <c r="C118" s="6" t="n">
        <v>0</v>
      </c>
    </row>
    <row r="119">
      <c r="A119" s="4" t="inlineStr">
        <is>
          <t>Consumer | Observable Market Data (Level 2) [Member]</t>
        </is>
      </c>
    </row>
    <row r="120">
      <c r="A120" s="3" t="inlineStr">
        <is>
          <t>Financial assets:</t>
        </is>
      </c>
    </row>
    <row r="121">
      <c r="A121" s="4" t="inlineStr">
        <is>
          <t>Loans receivable, net of allowance</t>
        </is>
      </c>
      <c r="B121" s="6" t="n">
        <v>0</v>
      </c>
      <c r="C121" s="6" t="n">
        <v>0</v>
      </c>
    </row>
    <row r="122">
      <c r="A122" s="4" t="inlineStr">
        <is>
          <t>Consumer | Company Determined Fair Value (Level 3) [Member]</t>
        </is>
      </c>
    </row>
    <row r="123">
      <c r="A123" s="3" t="inlineStr">
        <is>
          <t>Financial assets:</t>
        </is>
      </c>
    </row>
    <row r="124">
      <c r="A124" s="4" t="inlineStr">
        <is>
          <t>Loans receivable, net of allowance</t>
        </is>
      </c>
      <c r="B124" s="6" t="n">
        <v>18102</v>
      </c>
      <c r="C124" s="6" t="n">
        <v>23355</v>
      </c>
    </row>
    <row r="125">
      <c r="A125" s="4" t="inlineStr">
        <is>
          <t>Consumer | Carrying Amount [Member]</t>
        </is>
      </c>
    </row>
    <row r="126">
      <c r="A126" s="3" t="inlineStr">
        <is>
          <t>Financial assets:</t>
        </is>
      </c>
    </row>
    <row r="127">
      <c r="A127" s="4" t="inlineStr">
        <is>
          <t>Loans receivable, net of allowance</t>
        </is>
      </c>
      <c r="B127" s="6" t="n">
        <v>19999</v>
      </c>
      <c r="C127" s="6" t="n">
        <v>25265</v>
      </c>
    </row>
    <row r="128">
      <c r="A128" s="4" t="inlineStr">
        <is>
          <t>SBA PPP Portfolio Segment</t>
        </is>
      </c>
    </row>
    <row r="129">
      <c r="A129" s="3" t="inlineStr">
        <is>
          <t>Financial assets:</t>
        </is>
      </c>
    </row>
    <row r="130">
      <c r="A130" s="4" t="inlineStr">
        <is>
          <t>Loans receivable, net of allowance</t>
        </is>
      </c>
      <c r="B130" s="6" t="n">
        <v>137209</v>
      </c>
    </row>
    <row r="131">
      <c r="A131" s="4" t="inlineStr">
        <is>
          <t>SBA PPP Portfolio Segment | Readily Available Market Prices (Level 1) [Member]</t>
        </is>
      </c>
    </row>
    <row r="132">
      <c r="A132" s="3" t="inlineStr">
        <is>
          <t>Financial assets:</t>
        </is>
      </c>
    </row>
    <row r="133">
      <c r="A133" s="4" t="inlineStr">
        <is>
          <t>Loans receivable, net of allowance</t>
        </is>
      </c>
      <c r="B133" s="6" t="n">
        <v>0</v>
      </c>
    </row>
    <row r="134">
      <c r="A134" s="4" t="inlineStr">
        <is>
          <t>SBA PPP Portfolio Segment | Observable Market Data (Level 2) [Member]</t>
        </is>
      </c>
    </row>
    <row r="135">
      <c r="A135" s="3" t="inlineStr">
        <is>
          <t>Financial assets:</t>
        </is>
      </c>
    </row>
    <row r="136">
      <c r="A136" s="4" t="inlineStr">
        <is>
          <t>Loans receivable, net of allowance</t>
        </is>
      </c>
      <c r="B136" s="6" t="n">
        <v>0</v>
      </c>
    </row>
    <row r="137">
      <c r="A137" s="4" t="inlineStr">
        <is>
          <t>SBA PPP Portfolio Segment | Company Determined Fair Value (Level 3) [Member]</t>
        </is>
      </c>
    </row>
    <row r="138">
      <c r="A138" s="3" t="inlineStr">
        <is>
          <t>Financial assets:</t>
        </is>
      </c>
    </row>
    <row r="139">
      <c r="A139" s="4" t="inlineStr">
        <is>
          <t>Loans receivable, net of allowance</t>
        </is>
      </c>
      <c r="B139" s="6" t="n">
        <v>137209</v>
      </c>
    </row>
    <row r="140">
      <c r="A140" s="4" t="inlineStr">
        <is>
          <t>SBA PPP Portfolio Segment | Carrying Amount [Member]</t>
        </is>
      </c>
    </row>
    <row r="141">
      <c r="A141" s="3" t="inlineStr">
        <is>
          <t>Financial assets:</t>
        </is>
      </c>
    </row>
    <row r="142">
      <c r="A142" s="4" t="inlineStr">
        <is>
          <t>Loans receivable, net of allowance</t>
        </is>
      </c>
      <c r="B142" s="6" t="n">
        <v>135026</v>
      </c>
    </row>
    <row r="143">
      <c r="A143" s="4" t="inlineStr">
        <is>
          <t>Fair Value, Measurements, Recurring [Member]</t>
        </is>
      </c>
    </row>
    <row r="144">
      <c r="A144" s="3" t="inlineStr">
        <is>
          <t>Financial liabilities:</t>
        </is>
      </c>
    </row>
    <row r="145">
      <c r="A145" s="4" t="inlineStr">
        <is>
          <t>Junior subordinated debt interest rate swaps</t>
        </is>
      </c>
      <c r="C145" s="6" t="n">
        <v>8187</v>
      </c>
    </row>
    <row r="146">
      <c r="A146" s="4" t="inlineStr">
        <is>
          <t>Fair Value, Measurements, Recurring [Member] | Observable Market Data (Level 2) [Member]</t>
        </is>
      </c>
    </row>
    <row r="147">
      <c r="A147" s="3" t="inlineStr">
        <is>
          <t>Financial liabilities:</t>
        </is>
      </c>
    </row>
    <row r="148">
      <c r="A148" s="4" t="inlineStr">
        <is>
          <t>Junior subordinated debt interest rate swaps</t>
        </is>
      </c>
      <c r="C148" s="6" t="n">
        <v>8187</v>
      </c>
    </row>
    <row r="149">
      <c r="A149" s="4" t="inlineStr">
        <is>
          <t>Interest Rate Swap [Member] | Fair Value, Measurements, Recurring [Member]</t>
        </is>
      </c>
    </row>
    <row r="150">
      <c r="A150" s="3" t="inlineStr">
        <is>
          <t>Financial assets:</t>
        </is>
      </c>
    </row>
    <row r="151">
      <c r="A151" s="4" t="inlineStr">
        <is>
          <t>Interest Rate Derivative Instruments Not Designated as Hedging Instruments, Asset at Fair Value</t>
        </is>
      </c>
      <c r="B151" s="6" t="n">
        <v>39627</v>
      </c>
      <c r="C151" s="6" t="n">
        <v>17756</v>
      </c>
    </row>
    <row r="152">
      <c r="A152" s="3" t="inlineStr">
        <is>
          <t>Financial liabilities:</t>
        </is>
      </c>
    </row>
    <row r="153">
      <c r="A153" s="4" t="inlineStr">
        <is>
          <t>Interest Rate Derivative Instruments Not Designated as Hedging Instruments, Liability at Fair Value</t>
        </is>
      </c>
      <c r="B153" s="6" t="n">
        <v>39627</v>
      </c>
      <c r="C153" s="6" t="n">
        <v>17756</v>
      </c>
    </row>
    <row r="154">
      <c r="A154" s="4" t="inlineStr">
        <is>
          <t>Interest Rate Swap [Member] | Fair Value, Measurements, Recurring [Member] | Observable Market Data (Level 2) [Member]</t>
        </is>
      </c>
    </row>
    <row r="155">
      <c r="A155" s="3" t="inlineStr">
        <is>
          <t>Financial assets:</t>
        </is>
      </c>
    </row>
    <row r="156">
      <c r="A156" s="4" t="inlineStr">
        <is>
          <t>Interest Rate Derivative Instruments Not Designated as Hedging Instruments, Asset at Fair Value</t>
        </is>
      </c>
      <c r="B156" s="6" t="n">
        <v>39627</v>
      </c>
      <c r="C156" s="6" t="n">
        <v>17756</v>
      </c>
    </row>
    <row r="157">
      <c r="A157" s="3" t="inlineStr">
        <is>
          <t>Financial liabilities:</t>
        </is>
      </c>
    </row>
    <row r="158">
      <c r="A158" s="4" t="inlineStr">
        <is>
          <t>Interest Rate Derivative Instruments Not Designated as Hedging Instruments, Liability at Fair Value</t>
        </is>
      </c>
      <c r="B158" s="6" t="n">
        <v>39627</v>
      </c>
      <c r="C158" s="6" t="n">
        <v>17756</v>
      </c>
    </row>
    <row r="159">
      <c r="A159" s="4" t="inlineStr">
        <is>
          <t>Interest Rate Lock Commitments [Member] | Fair Value, Measurements, Recurring [Member]</t>
        </is>
      </c>
    </row>
    <row r="160">
      <c r="A160" s="3" t="inlineStr">
        <is>
          <t>Financial assets:</t>
        </is>
      </c>
    </row>
    <row r="161">
      <c r="A161" s="4" t="inlineStr">
        <is>
          <t>Interest Rate Derivative Instruments Not Designated as Hedging Instruments, Asset at Fair Value</t>
        </is>
      </c>
      <c r="B161" s="6" t="n">
        <v>608</v>
      </c>
      <c r="C161" s="6" t="n">
        <v>480</v>
      </c>
    </row>
    <row r="162">
      <c r="A162" s="3" t="inlineStr">
        <is>
          <t>Financial liabilities:</t>
        </is>
      </c>
    </row>
    <row r="163">
      <c r="A163" s="4" t="inlineStr">
        <is>
          <t>Interest Rate Derivative Instruments Not Designated as Hedging Instruments, Liability at Fair Value</t>
        </is>
      </c>
      <c r="B163" s="6" t="n">
        <v>248</v>
      </c>
      <c r="C163" s="6" t="n">
        <v>18</v>
      </c>
    </row>
    <row r="164">
      <c r="A164" s="4" t="inlineStr">
        <is>
          <t>Interest Rate Lock Commitments [Member] | Fair Value, Measurements, Recurring [Member] | Observable Market Data (Level 2) [Member]</t>
        </is>
      </c>
    </row>
    <row r="165">
      <c r="A165" s="3" t="inlineStr">
        <is>
          <t>Financial assets:</t>
        </is>
      </c>
    </row>
    <row r="166">
      <c r="A166" s="4" t="inlineStr">
        <is>
          <t>Interest Rate Derivative Instruments Not Designated as Hedging Instruments, Asset at Fair Value</t>
        </is>
      </c>
      <c r="B166" s="6" t="n">
        <v>608</v>
      </c>
      <c r="C166" s="6" t="n">
        <v>480</v>
      </c>
    </row>
    <row r="167">
      <c r="A167" s="3" t="inlineStr">
        <is>
          <t>Financial liabilities:</t>
        </is>
      </c>
    </row>
    <row r="168">
      <c r="A168" s="4" t="inlineStr">
        <is>
          <t>Interest Rate Derivative Instruments Not Designated as Hedging Instruments, Liability at Fair Value</t>
        </is>
      </c>
      <c r="B168" s="6" t="n">
        <v>248</v>
      </c>
      <c r="C168" s="6" t="n">
        <v>18</v>
      </c>
    </row>
    <row r="169">
      <c r="A169" s="4" t="inlineStr">
        <is>
          <t>Interest Rate Lock Commitments [Member] | Fair Value, Measurements, Recurring [Member] | Company Determined Fair Value (Level 3) [Member]</t>
        </is>
      </c>
    </row>
    <row r="170">
      <c r="A170" s="3" t="inlineStr">
        <is>
          <t>Financial liabilities:</t>
        </is>
      </c>
    </row>
    <row r="171">
      <c r="A171" s="4" t="inlineStr">
        <is>
          <t>Interest Rate Derivative Instruments Not Designated as Hedging Instruments, Liability at Fair Value</t>
        </is>
      </c>
      <c r="B171" s="6" t="n">
        <v>0</v>
      </c>
      <c r="C171" s="6" t="n">
        <v>0</v>
      </c>
    </row>
    <row r="172">
      <c r="A172" s="4" t="inlineStr">
        <is>
          <t>Forward Contracts [Member] | Fair Value, Measurements, Recurring [Member]</t>
        </is>
      </c>
    </row>
    <row r="173">
      <c r="A173" s="3" t="inlineStr">
        <is>
          <t>Financial assets:</t>
        </is>
      </c>
    </row>
    <row r="174">
      <c r="A174" s="4" t="inlineStr">
        <is>
          <t>Interest Rate Derivative Instruments Not Designated as Hedging Instruments, Asset at Fair Value</t>
        </is>
      </c>
      <c r="B174" s="6" t="n">
        <v>311</v>
      </c>
      <c r="C174" s="6" t="n">
        <v>312</v>
      </c>
    </row>
    <row r="175">
      <c r="A175" s="3" t="inlineStr">
        <is>
          <t>Financial liabilities:</t>
        </is>
      </c>
    </row>
    <row r="176">
      <c r="A176" s="4" t="inlineStr">
        <is>
          <t>Interest Rate Derivative Instruments Not Designated as Hedging Instruments, Liability at Fair Value</t>
        </is>
      </c>
      <c r="B176" s="6" t="n">
        <v>196</v>
      </c>
      <c r="C176" s="6" t="n">
        <v>15</v>
      </c>
    </row>
    <row r="177">
      <c r="A177" s="4" t="inlineStr">
        <is>
          <t>Forward Contracts [Member] | Fair Value, Measurements, Recurring [Member] | Observable Market Data (Level 2) [Member]</t>
        </is>
      </c>
    </row>
    <row r="178">
      <c r="A178" s="3" t="inlineStr">
        <is>
          <t>Financial assets:</t>
        </is>
      </c>
    </row>
    <row r="179">
      <c r="A179" s="4" t="inlineStr">
        <is>
          <t>Interest Rate Derivative Instruments Not Designated as Hedging Instruments, Asset at Fair Value</t>
        </is>
      </c>
      <c r="B179" s="6" t="n">
        <v>311</v>
      </c>
      <c r="C179" s="6" t="n">
        <v>312</v>
      </c>
    </row>
    <row r="180">
      <c r="A180" s="3" t="inlineStr">
        <is>
          <t>Financial liabilities:</t>
        </is>
      </c>
    </row>
    <row r="181">
      <c r="A181" s="4" t="inlineStr">
        <is>
          <t>Interest Rate Derivative Instruments Not Designated as Hedging Instruments, Liability at Fair Value</t>
        </is>
      </c>
      <c r="B181" s="5" t="n">
        <v>196</v>
      </c>
      <c r="C181" s="5" t="n">
        <v>1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Statements of Condition) (Details) - USD ($) $ in Thousands</t>
        </is>
      </c>
      <c r="B1" s="2" t="inlineStr">
        <is>
          <t>Dec. 31, 2020</t>
        </is>
      </c>
      <c r="C1" s="2" t="inlineStr">
        <is>
          <t>Dec. 31, 2019</t>
        </is>
      </c>
      <c r="D1" s="2" t="inlineStr">
        <is>
          <t>Dec. 31, 2018</t>
        </is>
      </c>
      <c r="E1" s="2" t="inlineStr">
        <is>
          <t>Dec. 31, 2017</t>
        </is>
      </c>
    </row>
    <row r="2">
      <c r="A2" s="3" t="inlineStr">
        <is>
          <t>Investment in subsidiaries:</t>
        </is>
      </c>
    </row>
    <row r="3">
      <c r="A3" s="4" t="inlineStr">
        <is>
          <t>Other assets</t>
        </is>
      </c>
      <c r="B3" s="5" t="n">
        <v>152388</v>
      </c>
      <c r="C3" s="5" t="n">
        <v>86086</v>
      </c>
    </row>
    <row r="4">
      <c r="A4" s="4" t="inlineStr">
        <is>
          <t>Total assets</t>
        </is>
      </c>
      <c r="B4" s="6" t="n">
        <v>4898745</v>
      </c>
      <c r="C4" s="6" t="n">
        <v>4429521</v>
      </c>
    </row>
    <row r="5">
      <c r="A5" s="3" t="inlineStr">
        <is>
          <t>LIABILITIES AND SHAREHOLDERS' EQUITY</t>
        </is>
      </c>
    </row>
    <row r="6">
      <c r="A6" s="4" t="inlineStr">
        <is>
          <t>Accrued Interest Payable And Other Liabilities</t>
        </is>
      </c>
      <c r="B6" s="6" t="n">
        <v>117417</v>
      </c>
      <c r="C6" s="6" t="n">
        <v>80474</v>
      </c>
    </row>
    <row r="7">
      <c r="A7" s="4" t="inlineStr">
        <is>
          <t>Shareholders’ equity</t>
        </is>
      </c>
      <c r="B7" s="6" t="n">
        <v>529314</v>
      </c>
      <c r="C7" s="6" t="n">
        <v>473415</v>
      </c>
      <c r="D7" s="5" t="n">
        <v>435825</v>
      </c>
      <c r="E7" s="5" t="n">
        <v>403413</v>
      </c>
    </row>
    <row r="8">
      <c r="A8" s="4" t="inlineStr">
        <is>
          <t>Total liabilities and shareholders’ equity</t>
        </is>
      </c>
      <c r="B8" s="6" t="n">
        <v>4898745</v>
      </c>
      <c r="C8" s="6" t="n">
        <v>4429521</v>
      </c>
    </row>
    <row r="9">
      <c r="A9" s="4" t="inlineStr">
        <is>
          <t>Parent Company [Member]</t>
        </is>
      </c>
    </row>
    <row r="10">
      <c r="A10" s="3" t="inlineStr">
        <is>
          <t>ASSETS</t>
        </is>
      </c>
    </row>
    <row r="11">
      <c r="A11" s="4" t="inlineStr">
        <is>
          <t>Cash</t>
        </is>
      </c>
      <c r="B11" s="6" t="n">
        <v>35359</v>
      </c>
      <c r="C11" s="6" t="n">
        <v>30561</v>
      </c>
    </row>
    <row r="12">
      <c r="A12" s="3" t="inlineStr">
        <is>
          <t>Investment in subsidiaries:</t>
        </is>
      </c>
    </row>
    <row r="13">
      <c r="A13" s="4" t="inlineStr">
        <is>
          <t>Investment in subsidiary</t>
        </is>
      </c>
      <c r="B13" s="6" t="n">
        <v>558820</v>
      </c>
      <c r="C13" s="6" t="n">
        <v>509149</v>
      </c>
    </row>
    <row r="14">
      <c r="A14" s="4" t="inlineStr">
        <is>
          <t>Receivable from subsidiary</t>
        </is>
      </c>
      <c r="B14" s="6" t="n">
        <v>46</v>
      </c>
      <c r="C14" s="6" t="n">
        <v>150</v>
      </c>
    </row>
    <row r="15">
      <c r="A15" s="4" t="inlineStr">
        <is>
          <t>Other assets</t>
        </is>
      </c>
      <c r="B15" s="6" t="n">
        <v>23401</v>
      </c>
      <c r="C15" s="6" t="n">
        <v>19290</v>
      </c>
    </row>
    <row r="16">
      <c r="A16" s="4" t="inlineStr">
        <is>
          <t>Total assets</t>
        </is>
      </c>
      <c r="B16" s="6" t="n">
        <v>617626</v>
      </c>
      <c r="C16" s="6" t="n">
        <v>559150</v>
      </c>
    </row>
    <row r="17">
      <c r="A17" s="3" t="inlineStr">
        <is>
          <t>LIABILITIES AND SHAREHOLDERS' EQUITY</t>
        </is>
      </c>
    </row>
    <row r="18">
      <c r="A18" s="4" t="inlineStr">
        <is>
          <t>Subordinated debentures</t>
        </is>
      </c>
      <c r="B18" s="6" t="n">
        <v>59331</v>
      </c>
      <c r="C18" s="6" t="n">
        <v>59080</v>
      </c>
    </row>
    <row r="19">
      <c r="A19" s="4" t="inlineStr">
        <is>
          <t>Due to subsidiary</t>
        </is>
      </c>
      <c r="C19" s="6" t="n">
        <v>33</v>
      </c>
    </row>
    <row r="20">
      <c r="A20" s="4" t="inlineStr">
        <is>
          <t>Accrued Interest Payable And Other Liabilities</t>
        </is>
      </c>
      <c r="B20" s="6" t="n">
        <v>28981</v>
      </c>
      <c r="C20" s="6" t="n">
        <v>26622</v>
      </c>
    </row>
    <row r="21">
      <c r="A21" s="4" t="inlineStr">
        <is>
          <t>Shareholders’ equity</t>
        </is>
      </c>
      <c r="B21" s="6" t="n">
        <v>529314</v>
      </c>
      <c r="C21" s="6" t="n">
        <v>473415</v>
      </c>
    </row>
    <row r="22">
      <c r="A22" s="4" t="inlineStr">
        <is>
          <t>Total liabilities and shareholders’ equity</t>
        </is>
      </c>
      <c r="B22" s="5" t="n">
        <v>617626</v>
      </c>
      <c r="C22" s="5" t="n">
        <v>55915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Dividend income from subsidiary</t>
        </is>
      </c>
      <c r="J4" s="5" t="n">
        <v>655</v>
      </c>
      <c r="K4" s="5" t="n">
        <v>722</v>
      </c>
      <c r="L4" s="5" t="n">
        <v>1315</v>
      </c>
    </row>
    <row r="5">
      <c r="A5" s="4" t="inlineStr">
        <is>
          <t>Income before income tax expense</t>
        </is>
      </c>
      <c r="B5" s="5" t="n">
        <v>22842</v>
      </c>
      <c r="C5" s="5" t="n">
        <v>20969</v>
      </c>
      <c r="D5" s="5" t="n">
        <v>13692</v>
      </c>
      <c r="E5" s="5" t="n">
        <v>16893</v>
      </c>
      <c r="F5" s="5" t="n">
        <v>19159</v>
      </c>
      <c r="G5" s="5" t="n">
        <v>18184</v>
      </c>
      <c r="H5" s="5" t="n">
        <v>16479</v>
      </c>
      <c r="I5" s="5" t="n">
        <v>17757</v>
      </c>
      <c r="J5" s="6" t="n">
        <v>74396</v>
      </c>
      <c r="K5" s="6" t="n">
        <v>71579</v>
      </c>
      <c r="L5" s="6" t="n">
        <v>65777</v>
      </c>
    </row>
    <row r="6">
      <c r="A6" s="4" t="inlineStr">
        <is>
          <t>Income tax benefit</t>
        </is>
      </c>
      <c r="B6" s="6" t="n">
        <v>-4564</v>
      </c>
      <c r="C6" s="6" t="n">
        <v>-4194</v>
      </c>
      <c r="D6" s="6" t="n">
        <v>-2752</v>
      </c>
      <c r="E6" s="6" t="n">
        <v>-3400</v>
      </c>
      <c r="F6" s="6" t="n">
        <v>-3921</v>
      </c>
      <c r="G6" s="6" t="n">
        <v>-3696</v>
      </c>
      <c r="H6" s="6" t="n">
        <v>-3275</v>
      </c>
      <c r="I6" s="6" t="n">
        <v>-3484</v>
      </c>
      <c r="J6" s="6" t="n">
        <v>-14910</v>
      </c>
      <c r="K6" s="6" t="n">
        <v>-14376</v>
      </c>
      <c r="L6" s="6" t="n">
        <v>-12706</v>
      </c>
    </row>
    <row r="7">
      <c r="A7" s="4" t="inlineStr">
        <is>
          <t>Net income</t>
        </is>
      </c>
      <c r="B7" s="5" t="n">
        <v>18278</v>
      </c>
      <c r="C7" s="5" t="n">
        <v>16775</v>
      </c>
      <c r="D7" s="5" t="n">
        <v>10940</v>
      </c>
      <c r="E7" s="5" t="n">
        <v>13493</v>
      </c>
      <c r="F7" s="5" t="n">
        <v>15238</v>
      </c>
      <c r="G7" s="5" t="n">
        <v>14488</v>
      </c>
      <c r="H7" s="5" t="n">
        <v>13204</v>
      </c>
      <c r="I7" s="5" t="n">
        <v>14273</v>
      </c>
      <c r="J7" s="6" t="n">
        <v>59486</v>
      </c>
      <c r="K7" s="6" t="n">
        <v>57203</v>
      </c>
      <c r="L7" s="6" t="n">
        <v>53071</v>
      </c>
    </row>
    <row r="8">
      <c r="A8" s="4" t="inlineStr">
        <is>
          <t>Parent Company [Member]</t>
        </is>
      </c>
    </row>
    <row r="9">
      <c r="A9" s="3" t="inlineStr">
        <is>
          <t>Condensed Financial Statements, Captions [Line Items]</t>
        </is>
      </c>
    </row>
    <row r="10">
      <c r="A10" s="4" t="inlineStr">
        <is>
          <t>Dividend income from subsidiary</t>
        </is>
      </c>
      <c r="J10" s="6" t="n">
        <v>39400</v>
      </c>
      <c r="K10" s="6" t="n">
        <v>36900</v>
      </c>
      <c r="L10" s="6" t="n">
        <v>28100</v>
      </c>
    </row>
    <row r="11">
      <c r="A11" s="4" t="inlineStr">
        <is>
          <t>Other income</t>
        </is>
      </c>
      <c r="J11" s="6" t="n">
        <v>103</v>
      </c>
      <c r="K11" s="6" t="n">
        <v>1128</v>
      </c>
      <c r="L11" s="6" t="n">
        <v>283</v>
      </c>
    </row>
    <row r="12">
      <c r="A12" s="4" t="inlineStr">
        <is>
          <t>Total operating income</t>
        </is>
      </c>
      <c r="J12" s="6" t="n">
        <v>39503</v>
      </c>
      <c r="K12" s="6" t="n">
        <v>38028</v>
      </c>
      <c r="L12" s="6" t="n">
        <v>28383</v>
      </c>
    </row>
    <row r="13">
      <c r="A13" s="4" t="inlineStr">
        <is>
          <t>Interest on borrowings</t>
        </is>
      </c>
      <c r="J13" s="6" t="n">
        <v>3512</v>
      </c>
      <c r="K13" s="6" t="n">
        <v>3267</v>
      </c>
      <c r="L13" s="6" t="n">
        <v>3415</v>
      </c>
    </row>
    <row r="14">
      <c r="A14" s="4" t="inlineStr">
        <is>
          <t>Fees to Bank</t>
        </is>
      </c>
      <c r="J14" s="6" t="n">
        <v>160</v>
      </c>
      <c r="K14" s="6" t="n">
        <v>160</v>
      </c>
      <c r="L14" s="6" t="n">
        <v>160</v>
      </c>
    </row>
    <row r="15">
      <c r="A15" s="4" t="inlineStr">
        <is>
          <t>Other operating expenses</t>
        </is>
      </c>
      <c r="J15" s="6" t="n">
        <v>578</v>
      </c>
      <c r="K15" s="6" t="n">
        <v>641</v>
      </c>
      <c r="L15" s="6" t="n">
        <v>569</v>
      </c>
    </row>
    <row r="16">
      <c r="A16" s="4" t="inlineStr">
        <is>
          <t>Total operating expenses</t>
        </is>
      </c>
      <c r="J16" s="6" t="n">
        <v>4250</v>
      </c>
      <c r="K16" s="6" t="n">
        <v>4068</v>
      </c>
      <c r="L16" s="6" t="n">
        <v>4144</v>
      </c>
    </row>
    <row r="17">
      <c r="A17" s="4" t="inlineStr">
        <is>
          <t>Income before equity in undistributed income of subsidiaries and income taxes</t>
        </is>
      </c>
      <c r="J17" s="6" t="n">
        <v>35253</v>
      </c>
      <c r="K17" s="6" t="n">
        <v>33960</v>
      </c>
      <c r="L17" s="6" t="n">
        <v>24239</v>
      </c>
    </row>
    <row r="18">
      <c r="A18" s="4" t="inlineStr">
        <is>
          <t>Equity in undistributed income of subsidiaries</t>
        </is>
      </c>
      <c r="J18" s="6" t="n">
        <v>23299</v>
      </c>
      <c r="K18" s="6" t="n">
        <v>22580</v>
      </c>
      <c r="L18" s="6" t="n">
        <v>27971</v>
      </c>
    </row>
    <row r="19">
      <c r="A19" s="4" t="inlineStr">
        <is>
          <t>Income before income tax expense</t>
        </is>
      </c>
      <c r="J19" s="6" t="n">
        <v>58552</v>
      </c>
      <c r="K19" s="6" t="n">
        <v>56540</v>
      </c>
      <c r="L19" s="6" t="n">
        <v>52210</v>
      </c>
    </row>
    <row r="20">
      <c r="A20" s="4" t="inlineStr">
        <is>
          <t>Income tax benefit</t>
        </is>
      </c>
      <c r="J20" s="6" t="n">
        <v>934</v>
      </c>
      <c r="K20" s="6" t="n">
        <v>663</v>
      </c>
      <c r="L20" s="6" t="n">
        <v>861</v>
      </c>
    </row>
    <row r="21">
      <c r="A21" s="4" t="inlineStr">
        <is>
          <t>Net income</t>
        </is>
      </c>
      <c r="J21" s="5" t="n">
        <v>59486</v>
      </c>
      <c r="K21" s="5" t="n">
        <v>57203</v>
      </c>
      <c r="L21" s="5" t="n">
        <v>53071</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Financial Statements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Activities</t>
        </is>
      </c>
    </row>
    <row r="4">
      <c r="A4" s="4" t="inlineStr">
        <is>
          <t>Net income</t>
        </is>
      </c>
      <c r="B4" s="5" t="n">
        <v>18278</v>
      </c>
      <c r="C4" s="5" t="n">
        <v>16775</v>
      </c>
      <c r="D4" s="5" t="n">
        <v>10940</v>
      </c>
      <c r="E4" s="5" t="n">
        <v>13493</v>
      </c>
      <c r="F4" s="5" t="n">
        <v>15238</v>
      </c>
      <c r="G4" s="5" t="n">
        <v>14488</v>
      </c>
      <c r="H4" s="5" t="n">
        <v>13204</v>
      </c>
      <c r="I4" s="5" t="n">
        <v>14273</v>
      </c>
      <c r="J4" s="5" t="n">
        <v>59486</v>
      </c>
      <c r="K4" s="5" t="n">
        <v>57203</v>
      </c>
      <c r="L4" s="5" t="n">
        <v>53071</v>
      </c>
    </row>
    <row r="5">
      <c r="A5" s="4" t="inlineStr">
        <is>
          <t>Increase in other assets</t>
        </is>
      </c>
      <c r="J5" s="6" t="n">
        <v>-10912</v>
      </c>
      <c r="K5" s="6" t="n">
        <v>-1005</v>
      </c>
      <c r="L5" s="6" t="n">
        <v>-9029</v>
      </c>
    </row>
    <row r="6">
      <c r="A6" s="4" t="inlineStr">
        <is>
          <t>Net cash provided by operating activities</t>
        </is>
      </c>
      <c r="J6" s="6" t="n">
        <v>18230</v>
      </c>
      <c r="K6" s="6" t="n">
        <v>32871</v>
      </c>
      <c r="L6" s="6" t="n">
        <v>64334</v>
      </c>
    </row>
    <row r="7">
      <c r="A7" s="3" t="inlineStr">
        <is>
          <t>Investing Activities</t>
        </is>
      </c>
    </row>
    <row r="8">
      <c r="A8" s="4" t="inlineStr">
        <is>
          <t>Net cash used in investing activities</t>
        </is>
      </c>
      <c r="J8" s="6" t="n">
        <v>-294452</v>
      </c>
      <c r="K8" s="6" t="n">
        <v>-55835</v>
      </c>
      <c r="L8" s="6" t="n">
        <v>-276777</v>
      </c>
    </row>
    <row r="9">
      <c r="A9" s="3" t="inlineStr">
        <is>
          <t>Financing Activities</t>
        </is>
      </c>
    </row>
    <row r="10">
      <c r="A10" s="4" t="inlineStr">
        <is>
          <t>Common stock repurchases</t>
        </is>
      </c>
      <c r="J10" s="6" t="n">
        <v>-9689</v>
      </c>
      <c r="K10" s="6" t="n">
        <v>-20795</v>
      </c>
      <c r="L10" s="6" t="n">
        <v>-27</v>
      </c>
    </row>
    <row r="11">
      <c r="A11" s="4" t="inlineStr">
        <is>
          <t>Cash dividends paid on common stock</t>
        </is>
      </c>
      <c r="J11" s="6" t="n">
        <v>-19842</v>
      </c>
      <c r="K11" s="6" t="n">
        <v>-18572</v>
      </c>
      <c r="L11" s="6" t="n">
        <v>-17170</v>
      </c>
    </row>
    <row r="12">
      <c r="A12" s="4" t="inlineStr">
        <is>
          <t>Net cash provided by financing activities</t>
        </is>
      </c>
      <c r="J12" s="6" t="n">
        <v>346360</v>
      </c>
      <c r="K12" s="6" t="n">
        <v>31601</v>
      </c>
      <c r="L12" s="6" t="n">
        <v>176471</v>
      </c>
    </row>
    <row r="13">
      <c r="A13" s="4" t="inlineStr">
        <is>
          <t>Net increase (decrease) in cash, cash equivalents and restricted cash</t>
        </is>
      </c>
      <c r="J13" s="6" t="n">
        <v>70138</v>
      </c>
      <c r="K13" s="6" t="n">
        <v>8637</v>
      </c>
      <c r="L13" s="6" t="n">
        <v>-35972</v>
      </c>
    </row>
    <row r="14">
      <c r="A14" s="4" t="inlineStr">
        <is>
          <t>Cash, cash equivalents and restricted cash at beginning of year</t>
        </is>
      </c>
      <c r="E14" s="6" t="n">
        <v>75636</v>
      </c>
      <c r="I14" s="6" t="n">
        <v>66999</v>
      </c>
      <c r="J14" s="6" t="n">
        <v>75636</v>
      </c>
      <c r="K14" s="6" t="n">
        <v>66999</v>
      </c>
      <c r="L14" s="6" t="n">
        <v>102971</v>
      </c>
    </row>
    <row r="15">
      <c r="A15" s="4" t="inlineStr">
        <is>
          <t>Cash, cash equivalents and restricted cash at end of year</t>
        </is>
      </c>
      <c r="B15" s="6" t="n">
        <v>145774</v>
      </c>
      <c r="F15" s="6" t="n">
        <v>75636</v>
      </c>
      <c r="J15" s="6" t="n">
        <v>145774</v>
      </c>
      <c r="K15" s="6" t="n">
        <v>75636</v>
      </c>
      <c r="L15" s="6" t="n">
        <v>66999</v>
      </c>
    </row>
    <row r="16">
      <c r="A16" s="4" t="inlineStr">
        <is>
          <t>Parent Company [Member]</t>
        </is>
      </c>
    </row>
    <row r="17">
      <c r="A17" s="3" t="inlineStr">
        <is>
          <t>Operating Activities</t>
        </is>
      </c>
    </row>
    <row r="18">
      <c r="A18" s="4" t="inlineStr">
        <is>
          <t>Net income</t>
        </is>
      </c>
      <c r="J18" s="6" t="n">
        <v>59486</v>
      </c>
      <c r="K18" s="6" t="n">
        <v>57203</v>
      </c>
      <c r="L18" s="6" t="n">
        <v>53071</v>
      </c>
    </row>
    <row r="19">
      <c r="A19" s="4" t="inlineStr">
        <is>
          <t>Equity in undistributed income of subsidiaries</t>
        </is>
      </c>
      <c r="J19" s="6" t="n">
        <v>-23299</v>
      </c>
      <c r="K19" s="6" t="n">
        <v>-22579</v>
      </c>
      <c r="L19" s="6" t="n">
        <v>-27971</v>
      </c>
    </row>
    <row r="20">
      <c r="A20" s="4" t="inlineStr">
        <is>
          <t>Increase in other assets</t>
        </is>
      </c>
      <c r="J20" s="6" t="n">
        <v>-5228</v>
      </c>
      <c r="K20" s="6" t="n">
        <v>-2935</v>
      </c>
      <c r="L20" s="6" t="n">
        <v>-1772</v>
      </c>
    </row>
    <row r="21">
      <c r="A21" s="4" t="inlineStr">
        <is>
          <t>Increase (decrease) in due to subsidiaries</t>
        </is>
      </c>
      <c r="J21" s="6" t="n">
        <v>71</v>
      </c>
      <c r="K21" s="6" t="n">
        <v>-109</v>
      </c>
      <c r="L21" s="6" t="n">
        <v>82</v>
      </c>
    </row>
    <row r="22">
      <c r="A22" s="4" t="inlineStr">
        <is>
          <t>(Decrease) increase in other liabilities</t>
        </is>
      </c>
      <c r="J22" s="6" t="n">
        <v>-83</v>
      </c>
      <c r="K22" s="6" t="n">
        <v>4298</v>
      </c>
      <c r="L22" s="6" t="n">
        <v>-4763</v>
      </c>
    </row>
    <row r="23">
      <c r="A23" s="4" t="inlineStr">
        <is>
          <t>Net cash provided by operating activities</t>
        </is>
      </c>
      <c r="J23" s="6" t="n">
        <v>30947</v>
      </c>
      <c r="K23" s="6" t="n">
        <v>35878</v>
      </c>
      <c r="L23" s="6" t="n">
        <v>18647</v>
      </c>
    </row>
    <row r="24">
      <c r="A24" s="3" t="inlineStr">
        <is>
          <t>Investing Activities</t>
        </is>
      </c>
    </row>
    <row r="25">
      <c r="A25" s="4" t="inlineStr">
        <is>
          <t>Proceeds from Sale of Available-for-sale Securities, Equity</t>
        </is>
      </c>
      <c r="J25" s="6" t="n">
        <v>1712</v>
      </c>
      <c r="K25" s="6" t="n">
        <v>0</v>
      </c>
      <c r="L25" s="6" t="n">
        <v>214</v>
      </c>
    </row>
    <row r="26">
      <c r="A26" s="4" t="inlineStr">
        <is>
          <t>Net cash used in investing activities</t>
        </is>
      </c>
      <c r="J26" s="6" t="n">
        <v>1712</v>
      </c>
      <c r="K26" s="6" t="n">
        <v>0</v>
      </c>
      <c r="L26" s="6" t="n">
        <v>214</v>
      </c>
    </row>
    <row r="27">
      <c r="A27" s="3" t="inlineStr">
        <is>
          <t>Financing Activities</t>
        </is>
      </c>
    </row>
    <row r="28">
      <c r="A28" s="4" t="inlineStr">
        <is>
          <t>Net proceeds from issuance of common stock</t>
        </is>
      </c>
      <c r="J28" s="6" t="n">
        <v>1670</v>
      </c>
      <c r="K28" s="6" t="n">
        <v>1683</v>
      </c>
      <c r="L28" s="6" t="n">
        <v>1338</v>
      </c>
    </row>
    <row r="29">
      <c r="A29" s="4" t="inlineStr">
        <is>
          <t>Common stock repurchases</t>
        </is>
      </c>
      <c r="J29" s="6" t="n">
        <v>-9689</v>
      </c>
      <c r="K29" s="6" t="n">
        <v>-20795</v>
      </c>
      <c r="L29" s="6" t="n">
        <v>-27</v>
      </c>
    </row>
    <row r="30">
      <c r="A30" s="4" t="inlineStr">
        <is>
          <t>Cash dividends paid on common stock</t>
        </is>
      </c>
      <c r="J30" s="6" t="n">
        <v>-19842</v>
      </c>
      <c r="K30" s="6" t="n">
        <v>-18572</v>
      </c>
      <c r="L30" s="6" t="n">
        <v>-17170</v>
      </c>
    </row>
    <row r="31">
      <c r="A31" s="4" t="inlineStr">
        <is>
          <t>Net cash provided by financing activities</t>
        </is>
      </c>
      <c r="J31" s="6" t="n">
        <v>-27861</v>
      </c>
      <c r="K31" s="6" t="n">
        <v>-37684</v>
      </c>
      <c r="L31" s="6" t="n">
        <v>-15859</v>
      </c>
    </row>
    <row r="32">
      <c r="A32" s="4" t="inlineStr">
        <is>
          <t>Net increase (decrease) in cash, cash equivalents and restricted cash</t>
        </is>
      </c>
      <c r="J32" s="6" t="n">
        <v>4798</v>
      </c>
      <c r="K32" s="6" t="n">
        <v>-1806</v>
      </c>
      <c r="L32" s="6" t="n">
        <v>3002</v>
      </c>
    </row>
    <row r="33">
      <c r="A33" s="4" t="inlineStr">
        <is>
          <t>Cash, cash equivalents and restricted cash at beginning of year</t>
        </is>
      </c>
      <c r="E33" s="5" t="n">
        <v>30561</v>
      </c>
      <c r="I33" s="5" t="n">
        <v>32367</v>
      </c>
      <c r="J33" s="6" t="n">
        <v>30561</v>
      </c>
      <c r="K33" s="6" t="n">
        <v>32367</v>
      </c>
      <c r="L33" s="6" t="n">
        <v>29365</v>
      </c>
    </row>
    <row r="34">
      <c r="A34" s="4" t="inlineStr">
        <is>
          <t>Cash, cash equivalents and restricted cash at end of year</t>
        </is>
      </c>
      <c r="B34" s="5" t="n">
        <v>35359</v>
      </c>
      <c r="F34" s="5" t="n">
        <v>30561</v>
      </c>
      <c r="J34" s="5" t="n">
        <v>35359</v>
      </c>
      <c r="K34" s="5" t="n">
        <v>30561</v>
      </c>
      <c r="L34" s="5" t="n">
        <v>32367</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39142</v>
      </c>
      <c r="C4" s="5" t="n">
        <v>38667</v>
      </c>
      <c r="D4" s="5" t="n">
        <v>39178</v>
      </c>
      <c r="E4" s="5" t="n">
        <v>40213</v>
      </c>
      <c r="F4" s="5" t="n">
        <v>41552</v>
      </c>
      <c r="G4" s="5" t="n">
        <v>42520</v>
      </c>
      <c r="H4" s="5" t="n">
        <v>42437</v>
      </c>
      <c r="I4" s="5" t="n">
        <v>42009</v>
      </c>
      <c r="J4" s="5" t="n">
        <v>157200</v>
      </c>
      <c r="K4" s="5" t="n">
        <v>168518</v>
      </c>
      <c r="L4" s="5" t="n">
        <v>151377</v>
      </c>
    </row>
    <row r="5">
      <c r="A5" s="4" t="inlineStr">
        <is>
          <t>Interest expense</t>
        </is>
      </c>
      <c r="B5" s="6" t="n">
        <v>3681</v>
      </c>
      <c r="C5" s="6" t="n">
        <v>4186</v>
      </c>
      <c r="D5" s="6" t="n">
        <v>4639</v>
      </c>
      <c r="E5" s="6" t="n">
        <v>8387</v>
      </c>
      <c r="F5" s="6" t="n">
        <v>9313</v>
      </c>
      <c r="G5" s="6" t="n">
        <v>10597</v>
      </c>
      <c r="H5" s="6" t="n">
        <v>10864</v>
      </c>
      <c r="I5" s="6" t="n">
        <v>10114</v>
      </c>
      <c r="J5" s="6" t="n">
        <v>20893</v>
      </c>
      <c r="K5" s="6" t="n">
        <v>40888</v>
      </c>
      <c r="L5" s="6" t="n">
        <v>30984</v>
      </c>
    </row>
    <row r="6">
      <c r="A6" s="4" t="inlineStr">
        <is>
          <t>Net interest income</t>
        </is>
      </c>
      <c r="B6" s="6" t="n">
        <v>35461</v>
      </c>
      <c r="C6" s="6" t="n">
        <v>34481</v>
      </c>
      <c r="D6" s="6" t="n">
        <v>34539</v>
      </c>
      <c r="E6" s="6" t="n">
        <v>31826</v>
      </c>
      <c r="F6" s="6" t="n">
        <v>32239</v>
      </c>
      <c r="G6" s="6" t="n">
        <v>31923</v>
      </c>
      <c r="H6" s="6" t="n">
        <v>31573</v>
      </c>
      <c r="I6" s="6" t="n">
        <v>31895</v>
      </c>
      <c r="J6" s="6" t="n">
        <v>136307</v>
      </c>
      <c r="K6" s="6" t="n">
        <v>127630</v>
      </c>
      <c r="L6" s="6" t="n">
        <v>120393</v>
      </c>
    </row>
    <row r="7">
      <c r="A7" s="4" t="inlineStr">
        <is>
          <t>Provision for credit losses</t>
        </is>
      </c>
      <c r="B7" s="6" t="n">
        <v>258</v>
      </c>
      <c r="C7" s="6" t="n">
        <v>987</v>
      </c>
      <c r="D7" s="6" t="n">
        <v>9398</v>
      </c>
      <c r="E7" s="6" t="n">
        <v>1775</v>
      </c>
      <c r="F7" s="6" t="n">
        <v>214</v>
      </c>
      <c r="G7" s="6" t="n">
        <v>730</v>
      </c>
      <c r="H7" s="6" t="n">
        <v>1173</v>
      </c>
      <c r="I7" s="6" t="n">
        <v>744</v>
      </c>
      <c r="J7" s="6" t="n">
        <v>12418</v>
      </c>
      <c r="K7" s="6" t="n">
        <v>2861</v>
      </c>
      <c r="L7" s="6" t="n">
        <v>847</v>
      </c>
    </row>
    <row r="8">
      <c r="A8" s="4" t="inlineStr">
        <is>
          <t>Non-interest income</t>
        </is>
      </c>
      <c r="B8" s="6" t="n">
        <v>14331</v>
      </c>
      <c r="C8" s="6" t="n">
        <v>12696</v>
      </c>
      <c r="D8" s="6" t="n">
        <v>12060</v>
      </c>
      <c r="E8" s="6" t="n">
        <v>11403</v>
      </c>
      <c r="F8" s="6" t="n">
        <v>11948</v>
      </c>
      <c r="G8" s="6" t="n">
        <v>10739</v>
      </c>
      <c r="H8" s="6" t="n">
        <v>10037</v>
      </c>
      <c r="I8" s="6" t="n">
        <v>9389</v>
      </c>
      <c r="J8" s="6" t="n">
        <v>50490</v>
      </c>
      <c r="K8" s="6" t="n">
        <v>42113</v>
      </c>
      <c r="L8" s="6" t="n">
        <v>38176</v>
      </c>
    </row>
    <row r="9">
      <c r="A9" s="4" t="inlineStr">
        <is>
          <t>Non-interest expense</t>
        </is>
      </c>
      <c r="B9" s="6" t="n">
        <v>26692</v>
      </c>
      <c r="C9" s="6" t="n">
        <v>25221</v>
      </c>
      <c r="D9" s="6" t="n">
        <v>23509</v>
      </c>
      <c r="E9" s="6" t="n">
        <v>24561</v>
      </c>
      <c r="F9" s="6" t="n">
        <v>24814</v>
      </c>
      <c r="G9" s="6" t="n">
        <v>23748</v>
      </c>
      <c r="H9" s="6" t="n">
        <v>23958</v>
      </c>
      <c r="I9" s="6" t="n">
        <v>22783</v>
      </c>
      <c r="J9" s="6" t="n">
        <v>99983</v>
      </c>
      <c r="K9" s="6" t="n">
        <v>95303</v>
      </c>
      <c r="L9" s="6" t="n">
        <v>91945</v>
      </c>
    </row>
    <row r="10">
      <c r="A10" s="4" t="inlineStr">
        <is>
          <t>Income before income tax expense</t>
        </is>
      </c>
      <c r="B10" s="6" t="n">
        <v>22842</v>
      </c>
      <c r="C10" s="6" t="n">
        <v>20969</v>
      </c>
      <c r="D10" s="6" t="n">
        <v>13692</v>
      </c>
      <c r="E10" s="6" t="n">
        <v>16893</v>
      </c>
      <c r="F10" s="6" t="n">
        <v>19159</v>
      </c>
      <c r="G10" s="6" t="n">
        <v>18184</v>
      </c>
      <c r="H10" s="6" t="n">
        <v>16479</v>
      </c>
      <c r="I10" s="6" t="n">
        <v>17757</v>
      </c>
      <c r="J10" s="6" t="n">
        <v>74396</v>
      </c>
      <c r="K10" s="6" t="n">
        <v>71579</v>
      </c>
      <c r="L10" s="6" t="n">
        <v>65777</v>
      </c>
    </row>
    <row r="11">
      <c r="A11" s="4" t="inlineStr">
        <is>
          <t>Income tax expense</t>
        </is>
      </c>
      <c r="B11" s="6" t="n">
        <v>4564</v>
      </c>
      <c r="C11" s="6" t="n">
        <v>4194</v>
      </c>
      <c r="D11" s="6" t="n">
        <v>2752</v>
      </c>
      <c r="E11" s="6" t="n">
        <v>3400</v>
      </c>
      <c r="F11" s="6" t="n">
        <v>3921</v>
      </c>
      <c r="G11" s="6" t="n">
        <v>3696</v>
      </c>
      <c r="H11" s="6" t="n">
        <v>3275</v>
      </c>
      <c r="I11" s="6" t="n">
        <v>3484</v>
      </c>
      <c r="J11" s="6" t="n">
        <v>14910</v>
      </c>
      <c r="K11" s="6" t="n">
        <v>14376</v>
      </c>
      <c r="L11" s="6" t="n">
        <v>12706</v>
      </c>
    </row>
    <row r="12">
      <c r="A12" s="4" t="inlineStr">
        <is>
          <t>Net income</t>
        </is>
      </c>
      <c r="B12" s="5" t="n">
        <v>18278</v>
      </c>
      <c r="C12" s="5" t="n">
        <v>16775</v>
      </c>
      <c r="D12" s="5" t="n">
        <v>10940</v>
      </c>
      <c r="E12" s="5" t="n">
        <v>13493</v>
      </c>
      <c r="F12" s="5" t="n">
        <v>15238</v>
      </c>
      <c r="G12" s="5" t="n">
        <v>14488</v>
      </c>
      <c r="H12" s="5" t="n">
        <v>13204</v>
      </c>
      <c r="I12" s="5" t="n">
        <v>14273</v>
      </c>
      <c r="J12" s="5" t="n">
        <v>59486</v>
      </c>
      <c r="K12" s="5" t="n">
        <v>57203</v>
      </c>
      <c r="L12" s="5" t="n">
        <v>53071</v>
      </c>
    </row>
    <row r="13">
      <c r="A13" s="3" t="inlineStr">
        <is>
          <t>Per common share:</t>
        </is>
      </c>
    </row>
    <row r="14">
      <c r="A14" s="4" t="inlineStr">
        <is>
          <t>Basic earnings per share</t>
        </is>
      </c>
      <c r="B14" s="7" t="n">
        <v>1.22</v>
      </c>
      <c r="C14" s="7" t="n">
        <v>1.12</v>
      </c>
      <c r="D14" s="7" t="n">
        <v>0.73</v>
      </c>
      <c r="E14" s="7" t="n">
        <v>0.89</v>
      </c>
      <c r="F14" s="5" t="n">
        <v>1</v>
      </c>
      <c r="G14" s="7" t="n">
        <v>0.9399999999999999</v>
      </c>
      <c r="H14" s="7" t="n">
        <v>0.85</v>
      </c>
      <c r="I14" s="7" t="n">
        <v>0.91</v>
      </c>
      <c r="J14" s="7" t="n">
        <v>3.96</v>
      </c>
      <c r="K14" s="7" t="n">
        <v>3.7</v>
      </c>
      <c r="L14" s="7" t="n">
        <v>3.4</v>
      </c>
    </row>
    <row r="15">
      <c r="A15" s="4" t="inlineStr">
        <is>
          <t>Diluted earnings per share</t>
        </is>
      </c>
      <c r="B15" s="7" t="n">
        <v>1.22</v>
      </c>
      <c r="C15" s="7" t="n">
        <v>1.11</v>
      </c>
      <c r="D15" s="7" t="n">
        <v>0.73</v>
      </c>
      <c r="E15" s="7" t="n">
        <v>0.89</v>
      </c>
      <c r="F15" s="7" t="n">
        <v>0.99</v>
      </c>
      <c r="G15" s="7" t="n">
        <v>0.9399999999999999</v>
      </c>
      <c r="H15" s="7" t="n">
        <v>0.85</v>
      </c>
      <c r="I15" s="7" t="n">
        <v>0.91</v>
      </c>
      <c r="J15" s="7" t="n">
        <v>3.95</v>
      </c>
      <c r="K15" s="7" t="n">
        <v>3.69</v>
      </c>
      <c r="L15" s="7" t="n">
        <v>3.39</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ssee, Operating Leases [Text Block]</t>
        </is>
      </c>
      <c r="B4" s="4" t="inlineStr">
        <is>
          <t>LEASES Effective January 1, 2019, the Company adopted the new lease accounting standard, ASU 2016-02, using the modified retrospective method. As such, for reporting periods beginning on or after January 1, 2019, leases are recognized, presented and disclosed in accordance with ASU 2016-02, while periods prior to the adoption date were not adjusted and are reported in accordance with ASC 840, Leases ("ASC 840"). Refer to Note 1 for further details. The Company enters into noncancellable lease arrangements primarily for its office buildings and branches. Certain lease arrangements contain clauses requiring increasing rental payments over the lease term, which may be linked to an index (commonly the Consumer Price Index) or contractually stipulated. Many of these lease arrangements provide the Company with the option to renew the lease arrangement after the initial lease term. These options are included in determining the lease term used to establish the right-of-use assets and lease liabilities, when it is reasonably certain the Company will exercise its renewal option. As most of the Company's leases do not have a readily determinable implicit rate, the incremental borrowing rate is primarily used to determine the discount rate for purposes of measuring the right-of-use assets and lease liabilities. The Company's lease agreements do not contain any material residual value guarantees or material restrictive covenants. The Company entered into a lease arrangement with two of its employees as landlords. The lease was renewed for a period of five years, expiring in 2024, at which time a five The Company entered into a lease agreement in 2019 to rent office space as a sub-tenant from another company in which a Company Director serves as the Chairman and Chief Executive Officer of the other company. The term of the lease is through 2022. The following right-of-use assets and lease liabilities have been reported within other assets and other liabilities on the consolidated statements of condition as of the dates indicated: December 31, 2020 2019 (In thousands) Consolidated Statements of Condition Operating Leases Finance Leases Total Operating Leases Finance Leases Total Right-of-use assets Other Assets $ 13,608 $ 4,951 $ 18,559 $ 13,002 $ 1,502 $ 14,504 Lease liabilities Other Liabilities 11,845 4,928 16,773 13,059 1,665 14,724 In accordance with ASC 842, the components of lease expense for the periods indicated were as follows: For the Year Ended (In thousands) 2020 2019 Lease Cost: Operating lease cost (1) $ 1,663 $ 1,480 Finance lease cost: Amortization of right-of-use assets 223 110 Interest on lease liabilities (2) 151 68 Total finance lease cost 374 178 Total lease cost (3) $ 2,037 $ 1,658 (1) Includes immaterial short-term and variable lease costs, but excludes common area maintenance costs. (2) Includes immaterial variable lease costs. (3) Reported within net occupancy costs on the consolidated statements of income. For the year ended December 31, 2018, rent expense, excluding common area maintenance expense, was $1.3 million. Supplemental cash flow information and non-cash activity related to leases was as follows for the periods indicated: For the Year Ended (In thousands) 2020 2019 Cash paid for amounts included in the measurement of lease liabilities: Operating cash flows from operating leases $ 1,434 $ 1,394 Operating cash flows from finance leases 151 68 Financing cash flows from finance leases 142 106 Right-of-use assets obtained in exchange for new lease obligations: Operating leases (1) $ 2,002 $ 14,030 Finance leases (1) 3,668 1,612 (1) For the year ended December 31, 2019, includes $10.5 million of operating leases and $1.6 million of finance leases recorded upon adoption of ASU 2016-02. Supplemental information related to leases was as follows as of the dates indicated: December 31, 2020 2019 Weighted average remaining lease term (years): Operating leases 15.4 years 15.2 years Finance leases 27.0 years 22.4 years Weighted average discount rate: Operating leases 3.40 % 3.39 % Finance leases 3.44 % 4.00 % The following summarizes the remaining scheduled future minimum lease payments for operating and finance leases as of December 31, 2020: (In thousands) Operating Leases Finance Leases 2021 $ 1,329 $ 306 2022 1,310 309 2023 1,192 312 2024 1,151 314 2025 926 317 Thereafter 9,374 6,179 Total minimum lease payments 15,282 7,737 Less: amount representing interest (1) 3,437 2,809 Present value of net minimum lease payments (2) $ 11,845 $ 4,928 (1) Amount necessary to reduce net minimum lease payments to present value calculated at the Company's incremental borrowing rate. (2) Reflects the liability reported within other liabilities on the consolidated statements of condition. The following summarizes expected future minimum lease payments, in accordance with ASC 840, as of December 31, 2018: (In thousand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is>
      </c>
    </row>
    <row r="5">
      <c r="A5" s="4" t="inlineStr">
        <is>
          <t>Lessee, Finance Leases [Text Block]</t>
        </is>
      </c>
      <c r="B5" s="4" t="inlineStr">
        <is>
          <t>LEASES Effective January 1, 2019, the Company adopted the new lease accounting standard, ASU 2016-02, using the modified retrospective method. As such, for reporting periods beginning on or after January 1, 2019, leases are recognized, presented and disclosed in accordance with ASU 2016-02, while periods prior to the adoption date were not adjusted and are reported in accordance with ASC 840, Leases ("ASC 840"). Refer to Note 1 for further details. The Company enters into noncancellable lease arrangements primarily for its office buildings and branches. Certain lease arrangements contain clauses requiring increasing rental payments over the lease term, which may be linked to an index (commonly the Consumer Price Index) or contractually stipulated. Many of these lease arrangements provide the Company with the option to renew the lease arrangement after the initial lease term. These options are included in determining the lease term used to establish the right-of-use assets and lease liabilities, when it is reasonably certain the Company will exercise its renewal option. As most of the Company's leases do not have a readily determinable implicit rate, the incremental borrowing rate is primarily used to determine the discount rate for purposes of measuring the right-of-use assets and lease liabilities. The Company's lease agreements do not contain any material residual value guarantees or material restrictive covenants. The Company entered into a lease arrangement with two of its employees as landlords. The lease was renewed for a period of five years, expiring in 2024, at which time a five The Company entered into a lease agreement in 2019 to rent office space as a sub-tenant from another company in which a Company Director serves as the Chairman and Chief Executive Officer of the other company. The term of the lease is through 2022. The following right-of-use assets and lease liabilities have been reported within other assets and other liabilities on the consolidated statements of condition as of the dates indicated: December 31, 2020 2019 (In thousands) Consolidated Statements of Condition Operating Leases Finance Leases Total Operating Leases Finance Leases Total Right-of-use assets Other Assets $ 13,608 $ 4,951 $ 18,559 $ 13,002 $ 1,502 $ 14,504 Lease liabilities Other Liabilities 11,845 4,928 16,773 13,059 1,665 14,724 In accordance with ASC 842, the components of lease expense for the periods indicated were as follows: For the Year Ended (In thousands) 2020 2019 Lease Cost: Operating lease cost (1) $ 1,663 $ 1,480 Finance lease cost: Amortization of right-of-use assets 223 110 Interest on lease liabilities (2) 151 68 Total finance lease cost 374 178 Total lease cost (3) $ 2,037 $ 1,658 (1) Includes immaterial short-term and variable lease costs, but excludes common area maintenance costs. (2) Includes immaterial variable lease costs. (3) Reported within net occupancy costs on the consolidated statements of income. For the year ended December 31, 2018, rent expense, excluding common area maintenance expense, was $1.3 million. Supplemental cash flow information and non-cash activity related to leases was as follows for the periods indicated: For the Year Ended (In thousands) 2020 2019 Cash paid for amounts included in the measurement of lease liabilities: Operating cash flows from operating leases $ 1,434 $ 1,394 Operating cash flows from finance leases 151 68 Financing cash flows from finance leases 142 106 Right-of-use assets obtained in exchange for new lease obligations: Operating leases (1) $ 2,002 $ 14,030 Finance leases (1) 3,668 1,612 (1) For the year ended December 31, 2019, includes $10.5 million of operating leases and $1.6 million of finance leases recorded upon adoption of ASU 2016-02. Supplemental information related to leases was as follows as of the dates indicated: December 31, 2020 2019 Weighted average remaining lease term (years): Operating leases 15.4 years 15.2 years Finance leases 27.0 years 22.4 years Weighted average discount rate: Operating leases 3.40 % 3.39 % Finance leases 3.44 % 4.00 % The following summarizes the remaining scheduled future minimum lease payments for operating and finance leases as of December 31, 2020: (In thousands) Operating Leases Finance Leases 2021 $ 1,329 $ 306 2022 1,310 309 2023 1,192 312 2024 1,151 314 2025 926 317 Thereafter 9,374 6,179 Total minimum lease payments 15,282 7,737 Less: amount representing interest (1) 3,437 2,809 Present value of net minimum lease payments (2) $ 11,845 $ 4,928 (1) Amount necessary to reduce net minimum lease payments to present value calculated at the Company's incremental borrowing rate. (2) Reflects the liability reported within other liabilities on the consolidated statements of condition. The following summarizes expected future minimum lease payments, in accordance with ASC 840, as of December 31, 2018: (In thousand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Banking</t>
        </is>
      </c>
      <c r="B1" s="2" t="inlineStr">
        <is>
          <t>12 Months Ended</t>
        </is>
      </c>
    </row>
    <row r="2">
      <c r="B2" s="2" t="inlineStr">
        <is>
          <t>Dec. 31, 2020</t>
        </is>
      </c>
    </row>
    <row r="3">
      <c r="A3" s="3" t="inlineStr">
        <is>
          <t>Transfers and Servicing [Abstract]</t>
        </is>
      </c>
    </row>
    <row r="4">
      <c r="A4" s="4" t="inlineStr">
        <is>
          <t>Mortgage Banking</t>
        </is>
      </c>
      <c r="B4" s="4" t="inlineStr">
        <is>
          <t>MORTGAGE BANKING Loans Sold For the year ended December 31, 2020, 2019 and 2018, the Company sold $625.5 million, $271.8 million and $205.9 million, respectively, of residential mortgage loans on the secondary market, which resulted in a net gain on sale of loans (net of costs, including direct and indirect origination costs) of $15.3 million, $6.4 million, and $5.5 million, respectively. Loans Held for Sale At December 31, 2020 and 2019, the Company had identified and designated loans with an unpaid principal balance of $40.5 million and $11.9 million, respectively, as held for sale. The Company has elected the fair value option of accounting for its loans designated as held for sale, and, at December 31, 2020 and 2019, the unrealized gain (loss) recorded was $1.1 million and ($61,000), respectively. The unrealized gain or loss on its loans held for sale portfolio was driven by changes in market interest rates and not due to deteriorated credit quality as this risk is mitigated by the short duration between the time of loan closing and transfer of the financial assets to the secondary market investor. Included within the Company's mortgage banking income, net on the consolidated statements of income for the year ended December 31, 2020, 2019 and 2018 was the change in unrealized gains (losses) on loans held for sale of $1.1 million, ($150,000) and $52,000, respectively. The Company mitigates its interest rate exposure on its loans designated as held for sale through forward delivery commitments with certain approved secondary market investors at the onset of the mortgage origination process, typically on a "best-efforts" basis. For the year ended December 31, 2020, 2019 and 2018, net unrealized (losses) gains from the change in fair value on its forward delivery commitments were ($182,000), $282,000, and ($127,000), respectively. Refer to Note 12 for further discussion of the Company's forward delivery commitments. Servicing Assets At December 31, 2020 and 2019, the Company's unpaid principal balances on its servicing assets were $401.6 million and $227.8 million, respectively. For the year ended December 31, 2020, 2019 and 2018, the Company recorded servicing fee income for its servicing assets of $1.0 million, $898,000 and $949,000, respectively, which was presented in mortgage banking income, net on the consolidated statements of income. The Company's servicing assets, net of a valuation allowance, at December 31, 2020 and 2019 was $2.2 million and $877,000, respectively. Servicing assets, net of a valuation allowance, are presented in other assets on the consolidated statements of condition. The Company obtains third party valuations of its servicing assets portfolio quarterly. The servicing assets valuation is based on loan level data stratified by note rate of the underlying loans to determine its amortization and fair value. A discounted cash flow model is used to value each servicing asset strata and it incorporates current market assumption commonly used by buyers of these types of mortgage production in U.S. servicing markets. The calculated valuation using the discounted cash flow method is then compared to recent servicing trades on portfolios with similar characteristics in the U.S. The valuation model utilizes a variety of assumptions, the most significant of which are loan prepayment assumptions and the discount rate used to discount future cash flows. At December 31, 2020 and 2019, the prepayment assumption used within the valuation model was 19.0% and 14.4%, respectively, and the discount rate was 10.1% and 11.2%. At December 31, 2020, the estimated effect of a 10% and 20% increase to the prepayment assumption was a decrease of $140,000 and $268,000, respectively, to the valuation of the servicing assets. At December 31, 2020, the estimated effect of a 100 and 200 basis point increase to the discount rate assumption was a decrease of $68,000 and $133,000, respectively, to the valuation of the servicing assets. Other assumptions include, but are not limited to, delinquency rates, foreclosure rates, and loan servicing cost. The following summarizes servicing assets capitalized and amortized, along with the activity in the related valuation allowance as of and for the periods indicated: As of and For The Year Ended (In thousands) 2020 2019 2018 Servicing Assets: Balance at beginning of year $ 877 $ 831 $ 1,025 Capitalized servicing right fees upon sale (1) 1,763 263 — Amortization charged against mortgage servicing fee income (2) (419) (216) (200) Valuation adjustment (25) (1) 6 Balance at end of year $ 2,196 $ 877 $ 831 Valuation Allowance: Balance at beginning of year $ (2) $ (1) $ (7) (Increase) decrease in impairment reserve (25) (1) 6 Balance at end of year $ (27) $ (2) $ (1) Fair value, beginning of year $ 1,496 $ 1,677 $ 1,766 Fair value, end of year $ 2,447 $ 1,496 $ 1,677 (1) Associated income was reported within mortgage banking income, net on the consolidated statements of income. (2) Associated amortization expense was reported within mortgage banking income, net on the consolidated statements of income. Servicer Net Worth and Liquidity Requirements The Bank, as a servicer of loans, must maintain certain net worth and liquidity requirements for certain agencies and certain secondary market investors. As lender and servicer of Federal Housing Authority ("FHA") loans, the Bank is required to maintain a minimum net worth of $1.0 million plus 1.0% of total FHA loans exceeding $25.0 million ("minimum net worth required") and maintain liquid assets equal to at least 20.0% of its minimum net worth required. The Bank is required to maintain a minimum net worth of $2.5 million plus 25 basis points of the unpaid principal balance of serviced loans and must meet the minimum regulatory capital requirement to be classified as "well capitalized" by both FNMA and FHLMC. Should the Bank fail to maintain the net worth and liquidity requirements above, the secondary market investor may take remedial action and the Company may lose the right to service the loans, which may result in an impairment of its servicing assets and/or loss of revenue. At December 31, 2020 and 2019, the Bank met all of the aforementioned minimum net worth, regulatory capital, and liquidity requirements. Refer to Note 14 for further details of the Company and Bank's regulatory capital requirements at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The following is a summary of the scheduled maturities of CDs, including retail and brokered deposits, as of the dates indicated: December 31, (In thousands) 2020 2019 1 year or less $ 243,232 $ 474,530 Over 1 year to 2 years 54,533 61,100 Over 2 years to 3 years 21,068 21,682 Over 3 years to 4 years 18,267 14,211 Over 4 years to 5 years 17,448 18,993 Over 5 years 3,118 5,033 Total $ 357,666 $ 595,549 CDs issued in amounts that meet or exceed the FDIC insurance limit of $250,000 totaled $91.6 million and $176.0 million at December 31, 2020 and 2019, respectively. The Company has pledged assets as collateral covering certain deposits in the amount of $322.0 million and $471.2 million at December 31, 2020 and 2019, respectively. The amount of overdraft deposits that were reclassified as loans at December 31, 2020 and 2019 was $520,000 and $889,000, respectively. At December 31, 2020 and 2019, the Company, in the normal course of business, had deposits from certain officers, directors and their associated companies totaling $52.9 million and $20.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The following table summarizes the Company's short-term borrowings, long-term borrowings and subordinated debentures as presented on the consolidated statements of condition for the dates indicated: December 31, Contractual Maturity December 31, (Dollars in thousands) Outstanding Balance Weighted 2021 2022 2023 2024 2025 Thereafter Outstanding Balance Weighted Short-Term Borrowings: FHLBB borrowings $ — $ — $ — $ — $ — $ — $ — $ 25,000 Customer repurchase agreements 162,439 162,439 — — — — — 237,984 FHLBB and correspondent bank overnight borrowings — — — — — — — 5,825 Total short-term borrowings $ 162,439 0.34 % $ 162,439 $ — $ — $ — $ — $ — $ 268,809 1.28 % Long-Term Borrowings: FHLBB borrowings $ 25,000 0.98 % $ — $ — $ — $ — $ 25,000 $ — $ 10,000 1.87 % Total long-term borrowings $ 25,000 0.98 % $ — $ — $ — $ — $ 25,000 $ — $ 10,000 1.87 % Subordinated Debentures: Subordinated debentures (1) $ 15,000 5.50 % $ — $ — $ — $ — $ 15,000 $ — $ 14,749 5.50 % CCTA (2) 36,083 1.64 % — — — — — 36,083 36,083 3.36 % UBCT (2) 8,248 1.66 % — — — — — 8,248 8,248 3.41 % Total subordinated debentures $ 59,331 2.62 % $ — $ — $ — $ — $ 15,000 $ 44,331 $ 59,080 3.90 % (1) The outstanding balance of subordinated debentures was presented net of debt issuance costs of $0 and $251,000 at December 31, 2020 and 2019, respectively. (2) The Company has interest rate swap contracts on certain borrowings. Refer to Note 12 for further discussion of derivative instruments. FHLBB Borrowings The terms of the Company's outstanding FHLBB borrowings, including overnight funding, were as follows as of the dates indicated: December 31, (Dollars in thousands) 2020 2019 Stated Maturity Outstanding Balance Weighted Average Contractual Rate Outstanding Balance Weighted Average Contractual Rate January 2020 $ — — % $ 30,825 1.79 % April 2020 — — % 10,000 1.87 % March 2025 25,000 0.98 % — — % Total $ 25,000 $ 40,825 The Company's outstanding FHLBB borrowings at December 31, 2020 and 2019 did not contain any call options. However, in February 2021, the Company terminated its $25.0 million FHLBB borrowing contract, with a maturity date in 2025, and incurred a one-time prepayment penalty of $514,000. FHLBB borrowing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3 billion and $1.4 billion at December 31, 2020 and 2019. The carrying value of investment securities pledged as collateral at the FHLBB was $38,000 and $150,000 at December 31, 2020 and 2019, respectively. Subordinated Debentures The Company issued $15.0 million of subordinated debt on October 8, 2015, which qualifies as Tier 2 regulatory capital. The interest rate on the subordinated debt is 5.50% per annum, fixed for the ten The Company incurred certain costs associated with the issuance of $15.0 million of subordinated debt. The Company capitalized these costs and they have been presented within subordinated debentures on the consolidated statements of condition. At December 31, 2020 and 2019, net debt issuance costs were $0 and $251,000, respectively. Debt issuance costs amortize over the expected life of the related debt. For the year ended December 31, 2020 and 2019 the amortization expense for debt issuance costs were $251,000 and $115,000, respectively, and were recognized as an increase to interest expense within the consolidated statements of income. In April 2006, the Company formed CCTA, which issued and sold trust preferred securities to the public. The Company received $36.1 million from the issuance of the trust preferred securities in return for junior subordinated debentures issued by the Company to CCTA. The Company owns all of the $1.1 million of outstanding common securities of CCTA and was presented within other assets on the consolidated statements of condition. The contract interest rate of the trust preferred securities is three-month LIBOR plus 140 basis points. At December 31, 2020 and 2019, the interest rate on the trust preferred securities was 1.64% and 3.36%, respectively.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t any time. In connection with an acquisition in 2008, the Company assumed $8.0 million of trust preferred securities, held through a Delaware trust affiliate, UBCT. In 2006, an aggregate principal amount of $8.2 million of 30-year junior subordinated debt securities were issued to UBCT. The Company owns all of the $248,000 of outstanding common securities of UBCT, and was presented within other assets on the consolidated statements of condition. The Company is obligated to pay interest on their principal sum quarterly. The contract interest rate of the trust preferred securities is the average three-month LIBOR plus 1.42%. At December 31, 2020 and 2019, the interest rate on the trust preferred securities was 1.66% and 3.41%, respectively. The debt securities mature on April 7, 2036, but may be redeemed by the Company at par, in whole or in part, on any interest payment date. The debt securities may also be redeemed by the Company in whole or in part, within 90 days of the occurrence of certain special redemption events. 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At December 31, 2020, $43.0 million of the trust preferred securities were included in the Company’s total Tier 1 capital and amounted to 9.6% of Tier 1 capital of the Company. The Company has a notional amount of $53.0 million in interest rate swap agreements on its junior subordinated debentures, which includes a $10.0 million forward-starting interest rate swap with an effective date of June 30, 2021. Further discussion on the terms and accounting for the interest rate swap agreements is included within Note 12 of the consolidated financial statements. Interest expense on the subordinated debentures, including the effective portion of the associated interest rate swaps on these debt instruments reclassified from OCI into earnings, totaled $3.5 million, $3.3 million, and $3.4 million for the year ended December 31, 2020, 2019 and 2018, respectively. Refer to Note 12 of the consolidated financial statements for information pertaining to the reclassification of OCI into earnings on the interest rate swaps. Credit Lines At December 31, 2020, the Company has the following lines of credit available to it, for which it had no outstanding balances: • The Bank had an available line of credit with the FHLBB of $9.9 million at December 31, 2020 and 2019. This line of credit serves as overdraft protection should the Company overdraw its account with the FHLBB. The interest rate for this line of credit is set daily by the FHLBB. • The Company has an unsecured $10.0 million line of credit with PNC Bank that has a maturity date of December 17, 2021 for which the interest rate is LIBOR-based and is set daily by PNC Bank. • The Company, through the Bank, has an unsecured $50.0 million line of credit with PNC Bank for which the interest rate is set daily by PNC Bank. • The Company, through the Bank, has a secured line of credit of $54.2 million through the FRB's Discount Window for which the interest rate is set by the FRB daily. At December 31, 2020, the Bank pledged commercial loans with a carrying value of $80.8 million and investment securities of $4,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 Agreements</t>
        </is>
      </c>
      <c r="B1" s="2" t="inlineStr">
        <is>
          <t>12 Months Ended</t>
        </is>
      </c>
    </row>
    <row r="2">
      <c r="B2" s="2" t="inlineStr">
        <is>
          <t>Dec. 31, 2020</t>
        </is>
      </c>
    </row>
    <row r="3">
      <c r="A3" s="3" t="inlineStr">
        <is>
          <t>Banking and Thrift, Other Disclosures [Abstract]</t>
        </is>
      </c>
    </row>
    <row r="4">
      <c r="A4" s="4" t="inlineStr">
        <is>
          <t>Repurchase Agreements</t>
        </is>
      </c>
      <c r="B4" s="4" t="inlineStr">
        <is>
          <t>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s of incom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llocated by source of collateral, as of the dates indicated: December 31, (In thousands) 2020 2019 Customer Repurchase Agreements (1)(2) : Mortgage-backed securities issued or guaranteed by U.S. government-sponsored enterprises $ 90,015 $ 117,654 Collateralized mortgage obligations issued or guaranteed by U.S. government-sponsored enterprises 70,902 118,969 Obligations of states and political subdivisions 1,522 1,361 Total $ 162,439 $ 237,984 (1) Presented within short-term borrowings on the consolidated statements of condition. (2) All customer repurchase agreements mature continuously or overnight for the dates indicated. Certain customers held CDs totaling $1.0 million at December 31, 2020 and 2019, that were collateralized by CMO and MBS securities that were overnight repurchase agreements. Certain counterparties monitor collateral, and may request additional collateral to be posted from time to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mpany's contractual off-balance sheet commitments for the dates indicated: December 31, (In thousands) 2020 2019 Commitments to extend credit $ 723,986 $ 734,649 Standby letters of credit 4,735 5,211 Total $ 728,721 $ 739,860 The Company’s commitments to extend credit from its lending activities do not necessarily represent future cash requirements since certain of these instruments may expire without being funded and others may not be fully drawn upon. These commitments are subject to the Company’s credit approval process, including an evaluation of the customer’s creditworthiness and related collateral requirements. Commitments generally have fixed expiration dates or other termination clauses. Standby letters of credit are conditional commitments issued to guarantee the performance of a borrower to a third party. In the event of nonperformance by the borrower, the Company would be required to fund the commitment and would be entitled to the underlying collateral, if applicable, which generally consists of pledges of business assets including, but not limited to, accounts receivable, inventory, plant and equipment, and/or real estate. The maximum potential future payments are limited to the contractual amount of the commitment. The Company establishes an ACL on off-balance sheet credit exposures on its contractual off-balance sheet commitments, except those that are unconditionally cancellable by the Company, of $2.6 million and $21,000 as of December 31, 2020 and 2019, respectively. At December 31, 2020, the ACL on off-balance sheet credit exposures was accounted for and reported using the CECL accounting methodology, and at December 31, 2019, it was accounted for and reported under using the incurred loss accounting methodology. The ACL on off-balance sheet credit exposures was presented within accrued interest and other liabilities on the consolidated statements of condition. For the year ended December 31, 2020, 2019 and 2018, the provision (credit) for credit losses on off-balance sheet credit exposures was ($797,000), ($1,000) and $2,000, respectively. Refer to Note 1 of the consolidated financial statements for further discussion of the Company's accounting policy for the ACL on off-balance sheet credit exposures, including the impact upon adoption of CECL. Legal Contingencies In the normal course of business, the Company and its subsidiaries are subject to pending and threatened litigation, claims investigations and legal and administrative cases and proceeding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Assessments of litigation exposure are difficult because they involve inherently unpredictable factors including, but not limited to: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In many lawsuits and arbitrations, it is not possible to determine whether a liability has been incurred or to estimate the ultimate or minimum amount of that liability until the case is close to resolution, in which case a reserve will not be recognized until that time.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the Company may be unable to estimate reasonably possible losses with respect to every litigation matter it faces. For the year ended December 31, 2020, the Company settled a lawsuit for $1.2 million to avoid the burden and expense of litigation, and the expense was recorded within other expenses on the consolidated statements of income. The Company did not have any material loss contingencies that were provided for and/or that are required to be disclosed as of December 31,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0</t>
        </is>
      </c>
      <c r="C1" s="2" t="inlineStr">
        <is>
          <t>Dec. 31, 2019</t>
        </is>
      </c>
    </row>
    <row r="2">
      <c r="A2" s="3" t="inlineStr">
        <is>
          <t>ASSETS</t>
        </is>
      </c>
    </row>
    <row r="3">
      <c r="A3" s="4" t="inlineStr">
        <is>
          <t>Cash and due from banks</t>
        </is>
      </c>
      <c r="B3" s="5" t="n">
        <v>49524</v>
      </c>
      <c r="C3" s="5" t="n">
        <v>39586</v>
      </c>
    </row>
    <row r="4">
      <c r="A4" s="4" t="inlineStr">
        <is>
          <t>Interest-bearing deposits in other banks (including restricted cash)</t>
        </is>
      </c>
      <c r="B4" s="6" t="n">
        <v>96250</v>
      </c>
      <c r="C4" s="6" t="n">
        <v>36050</v>
      </c>
    </row>
    <row r="5">
      <c r="A5" s="4" t="inlineStr">
        <is>
          <t>Total cash, cash equivalents and restricted cash</t>
        </is>
      </c>
      <c r="B5" s="6" t="n">
        <v>145774</v>
      </c>
      <c r="C5" s="6" t="n">
        <v>75636</v>
      </c>
    </row>
    <row r="6">
      <c r="A6" s="3" t="inlineStr">
        <is>
          <t>Securities</t>
        </is>
      </c>
    </row>
    <row r="7">
      <c r="A7" s="4" t="inlineStr">
        <is>
          <t>Trading securities</t>
        </is>
      </c>
      <c r="B7" s="6" t="n">
        <v>4161</v>
      </c>
      <c r="C7" s="6" t="n">
        <v>3799</v>
      </c>
    </row>
    <row r="8">
      <c r="A8" s="4" t="inlineStr">
        <is>
          <t>Available-for-sale securities, at fair value (amortized cost of $1,078,474 and $913,978, respectively)</t>
        </is>
      </c>
      <c r="B8" s="6" t="n">
        <v>1115813</v>
      </c>
      <c r="C8" s="6" t="n">
        <v>918118</v>
      </c>
    </row>
    <row r="9">
      <c r="A9" s="4" t="inlineStr">
        <is>
          <t>Held-to-maturity securities, at amortized cost (fair value of $1,411 and $1,359, respectively)</t>
        </is>
      </c>
      <c r="B9" s="6" t="n">
        <v>1297</v>
      </c>
      <c r="C9" s="6" t="n">
        <v>1302</v>
      </c>
    </row>
    <row r="10">
      <c r="A10" s="4" t="inlineStr">
        <is>
          <t>Other investments</t>
        </is>
      </c>
      <c r="B10" s="6" t="n">
        <v>11541</v>
      </c>
      <c r="C10" s="6" t="n">
        <v>13649</v>
      </c>
    </row>
    <row r="11">
      <c r="A11" s="4" t="inlineStr">
        <is>
          <t>Total investments</t>
        </is>
      </c>
      <c r="B11" s="6" t="n">
        <v>1132812</v>
      </c>
      <c r="C11" s="6" t="n">
        <v>936868</v>
      </c>
    </row>
    <row r="12">
      <c r="A12" s="4" t="inlineStr">
        <is>
          <t>Loans held for sale, at fair value (book value of $40,499 and $11,915, respectively)</t>
        </is>
      </c>
      <c r="B12" s="6" t="n">
        <v>41557</v>
      </c>
      <c r="C12" s="6" t="n">
        <v>11854</v>
      </c>
    </row>
    <row r="13">
      <c r="A13" s="4" t="inlineStr">
        <is>
          <t>Loans</t>
        </is>
      </c>
      <c r="B13" s="6" t="n">
        <v>3219822</v>
      </c>
      <c r="C13" s="6" t="n">
        <v>3095023</v>
      </c>
    </row>
    <row r="14">
      <c r="A14" s="4" t="inlineStr">
        <is>
          <t>Less: allowance for credit losses on loans</t>
        </is>
      </c>
      <c r="B14" s="6" t="n">
        <v>-37865</v>
      </c>
      <c r="C14" s="6" t="n">
        <v>-25171</v>
      </c>
    </row>
    <row r="15">
      <c r="A15" s="4" t="inlineStr">
        <is>
          <t>Net loans</t>
        </is>
      </c>
      <c r="B15" s="6" t="n">
        <v>3181957</v>
      </c>
      <c r="C15" s="6" t="n">
        <v>3069852</v>
      </c>
    </row>
    <row r="16">
      <c r="A16" s="4" t="inlineStr">
        <is>
          <t>Goodwill</t>
        </is>
      </c>
      <c r="B16" s="6" t="n">
        <v>94697</v>
      </c>
      <c r="C16" s="6" t="n">
        <v>94697</v>
      </c>
    </row>
    <row r="17">
      <c r="A17" s="4" t="inlineStr">
        <is>
          <t>Core deposit intangible assets</t>
        </is>
      </c>
      <c r="B17" s="6" t="n">
        <v>2843</v>
      </c>
      <c r="C17" s="6" t="n">
        <v>3525</v>
      </c>
    </row>
    <row r="18">
      <c r="A18" s="4" t="inlineStr">
        <is>
          <t>Bank-owned life insurance</t>
        </is>
      </c>
      <c r="B18" s="6" t="n">
        <v>94877</v>
      </c>
      <c r="C18" s="6" t="n">
        <v>92344</v>
      </c>
    </row>
    <row r="19">
      <c r="A19" s="4" t="inlineStr">
        <is>
          <t>Premises and equipment, net</t>
        </is>
      </c>
      <c r="B19" s="6" t="n">
        <v>39884</v>
      </c>
      <c r="C19" s="6" t="n">
        <v>41836</v>
      </c>
    </row>
    <row r="20">
      <c r="A20" s="4" t="inlineStr">
        <is>
          <t>Deferred tax assets</t>
        </is>
      </c>
      <c r="B20" s="6" t="n">
        <v>11956</v>
      </c>
      <c r="C20" s="6" t="n">
        <v>16823</v>
      </c>
    </row>
    <row r="21">
      <c r="A21" s="4" t="inlineStr">
        <is>
          <t>Other assets</t>
        </is>
      </c>
      <c r="B21" s="6" t="n">
        <v>152388</v>
      </c>
      <c r="C21" s="6" t="n">
        <v>86086</v>
      </c>
    </row>
    <row r="22">
      <c r="A22" s="4" t="inlineStr">
        <is>
          <t>Total assets</t>
        </is>
      </c>
      <c r="B22" s="6" t="n">
        <v>4898745</v>
      </c>
      <c r="C22" s="6" t="n">
        <v>4429521</v>
      </c>
    </row>
    <row r="23">
      <c r="A23" s="3" t="inlineStr">
        <is>
          <t>Deposits</t>
        </is>
      </c>
    </row>
    <row r="24">
      <c r="A24" s="4" t="inlineStr">
        <is>
          <t>Non-interest checking</t>
        </is>
      </c>
      <c r="B24" s="6" t="n">
        <v>792550</v>
      </c>
      <c r="C24" s="6" t="n">
        <v>552590</v>
      </c>
    </row>
    <row r="25">
      <c r="A25" s="4" t="inlineStr">
        <is>
          <t>Interest checking</t>
        </is>
      </c>
      <c r="B25" s="6" t="n">
        <v>1288575</v>
      </c>
      <c r="C25" s="6" t="n">
        <v>1153203</v>
      </c>
    </row>
    <row r="26">
      <c r="A26" s="4" t="inlineStr">
        <is>
          <t>Savings and money market</t>
        </is>
      </c>
      <c r="B26" s="6" t="n">
        <v>1282886</v>
      </c>
      <c r="C26" s="6" t="n">
        <v>1119193</v>
      </c>
    </row>
    <row r="27">
      <c r="A27" s="4" t="inlineStr">
        <is>
          <t>Certificates of deposit</t>
        </is>
      </c>
      <c r="B27" s="6" t="n">
        <v>357666</v>
      </c>
      <c r="C27" s="6" t="n">
        <v>521752</v>
      </c>
    </row>
    <row r="28">
      <c r="A28" s="4" t="inlineStr">
        <is>
          <t>Brokered deposits</t>
        </is>
      </c>
      <c r="B28" s="6" t="n">
        <v>283567</v>
      </c>
      <c r="C28" s="6" t="n">
        <v>191005</v>
      </c>
    </row>
    <row r="29">
      <c r="A29" s="4" t="inlineStr">
        <is>
          <t>Total deposits</t>
        </is>
      </c>
      <c r="B29" s="6" t="n">
        <v>4005244</v>
      </c>
      <c r="C29" s="6" t="n">
        <v>3537743</v>
      </c>
    </row>
    <row r="30">
      <c r="A30" s="4" t="inlineStr">
        <is>
          <t>Short-term borrowings</t>
        </is>
      </c>
      <c r="B30" s="6" t="n">
        <v>162439</v>
      </c>
      <c r="C30" s="6" t="n">
        <v>268809</v>
      </c>
    </row>
    <row r="31">
      <c r="A31" s="4" t="inlineStr">
        <is>
          <t>Long-term borrowings</t>
        </is>
      </c>
      <c r="B31" s="6" t="n">
        <v>25000</v>
      </c>
      <c r="C31" s="6" t="n">
        <v>10000</v>
      </c>
    </row>
    <row r="32">
      <c r="A32" s="4" t="inlineStr">
        <is>
          <t>Subordinated debentures</t>
        </is>
      </c>
      <c r="B32" s="6" t="n">
        <v>59331</v>
      </c>
      <c r="C32" s="6" t="n">
        <v>59080</v>
      </c>
    </row>
    <row r="33">
      <c r="A33" s="4" t="inlineStr">
        <is>
          <t>Accrued Interest Payable And Other Liabilities</t>
        </is>
      </c>
      <c r="B33" s="6" t="n">
        <v>117417</v>
      </c>
      <c r="C33" s="6" t="n">
        <v>80474</v>
      </c>
    </row>
    <row r="34">
      <c r="A34" s="4" t="inlineStr">
        <is>
          <t>Total liabilities</t>
        </is>
      </c>
      <c r="B34" s="6" t="n">
        <v>4369431</v>
      </c>
      <c r="C34" s="6" t="n">
        <v>3956106</v>
      </c>
    </row>
    <row r="35">
      <c r="A35" s="4" t="inlineStr">
        <is>
          <t>Commitments and contingencies</t>
        </is>
      </c>
      <c r="B35" s="4" t="inlineStr">
        <is>
          <t xml:space="preserve"> </t>
        </is>
      </c>
      <c r="C35" s="4" t="inlineStr">
        <is>
          <t xml:space="preserve"> </t>
        </is>
      </c>
    </row>
    <row r="36">
      <c r="A36" s="3" t="inlineStr">
        <is>
          <t>Shareholders' Equity</t>
        </is>
      </c>
    </row>
    <row r="37">
      <c r="A37" s="4" t="inlineStr">
        <is>
          <t>Common stock, no par value: authorized 40,000,000 shares, issued and outstanding 14,909,097 and 15,144,719 on December 31, 2020 and 2019, respectively</t>
        </is>
      </c>
      <c r="B37" s="6" t="n">
        <v>131072</v>
      </c>
      <c r="C37" s="6" t="n">
        <v>139103</v>
      </c>
    </row>
    <row r="38">
      <c r="A38" s="4" t="inlineStr">
        <is>
          <t>Retained earnings</t>
        </is>
      </c>
      <c r="B38" s="6" t="n">
        <v>377502</v>
      </c>
      <c r="C38" s="6" t="n">
        <v>340580</v>
      </c>
    </row>
    <row r="39">
      <c r="A39" s="3" t="inlineStr">
        <is>
          <t>Accumulated other comprehensive income (loss)</t>
        </is>
      </c>
    </row>
    <row r="40">
      <c r="A40" s="4" t="inlineStr">
        <is>
          <t>Net unrealized gain on available-for-sale securities, net of tax</t>
        </is>
      </c>
      <c r="B40" s="6" t="n">
        <v>29310</v>
      </c>
      <c r="C40" s="6" t="n">
        <v>3250</v>
      </c>
    </row>
    <row r="41">
      <c r="A41" s="4" t="inlineStr">
        <is>
          <t>Net unrealized loss on cash flow hedging derivative instruments, net of tax</t>
        </is>
      </c>
      <c r="B41" s="6" t="n">
        <v>-4626</v>
      </c>
      <c r="C41" s="6" t="n">
        <v>-6048</v>
      </c>
    </row>
    <row r="42">
      <c r="A42" s="4" t="inlineStr">
        <is>
          <t>Net unrecognized loss on postretirement plans, net of tax</t>
        </is>
      </c>
      <c r="B42" s="6" t="n">
        <v>-3944</v>
      </c>
      <c r="C42" s="6" t="n">
        <v>-3470</v>
      </c>
    </row>
    <row r="43">
      <c r="A43" s="4" t="inlineStr">
        <is>
          <t>Total accumulated other comprehensive income (loss)</t>
        </is>
      </c>
      <c r="B43" s="6" t="n">
        <v>20740</v>
      </c>
      <c r="C43" s="6" t="n">
        <v>-6268</v>
      </c>
    </row>
    <row r="44">
      <c r="A44" s="4" t="inlineStr">
        <is>
          <t>Total shareholders’ equity</t>
        </is>
      </c>
      <c r="B44" s="6" t="n">
        <v>529314</v>
      </c>
      <c r="C44" s="6" t="n">
        <v>473415</v>
      </c>
    </row>
    <row r="45">
      <c r="A45" s="4" t="inlineStr">
        <is>
          <t>Total liabilities and shareholders’ equity</t>
        </is>
      </c>
      <c r="B45" s="5" t="n">
        <v>4898745</v>
      </c>
      <c r="C45" s="5" t="n">
        <v>4429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Derivatives and Hedging</t>
        </is>
      </c>
      <c r="B1" s="2" t="inlineStr">
        <is>
          <t>12 Months Ended</t>
        </is>
      </c>
    </row>
    <row r="2">
      <c r="B2" s="2" t="inlineStr">
        <is>
          <t>Dec. 31, 2020</t>
        </is>
      </c>
    </row>
    <row r="3">
      <c r="A3" s="3" t="inlineStr">
        <is>
          <t>Derivative Instruments and Hedging Activities Disclosure [Abstract]</t>
        </is>
      </c>
    </row>
    <row r="4">
      <c r="A4" s="4" t="inlineStr">
        <is>
          <t>Derivatives and Hedging</t>
        </is>
      </c>
      <c r="B4" s="4" t="inlineStr">
        <is>
          <t>DERIVATIVES AND HEDGING The Company uses derivative financial instruments for risk management purposes (primarily interest rate risk) and not for trading or speculative purposes. The Company controls the credit risk associated with these derivative financial instruments through collateral, credit approvals and monitoring procedures. Derivative financial instruments are carried at fair value on the consolidated statements of condition. The accounting for changes in the fair value of a derivative instrument is dependent upon whether or not it has been designated as a hedge for accounting purposes and, if so, the type of hedge it has been designated as. The changes in fair value of the Company's derivative instruments not designated as hedges are accounted for within the consolidated statements of income. For derivative instruments that are designated and qualify as a cash flow hedge (i.e., hedging the exposure to variability in expected future cash flows that is attributable to a particular risk), the gain or loss on the derivative instrument is reported as a component of OCI and reclassified into earnings in the same period or periods during which the hedged transaction affects earnings and is presented in the same line item on the consolidated statements of income as the earnings effect of the hedged item (e.g., in “interest expense” when the hedged transactions are interest cash flows associated with floating-rate debt). Any initial fair value of hedge components that are excluded from the assessment of effectiveness are recognized in earnings under a systematic and rational method over the life of the hedging instrument and is presented in the same line item on the consolidated statements of income as the earnings effect of the hedged item. Any difference between the change in the fair value of the hedge components excluded from the assessment of effectiveness and the amounts recognized in earnings is recorded as a component of OCI. For the year ended December 31, 2020, 2019 and 2018, the Company did not have any hedge components that were excluded from the assessment of effectiveness. Quarterly, in conjunction with financial reporting, each cash flow hedge is assessed to determine it continues to be highly effective. Derivatives Not Designated as Hedges Customer Loan Swaps The Company will enter into interest rate swaps with its commercial customers to provide them with a means to lock into a long-term fixed rate, while simultaneously entering into an arrangement with a counterparty to swap the fixed rate to a variable rate to manage interest rate exposure effectively. As the interest rate swap agreements have substantially equivalent and offsetting terms, they do not materially change the Company's interest rate risk or present any material exposure to its consolidated statements of income. Customer loan swaps are presented on a gross basis within other assets and accrued interest and other liabilities on the consolidated statements of condition. The following table presents the total positions, notional and fair value of the Company's customer loans swaps with each party for the dates indicated: December 31, 2020 2019 (In thousands, except number of positions) Presentation on Consolidated Number of Notional Fair Number of Notional Fair Receive fixed, pay variable Accrued interest and other liabilities — $ — $ — 10 $ 45,243 $ (514) Receive fixed, pay variable Other assets 80 376,290 39,627 75 366,351 17,756 Pay fixed, receive variable Accrued interest and other liabilities 80 376,290 (39,627) 85 411,594 (17,242) Total 160 $ 752,580 $ — 170 $ 823,188 $ — The Company mitigates its customer counterparty credit risk exposure through its loan policy and underwriting process, which includes credit approval limits, monitoring procedures, and obtaining collateral, where appropriate. The Company mitigates its institutional counterparty credit risk exposure by limiting the institutions for which it will enter into interest swap arrangements through an approved listing by its Board of Directors, as well as by posting cash or other financial assets from or to the counterparty. The Company has entered into a master netting arrangement with its institutional counterparty and settles payments with the counterparty as necessary. The Company's arrangement with its institutional counterparty requires it to post cash or other assets as collateral for its contracts in a net liability position based on their aggregate fair value and the Company's credit rating. The Company may also receive cash collateral for contracts in a net asset position as requested. At December 31, 2020 and 2019, the Company posted $44.2 million and $18.4 million, respectively, of cash as collateral and it was presented within other assets on the consolidated statements of condition. Refer to Note 13 for further discussion of master netting arrangements and presentation within the Company's consolidated financial statements. Fixed Rate Mortgage Interest Rate Locks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The Company's pipeline of mortgage loans with fixed-rate interest rate lock commitments for which it intends to sell the loan upon origination was as follows for the dates indicated: December 31, 2020 2019 (In thousands) Presentation on Consolidated Notional Fair Notional Fair Fixed rate mortgage interest rate locks Other assets $ 58,574 $ 608 $ 27,087 $ 480 Fixed rate mortgage interest rate locks Accrued interest and other liabilities 28,346 (248) 2,519 (18) Total $ 86,920 $ 360 $ 29,606 $ 462 For the year ended December 31, 2020, 2019 and 2018, the net unrealized (loss) gain from the change in fair value on the Company's fixed-rate mortgage rate locks reported within mortgage banking income, net, on the consolidated statements of income was ($102,000), $395,000, and ($218,000),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has been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The Company's forward delivery commitments on loans held for sale for the dates indicated were as follows: December 31, 2020 2019 (In thousands) Presentation on Consolidated Notional Fair Notional Fair Forward delivery commitments ("best effort") Other assets $ 24,951 $ 311 $ 10,846 $ 312 Forward delivery commitments ("best effort") Accrued interest and other liabilities 15,548 (196) 1,069 (15) Total $ 40,499 $ 115 $ 11,915 $ 297 For the year ended December 31, 2020, 2019 and 2018, the net unrealized gain (loss) from the change in fair value on the Company's forward delivery commitments reported within mortgage banking income, net on the consolidated statements of income were ($182,000), $282,000, and ($127,000), respectively. Derivatives Designated as Cash Flow Hedges Interest Rate Swap on Loans On June 12, 2019, the Company entered into a $100.0 million interest rate swap contract with a counterparty to manage interest rate risk associated with its variable-rate loans. The Company has entered into a master netting arrangement with its institutional counterparty and settles payments monthly on a net basis. The arrangement with the institutional counterparty requires it to post collateral for its interest rate swaps on loans and borrowings when they are in a net liability position based on their fair values. If the interest rate swaps are in a net asset position based on their fair values, the institutional counterparty will post collateral to the Company as requested. At December 31, 2020, the institutional counterparty posted $4.3 million of cash as collateral on its interest rate swaps on loans and borrowings, which was presented within interest-bearing deposits in other banks as restricted cash with a matching liability within accrued interest and other liabilities on the consolidated statements of condition. At December 31, 2019, the institutional counterparty posted $560,000 of cash as collateral on its interest rate swap on loans, which was presented within interest-bearing deposits in other banks as restricted cash with a matching liability within accrued interest and other liabilities on the consolidated statements of condition. Refer to Note 13 for further discussion of master netting arrangements and presentation within the Company's consolidated financial statements. The details of the interest rate swap for the dates indicated were as follows: December 31, (Dollars in thousands) 2020 2019 Trade Maturity Variable Index Fixed Rate Presentation on Consolidated Notional Fair Notional Fair 6/12/2019 6/10/2024 1-Month USD LIBOR 1.693% Other assets $ 100,000 $ 5,169 $ 100,000 $ 483 For the year ended December 31, 2020 and 2019, net payments received from (paid to) the institutional counterparty were $1.0 million and ($214,000), respectively, and were classified as cash flows from operating activities in the Company's consolidated statements of cash flow. Interest Rate Swap on Borrowings In March 2020, the Company entered into two $50.0 million interest rate swap arrangements with an institutional counterparty to mitigate interest rate risk. The Company entered into a master netting arrangement with the institutional counterparty and settles payments on a net basis, monthly for the Federal Funds Effective Rate swap and quarterly for the 3-Month USD LIBOR swap. The arrangement with the institutional counterparty requires it to post collateral for its interest rate swaps on loans and borrowings when they are in a net liability position based on their fair values. If the interest rate swaps are in a net asset potion based on their fair values, the counterparty will post collateral to the Company as requested. Collateral posted to the institutional counterparty or received is net settled with the interest rate swap on loans discussed above. The details of the Company's interest rate swaps on borrowings for the date indicated was as follows: (Dollars in thousands) December 31, 2020 Trade Maturity Variable Index Fixed Rate Presentation on Consolidated Notional Fair 3/2/2020 3/1/2023 Fed Funds Effective Rate 0.705% Accrued interest and other liabilities $ 50,000 $ (680) 3/26/2020 3/26/2030 3-Month USD LIBOR 0.857% Accrued interest and other liabilities 50,000 (33) $ 100,000 $ (713) Net payments to the institutional counterparty for the year ended December 31, 2020 were $232,000, and were classified as cash flows from operating activities within the consolidated statements of cash flow. Junior Subordinated Debt Interest Rate Swaps In July 2020, the Company entered into a $10.0 million forward-starting interest rate swap with an effective date of June 30, 2021, that will effectively replace its $10.0 million interest rate swap that is scheduled to mature on June 30, 2021. The Company has entered into this new interest rate swap agreement, as well as its existing interest rate swap agreements, with an institutional counterparty to manage interest rate risk associated with the Company's variable rate borrowings. The Company entered into a master netting arrangement with its institutional counterparty and settles payments quarterly on a net basis. The interest rate swap arrangements contain provisions that require the Company to post cash or other assets as collateral with the counterparty for contracts that are in a net liability position based on their aggregate fair value and the Company’s credit rating. If the interest rate swaps are in a net asset position based on their aggregate fair value, the institutional counterparty will post collateral to the Company as requested. At December 31, 2020 and 2019, the Company posted $13.3 million and $8.8 million, respectively, of cash as collateral to the institutional counterparty, which is presented within other assets on the consolidated statements of condition. Refer to Note 13 for further discussion of master netting arrangements and presentation within the Company's consolidated financial statements. The details of the junior subordinated debt interest rate swaps for the dates indicated were as follows: December 31, (Dollars in thousands) 2020 2019 Trade Maturity Variable Index Fixed Rate Presentation on Consolidated Notional Fair Notional Fair 3/18/2009 6/30/2021 3-Month USD LIBOR 3.69% Accrued interest and other liabilities $ 10,000 $ (174) $ 10,000 $ (299) 7/8/2009 6/30/2029 3-Month USD LIBOR 4.44% Accrued interest and other liabilities 10,000 (3,095) 10,000 (2,318) 5/6/2010 6/30/2030 3-Month USD LIBOR 4.31% Accrued interest and other liabilities 10,000 (3,245) 10,000 (2,384) 3/14/2011 3/30/2031 3-Month USD LIBOR 4.35% Accrued interest and other liabilities 5,000 (1,739) 5,000 (1,279) 5/4/2011 7/7/2031 3-Month USD LIBOR 4.14% Accrued interest and other liabilities 8,000 (2,659) 8,000 (1,907) 7/16/2020 6/30/2036 3-Month USD LIBOR 0.83% Other assets 10,000 562 — — $ 53,000 $ (10,350) $ 43,000 $ (8,187) Net payments to the institutional counterparty for the year ended December 31, 2020, 2019 and 2018 were $1.4 million, $738,000 and $889,000, respectively, and were classified as cash flows from operating activities in the consolidated statements of cash flows. The table below presents the effect of cash flow hedge accounting on AOCI for the periods indicated: Amount of Gain (Loss) Recognized in OCI on Derivatives, Net of Tax Location of Gain (Loss) Reclassified Amount of Gain (Loss) Reclassified from AOCI into Income, Gross For the Year Ended For the Year Ended (Dollars in thousands) 2020 2019 2018 2020 2019 2018 Derivatives in Cash Flow Hedge Relationships Interest rate contracts $ 954 $ (2,334) $ 837 Interest and fees on loans $ 1,006 $ (214) $ — Interest on deposits (130) — — Interest on borrowings (102) 32 58 Interest on subordinated debentures (1,371) (739) (889) Total $ 954 $ (2,334) $ 837 Total $ (597) $ (921) $ (831) The table below presents the effect of cash flow hedge accounting on the consolidated statements of income for the periods indicated: Location and Amount of Gain (Loss) Recognized in Income For the Year Ended 2020 2019 2018 (Dollars in thousands) Interest and fees on loans Interest on deposits Interest on borrowings Interest on subordinated debentures Interest and fees on loans Interest on borrowings Interest on subordinated debentures Interest on borrowings Interest on subordinated debentures Total presented on the consolidated statements of income in which the effects of cash flow hedges are recorded $ 134,000 $ 15,544 1,837 $ 3,512 $ 143,399 $ 3,621 $ 3,266 $ 7,456 $ 3,415 Gain (loss) on cash flow hedging relationships Interest rate contracts: Amount of gain (loss) reclassified from AOCI into income 1,006 (130) (102) (1,371) (214) 32 (739) 58 (889) The Company expects approximately $1.4 million of losses (pre-tax) related to the Company’s cash flow hedges to be reclassified to earnings from AOCI over the next 12 months. This reclassification is due to anticipated payments that will be made and/or received on the swaps based upon the forward curve as of December 31, 2020. 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0 Derivative assets: Customer loan swaps - commercial customer (2) $ 39,627 $ — $ 39,627 $ — $ — $ 39,627 Interest rate swap on loans (3) 5,169 — 5,169 — (5,033) 136 Junior subordinated debt interest rate swaps (3) 562 — 562 — (562) — Total $ 45,358 $ — $ 45,358 $ — $ (5,595) $ 39,763 Derivative liabilities: Customer loan swaps - dealer bank (3) $ 39,627 $ — 39,627 $ — $ 39,627 $ — Junior subordinated debt interest rate swaps (3) 10,912 — 10,912 — 10,912 — Interest rate swaps on borrowings (3) 713 — 713 — 713 — Total $ 51,252 $ — $ 51,252 $ — $ 51,252 $ — Customer repurchase agreements $ 162,439 $ — $ 162,439 $ 162,439 $ — $ — December 31, 2019 Derivative assets: Customer loan swaps - commercial customer (2) $ 17,756 $ — $ 17,756 $ — $ — $ 17,756 Interest rate swap on loans 483 — $ 483 — (483) — Total $ 18,239 $ — $ 18,239 $ — $ (483) $ 17,756 Derivative liabilities: Customer loan swaps - dealer bank (3) $ 17,242 $ — 17,242 $ — $ 17,242 $ — Junior subordinated debt interest rate swaps (3) 8,187 — 8,187 — 8,187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The Company maintains a master netting arrangement and settles collateral requested or pledged on a ne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12 Months Ended</t>
        </is>
      </c>
    </row>
    <row r="2">
      <c r="B2" s="2" t="inlineStr">
        <is>
          <t>Dec. 31, 2020</t>
        </is>
      </c>
    </row>
    <row r="3">
      <c r="A3" s="3" t="inlineStr">
        <is>
          <t>Offsetting [Abstract]</t>
        </is>
      </c>
    </row>
    <row r="4">
      <c r="A4" s="4" t="inlineStr">
        <is>
          <t>Balance Sheet Offsetting</t>
        </is>
      </c>
      <c r="B4" s="4" t="inlineStr">
        <is>
          <t>DERIVATIVES AND HEDGING The Company uses derivative financial instruments for risk management purposes (primarily interest rate risk) and not for trading or speculative purposes. The Company controls the credit risk associated with these derivative financial instruments through collateral, credit approvals and monitoring procedures. Derivative financial instruments are carried at fair value on the consolidated statements of condition. The accounting for changes in the fair value of a derivative instrument is dependent upon whether or not it has been designated as a hedge for accounting purposes and, if so, the type of hedge it has been designated as. The changes in fair value of the Company's derivative instruments not designated as hedges are accounted for within the consolidated statements of income. For derivative instruments that are designated and qualify as a cash flow hedge (i.e., hedging the exposure to variability in expected future cash flows that is attributable to a particular risk), the gain or loss on the derivative instrument is reported as a component of OCI and reclassified into earnings in the same period or periods during which the hedged transaction affects earnings and is presented in the same line item on the consolidated statements of income as the earnings effect of the hedged item (e.g., in “interest expense” when the hedged transactions are interest cash flows associated with floating-rate debt). Any initial fair value of hedge components that are excluded from the assessment of effectiveness are recognized in earnings under a systematic and rational method over the life of the hedging instrument and is presented in the same line item on the consolidated statements of income as the earnings effect of the hedged item. Any difference between the change in the fair value of the hedge components excluded from the assessment of effectiveness and the amounts recognized in earnings is recorded as a component of OCI. For the year ended December 31, 2020, 2019 and 2018, the Company did not have any hedge components that were excluded from the assessment of effectiveness. Quarterly, in conjunction with financial reporting, each cash flow hedge is assessed to determine it continues to be highly effective. Derivatives Not Designated as Hedges Customer Loan Swaps The Company will enter into interest rate swaps with its commercial customers to provide them with a means to lock into a long-term fixed rate, while simultaneously entering into an arrangement with a counterparty to swap the fixed rate to a variable rate to manage interest rate exposure effectively. As the interest rate swap agreements have substantially equivalent and offsetting terms, they do not materially change the Company's interest rate risk or present any material exposure to its consolidated statements of income. Customer loan swaps are presented on a gross basis within other assets and accrued interest and other liabilities on the consolidated statements of condition. The following table presents the total positions, notional and fair value of the Company's customer loans swaps with each party for the dates indicated: December 31, 2020 2019 (In thousands, except number of positions) Presentation on Consolidated Number of Notional Fair Number of Notional Fair Receive fixed, pay variable Accrued interest and other liabilities — $ — $ — 10 $ 45,243 $ (514) Receive fixed, pay variable Other assets 80 376,290 39,627 75 366,351 17,756 Pay fixed, receive variable Accrued interest and other liabilities 80 376,290 (39,627) 85 411,594 (17,242) Total 160 $ 752,580 $ — 170 $ 823,188 $ — The Company mitigates its customer counterparty credit risk exposure through its loan policy and underwriting process, which includes credit approval limits, monitoring procedures, and obtaining collateral, where appropriate. The Company mitigates its institutional counterparty credit risk exposure by limiting the institutions for which it will enter into interest swap arrangements through an approved listing by its Board of Directors, as well as by posting cash or other financial assets from or to the counterparty. The Company has entered into a master netting arrangement with its institutional counterparty and settles payments with the counterparty as necessary. The Company's arrangement with its institutional counterparty requires it to post cash or other assets as collateral for its contracts in a net liability position based on their aggregate fair value and the Company's credit rating. The Company may also receive cash collateral for contracts in a net asset position as requested. At December 31, 2020 and 2019, the Company posted $44.2 million and $18.4 million, respectively, of cash as collateral and it was presented within other assets on the consolidated statements of condition. Refer to Note 13 for further discussion of master netting arrangements and presentation within the Company's consolidated financial statements. Fixed Rate Mortgage Interest Rate Locks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The Company's pipeline of mortgage loans with fixed-rate interest rate lock commitments for which it intends to sell the loan upon origination was as follows for the dates indicated: December 31, 2020 2019 (In thousands) Presentation on Consolidated Notional Fair Notional Fair Fixed rate mortgage interest rate locks Other assets $ 58,574 $ 608 $ 27,087 $ 480 Fixed rate mortgage interest rate locks Accrued interest and other liabilities 28,346 (248) 2,519 (18) Total $ 86,920 $ 360 $ 29,606 $ 462 For the year ended December 31, 2020, 2019 and 2018, the net unrealized (loss) gain from the change in fair value on the Company's fixed-rate mortgage rate locks reported within mortgage banking income, net, on the consolidated statements of income was ($102,000), $395,000, and ($218,000), respectively.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has been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The Company's forward delivery commitments on loans held for sale for the dates indicated were as follows: December 31, 2020 2019 (In thousands) Presentation on Consolidated Notional Fair Notional Fair Forward delivery commitments ("best effort") Other assets $ 24,951 $ 311 $ 10,846 $ 312 Forward delivery commitments ("best effort") Accrued interest and other liabilities 15,548 (196) 1,069 (15) Total $ 40,499 $ 115 $ 11,915 $ 297 For the year ended December 31, 2020, 2019 and 2018, the net unrealized gain (loss) from the change in fair value on the Company's forward delivery commitments reported within mortgage banking income, net on the consolidated statements of income were ($182,000), $282,000, and ($127,000), respectively. Derivatives Designated as Cash Flow Hedges Interest Rate Swap on Loans On June 12, 2019, the Company entered into a $100.0 million interest rate swap contract with a counterparty to manage interest rate risk associated with its variable-rate loans. The Company has entered into a master netting arrangement with its institutional counterparty and settles payments monthly on a net basis. The arrangement with the institutional counterparty requires it to post collateral for its interest rate swaps on loans and borrowings when they are in a net liability position based on their fair values. If the interest rate swaps are in a net asset position based on their fair values, the institutional counterparty will post collateral to the Company as requested. At December 31, 2020, the institutional counterparty posted $4.3 million of cash as collateral on its interest rate swaps on loans and borrowings, which was presented within interest-bearing deposits in other banks as restricted cash with a matching liability within accrued interest and other liabilities on the consolidated statements of condition. At December 31, 2019, the institutional counterparty posted $560,000 of cash as collateral on its interest rate swap on loans, which was presented within interest-bearing deposits in other banks as restricted cash with a matching liability within accrued interest and other liabilities on the consolidated statements of condition. Refer to Note 13 for further discussion of master netting arrangements and presentation within the Company's consolidated financial statements. The details of the interest rate swap for the dates indicated were as follows: December 31, (Dollars in thousands) 2020 2019 Trade Maturity Variable Index Fixed Rate Presentation on Consolidated Notional Fair Notional Fair 6/12/2019 6/10/2024 1-Month USD LIBOR 1.693% Other assets $ 100,000 $ 5,169 $ 100,000 $ 483 For the year ended December 31, 2020 and 2019, net payments received from (paid to) the institutional counterparty were $1.0 million and ($214,000), respectively, and were classified as cash flows from operating activities in the Company's consolidated statements of cash flow. Interest Rate Swap on Borrowings In March 2020, the Company entered into two $50.0 million interest rate swap arrangements with an institutional counterparty to mitigate interest rate risk. The Company entered into a master netting arrangement with the institutional counterparty and settles payments on a net basis, monthly for the Federal Funds Effective Rate swap and quarterly for the 3-Month USD LIBOR swap. The arrangement with the institutional counterparty requires it to post collateral for its interest rate swaps on loans and borrowings when they are in a net liability position based on their fair values. If the interest rate swaps are in a net asset potion based on their fair values, the counterparty will post collateral to the Company as requested. Collateral posted to the institutional counterparty or received is net settled with the interest rate swap on loans discussed above. The details of the Company's interest rate swaps on borrowings for the date indicated was as follows: (Dollars in thousands) December 31, 2020 Trade Maturity Variable Index Fixed Rate Presentation on Consolidated Notional Fair 3/2/2020 3/1/2023 Fed Funds Effective Rate 0.705% Accrued interest and other liabilities $ 50,000 $ (680) 3/26/2020 3/26/2030 3-Month USD LIBOR 0.857% Accrued interest and other liabilities 50,000 (33) $ 100,000 $ (713) Net payments to the institutional counterparty for the year ended December 31, 2020 were $232,000, and were classified as cash flows from operating activities within the consolidated statements of cash flow. Junior Subordinated Debt Interest Rate Swaps In July 2020, the Company entered into a $10.0 million forward-starting interest rate swap with an effective date of June 30, 2021, that will effectively replace its $10.0 million interest rate swap that is scheduled to mature on June 30, 2021. The Company has entered into this new interest rate swap agreement, as well as its existing interest rate swap agreements, with an institutional counterparty to manage interest rate risk associated with the Company's variable rate borrowings. The Company entered into a master netting arrangement with its institutional counterparty and settles payments quarterly on a net basis. The interest rate swap arrangements contain provisions that require the Company to post cash or other assets as collateral with the counterparty for contracts that are in a net liability position based on their aggregate fair value and the Company’s credit rating. If the interest rate swaps are in a net asset position based on their aggregate fair value, the institutional counterparty will post collateral to the Company as requested. At December 31, 2020 and 2019, the Company posted $13.3 million and $8.8 million, respectively, of cash as collateral to the institutional counterparty, which is presented within other assets on the consolidated statements of condition. Refer to Note 13 for further discussion of master netting arrangements and presentation within the Company's consolidated financial statements. The details of the junior subordinated debt interest rate swaps for the dates indicated were as follows: December 31, (Dollars in thousands) 2020 2019 Trade Maturity Variable Index Fixed Rate Presentation on Consolidated Notional Fair Notional Fair 3/18/2009 6/30/2021 3-Month USD LIBOR 3.69% Accrued interest and other liabilities $ 10,000 $ (174) $ 10,000 $ (299) 7/8/2009 6/30/2029 3-Month USD LIBOR 4.44% Accrued interest and other liabilities 10,000 (3,095) 10,000 (2,318) 5/6/2010 6/30/2030 3-Month USD LIBOR 4.31% Accrued interest and other liabilities 10,000 (3,245) 10,000 (2,384) 3/14/2011 3/30/2031 3-Month USD LIBOR 4.35% Accrued interest and other liabilities 5,000 (1,739) 5,000 (1,279) 5/4/2011 7/7/2031 3-Month USD LIBOR 4.14% Accrued interest and other liabilities 8,000 (2,659) 8,000 (1,907) 7/16/2020 6/30/2036 3-Month USD LIBOR 0.83% Other assets 10,000 562 — — $ 53,000 $ (10,350) $ 43,000 $ (8,187) Net payments to the institutional counterparty for the year ended December 31, 2020, 2019 and 2018 were $1.4 million, $738,000 and $889,000, respectively, and were classified as cash flows from operating activities in the consolidated statements of cash flows. The table below presents the effect of cash flow hedge accounting on AOCI for the periods indicated: Amount of Gain (Loss) Recognized in OCI on Derivatives, Net of Tax Location of Gain (Loss) Reclassified Amount of Gain (Loss) Reclassified from AOCI into Income, Gross For the Year Ended For the Year Ended (Dollars in thousands) 2020 2019 2018 2020 2019 2018 Derivatives in Cash Flow Hedge Relationships Interest rate contracts $ 954 $ (2,334) $ 837 Interest and fees on loans $ 1,006 $ (214) $ — Interest on deposits (130) — — Interest on borrowings (102) 32 58 Interest on subordinated debentures (1,371) (739) (889) Total $ 954 $ (2,334) $ 837 Total $ (597) $ (921) $ (831) The table below presents the effect of cash flow hedge accounting on the consolidated statements of income for the periods indicated: Location and Amount of Gain (Loss) Recognized in Income For the Year Ended 2020 2019 2018 (Dollars in thousands) Interest and fees on loans Interest on deposits Interest on borrowings Interest on subordinated debentures Interest and fees on loans Interest on borrowings Interest on subordinated debentures Interest on borrowings Interest on subordinated debentures Total presented on the consolidated statements of income in which the effects of cash flow hedges are recorded $ 134,000 $ 15,544 1,837 $ 3,512 $ 143,399 $ 3,621 $ 3,266 $ 7,456 $ 3,415 Gain (loss) on cash flow hedging relationships Interest rate contracts: Amount of gain (loss) reclassified from AOCI into income 1,006 (130) (102) (1,371) (214) 32 (739) 58 (889) The Company expects approximately $1.4 million of losses (pre-tax) related to the Company’s cash flow hedges to be reclassified to earnings from AOCI over the next 12 months. This reclassification is due to anticipated payments that will be made and/or received on the swaps based upon the forward curve as of December 31, 2020. 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0 Derivative assets: Customer loan swaps - commercial customer (2) $ 39,627 $ — $ 39,627 $ — $ — $ 39,627 Interest rate swap on loans (3) 5,169 — 5,169 — (5,033) 136 Junior subordinated debt interest rate swaps (3) 562 — 562 — (562) — Total $ 45,358 $ — $ 45,358 $ — $ (5,595) $ 39,763 Derivative liabilities: Customer loan swaps - dealer bank (3) $ 39,627 $ — 39,627 $ — $ 39,627 $ — Junior subordinated debt interest rate swaps (3) 10,912 — 10,912 — 10,912 — Interest rate swaps on borrowings (3) 713 — 713 — 713 — Total $ 51,252 $ — $ 51,252 $ — $ 51,252 $ — Customer repurchase agreements $ 162,439 $ — $ 162,439 $ 162,439 $ — $ — December 31, 2019 Derivative assets: Customer loan swaps - commercial customer (2) $ 17,756 $ — $ 17,756 $ — $ — $ 17,756 Interest rate swap on loans 483 — $ 483 — (483) — Total $ 18,239 $ — $ 18,239 $ — $ (483) $ 17,756 Derivative liabilities: Customer loan swaps - dealer bank (3) $ 17,242 $ — 17,242 $ — $ 17,242 $ — Junior subordinated debt interest rate swaps (3) 8,187 — 8,187 — 8,187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The Company maintains a master netting arrangement and settles collateral requested or pledged on a net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capital, Tier 1 capital, and common equity Tier 1 capital to risk-weighted assets, and of Tier 1 capital to average assets, or the leverage ratio. These guidelines apply to the Company on a consolidated basis. Under the current guideline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Tier 1 equity in an amount above the minimum risk-based capital requirements for “adequately capitalized” institutions equal to 2.5% of total risk-weighted assets, resulting in a requirement for the Company and the Bank effectively to maintain common equity Tier 1, Tier 1 and total capital ratios of 7.0%, 8.5% and 10.5%, respectively. The Company and the Bank must maintain the capital conservation buffer to avoid restrictions on the ability to pay dividends, pay discretionary bonuses, and to engage in share repurchases based on the amount of the shortfall and the institution’s “eligible retained income” (that is, the greater of (i) net income for the preceding four quarters, net of distributions and associated tax effects not reflected in net income and (ii) average net income over the preceding four quarters). The Company and Bank's risk-based capital ratios exceeded regulatory requirements, including the capital conservation buffer, at December 31, 2020 and 2019, and the Bank's capital ratios met the requirements for the Bank to be considered "well capitalized" under prompt corrective action provisions for each period. There were no changes to the Company or Bank's capital ratios that occurred subsequent to December 31, 2020 that would change the Company or Bank's regulatory capital categorization. The following table presents the Company and Bank's regulatory capital ratios at the periods indicated: December 31,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Amount Ratio Amount Ratio Camden National Corporation: Total risk-based capital ratio $ 498,290 15.40 % 10.50 % 10.00 % $ 455,702 14.44 % 10.50 % 10.00 % Tier 1 risk-based capital ratio 445,858 13.78 % 8.50 % 6.00 % 415,511 13.16 % 8.50 % 6.00 % Common equity Tier 1 risk-based capital ratio (1) 402,858 12.45 % 7.00 % N/A 372,511 11.80 % 7.00 % N/A Tier 1 leverage capital ratio (1) 445,858 9.13 % 4.00 % N/A 415,511 9.55 % 4.00 % N/A Camden National Bank: Total risk-based capital ratio $ 460,611 14.28 % 10.50 % 10.00 % $ 423,540 13.45 % 10.50 % 10.00 % Tier 1 risk-based capital ratio 420,294 13.03 % 8.50 % 8.00 % 398,349 12.65 % 8.50 % 8.00 % Common equity Tier 1 risk-based capital ratio 420,294 13.03 % 7.00 % 6.50 % 398,349 12.65 % 7.00 % 6.50 % Tier 1 leverage capital ratio 420,294 8.64 % 4.00 % 5.00 % 398,349 9.19 % 4.00 % 5.00 % (1) “Minimum Regulatory Provisions To Be ‘Well Capitalized’” are not formally defined under applicable banking regulations for bank holding companies. In 2015, the Company issued $15.0 million of subordinated debentures, and in 2006 and 2008, it issued $43.0 million of junior subordinated debentures in connection with the issuance of trust preferred securities. Although the subordinated debentures and the junior subordinated debentures are recorded as liabilities on the Company's consolidated statements of condition as of December 31, 2020 and 2019, the Company is permitted, in accordance with applicable regulation, to include, subject to certain limits, each within its calculation of risk-based capital. At December 31, 2020 and 2019, $12.0 million and $15.0 million, respectively, of subordinated debentures were included as Tier 2 capital and were included in the calculation of the Company's total risk-based capital, and, at December 31, 2020 and 2019, $43.0 million of the junior subordinated debentures were included in Tier 1 and total risk-based capital for the Company. The Company's $15.0 million of subordinated debentures are subject to phase-out of 20% annually beginning October 2020, and 20% annually thereafter, until it is fully phased out by 2024. In March 2021, the Company announced its intent to call the subordinated debt in full at par, plus accrued and unpaid interest, on April 16, 2021. At December 31, 2020, the Company's $15.0 million of subordinated debt provided $12.0 million of Tier 2 capital, or 37 basis points of the Total risk-based capital ratio. The Company's Total risk-based capital ratio will exceed regulatory requirements, including the capital conservation buffer, after the exercise of the call option.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s in regulatory risk-weighting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impact of proposed and pending changes as a result of new and/or amended GAAP standards and regulatory changes. Dividends The primary source of funds available to the Company for the payment of dividends to its shareholders is dividends paid to the Company by its subsidiary, the Bank. The Bank is subject to certain requirements imposed by federal banking laws and regulations. These requirements, among other things, establish minimum levels of capital and restrict the amount of dividends that a bank subsidiary may distribute. Under OCC regulations, the Bank generally may not declare a dividend in excess of the Bank's undivided profits or, absent OCC approval, if the total amount of dividends declared by the Bank in any calendar year exceeds the total of the Bank's net income for the current year plus its retained net income for the prior two years. For the year ended December 31, 2020, 2019, and 2018, the Bank declared dividends for payment to the Company in the amount of $39.4 million, $36.9 million, and $28.1 million, respectively. For the year ended December 31, 2020, 2019 and 2018, the Company declared $19.8 million, $18.9 million and $18.0 million, respectively, in dividends payable to its shareholders. Common Stock Repurchase In September 2013, the Company's Board of Directors authorized the 2013 Repurchase Plan which allowed for the repurchase of up to 375,000 shares of the Company’s outstanding common stock. During the year ended December 31, 2018, the Company purchased the remaining 750 shares of its common stock and completed its repurchase of the total allotment of 375,000 shares at a weighted-average price of $26.57. The 2013 Repurchase Plan has since terminated. In January 2019, the Company's Board of Directors authorized the purchase of up to 775,000 shares of the Company's common stock, representing approximately 5.0% of the Company's issued and outstanding shares of common stock as of December 31, 2018. For the year ended December 31, 2019, the Company purchased 488,052 shares of its common stock at a weighted-average price of $42.61. This program has since terminated. In January 2020, the Company's Board of Directors authorized the repurchase of up to 750,000 shares of the Company's common stock, representing approximately 5.0% of the Company's issued and outstanding shares of common stock as of December 31, 2019. This program replaced the 2019 program and was open for 12 months. For the year ended December 31, 2020, the Company purchased 274,354 shares of its common stock at a weighted-average price of $35.36. The program subsequently terminated in January 2021. In February 2021, the Company's Board of Directors authorized the repurchase of up to 750,000 shares of the Company's common stock, representing approximately 5.0% of the Company's issued and outstanding shares of common stock as of December 31, 2020. This program replaces the 2020 program and will continue until the earlier of: (1) authorized number of shares are repurchased, (2) 12 months, or (3) the Company's Board of Directors terminates th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0</t>
        </is>
      </c>
    </row>
    <row r="3">
      <c r="A3" s="3" t="inlineStr">
        <is>
          <t>Equity [Abstract]</t>
        </is>
      </c>
    </row>
    <row r="4">
      <c r="A4" s="4" t="inlineStr">
        <is>
          <t>Other Comprehensive Income (Loss)</t>
        </is>
      </c>
      <c r="B4" s="4" t="inlineStr">
        <is>
          <t>OTHER COMPREHENSIVE INCOME (LOSS) The following tables present a reconciliation of the changes in the components of other comprehensive income and loss for the periods indicated, including the amount of tax (expense) benefit allocated to each component: For The Year Ended 2020 2019 2018 (In thousands) Pre-Tax Tax (Expense) After-Tax Pre-Tax Tax (Expense) After-Tax Pre-Tax Tax (Expense) After-Tax AFS Debt Securities: Unrealized holding gain (loss) $ 33,198 $ (7,138) $ 26,060 $ 26,743 $ (5,750) $ 20,993 $ (10,846) $ 2,332 $ (8,514) Less: reclassification adjustment for net realized (loss) gain (1) — — — (105) 22 (83) (663) 142 (521) Net unrealized gain (loss) 33,198 (7,138) 26,060 26,848 (5,772) 21,076 (10,183) 2,190 (7,993) Cash Flow Hedges: Net increase (decrease) in fair value 1,214 (260) 954 (2,973) 639 (2,334) 1,066 (229) 837 Less: reclassified AOCI gain (loss) into interest expense (2) (1,603) 345 (1,258) (707) 151 (556) (831) 179 (652) Less: reclassified AOCI gain (loss) into interest income (3) 1,006 (216) 790 (214) 47 (167) — — — Net increase (decrease) in fair value 1,811 (389) 1,422 (2,052) 441 (1,611) 1,897 (408) 1,489 Postretirement Plans: Net actuarial (loss) gain (1,282) 277 (1,005) (1,918) 412 (1,506) 1,743 (375) 1,368 Less: Amortization of net actuarial loss (4) (701) 151 (550) (271) 59 (212) (613) 131 (482) Less: Amortization of net prior service credits (4) 24 (5) 19 24 (5) 19 24 (5) 19 Net loss on postretirement plans (605) 131 (474) (1,671) 358 (1,313) 2,332 (501) 1,831 Other comprehensive income $ 34,404 $ (7,396) $ 27,008 $ 23,125 $ (4,973) $ 18,152 $ (5,954) $ 1,281 $ (4,673) (1) Reclassified into net (loss) gain on sale of securities on the consolidated statements of income. (2) Reclassified into interest on deposits, borrowings and subordinated debentures on the consolidated statements of income. (3) Reclassified into interest and fees on loans on the consolidated statements of income. (4) Reclassified into salaries and employee benefits and other expenses on the consolidated statements of income. Refer to Note 18 of the consolidated financial statements for further details. The following table presents the changes in each component of AOCI for the periods indicated: (In thousands) Net Unrealized (Losses) Gains on AFS Debt Securities (1) Net Unrealized (Losses) Gains on Cash Flow Hedges (1) Defined Benefit Postretirement Plans (1) AOCI (1) Balance at December 31, 2017 $ (10,300) $ (5,926) $ (3,988) $ (20,214) Other comprehensive (loss) gain before reclassifications (8,514) 837 1,368 (6,309) Less: Amounts reclassified from AOCI (521) (652) (463) (1,636) Other comprehensive (loss) income (7,993) 1,489 1,831 (4,673) Net amount reclassified to AOCI related to adoption of ASU 2016-01 and ASU 2017-12 467 — — 467 Balance at December 31, 2018 (17,826) (4,437) (2,157) (24,420) Other comprehensive income (loss) before reclassifications 20,993 (2,334) (1,506) 17,153 Less: Amounts reclassified from AOCI (83) (723) (193) (999) Other comprehensive income (loss) 21,076 (1,611) (1,313) 18,152 Balance at December 31, 2019 3,250 (6,048) (3,470) (6,268) Other comprehensive income (loss) before reclassifications 26,060 954 (1,005) 26,009 Less: Amounts reclassified from AOCI — (468) (531) (999) Other comprehensive income (loss) 26,060 1,422 (474) 27,008 Balance at December 31, 2020 $ 29,310 $ (4,626) $ (3,944) $ 20,740 (1) All amounts are net of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0</t>
        </is>
      </c>
    </row>
    <row r="3">
      <c r="A3" s="3" t="inlineStr">
        <is>
          <t>Revenue from Contract with Customer [Abstract]</t>
        </is>
      </c>
    </row>
    <row r="4">
      <c r="A4" s="4" t="inlineStr">
        <is>
          <t>Revenue from Contracts with Customer</t>
        </is>
      </c>
      <c r="B4" s="4" t="inlineStr">
        <is>
          <t>REVENUE FROM CONTRACTS WITH CUSTOMERS A portion of the Company's non-interest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 has disaggregated its revenue from contracts with customers into categories based on the nature of the revenue. The categorization of revenues from contracts with customer within the scope of ASC 606 closely aligns with the presentation revenue categories presented within non-interest income on the consolidated statements of income. The following table presents the revenue streams with the scope of ASC 606 for the periods indicated: For The Year Ended (In thousands) Income Statement Line Item 2020 2019 2018 Debit card interchange income Debit card income $ 10,420 $ 9,701 $ 9,067 Services charges on deposit accounts Service charges on deposit accounts 6,697 8,393 8,253 Fiduciary services income Income from fiduciary services 6,115 5,901 5,376 Investment program income Brokerage and insurance commissions 2,832 2,625 2,615 Other non-interest income Other income 1,672 1,710 1,508 Total non-interest income within the scope of ASC 606 27,736 28,330 26,819 Total non-interest income not in scope of ASC 606 22,754 13,783 11,357 Total non-interest income $ 50,490 $ 42,113 $ 38,176 In each of the revenue streams identified above, there were no significant judgments made in determining or allocating the transaction price, as the consideration and services are generally explicitly identified in the associated contracts. Additional information related to each revenue stream is discussed below: • Debit card interchange income: The Company has separate contracts with intermediaries and earns interchange revenue and incurs related expenses on debit card transactions of its deposit customers. Income earned and expenses incurred by the Company are dependent on its depositors' debit card usage, including depositor spend, transaction type and merchant. The rates earned are determined by the intermediaries. The Company determined that although the contract for which revenues are directly earned is with the intermediary rather than the depositor, that an underlying contract with each depositor is required for the generation of debit card interchange income and it is the depositors' debit card usage that drives the revenues earned and related expenses incurred. The contract with the depositor is day-to-day and can be closed by the customer or the Company at any time. As such, the Company recognizes revenue at the time of the transaction as the performance obligation has been met. The Company's debit card interchange revenue and related expenses are presented on a gross basis as it has control of the specified service prior to transfer to the depositor through the extension of credit. The Company pays to certain depositors cash rewards for debit card usage to promote usage and increase interchange revenue. Because the consideration paid to depositors is not for any separate or distinct service, these costs are accounted for as a reduction of debit card interchange income. For the year ended December 31, 2020, 2019 and 2018, cash rewards totaled $603,000, $554,000 and $438,000, respectively. • Service charges on deposit accounts: Deposit-related fees, include, but are not limited to, overdraft income, service charge income, and other fees generated by the depositor relationship with the Company. For each depositor relationship, an agreement and related disclosures outline the terms of the contract between the depositor and the Bank, including the assessment of fees and fee structure for its various products. The contract is day-to-day and can be closed by the customer or the Company at any time. As such, the Company recognizes revenue at the time of the transaction as the performance obligation has been met. • Fiduciary services income: The Company, through its wealth management and trust services department, doing business as Camden National Wealth Management, earns fees for its investment management and related services for its clients. Fees earned for its services are largely dependent on assets under management as of the last day of the month and do not contain performance clauses. Should the applicable services contract be terminated by either party, fees for services are earned up to the effective date of contract termination. As such, fiduciary services income is earned and recognized daily. • Investment program income: Under an investment program offered by the Company, doing business as Camden Financial Consultants (“Program”), its clients are provided access to brokerage, advisory and insurance products offered through an unaffiliated third party. Certain Company employees are registered securities representatives and/or registered investment advisor representatives of the third party, operating in such capacity under Camden Financial Consultants to provide clients with brokerage, investment advisory and insurance related services. The Company receives a portion of the commissions and fees received by the unaffiliated third party brokerage firm from the sale of investment products and investment advisory services, in accordance with the terms of the contract between the two parties. The revenues earned by the Company are net of administrative expenses and the portion retained by the unaffiliated third party brokerage firm. The Company does not have control of the specified services provided to its clients by the unaffiliated third party brokerage firm under the Program. Revenues earned from Program-related services are presented on the consolidated statements of income on a net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 xml:space="preserve">STOCK-BASED COMPENSATION PLANS Stock-Based Compensation On April 29, 2003 and May 1, 2012, the shareholders of the Company approved the 2003 Stock Option and Incentive Plan ("2003 Plan") and 2012 Equity and Incentive Plan ("2012 Plan"), respectively. The maximum number of shares of stock reserved and available for issuance under each the 2003 Plan and 2012 Plan is 1.2 million shares. As shares or units are vested or options are exercised, new shares are issued out of either the 2003 or 2012 Plan. Awards may be granted in the form of incentive stock options, non-qualified stock options, stock appreciation rights, restricted stock, restricted stock units, unrestricted stock, performance shares and dividend equivalent rights, or any combination of the preceding, and the exercise price will not be less than 100% of the fair market value on the date of grant in the case of incentive stock options, or 85% of the fair market value on the date of grant in the case of non-qualified stock options. No stock option is exercisable more than ten The amount of cash used to settle stock-based compensation transactions for the year ended December 31, 2020, 2019 and 2018 was $374,000, $455,000 and $848,000, respectively. Stock Option Awards Stock options granted under the 2003 Plan and the 2012 Plan include both incentive stock options and non-qualified stock options. Incentive stock options and non-qualified stock options granted vest pro-rata over a five ten On the date of each grant, the fair value of each award is derived using the Black-Scholes option pricing model based on assumptions made by the Company as follows: • Dividend yield is based on the dividend rate of the Company’s stock at the date of grant. • Risk-free interest rate is based on the U.S. Treasury bond rate with a term equaling the expected life of the granted options. • Expected volatility is based on the historical volatility of the Company’s stock price calculated over the expected life of the option. • Expected life represents the period of time that granted options are expected to be outstanding based on historical trends. For the year ended December 31, 2020 and 2019, the Company did not issue any stock options. For the year ended December 31, 2018, the Company issued stock options with a grant-date fair value of $8,000. The following table presents the option pricing assumptions and the estimated fair value of the options using these assumptions for grants made for the period indicated: For The Year Ended Weighted-average dividend yield 2.36 % Weighted-average risk-free interest rate 2.38 % Weighted-average expected volatility 22.80 % Weighted-average expected life (in years) 5.3 Weighted-average fair value of options granted $ 7.78 Compensation expense is recognized on a straight-line basis over the vesting period. For the year ended December 31, 2020, 2019 and 2018, the compensation expense recognized was $4,000, $7,000 and $10,000, respectively. The Company does not receive any tax benefit on its issuance of incentive stock options, unless upon exercise a disqualifying disposition is made. The total tax benefit to the Company upon exercise of incentive stock options for the year ended December 31, 2020, 2019 and 2018 was $7,000, $8,000, and $50,000, respectively. Additionally, for the year ended December 31, 2020, 2019 and 2018, the Company received a tax benefit upon the exercise of non-qualified stock options, of $1,000, $1,000 and $0, respectively. Stock option activity for the year ended December 31, 2020 was as follows: (Dollars in thousands, except per option data) Number of Options Weighted-Average Weighted-Average Aggregate Options outstanding at January 1, 2020 13,607 $ 23.69 Granted — — Exercised (3,094) 18.24 Forfeited — — Expired — — Options outstanding at December 31, 2020 10,513 $ 25.29 3.1 $ 117 Options exercisable at December 31, 2020 9,613 $ 24.22 2.7 $ 114 A summary of the status of the Company’s nonvested stock options as of December 31, 2020 and changes during the year then ended was as follows: Options Weighted-Average Nonvested at January 1, 2020 1,850 $ 6.48 Granted — — Vested (950) 6.08 Forfeited — — Nonvested at December 31, 2020 900 $ 6.89 For the year ended December 31, 2020, 2019 and 2018, the Company received cash from the exercise of stock options of $33,000, $95,000 and $218,000 respectively. Unrecognized compensation expense for nonvested stock options totaled $3,000 at December 31, 2020 and is expected to be recognized over the remaining weighted-average vesting period of 2.0 years. The total intrinsic value of options exercised for the year ended December 31, 2020, 2019 and 2018 was $90,000, $309,000, and $395,000, respectively. Restricted Stock Units Restricted stock units vest pro-rata over the requisite service period, which is typically three or five years, and may contain certain performance-based conditions. Restricted stock units issued do not participate in dividends and recipients are not entitled to vote these restricted units until they vest. For the year ended December 31, 2020, 2019 and 2018, the Company issued restricted stock units with a grant-date fair value of $500,000, $657,000 and $887,000, respectively, to certain employees. The grant-date fair value is calculated utilizing the Company's closing market share price as of the date the awards are granted. Compensation expense and the related income tax benefit recognized in connection with the restricted stock units was as follows for the periods indicated: For The Year Ended (In thousands) 2020 2019 2018 Compensation expense $ 475 $ 389 $ 263 Income tax benefit 102 84 57 Fair value of grants vested 407 302 149 Restricted stock unit activity for the year ended December 31, 2020 was as follows: (Dollars in thousands, except per unit data) Number of Units Weighted-Average Weighted-Average Aggregate Unrecognized Nonvested at January 1, 2020 36,052 $ 43.92 Granted 16,181 30.88 Vested (9,265) 43.90 Forfeited (1,601) 39.79 Nonvested at December 31, 2020 41,367 $ 38.98 3.1 $ 1,480 $ 1,196 Restricted Stock Awards Restricted stock awards vest pro-rata over the requisite service period, which is typically three years, or earlier if a recipient retires and has met the retirement eligibility requirements of the plan. Awards issued to Company directors vest immediately, and may contain certain performance-based conditions. Nonvested restricted stock awards participate in Company dividends and recipients are entitled to vote these restricted shares during the vesting period. For the year ended December 31, 2020, 2019 and 2018, the Company issued restricted stock awards with a grant-date fair value of $1.0 million, $724,000 and $753,000, respectively, to certain directors and employees. The grant-date fair value is calculated utilizing the Company's closing market share price as of the date the awards are granted. Compensation expense and the related income tax benefit recognized in connection with the restricted stock awards was as follows for the periods indicated: For The Year Ended (In thousands) 2020 2019 2018 Compensation expense $ 781 $ 751 $ 916 Income tax benefit 168 161 197 Fair value of grants vested 772 780 931 Restricted stock award activity for the year ended December 31, 2020 is as follows: (Dollars in thousands, except per share data) Number of Shares Weighted-Average Weighted-Average Aggregate Unrecognized Nonvested at January 1, 2020 19,287 $ 41.66 Granted 31,983 31.35 Vested (20,992) 36.76 Forfeited (1,622) 41.53 Nonvested at December 31, 2020 28,656 $ 33.75 2.2 $ 1,025 $ 646 MSPP The Company offers the MSPP to provide an opportunity for certain employees to receive restricted shares of the Company’s common stock in lieu of a portion of their annual incentive bonus. Restricted shares issued under the MSPP are granted at a discount of the fair market value of the stock on the date of grant and they cliff vest two years after the grant date, or earlier if a recipient reaches the retirement eligibility requirements of the Plan. Should an employee forfeit his or her nonvested MSPP awards, the Company will return the lesser of the strike price paid by the employee or the fair value of the nonvested awards as of the date forfeited. Restricted stock issued under the MSPP participate in Company dividends and are entitled to vote these restricted shares during the vesting period. For the year ended December 31, 2020, 2019 and 2018, the Company issued MSPP awards with a grant-date fair value of $83,000, $85,000 and $139,000, respectively, to certain employees. Compensation expense and the related income tax benefit recognized in connection with the MSPP awards was as follows for the periods indicated: For The Year Ended (In thousands) 2020 2019 2018 Compensation expense $ 71 $ 95 $ 104 Income tax benefit 15 20 22 Fair value of grants vested 110 75 130 MSPP award activity for the year ended December 31, 2020 was as follows: (Dollars in thousands, except per share data) Number of Shares Weighted-Average Weighted-Average Aggregate Unrecognized Nonvested at January 1, 2020 15,015 $ 12.89 Granted 11,210 7.39 Vested (7,478) 14.72 Forfeited (1,723) 10.16 Nonvested at December 31, 2020 17,024 $ 8.74 0.8 $ 154 $ 51 For the year ended December 31, 2020, 2019 and 2018, the Company received cash from the issuance of restricted shares under the MSPP of $247,000, $250,000 and $232,000, respectively. At December 31, 2020 and 2019, cash received from certain participating employees totaled $455,000 and $472,000, respectively, and was presented within accrued interest and other liabilities on the consolidated statements of condition. LTIP The LTIP is intended to attract and retain executives who will contribute to the Company’s future success. The long-term performance period is a period of three Restricted Stock Awards section of this note . For the year ended December 31, 2020, 2019 and 2018, the Company issued performance-based stock awards with a grant-date fair value of $978,000, $624,000 and $663,000, respectively. The grant-date fair value is calculated utilizing the Company's closing market share price as of the date the awards are granted. Compensation expense and the related tax benefit for the LTIP's performance-based awards was as follows for the periods indicated: For The Year Ended (In thousands) 2020 2019 2018 Compensation expense $ 332 $ 532 $ 291 Related income tax benefit 71 114 63 Fair value of grants vested — 344 284 LTIP performance-based award activity for the year ended December 31, 2020 was as follows: (Dollars in thousands, except per share data) Number of Shares Weighted-Average Weighted-Average Aggregate Unrecognized Nonvested at January 1, 2020 27,765 $ 44.26 Granted (1) 28,766 31.41 Vested — — Forfeited (5,137) 44.26 Nonvested at December 31, 2020 51,394 $ 37.07 1.7 $ 1,905 $ 388 (1) Number of shares granted assumes payout at 200% of target. DCRP The DCRP is an unfunded deferred compensation plan for the benefit of certain Company executives. Annually, participants will receive a credit to an account administered by the Company of 10% of each participant’s annual base salary and bonus for the prior performance period. Annual credits to a participant’s account will be denominated in deferred stock awards (the right to receive a share of common stock of the Company upon the satisfaction of certain restrictions) based on the fair market value of the common stock of the Company on the date of grant. For all active participants vesting occurs ratably from the date of participation until the participant reaches the age of 65, at which time the participant is 100% vested. In 2018, the DCRP was amended providing the ability to tailor vesting terms for new participants. For the year ended December 31, 2020, 2019 and 2018, the Company issued DCRP awards with a grant-date fair value of $169,000, $153,000 and $155,000, respectively. The grant-date fair value is calculated utilizing the Company's closing market share price as of the date the awards are granted. Compensation expense and the related tax benefit recognized in connection with the DCRP was as follows for the periods presented: For The Year Ended (In thousands) 2020 2019 2018 Compensation expense $ 122 $ 110 $ 106 Related income tax benefit 26 24 23 Fair value of grants vested 129 102 105 DCRP award activity for the year ended December 31, 2020 was as follows: (Dollars in thousands, except per award data) Number of Deferred Stock Awards Weighted-Average Weighted-Average Aggregate Unrecognized Nonvested at January 1, 2020 10,651 $ 31.14 Granted 5,556 30.45 Vested (4,306) 30.05 Forfeited (6,529) 28.97 Nonvested at December 31, 2020 5,372 $ 33.93 19.1 $ 192 $ 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401(k) and Profit Sharing Plan The Company has a 401(k) and profit sharing plan and the majority of its employees participate in the plans. The Company's employees may contribute pre-tax contributions to the 401(k) plan up to the maximum amount allowed by federal tax laws. The Company makes matching contributions of up to 4% of an employee’s eligible compensation. The Company, at its discretion, may make profit sharing contributions to employees' 401(k) accounts in addition to its regular 401(k) plan matching contribution. For the year ended December 31, 2020, 2019 and 2018, these additional contributions totaled 3% of employee eligible compensation. For the year ended December 31, 2020, 2019 and 2018, expenses under the 401(k) plan matching contribution and profit sharing contributions totaled $2.9 million, $2.4 million, and $2.3 million, respectively. SERP and Other Postretirement Benefit Plan The Company sponsors unfunded, non-qualified SERPs for certain officers. These agreements are designed to make up the shortfall (when compared to a non-highly compensated employee) in replacing income at retirement due to IRS compensation and benefit limits under the 401(k) plan and Social Security. The SERP provides for a minimum 15-year guaranteed benefit for all vested participants. There are no new entrants to the Company's SERP. The Company also provides medical and life insurance to certain eligible retired employees under the other postretirement benefit plan. This postretirement plan is a benefit only to certain qualifying participants. There are no new entrants to the Company's medical and health postretirement benefit plan.. The following table summarizes changes in the benefit obligation and plan assets for each postretirement benefit plan as of the dates indicated: SERP Other Postretirement December 31, December 31, (In thousands) 2020 2019 2020 2019 Benefit obligations: Beginning of year $ 14,682 $ 12,717 $ 4,049 $ 3,616 Service cost 464 395 28 48 Interest cost 460 523 123 148 Actuarial loss 911 1,524 371 394 Benefits paid (486) (477) (151) (157) End of year 16,031 14,682 4,420 4,049 Fair value of plan assets: Beginning of year — — — — Employer contributions 486 477 151 157 Benefits paid (486) (477) (151) (157) End of year — — — — Unfunded status at end of year (1) $ 16,031 $ 14,682 $ 4,420 $ 4,049 Amounts recognized in AOCI, net of tax: Net actuarial loss $ 3,090 $ 2,864 $ 967 $ 738 Prior service credit — — (113) (132) Total $ 3,090 $ 2,864 $ 854 $ 606 (1) Presented within other liabilities on the consolidated statements of condition. The accumulated benefit obligation for the SERP at December 31, 2020 and 2019 was $15.7 million and $14.2 million, respectively. For the year ending December 31, 2021, the estimated actuarial loss on the SERP that will be amortized from AOCI into net periodic benefit cost is $778,000. All prior service costs have been fully amortized. For the year ending December 31, 2021, the estimated actuarial loss and prior service credit on other postretirement benefits that will be amortized from AOCI into net periodic benefit cost is $116,000 and $24,000, respectively. The components of net periodic benefit cost and other amounts recognized in OCI, before taxes, were as follows for the periods indicated: SERP Other Postretirement For the Year Ended For the Year Ended (In thousands) 2020 2019 2018 2020 2019 2018 Net periodic benefit cost: Service cost (1) $ 464 $ 395 $ 446 $ 28 $ 48 $ 46 Interest cost (2) 460 523 488 123 148 132 Recognized net actuarial loss (2) 623 240 561 78 31 52 Amortization of prior service credit (2) — — — (24) (24) (24) Net periodic benefit cost 1,547 1,158 1,495 205 203 206 Changes in funded status recognized in OCI, before taxes: Net actuarial loss (gain) arising during period 911 1,524 (1,534) 371 394 (209) Reclassifications to net periodic benefit cost: Amortization of net unrecognized actuarial loss (623) (240) (561) (78) (31) (52) Amortization of prior service credit — — — 24 24 24 Total recognized in OCI, before taxes 288 1,284 (2,095) 317 387 (237) Total recognized in net periodic benefit cost and OCI, before taxes $ 1,835 $ 2,442 $ (600) $ 522 $ 590 $ (31) (1) Presented in salaries and employee benefits on the consolidated statements of income. (2) Presented in other expenses on the consolidated statements of income. The following assumptions were used in determining benefit obligations and net period benefit costs: SERP Other Postretirement 2020 2019 2018 2020 2019 2018 Weighted-average assumptions as of end of year: Discount rate for benefit obligation 2.5 % 3.2 % 4.2 % 2.4 % 3.2 % 4.2 % Discount rate for net periodic benefit cost 3.2 % 4.2 % 3.6 % 3.2 % 4.2 % 3.6 % Rate of compensation increase for benefit obligation 3.0 % 3.0 % 3.0 % N/A N/A N/A Rate of compensation increase for net periodic benefit cost 3.0 % 3.0 % 3.0 % N/A N/A N/A Health care cost trend rate assumed for future years N/A N/A N/A 4.5% - 6.5% 4.5% - 7.0% 5.0% - 6.0% A 1.0% increase or decrease in the assumed health care cost trend rate would not materially increase or decrease the Company's accumulated postretirement benefit obligation and the related service and interest cost as of December 31, 2020. For the year ending December 31, 2021, the expected contribution for the SERP is $536,000 and for the other postretirement benefits plan is $276,000. The expected benefit payments for the next ten years are presented in the following table: (In thousands) SERP Other Postretirement 2021 $ 536 $ 276 2022 566 247 2023 526 235 2024 436 246 2025 436 228 Next 5 years 2,131 1,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urrent and deferred components of income tax expense on the consolidated statements of income were as follows: For The Year Ended (In thousands) 2020 2019 2018 Current: Federal $ 15,197 $ 11,876 $ 14,102 State 1,474 1,241 1,206 16,671 13,117 15,308 Deferred: Federal (1,720) 1,230 (2,541) State (41) 29 (61) (1,761) 1,259 (2,602) Income tax expense $ 14,910 $ 14,376 $ 12,706 The income tax expense differs from the amount computed by applying the statutory federal income tax rate of 21.0% as a result of the following: For The Year Ended (Dollars in thousands) 2020 2019 2018 Computed tax expense $ 15,623 $ 15,032 $ 13,813 Increase (reduction) in income taxes resulting from: State taxes, net of federal benefit 1,132 1,003 905 Tax exempt income (894) (738) (741) Income from life insurance (532) (509) (510) Low income housing credits (500) (430) (465) Share-based awards 33 (60) (250) Other 48 78 (46) Income tax expense $ 14,910 $ 14,376 $ 12,706 Income before income taxes $ 74,396 $ 71,579 $ 65,777 Effective tax rate 20.0 % 20.1 % 19.3 % Temporary differences between the financial statements carrying amounts and the tax bases of assets and liabilities gave rise to the following deferred tax assets and liabilities as of the dates indicated: December 31, 2020 2019 (In thousands) Asset Liability Asset Liability Net operating loss and tax credit carryforward $ 9,593 $ — $ 10,421 $ — Allowance for loan losses 8,693 — 5,416 — Pension and other benefits 4,878 — 4,492 — Net unrealized losses on derivative instruments 1,267 — 1,656 — Deferred compensation and benefits 961 — 919 — Net unrealized gains on AFS debt securities — (8,027) — (890) Depreciation — (3,204) — (3,053) Deferred loan origination fees — (2,111) — (2,119) Other (94) (19) Gross deferred tax assets (liabilities) $ 25,392 $ (13,436) $ 22,904 $ (6,081) Valuation allowance on deferred tax assets — — Net deferred tax assets $ 11,956 $ 16,823 At December 31, 2020 and 2019, the Company had $44.4 million and $48.2 million, respectively, in unused federal net operating losses that were acquired in 2015. Due to Internal Revenue Code Section 382(g) limitations, the Company's use of the federal net operating losses acquired is limited to $3.9 million annually, which was determined using the applicable federal rate and the fair value of consideration paid for the acquisition at the acquisition date. The acquired federal net operating losses will expire between 2030 and 2034. The Company expects that it will be able to fully utilize the acquired allowable federal net operating losses prior to expiration, as the Company has a history of generating taxable income well in excess of the limitation. The Company continuously monitors and assesses the need for a valuation allowance on its deferred tax assets and, at December 31, 2020 and 2019 determined that no valuation allowance was necessary. As of December 31, 2020, the Company's federal and state income tax returns for the year ended December 31, 2019, 2018 and 2017 were open to audit by federal and state autho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12 Months Ended</t>
        </is>
      </c>
    </row>
    <row r="2">
      <c r="B2" s="2" t="inlineStr">
        <is>
          <t>Dec. 31, 2020</t>
        </is>
      </c>
    </row>
    <row r="3">
      <c r="A3" s="3" t="inlineStr">
        <is>
          <t>Earnings Per Share [Abstract]</t>
        </is>
      </c>
    </row>
    <row r="4">
      <c r="A4" s="4" t="inlineStr">
        <is>
          <t>Earnings per Share</t>
        </is>
      </c>
      <c r="B4" s="4" t="inlineStr">
        <is>
          <t>EPS The following is an analysis of basic and diluted EPS, reflecting the application of the two-class method, as described below: For The Year Ended (In thousands, except number of shares and per share data) 2020 2019 2018 Net income $ 59,486 $ 57,203 $ 53,071 Dividends and undistributed earnings allocated to participating securities (1) (149) (120) (148) Net income available to common shareholders $ 59,337 $ 57,083 $ 52,923 Weighted-average common shares outstanding for basic EPS 14,985,235 15,407,289 15,571,387 Dilutive effect of stock-based awards (2) 38,532 45,733 54,916 Weighted-average common and potential common shares for diluted EPS 15,023,767 15,453,022 15,626,303 Earnings per common share: Basic EPS $ 3.96 $ 3.70 $ 3.40 Diluted EPS $ 3.95 $ 3.69 $ 3.39 Awards excluded from the calculation of diluted EPS (3) : Performance-based awards 1,849 — — Stock options 1,000 — — (1) Represents dividends paid and undistributed earnings allocated to nonvested stock-based awards that contain non-forfeitable rights to dividends. (2) Represents the assumed dilutive effect of unexercised and/or unvested stock options, restricted shares and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more clearly align with the economic value of the actively traded asset. The fair value hierarchy for valuation of an asset or liability is as follows: Level 1 : Valuation is based upon unadjusted quoted prices in active markets for identical assets and liabilities that the entity has the ability to access as of the measurement date. Level 2 :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Trading Securities : The fair value of trading securities is reported using market quoted prices and has been classified as Level 1 as they are actively traded and no valuation adjustments have been applied. Debt Securitie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Equity Securities : The fair value of equity securities in bank stock was determined using market prices based on recent trading activity and dealer quotes. These equity securities were traded on inactive markets and classified as Level 2. During the year ended December 31, 2020, the equity securities were redeemed by the issuer and, as such, the Company did not hold any equity securities in bank stock at December 31, 2020. Loans Held For Sale : The fair value of loans held for sale is determined on an individual loan basis using quoted secondary market prices and is classified as Level 2. Derivatives :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20 and 2019, the Company has assessed the significance of the impact of the credit valuation adjustments on the overall valuation of its derivative positions and has determined that the credit valuation adjustments are not significant to the overall valuation of its derivatives as sufficient collateral exists, mitigating the credit risk. The fair value of the Company's fixed rate interest rate lock commitments are determined using secondary market pricing for loans with similar structures, including term, rate and borrower credit quality, adjusted for the Company's pull-through rate estimate (i.e. estimate of loans within its pipeline that will ultimately complete the origination process and be funded). The Company has classified its fixed 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are determined using secondary market pricing for loans with similar structures, including term, rate and borrower credit quality, and the locked and agreed to price with the secondary market investor. The Company has classified its fixed-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Observable Market Data Company Determined Fair Value December 31, 2020 Financial assets: Trading securities $ 4,161 $ 4,161 $ — $ — AFS debt securities: Obligations of states and political subdivisions 127,120 — 127,120 — Mortgage-backed securities issued or guaranteed by U.S. government-sponsored enterprises 566,618 — 566,618 — Collateralized mortgage obligations issued or guaranteed by U.S. government-sponsored enterprises 410,454 — 410,454 — Subordinated corporate bonds 11,621 — 11,621 — Loans held for sale 41,557 — 41,557 — Customer loan swaps 39,627 — 39,627 — Junior subordinated debt interest rate swaps 562 — 562 — Interest rate swap on loans 5,169 — 5,169 — Fixed rate mortgage interest rate lock commitments 608 — 608 — Forward delivery commitments 311 — 311 — Financial liabilities: Trading securities $ 4,161 $ 4,161 $ — $ — Customer loan swaps 39,627 — 39,627 — Junior subordinated debt interest rate swaps 10,912 — 10,912 — Interest rate swap on borrowings 713 — 713 — Fixed rate mortgage interest rate lock commitments 248 — 248 — Forward delivery commitments 196 — 196 — December 31, 2019 Financial assets: Trading securities $ 3,799 $ 3,799 $ — $ — AFS debt securities: Obligations of states and political subdivisions 118,083 — 118,083 — Mortgage-backed securities issued or guaranteed by U.S. government-sponsored enterprises 463,386 — 463,386 — Collateralized mortgage obligations issued or guaranteed by U.S. government-sponsored enterprises 325,905 — 325,905 — Subordinated corporate bonds 10,744 — 10,744 — Equity securities - bank stock 1,674 — 1,674 — Loans held for sale 11,854 — 11,854 — Customer loan swaps 17,756 — 17,756 — Interest rate swap on loans 483 — 483 — Fixed rate mortgage interest rate lock commitments 480 — 480 — Forward delivery commitments 312 — 312 — Financial liabilities: Trading securities $ 3,799 $ 3,799 $ — $ — Customer loan swaps 17,756 — 17,756 — Junior subordinated debt interest rate swaps 8,187 — 8,187 — Fixed rate mortgage interest rate lock commitments 18 — 18 — Forward delivery commitments 15 — 15 — The Company did not have any transfers between Level 1 and Level 2 of the fair value hierarchy for the year ended December 31, 2020.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Loans : Expected credit losses on individually assessed loans deemed to be collateral dependent are valued based upon the lower of amortized cost or fair value of the underlying collateral less costs to sell. Management estimates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determined servicing assets are Level 3 of the fair value hierarchy. Non-Financial Instruments Recorded at Fair Value on a Non-recurring Basis The Company has no non-financial assets or non-financial liabilities measured at fair value on a recurring basis. Non-financial assets measured at fair value on a non-recurring basis consist of OREO, goodwill and core deposit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C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credit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Core Deposit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rough its assessments, management concluded goodwill was not impaired for the year ended December 31, 2020 or, 2019. Refer to Notes 1 and Note 4 of the consolidated financial statements for further details of the Company's goodwill impairment analyses for these periods. The Company's core deposit intangible assets represent the estimated value of acquired customer relationships and are amortized over the estimated life of those relationships. Core deposit intangibles are reviewed for impairment whenever events or changes in circumstances indicate that the carrying amount may not be recoverable. There were no indications or triggering events for the year ended December 31, 2020 or 2019, that indicated the carrying amount may not be recoverable. The table below highlights financial and non-financial assets measured and recorded at fair value on a non-recurring basis for the dates indicated: (In thousands) Fair Value Readily Available Market Prices Observable Market Data Company Determined December 31, 2020 Financial assets: Servicing assets $ 1,010 $ — $ — $ 1,010 Non-financial assets: OREO $ 236 $ — $ — $ 236 December 31, 2019 Non-financial assets: OREO $ 94 $ — $ — $ 94 The following table presents the valuation methodology and unobservable inputs for Level 3 assets measured at fair value on a non-recurring basis for the dates indicated: (Dollars in thousands) Fair Value Valuation Methodology Unobservable input Discount December 31, 2020 Servicing assets $ 1,010 Discounted cash flow Weighted-average constant prepayment rate 19% Weighted average discount rate 10% OREO $ 236 Market approach appraisal of collateral Management adjustment of appraisal 5% Estimated selling costs 11% December 31, 2019 OREO $ 94 Market approach appraisal of collateral Management adjustment of appraisal 18% Estimated selling costs 13% The estimated fair values and related carrying amounts for assets and liabilities for which fair value is only disclosed are shown below as of the dates indicated: (In thousands) Carrying Amount Fair Value Readily Available Market Prices Observable Market Prices Company Determined Market Prices December 31, 2020 Financial assets: HTM securities $ 1,297 $ 1,411 $ — $ 1,411 $ — Commercial real estate loans (1)(2) 1,344,860 1,307,132 — — 1,307,132 Commercial loans (2) 374,791 372,194 — — 372,194 SBA PPP loans (2) 135,026 137,209 — — 137,209 Residential real estate loans (2) 1,051,324 1,066,991 — — 1,066,991 Home equity loans (2) 255,957 253,276 — — 253,276 Consumer loans (2) 19,999 18,102 — — 18,102 Servicing assets 2,196 1,437 — — 1,437 Financial liabilities: Time deposits $ 457,694 $ 460,278 $ — $ 460,278 $ — Short-term borrowings 162,439 162,420 — 162,420 — Long-term borrowings 25,000 25,442 — 25,442 — Subordinated debentures 58,331 46,475 — 46,475 — December 31, 2019 Financial assets: HTM securities $ 1,302 $ 1,359 $ — $ 1,359 $ — Commercial real estate loans (2) 1,230,983 1,196,297 — — 1,196,297 Commercial loans (2) 438,716 431,892 — — 431,892 Residential real estate loans (2) 1,064,532 1,066,544 — — 1,066,544 Home equity loans (2) 310,356 293,565 — — 293,565 Consumer loans (2) 25,265 23,355 — — 23,355 Servicing assets 877 1,496 — — 1,496 Financial liabilities: Time deposits $ 595,549 $ 594,881 $ — $ 594,881 $ — Short-term borrowings 268,809 268,631 — 268,631 — Long-term borrowings 10,000 10,002 — 10,002 — Subordinated debentures 59,080 50,171 — 50,171 — (1) Commercial real estate loans includes non owner-occupied and owner-occupied properties. (2) The presented carrying amount is net of the allocated ACL on loans. Excluded from the summary were financial instruments measured at fair value on a recurring and nonrecurring basis, as previously described. The Company considers its financial instruments' current use to be the highest and best use of th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0</t>
        </is>
      </c>
      <c r="C1" s="2" t="inlineStr">
        <is>
          <t>Dec. 31, 2019</t>
        </is>
      </c>
    </row>
    <row r="2">
      <c r="A2" s="3" t="inlineStr">
        <is>
          <t>Statement of Financial Position [Abstract]</t>
        </is>
      </c>
    </row>
    <row r="3">
      <c r="A3" s="4" t="inlineStr">
        <is>
          <t>Available-for-sale Securities, Noncurrent</t>
        </is>
      </c>
      <c r="B3" s="5" t="n">
        <v>1078474</v>
      </c>
      <c r="C3" s="5" t="n">
        <v>913978</v>
      </c>
    </row>
    <row r="4">
      <c r="A4" s="4" t="inlineStr">
        <is>
          <t>Debt Securities, Held-to-maturity, Fair Value</t>
        </is>
      </c>
      <c r="B4" s="6" t="n">
        <v>1411</v>
      </c>
      <c r="C4" s="6" t="n">
        <v>1359</v>
      </c>
    </row>
    <row r="5">
      <c r="A5" s="4" t="inlineStr">
        <is>
          <t>Loans Held-for-sale, Fair Value Disclosure</t>
        </is>
      </c>
      <c r="B5" s="5" t="n">
        <v>40499</v>
      </c>
      <c r="C5" s="5" t="n">
        <v>11915</v>
      </c>
    </row>
    <row r="6">
      <c r="A6" s="4" t="inlineStr">
        <is>
          <t>Common Stock, no par value (dollars per share)</t>
        </is>
      </c>
      <c r="B6" s="5" t="n">
        <v>0</v>
      </c>
      <c r="C6" s="5" t="n">
        <v>0</v>
      </c>
    </row>
    <row r="7">
      <c r="A7" s="4" t="inlineStr">
        <is>
          <t>Common stock, authorized</t>
        </is>
      </c>
      <c r="B7" s="6" t="n">
        <v>40000000</v>
      </c>
      <c r="C7" s="6" t="n">
        <v>40000000</v>
      </c>
    </row>
    <row r="8">
      <c r="A8" s="4" t="inlineStr">
        <is>
          <t>Common stock, outstanding</t>
        </is>
      </c>
      <c r="B8" s="6" t="n">
        <v>14909097</v>
      </c>
      <c r="C8" s="6" t="n">
        <v>15144719</v>
      </c>
    </row>
    <row r="9">
      <c r="A9" s="4" t="inlineStr">
        <is>
          <t>Common stock, issued</t>
        </is>
      </c>
      <c r="B9" s="6" t="n">
        <v>14909097</v>
      </c>
      <c r="C9" s="6" t="n">
        <v>15144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 xml:space="preserve">PARENT COMPANY FINANCIAL STATEMENTS Following are the condensed statements of condition, income and cash flows for the Company's parent company: STATEMENTS OF CONDITION December 31, (In thousands) 2020 2019 ASSETS Cash $ 35,359 $ 30,561 Investment in subsidiary 558,820 509,149 Receivable from subsidiary 46 150 Other assets 23,401 19,290 Total assets $ 617,626 $ 559,150 LIABILITIES AND SHAREHOLDERS’ EQUITY Subordinated debentures $ 59,331 $ 59,080 Due to subsidiary — 33 Other liabilities 28,981 26,622 Shareholders’ equity 529,314 473,415 Total liabilities and shareholders’ equity $ 617,626 $ 559,150 STATEMENTS OF INCOME For The Year Ended (In thousands) 2020 2019 2018 Operating Income Dividend income from subsidiary $ 39,400 $ 36,900 $ 28,100 Other income 103 1,128 283 Total operating income 39,503 38,028 28,383 Operating Expenses Interest on borrowings 3,512 3,267 3,415 Fees to Bank 160 160 160 Other operating expenses 578 641 569 Total operating expenses 4,250 4,068 4,144 Income before equity in undistributed income of subsidiaries and income taxes 35,253 33,960 24,239 Equity in undistributed income of subsidiaries 23,299 22,580 27,971 Income before income taxes 58,552 56,540 52,210 Income tax benefit 934 663 861 Net Income $ 59,486 $ 57,203 $ 53,071 STATEMENTS OF CASH FLOWS For The Year Ended (In thousands) 2020 2019 2018 Operating Activities Net income $ 59,486 $ 57,203 $ 53,071 Adjustments to reconcile net income to net cash provided by operating activities: Equity in undistributed income of subsidiaries (23,299) (22,579) (27,971) Increase in other assets (5,228) (2,935) (1,772) Increase (decrease) in due to subsidiaries 71 (109) 82 (Decrease) increase in other liabilities (83) 4,298 (4,763) Net cash provided by operating activities 30,947 35,878 18,647 Investing Activities Proceeds from other investments 1,712 — 214 Net cash provided by investing activities 1,712 — 214 Financing Activities Net proceeds from issuance of common stock 1,670 1,683 1,338 Common stock repurchases (9,689) (20,795) (27) Cash dividends paid on common stock (19,842) (18,572) (17,170) Net cash used in financing activities (27,861) (37,684) (15,859) Net increase (decrease) in cash, cash equivalents and restricted cash 4,798 (1,806) 3,002 Cash, cash equivalents and restricted cash at beginning of year 30,561 32,367 29,365 Cash, cash equivalents and restricted cash at end of year $ 35,359 $ 30,561 $ 32,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following table presents a summary of the quarterly results of operations for the periods indicated: December 31, 2020 2019 (In thousands, except per share data) First Second Third Fourth First Second Third Fourth Interest income $ 40,213 $ 39,178 $ 38,667 $ 39,142 $ 42,009 $ 42,437 $ 42,520 $ 41,552 Interest expense 8,387 4,639 4,186 3,681 10,114 10,864 10,597 9,313 Net interest income 31,826 34,539 34,481 35,461 31,895 31,573 31,923 32,239 Provision for credit losses (1) 1,775 9,398 987 258 744 1,173 730 214 Non-interest income 11,403 12,060 12,696 14,331 9,389 10,037 10,739 11,948 Non-interest expense 24,561 23,509 25,221 26,692 22,783 23,958 23,748 24,814 Income before income tax expense 16,893 13,692 20,969 22,842 17,757 16,479 18,184 19,159 Income tax expense 3,400 2,752 4,194 4,564 3,484 3,275 3,696 3,921 Net income $ 13,493 $ 10,940 $ 16,775 $ 18,278 $ 14,273 $ 13,204 $ 14,488 $ 15,238 Per common share: Basic $ 0.89 $ 0.73 $ 1.12 $ 1.22 $ 0.91 $ 0.85 $ 0.94 $ 1.00 Diluted $ 0.89 $ 0.73 $ 1.11 $ 1.22 $ 0.91 $ 0.85 $ 0.94 $ 0.99 (1) Effective January 1, 2020, the Company adopted the ASU 2016-13 standard to account for the ACL, including the ACL on loans, ACL on off-balance sheet credit exposures, and ACL on AFS and HTM investments. The Company delayed its adoption of ASU 2016-13 under the terms of the CARES Act and, thus, while ASU 2016-13 was adopted effective as of January 1, 2020, annual and interim reporting periods prior to October 1, 2020 are presented under the incurred loss mode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the Bank (which includes the consolidated accounts of HPFC and Property A, Inc. as of and for the year ended December 31, 2020, 2019 and 2018, and HPFC, Property A, Inc. and Property P, Inc. as of and for the year ended December 31, 2019 and 2018).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t>
        </is>
      </c>
    </row>
    <row r="5">
      <c r="A5" s="4" t="inlineStr">
        <is>
          <t>Reclassifications</t>
        </is>
      </c>
      <c r="B5" s="4" t="inlineStr">
        <is>
          <t>Reclassifications . Certain reclassifications have been made to prior year amounts, without impact to net income or total shareholders' equity, to conform to the current year's presentation.</t>
        </is>
      </c>
    </row>
    <row r="6">
      <c r="A6" s="4" t="inlineStr">
        <is>
          <t>Use of Estimates</t>
        </is>
      </c>
      <c r="B6" s="4" t="inlineStr">
        <is>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particularly critical and are susceptible to significant near-term change, including the ACL, including the allowance for loan losses, off-balance sheet credit exposures, and AFS and HTM debt securities (effective for periods on or after January 1, 2020, upon adoption of ASU No. 2016-13 , Financial Instruments - Credit Losses (Topic 326): M easurement of Credit Losses on Financial Instruments ("ASU 2016-13"), as amended), the accounting for business combinations including subsequent impairment analyses for goodwill and other intangible assets, accounting for income taxes, postretirement benefits, and asset impairment assessments, including the assessment of OTTI of investment securities (for periods prior to January 1, 2020).</t>
        </is>
      </c>
    </row>
    <row r="7">
      <c r="A7" s="4" t="inlineStr">
        <is>
          <t>Subsequent Events</t>
        </is>
      </c>
      <c r="B7" s="4" t="inlineStr">
        <is>
          <t>Subsequent Events . The Company has evaluated events and transactions subsequent to December 31, 2020 for potential recognition or disclosure as required by GAAP.</t>
        </is>
      </c>
    </row>
    <row r="8">
      <c r="A8" s="4" t="inlineStr">
        <is>
          <t>Significant Concentration of Credit Risk</t>
        </is>
      </c>
      <c r="B8" s="4" t="inlineStr">
        <is>
          <t>Significant Concentration of Credit Risk. The Company makes loans primarily to customers in Maine, Massachusetts and New Hampshire. Although it has a diversified loan portfolio, a large portion of the Company's loans are secured by commercial or residential real estate and are subject to real estate market volatility within these states. Furthermore, the debtors' ability to honor their contracts is highly dependent upon other economic factors throughout Maine, Massachusetts and New Hampshire. The Company does not generally engage in non-recourse lending and typically will require the principals of any commercial borrower to obligate themselves personally on the loan.</t>
        </is>
      </c>
    </row>
    <row r="9">
      <c r="A9" s="4" t="inlineStr">
        <is>
          <t>Cash, Cash Equivalents and Restricted Cash</t>
        </is>
      </c>
      <c r="B9" s="4" t="inlineStr">
        <is>
          <t>Cash, Cash Equivalents and Restricted Cash . For the purposes of reporting, cash and cash equivalents consist of cash on hand and amounts due from banks. During the first quarter of 2020, the Company was required by the FRB to maintain cash reserves equal to a percentage of deposits. In response to the COVID-19 pandemic, in March 2020, the FRB reduced reserve requirement ratios to 0%, effectively eliminating cash reserve requirements for the reserve maintenance period beginning March 26, 2020. Certain cash balances will be designated as restricted as required by certain contracts with unrelated third parties.</t>
        </is>
      </c>
    </row>
    <row r="10">
      <c r="A10" s="4" t="inlineStr">
        <is>
          <t>Investments</t>
        </is>
      </c>
      <c r="B10" s="4" t="inlineStr">
        <is>
          <t>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Trading securities and equity investments with a readily determinable fair value are carried at fair value on the Company's consolidated statements of condition, with the change in fair value recognized between periods recognized within net income on the consolidated statements of income. Effective January 1, 2018, the Company adopted ASU No. 2016-01, Income Statement - Financial Instruments - Overall (Subtopic 825-10): Recognition and Measurement of Financial Assets and Liabilities ("ASU 2016-01"), and recorded a cumulative-effect adjustment of $198,000 to reclassify the unrealized gain, net of tax, on the Company's equity securities with a readily determinable fair value as of January 1, 2018, previously designated as AFS, from AOCI to retained earnings.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 ACL on (or Write-off of) AFS Debt Securities (effective January 1, 2020). Upon adoption of ASU 2016-13, effective January 1, 2020, but has been applied to reporting periods on or after October 1, 2020, management now assesses its AFS debt securities in an unrealized loss position for the following: (i) whether it intends to sell the security, or (ii) it is more likely than not that it will be required to sell the security before recovery of its amortized cost basis. If either of the criteria regarding intent or requirement to sell is met, the security’s amortized cost basis is written down to fair value through net income. For AFS debt securities that do not meet either of the two criteria, management evaluates whether the decline in fair value resulted from credit losses or other factors. In making this assessment, management considers the following: (i) the extent to which fair value is less than amortized cost, (ii) credit rating of the security, (iii) macroeconomic trends of the industry specific to the security, and (iv) any other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on AFS debt securities is recorded for the credit loss, limited by the amount that the fair value is less than the amortized cost basis. When assessing an AFS debt security for credit loss, securities with identical CUSIPs are pooled together to assess for impairment using the average cost basis. Any impairment that has not been recorded through an allowance is recognized in OCI. A change in the ACL on AFS debt securities or write-off of an AFS debt security, which may be in full or a portion thereof, is recorded as expense (credit) within provision for credit losses on the consolidated statements of income. Losses are charged against the allowance when management believes the uncollectibility of an AFS debt security is confirmed or when either of the criteria regarding intent or requirement to sell is met. As of December 31, 2020 and January 1, 2020 (i.e. ASU 2016-13 adoption), there was no allowance carried on the Company's AFS debt securities. Refer to Note 2 of the consolidated financial statements for further discussion. ACL on (or Write-off of) HTM Debt Securities (effective January 1, 2020). The Company adopted ASU 2016-13, which is commonly referred to as "CECL" (i.e. current expected credit losses), effective January 1, 2020, but has been applied to reporting periods on or after October 1, 2020. ASU 2016-13 requires companies to estimate expected credit losses on its HTM debt securities and carry an allowance for such. Management measures expected credit losses on HTM debt securities on a collective basis by major security types that share similar risk characteristics, which may include, but is not limited to, credit ratings, financial asset type, collateral type, size, effective interest rate, term, geographical location, industry, and vintage. The estimate of expected credit losses on the HTM portfolio is based on the expected cash flows of each individual CUSIP over its contractual life and considers historical credit loss information, current conditions and reasonable and supportable forecasts. Given the rarity of municipal defaults and losses, the Company will utilize external third party loss forecast models as the sole source of municipal default and loss rates. As with the loan portfolio, cash flows are modeled over a reasonable and supportable forecast period and then revert to the long-term average economic conditions on a straight line basis. Management may exercise discretion to make adjustments based on various qualitative factors. An HTM debt security is written-off in the period in which a determination is made that all or a portion of the financial asset is uncollectible. Any previously recorded allowance, if any, is reversed and then the amortized cost basis is written-down to the amount deemed to be collectible, if any. A change in the ACL on HTM debt securities or write-off of an HTM debt security, which may be in full or a portion thereof, is recorded as expense (credit) within provision for credit losses on the consolidated statements of income. As of December 31, 2020 and January 1, 2020, there was no allowance carried on the Company’s HTM debt securities. Refer to Note 2 of the consolidated financial statements for further discussion. OTII Assessment (periods prior to January 1, 2020) . For periods p rior to the adoption of ASU No. 2016-13, effective January 1, 2020, management conducted a quarterly review and evaluation of its AFS and HTM debt investments to determine if the decline in fair value of any security appeared to be other-than-temporary. The factors considered included, but we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For its AFS and HTM debt investments that it did not intend to sell and was not more-likely-than-not required to sell before recovery of its amortized cost basis, the other-than-temporary decline in the fair value of the debt security related to: (i) credit loss was recognized in non-interest income on the consolidated statements of income; and (ii) other factors was recognized in AOCI, net of tax. Debt securities it intended to sell or was more-likely-than-not required to sell before recovery of amortized cost, an OTTI was recorded equal to the entire difference between the debt investment's amortized cost basis and its fair value within non-interest income on the consolidated statements of income. FHLBB and FRBB Stock. The Company, through the Bank, is a member of the FHLBB and FRBB, and, as a member, is required to hold a certain amount of FHLBB and FRB common stock. These equity stocks are non-marketable and are outside the scope of ASU 2016-01, and are reported at cost within other investments on the consolidated statements of condition. The Company evaluates its FHLBB and FRB common stock for impairment based on the ultimate recoverability of the par value rather than by recognizing temporary declines in value.</t>
        </is>
      </c>
    </row>
    <row r="11">
      <c r="A11" s="4" t="inlineStr">
        <is>
          <t>Loans Held for Sale</t>
        </is>
      </c>
      <c r="B11" s="4" t="inlineStr">
        <is>
          <t>Loans Held for Sale. The Company has elected the fair value option for loans classified as held for sale on the consolidated statements of condition. Designation of loans as held for sale is determined based on intent and is, typically, completed as the loans are underwritten. The fair value for loans held for sale is determined using quoted secondary market price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t>
        </is>
      </c>
    </row>
    <row r="12">
      <c r="A12" s="4" t="inlineStr">
        <is>
          <t>Originated Loans and Acquired Loans</t>
        </is>
      </c>
      <c r="B12" s="4" t="inlineStr">
        <is>
          <t>Originated Loans and Acquired Loans . Loans held for investment are reported at amortized cost adjusted for any partial charge-offs and net of any deferred loan fees or costs. For originated loans, interest income is accrued based upon the daily principal amount outstanding except for loans on non-accrual status. As of acquisition date, each acquired loan is reported at fair value. For acquired loans, interest income is accrued based upon the daily principal amount outstanding and is then further adjusted by the accretion of any discount or amortization of any premium associated with the loan that was recognized based on the acquisition date fair value.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t>
        </is>
      </c>
    </row>
    <row r="13">
      <c r="A13" s="4" t="inlineStr">
        <is>
          <t>ALL</t>
        </is>
      </c>
      <c r="B13" s="4" t="inlineStr">
        <is>
          <t>ACL on Loans. On March 27, 2020, the CARES Act was signed into law in response to COVID-19. Under Section 4014 of the CARES Act, the Company was permitted to delay its compliance with ASU 2016-13, commonly referred to as "CECL," until the earlier of (1) the date on which the national emergency concerning the COVID-19 pandemic that the President of the United States declared on March 15, 2020 terminated, or (2) December 31, 2020. The Company delayed its compliance with CECL as permitted under the CARES Act and adopted CECL on December 31, 2020, effective January 1, 2020, but applied to reporting periods on or after October 1, 2020 using a modified-prospective approach. As a result, the allowance for credit losses for annual and interim periods before October 1, 2020 continue to be reported under prior accounting guidance, commonly referred to as the "incurred loss model." Upon adoption, a cumulative-effect adjustment of $2.8 million was recorded reducing retained earnings, with a corresponding adjustment of $233,000 increasing the ACL on loans, an adjustment of $3.3 million increasing other liabilities for the ACL on off-balance sheet credit exposures, and an adjustment of $769,000 increasing deferred tax assets. The ACL on loans calculation under CECL and the incurred loss methodology is based on the amortized cost basis of a loan, which is comprised of the unpaid principal balance of the loan, net deferred loan fees (costs), acquired premium (discount), and any write-downs previously taken on the loan. The ACL on loans is increased by charges to provision for credit losses and reduced by charge-offs, net of recoveries. Management evaluates the appropriateness of the ACL on loans quarterly. This evaluation is inherently subjective as it requires material estimates that may be susceptible to significant change from period to period. The ACL on loans is presented on the consolidated statements of condition. Loans past due 30 days or more are considered delinquent. In general, secured loans that are delinquent for 90 consecutive days are placed on non-accrual status, and, under CECL, may be subject to individual loss assessment in accordance with established internal policy. Under the incurred loss model, these loans we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with the exception of those loans deferred and/or modified in accordance with the provisions of the CARES Act or regulatory guidance in response to COVID-19.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In response to COVID-19, the Company worked with businesses and consumers to provide temporary debt payment relief that generally provided principal and/or interest payment deferrals for a period of 180 days or less. For loans temporarily modified due to COVID-19, under the CARES Act and regulatory guidance, the Company applied the following accounting treatment in this order: 1. The Company may account for a loan modification in accordance with Section 4013 of the CARES Act if the loan modification (i) meets the criteria set forth in Section 4013 of the CARES Act and (ii) the Company elects to apply Section 4013 of the CARES Act. Section 4013 of the CARES Act suspended TDR designation for loan modifications related to the COVID-19 pandemic. In order for the loan modification to qualify under Section 4013 of the CARES Act, the loan must not have been more than 30 days past due as of December 31, 2019. This guidance is applicable for loan modifications beginning on March 1, 2020 and ending on the earlier of (i) December 31, 2020, or (ii) the date that is 60 days after the date the national emergency concerning the COVID-19 pandemic declared by the President on March 13, 2020 under the National Emergencies Act terminates. 2. Should a loan modification (i) not meet the criteria set forth in Section 4013 of the CARES Act or (ii) the Company elects to not apply Section 4013 of the CARES Act, but the loan modification (a) meets the criteria provided in the "Interagency Statement on Loan Modifications and Reporting for Financial Institutions Working with Customers Affected by the Coronavirus (Revised)," issued by the banking agencies on April 7, 2020, and (b) the Company elects to apply this guidance, then the Company may account for the loan modification in accordance with the interagency guidance. Under this guidance, if the loan was no more than 30 days past due at the time the loan modification program was implemented, the modification was short-term in duration (generally, less than six months), and the modification was related to COVID-19, then it may be presumed that the borrower is not experiencing financial difficulty, and, therefore, that the modification does not qualify as a TDR. 3. Should a loan modification (i) not meet the criteria set forth in Section 4013 of the CARES Act or the interagency guidance described above, or (ii) the Company elects not to apply the guidance, then the Company would assess the loan modification under its existing accounting policies. In December 2020, the President signed the Consolidated Appropriations Act of 2021 into law, which provided additional relief to consumers and businesses impacted by COVID-19. The act extended the provisions within the CARES Act that provided TDR accounting relief to the earlier of: (i) December 31, 2021 or (ii) the date that is 60 days after the date the national emergency concerning the COVID-19 pandemic declared by the President on March 13, 2020 under the National Emergencies Act terminates. Under CECL,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The ACL on loans reflects the risk of loss on the loan portfolio. To appropriately measure expected credit losses, management disaggregates the loan portfolio into pools of similar risk characteristics. The Company utilizes a discounted cash flow approach to calculate the expected loss for each segment. Within the discounted cash flow model, a probability of default (“PD”) and loss given default (“LGD”) assumption is applied to calculate the expected loss for each segment. PD is the probability the asset will default within a given timeframe and LGD is the percentage of the assets not expected to be collected due to default. PD and LGD data are derived from internal historical default and loss experience as well as the use of external data where there are not statistically meaningful loss events for a loan segment. The primary macroeconomic drivers used within the discounted cash flow model include forecasts of Maine Unemployment, changes in Maine and National GDP, as well as changes in Maine Retail Trade and Housing Price Index. Management will monitor and assess its macroeconomic drivers at least annually to determine if or that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the Federal Open Market Committee forecast and/or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ement of what can be reasonably supported. The model reversion period generally ranges from one to six years, and it also depends on the current state of the economy and management’s judgments of such. The ACL on loans is calculated over a loan’s contractual life.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 renewals or modifications. Upon adoption of CECL, effective January 1, 2020, but applied to reporting periods on or after October 1, 2020, the loan portfolio has been segmented as follows based on the various risk profiles of the Company's loans: • The commercial loan portfolio has been segmented between (i) commercial real estate, which is collateralized by real estate, and (ii) commercial, which is typically utilized for general business purposes. Commercial real estate is further segmented between non owner-occupied (i.e. investment properties) and owner-occupied properties. • Retail loans are a homogenous group, generally consisting of standardized products that are smaller in amount and distributed over a large number of individual borrowers. The group is segmented into three categories – residential real estate, home equity and consumer. Contractual terms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cash flow. The ACL on loans evaluation also considers various qualitative factors,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examinations by bank regulatory agencies, or other such events such as a natural disaster. Certain loans are tested individually for estimated credit losses, including those (i) greater than $500,000 that are classified as substandard or doubtful and are on non-accrual, (ii) a troubled debt restructuring or (iii) that have unique characteristics.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Incurred Loss Methodology. For annual and interim reporting periods prior to October 1, 2020, the Company estimated the allowance for loan losses using the incurred loss methodology. In determining the appropriate allowance, the Company used a methodology to systematically measure the amount of estimated loan loss exposure inherent in the loan portfolio. The methodology included three elements: (1) identification of loss allocations for certain specific loans, (2) loss allocation factors for certain loan types based on credit risk and loss experience, and (3) general loss allocations for other qualitative and economic factors. The allocations for specific loans were determined based on loans that have a principal balance of $500,000 or more that were classified as substandard or doubtful and were on non-accrual status. Such loans were classified as impaired and an allowance was established when the discounted expected future cash flows (or collateral value or observable market price) of the impaired loan was lower than the recorded investment of that loan. Loans that did not meet the above criteria were separated into risk pools by portfolio segment and risk ratings. The Company would then evaluate each risk pool collectively for impairment through loss allocation factors. The Company uses a risk rating system for certain loan segments to determine the credit quality of these loan pools and applied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an explicit part of the Company's methodology, could impact the risk rating assigned to that loan. The Company would at least annually, and more frequently as deemed prudent by management, reassess and revise the loss allocation factors used in the assignment of loss exposure to appropriately reflect the analysis of loss experience. Portfolios of more homogeneous populations of loans including home equity and consumer loans are analyzed as groups taking into account delinquency rates and other economic conditions that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Accrued Interest. Upon adoption of CECL, effective as of January 1, 2020, the Company made the following elections regarding accrued interest receivable: (i) present accrued interest receivable balances within other assets on the consolidated statements of condition; (ii) exclude accrued interest from the measurement of the allowance for credit losses, including investments and loans; and (iii) continue to write-off accrued interest receivable by reversing interest income. The Company has a robust policy in place to write-off accrued interest when a loan is placed on non-accrual. Accrued interest is written-off by reversing previously recorded interest income. For loans, write-off typically occurs when a loan has been in default for 90 days or more. Accrued interest on non-accrual loans was written off during the year ended December 31, 2020, by reversing interest income. Historically, the Company has not experienced uncollectible accrued interest receivable on investment debt securities.</t>
        </is>
      </c>
    </row>
    <row r="14">
      <c r="A14" s="4" t="inlineStr">
        <is>
          <t>Goodwill and Core Deposit Intangible Assets</t>
        </is>
      </c>
      <c r="B14" s="4" t="inlineStr">
        <is>
          <t>Goodwill and Core Deposit Intangible Assets . Goodwill represents the excess cost of an acquisition over the fair value of the net assets acquired. Goodwill is not subject to amortization but rather is evaluated at least annually for impairment, or as events and circumstances dictate, at the reporting unit level, and for which the Company has determined it has a single reporting unit. Any impairment is charged to non-interest expense on the consolidated statements of income. The Company evaluates goodwill for impairment annually as of November 30 th , or more frequently as warranted by external and/or internal factors. The Company may utilize a qualitative analysis and/or a quantitative analysis to evaluate goodwill for impairment. The Company has the option to by-pass the qualitative analysis for any given year and perform the quantitative analysis. Using a qualitative analysis to assess goodwill for impairment, the Company will consider various factors to determine if it is more-likely-than-not that its carrying value of its reporting unit exceeds its fair value. These factors include, but are not limited to, the overall macro-economic environment; industry economic and regulatory environment; and company specific factors, including, but not limited to, performance, Company common stock share price, competition and/or significant changes in senior management. Should the Company determine it is more-likely-than-not that the carrying value of its reporting unit exceeds its fair value, then it would then perform the next step of the goodwill impairment test, which is a quantitative analysis. If the Company were to determine it is not more-likely-than-not that the carrying value of its reporting unit exceeds its fair value, the Company would have completed its goodwill impairment evaluation and concluded goodwill was not impaired. After performing the qualitative analysis and determining it is more-likely-than-not that the carrying value of its reporting unit exceeds its fair value or if the Company by-passed the qualitative analysis, it would perform a quantitative analysis to determine if the carrying value of its reporting unit exceeds its fair value. The Company may use various valuation techniques such as a discounted cash flow model, a comparative market transaction multiple approach and/or other valuation methods, to determine the reporting unit's fair value. Effective January 1, 2020, the Company adopted ASU No. 2017-04, Intangibles - Goodwill and Other (TOPIC 350): Simplifying the Test for Goodwill Impairment ("ASU 2017-04"), and accordingly will now recognize an impairment of goodwill to the extent the carrying value of a reporting unit exceeds its fair value. ASU 2017-04 eliminated the need to calculate the implied fair value of goodwill for a reporting unit and recognize an impairment to the extent the carrying value of goodwill exceeded its implied fair value. ASU 2017-04 was applied prospectively as of the effective date. For periods prior to adoption of ASU 2017-04, if the reporting unit's fair value exceeded its carrying value, then goodwill was not impaired and no further assessment was required. However, if the reporting unit's fair value was less than its carrying value, then it was required to derive an implied fair value of goodwill for the reporting unit. If the reporting unit's implied fair value of goodwill exceeded its carrying value, then goodwill was not impaired. However, if the reporting unit's implied fair value of goodwill was less than its carrying value, an impairment charge was recorded to reduce goodwill to its calculated implied fair value. The Company completed its testing for impairment of goodwill for the year ended December 31, 2020, 2019 and 2018 and concluded goodwill was not impaired. Refer to Note 4 of the consolidated financial statements for further details. Core deposit intangible assets represents the estimated value of acquired customer relationships and is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their carrying value to the expected undiscounted cash flows of the assets. If the undiscounted cash flows of the intangible assets exceed their carrying value then the intangible assets are deemed to be fully recoverable and not impaired. However, if the undiscounted cash flows of the intangible assets are less than their carrying value then management must compare the fair value of the intangible assets to its carrying value. If the fair value of the intangible assets exceeds their carrying value then the intangible assets are not impaired. If the fair value of the intangible assets is less than its carrying value then an impairment charge is recorded to mark the carrying value of the intangible assets to fair value. For the year ended December 31, 2020, 2019 or 2018, there were no events or changes in circumstances that indicated the carrying amount may not be recoverable.</t>
        </is>
      </c>
    </row>
    <row r="15">
      <c r="A15" s="4" t="inlineStr">
        <is>
          <t>BOLI</t>
        </is>
      </c>
      <c r="B15" s="4" t="inlineStr">
        <is>
          <t>BOLI . BOLI represents the cash surrender value of life insurance policies on the lives of certain active and retired employees where the Company is the beneficiary and is recorded as an asset on the consolidated statements of condition. Increases in the cash surrender values of the policies, as well as death benefits received, net of any cash surrender value,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1 capital (as defined for regulatory purposes) and the total cash surrender value of life insurance policies is limited to 25% of Tier 1 capital.</t>
        </is>
      </c>
    </row>
    <row r="16">
      <c r="A16" s="4" t="inlineStr">
        <is>
          <t>Premises and Equipment</t>
        </is>
      </c>
      <c r="B16" s="4" t="inlineStr">
        <is>
          <t>Premises and Equipment . Premises and equipment purchased in normal course are stated at cost less accumulated depreciation, while premises and equipment obtained through the acquisition of a company or branch acquisition are stated at their estimated fair values as of the acquisition date less accumulated depreciation that occurred subsequent to the acquisition date. Depreciation and amortization are computed using the straight-line method over the estimated useful lives of the related assets. Leasehold improvements are amortized over the lesser of the term of the respective lease or the estimated life of the improvement. Land is carried at cost. Repairs and maintenance costs that are not an improvement or do not extend the estimated useful life of the asset are expensed as incurred. Software costs, including cloud-based software licenses that qualify as internal-use software, are stated at cost less accumulated amortization within other assets on the consolidated statements of condition. Amortization expense is calculated using the straight-line method over the estimated useful lives of the related assets. Cloud-based software costs that do not qualify as internal-use software are capitalized as service contracts within other assets on the consolidated statements of condition and expensed ratably over the term of the contract period.</t>
        </is>
      </c>
    </row>
    <row r="17">
      <c r="A17" s="4" t="inlineStr">
        <is>
          <t>OREO</t>
        </is>
      </c>
      <c r="B17" s="4" t="inlineStr">
        <is>
          <t>OREO . OREO properties acquired through foreclosure or deed-in-lieu of foreclosure are recorded initially at estimated fair value less estimated costs to sell. Any write-down of the recorded investment in the related loan is charged to the ACL on loans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At December 31, 2020 and 2019, OREO properties were carried within other assets on the consolidated statements of condition at $236,000 and $94,000, respectively.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The recognized gain or loss upon sale of OREO property is recognized within other real estate owned and collection costs, net on the consolidated statements of income. Operating expenses, including legal and other direct expenses, and changes in the valuation allowance relating to foreclosed assets are included in other real estate owned and collection costs, net on the consolidated statements of income.</t>
        </is>
      </c>
    </row>
    <row r="18">
      <c r="A18" s="4" t="inlineStr">
        <is>
          <t>Mortgage Banking</t>
        </is>
      </c>
      <c r="B18" s="4" t="inlineStr">
        <is>
          <t xml:space="preserve">Mortgage Banking . Residential real estate mortgage loans are originated for purposes of being (i) held for investment and (ii) held for sale into the secondary market. The transfer of these financial assets is accounted for as a sale when control over the asset has been surrendered. Control is deemed to be surrendered when (i) the asset has been isolated from the Company, (ii) the transferee obtains the right (free of conditions that constrain it from taking advantage of that right) to pledge or exchange the transferred asset, and (iii) the Company does not maintain effective control over the transferred asset through an agreement to repurchase it before its maturity. The Company records the gain on sale of the financial asset within mortgage banking income, net on the consolidated statements of income, net of direct and indirect costs incurred to originate the loan. Servicing assets are recognized as separate assets when servicing rights are acquired through the sale of residential mortgage loans with servicing rights retained. Capitalized servicing rights are initially recorded at fair value and reported within other assets on the consolidated statements of condition and recognized as income within mortgage banking income, net on the consolidated statements of income. Servicing rights are amortized in proportion to, and over the period of, the estimated future servicing of the underlying mortgages (typically, the contractual life of the mortgage). The amortization of mortgage servicing rights is recorded as a reduction of income within non-interest income on the consolidated statements of income. Servicing assets are evaluated for impairment quarterly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of the servicing assets is recognized through a valuation allowance to the extent that fair value is less than the capitalized amount. If it is later determined that all or a portion of the impairment no longer exists, a reduction of the allowance may be recorded increasing income, but not below zero. </t>
        </is>
      </c>
    </row>
    <row r="19">
      <c r="A19" s="4" t="inlineStr">
        <is>
          <t>Short-Term and Long-Term Borrowings</t>
        </is>
      </c>
      <c r="B19" s="4" t="inlineStr">
        <is>
          <t>Short-Term and Long-Term Borrowings. Short-term borrowings are those that upon origination are scheduled to mature within one year. The Company's short-term borrowings may include, but are not limited to, FHLBB overnight and FHLBB advances, customer repurchase agreements, federal funds purchased, and line of credit advances. Long-term borrowings are those that upon origination are scheduled to mature in one or more years. The Company's long-term borrowings may include, but are not limited to, FHLBB advances, subordinated debentures, and wholesale repurchase agreements. The Company is required to post collateral for certain borrowings, for which it generally posts loans and/or investment securities as collateral.</t>
        </is>
      </c>
    </row>
    <row r="20">
      <c r="A20" s="4" t="inlineStr">
        <is>
          <t>Income Taxes</t>
        </is>
      </c>
      <c r="B20" s="4" t="inlineStr">
        <is>
          <t>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likely than-not that the Company will not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than-not that the Company will not be able to realize the benefit of the deferred tax assets, then a valuation allowance is established on the deferred tax asset not expected to be realized. At December 31, 2020 and 2019, the Company did not carry a valuation allowance on its deferred tax assets. The Company accounts for its windfall tax benefits and shortfalls within income tax expense on the consolidated statements of income as a discrete period item in the period generated.</t>
        </is>
      </c>
    </row>
    <row r="21">
      <c r="A21" s="4" t="inlineStr">
        <is>
          <t>EPS</t>
        </is>
      </c>
      <c r="B21" s="4" t="inlineStr">
        <is>
          <t>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t>
        </is>
      </c>
    </row>
    <row r="22">
      <c r="A22" s="4" t="inlineStr">
        <is>
          <t>Postretirement Plans</t>
        </is>
      </c>
      <c r="B22" s="4" t="inlineStr">
        <is>
          <t>Postretirement Plans . The Company sponsors various retirement plans for current and former employees, including a SERP for certain officers of the Company and a postretirement health care and life insurance plan to certain eligible retired employees. The SERP and postretirement benefit plans are unfunded and have no plan assets, and the Company has recorded a liability on the consolidated statements of condition. For the SERP, benefit obligations are estimated using the projected unit credit method. Under this method, each participant's benefits are attributed to years of service, taking into consideration future salary increases and the SERP's benefit allocation formula. Thus, the estimated total pension to which each participant is expected to become entitled to at retirement is broken down into units, each associated with a year of past or future credited service. For the SERP, an individual's estimated attributed benefit for valuation purposes related to a particular separation date is the benefit described under the SERP based on credited service as of the measurement date, but determined using the projected salary that would be used in the calculation estimate of the benefit on the expected separation date. The Company has obligations with various active and retired employees related to certain postretirement benefits. The obligations are based on the employee's date of hire and years of service through retirement, with the associated cost recognized over the requisite service period. Under the plan, the postretirement benefit amount the Company will pay for any given year for an individual is capped. Furthermore, the Company's obligation exists until the participant qualifies for Medicare. The accrual methodology results in an accrued amount at the full eligibility date equal to the then present value of all of the future benefits expected to be paid.</t>
        </is>
      </c>
    </row>
    <row r="23">
      <c r="A23" s="4" t="inlineStr">
        <is>
          <t>Revenue from Contracts with Customers</t>
        </is>
      </c>
      <c r="B23" s="4" t="inlineStr">
        <is>
          <t>Revenue from Contracts with Customers. The Company receives a portion of its non-interest income from contracts with customers, which is accounted for in accordance with ASU No. 2014-09, Revenue from Contracts with Customers (Topic 606) ("ASC 606"). Refer to Note 16 of the consolidated financial statements for further details.</t>
        </is>
      </c>
    </row>
    <row r="24">
      <c r="A24" s="4" t="inlineStr">
        <is>
          <t>Stock-Based Compensation</t>
        </is>
      </c>
      <c r="B24" s="4" t="inlineStr">
        <is>
          <t>Stock-Based Compensation . The fair value of restricted stock awards, restricted stock units and stock options is determined on the grant date.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The Company does not assume an estimated forfeiture rate on its nonvested share-based awards in its reporting of share-based compensation expense. Should a share-based award be forfeited, the Company would reverse all associated compensation expense previously recorded on the nonvested shares.</t>
        </is>
      </c>
    </row>
    <row r="25">
      <c r="A25" s="4" t="inlineStr">
        <is>
          <t>Off-Balance Sheet Credit Related Financial Instruments</t>
        </is>
      </c>
      <c r="B25" s="4" t="inlineStr">
        <is>
          <t>Off-Balance Sheet Credit Exposures . In the ordinary course of business, the Company enters into commitments to extend credit, including commercial letters of credit and standby letters of credit. Such financial instruments are recorded as loans when they are funded. ACL on Off-Balance Sheet Credit Exposures. The Company established an ACL on off-balance sheet credit exposures by recording a liability for expected credit losses on certain unfunded loan commitments and standby letters of credit. Prior to the adoption of CECL, effective January 1, 2020, but has been applied to reporting periods on or after October 1, 2020, the ACL on off-balance sheet credit exposures represented management's best estimate of probable inherent losses on unfunded loan commitments and standby letters of credit. Upon adoption of CECL, the ACL on off-balance sheet credit exposures, excluding those that are unconditionally cancellable by the Company, estimates the expected losses on the unfunded commitments and standby letters of credit at each reporting date. To appropriately measure expected credit losses, management disaggregates the loan portfolio into similar risk characteristics, identical to those determined for the loan portfolio. An estimated funding rate is then applied to the qualifying unfunded loan commitments and standby letters of credit using the Company’s own historical experience to estimate the expected funded for each loan segment as of the reporting date. Once the expected funded amount for each loan segment is determined, the CECL loss rate, which is the calculated expected loan loss as a percent of the amortized cost basis for each loan segment, is applied to calculate the ACL on off-balance sheet credit exposures as of the reporting date. The ACL on off-balance sheet credit exposures is presented within accrued interest and other liabilities on the consolidated statements of condition. A charge (credit) to provision for credit losses on the consolidated statements of income is made to account for the change in the ACL on off-balance sheet exposures between reporting periods. Refer to Note 11 of the consolidated financial statements for further details as of each reporting period.</t>
        </is>
      </c>
    </row>
    <row r="26">
      <c r="A26" s="4" t="inlineStr">
        <is>
          <t>Derivative Financial Instruments Designated as Hedges</t>
        </is>
      </c>
      <c r="B26" s="4" t="inlineStr">
        <is>
          <t>Derivative Financial Instruments Designated as Hedges .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 The Company adopted ASU 2017-12, Derivatives and Hedging (Topic 815): Targeted Improvements to Accounting for Hedging Activities ("ASU 2017-12") in the fourth quarter of 2018. ASU 2017-12 required the Company to apply the requirements to existing hedging relationships on the date of adoption, and the effect of the adoption on retained earnings was reflected as of January 1, 2018. The guidance did not have an impact on the Company's derivatives that qualified as hedges on the date of adoption, and, thus, no adjustment was made to beginning retained earnings. In conjunction with the adoption of ASU 2017-12, the Company made the transition election to reclassify $92.0 million in book value of securities from HTM to AFS that qualified.</t>
        </is>
      </c>
    </row>
    <row r="27">
      <c r="A27" s="4" t="inlineStr">
        <is>
          <t>Segment Reporting</t>
        </is>
      </c>
      <c r="B27" s="4" t="inlineStr">
        <is>
          <t>Segment Reporting . Operating segments are the components of an entity for which separate financial information is available and evaluated regularly by the chief operating decision-maker in order to allocate resources and assess performance. The Company's chief operating decision-maker assesses consolidated financial results to make operating and strategic decisions, assess performance, and allocate resources. Therefore, the Company has determined that its business is conducted in one reportable segment and represents the consolidated financial statements of the Company.</t>
        </is>
      </c>
    </row>
    <row r="28">
      <c r="A28" s="4" t="inlineStr">
        <is>
          <t>Recent Accounting Pronouncements</t>
        </is>
      </c>
      <c r="B28" s="4" t="inlineStr">
        <is>
          <t>Recent Accounting Pronouncements Adopted: ASU No. 2016-13 , Financial Instruments - Credit Losses (Topic 326): M easurement of Credit Losses on Financial Instruments ("ASU 2016-13") , updated by ASU No. 2018-19 - Financial Instruments - Credit Losses (Topic 326): Codification improvements to Topic 326 ("ASU 2018-19"), ASU No. 2019-04 , Codification Improvements to Topic 326 ("ASU 2019-04"), ASU No. 2019-05, Financial Instruments - Credit Losses (Topic 326): Targeted Transition Relief ("ASU 2019-05") and ASU No. 2019-11, Codification Improvements to Topic 326 ("ASU 2019-11"). The FASB issued ASU 2016-13 to require more timely recording of credit losses on loans and other financial instruments held by financial institutions and other organizations. The Company adopted ASU 2016-13 and the related updates to the standard on December 31, 2020, effective January 1, 2020, but applied to reporting periods on or after October 1, 2020. Refer to the aforementioned sections Investments, ACL on Loans, Accrued Interest and ACL on Off-Balance Sheet Credit Exposures for further details surrounding the adoption of ASU 2016-13 and its related updates. ASU No. 2019-12, Income Taxes (Topic 740): Simplifying the Accounting for Income Taxes ("ASU 2019-12"). The FASB issued ASU 2019-12 to simplify the accounting for income taxes by removing certain technical exceptions and by clarifying and amending certain areas. ASU 2019-12 is effective for interim and annual periods beginning after December 15, 2020, and as such the Company adopted effective January 1, 2021. The Company does not expect the adoption of ASU 2019-12 to have a material impact on its consolidated financial statements. Recent Accounting Pronouncements Issued but not yet Adopted: ASU No. 2020-04, Reference Rate Reform (Topic 848): Facilitation of the Effects of Reference Rate Reform ("ASU 2020-04"), updated by ASU No. 2021-01, Reference Rate Reform (Topic 848 ) Scope ("ASU 2021-01"). The FASB issued ASU 2020-04 to ease the potential burden in accounting for recognizing the effects of reference rate reform on financial reporting. The ASU provides optional expedients and exceptions for applying GAAP to contracts, hedging relationships, and other transactions that are affected by reference rate reform, if certain criteria are met. The amendments in this update apply only to contracts, hedging relationships, and other transactions that reference LIBOR or another reference rate expected to be discontinued due to reference rate reform. ASU 2021-01 was subsequently issued to clarify that certain optional expedients and exceptions in Topic 848 for contract modifications and hedge accounting apply to derivatives that are affected by the discounting transition. ASU 2020-04 and ASU 2020-01 are effective as of March 12, 2020 through December 31, 2022, with adoption permitted prospectively from a date within an interim period that includes or is subsequent to March 12, 2020. Once elected, the amendments must be applied prospectively for all eligible contract modifications. The Company, which has not yet adopted the amendments in these updates, has assembled a cross-functional project team that is currently reviewing contracts and existing processes in order to assess the risks and potential impact to the Company of the transition away from LIBOR to a new reference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Amortized Costs and Estimated Fair Values of Available-For-Sale Securities</t>
        </is>
      </c>
      <c r="B4" s="4" t="inlineStr">
        <is>
          <t xml:space="preserve">The following table summarizes the amortized cost, estimated fair value and unrealized gains (losses) of AFS debt securities as of the dates indicated: (In thousands) Amortized Unrealized Unrealized Fair December 31, 2020 Obligations of states and political subdivisions $ 119,608 $ 7,627 $ (115) $ 127,120 Mortgage-backed securities issued or guaranteed by U.S. government-sponsored enterprises 547,396 19,796 (574) 566,618 Collateralized mortgage obligations issued or guaranteed by U.S. government-sponsored enterprises 399,937 10,652 (135) 410,454 Subordinated corporate bonds 11,533 186 (98) 11,621 Total AFS debt securities $ 1,078,474 $ 38,261 $ (922) $ 1,115,813 December 31, 2019 Obligations of states and political subdivisions $ 115,632 $ 2,779 $ (328) $ 118,083 Mortgage-backed securities issued or guaranteed by U.S. government-sponsored enterprises 462,593 3,398 (2,605) 463,386 Collateralized mortgage obligations issued or guaranteed by U.S. government-sponsored enterprises 325,200 3,183 (2,478) 325,905 Subordinated corporate bonds 10,553 191 — 10,744 Total AFS debt securities $ 913,978 $ 9,551 $ (5,411) $ 918,118 The following table summarizes the cost and estimated fair values of the Company's investment in equity securities, FHLBB stock and FRBB stock as presented within other investments on the consolidated statements of condition, as of the dates indicated: (In thousands) Cost Unrealized Unrealized Fair Value / December 31, 2020 FHLBB (carried at cost) $ 6,168 $ — $ — $ 6,168 FRB (carried at cost) 5,374 — — 5,374 Total other investments $ 11,542 $ — $ — $ 11,542 December 31, 2019 Equity securities - bank stock (carried at fair value) $ 544 $ 1,130 $ — $ 1,674 FHLBB (carried at cost) 6,601 — — 6,601 FRB (carried at cost) 5,374 — — 5,374 Total other investments $ 12,519 $ 1,130 $ — $ 13,649 </t>
        </is>
      </c>
    </row>
    <row r="5">
      <c r="A5" s="4" t="inlineStr">
        <is>
          <t>Company's Sales of Securities</t>
        </is>
      </c>
      <c r="B5" s="4" t="inlineStr">
        <is>
          <t>The following table details the Company’s sales of AFS debt securities for the periods indicated below: For The Year Ended (In thousands) 2020 2019 2018 Proceeds from sales of AFS debt securities (1) $ — $ 207,001 $ 56,155 Gross realized gains — 1,427 32 Gross realized losses — (1,532) (695) (1) For the year ended December 31, 2019 and 2018, the Company had not previously recorded any OTTI on AFS debt securities sold.</t>
        </is>
      </c>
    </row>
    <row r="6">
      <c r="A6" s="4" t="inlineStr">
        <is>
          <t>Amortized Cost and Estimated Fair Values of Debt Securities by Contractual Maturity</t>
        </is>
      </c>
      <c r="B6" s="4" t="inlineStr">
        <is>
          <t xml:space="preserve">The amortized cost and estimated fair values of HTM debt securities by contractual maturity at December 31, 2020 are shown below. Expected maturities will differ from contractual maturities because borrowers may have the right to call or prepay obligations with or without call or prepayment penalties. (In thousands) Amortized Fair Due in one year or less $ — $ — Due after one year through five years 510 547 Due after five years through ten years 787 864 Due after ten years — — $ 1,297 $ 1,411 </t>
        </is>
      </c>
    </row>
    <row r="7">
      <c r="A7" s="4" t="inlineStr">
        <is>
          <t>Available-for-sale Securities, Continuous Unrealized Loss Position, Fair Value</t>
        </is>
      </c>
      <c r="B7" s="4" t="inlineStr">
        <is>
          <t>The following table presents the Company's AFS debt securities with gross unrealized losses, for which an ACL has not been recorded at December 31, 2020, segregated by the length of time the securities have been in a continuous loss position: Less Than 12 Months 12 Months or More Total (In thousands, except number of holdings) Number of Holdings Fair Value Unrealized Losses Fair Value Unrealized Losses Fair Value Unrealized Losses December 31, 2020 Obligations of states and political subdivisions 1 $ 2,404 $ (115) $ — $ — $ 2,404 $ (115) Mortgage-backed securities issued or guaranteed by U.S. government-sponsored enterprises 15 61,222 (568) 980 (6) 62,202 (574) Collateralized mortgage obligations issued or guaranteed by U.S. government-sponsored enterprises 9 39,107 (135) — — 39,107 (135) Subordinated corporate bonds 5 4,902 (98) — — 4,902 (98) Total AFS debt securities 30 $ 107,635 $ (916) $ 980 $ (6) $ 108,615 $ (922) December 31, 2019 Obligations of states and political subdivisions 11 $ 30,459 $ (328) $ — $ — $ 30,459 $ (328) Mortgage-backed securities issued or guaranteed by U.S. government-sponsored enterprises 59 162,964 (1,850) 63,633 (755) 226,597 (2,605) Collateralized mortgage obligations issued or guaranteed by U.S. government-sponsored enterprises 35 66,549 (733) 68,614 (1,745) 135,163 (2,478) Total AFS debt securities 105 $ 259,972 $ (2,911) $ 132,247 $ (2,500) $ 392,219 $ (5,411)</t>
        </is>
      </c>
    </row>
    <row r="8">
      <c r="A8" s="4" t="inlineStr">
        <is>
          <t>Contractual Obligation, Fiscal Year Maturity</t>
        </is>
      </c>
      <c r="B8" s="4" t="inlineStr">
        <is>
          <t xml:space="preserve">The amortized cost and estimated fair values of AFS debt securities by contractual maturity at December 31, 2020 are shown below. Expected maturities will differ from contractual maturities because borrowers may have the right to call or prepay obligations with or without call or prepayment penalties. (In thousands) Amortized Fair Due in one year or less $ 5,472 $ 5,495 Due after one year through five years 59,769 61,338 Due after five years through ten years 248,035 263,889 Due after ten years 765,198 785,091 $ 1,078,474 $ 1,115,813 </t>
        </is>
      </c>
    </row>
    <row r="9">
      <c r="A9" s="4" t="inlineStr">
        <is>
          <t>Debt Securities, Held-to-maturity</t>
        </is>
      </c>
      <c r="B9" s="4" t="inlineStr">
        <is>
          <t xml:space="preserve">The following table summarizes the amortized cost, estimated fair value and unrealized gains (losses) of HTM debt securities as of the dates indicated: (In thousands) Amortized Unrealized Unrealized Fair December 31, 2020 Obligations of states and political subdivisions $ 1,297 $ 114 $ — $ 1,411 Total HTM debt securities $ 1,297 $ 114 $ — $ 1,411 December 31, 2019 Obligations of states and political subdivisions $ 1,302 $ 57 $ — $ 1,359 Total HTM debt securities $ 1,302 $ 57 $ — $ 1,3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Allowance for Credit Losses on Loans (Tables)</t>
        </is>
      </c>
      <c r="B1" s="2" t="inlineStr">
        <is>
          <t>12 Months Ended</t>
        </is>
      </c>
    </row>
    <row r="2">
      <c r="B2" s="2" t="inlineStr">
        <is>
          <t>Dec. 31, 2020</t>
        </is>
      </c>
      <c r="C2" s="2" t="inlineStr">
        <is>
          <t>Dec. 31, 2019</t>
        </is>
      </c>
    </row>
    <row r="3">
      <c r="A3" s="3" t="inlineStr">
        <is>
          <t>Receivables [Abstract]</t>
        </is>
      </c>
    </row>
    <row r="4">
      <c r="A4" s="4" t="inlineStr">
        <is>
          <t>Composition of Loan Portfolio, Excluding Residential Loans Held for Sale</t>
        </is>
      </c>
      <c r="B4" s="4" t="inlineStr">
        <is>
          <t>The composition of the Company’s loan portfolio, excluding residential loans held for sale, was as follows for the dates indicated: December 31, (In thousands) 2020 2019 Commercial Loans: Commercial real estate (1) $ 1,369,470 $ 1,243,397 Commercial 381,494 442,701 SBA PPP 135,095 — Total commercial loans 1,886,059 1,686,098 Retail Loans: Residential real estate 1,054,798 1,070,374 Home equity 258,573 312,779 Consumer 20,392 25,772 Total retail loans 1,333,763 1,408,925 Total loans $ 3,219,822 $ 3,095,023 (1) Commercial real estate was segmented into non owner-occupied properties and owner-occupied properties upon adoption of CECL, effective January 1, 2020. At December 31, 2020, total commercial real estate - non owner-occupied loans and owner-occupied loans were $1.1 billion and $271.5 million, respectively.</t>
        </is>
      </c>
    </row>
    <row r="5">
      <c r="A5" s="4" t="inlineStr">
        <is>
          <t>Schedule of Loan Balances for Each Portfolio Segment</t>
        </is>
      </c>
      <c r="B5" s="4" t="inlineStr">
        <is>
          <t>The loan balances for each portfolio segment presented above are net of their respective net unamortized fair value mark discount on acquired loans and net unamortized loan origination costs for the dates indicated: December 31, (In thousands) 2020 2019 Net unamortized fair value mark discount on acquired loans $ (1,291) $ (2,593) Net unamortized loan origination costs (1) 856 3,111 Total $ (435) $ 518 (1) The decrease in net unamortized loan origination costs from December 31, 2019 to December 31, 2020, was primarily driven by origination fees capitalized for SBA PPP loans during 2020. As of December 31, 2020, unamortized loan fees on originated SBA PPP loans were $2.2 million.</t>
        </is>
      </c>
    </row>
    <row r="6">
      <c r="A6" s="4" t="inlineStr">
        <is>
          <t>Activity in Allowance for Loan Losses by Portfolio Segment</t>
        </is>
      </c>
      <c r="B6" s="4" t="inlineStr">
        <is>
          <t>The following table presents the activity in the ACL on loans at and for the year ended December 31, 2020: Commercial Real Estate (In thousands) Non Owner-Occupied Owner- Occupied Commercial SBA PPP Residential Real Estate Home Equity Consumer Total Beginning balance, December 31, 2019 $ 10,924 $ 1,490 $ 3,985 $ — $ 5,842 $ 2,423 $ 507 $ 25,171 Impact of adopting CECL (1) (668) (90) 1,548 — (1,129) 792 (220) 233 Loans charged off (82) (21) (1,130) — (121) (317) (167) (1,838) Recoveries 107 13 572 — 292 33 67 1,084 Provision (credit) for loan losses 11,497 1,440 1,728 69 (1,410) (315) 206 13,215 Ending balance, December 31, 2020 $ 21,778 $ 2,832 $ 6,703 $ 69 $ 3,474 $ 2,616 $ 393 $ 37,865 (1) Effective January 1, 2020, the Company adopted ASU 2016-13, commonly referred to as "CECL." Refer to Note 1 for further details.</t>
        </is>
      </c>
      <c r="C6" s="4" t="inlineStr">
        <is>
          <t xml:space="preserve">The following table presents activity in the allowance for loan losses and select loan information by portfolio segment, under the incurred loss methodology, for the periods indicated: (In thousands) Commercial Real Estate Commercial Residential Real Estate Home Equity Consumer Total At or For the Year Ended December 31, 2019: Allowance: Beginning balance $ 11,654 $ 3,957 $ 6,071 $ 2,796 $ 234 $ 24,712 Loans charged off (300) (1,238) (462) (412) (301) (2,713) Recoveries 49 225 16 1 19 310 Provision (credit) for loan losses 1,011 1,041 217 38 555 2,862 Ending balance $ 12,414 $ 3,985 $ 5,842 $ 2,423 $ 507 $ 25,171 Allowance balance attributable loans: Individually evaluated for impairment $ 30 $ — $ 364 $ 69 $ — $ 463 Collectively evaluated for impairment 12,384 3,985 5,478 2,354 507 24,708 Total ending allowance $ 12,414 $ 3,985 $ 5,842 $ 2,423 $ 507 $ 25,171 Loans: Individually evaluated for impairment $ 402 $ 319 $ 3,384 $ 373 $ — $ 4,478 Collectively evaluated for impairment 1,242,995 442,382 1,066,990 312,406 25,772 3,090,545 Total loan balances $ 1,243,397 $ 442,701 $ 1,070,374 $ 312,779 $ 25,772 $ 3,095,023 At or For the Year Ended December 31, 2018: Allowance: Beginning balance $ 11,863 $ 4,622 $ 5,086 $ 2,367 $ 233 $ 24,171 Loans charged off (512) (991) (173) (476) (96) (2,248) Recoveries 28 1,771 90 44 11 1,944 Provision (credit) for loan losses 275 (1,445) 1,068 861 86 845 Ending balance $ 11,654 $ 3,957 $ 6,071 $ 2,796 $ 234 $ 24,712 Allowance balance attributable loans: Individually evaluated for impairment $ 23 $ 53 $ 586 $ 162 $ — $ 824 Collectively evaluated for impairment 11,631 3,904 5,485 2,634 234 23,888 Total ending allowance $ 11,654 $ 3,957 $ 6,071 $ 2,796 $ 234 $ 24,712 Loans: Individually evaluated for impairment $ 930 $ 786 $ 4,762 $ 442 $ 6 $ 6,926 Collectively evaluated for impairment 1,268,603 414,650 988,104 327,321 20,618 3,019,296 Total loan balances $ 1,269,533 $ 415,436 $ 992,866 $ 327,763 $ 20,624 $ 3,026,222 </t>
        </is>
      </c>
    </row>
    <row r="7">
      <c r="A7" s="4" t="inlineStr">
        <is>
          <t>Credit Risk Exposure Indicators by Portfolio Segment</t>
        </is>
      </c>
      <c r="B7" s="4" t="inlineStr">
        <is>
          <t xml:space="preserve">Based on the most recent analysis performed, the risk category of loans by portfolio segment by vintage, reported under the CECL methodology, was as follows as of the period indicated: (In thousands) 2020 2019 2018 2017 2016 Prior Revolving Loans Revolving Loans Total As of December 31, 2020 Commercial real estate - non owner-occupied Risk rating Pass (Grades 1-6) $ 138,010 $ 224,148 $ 144,552 $ 119,409 $ 157,588 $ 264,253 $ — $ — $ 1,047,960 Special mention (Grade 7) 5,739 — — 4,256 3,497 847 — — 14,339 Substandard (Grade 8) 24 125 2,070 405 1,522 31,530 — — 35,676 Doubtful (Grade 9) — — — — — — — — — Total commercial real estate - non owner-occupied 143,773 224,273 146,622 124,070 162,607 296,630 — — 1,097,975 Commercial real estate - owner-occupied Risk rating Pass (Grades 1-6) 35,948 29,217 48,312 47,065 25,507 76,098 — — 262,147 Special mention (Grade 7) — — 4,584 — — 1,513 — — 6,097 Substandard (Grade 8) — — 891 462 — 1,898 — — 3,251 Doubtful (Grade 9) — — — — — — — — — Total commercial real estate - owner occupied 35,948 29,217 53,787 47,527 25,507 79,509 — — 271,495 Commercial Risk rating Pass (Grades 1-6) 53,966 72,863 40,688 25,478 15,788 51,869 72,425 37,026 370,103 Special mention (Grade 7) — 22 313 4,924 117 400 — 867 6,643 Substandard (Grade 8) 187 1,012 211 51 42 2,081 65 1,099 4,748 Doubtful (Grade 9) — — — — — — — — — Total commercial 54,153 73,897 41,212 30,453 15,947 54,350 72,490 38,992 381,494 SBA PPP Risk rating Pass (Grades 1-6) 135,095 — — — — — — — 135,095 Special mention (Grade 7) — — — — — — — — — Substandard (Grade 8) — — — — — — — — — Doubtful (Grade 9) — — — — — — — — — Total SBA PPP 135,095 — — — — — — — 135,095 Residential Real Estate Risk rating Pass (Grades 1-6) 339,834 183,877 119,426 79,159 57,269 266,324 3,028 — 1,048,917 Special mention (Grade 7) — — — — — 398 — — 398 Substandard (Grade 8) — — 176 487 — 4,820 — — 5,483 Doubtful (Grade 9) — — — — — — — — — Total residential real estate 339,834 183,877 119,602 79,646 57,269 271,542 3,028 — 1,054,798 Home equity Risk rating Performing 855 9,415 17,281 3,478 1,339 17,664 194,065 12,480 256,577 Non-performing — — — — — 207 1,241 548 1,996 Total home equity 855 9,415 17,281 3,478 1,339 17,871 195,306 13,028 258,573 Consumer Risk rating Performing 6,572 6,525 3,096 1,359 378 1,780 678 — 20,388 Non-performing — — — — 4 — — — 4 Total consumer 6,572 6,525 3,096 1,359 382 1,780 678 — 20,392 Total Loans $ 716,230 $ 527,204 $ 381,600 $ 286,533 $ 263,051 $ 721,682 $ 271,502 $ 52,020 $ 3,219,822 </t>
        </is>
      </c>
      <c r="C7" s="4" t="inlineStr">
        <is>
          <t xml:space="preserve">The following table summarizes credit risk exposure indicators by portfolio segment, under the incurred loss methodology, as of the date indicated: (In thousands) Commercial Real Estate Commercial Residential Real Estate Home Equity Consumer Total December 31, 2019: Pass (Grades 1 – 6) $ 1,196,683 $ 436,537 $ 1,062,825 $ — $ — $ 2,696,045 Performing — — — 310,653 25,748 336,401 Special Mention (Grade 7) 31,753 2,633 473 — — 34,859 Substandard (Grade 8) 14,961 3,531 7,076 — — 25,568 Non-performing — — — 2,126 24 2,150 Total $ 1,243,397 $ 442,701 $ 1,070,374 $ 312,779 $ 25,772 $ 3,095,023 </t>
        </is>
      </c>
    </row>
    <row r="8">
      <c r="A8" s="4" t="inlineStr">
        <is>
          <t>Loan Aging Analysis by Portfolio Segment (Including Loans Past Due Over Ninety Days and Non Accrual Loans) and Summary of Non Accrual Loans, Which Include Troubled Debt Restructured Loans, and Loans Past Due Over Ninety Days and Accruing</t>
        </is>
      </c>
      <c r="B8" s="4" t="inlineStr">
        <is>
          <t xml:space="preserve">The following is a loan aging analysis by portfolio segment (including loans past due over 90 days and non-accrual loans) and loans past due over 90 days and accruing as of the following dates: (In thousands) 30 – 59 Days Past Due 60 – 89 Days Past Due 90 Days or Greater Past Due Total Past Due Current Total Loans Outstanding Loans &gt; 90 Days Past Due and Accruing December 31, 2020: Commercial real estate - non owner-occupied $ — $ 50 $ 173 $ 223 $ 1,097,752 $ 1,097,975 $ — Commercial real estate - owner-occupied 99 — 47 146 271,349 271,495 — Commercial 430 — 857 1,287 380,207 381,494 — SBA PPP — — — — 135,095 135,095 — Residential real estate 1,406 1,103 2,535 5,044 1,049,754 1,054,798 — Home equity 335 173 1,416 1,924 256,649 258,573 — Consumer 92 67 4 163 20,229 20,392 — Total $ 2,362 $ 1,393 $ 5,032 $ 8,787 $ 3,211,035 $ 3,219,822 $ — December 31, 2019: Commercial real estate $ 267 $ 1,720 $ 544 $ 2,531 $ 1,240,866 $ 1,243,397 $ — Commercial 548 243 705 1,496 441,205 442,701 — Residential real estate 2,297 627 2,598 5,522 1,064,852 1,070,374 — Home equity 681 238 1,459 2,378 310,401 312,779 — Consumer 108 31 23 162 25,610 25,772 — Total $ 3,901 $ 2,859 $ 5,329 $ 12,089 $ 3,082,934 $ 3,095,023 $ — </t>
        </is>
      </c>
    </row>
    <row r="9">
      <c r="A9" s="4" t="inlineStr">
        <is>
          <t>Financing Receivable, Nonaccrual [Table Text Block]</t>
        </is>
      </c>
      <c r="B9" s="4" t="inlineStr">
        <is>
          <t xml:space="preserve">The following table presents the amortized cost basis of loans on non-accrual status (including non-accruing TDRs) by portfolio segment as of the dates indicated: December 31, 2020 2019 (In thousands) Non-Accrual Loans With an Allowance Non-Accrual Loans Without an Allowance Total Non-Accrual Loans Total Non-Accrual Loans Commercial real estate (1) $ 450 $ 62 $ 512 $ — Commercial 1,549 58 1,607 784 Residential real estate 3,136 341 3,477 4,096 Home equity 1,961 35 1,996 2,130 Consumer 4 — 4 24 Total $ 7,100 $ 496 $ 7,596 $ 7,034 (1) Commercial real estate was segmented into non owner-occupied and owner-occupied upon adoption of CECL, effective January 1, 2020. At December 31, 2020, commercial real estate - non owner-occupied and owner-occupied non-accrual balances with an allowance were $351,000 and $99,000, respectively, and commercial real estate - non owner-occupied and owner-occupied non-accrual balances without an allowance were $15,000 and $47,000, respectively. The following table presents the amortized cost basis of collateral-dependent non-accrual loans (including non-accruing TDRs) by portfolio segment and collateral type, as of the date indicated: December 31, Collateral Type Total Collateral -Dependent Non-Accrual Loans (In thousands) Real Estate General Business Assets Commercial $ — $ 689 $ 689 Residential real estate 248 — 248 Total $ 248 $ 689 $ 937 </t>
        </is>
      </c>
    </row>
    <row r="10">
      <c r="A10" s="4" t="inlineStr">
        <is>
          <t>Troubled Debt Restructuring and Specific Reserve Related to TDRs</t>
        </is>
      </c>
      <c r="B10" s="4" t="inlineStr">
        <is>
          <t>The following is a summary of TDRs, by portfolio segment, and the associated specific reserve included within the ACL for the dates indicated: Number of Contracts Recorded Investment Specific Reserve (In thousands, except number of contracts) December 31, December 31, December 31, 2020 2019 2020 2019 2020 2019 Commercial real estate (1) 2 2 $ 328 $ 338 $ 37 $ 30 Commercial 2 2 100 123 — — Residential real estate 21 22 2,638 2,869 364 364 Consumer and home equity — 1 — 299 — 69 Total 25 27 $ 3,066 $ 3,629 $ 401 $ 463 (1) Commercial real estate was segmented into non owner-occupied and owner-occupied upon adoption of CECL, effective January 1, 2020. At December 31, 2020, all commercial real estate TDRs were classified as owner-occupied.</t>
        </is>
      </c>
    </row>
    <row r="11">
      <c r="A11" s="4" t="inlineStr">
        <is>
          <t>Summary of All Troubled Debt Restructuring Loans (Accruing and Non Accruing) by Portfolio Segment</t>
        </is>
      </c>
      <c r="B11" s="4" t="inlineStr">
        <is>
          <t xml:space="preserve">The following represents loan modifications that qualify as TDRs that occurred during the periods indicated: Number of Contracts Pre-Modification Post-Modification Specific Reserve (In thousands, except number of contracts) For the Year Ended December 31, For the Year Ended December 31, For the Year Ended December 31, For the Year Ended December 31, 2020 2019 2018 2020 2019 2018 2020 2019 2018 2020 2019 2018 Residential real estate: Interest rate and maturity concession — 2 2 $ — $ 64 $ 231 $ — $ 69 $ 254 $ — $ 15 $ 50 Payment deferral — — 1 — — 166 — — 166 — — 45 Total — 2 3 $ — $ 64 $ 397 $ — $ 69 $ 420 $ — $ 15 $ 95 </t>
        </is>
      </c>
    </row>
    <row r="12">
      <c r="A12" s="4" t="inlineStr">
        <is>
          <t>Summary of Impaired Loan Balances and Associated Allowance by Portfolio Segment</t>
        </is>
      </c>
      <c r="B12" s="4" t="inlineStr">
        <is>
          <t xml:space="preserve">The following is a summary of impaired loan balances and the associated allowance by portfolio segment as of and for the periods indicated: For the Year Ended (In thousands) Recorded Investment Unpaid Principal Balance Related Allowance Average Recorded Investment Interest Income Recognized December 31, 2019: With related allowance recorded: Commercial real estate $ 128 $ 128 $ 30 $ 130 $ 11 Commercial — — — 292 — Residential real estate 2,395 2,395 364 2,989 110 Home equity 318 318 69 522 — Consumer — — — — — Ending balance 2,841 2,841 463 3,933 121 Without related allowance recorded: Commercial real estate 274 433 — 381 13 Commercial 319 685 — 238 7 Residential real estate 989 1,116 — 1,258 21 Home equity 55 192 — 115 — Consumer — — — 1 — Ending balance 1,637 2,426 — 1,993 41 Total impaired loans $ 4,478 $ 5,267 $ 463 $ 5,926 $ 162 December 31, 2018: With related allowance recorded: Commercial real estate $ 131 $ 131 $ 23 $ 1,969 $ 11 Commercial 556 556 53 111 — Residential real estate 3,471 3,471 586 3,591 127 Home equity 318 318 162 250 — Consumer — — — — — Ending balance 4,476 4,476 824 5,921 138 Without related allowance recorded: Commercial real estate 799 975 — 2,269 13 Commercial 230 293 — 1,379 8 Residential real estate 1,291 1,415 — 1,524 34 Home equity 124 305 — 195 — Consumer 6 13 — 1 — Ending balance 2,450 3,001 — 5,368 55 Total impaired loans $ 6,926 $ 7,477 $ 824 $ 11,289 $ 193 </t>
        </is>
      </c>
    </row>
    <row r="13">
      <c r="A13" s="4" t="inlineStr">
        <is>
          <t>Temporary Loan Modifications</t>
        </is>
      </c>
      <c r="B13" s="4" t="inlineStr">
        <is>
          <t>The Company's loans impacted by the COVID-19 pandemic and operating under temporary short-term payment deferral arrangements for a period of 180 days or less were as follows for the date indicated: December 31, (In thousands, except number of units) Units Amortized % of Commercial 25 $ 19,866 0.6 % Retail 28 6,669 0.2 % Total 53 $ 26,535 0.8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Core Deposit Intangible Assets Goodwill and Core Deposit Intangible Assets (Tables)</t>
        </is>
      </c>
      <c r="B1" s="2" t="inlineStr">
        <is>
          <t>12 Months Ended</t>
        </is>
      </c>
    </row>
    <row r="2">
      <c r="B2" s="2" t="inlineStr">
        <is>
          <t>Dec. 31, 2020</t>
        </is>
      </c>
    </row>
    <row r="3">
      <c r="A3" s="3" t="inlineStr">
        <is>
          <t>Other Intangible Assets [Abstract]</t>
        </is>
      </c>
    </row>
    <row r="4">
      <c r="A4" s="4" t="inlineStr">
        <is>
          <t>Schedule of Finite-Lived Intangible Assets</t>
        </is>
      </c>
      <c r="B4" s="4" t="inlineStr">
        <is>
          <t xml:space="preserve">The gross carrying amount and accumulated amortization of core deposit intangible assets were as follows at the periods indicated: December 31, 2020 2019 (In thousands) Gross Accumulated Net Gross Accumulated Net Core deposit intangible assets $ 6,451 $ (3,608) $ 2,843 $ 6,451 $ (2,926) $ 3,525 </t>
        </is>
      </c>
    </row>
    <row r="5">
      <c r="A5" s="4" t="inlineStr">
        <is>
          <t>Schedule of Expected Amortization Schedule</t>
        </is>
      </c>
      <c r="B5" s="4" t="inlineStr">
        <is>
          <t xml:space="preserve">The following table reflects the amortization expense for core deposit intangible assets over the period of estimated economic benefit: (In thousands) Core Deposit 2021 $ 655 2022 625 2023 592 2024 556 2025 415 Thereafter — Total $ 2,8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Details of premises and equipment, at cost, for the periods indicated, were as follows: December 31, (In thousands) 2020 2019 Buildings and leasehold improvements $ 46,054 $ 46,856 Furniture, fixtures and equipment 19,916 18,915 Land and land improvements 9,238 9,198 Total cost 75,208 74,969 Accumulated depreciation and amortization (35,324) (33,133) Net premises and equipment $ 39,884 $ 41,836 Depreciation and amortization expense for the periods indicated were as follows: (In thousands) For The Year Ended Fixed Asset Type Income Statement Line Item 2020 2019 2018 Furniture and equipment Furniture, equipment and data processing $ 2,113 $ 2,132 $ 1,938 Premises Net occupancy costs 1,593 1,593 1,609 Software Furniture, equipment and data processing 122 166 218 Total $ 3,828 $ 3,891 $ 3,765 </t>
        </is>
      </c>
    </row>
    <row r="5">
      <c r="A5" s="4" t="inlineStr">
        <is>
          <t>Schedule of Capital and Operating Lease Obligations</t>
        </is>
      </c>
      <c r="B5" s="4" t="inlineStr">
        <is>
          <t>The following summarizes expected future minimum lease payments, in accordance with ASC 840, as of December 31, 2018: (In thousand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Lease, Cost [Table Text Block]</t>
        </is>
      </c>
      <c r="B4" s="4" t="inlineStr">
        <is>
          <t>The following right-of-use assets and lease liabilities have been reported within other assets and other liabilities on the consolidated statements of condition as of the dates indicated: December 31, 2020 2019 (In thousands) Consolidated Statements of Condition Operating Leases Finance Leases Total Operating Leases Finance Leases Total Right-of-use assets Other Assets $ 13,608 $ 4,951 $ 18,559 $ 13,002 $ 1,502 $ 14,504 Lease liabilities Other Liabilities 11,845 4,928 16,773 13,059 1,665 14,724 In accordance with ASC 842, the components of lease expense for the periods indicated were as follows: For the Year Ended (In thousands) 2020 2019 Lease Cost: Operating lease cost (1) $ 1,663 $ 1,480 Finance lease cost: Amortization of right-of-use assets 223 110 Interest on lease liabilities (2) 151 68 Total finance lease cost 374 178 Total lease cost (3) $ 2,037 $ 1,658 (1) Includes immaterial short-term and variable lease costs, but excludes common area maintenance costs. (2) Includes immaterial variable lease costs. (3) Reported within net occupancy costs on the consolidated statements of income.</t>
        </is>
      </c>
    </row>
    <row r="5">
      <c r="A5" s="4" t="inlineStr">
        <is>
          <t>Supplemental Cash Flow And Balance Sheet Information [Table Text Block]</t>
        </is>
      </c>
      <c r="B5" s="4" t="inlineStr">
        <is>
          <t>Supplemental cash flow information and non-cash activity related to leases was as follows for the periods indicated: For the Year Ended (In thousands) 2020 2019 Cash paid for amounts included in the measurement of lease liabilities: Operating cash flows from operating leases $ 1,434 $ 1,394 Operating cash flows from finance leases 151 68 Financing cash flows from finance leases 142 106 Right-of-use assets obtained in exchange for new lease obligations: Operating leases (1) $ 2,002 $ 14,030 Finance leases (1) 3,668 1,612 (1) For the year ended December 31, 2019, includes $10.5 million of operating leases and $1.6 million of finance leases recorded upon adoption of ASU 2016-02. Supplemental information related to leases was as follows as of the dates indicated: December 31, 2020 2019 Weighted average remaining lease term (years): Operating leases 15.4 years 15.2 years Finance leases 27.0 years 22.4 years Weighted average discount rate: Operating leases 3.40 % 3.39 % Finance leases 3.44 % 4.00 %</t>
        </is>
      </c>
    </row>
    <row r="6">
      <c r="A6" s="4" t="inlineStr">
        <is>
          <t>Lessee, Operating Lease, Liability, Maturity [Table Text Block]</t>
        </is>
      </c>
      <c r="B6" s="4" t="inlineStr">
        <is>
          <t>The following summarizes the remaining scheduled future minimum lease payments for operating and finance leases as of December 31, 2020: (In thousands) Operating Leases Finance Leases 2021 $ 1,329 $ 306 2022 1,310 309 2023 1,192 312 2024 1,151 314 2025 926 317 Thereafter 9,374 6,179 Total minimum lease payments 15,282 7,737 Less: amount representing interest (1) 3,437 2,809 Present value of net minimum lease payments (2) $ 11,845 $ 4,928 (1) Amount necessary to reduce net minimum lease payments to present value calculated at the Company's incremental borrowing rate. (2) Reflects the liability reported within other liabilities on the consolidated statements of condition.</t>
        </is>
      </c>
    </row>
    <row r="7">
      <c r="A7" s="4" t="inlineStr">
        <is>
          <t>Finance Lease, Liability, Maturity [Table Text Block]</t>
        </is>
      </c>
      <c r="B7" s="4" t="inlineStr">
        <is>
          <t>The following summarizes the remaining scheduled future minimum lease payments for operating and finance leases as of December 31, 2020: (In thousands) Operating Leases Finance Leases 2021 $ 1,329 $ 306 2022 1,310 309 2023 1,192 312 2024 1,151 314 2025 926 317 Thereafter 9,374 6,179 Total minimum lease payments 15,282 7,737 Less: amount representing interest (1) 3,437 2,809 Present value of net minimum lease payments (2) $ 11,845 $ 4,928 (1) Amount necessary to reduce net minimum lease payments to present value calculated at the Company's incremental borrowing rate. (2) Reflects the liability reported within other liabilities on the consolidated statements of condition.</t>
        </is>
      </c>
    </row>
    <row r="8">
      <c r="A8" s="4" t="inlineStr">
        <is>
          <t>Schedule Of Future Minimum Lease Payments For Operating And Capital Leases [Table Text Block]</t>
        </is>
      </c>
      <c r="B8" s="4" t="inlineStr">
        <is>
          <t>The following summarizes expected future minimum lease payments, in accordance with ASC 840, as of December 31, 2018: (In thousands) Operating Capital 2019 $ 1,420 $ 179 2020 941 179 2021 726 182 2022 539 184 2023 434 184 Thereafter 1,268 1,592 Total minimum lease payments $ 5,328 2,500 Less: amount representing interest (1) 920 Present value of net minimum lease payments (2) $ 1,580 (1) Amount necessary to reduce net minimum lease payments to present value calculated at the Company's incremental borrowing rate at lease inception. (2) Reflects the liability reported within long-term borrowings on the consolidated statements of condition at December 31, 20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Mortgage Banking (Tables)</t>
        </is>
      </c>
      <c r="B1" s="2" t="inlineStr">
        <is>
          <t>12 Months Ended</t>
        </is>
      </c>
    </row>
    <row r="2">
      <c r="B2" s="2" t="inlineStr">
        <is>
          <t>Dec. 31, 2020</t>
        </is>
      </c>
    </row>
    <row r="3">
      <c r="A3" s="3" t="inlineStr">
        <is>
          <t>Transfers and Servicing [Abstract]</t>
        </is>
      </c>
    </row>
    <row r="4">
      <c r="A4" s="4" t="inlineStr">
        <is>
          <t>Schedule of Mortgage Servicing Rights Capitalized and Amortized</t>
        </is>
      </c>
      <c r="B4" s="4" t="inlineStr">
        <is>
          <t>The following summarizes servicing assets capitalized and amortized, along with the activity in the related valuation allowance as of and for the periods indicated: As of and For The Year Ended (In thousands) 2020 2019 2018 Servicing Assets: Balance at beginning of year $ 877 $ 831 $ 1,025 Capitalized servicing right fees upon sale (1) 1,763 263 — Amortization charged against mortgage servicing fee income (2) (419) (216) (200) Valuation adjustment (25) (1) 6 Balance at end of year $ 2,196 $ 877 $ 831 Valuation Allowance: Balance at beginning of year $ (2) $ (1) $ (7) (Increase) decrease in impairment reserve (25) (1) 6 Balance at end of year $ (27) $ (2) $ (1) Fair value, beginning of year $ 1,496 $ 1,677 $ 1,766 Fair value, end of year $ 2,447 $ 1,496 $ 1,677 (1) Associated income was reported within mortgage banking income, net on the consolidated statements of income. (2) Associated amortization expense was reported within mortgage banking income, net o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Deposit Maturities</t>
        </is>
      </c>
      <c r="B4" s="4" t="inlineStr">
        <is>
          <t xml:space="preserve">The following is a summary of the scheduled maturities of CDs, including retail and brokered deposits, as of the dates indicated: December 31, (In thousands) 2020 2019 1 year or less $ 243,232 $ 474,530 Over 1 year to 2 years 54,533 61,100 Over 2 years to 3 years 21,068 21,682 Over 3 years to 4 years 18,267 14,211 Over 4 years to 5 years 17,448 18,993 Over 5 years 3,118 5,033 Total $ 357,666 $ 595,5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5" t="n">
        <v>134000</v>
      </c>
      <c r="C4" s="5" t="n">
        <v>143399</v>
      </c>
      <c r="D4" s="5" t="n">
        <v>128546</v>
      </c>
    </row>
    <row r="5">
      <c r="A5" s="4" t="inlineStr">
        <is>
          <t>Taxable interest on investments</t>
        </is>
      </c>
      <c r="B5" s="6" t="n">
        <v>18399</v>
      </c>
      <c r="C5" s="6" t="n">
        <v>19509</v>
      </c>
      <c r="D5" s="6" t="n">
        <v>17727</v>
      </c>
    </row>
    <row r="6">
      <c r="A6" s="4" t="inlineStr">
        <is>
          <t>Nontaxable interest on investments</t>
        </is>
      </c>
      <c r="B6" s="6" t="n">
        <v>3253</v>
      </c>
      <c r="C6" s="6" t="n">
        <v>2701</v>
      </c>
      <c r="D6" s="6" t="n">
        <v>2648</v>
      </c>
    </row>
    <row r="7">
      <c r="A7" s="4" t="inlineStr">
        <is>
          <t>Dividend income</t>
        </is>
      </c>
      <c r="B7" s="6" t="n">
        <v>655</v>
      </c>
      <c r="C7" s="6" t="n">
        <v>722</v>
      </c>
      <c r="D7" s="6" t="n">
        <v>1315</v>
      </c>
    </row>
    <row r="8">
      <c r="A8" s="4" t="inlineStr">
        <is>
          <t>Other interest income</t>
        </is>
      </c>
      <c r="B8" s="6" t="n">
        <v>893</v>
      </c>
      <c r="C8" s="6" t="n">
        <v>2187</v>
      </c>
      <c r="D8" s="6" t="n">
        <v>1141</v>
      </c>
    </row>
    <row r="9">
      <c r="A9" s="4" t="inlineStr">
        <is>
          <t>Total interest income</t>
        </is>
      </c>
      <c r="B9" s="6" t="n">
        <v>157200</v>
      </c>
      <c r="C9" s="6" t="n">
        <v>168518</v>
      </c>
      <c r="D9" s="6" t="n">
        <v>151377</v>
      </c>
    </row>
    <row r="10">
      <c r="A10" s="3" t="inlineStr">
        <is>
          <t>Interest Expense</t>
        </is>
      </c>
    </row>
    <row r="11">
      <c r="A11" s="4" t="inlineStr">
        <is>
          <t>Interest on deposits</t>
        </is>
      </c>
      <c r="B11" s="6" t="n">
        <v>15544</v>
      </c>
      <c r="C11" s="6" t="n">
        <v>34001</v>
      </c>
      <c r="D11" s="6" t="n">
        <v>20113</v>
      </c>
    </row>
    <row r="12">
      <c r="A12" s="4" t="inlineStr">
        <is>
          <t>Interest on borrowings</t>
        </is>
      </c>
      <c r="B12" s="6" t="n">
        <v>1837</v>
      </c>
      <c r="C12" s="6" t="n">
        <v>3621</v>
      </c>
      <c r="D12" s="6" t="n">
        <v>7456</v>
      </c>
    </row>
    <row r="13">
      <c r="A13" s="4" t="inlineStr">
        <is>
          <t>Interest on subordinated debentures</t>
        </is>
      </c>
      <c r="B13" s="6" t="n">
        <v>3512</v>
      </c>
      <c r="C13" s="6" t="n">
        <v>3266</v>
      </c>
      <c r="D13" s="6" t="n">
        <v>3415</v>
      </c>
    </row>
    <row r="14">
      <c r="A14" s="4" t="inlineStr">
        <is>
          <t>Total interest expense</t>
        </is>
      </c>
      <c r="B14" s="6" t="n">
        <v>20893</v>
      </c>
      <c r="C14" s="6" t="n">
        <v>40888</v>
      </c>
      <c r="D14" s="6" t="n">
        <v>30984</v>
      </c>
    </row>
    <row r="15">
      <c r="A15" s="4" t="inlineStr">
        <is>
          <t>Net interest income</t>
        </is>
      </c>
      <c r="B15" s="6" t="n">
        <v>136307</v>
      </c>
      <c r="C15" s="6" t="n">
        <v>127630</v>
      </c>
      <c r="D15" s="6" t="n">
        <v>120393</v>
      </c>
    </row>
    <row r="16">
      <c r="A16" s="4" t="inlineStr">
        <is>
          <t>Provision for credit losses</t>
        </is>
      </c>
      <c r="B16" s="6" t="n">
        <v>12418</v>
      </c>
      <c r="C16" s="6" t="n">
        <v>2861</v>
      </c>
      <c r="D16" s="6" t="n">
        <v>847</v>
      </c>
    </row>
    <row r="17">
      <c r="A17" s="4" t="inlineStr">
        <is>
          <t>Net interest income after provision for credit losses</t>
        </is>
      </c>
      <c r="B17" s="6" t="n">
        <v>123889</v>
      </c>
      <c r="C17" s="6" t="n">
        <v>124769</v>
      </c>
      <c r="D17" s="6" t="n">
        <v>119546</v>
      </c>
    </row>
    <row r="18">
      <c r="A18" s="3" t="inlineStr">
        <is>
          <t>Non-Interest Income</t>
        </is>
      </c>
    </row>
    <row r="19">
      <c r="A19" s="4" t="inlineStr">
        <is>
          <t>Mortgage banking income, net</t>
        </is>
      </c>
      <c r="B19" s="6" t="n">
        <v>18487</v>
      </c>
      <c r="C19" s="6" t="n">
        <v>7837</v>
      </c>
      <c r="D19" s="6" t="n">
        <v>5914</v>
      </c>
    </row>
    <row r="20">
      <c r="A20" s="4" t="inlineStr">
        <is>
          <t>Brokerage and insurance commissions</t>
        </is>
      </c>
      <c r="B20" s="6" t="n">
        <v>2832</v>
      </c>
      <c r="C20" s="6" t="n">
        <v>2625</v>
      </c>
      <c r="D20" s="6" t="n">
        <v>2615</v>
      </c>
    </row>
    <row r="21">
      <c r="A21" s="4" t="inlineStr">
        <is>
          <t>Bank-owned life insurance</t>
        </is>
      </c>
      <c r="B21" s="6" t="n">
        <v>2533</v>
      </c>
      <c r="C21" s="6" t="n">
        <v>2425</v>
      </c>
      <c r="D21" s="6" t="n">
        <v>2430</v>
      </c>
    </row>
    <row r="22">
      <c r="A22" s="4" t="inlineStr">
        <is>
          <t>Customer loan swap fees</t>
        </is>
      </c>
      <c r="B22" s="6" t="n">
        <v>222</v>
      </c>
      <c r="C22" s="6" t="n">
        <v>1166</v>
      </c>
      <c r="D22" s="6" t="n">
        <v>956</v>
      </c>
    </row>
    <row r="23">
      <c r="A23" s="4" t="inlineStr">
        <is>
          <t>Net (loss) gain on sale of securities</t>
        </is>
      </c>
      <c r="B23" s="6" t="n">
        <v>0</v>
      </c>
      <c r="C23" s="6" t="n">
        <v>-105</v>
      </c>
      <c r="D23" s="6" t="n">
        <v>275</v>
      </c>
    </row>
    <row r="24">
      <c r="A24" s="4" t="inlineStr">
        <is>
          <t>Other income</t>
        </is>
      </c>
      <c r="B24" s="6" t="n">
        <v>3184</v>
      </c>
      <c r="C24" s="6" t="n">
        <v>4170</v>
      </c>
      <c r="D24" s="6" t="n">
        <v>3290</v>
      </c>
    </row>
    <row r="25">
      <c r="A25" s="4" t="inlineStr">
        <is>
          <t>Total non-interest income</t>
        </is>
      </c>
      <c r="B25" s="6" t="n">
        <v>50490</v>
      </c>
      <c r="C25" s="6" t="n">
        <v>42113</v>
      </c>
      <c r="D25" s="6" t="n">
        <v>38176</v>
      </c>
    </row>
    <row r="26">
      <c r="A26" s="3" t="inlineStr">
        <is>
          <t>Non-Interest Expenses</t>
        </is>
      </c>
    </row>
    <row r="27">
      <c r="A27" s="4" t="inlineStr">
        <is>
          <t>Salaries and employee benefits</t>
        </is>
      </c>
      <c r="B27" s="6" t="n">
        <v>57938</v>
      </c>
      <c r="C27" s="6" t="n">
        <v>54489</v>
      </c>
      <c r="D27" s="6" t="n">
        <v>51513</v>
      </c>
    </row>
    <row r="28">
      <c r="A28" s="4" t="inlineStr">
        <is>
          <t>Furniture, equipment and data processing</t>
        </is>
      </c>
      <c r="B28" s="6" t="n">
        <v>11756</v>
      </c>
      <c r="C28" s="6" t="n">
        <v>10881</v>
      </c>
      <c r="D28" s="6" t="n">
        <v>10359</v>
      </c>
    </row>
    <row r="29">
      <c r="A29" s="4" t="inlineStr">
        <is>
          <t>Net occupancy costs</t>
        </is>
      </c>
      <c r="B29" s="6" t="n">
        <v>7585</v>
      </c>
      <c r="C29" s="6" t="n">
        <v>7047</v>
      </c>
      <c r="D29" s="6" t="n">
        <v>6876</v>
      </c>
    </row>
    <row r="30">
      <c r="A30" s="4" t="inlineStr">
        <is>
          <t>Consulting and professional fees</t>
        </is>
      </c>
      <c r="B30" s="6" t="n">
        <v>3833</v>
      </c>
      <c r="C30" s="6" t="n">
        <v>3706</v>
      </c>
      <c r="D30" s="6" t="n">
        <v>3752</v>
      </c>
    </row>
    <row r="31">
      <c r="A31" s="4" t="inlineStr">
        <is>
          <t>Debit card expense</t>
        </is>
      </c>
      <c r="B31" s="6" t="n">
        <v>3753</v>
      </c>
      <c r="C31" s="6" t="n">
        <v>3613</v>
      </c>
      <c r="D31" s="6" t="n">
        <v>3180</v>
      </c>
    </row>
    <row r="32">
      <c r="A32" s="4" t="inlineStr">
        <is>
          <t>Regulatory assessments</t>
        </is>
      </c>
      <c r="B32" s="6" t="n">
        <v>1450</v>
      </c>
      <c r="C32" s="6" t="n">
        <v>1261</v>
      </c>
      <c r="D32" s="6" t="n">
        <v>1937</v>
      </c>
    </row>
    <row r="33">
      <c r="A33" s="4" t="inlineStr">
        <is>
          <t>Amortization of core deposit intangible assets</t>
        </is>
      </c>
      <c r="B33" s="6" t="n">
        <v>682</v>
      </c>
      <c r="C33" s="6" t="n">
        <v>705</v>
      </c>
      <c r="D33" s="6" t="n">
        <v>725</v>
      </c>
    </row>
    <row r="34">
      <c r="A34" s="4" t="inlineStr">
        <is>
          <t>Other real estate owned and collection costs, net</t>
        </is>
      </c>
      <c r="B34" s="6" t="n">
        <v>382</v>
      </c>
      <c r="C34" s="6" t="n">
        <v>480</v>
      </c>
      <c r="D34" s="6" t="n">
        <v>935</v>
      </c>
    </row>
    <row r="35">
      <c r="A35" s="4" t="inlineStr">
        <is>
          <t>Other expenses</t>
        </is>
      </c>
      <c r="B35" s="6" t="n">
        <v>12604</v>
      </c>
      <c r="C35" s="6" t="n">
        <v>13121</v>
      </c>
      <c r="D35" s="6" t="n">
        <v>12668</v>
      </c>
    </row>
    <row r="36">
      <c r="A36" s="4" t="inlineStr">
        <is>
          <t>Total non-interest expense</t>
        </is>
      </c>
      <c r="B36" s="6" t="n">
        <v>99983</v>
      </c>
      <c r="C36" s="6" t="n">
        <v>95303</v>
      </c>
      <c r="D36" s="6" t="n">
        <v>91945</v>
      </c>
    </row>
    <row r="37">
      <c r="A37" s="4" t="inlineStr">
        <is>
          <t>Income before income tax expense</t>
        </is>
      </c>
      <c r="B37" s="6" t="n">
        <v>74396</v>
      </c>
      <c r="C37" s="6" t="n">
        <v>71579</v>
      </c>
      <c r="D37" s="6" t="n">
        <v>65777</v>
      </c>
    </row>
    <row r="38">
      <c r="A38" s="4" t="inlineStr">
        <is>
          <t>Income Tax Expense</t>
        </is>
      </c>
      <c r="B38" s="6" t="n">
        <v>14910</v>
      </c>
      <c r="C38" s="6" t="n">
        <v>14376</v>
      </c>
      <c r="D38" s="6" t="n">
        <v>12706</v>
      </c>
    </row>
    <row r="39">
      <c r="A39" s="4" t="inlineStr">
        <is>
          <t>Net income</t>
        </is>
      </c>
      <c r="B39" s="5" t="n">
        <v>59486</v>
      </c>
      <c r="C39" s="5" t="n">
        <v>57203</v>
      </c>
      <c r="D39" s="5" t="n">
        <v>53071</v>
      </c>
    </row>
    <row r="40">
      <c r="A40" s="3" t="inlineStr">
        <is>
          <t>Per Share Data</t>
        </is>
      </c>
    </row>
    <row r="41">
      <c r="A41" s="4" t="inlineStr">
        <is>
          <t>Basic earnings per share</t>
        </is>
      </c>
      <c r="B41" s="7" t="n">
        <v>3.96</v>
      </c>
      <c r="C41" s="7" t="n">
        <v>3.7</v>
      </c>
      <c r="D41" s="7" t="n">
        <v>3.4</v>
      </c>
    </row>
    <row r="42">
      <c r="A42" s="4" t="inlineStr">
        <is>
          <t>Diluted earnings per share</t>
        </is>
      </c>
      <c r="B42" s="7" t="n">
        <v>3.95</v>
      </c>
      <c r="C42" s="7" t="n">
        <v>3.69</v>
      </c>
      <c r="D42" s="7" t="n">
        <v>3.39</v>
      </c>
    </row>
    <row r="43">
      <c r="A43" s="4" t="inlineStr">
        <is>
          <t>Weighted average number of common shares outstanding</t>
        </is>
      </c>
      <c r="B43" s="6" t="n">
        <v>14985235</v>
      </c>
      <c r="C43" s="6" t="n">
        <v>15407289</v>
      </c>
      <c r="D43" s="6" t="n">
        <v>15571387</v>
      </c>
    </row>
    <row r="44">
      <c r="A44" s="4" t="inlineStr">
        <is>
          <t>Diluted weighted average number of common shares outstanding</t>
        </is>
      </c>
      <c r="B44" s="6" t="n">
        <v>15023767</v>
      </c>
      <c r="C44" s="6" t="n">
        <v>15453022</v>
      </c>
      <c r="D44" s="6" t="n">
        <v>15626303</v>
      </c>
    </row>
    <row r="45">
      <c r="A45" s="4" t="inlineStr">
        <is>
          <t>Cash dividends declared, per share</t>
        </is>
      </c>
      <c r="B45" s="7" t="n">
        <v>1.32</v>
      </c>
      <c r="C45" s="7" t="n">
        <v>1.23</v>
      </c>
      <c r="D45" s="7" t="n">
        <v>1.15</v>
      </c>
    </row>
    <row r="46">
      <c r="A46" s="4" t="inlineStr">
        <is>
          <t>Debit Card</t>
        </is>
      </c>
    </row>
    <row r="47">
      <c r="A47" s="3" t="inlineStr">
        <is>
          <t>Non-Interest Income</t>
        </is>
      </c>
    </row>
    <row r="48">
      <c r="A48" s="4" t="inlineStr">
        <is>
          <t>Revenue</t>
        </is>
      </c>
      <c r="B48" s="5" t="n">
        <v>10420</v>
      </c>
      <c r="C48" s="5" t="n">
        <v>9701</v>
      </c>
      <c r="D48" s="5" t="n">
        <v>9067</v>
      </c>
    </row>
    <row r="49">
      <c r="A49" s="4" t="inlineStr">
        <is>
          <t>Deposit Accounts</t>
        </is>
      </c>
    </row>
    <row r="50">
      <c r="A50" s="3" t="inlineStr">
        <is>
          <t>Non-Interest Income</t>
        </is>
      </c>
    </row>
    <row r="51">
      <c r="A51" s="4" t="inlineStr">
        <is>
          <t>Revenue</t>
        </is>
      </c>
      <c r="B51" s="6" t="n">
        <v>6697</v>
      </c>
      <c r="C51" s="6" t="n">
        <v>8393</v>
      </c>
      <c r="D51" s="6" t="n">
        <v>8253</v>
      </c>
    </row>
    <row r="52">
      <c r="A52" s="4" t="inlineStr">
        <is>
          <t>Fiduciary Services</t>
        </is>
      </c>
    </row>
    <row r="53">
      <c r="A53" s="3" t="inlineStr">
        <is>
          <t>Non-Interest Income</t>
        </is>
      </c>
    </row>
    <row r="54">
      <c r="A54" s="4" t="inlineStr">
        <is>
          <t>Revenue</t>
        </is>
      </c>
      <c r="B54" s="5" t="n">
        <v>6115</v>
      </c>
      <c r="C54" s="5" t="n">
        <v>5901</v>
      </c>
      <c r="D54" s="5" t="n">
        <v>53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ummary of Short term and Long term Borrowings and Subordinated Debentures</t>
        </is>
      </c>
      <c r="B4" s="4" t="inlineStr">
        <is>
          <t>The following table summarizes the Company's short-term borrowings, long-term borrowings and subordinated debentures as presented on the consolidated statements of condition for the dates indicated: December 31, Contractual Maturity December 31, (Dollars in thousands) Outstanding Balance Weighted 2021 2022 2023 2024 2025 Thereafter Outstanding Balance Weighted Short-Term Borrowings: FHLBB borrowings $ — $ — $ — $ — $ — $ — $ — $ 25,000 Customer repurchase agreements 162,439 162,439 — — — — — 237,984 FHLBB and correspondent bank overnight borrowings — — — — — — — 5,825 Total short-term borrowings $ 162,439 0.34 % $ 162,439 $ — $ — $ — $ — $ — $ 268,809 1.28 % Long-Term Borrowings: FHLBB borrowings $ 25,000 0.98 % $ — $ — $ — $ — $ 25,000 $ — $ 10,000 1.87 % Total long-term borrowings $ 25,000 0.98 % $ — $ — $ — $ — $ 25,000 $ — $ 10,000 1.87 % Subordinated Debentures: Subordinated debentures (1) $ 15,000 5.50 % $ — $ — $ — $ — $ 15,000 $ — $ 14,749 5.50 % CCTA (2) 36,083 1.64 % — — — — — 36,083 36,083 3.36 % UBCT (2) 8,248 1.66 % — — — — — 8,248 8,248 3.41 % Total subordinated debentures $ 59,331 2.62 % $ — $ — $ — $ — $ 15,000 $ 44,331 $ 59,080 3.90 % (1) The outstanding balance of subordinated debentures was presented net of debt issuance costs of $0 and $251,000 at December 31, 2020 and 2019, respectively. (2) The Company has interest rate swap contracts on certain borrowings. Refer to Note 12 for further discussion of derivative instruments.</t>
        </is>
      </c>
    </row>
    <row r="5">
      <c r="A5" s="4" t="inlineStr">
        <is>
          <t>Schedule of Federal Home Loan Bank Advances</t>
        </is>
      </c>
      <c r="B5" s="4" t="inlineStr">
        <is>
          <t xml:space="preserve">The terms of the Company's outstanding FHLBB borrowings, including overnight funding, were as follows as of the dates indicated: December 31, (Dollars in thousands) 2020 2019 Stated Maturity Outstanding Balance Weighted Average Contractual Rate Outstanding Balance Weighted Average Contractual Rate January 2020 $ — — % $ 30,825 1.79 % April 2020 — — % 10,000 1.87 % March 2025 25,000 0.98 % — — % Total $ 25,000 $ 40,8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12 Months Ended</t>
        </is>
      </c>
    </row>
    <row r="2">
      <c r="B2" s="2" t="inlineStr">
        <is>
          <t>Dec. 31, 2020</t>
        </is>
      </c>
    </row>
    <row r="3">
      <c r="A3" s="3" t="inlineStr">
        <is>
          <t>Banking and Thrift, Other Disclosures [Abstract]</t>
        </is>
      </c>
    </row>
    <row r="4">
      <c r="A4" s="4" t="inlineStr">
        <is>
          <t>Schedule of Underlying Assets of Repurchase Agreements when Amount of Repurchase Agreements Exceeds 10 Percent of Assets</t>
        </is>
      </c>
      <c r="B4" s="4" t="inlineStr">
        <is>
          <t>The table below sets forth information regarding the Company’s repurchase agreements accounted for as secured borrowings, allocated by source of collateral, as of the dates indicated: December 31, (In thousands) 2020 2019 Customer Repurchase Agreements (1)(2) : Mortgage-backed securities issued or guaranteed by U.S. government-sponsored enterprises $ 90,015 $ 117,654 Collateralized mortgage obligations issued or guaranteed by U.S. government-sponsored enterprises 70,902 118,969 Obligations of states and political subdivisions 1,522 1,361 Total $ 162,439 $ 237,984 (1) Presented within short-term borrowings on the consolidated statements of condition. (2) All customer repurchase agreements mature continuously or overnight for the dates indica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Contractual and Notional Amounts of Financial Instruments</t>
        </is>
      </c>
      <c r="B4" s="4" t="inlineStr">
        <is>
          <t xml:space="preserve">The following is a summary of the Company's contractual off-balance sheet commitments for the dates indicated: December 31, (In thousands) 2020 2019 Commitments to extend credit $ 723,986 $ 734,649 Standby letters of credit 4,735 5,211 Total $ 728,721 $ 739,8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Derivatives and Hedging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Table Text Block]</t>
        </is>
      </c>
      <c r="B4" s="4" t="inlineStr">
        <is>
          <t>The following table presents the total positions, notional and fair value of the Company's customer loans swaps with each party for the dates indicated: December 31, 2020 2019 (In thousands, except number of positions) Presentation on Consolidated Number of Notional Fair Number of Notional Fair Receive fixed, pay variable Accrued interest and other liabilities — $ — $ — 10 $ 45,243 $ (514) Receive fixed, pay variable Other assets 80 376,290 39,627 75 366,351 17,756 Pay fixed, receive variable Accrued interest and other liabilities 80 376,290 (39,627) 85 411,594 (17,242) Total 160 $ 752,580 $ — 170 $ 823,188 $ — December 31, 2020 2019 (In thousands) Presentation on Consolidated Notional Fair Notional Fair Fixed rate mortgage interest rate locks Other assets $ 58,574 $ 608 $ 27,087 $ 480 Fixed rate mortgage interest rate locks Accrued interest and other liabilities 28,346 (248) 2,519 (18) Total $ 86,920 $ 360 $ 29,606 $ 462 December 31, 2020 2019 (In thousands) Presentation on Consolidated Notional Fair Notional Fair Forward delivery commitments ("best effort") Other assets $ 24,951 $ 311 $ 10,846 $ 312 Forward delivery commitments ("best effort") Accrued interest and other liabilities 15,548 (196) 1,069 (15) Total $ 40,499 $ 115 $ 11,915 $ 297 The details of the interest rate swap for the dates indicated were as follows: December 31, (Dollars in thousands) 2020 2019 Trade Maturity Variable Index Fixed Rate Presentation on Consolidated Notional Fair Notional Fair 6/12/2019 6/10/2024 1-Month USD LIBOR 1.693% Other assets $ 100,000 $ 5,169 $ 100,000 $ 483 The details of the Company's interest rate swaps on borrowings for the date indicated was as follows: (Dollars in thousands) December 31, 2020 Trade Maturity Variable Index Fixed Rate Presentation on Consolidated Notional Fair 3/2/2020 3/1/2023 Fed Funds Effective Rate 0.705% Accrued interest and other liabilities $ 50,000 $ (680) 3/26/2020 3/26/2030 3-Month USD LIBOR 0.857% Accrued interest and other liabilities 50,000 (33) $ 100,000 $ (713) The details of the junior subordinated debt interest rate swaps for the dates indicated were as follows: December 31, (Dollars in thousands) 2020 2019 Trade Maturity Variable Index Fixed Rate Presentation on Consolidated Notional Fair Notional Fair 3/18/2009 6/30/2021 3-Month USD LIBOR 3.69% Accrued interest and other liabilities $ 10,000 $ (174) $ 10,000 $ (299) 7/8/2009 6/30/2029 3-Month USD LIBOR 4.44% Accrued interest and other liabilities 10,000 (3,095) 10,000 (2,318) 5/6/2010 6/30/2030 3-Month USD LIBOR 4.31% Accrued interest and other liabilities 10,000 (3,245) 10,000 (2,384) 3/14/2011 3/30/2031 3-Month USD LIBOR 4.35% Accrued interest and other liabilities 5,000 (1,739) 5,000 (1,279) 5/4/2011 7/7/2031 3-Month USD LIBOR 4.14% Accrued interest and other liabilities 8,000 (2,659) 8,000 (1,907) 7/16/2020 6/30/2036 3-Month USD LIBOR 0.83% Other assets 10,000 562 — — $ 53,000 $ (10,350) $ 43,000 $ (8,187)</t>
        </is>
      </c>
    </row>
    <row r="5">
      <c r="A5" s="4" t="inlineStr">
        <is>
          <t>Schedule of Cash Flow Hedging Instruments, Statements of Financial Performance and Financial Position, Location [Table Text Block]</t>
        </is>
      </c>
      <c r="B5" s="4" t="inlineStr">
        <is>
          <t>The table below presents the effect of cash flow hedge accounting on AOCI for the periods indicated: Amount of Gain (Loss) Recognized in OCI on Derivatives, Net of Tax Location of Gain (Loss) Reclassified Amount of Gain (Loss) Reclassified from AOCI into Income, Gross For the Year Ended For the Year Ended (Dollars in thousands) 2020 2019 2018 2020 2019 2018 Derivatives in Cash Flow Hedge Relationships Interest rate contracts $ 954 $ (2,334) $ 837 Interest and fees on loans $ 1,006 $ (214) $ — Interest on deposits (130) — — Interest on borrowings (102) 32 58 Interest on subordinated debentures (1,371) (739) (889) Total $ 954 $ (2,334) $ 837 Total $ (597) $ (921) $ (831) The table below presents the effect of cash flow hedge accounting on the consolidated statements of income for the periods indicated: Location and Amount of Gain (Loss) Recognized in Income For the Year Ended 2020 2019 2018 (Dollars in thousands) Interest and fees on loans Interest on deposits Interest on borrowings Interest on subordinated debentures Interest and fees on loans Interest on borrowings Interest on subordinated debentures Interest on borrowings Interest on subordinated debentures Total presented on the consolidated statements of income in which the effects of cash flow hedges are recorded $ 134,000 $ 15,544 1,837 $ 3,512 $ 143,399 $ 3,621 $ 3,266 $ 7,456 $ 3,415 Gain (loss) on cash flow hedging relationships Interest rate contracts: Amount of gain (loss) reclassified from AOCI into income 1,006 (130) (102) (1,371) (214) 32 (739) 58 (8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12 Months Ended</t>
        </is>
      </c>
    </row>
    <row r="2">
      <c r="B2" s="2" t="inlineStr">
        <is>
          <t>Dec. 31, 2020</t>
        </is>
      </c>
    </row>
    <row r="3">
      <c r="A3" s="3" t="inlineStr">
        <is>
          <t>Offsetting [Abstract]</t>
        </is>
      </c>
    </row>
    <row r="4">
      <c r="A4" s="4" t="inlineStr">
        <is>
          <t>Offsetting Assets</t>
        </is>
      </c>
      <c r="B4" s="4" t="inlineStr">
        <is>
          <t>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0 Derivative assets: Customer loan swaps - commercial customer (2) $ 39,627 $ — $ 39,627 $ — $ — $ 39,627 Interest rate swap on loans (3) 5,169 — 5,169 — (5,033) 136 Junior subordinated debt interest rate swaps (3) 562 — 562 — (562) — Total $ 45,358 $ — $ 45,358 $ — $ (5,595) $ 39,763 Derivative liabilities: Customer loan swaps - dealer bank (3) $ 39,627 $ — 39,627 $ — $ 39,627 $ — Junior subordinated debt interest rate swaps (3) 10,912 — 10,912 — 10,912 — Interest rate swaps on borrowings (3) 713 — 713 — 713 — Total $ 51,252 $ — $ 51,252 $ — $ 51,252 $ — Customer repurchase agreements $ 162,439 $ — $ 162,439 $ 162,439 $ — $ — December 31, 2019 Derivative assets: Customer loan swaps - commercial customer (2) $ 17,756 $ — $ 17,756 $ — $ — $ 17,756 Interest rate swap on loans 483 — $ 483 — (483) — Total $ 18,239 $ — $ 18,239 $ — $ (483) $ 17,756 Derivative liabilities: Customer loan swaps - dealer bank (3) $ 17,242 $ — 17,242 $ — $ 17,242 $ — Junior subordinated debt interest rate swaps (3) 8,187 — 8,187 — 8,187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The Company maintains a master netting arrangement and settles collateral requested or pledged on a net basis.</t>
        </is>
      </c>
    </row>
    <row r="5">
      <c r="A5" s="4" t="inlineStr">
        <is>
          <t>Offsetting Liabilities</t>
        </is>
      </c>
      <c r="B5" s="4" t="inlineStr">
        <is>
          <t>The following table presents the Company's derivative positions and repurchase agreements, and the potential effect of netting arrangements on its consolidated statements of cond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December 31, 2020 Derivative assets: Customer loan swaps - commercial customer (2) $ 39,627 $ — $ 39,627 $ — $ — $ 39,627 Interest rate swap on loans (3) 5,169 — 5,169 — (5,033) 136 Junior subordinated debt interest rate swaps (3) 562 — 562 — (562) — Total $ 45,358 $ — $ 45,358 $ — $ (5,595) $ 39,763 Derivative liabilities: Customer loan swaps - dealer bank (3) $ 39,627 $ — 39,627 $ — $ 39,627 $ — Junior subordinated debt interest rate swaps (3) 10,912 — 10,912 — 10,912 — Interest rate swaps on borrowings (3) 713 — 713 — 713 — Total $ 51,252 $ — $ 51,252 $ — $ 51,252 $ — Customer repurchase agreements $ 162,439 $ — $ 162,439 $ 162,439 $ — $ — December 31, 2019 Derivative assets: Customer loan swaps - commercial customer (2) $ 17,756 $ — $ 17,756 $ — $ — $ 17,756 Interest rate swap on loans 483 — $ 483 — (483) — Total $ 18,239 $ — $ 18,239 $ — $ (483) $ 17,756 Derivative liabilities: Customer loan swaps - dealer bank (3) $ 17,242 $ — 17,242 $ — $ 17,242 $ — Junior subordinated debt interest rate swaps (3) 8,187 — 8,187 — 8,187 — Customer loan swaps - commercial customer (2) 514 — 514 — — 514 Total $ 25,943 $ — $ 25,943 $ — $ 25,429 $ 514 Customer repurchase agreements $ 237,984 $ — $ 237,984 $ 237,984 $ — $ — (1) The amount presented was the lesser of the amount pledged (received) or the net amount presented in the consolidated statements of condition. (2) The Company manages its net exposure on its commercial customer loan swaps by obtaining collateral as part of the normal loan policy and underwriting practices. (3) The Company maintains a master netting arrangement and settles collateral requested or pledged on a net bas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Compliance with Regulatory Capital Requirements</t>
        </is>
      </c>
      <c r="B4" s="4" t="inlineStr">
        <is>
          <t>The following table presents the Company and Bank's regulatory capital ratios at the periods indicated: December 31,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Amount Ratio Amount Ratio Camden National Corporation: Total risk-based capital ratio $ 498,290 15.40 % 10.50 % 10.00 % $ 455,702 14.44 % 10.50 % 10.00 % Tier 1 risk-based capital ratio 445,858 13.78 % 8.50 % 6.00 % 415,511 13.16 % 8.50 % 6.00 % Common equity Tier 1 risk-based capital ratio (1) 402,858 12.45 % 7.00 % N/A 372,511 11.80 % 7.00 % N/A Tier 1 leverage capital ratio (1) 445,858 9.13 % 4.00 % N/A 415,511 9.55 % 4.00 % N/A Camden National Bank: Total risk-based capital ratio $ 460,611 14.28 % 10.50 % 10.00 % $ 423,540 13.45 % 10.50 % 10.00 % Tier 1 risk-based capital ratio 420,294 13.03 % 8.50 % 8.00 % 398,349 12.65 % 8.50 % 8.00 % Common equity Tier 1 risk-based capital ratio 420,294 13.03 % 7.00 % 6.50 % 398,349 12.65 % 7.00 % 6.50 % Tier 1 leverage capital ratio 420,294 8.64 % 4.00 % 5.00 % 398,349 9.19 % 4.00 % 5.00 % (1) “Minimum Regulatory Provisions To Be ‘Well Capitalized’” are not formally defined under applicable banking regulations for bank holding compan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Equity [Abstract]</t>
        </is>
      </c>
    </row>
    <row r="4">
      <c r="A4" s="4" t="inlineStr">
        <is>
          <t>Schedule of Comprehensive Income (Loss)</t>
        </is>
      </c>
      <c r="B4" s="4" t="inlineStr">
        <is>
          <t>The following tables present a reconciliation of the changes in the components of other comprehensive income and loss for the periods indicated, including the amount of tax (expense) benefit allocated to each component: For The Year Ended 2020 2019 2018 (In thousands) Pre-Tax Tax (Expense) After-Tax Pre-Tax Tax (Expense) After-Tax Pre-Tax Tax (Expense) After-Tax AFS Debt Securities: Unrealized holding gain (loss) $ 33,198 $ (7,138) $ 26,060 $ 26,743 $ (5,750) $ 20,993 $ (10,846) $ 2,332 $ (8,514) Less: reclassification adjustment for net realized (loss) gain (1) — — — (105) 22 (83) (663) 142 (521) Net unrealized gain (loss) 33,198 (7,138) 26,060 26,848 (5,772) 21,076 (10,183) 2,190 (7,993) Cash Flow Hedges: Net increase (decrease) in fair value 1,214 (260) 954 (2,973) 639 (2,334) 1,066 (229) 837 Less: reclassified AOCI gain (loss) into interest expense (2) (1,603) 345 (1,258) (707) 151 (556) (831) 179 (652) Less: reclassified AOCI gain (loss) into interest income (3) 1,006 (216) 790 (214) 47 (167) — — — Net increase (decrease) in fair value 1,811 (389) 1,422 (2,052) 441 (1,611) 1,897 (408) 1,489 Postretirement Plans: Net actuarial (loss) gain (1,282) 277 (1,005) (1,918) 412 (1,506) 1,743 (375) 1,368 Less: Amortization of net actuarial loss (4) (701) 151 (550) (271) 59 (212) (613) 131 (482) Less: Amortization of net prior service credits (4) 24 (5) 19 24 (5) 19 24 (5) 19 Net loss on postretirement plans (605) 131 (474) (1,671) 358 (1,313) 2,332 (501) 1,831 Other comprehensive income $ 34,404 $ (7,396) $ 27,008 $ 23,125 $ (4,973) $ 18,152 $ (5,954) $ 1,281 $ (4,673) (1) Reclassified into net (loss) gain on sale of securities on the consolidated statements of income. (2) Reclassified into interest on deposits, borrowings and subordinated debentures on the consolidated statements of income. (3) Reclassified into interest and fees on loans on the consolidated statements of income. (4) Reclassified into salaries and employee benefits and other expenses on the consolidated statements of income. Refer to Note 18 of the consolidated financial statements for further details.</t>
        </is>
      </c>
    </row>
    <row r="5">
      <c r="A5" s="4" t="inlineStr">
        <is>
          <t>Schedule of Accumulated Other Comprehensive Income (Loss)</t>
        </is>
      </c>
      <c r="B5" s="4" t="inlineStr">
        <is>
          <t>The following table presents the changes in each component of AOCI for the periods indicated: (In thousands) Net Unrealized (Losses) Gains on AFS Debt Securities (1) Net Unrealized (Losses) Gains on Cash Flow Hedges (1) Defined Benefit Postretirement Plans (1) AOCI (1) Balance at December 31, 2017 $ (10,300) $ (5,926) $ (3,988) $ (20,214) Other comprehensive (loss) gain before reclassifications (8,514) 837 1,368 (6,309) Less: Amounts reclassified from AOCI (521) (652) (463) (1,636) Other comprehensive (loss) income (7,993) 1,489 1,831 (4,673) Net amount reclassified to AOCI related to adoption of ASU 2016-01 and ASU 2017-12 467 — — 467 Balance at December 31, 2018 (17,826) (4,437) (2,157) (24,420) Other comprehensive income (loss) before reclassifications 20,993 (2,334) (1,506) 17,153 Less: Amounts reclassified from AOCI (83) (723) (193) (999) Other comprehensive income (loss) 21,076 (1,611) (1,313) 18,152 Balance at December 31, 2019 3,250 (6,048) (3,470) (6,268) Other comprehensive income (loss) before reclassifications 26,060 954 (1,005) 26,009 Less: Amounts reclassified from AOCI — (468) (531) (999) Other comprehensive income (loss) 26,060 1,422 (474) 27,008 Balance at December 31, 2020 $ 29,310 $ (4,626) $ (3,944) $ 20,740 (1) All amounts are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revenue streams with the scope of ASC 606 for the periods indicated: For The Year Ended (In thousands) Income Statement Line Item 2020 2019 2018 Debit card interchange income Debit card income $ 10,420 $ 9,701 $ 9,067 Services charges on deposit accounts Service charges on deposit accounts 6,697 8,393 8,253 Fiduciary services income Income from fiduciary services 6,115 5,901 5,376 Investment program income Brokerage and insurance commissions 2,832 2,625 2,615 Other non-interest income Other income 1,672 1,710 1,508 Total non-interest income within the scope of ASC 606 27,736 28,330 26,819 Total non-interest income not in scope of ASC 606 22,754 13,783 11,357 Total non-interest income $ 50,490 $ 42,113 $ 38,1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Option Pricing Assumptions and Estimated Fair Value</t>
        </is>
      </c>
      <c r="B4" s="4" t="inlineStr">
        <is>
          <t xml:space="preserve">The following table presents the option pricing assumptions and the estimated fair value of the options using these assumptions for grants made for the period indicated: For The Year Ended Weighted-average dividend yield 2.36 % Weighted-average risk-free interest rate 2.38 % Weighted-average expected volatility 22.80 % Weighted-average expected life (in years) 5.3 Weighted-average fair value of options granted $ 7.78 </t>
        </is>
      </c>
    </row>
    <row r="5">
      <c r="A5" s="4" t="inlineStr">
        <is>
          <t>Schedule of Stock Option Activity</t>
        </is>
      </c>
      <c r="B5" s="4" t="inlineStr">
        <is>
          <t xml:space="preserve">Stock option activity for the year ended December 31, 2020 was as follows: (Dollars in thousands, except per option data) Number of Options Weighted-Average Weighted-Average Aggregate Options outstanding at January 1, 2020 13,607 $ 23.69 Granted — — Exercised (3,094) 18.24 Forfeited — — Expired — — Options outstanding at December 31, 2020 10,513 $ 25.29 3.1 $ 117 Options exercisable at December 31, 2020 9,613 $ 24.22 2.7 $ 114 A summary of the status of the Company’s nonvested stock options as of December 31, 2020 and changes during the year then ended was as follows: Options Weighted-Average Nonvested at January 1, 2020 1,850 $ 6.48 Granted — — Vested (950) 6.08 Forfeited — — Nonvested at December 31, 2020 900 $ 6.89 </t>
        </is>
      </c>
    </row>
    <row r="6">
      <c r="A6" s="4" t="inlineStr">
        <is>
          <t>Schedule of Compensation Expense</t>
        </is>
      </c>
      <c r="B6" s="4" t="inlineStr">
        <is>
          <t xml:space="preserve">Compensation expense and the related income tax benefit recognized in connection with the restricted stock units was as follows for the periods indicated: For The Year Ended (In thousands) 2020 2019 2018 Compensation expense $ 475 $ 389 $ 263 Income tax benefit 102 84 57 Fair value of grants vested 407 302 149 Compensation expense and the related income tax benefit recognized in connection with the restricted stock awards was as follows for the periods indicated: For The Year Ended (In thousands) 2020 2019 2018 Compensation expense $ 781 $ 751 $ 916 Income tax benefit 168 161 197 Fair value of grants vested 772 780 931 Compensation expense and the related income tax benefit recognized in connection with the MSPP awards was as follows for the periods indicated: For The Year Ended (In thousands) 2020 2019 2018 Compensation expense $ 71 $ 95 $ 104 Income tax benefit 15 20 22 Fair value of grants vested 110 75 130 Compensation expense and the related tax benefit for the LTIP's performance-based awards was as follows for the periods indicated: For The Year Ended (In thousands) 2020 2019 2018 Compensation expense $ 332 $ 532 $ 291 Related income tax benefit 71 114 63 Fair value of grants vested — 344 284 Compensation expense and the related tax benefit recognized in connection with the DCRP was as follows for the periods presented: For The Year Ended (In thousands) 2020 2019 2018 Compensation expense $ 122 $ 110 $ 106 Related income tax benefit 26 24 23 Fair value of grants vested 129 102 105 </t>
        </is>
      </c>
    </row>
    <row r="7">
      <c r="A7" s="4" t="inlineStr">
        <is>
          <t>Summary of Nonvested Share Awards Activity</t>
        </is>
      </c>
      <c r="B7" s="4" t="inlineStr">
        <is>
          <t xml:space="preserve">Restricted stock unit activity for the year ended December 31, 2020 was as follows: (Dollars in thousands, except per unit data) Number of Units Weighted-Average Weighted-Average Aggregate Unrecognized Nonvested at January 1, 2020 36,052 $ 43.92 Granted 16,181 30.88 Vested (9,265) 43.90 Forfeited (1,601) 39.79 Nonvested at December 31, 2020 41,367 $ 38.98 3.1 $ 1,480 $ 1,196 Restricted stock award activity for the year ended December 31, 2020 is as follows: (Dollars in thousands, except per share data) Number of Shares Weighted-Average Weighted-Average Aggregate Unrecognized Nonvested at January 1, 2020 19,287 $ 41.66 Granted 31,983 31.35 Vested (20,992) 36.76 Forfeited (1,622) 41.53 Nonvested at December 31, 2020 28,656 $ 33.75 2.2 $ 1,025 $ 646 MSPP award activity for the year ended December 31, 2020 was as follows: (Dollars in thousands, except per share data) Number of Shares Weighted-Average Weighted-Average Aggregate Unrecognized Nonvested at January 1, 2020 15,015 $ 12.89 Granted 11,210 7.39 Vested (7,478) 14.72 Forfeited (1,723) 10.16 Nonvested at December 31, 2020 17,024 $ 8.74 0.8 $ 154 $ 51 LTIP performance-based award activity for the year ended December 31, 2020 was as follows: (Dollars in thousands, except per share data) Number of Shares Weighted-Average Weighted-Average Aggregate Unrecognized Nonvested at January 1, 2020 27,765 $ 44.26 Granted (1) 28,766 31.41 Vested — — Forfeited (5,137) 44.26 Nonvested at December 31, 2020 51,394 $ 37.07 1.7 $ 1,905 $ 388 (1) Number of shares granted assumes payout at 200% of target. DCRP award activity for the year ended December 31, 2020 was as follows: (Dollars in thousands, except per award data) Number of Deferred Stock Awards Weighted-Average Weighted-Average Aggregate Unrecognized Nonvested at January 1, 2020 10,651 $ 31.14 Granted 5,556 30.45 Vested (4,306) 30.05 Forfeited (6,529) 28.97 Nonvested at December 31, 2020 5,372 $ 33.93 19.1 $ 192 $ 1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Benefit Obligation and Plan Assets</t>
        </is>
      </c>
      <c r="B4" s="4" t="inlineStr">
        <is>
          <t>The following table summarizes changes in the benefit obligation and plan assets for each postretirement benefit plan as of the dates indicated: SERP Other Postretirement December 31, December 31, (In thousands) 2020 2019 2020 2019 Benefit obligations: Beginning of year $ 14,682 $ 12,717 $ 4,049 $ 3,616 Service cost 464 395 28 48 Interest cost 460 523 123 148 Actuarial loss 911 1,524 371 394 Benefits paid (486) (477) (151) (157) End of year 16,031 14,682 4,420 4,049 Fair value of plan assets: Beginning of year — — — — Employer contributions 486 477 151 157 Benefits paid (486) (477) (151) (157) End of year — — — — Unfunded status at end of year (1) $ 16,031 $ 14,682 $ 4,420 $ 4,049 Amounts recognized in AOCI, net of tax: Net actuarial loss $ 3,090 $ 2,864 $ 967 $ 738 Prior service credit — — (113) (132) Total $ 3,090 $ 2,864 $ 854 $ 606 (1) Presented within other liabilities on the consolidated statements of condition.</t>
        </is>
      </c>
    </row>
    <row r="5">
      <c r="A5" s="4" t="inlineStr">
        <is>
          <t>Schedule of Net Period Benefit Cost and Other Amounts Recognized in Other Comprehensive Income</t>
        </is>
      </c>
      <c r="B5" s="4" t="inlineStr">
        <is>
          <t>The components of net periodic benefit cost and other amounts recognized in OCI, before taxes, were as follows for the periods indicated: SERP Other Postretirement For the Year Ended For the Year Ended (In thousands) 2020 2019 2018 2020 2019 2018 Net periodic benefit cost: Service cost (1) $ 464 $ 395 $ 446 $ 28 $ 48 $ 46 Interest cost (2) 460 523 488 123 148 132 Recognized net actuarial loss (2) 623 240 561 78 31 52 Amortization of prior service credit (2) — — — (24) (24) (24) Net periodic benefit cost 1,547 1,158 1,495 205 203 206 Changes in funded status recognized in OCI, before taxes: Net actuarial loss (gain) arising during period 911 1,524 (1,534) 371 394 (209) Reclassifications to net periodic benefit cost: Amortization of net unrecognized actuarial loss (623) (240) (561) (78) (31) (52) Amortization of prior service credit — — — 24 24 24 Total recognized in OCI, before taxes 288 1,284 (2,095) 317 387 (237) Total recognized in net periodic benefit cost and OCI, before taxes $ 1,835 $ 2,442 $ (600) $ 522 $ 590 $ (31) (1) Presented in salaries and employee benefits on the consolidated statements of income. (2) Presented in other expenses on the consolidated statements of income.</t>
        </is>
      </c>
    </row>
    <row r="6">
      <c r="A6" s="4" t="inlineStr">
        <is>
          <t>Schedule of Assumptions Used in Determining Benefit Obligations and Net Period Benefit Costs</t>
        </is>
      </c>
      <c r="B6" s="4" t="inlineStr">
        <is>
          <t>The following assumptions were used in determining benefit obligations and net period benefit costs: SERP Other Postretirement 2020 2019 2018 2020 2019 2018 Weighted-average assumptions as of end of year: Discount rate for benefit obligation 2.5 % 3.2 % 4.2 % 2.4 % 3.2 % 4.2 % Discount rate for net periodic benefit cost 3.2 % 4.2 % 3.6 % 3.2 % 4.2 % 3.6 % Rate of compensation increase for benefit obligation 3.0 % 3.0 % 3.0 % N/A N/A N/A Rate of compensation increase for net periodic benefit cost 3.0 % 3.0 % 3.0 % N/A N/A N/A Health care cost trend rate assumed for future years N/A N/A N/A 4.5% - 6.5% 4.5% - 7.0% 5.0% - 6.0%</t>
        </is>
      </c>
    </row>
    <row r="7">
      <c r="A7" s="4" t="inlineStr">
        <is>
          <t>Schedule of Estimated Future Benefit Payments</t>
        </is>
      </c>
      <c r="B7" s="4" t="inlineStr">
        <is>
          <t xml:space="preserve">The expected benefit payments for the next ten years are presented in the following table: (In thousands) SERP Other Postretirement 2021 $ 536 $ 276 2022 566 247 2023 526 235 2024 436 246 2025 436 228 Next 5 years 2,131 1,0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9486</v>
      </c>
      <c r="C4" s="5" t="n">
        <v>57203</v>
      </c>
      <c r="D4" s="5" t="n">
        <v>53071</v>
      </c>
    </row>
    <row r="5">
      <c r="A5" s="3" t="inlineStr">
        <is>
          <t>Other comprehensive income (loss):</t>
        </is>
      </c>
    </row>
    <row r="6">
      <c r="A6" s="4" t="inlineStr">
        <is>
          <t>Net change in unrealized gain (loss) on available-for-sale debt securities, net of tax</t>
        </is>
      </c>
      <c r="B6" s="6" t="n">
        <v>26060</v>
      </c>
      <c r="C6" s="6" t="n">
        <v>21076</v>
      </c>
      <c r="D6" s="6" t="n">
        <v>-7993</v>
      </c>
    </row>
    <row r="7">
      <c r="A7" s="4" t="inlineStr">
        <is>
          <t>Net change in unrealized loss on cash flow hedging derivatives, net of tax</t>
        </is>
      </c>
      <c r="B7" s="6" t="n">
        <v>1422</v>
      </c>
      <c r="C7" s="6" t="n">
        <v>-1611</v>
      </c>
      <c r="D7" s="6" t="n">
        <v>1489</v>
      </c>
    </row>
    <row r="8">
      <c r="A8" s="4" t="inlineStr">
        <is>
          <t>Net unrecognized (loss) gain on postretirement plans, net of tax</t>
        </is>
      </c>
      <c r="B8" s="6" t="n">
        <v>-474</v>
      </c>
      <c r="C8" s="6" t="n">
        <v>-1313</v>
      </c>
      <c r="D8" s="6" t="n">
        <v>1831</v>
      </c>
    </row>
    <row r="9">
      <c r="A9" s="4" t="inlineStr">
        <is>
          <t>Other comprehensive income (loss)</t>
        </is>
      </c>
      <c r="B9" s="6" t="n">
        <v>27008</v>
      </c>
      <c r="C9" s="6" t="n">
        <v>18152</v>
      </c>
      <c r="D9" s="6" t="n">
        <v>-4673</v>
      </c>
    </row>
    <row r="10">
      <c r="A10" s="4" t="inlineStr">
        <is>
          <t>Comprehensive income</t>
        </is>
      </c>
      <c r="B10" s="5" t="n">
        <v>86494</v>
      </c>
      <c r="C10" s="5" t="n">
        <v>75355</v>
      </c>
      <c r="D10" s="5" t="n">
        <v>483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current and deferred components of income tax expense on the consolidated statements of income were as follows: For The Year Ended (In thousands) 2020 2019 2018 Current: Federal $ 15,197 $ 11,876 $ 14,102 State 1,474 1,241 1,206 16,671 13,117 15,308 Deferred: Federal (1,720) 1,230 (2,541) State (41) 29 (61) (1,761) 1,259 (2,602) Income tax expense $ 14,910 $ 14,376 $ 12,706 </t>
        </is>
      </c>
    </row>
    <row r="5">
      <c r="A5" s="4" t="inlineStr">
        <is>
          <t>Reconciliation of Expected Income Tax Benefit Computed Using Federal Statutory Income Tax Rate</t>
        </is>
      </c>
      <c r="B5" s="4" t="inlineStr">
        <is>
          <t>The income tax expense differs from the amount computed by applying the statutory federal income tax rate of 21.0% as a result of the following: For The Year Ended (Dollars in thousands) 2020 2019 2018 Computed tax expense $ 15,623 $ 15,032 $ 13,813 Increase (reduction) in income taxes resulting from: State taxes, net of federal benefit 1,132 1,003 905 Tax exempt income (894) (738) (741) Income from life insurance (532) (509) (510) Low income housing credits (500) (430) (465) Share-based awards 33 (60) (250) Other 48 78 (46) Income tax expense $ 14,910 $ 14,376 $ 12,706 Income before income taxes $ 74,396 $ 71,579 $ 65,777 Effective tax rate 20.0 % 20.1 % 19.3 %</t>
        </is>
      </c>
    </row>
    <row r="6">
      <c r="A6" s="4" t="inlineStr">
        <is>
          <t>Schedule of Deferred Tax Assets and Deferred Tax Liabilities</t>
        </is>
      </c>
      <c r="B6" s="4" t="inlineStr">
        <is>
          <t xml:space="preserve">Temporary differences between the financial statements carrying amounts and the tax bases of assets and liabilities gave rise to the following deferred tax assets and liabilities as of the dates indicated: December 31, 2020 2019 (In thousands) Asset Liability Asset Liability Net operating loss and tax credit carryforward $ 9,593 $ — $ 10,421 $ — Allowance for loan losses 8,693 — 5,416 — Pension and other benefits 4,878 — 4,492 — Net unrealized losses on derivative instruments 1,267 — 1,656 — Deferred compensation and benefits 961 — 919 — Net unrealized gains on AFS debt securities — (8,027) — (890) Depreciation — (3,204) — (3,053) Deferred loan origination fees — (2,111) — (2,119) Other (94) (19) Gross deferred tax assets (liabilities) $ 25,392 $ (13,436) $ 22,904 $ (6,081) Valuation allowance on deferred tax assets — — Net deferred tax assets $ 11,956 $ 16,8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PS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is an analysis of basic and diluted EPS, reflecting the application of the two-class method, as described below: For The Year Ended (In thousands, except number of shares and per share data) 2020 2019 2018 Net income $ 59,486 $ 57,203 $ 53,071 Dividends and undistributed earnings allocated to participating securities (1) (149) (120) (148) Net income available to common shareholders $ 59,337 $ 57,083 $ 52,923 Weighted-average common shares outstanding for basic EPS 14,985,235 15,407,289 15,571,387 Dilutive effect of stock-based awards (2) 38,532 45,733 54,916 Weighted-average common and potential common shares for diluted EPS 15,023,767 15,453,022 15,626,303 Earnings per common share: Basic EPS $ 3.96 $ 3.70 $ 3.40 Diluted EPS $ 3.95 $ 3.69 $ 3.39 Awards excluded from the calculation of diluted EPS (3) : Performance-based awards 1,849 — — Stock options 1,000 — — (1) Represents dividends paid and undistributed earnings allocated to nonvested stock-based awards that contain non-forfeitable rights to dividends. (2) Represents the assumed dilutive effect of unexercised and/or unvested stock options, restricted shares and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 xml:space="preserve">The following table summarizes financial assets and financial liabilities measured at fair value on a recurring basis segregated by the level of the valuation inputs within the fair value hierarchy utilized to measure fair value for the dates indicated: (In thousands) Fair Value Readily Available Market Prices Observable Market Data Company Determined Fair Value December 31, 2020 Financial assets: Trading securities $ 4,161 $ 4,161 $ — $ — AFS debt securities: Obligations of states and political subdivisions 127,120 — 127,120 — Mortgage-backed securities issued or guaranteed by U.S. government-sponsored enterprises 566,618 — 566,618 — Collateralized mortgage obligations issued or guaranteed by U.S. government-sponsored enterprises 410,454 — 410,454 — Subordinated corporate bonds 11,621 — 11,621 — Loans held for sale 41,557 — 41,557 — Customer loan swaps 39,627 — 39,627 — Junior subordinated debt interest rate swaps 562 — 562 — Interest rate swap on loans 5,169 — 5,169 — Fixed rate mortgage interest rate lock commitments 608 — 608 — Forward delivery commitments 311 — 311 — Financial liabilities: Trading securities $ 4,161 $ 4,161 $ — $ — Customer loan swaps 39,627 — 39,627 — Junior subordinated debt interest rate swaps 10,912 — 10,912 — Interest rate swap on borrowings 713 — 713 — Fixed rate mortgage interest rate lock commitments 248 — 248 — Forward delivery commitments 196 — 196 — December 31, 2019 Financial assets: Trading securities $ 3,799 $ 3,799 $ — $ — AFS debt securities: Obligations of states and political subdivisions 118,083 — 118,083 — Mortgage-backed securities issued or guaranteed by U.S. government-sponsored enterprises 463,386 — 463,386 — Collateralized mortgage obligations issued or guaranteed by U.S. government-sponsored enterprises 325,905 — 325,905 — Subordinated corporate bonds 10,744 — 10,744 — Equity securities - bank stock 1,674 — 1,674 — Loans held for sale 11,854 — 11,854 — Customer loan swaps 17,756 — 17,756 — Interest rate swap on loans 483 — 483 — Fixed rate mortgage interest rate lock commitments 480 — 480 — Forward delivery commitments 312 — 312 — Financial liabilities: Trading securities $ 3,799 $ 3,799 $ — $ — Customer loan swaps 17,756 — 17,756 — Junior subordinated debt interest rate swaps 8,187 — 8,187 — Fixed rate mortgage interest rate lock commitments 18 — 18 — Forward delivery commitments 15 — 15 — </t>
        </is>
      </c>
    </row>
    <row r="5">
      <c r="A5" s="4" t="inlineStr">
        <is>
          <t>Summary of Assets Measured at Fair Value on Non Recurring Basis</t>
        </is>
      </c>
      <c r="B5" s="4" t="inlineStr">
        <is>
          <t xml:space="preserve">The table below highlights financial and non-financial assets measured and recorded at fair value on a non-recurring basis for the dates indicated: (In thousands) Fair Value Readily Available Market Prices Observable Market Data Company Determined December 31, 2020 Financial assets: Servicing assets $ 1,010 $ — $ — $ 1,010 Non-financial assets: OREO $ 236 $ — $ — $ 236 December 31, 2019 Non-financial assets: OREO $ 94 $ — $ — $ 94 </t>
        </is>
      </c>
    </row>
    <row r="6">
      <c r="A6" s="4" t="inlineStr">
        <is>
          <t>Valuation Methodology and Unobservable Inputs for Level Three Assets Measured at Fair Value on Non Recurring Basis</t>
        </is>
      </c>
      <c r="B6" s="4" t="inlineStr">
        <is>
          <t>The following table presents the valuation methodology and unobservable inputs for Level 3 assets measured at fair value on a non-recurring basis for the dates indicated: (Dollars in thousands) Fair Value Valuation Methodology Unobservable input Discount December 31, 2020 Servicing assets $ 1,010 Discounted cash flow Weighted-average constant prepayment rate 19% Weighted average discount rate 10% OREO $ 236 Market approach appraisal of collateral Management adjustment of appraisal 5% Estimated selling costs 11% December 31, 2019 OREO $ 94 Market approach appraisal of collateral Management adjustment of appraisal 18% Estimated selling costs 13%</t>
        </is>
      </c>
    </row>
    <row r="7">
      <c r="A7" s="4" t="inlineStr">
        <is>
          <t>Carrying Amounts and Estimated Fair Value for Financial Instrument Assets and Liabilities</t>
        </is>
      </c>
      <c r="B7" s="4" t="inlineStr">
        <is>
          <t>The estimated fair values and related carrying amounts for assets and liabilities for which fair value is only disclosed are shown below as of the dates indicated: (In thousands) Carrying Amount Fair Value Readily Available Market Prices Observable Market Prices Company Determined Market Prices December 31, 2020 Financial assets: HTM securities $ 1,297 $ 1,411 $ — $ 1,411 $ — Commercial real estate loans (1)(2) 1,344,860 1,307,132 — — 1,307,132 Commercial loans (2) 374,791 372,194 — — 372,194 SBA PPP loans (2) 135,026 137,209 — — 137,209 Residential real estate loans (2) 1,051,324 1,066,991 — — 1,066,991 Home equity loans (2) 255,957 253,276 — — 253,276 Consumer loans (2) 19,999 18,102 — — 18,102 Servicing assets 2,196 1,437 — — 1,437 Financial liabilities: Time deposits $ 457,694 $ 460,278 $ — $ 460,278 $ — Short-term borrowings 162,439 162,420 — 162,420 — Long-term borrowings 25,000 25,442 — 25,442 — Subordinated debentures 58,331 46,475 — 46,475 — December 31, 2019 Financial assets: HTM securities $ 1,302 $ 1,359 $ — $ 1,359 $ — Commercial real estate loans (2) 1,230,983 1,196,297 — — 1,196,297 Commercial loans (2) 438,716 431,892 — — 431,892 Residential real estate loans (2) 1,064,532 1,066,544 — — 1,066,544 Home equity loans (2) 310,356 293,565 — — 293,565 Consumer loans (2) 25,265 23,355 — — 23,355 Servicing assets 877 1,496 — — 1,496 Financial liabilities: Time deposits $ 595,549 $ 594,881 $ — $ 594,881 $ — Short-term borrowings 268,809 268,631 — 268,631 — Long-term borrowings 10,000 10,002 — 10,002 — Subordinated debentures 59,080 50,171 — 50,171 — (1) Commercial real estate loans includes non owner-occupied and owner-occupied properties. (2) The presented carrying amount is net of the allocated ACL on loa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Statements of Condition</t>
        </is>
      </c>
      <c r="B4" s="4" t="inlineStr">
        <is>
          <t xml:space="preserve">Following are the condensed statements of condition, income and cash flows for the Company's parent company: STATEMENTS OF CONDITION December 31, (In thousands) 2020 2019 ASSETS Cash $ 35,359 $ 30,561 Investment in subsidiary 558,820 509,149 Receivable from subsidiary 46 150 Other assets 23,401 19,290 Total assets $ 617,626 $ 559,150 LIABILITIES AND SHAREHOLDERS’ EQUITY Subordinated debentures $ 59,331 $ 59,080 Due to subsidiary — 33 Other liabilities 28,981 26,622 Shareholders’ equity 529,314 473,415 Total liabilities and shareholders’ equity $ 617,626 $ 559,150 </t>
        </is>
      </c>
    </row>
    <row r="5">
      <c r="A5" s="4" t="inlineStr">
        <is>
          <t>Condensed Statements of Income</t>
        </is>
      </c>
      <c r="B5" s="4" t="inlineStr">
        <is>
          <t xml:space="preserve">STATEMENTS OF INCOME For The Year Ended (In thousands) 2020 2019 2018 Operating Income Dividend income from subsidiary $ 39,400 $ 36,900 $ 28,100 Other income 103 1,128 283 Total operating income 39,503 38,028 28,383 Operating Expenses Interest on borrowings 3,512 3,267 3,415 Fees to Bank 160 160 160 Other operating expenses 578 641 569 Total operating expenses 4,250 4,068 4,144 Income before equity in undistributed income of subsidiaries and income taxes 35,253 33,960 24,239 Equity in undistributed income of subsidiaries 23,299 22,580 27,971 Income before income taxes 58,552 56,540 52,210 Income tax benefit 934 663 861 Net Income $ 59,486 $ 57,203 $ 53,071 </t>
        </is>
      </c>
    </row>
    <row r="6">
      <c r="A6" s="4" t="inlineStr">
        <is>
          <t>Condensed Statements of Cash Flows</t>
        </is>
      </c>
      <c r="B6" s="4" t="inlineStr">
        <is>
          <t xml:space="preserve">STATEMENTS OF CASH FLOWS For The Year Ended (In thousands) 2020 2019 2018 Operating Activities Net income $ 59,486 $ 57,203 $ 53,071 Adjustments to reconcile net income to net cash provided by operating activities: Equity in undistributed income of subsidiaries (23,299) (22,579) (27,971) Increase in other assets (5,228) (2,935) (1,772) Increase (decrease) in due to subsidiaries 71 (109) 82 (Decrease) increase in other liabilities (83) 4,298 (4,763) Net cash provided by operating activities 30,947 35,878 18,647 Investing Activities Proceeds from other investments 1,712 — 214 Net cash provided by investing activities 1,712 — 214 Financing Activities Net proceeds from issuance of common stock 1,670 1,683 1,338 Common stock repurchases (9,689) (20,795) (27) Cash dividends paid on common stock (19,842) (18,572) (17,170) Net cash used in financing activities (27,861) (37,684) (15,859) Net increase (decrease) in cash, cash equivalents and restricted cash 4,798 (1,806) 3,002 Cash, cash equivalents and restricted cash at beginning of year 30,561 32,367 29,365 Cash, cash equivalents and restricted cash at end of year $ 35,359 $ 30,561 $ 32,36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Quarterly Results of Operations</t>
        </is>
      </c>
      <c r="B4" s="4" t="inlineStr">
        <is>
          <t>The following table presents a summary of the quarterly results of operations for the periods indicated: December 31, 2020 2019 (In thousands, except per share data) First Second Third Fourth First Second Third Fourth Interest income $ 40,213 $ 39,178 $ 38,667 $ 39,142 $ 42,009 $ 42,437 $ 42,520 $ 41,552 Interest expense 8,387 4,639 4,186 3,681 10,114 10,864 10,597 9,313 Net interest income 31,826 34,539 34,481 35,461 31,895 31,573 31,923 32,239 Provision for credit losses (1) 1,775 9,398 987 258 744 1,173 730 214 Non-interest income 11,403 12,060 12,696 14,331 9,389 10,037 10,739 11,948 Non-interest expense 24,561 23,509 25,221 26,692 22,783 23,958 23,748 24,814 Income before income tax expense 16,893 13,692 20,969 22,842 17,757 16,479 18,184 19,159 Income tax expense 3,400 2,752 4,194 4,564 3,484 3,275 3,696 3,921 Net income $ 13,493 $ 10,940 $ 16,775 $ 18,278 $ 14,273 $ 13,204 $ 14,488 $ 15,238 Per common share: Basic $ 0.89 $ 0.73 $ 1.12 $ 1.22 $ 0.91 $ 0.85 $ 0.94 $ 1.00 Diluted $ 0.89 $ 0.73 $ 1.11 $ 1.22 $ 0.91 $ 0.85 $ 0.94 $ 0.99 (1) Effective January 1, 2020, the Company adopted the ASU 2016-13 standard to account for the ACL, including the ACL on loans, ACL on off-balance sheet credit exposures, and ACL on AFS and HTM investments. The Company delayed its adoption of ASU 2016-13 under the terms of the CARES Act and, thus, while ASU 2016-13 was adopted effective as of January 1, 2020, annual and interim reporting periods prior to October 1, 2020 are presented under the incurred loss mode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and Summary of Significant Accounting Policies (Details) - USD ($)</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Accounting Policy [Line Items]</t>
        </is>
      </c>
    </row>
    <row r="4">
      <c r="A4" s="4" t="inlineStr">
        <is>
          <t>Equity Method Investment, Ownership Percentage</t>
        </is>
      </c>
      <c r="B4" s="4" t="inlineStr">
        <is>
          <t>100.00%</t>
        </is>
      </c>
    </row>
    <row r="5">
      <c r="A5" s="4" t="inlineStr">
        <is>
          <t>Financing Receivable, Individually Evaluated for Impairment</t>
        </is>
      </c>
      <c r="C5" s="5" t="n">
        <v>4478000</v>
      </c>
      <c r="D5" s="5" t="n">
        <v>6926000</v>
      </c>
    </row>
    <row r="6">
      <c r="A6" s="4" t="inlineStr">
        <is>
          <t>Goodwill impairment</t>
        </is>
      </c>
      <c r="B6" s="5" t="n">
        <v>0</v>
      </c>
      <c r="C6" s="6" t="n">
        <v>0</v>
      </c>
      <c r="D6" s="6" t="n">
        <v>0</v>
      </c>
    </row>
    <row r="7">
      <c r="A7" s="4" t="inlineStr">
        <is>
          <t>BOLI single carrier percentage of Tier I capital</t>
        </is>
      </c>
      <c r="B7" s="4" t="inlineStr">
        <is>
          <t>15.00%</t>
        </is>
      </c>
    </row>
    <row r="8">
      <c r="A8" s="4" t="inlineStr">
        <is>
          <t>BOLI CSV percentage of Tier I Capital</t>
        </is>
      </c>
      <c r="B8" s="4" t="inlineStr">
        <is>
          <t>25.00%</t>
        </is>
      </c>
    </row>
    <row r="9">
      <c r="A9" s="4" t="inlineStr">
        <is>
          <t>Number of Reporting Unit Levels</t>
        </is>
      </c>
      <c r="B9" s="6" t="n">
        <v>1</v>
      </c>
    </row>
    <row r="10">
      <c r="A10" s="4" t="inlineStr">
        <is>
          <t>Operating Lease, Right-of-Use Asset</t>
        </is>
      </c>
      <c r="B10" s="5" t="n">
        <v>13608000</v>
      </c>
      <c r="C10" s="6" t="n">
        <v>13002000</v>
      </c>
    </row>
    <row r="11">
      <c r="A11" s="4" t="inlineStr">
        <is>
          <t>Operating lease liabilities</t>
        </is>
      </c>
      <c r="B11" s="6" t="n">
        <v>11845000</v>
      </c>
      <c r="C11" s="6" t="n">
        <v>13059000</v>
      </c>
    </row>
    <row r="12">
      <c r="A12" s="4" t="inlineStr">
        <is>
          <t>Shareholders’ equity</t>
        </is>
      </c>
      <c r="B12" s="6" t="n">
        <v>529314000</v>
      </c>
      <c r="C12" s="6" t="n">
        <v>473415000</v>
      </c>
      <c r="D12" s="6" t="n">
        <v>435825000</v>
      </c>
      <c r="F12" s="5" t="n">
        <v>403413000</v>
      </c>
    </row>
    <row r="13">
      <c r="A13" s="4" t="inlineStr">
        <is>
          <t>Financing Receivable, Allowance for Credit Losses</t>
        </is>
      </c>
      <c r="B13" s="6" t="n">
        <v>37865000</v>
      </c>
      <c r="C13" s="6" t="n">
        <v>25171000</v>
      </c>
      <c r="D13" s="6" t="n">
        <v>24712000</v>
      </c>
      <c r="F13" s="6" t="n">
        <v>24171000</v>
      </c>
    </row>
    <row r="14">
      <c r="A14" s="4" t="inlineStr">
        <is>
          <t>Off-Balance Sheet, Credit Loss, Liability</t>
        </is>
      </c>
      <c r="B14" s="6" t="n">
        <v>2600000</v>
      </c>
      <c r="C14" s="6" t="n">
        <v>21000</v>
      </c>
    </row>
    <row r="15">
      <c r="A15" s="4" t="inlineStr">
        <is>
          <t>Deferred tax assets</t>
        </is>
      </c>
      <c r="B15" s="6" t="n">
        <v>11956000</v>
      </c>
      <c r="C15" s="6" t="n">
        <v>16823000</v>
      </c>
    </row>
    <row r="16">
      <c r="A16" s="4" t="inlineStr">
        <is>
          <t>Other Real Estate</t>
        </is>
      </c>
      <c r="B16" s="6" t="n">
        <v>236000</v>
      </c>
      <c r="C16" s="6" t="n">
        <v>94000</v>
      </c>
    </row>
    <row r="17">
      <c r="A17" s="4" t="inlineStr">
        <is>
          <t>Debt Securities, Available-for-sale, Allowance for Credit Loss</t>
        </is>
      </c>
      <c r="B17" s="6" t="n">
        <v>0</v>
      </c>
      <c r="E17" s="5" t="n">
        <v>0</v>
      </c>
    </row>
    <row r="18">
      <c r="A18" s="4" t="inlineStr">
        <is>
          <t>Cumulative Effect, Period of Adoption, Adjustment</t>
        </is>
      </c>
    </row>
    <row r="19">
      <c r="A19" s="3" t="inlineStr">
        <is>
          <t>Accounting Policy [Line Items]</t>
        </is>
      </c>
    </row>
    <row r="20">
      <c r="A20" s="4" t="inlineStr">
        <is>
          <t>Shareholders’ equity</t>
        </is>
      </c>
      <c r="C20" s="6" t="n">
        <v>-2809000</v>
      </c>
      <c r="D20" s="6" t="n">
        <v>254000</v>
      </c>
    </row>
    <row r="21">
      <c r="A21" s="4" t="inlineStr">
        <is>
          <t>Financing Receivable, Allowance for Credit Losses</t>
        </is>
      </c>
      <c r="C21" s="6" t="n">
        <v>233000</v>
      </c>
    </row>
    <row r="22">
      <c r="A22" s="4" t="inlineStr">
        <is>
          <t>Off-Balance Sheet, Credit Loss, Liability</t>
        </is>
      </c>
      <c r="C22" s="6" t="n">
        <v>3300000</v>
      </c>
    </row>
    <row r="23">
      <c r="A23" s="4" t="inlineStr">
        <is>
          <t>Deferred tax assets</t>
        </is>
      </c>
      <c r="C23" s="6" t="n">
        <v>769000</v>
      </c>
    </row>
    <row r="24">
      <c r="A24" s="4" t="inlineStr">
        <is>
          <t>Minimum [Member]</t>
        </is>
      </c>
    </row>
    <row r="25">
      <c r="A25" s="3" t="inlineStr">
        <is>
          <t>Accounting Policy [Line Items]</t>
        </is>
      </c>
    </row>
    <row r="26">
      <c r="A26" s="4" t="inlineStr">
        <is>
          <t>Financing Receivable, Individually Evaluated for Impairment</t>
        </is>
      </c>
      <c r="B26" s="6" t="n">
        <v>500000</v>
      </c>
    </row>
    <row r="27">
      <c r="A27" s="4" t="inlineStr">
        <is>
          <t>Retained Earnings</t>
        </is>
      </c>
    </row>
    <row r="28">
      <c r="A28" s="3" t="inlineStr">
        <is>
          <t>Accounting Policy [Line Items]</t>
        </is>
      </c>
    </row>
    <row r="29">
      <c r="A29" s="4" t="inlineStr">
        <is>
          <t>Shareholders’ equity</t>
        </is>
      </c>
      <c r="B29" s="6" t="n">
        <v>377502000</v>
      </c>
      <c r="C29" s="6" t="n">
        <v>340580000</v>
      </c>
      <c r="D29" s="6" t="n">
        <v>302030000</v>
      </c>
      <c r="F29" s="6" t="n">
        <v>266723000</v>
      </c>
    </row>
    <row r="30">
      <c r="A30" s="4" t="inlineStr">
        <is>
          <t>Retained Earnings | Cumulative Effect, Period of Adoption, Adjustment</t>
        </is>
      </c>
    </row>
    <row r="31">
      <c r="A31" s="3" t="inlineStr">
        <is>
          <t>Accounting Policy [Line Items]</t>
        </is>
      </c>
    </row>
    <row r="32">
      <c r="A32" s="4" t="inlineStr">
        <is>
          <t>Shareholders’ equity</t>
        </is>
      </c>
      <c r="C32" s="6" t="n">
        <v>-2809000</v>
      </c>
      <c r="D32" s="6" t="n">
        <v>254000</v>
      </c>
    </row>
    <row r="33">
      <c r="A33" s="4" t="inlineStr">
        <is>
          <t>Retained Earnings | ASU 2016-01 | Cumulative Effect, Period of Adoption, Adjustment</t>
        </is>
      </c>
    </row>
    <row r="34">
      <c r="A34" s="3" t="inlineStr">
        <is>
          <t>Accounting Policy [Line Items]</t>
        </is>
      </c>
    </row>
    <row r="35">
      <c r="A35" s="4" t="inlineStr">
        <is>
          <t>Shareholders’ equity</t>
        </is>
      </c>
      <c r="F35" s="6" t="n">
        <v>198000</v>
      </c>
    </row>
    <row r="36">
      <c r="A36" s="4" t="inlineStr">
        <is>
          <t>AOCI</t>
        </is>
      </c>
    </row>
    <row r="37">
      <c r="A37" s="3" t="inlineStr">
        <is>
          <t>Accounting Policy [Line Items]</t>
        </is>
      </c>
    </row>
    <row r="38">
      <c r="A38" s="4" t="inlineStr">
        <is>
          <t>Shareholders’ equity</t>
        </is>
      </c>
      <c r="B38" s="5" t="n">
        <v>20740000</v>
      </c>
      <c r="C38" s="5" t="n">
        <v>-6268000</v>
      </c>
      <c r="D38" s="5" t="n">
        <v>-24420000</v>
      </c>
      <c r="F38" s="6" t="n">
        <v>-20214000</v>
      </c>
    </row>
    <row r="39">
      <c r="A39" s="4" t="inlineStr">
        <is>
          <t>AOCI | ASU 2016-01 | Cumulative Effect, Period of Adoption, Adjustment</t>
        </is>
      </c>
    </row>
    <row r="40">
      <c r="A40" s="3" t="inlineStr">
        <is>
          <t>Accounting Policy [Line Items]</t>
        </is>
      </c>
    </row>
    <row r="41">
      <c r="A41" s="4" t="inlineStr">
        <is>
          <t>Shareholders’ equity</t>
        </is>
      </c>
      <c r="F41" s="5" t="n">
        <v>-19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s>
  <sheetData>
    <row r="1">
      <c r="A1" s="1" t="inlineStr">
        <is>
          <t>Investments (Additional Information) (Details) $ in Thousands</t>
        </is>
      </c>
      <c r="B1" s="2" t="inlineStr">
        <is>
          <t>12 Months Ended</t>
        </is>
      </c>
    </row>
    <row r="2">
      <c r="B2" s="2" t="inlineStr">
        <is>
          <t>Dec. 31, 2020USD ($)security</t>
        </is>
      </c>
      <c r="C2" s="2" t="inlineStr">
        <is>
          <t>Dec. 31, 2019USD ($)</t>
        </is>
      </c>
      <c r="D2" s="2" t="inlineStr">
        <is>
          <t>Dec. 31, 2018USD ($)</t>
        </is>
      </c>
      <c r="E2" s="2" t="inlineStr">
        <is>
          <t>Jan. 01, 2020USD ($)</t>
        </is>
      </c>
      <c r="F2" s="2" t="inlineStr">
        <is>
          <t>Dec. 31, 2017USD ($)</t>
        </is>
      </c>
    </row>
    <row r="3">
      <c r="A3" s="3" t="inlineStr">
        <is>
          <t>Schedule of Investments [Line Items]</t>
        </is>
      </c>
    </row>
    <row r="4">
      <c r="A4" s="4" t="inlineStr">
        <is>
          <t>Net unrealized gain on available-for-sale securities, net of tax</t>
        </is>
      </c>
      <c r="B4" s="5" t="n">
        <v>29310</v>
      </c>
      <c r="C4" s="5" t="n">
        <v>3250</v>
      </c>
      <c r="D4" s="5" t="n">
        <v>-17826</v>
      </c>
      <c r="F4" s="5" t="n">
        <v>-10300</v>
      </c>
    </row>
    <row r="5">
      <c r="A5" s="4" t="inlineStr">
        <is>
          <t>Deferred Tax Liabilities, Investments</t>
        </is>
      </c>
      <c r="B5" s="5" t="n">
        <v>8000</v>
      </c>
    </row>
    <row r="6">
      <c r="A6" s="4" t="inlineStr">
        <is>
          <t>Deferred Tax Assets, Unrealized Losses on Available-for-Sale Securities, Gross</t>
        </is>
      </c>
      <c r="C6" s="6" t="n">
        <v>890000000</v>
      </c>
    </row>
    <row r="7">
      <c r="A7" s="4" t="inlineStr">
        <is>
          <t>Unrealized Loss as a Percent of Amortized Cost</t>
        </is>
      </c>
      <c r="B7" s="4" t="inlineStr">
        <is>
          <t>1.00%</t>
        </is>
      </c>
    </row>
    <row r="8">
      <c r="A8" s="4" t="inlineStr">
        <is>
          <t>Security Owned And Pledged As Collateral Amortized Cost</t>
        </is>
      </c>
      <c r="B8" s="5" t="n">
        <v>485000</v>
      </c>
      <c r="C8" s="6" t="n">
        <v>709000</v>
      </c>
    </row>
    <row r="9">
      <c r="A9" s="4" t="inlineStr">
        <is>
          <t>Security Owned and Pledged as Collateral, Fair Value</t>
        </is>
      </c>
      <c r="B9" s="6" t="n">
        <v>507100</v>
      </c>
      <c r="C9" s="6" t="n">
        <v>712400</v>
      </c>
    </row>
    <row r="10">
      <c r="A10" s="4" t="inlineStr">
        <is>
          <t>Trading securities</t>
        </is>
      </c>
      <c r="B10" s="6" t="n">
        <v>4161</v>
      </c>
      <c r="C10" s="6" t="n">
        <v>3799</v>
      </c>
    </row>
    <row r="11">
      <c r="A11" s="4" t="inlineStr">
        <is>
          <t>Debt Securities, Available-for-sale, Allowance for Credit Loss</t>
        </is>
      </c>
      <c r="B11" s="6" t="n">
        <v>0</v>
      </c>
      <c r="E11" s="5" t="n">
        <v>0</v>
      </c>
    </row>
    <row r="12">
      <c r="A12" s="4" t="inlineStr">
        <is>
          <t>Debt Securities, Held-to-maturity, Allowance for Credit Loss</t>
        </is>
      </c>
      <c r="B12" s="5" t="n">
        <v>0</v>
      </c>
    </row>
    <row r="13">
      <c r="A13" s="4" t="inlineStr">
        <is>
          <t>Number of Holdings, HTM Investments in Unrealized Loss Positions | security</t>
        </is>
      </c>
      <c r="B13" s="6" t="n">
        <v>0</v>
      </c>
    </row>
    <row r="14">
      <c r="A14" s="4" t="inlineStr">
        <is>
          <t>Debt Securities, Held-to-Maturity, Excluded Accrued Interest from Amortized Cost</t>
        </is>
      </c>
      <c r="B14" s="5" t="n">
        <v>10</v>
      </c>
      <c r="C14" s="6" t="n">
        <v>10</v>
      </c>
    </row>
    <row r="15">
      <c r="A15" s="4" t="inlineStr">
        <is>
          <t>Proceeds from Sale of Other Investments</t>
        </is>
      </c>
      <c r="B15" s="6" t="n">
        <v>1700</v>
      </c>
    </row>
    <row r="16">
      <c r="A16" s="4" t="inlineStr">
        <is>
          <t>Equity Securities, FV-NI, Realized Gain (Loss)</t>
        </is>
      </c>
      <c r="B16" s="6" t="n">
        <v>1200</v>
      </c>
    </row>
    <row r="17">
      <c r="A17" s="4" t="inlineStr">
        <is>
          <t>Marketable Securities, Realized Gain (Loss)</t>
        </is>
      </c>
      <c r="B17" s="5" t="n">
        <v>38</v>
      </c>
    </row>
    <row r="18">
      <c r="A18" s="4" t="inlineStr">
        <is>
          <t>Marketable Securities, Unrealized Gain (Loss)</t>
        </is>
      </c>
      <c r="C18" s="5" t="n">
        <v>928</v>
      </c>
      <c r="D18" s="5" t="n">
        <v>-5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s and Estimated Fair Values of Available-For-Sale Securities) (Details) - USD ($) $ in Thousands</t>
        </is>
      </c>
      <c r="B1" s="2" t="inlineStr">
        <is>
          <t>Dec. 31, 2020</t>
        </is>
      </c>
      <c r="C1" s="2" t="inlineStr">
        <is>
          <t>Dec. 31, 2019</t>
        </is>
      </c>
    </row>
    <row r="2">
      <c r="A2" s="3" t="inlineStr">
        <is>
          <t>Debt Securities, Available-for-sale [Abstract]</t>
        </is>
      </c>
    </row>
    <row r="3">
      <c r="A3" s="4" t="inlineStr">
        <is>
          <t>Amortized Cost</t>
        </is>
      </c>
      <c r="B3" s="5" t="n">
        <v>1078474</v>
      </c>
      <c r="C3" s="5" t="n">
        <v>913978</v>
      </c>
    </row>
    <row r="4">
      <c r="A4" s="4" t="inlineStr">
        <is>
          <t>Unrealized Gains</t>
        </is>
      </c>
      <c r="B4" s="6" t="n">
        <v>38261</v>
      </c>
      <c r="C4" s="6" t="n">
        <v>9551</v>
      </c>
    </row>
    <row r="5">
      <c r="A5" s="4" t="inlineStr">
        <is>
          <t>Unrealized Losses</t>
        </is>
      </c>
      <c r="B5" s="6" t="n">
        <v>-922</v>
      </c>
      <c r="C5" s="6" t="n">
        <v>-5411</v>
      </c>
    </row>
    <row r="6">
      <c r="A6" s="4" t="inlineStr">
        <is>
          <t>AFS securities</t>
        </is>
      </c>
      <c r="B6" s="6" t="n">
        <v>1115813</v>
      </c>
      <c r="C6" s="6" t="n">
        <v>918118</v>
      </c>
    </row>
    <row r="7">
      <c r="A7" s="4" t="inlineStr">
        <is>
          <t>Obligations of states and political subdivisions</t>
        </is>
      </c>
    </row>
    <row r="8">
      <c r="A8" s="3" t="inlineStr">
        <is>
          <t>Debt Securities, Available-for-sale [Abstract]</t>
        </is>
      </c>
    </row>
    <row r="9">
      <c r="A9" s="4" t="inlineStr">
        <is>
          <t>Amortized Cost</t>
        </is>
      </c>
      <c r="B9" s="6" t="n">
        <v>119608</v>
      </c>
      <c r="C9" s="6" t="n">
        <v>115632</v>
      </c>
    </row>
    <row r="10">
      <c r="A10" s="4" t="inlineStr">
        <is>
          <t>Unrealized Gains</t>
        </is>
      </c>
      <c r="B10" s="6" t="n">
        <v>7627</v>
      </c>
      <c r="C10" s="6" t="n">
        <v>2779</v>
      </c>
    </row>
    <row r="11">
      <c r="A11" s="4" t="inlineStr">
        <is>
          <t>Unrealized Losses</t>
        </is>
      </c>
      <c r="B11" s="6" t="n">
        <v>-115</v>
      </c>
      <c r="C11" s="6" t="n">
        <v>-328</v>
      </c>
    </row>
    <row r="12">
      <c r="A12" s="4" t="inlineStr">
        <is>
          <t>AFS securities</t>
        </is>
      </c>
      <c r="B12" s="6" t="n">
        <v>127120</v>
      </c>
      <c r="C12" s="6" t="n">
        <v>118083</v>
      </c>
    </row>
    <row r="13">
      <c r="A13" s="4" t="inlineStr">
        <is>
          <t>Mortgage-backed securities issued or guaranteed by U.S. government-sponsored enterprises</t>
        </is>
      </c>
    </row>
    <row r="14">
      <c r="A14" s="3" t="inlineStr">
        <is>
          <t>Debt Securities, Available-for-sale [Abstract]</t>
        </is>
      </c>
    </row>
    <row r="15">
      <c r="A15" s="4" t="inlineStr">
        <is>
          <t>Amortized Cost</t>
        </is>
      </c>
      <c r="B15" s="6" t="n">
        <v>547396</v>
      </c>
      <c r="C15" s="6" t="n">
        <v>462593</v>
      </c>
    </row>
    <row r="16">
      <c r="A16" s="4" t="inlineStr">
        <is>
          <t>Unrealized Gains</t>
        </is>
      </c>
      <c r="B16" s="6" t="n">
        <v>19796</v>
      </c>
      <c r="C16" s="6" t="n">
        <v>3398</v>
      </c>
    </row>
    <row r="17">
      <c r="A17" s="4" t="inlineStr">
        <is>
          <t>Unrealized Losses</t>
        </is>
      </c>
      <c r="B17" s="6" t="n">
        <v>-574</v>
      </c>
      <c r="C17" s="6" t="n">
        <v>-2605</v>
      </c>
    </row>
    <row r="18">
      <c r="A18" s="4" t="inlineStr">
        <is>
          <t>AFS securities</t>
        </is>
      </c>
      <c r="B18" s="6" t="n">
        <v>566618</v>
      </c>
      <c r="C18" s="6" t="n">
        <v>463386</v>
      </c>
    </row>
    <row r="19">
      <c r="A19" s="4" t="inlineStr">
        <is>
          <t>Collateralized mortgage obligations issued or guaranteed by U.S. government-sponsored enterprises</t>
        </is>
      </c>
    </row>
    <row r="20">
      <c r="A20" s="3" t="inlineStr">
        <is>
          <t>Debt Securities, Available-for-sale [Abstract]</t>
        </is>
      </c>
    </row>
    <row r="21">
      <c r="A21" s="4" t="inlineStr">
        <is>
          <t>Amortized Cost</t>
        </is>
      </c>
      <c r="B21" s="6" t="n">
        <v>399937</v>
      </c>
      <c r="C21" s="6" t="n">
        <v>325200</v>
      </c>
    </row>
    <row r="22">
      <c r="A22" s="4" t="inlineStr">
        <is>
          <t>Unrealized Gains</t>
        </is>
      </c>
      <c r="B22" s="6" t="n">
        <v>10652</v>
      </c>
      <c r="C22" s="6" t="n">
        <v>3183</v>
      </c>
    </row>
    <row r="23">
      <c r="A23" s="4" t="inlineStr">
        <is>
          <t>Unrealized Losses</t>
        </is>
      </c>
      <c r="B23" s="6" t="n">
        <v>-135</v>
      </c>
      <c r="C23" s="6" t="n">
        <v>-2478</v>
      </c>
    </row>
    <row r="24">
      <c r="A24" s="4" t="inlineStr">
        <is>
          <t>AFS securities</t>
        </is>
      </c>
      <c r="B24" s="6" t="n">
        <v>410454</v>
      </c>
      <c r="C24" s="6" t="n">
        <v>325905</v>
      </c>
    </row>
    <row r="25">
      <c r="A25" s="4" t="inlineStr">
        <is>
          <t>Subordinated corporate bonds</t>
        </is>
      </c>
    </row>
    <row r="26">
      <c r="A26" s="3" t="inlineStr">
        <is>
          <t>Debt Securities, Available-for-sale [Abstract]</t>
        </is>
      </c>
    </row>
    <row r="27">
      <c r="A27" s="4" t="inlineStr">
        <is>
          <t>Amortized Cost</t>
        </is>
      </c>
      <c r="B27" s="6" t="n">
        <v>11533</v>
      </c>
      <c r="C27" s="6" t="n">
        <v>10553</v>
      </c>
    </row>
    <row r="28">
      <c r="A28" s="4" t="inlineStr">
        <is>
          <t>Unrealized Gains</t>
        </is>
      </c>
      <c r="B28" s="6" t="n">
        <v>186</v>
      </c>
      <c r="C28" s="6" t="n">
        <v>191</v>
      </c>
    </row>
    <row r="29">
      <c r="A29" s="4" t="inlineStr">
        <is>
          <t>Unrealized Losses</t>
        </is>
      </c>
      <c r="B29" s="6" t="n">
        <v>-98</v>
      </c>
      <c r="C29" s="6" t="n">
        <v>0</v>
      </c>
    </row>
    <row r="30">
      <c r="A30" s="4" t="inlineStr">
        <is>
          <t>AFS securities</t>
        </is>
      </c>
      <c r="B30" s="5" t="n">
        <v>11621</v>
      </c>
      <c r="C30" s="5" t="n">
        <v>107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any's Sale of AFS Investment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Line Items]</t>
        </is>
      </c>
    </row>
    <row r="4">
      <c r="A4" s="4" t="inlineStr">
        <is>
          <t>Proceeds from sales of AFS debt securities(1)</t>
        </is>
      </c>
      <c r="B4" s="5" t="n">
        <v>0</v>
      </c>
      <c r="C4" s="5" t="n">
        <v>207001</v>
      </c>
      <c r="D4" s="5" t="n">
        <v>56155</v>
      </c>
    </row>
    <row r="5">
      <c r="A5" s="4" t="inlineStr">
        <is>
          <t>Gross realized gains</t>
        </is>
      </c>
      <c r="B5" s="6" t="n">
        <v>0</v>
      </c>
      <c r="C5" s="6" t="n">
        <v>1427</v>
      </c>
      <c r="D5" s="6" t="n">
        <v>32</v>
      </c>
    </row>
    <row r="6">
      <c r="A6" s="4" t="inlineStr">
        <is>
          <t>Gross realized losses</t>
        </is>
      </c>
      <c r="B6" s="5" t="n">
        <v>0</v>
      </c>
      <c r="C6" s="6" t="n">
        <v>-1532</v>
      </c>
      <c r="D6" s="6" t="n">
        <v>-695</v>
      </c>
    </row>
    <row r="7">
      <c r="A7" s="4" t="inlineStr">
        <is>
          <t>OTTI, AFS investments sold</t>
        </is>
      </c>
      <c r="C7" s="5" t="n">
        <v>0</v>
      </c>
      <c r="D7"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Unrealized Gross Losses and Estimated Fair values of Investment Securities by Length of Time that Individual Securities in Each Category in Continuous Loss Position) (Details) $ in Thousands</t>
        </is>
      </c>
      <c r="B1" s="2" t="inlineStr">
        <is>
          <t>Dec. 31, 2020USD ($)security</t>
        </is>
      </c>
      <c r="C1" s="2" t="inlineStr">
        <is>
          <t>Dec. 31, 2019USD ($)security</t>
        </is>
      </c>
    </row>
    <row r="2">
      <c r="A2" s="3" t="inlineStr">
        <is>
          <t>Debt Securities, Available-for-sale [Line Items]</t>
        </is>
      </c>
    </row>
    <row r="3">
      <c r="A3" s="4" t="inlineStr">
        <is>
          <t>Number of Holdings, AFS Investments in Unrealized Loss Positions | security</t>
        </is>
      </c>
      <c r="B3" s="6" t="n">
        <v>30</v>
      </c>
      <c r="C3" s="6" t="n">
        <v>105</v>
      </c>
    </row>
    <row r="4">
      <c r="A4" s="4" t="inlineStr">
        <is>
          <t>AFS Fair Value - Less Than 12 Months Loss Position</t>
        </is>
      </c>
      <c r="B4" s="5" t="n">
        <v>107635</v>
      </c>
      <c r="C4" s="5" t="n">
        <v>259972</v>
      </c>
    </row>
    <row r="5">
      <c r="A5" s="4" t="inlineStr">
        <is>
          <t>AFS Unrealized Losses - Less Than 12 Months Loss Position</t>
        </is>
      </c>
      <c r="B5" s="6" t="n">
        <v>-916</v>
      </c>
      <c r="C5" s="6" t="n">
        <v>-2911</v>
      </c>
    </row>
    <row r="6">
      <c r="A6" s="4" t="inlineStr">
        <is>
          <t>AFS Fair Value - 12 Months or More Loss Position</t>
        </is>
      </c>
      <c r="B6" s="6" t="n">
        <v>980</v>
      </c>
      <c r="C6" s="6" t="n">
        <v>132247</v>
      </c>
    </row>
    <row r="7">
      <c r="A7" s="4" t="inlineStr">
        <is>
          <t>AFS Unrealized Losses - 12 Months or More Loss Position</t>
        </is>
      </c>
      <c r="B7" s="6" t="n">
        <v>-6</v>
      </c>
      <c r="C7" s="6" t="n">
        <v>-2500</v>
      </c>
    </row>
    <row r="8">
      <c r="A8" s="4" t="inlineStr">
        <is>
          <t>AFS Fair Value - Loss Position</t>
        </is>
      </c>
      <c r="B8" s="6" t="n">
        <v>108615</v>
      </c>
      <c r="C8" s="6" t="n">
        <v>392219</v>
      </c>
    </row>
    <row r="9">
      <c r="A9" s="4" t="inlineStr">
        <is>
          <t>AFS Unrealized Losses</t>
        </is>
      </c>
      <c r="B9" s="5" t="n">
        <v>-922</v>
      </c>
      <c r="C9" s="5" t="n">
        <v>-5411</v>
      </c>
    </row>
    <row r="10">
      <c r="A10" s="4" t="inlineStr">
        <is>
          <t>Obligations of states and political subdivisions</t>
        </is>
      </c>
    </row>
    <row r="11">
      <c r="A11" s="3" t="inlineStr">
        <is>
          <t>Debt Securities, Available-for-sale [Line Items]</t>
        </is>
      </c>
    </row>
    <row r="12">
      <c r="A12" s="4" t="inlineStr">
        <is>
          <t>Number of Holdings, AFS Investments in Unrealized Loss Positions | security</t>
        </is>
      </c>
      <c r="B12" s="6" t="n">
        <v>1</v>
      </c>
      <c r="C12" s="6" t="n">
        <v>11</v>
      </c>
    </row>
    <row r="13">
      <c r="A13" s="4" t="inlineStr">
        <is>
          <t>AFS Fair Value - Less Than 12 Months Loss Position</t>
        </is>
      </c>
      <c r="B13" s="5" t="n">
        <v>2404</v>
      </c>
      <c r="C13" s="5" t="n">
        <v>30459</v>
      </c>
    </row>
    <row r="14">
      <c r="A14" s="4" t="inlineStr">
        <is>
          <t>AFS Unrealized Losses - Less Than 12 Months Loss Position</t>
        </is>
      </c>
      <c r="B14" s="6" t="n">
        <v>-115</v>
      </c>
      <c r="C14" s="6" t="n">
        <v>-328</v>
      </c>
    </row>
    <row r="15">
      <c r="A15" s="4" t="inlineStr">
        <is>
          <t>AFS Fair Value - 12 Months or More Loss Position</t>
        </is>
      </c>
      <c r="B15" s="6" t="n">
        <v>0</v>
      </c>
      <c r="C15" s="6" t="n">
        <v>0</v>
      </c>
    </row>
    <row r="16">
      <c r="A16" s="4" t="inlineStr">
        <is>
          <t>AFS Unrealized Losses - 12 Months or More Loss Position</t>
        </is>
      </c>
      <c r="B16" s="6" t="n">
        <v>0</v>
      </c>
      <c r="C16" s="6" t="n">
        <v>0</v>
      </c>
    </row>
    <row r="17">
      <c r="A17" s="4" t="inlineStr">
        <is>
          <t>AFS Fair Value - Loss Position</t>
        </is>
      </c>
      <c r="B17" s="6" t="n">
        <v>2404</v>
      </c>
      <c r="C17" s="6" t="n">
        <v>30459</v>
      </c>
    </row>
    <row r="18">
      <c r="A18" s="4" t="inlineStr">
        <is>
          <t>AFS Unrealized Losses</t>
        </is>
      </c>
      <c r="B18" s="5" t="n">
        <v>-115</v>
      </c>
      <c r="C18" s="5" t="n">
        <v>-328</v>
      </c>
    </row>
    <row r="19">
      <c r="A19" s="4" t="inlineStr">
        <is>
          <t>Mortgage-backed securities issued or guaranteed by U.S. government-sponsored enterprises</t>
        </is>
      </c>
    </row>
    <row r="20">
      <c r="A20" s="3" t="inlineStr">
        <is>
          <t>Debt Securities, Available-for-sale [Line Items]</t>
        </is>
      </c>
    </row>
    <row r="21">
      <c r="A21" s="4" t="inlineStr">
        <is>
          <t>Number of Holdings, AFS Investments in Unrealized Loss Positions | security</t>
        </is>
      </c>
      <c r="B21" s="6" t="n">
        <v>15</v>
      </c>
      <c r="C21" s="6" t="n">
        <v>59</v>
      </c>
    </row>
    <row r="22">
      <c r="A22" s="4" t="inlineStr">
        <is>
          <t>AFS Fair Value - Less Than 12 Months Loss Position</t>
        </is>
      </c>
      <c r="B22" s="5" t="n">
        <v>61222</v>
      </c>
      <c r="C22" s="5" t="n">
        <v>162964</v>
      </c>
    </row>
    <row r="23">
      <c r="A23" s="4" t="inlineStr">
        <is>
          <t>AFS Unrealized Losses - Less Than 12 Months Loss Position</t>
        </is>
      </c>
      <c r="B23" s="6" t="n">
        <v>-568</v>
      </c>
      <c r="C23" s="6" t="n">
        <v>-1850</v>
      </c>
    </row>
    <row r="24">
      <c r="A24" s="4" t="inlineStr">
        <is>
          <t>AFS Fair Value - 12 Months or More Loss Position</t>
        </is>
      </c>
      <c r="B24" s="6" t="n">
        <v>980</v>
      </c>
      <c r="C24" s="6" t="n">
        <v>63633</v>
      </c>
    </row>
    <row r="25">
      <c r="A25" s="4" t="inlineStr">
        <is>
          <t>AFS Unrealized Losses - 12 Months or More Loss Position</t>
        </is>
      </c>
      <c r="B25" s="6" t="n">
        <v>-6</v>
      </c>
      <c r="C25" s="6" t="n">
        <v>-755</v>
      </c>
    </row>
    <row r="26">
      <c r="A26" s="4" t="inlineStr">
        <is>
          <t>AFS Fair Value - Loss Position</t>
        </is>
      </c>
      <c r="B26" s="6" t="n">
        <v>62202</v>
      </c>
      <c r="C26" s="6" t="n">
        <v>226597</v>
      </c>
    </row>
    <row r="27">
      <c r="A27" s="4" t="inlineStr">
        <is>
          <t>AFS Unrealized Losses</t>
        </is>
      </c>
      <c r="B27" s="5" t="n">
        <v>-574</v>
      </c>
      <c r="C27" s="5" t="n">
        <v>-2605</v>
      </c>
    </row>
    <row r="28">
      <c r="A28" s="4" t="inlineStr">
        <is>
          <t>Collateralized mortgage obligations issued or guaranteed by U.S. government-sponsored enterprises</t>
        </is>
      </c>
    </row>
    <row r="29">
      <c r="A29" s="3" t="inlineStr">
        <is>
          <t>Debt Securities, Available-for-sale [Line Items]</t>
        </is>
      </c>
    </row>
    <row r="30">
      <c r="A30" s="4" t="inlineStr">
        <is>
          <t>Number of Holdings, AFS Investments in Unrealized Loss Positions | security</t>
        </is>
      </c>
      <c r="B30" s="6" t="n">
        <v>9</v>
      </c>
      <c r="C30" s="6" t="n">
        <v>35</v>
      </c>
    </row>
    <row r="31">
      <c r="A31" s="4" t="inlineStr">
        <is>
          <t>AFS Fair Value - Less Than 12 Months Loss Position</t>
        </is>
      </c>
      <c r="B31" s="5" t="n">
        <v>39107</v>
      </c>
      <c r="C31" s="5" t="n">
        <v>66549</v>
      </c>
    </row>
    <row r="32">
      <c r="A32" s="4" t="inlineStr">
        <is>
          <t>AFS Unrealized Losses - Less Than 12 Months Loss Position</t>
        </is>
      </c>
      <c r="B32" s="6" t="n">
        <v>-135</v>
      </c>
      <c r="C32" s="6" t="n">
        <v>-733</v>
      </c>
    </row>
    <row r="33">
      <c r="A33" s="4" t="inlineStr">
        <is>
          <t>AFS Fair Value - 12 Months or More Loss Position</t>
        </is>
      </c>
      <c r="B33" s="6" t="n">
        <v>0</v>
      </c>
      <c r="C33" s="6" t="n">
        <v>68614</v>
      </c>
    </row>
    <row r="34">
      <c r="A34" s="4" t="inlineStr">
        <is>
          <t>AFS Unrealized Losses - 12 Months or More Loss Position</t>
        </is>
      </c>
      <c r="B34" s="6" t="n">
        <v>0</v>
      </c>
      <c r="C34" s="6" t="n">
        <v>-1745</v>
      </c>
    </row>
    <row r="35">
      <c r="A35" s="4" t="inlineStr">
        <is>
          <t>AFS Fair Value - Loss Position</t>
        </is>
      </c>
      <c r="B35" s="6" t="n">
        <v>39107</v>
      </c>
      <c r="C35" s="6" t="n">
        <v>135163</v>
      </c>
    </row>
    <row r="36">
      <c r="A36" s="4" t="inlineStr">
        <is>
          <t>AFS Unrealized Losses</t>
        </is>
      </c>
      <c r="B36" s="5" t="n">
        <v>-135</v>
      </c>
      <c r="C36" s="5" t="n">
        <v>-2478</v>
      </c>
    </row>
    <row r="37">
      <c r="A37" s="4" t="inlineStr">
        <is>
          <t>Subordinated corporate bonds</t>
        </is>
      </c>
    </row>
    <row r="38">
      <c r="A38" s="3" t="inlineStr">
        <is>
          <t>Debt Securities, Available-for-sale [Line Items]</t>
        </is>
      </c>
    </row>
    <row r="39">
      <c r="A39" s="4" t="inlineStr">
        <is>
          <t>Number of Holdings, AFS Investments in Unrealized Loss Positions | security</t>
        </is>
      </c>
      <c r="B39" s="6" t="n">
        <v>5</v>
      </c>
    </row>
    <row r="40">
      <c r="A40" s="4" t="inlineStr">
        <is>
          <t>AFS Fair Value - Less Than 12 Months Loss Position</t>
        </is>
      </c>
      <c r="B40" s="5" t="n">
        <v>4902</v>
      </c>
    </row>
    <row r="41">
      <c r="A41" s="4" t="inlineStr">
        <is>
          <t>AFS Unrealized Losses - Less Than 12 Months Loss Position</t>
        </is>
      </c>
      <c r="B41" s="6" t="n">
        <v>-98</v>
      </c>
    </row>
    <row r="42">
      <c r="A42" s="4" t="inlineStr">
        <is>
          <t>AFS Fair Value - 12 Months or More Loss Position</t>
        </is>
      </c>
      <c r="B42" s="6" t="n">
        <v>0</v>
      </c>
    </row>
    <row r="43">
      <c r="A43" s="4" t="inlineStr">
        <is>
          <t>AFS Unrealized Losses - 12 Months or More Loss Position</t>
        </is>
      </c>
      <c r="B43" s="6" t="n">
        <v>0</v>
      </c>
    </row>
    <row r="44">
      <c r="A44" s="4" t="inlineStr">
        <is>
          <t>AFS Fair Value - Loss Position</t>
        </is>
      </c>
      <c r="B44" s="6" t="n">
        <v>4902</v>
      </c>
    </row>
    <row r="45">
      <c r="A45" s="4" t="inlineStr">
        <is>
          <t>AFS Unrealized Losses</t>
        </is>
      </c>
      <c r="B45" s="5" t="n">
        <v>-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8" customWidth="1" min="5" max="5"/>
    <col width="67" customWidth="1" min="6" max="6"/>
    <col width="37" customWidth="1" min="7" max="7"/>
    <col width="80"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Retained Earnings</t>
        </is>
      </c>
      <c r="F1" s="2" t="inlineStr">
        <is>
          <t>Retained EarningsCumulative Effect, Period of Adoption, Adjustment</t>
        </is>
      </c>
      <c r="G1" s="2" t="inlineStr">
        <is>
          <t>Accumulated Other Comprehensive Loss</t>
        </is>
      </c>
      <c r="H1" s="2" t="inlineStr">
        <is>
          <t>Accumulated Other Comprehensive LossCumulative Effect, Period of Adoption, Adjustment</t>
        </is>
      </c>
    </row>
    <row r="2">
      <c r="A2" s="4" t="inlineStr">
        <is>
          <t>Beginning Balance (in shares) at Dec. 31, 2017</t>
        </is>
      </c>
      <c r="D2" s="6" t="n">
        <v>15524704</v>
      </c>
    </row>
    <row r="3">
      <c r="A3" s="4" t="inlineStr">
        <is>
          <t>Beginning Balance at Dec. 31, 2017</t>
        </is>
      </c>
      <c r="B3" s="5" t="n">
        <v>403413</v>
      </c>
      <c r="D3" s="5" t="n">
        <v>156904</v>
      </c>
      <c r="E3" s="5" t="n">
        <v>266723</v>
      </c>
      <c r="G3" s="5" t="n">
        <v>-20214</v>
      </c>
    </row>
    <row r="4">
      <c r="A4" s="4" t="inlineStr">
        <is>
          <t>Beginning Balance (ASU 2016-01) at Dec. 31, 2017</t>
        </is>
      </c>
      <c r="F4" s="5" t="n">
        <v>198</v>
      </c>
      <c r="H4" s="5" t="n">
        <v>-198</v>
      </c>
    </row>
    <row r="5">
      <c r="A5" s="4" t="inlineStr">
        <is>
          <t>Beginning Balance (ASU 2017-12) at Dec. 31, 2017</t>
        </is>
      </c>
      <c r="C5" s="5" t="n">
        <v>665</v>
      </c>
      <c r="H5" s="5" t="n">
        <v>665</v>
      </c>
    </row>
    <row r="6">
      <c r="A6" s="3" t="inlineStr">
        <is>
          <t>Increase (Decrease) in Stockholders' Equity [Roll Forward]</t>
        </is>
      </c>
    </row>
    <row r="7">
      <c r="A7" s="4" t="inlineStr">
        <is>
          <t>Net income</t>
        </is>
      </c>
      <c r="B7" s="6" t="n">
        <v>53071</v>
      </c>
      <c r="E7" s="6" t="n">
        <v>53071</v>
      </c>
    </row>
    <row r="8">
      <c r="A8" s="4" t="inlineStr">
        <is>
          <t>Other comprehensive income, net of tax</t>
        </is>
      </c>
      <c r="B8" s="6" t="n">
        <v>-4673</v>
      </c>
      <c r="G8" s="6" t="n">
        <v>-4673</v>
      </c>
    </row>
    <row r="9">
      <c r="A9" s="4" t="inlineStr">
        <is>
          <t>Stock-based compensation expense</t>
        </is>
      </c>
      <c r="B9" s="6" t="n">
        <v>1688</v>
      </c>
      <c r="D9" s="5" t="n">
        <v>1688</v>
      </c>
    </row>
    <row r="10">
      <c r="A10" s="4" t="inlineStr">
        <is>
          <t>Exercise of stock options and issuance of vested share awards, net of repurchase for tax withholdings and tax benefit (shares)</t>
        </is>
      </c>
      <c r="D10" s="6" t="n">
        <v>67960</v>
      </c>
    </row>
    <row r="11">
      <c r="A11" s="4" t="inlineStr">
        <is>
          <t>Exercise of stock options and issuance of vested share awards, net of repurchase for tax withholdings and tax benefit</t>
        </is>
      </c>
      <c r="B11" s="6" t="n">
        <v>-350</v>
      </c>
      <c r="D11" s="5" t="n">
        <v>-350</v>
      </c>
    </row>
    <row r="12">
      <c r="A12" s="4" t="inlineStr">
        <is>
          <t>Common stock repurchased (in shares)</t>
        </is>
      </c>
      <c r="D12" s="6" t="n">
        <v>-750</v>
      </c>
    </row>
    <row r="13">
      <c r="A13" s="4" t="inlineStr">
        <is>
          <t>Common stock repurchased</t>
        </is>
      </c>
      <c r="B13" s="6" t="n">
        <v>-27</v>
      </c>
      <c r="D13" s="5" t="n">
        <v>-27</v>
      </c>
    </row>
    <row r="14">
      <c r="A14" s="4" t="inlineStr">
        <is>
          <t>Cash dividends declared ( $1.32, $1.23 and $1.15 per share in 2020, 2019, and 2018, respectively)</t>
        </is>
      </c>
      <c r="B14" s="6" t="n">
        <v>-17962</v>
      </c>
      <c r="E14" s="6" t="n">
        <v>-17962</v>
      </c>
    </row>
    <row r="15">
      <c r="A15" s="4" t="inlineStr">
        <is>
          <t>Ending Balance (in shares) at Dec. 31, 2018</t>
        </is>
      </c>
      <c r="D15" s="6" t="n">
        <v>15591914</v>
      </c>
    </row>
    <row r="16">
      <c r="A16" s="4" t="inlineStr">
        <is>
          <t>Ending Balance at Dec. 31, 2018</t>
        </is>
      </c>
      <c r="B16" s="5" t="n">
        <v>435825</v>
      </c>
      <c r="C16" s="6" t="n">
        <v>254</v>
      </c>
      <c r="D16" s="5" t="n">
        <v>158215</v>
      </c>
      <c r="E16" s="6" t="n">
        <v>302030</v>
      </c>
      <c r="F16" s="6" t="n">
        <v>254</v>
      </c>
      <c r="G16" s="6" t="n">
        <v>-24420</v>
      </c>
    </row>
    <row r="17">
      <c r="A17" s="3" t="inlineStr">
        <is>
          <t>Increase (Decrease) in Stockholders' Equity [Roll Forward]</t>
        </is>
      </c>
    </row>
    <row r="18">
      <c r="A18" s="4" t="inlineStr">
        <is>
          <t>Accounting Standards Update [Extensible List]</t>
        </is>
      </c>
      <c r="B18" s="4" t="inlineStr">
        <is>
          <t>us-gaap:AccountingStandardsUpdate201602Member</t>
        </is>
      </c>
    </row>
    <row r="19">
      <c r="A19" s="4" t="inlineStr">
        <is>
          <t>Net income</t>
        </is>
      </c>
      <c r="B19" s="5" t="n">
        <v>57203</v>
      </c>
      <c r="E19" s="6" t="n">
        <v>57203</v>
      </c>
    </row>
    <row r="20">
      <c r="A20" s="4" t="inlineStr">
        <is>
          <t>Other comprehensive income, net of tax</t>
        </is>
      </c>
      <c r="B20" s="6" t="n">
        <v>18152</v>
      </c>
      <c r="G20" s="6" t="n">
        <v>18152</v>
      </c>
    </row>
    <row r="21">
      <c r="A21" s="4" t="inlineStr">
        <is>
          <t>Stock-based compensation expense</t>
        </is>
      </c>
      <c r="B21" s="6" t="n">
        <v>1885</v>
      </c>
      <c r="D21" s="5" t="n">
        <v>1885</v>
      </c>
    </row>
    <row r="22">
      <c r="A22" s="4" t="inlineStr">
        <is>
          <t>Exercise of stock options and issuance of vested share awards, net of repurchase for tax withholdings and tax benefit (shares)</t>
        </is>
      </c>
      <c r="D22" s="6" t="n">
        <v>40857</v>
      </c>
    </row>
    <row r="23">
      <c r="A23" s="4" t="inlineStr">
        <is>
          <t>Exercise of stock options and issuance of vested share awards, net of repurchase for tax withholdings and tax benefit</t>
        </is>
      </c>
      <c r="B23" s="6" t="n">
        <v>-202</v>
      </c>
      <c r="D23" s="5" t="n">
        <v>-202</v>
      </c>
    </row>
    <row r="24">
      <c r="A24" s="4" t="inlineStr">
        <is>
          <t>Common stock repurchased (in shares)</t>
        </is>
      </c>
      <c r="D24" s="6" t="n">
        <v>-488052</v>
      </c>
    </row>
    <row r="25">
      <c r="A25" s="4" t="inlineStr">
        <is>
          <t>Common stock repurchased</t>
        </is>
      </c>
      <c r="B25" s="6" t="n">
        <v>-20795</v>
      </c>
      <c r="D25" s="5" t="n">
        <v>-20795</v>
      </c>
    </row>
    <row r="26">
      <c r="A26" s="4" t="inlineStr">
        <is>
          <t>Cash dividends declared ( $1.32, $1.23 and $1.15 per share in 2020, 2019, and 2018, respectively)</t>
        </is>
      </c>
      <c r="B26" s="6" t="n">
        <v>-18907</v>
      </c>
      <c r="E26" s="6" t="n">
        <v>-18907</v>
      </c>
    </row>
    <row r="27">
      <c r="A27" s="4" t="inlineStr">
        <is>
          <t>Ending Balance (in shares) at Dec. 31, 2019</t>
        </is>
      </c>
      <c r="D27" s="6" t="n">
        <v>15144719</v>
      </c>
    </row>
    <row r="28">
      <c r="A28" s="4" t="inlineStr">
        <is>
          <t>Ending Balance at Dec. 31, 2019</t>
        </is>
      </c>
      <c r="B28" s="5" t="n">
        <v>473415</v>
      </c>
      <c r="C28" s="5" t="n">
        <v>-2809</v>
      </c>
      <c r="D28" s="5" t="n">
        <v>139103</v>
      </c>
      <c r="E28" s="6" t="n">
        <v>340580</v>
      </c>
      <c r="F28" s="5" t="n">
        <v>-2809</v>
      </c>
      <c r="G28" s="6" t="n">
        <v>-6268</v>
      </c>
    </row>
    <row r="29">
      <c r="A29" s="3" t="inlineStr">
        <is>
          <t>Increase (Decrease) in Stockholders' Equity [Roll Forward]</t>
        </is>
      </c>
    </row>
    <row r="30">
      <c r="A30" s="4" t="inlineStr">
        <is>
          <t>Accounting Standards Update [Extensible List]</t>
        </is>
      </c>
      <c r="B30" s="4" t="inlineStr">
        <is>
          <t>us-gaap:AccountingStandardsUpdate201613Member</t>
        </is>
      </c>
    </row>
    <row r="31">
      <c r="A31" s="4" t="inlineStr">
        <is>
          <t>Net income</t>
        </is>
      </c>
      <c r="B31" s="5" t="n">
        <v>59486</v>
      </c>
      <c r="E31" s="6" t="n">
        <v>59486</v>
      </c>
    </row>
    <row r="32">
      <c r="A32" s="4" t="inlineStr">
        <is>
          <t>Other comprehensive income, net of tax</t>
        </is>
      </c>
      <c r="B32" s="6" t="n">
        <v>27008</v>
      </c>
      <c r="G32" s="6" t="n">
        <v>27008</v>
      </c>
    </row>
    <row r="33">
      <c r="A33" s="4" t="inlineStr">
        <is>
          <t>Stock-based compensation expense</t>
        </is>
      </c>
      <c r="B33" s="6" t="n">
        <v>1785</v>
      </c>
      <c r="D33" s="5" t="n">
        <v>1785</v>
      </c>
    </row>
    <row r="34">
      <c r="A34" s="4" t="inlineStr">
        <is>
          <t>Exercise of stock options and issuance of vested share awards, net of repurchase for tax withholdings and tax benefit (shares)</t>
        </is>
      </c>
      <c r="D34" s="6" t="n">
        <v>38732</v>
      </c>
    </row>
    <row r="35">
      <c r="A35" s="4" t="inlineStr">
        <is>
          <t>Exercise of stock options and issuance of vested share awards, net of repurchase for tax withholdings and tax benefit</t>
        </is>
      </c>
      <c r="B35" s="6" t="n">
        <v>-116</v>
      </c>
      <c r="D35" s="5" t="n">
        <v>-116</v>
      </c>
    </row>
    <row r="36">
      <c r="A36" s="4" t="inlineStr">
        <is>
          <t>Common stock repurchased (in shares)</t>
        </is>
      </c>
      <c r="D36" s="6" t="n">
        <v>-274354</v>
      </c>
    </row>
    <row r="37">
      <c r="A37" s="4" t="inlineStr">
        <is>
          <t>Common stock repurchased</t>
        </is>
      </c>
      <c r="B37" s="6" t="n">
        <v>-9700</v>
      </c>
      <c r="D37" s="5" t="n">
        <v>-9700</v>
      </c>
    </row>
    <row r="38">
      <c r="A38" s="4" t="inlineStr">
        <is>
          <t>Cash dividends declared ( $1.32, $1.23 and $1.15 per share in 2020, 2019, and 2018, respectively)</t>
        </is>
      </c>
      <c r="B38" s="6" t="n">
        <v>-19755</v>
      </c>
      <c r="E38" s="6" t="n">
        <v>-19755</v>
      </c>
    </row>
    <row r="39">
      <c r="A39" s="4" t="inlineStr">
        <is>
          <t>Ending Balance (in shares) at Dec. 31, 2020</t>
        </is>
      </c>
      <c r="D39" s="6" t="n">
        <v>14909097</v>
      </c>
    </row>
    <row r="40">
      <c r="A40" s="4" t="inlineStr">
        <is>
          <t>Ending Balance at Dec. 31, 2020</t>
        </is>
      </c>
      <c r="B40" s="5" t="n">
        <v>529314</v>
      </c>
      <c r="D40" s="5" t="n">
        <v>131072</v>
      </c>
      <c r="E40" s="5" t="n">
        <v>377502</v>
      </c>
      <c r="G40" s="5" t="n">
        <v>207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Amortized Cost and Estimated Fair Values of Debt Securities by Contractual Maturity) (Details) $ in Thousands</t>
        </is>
      </c>
      <c r="B1" s="2" t="inlineStr">
        <is>
          <t>Dec. 31, 2020USD ($)</t>
        </is>
      </c>
    </row>
    <row r="2">
      <c r="A2" s="3" t="inlineStr">
        <is>
          <t>Available-for-sale, Amortized Cost</t>
        </is>
      </c>
    </row>
    <row r="3">
      <c r="A3" s="4" t="inlineStr">
        <is>
          <t>Due in one year or less</t>
        </is>
      </c>
      <c r="B3" s="5" t="n">
        <v>5472</v>
      </c>
    </row>
    <row r="4">
      <c r="A4" s="4" t="inlineStr">
        <is>
          <t>Due after one year through five years</t>
        </is>
      </c>
      <c r="B4" s="6" t="n">
        <v>59769</v>
      </c>
    </row>
    <row r="5">
      <c r="A5" s="4" t="inlineStr">
        <is>
          <t>Due after five years through ten years</t>
        </is>
      </c>
      <c r="B5" s="6" t="n">
        <v>248035</v>
      </c>
    </row>
    <row r="6">
      <c r="A6" s="4" t="inlineStr">
        <is>
          <t>Due after ten years</t>
        </is>
      </c>
      <c r="B6" s="6" t="n">
        <v>765198</v>
      </c>
    </row>
    <row r="7">
      <c r="A7" s="4" t="inlineStr">
        <is>
          <t>Total</t>
        </is>
      </c>
      <c r="B7" s="6" t="n">
        <v>1078474</v>
      </c>
    </row>
    <row r="8">
      <c r="A8" s="3" t="inlineStr">
        <is>
          <t>Available-for-sale, Fair Value</t>
        </is>
      </c>
    </row>
    <row r="9">
      <c r="A9" s="4" t="inlineStr">
        <is>
          <t>Due in one year or less</t>
        </is>
      </c>
      <c r="B9" s="6" t="n">
        <v>5495</v>
      </c>
    </row>
    <row r="10">
      <c r="A10" s="4" t="inlineStr">
        <is>
          <t>Due after one year through five years</t>
        </is>
      </c>
      <c r="B10" s="6" t="n">
        <v>61338</v>
      </c>
    </row>
    <row r="11">
      <c r="A11" s="4" t="inlineStr">
        <is>
          <t>Due after five years through ten years</t>
        </is>
      </c>
      <c r="B11" s="6" t="n">
        <v>263889</v>
      </c>
    </row>
    <row r="12">
      <c r="A12" s="4" t="inlineStr">
        <is>
          <t>Due after ten years</t>
        </is>
      </c>
      <c r="B12" s="6" t="n">
        <v>785091</v>
      </c>
    </row>
    <row r="13">
      <c r="A13" s="4" t="inlineStr">
        <is>
          <t>Total</t>
        </is>
      </c>
      <c r="B13" s="5" t="n">
        <v>11158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Held to Maturity Securities) (Details) - USD ($) $ in Thousands</t>
        </is>
      </c>
      <c r="B1" s="2" t="inlineStr">
        <is>
          <t>Dec. 31, 2020</t>
        </is>
      </c>
      <c r="C1" s="2" t="inlineStr">
        <is>
          <t>Dec. 31, 2019</t>
        </is>
      </c>
    </row>
    <row r="2">
      <c r="A2" s="3" t="inlineStr">
        <is>
          <t>Schedule of Investments [Line Items]</t>
        </is>
      </c>
    </row>
    <row r="3">
      <c r="A3" s="4" t="inlineStr">
        <is>
          <t>HTM securities</t>
        </is>
      </c>
      <c r="B3" s="5" t="n">
        <v>1297</v>
      </c>
      <c r="C3" s="5" t="n">
        <v>1302</v>
      </c>
    </row>
    <row r="4">
      <c r="A4" s="4" t="inlineStr">
        <is>
          <t>Unrealized Gains</t>
        </is>
      </c>
      <c r="B4" s="6" t="n">
        <v>114</v>
      </c>
      <c r="C4" s="6" t="n">
        <v>57</v>
      </c>
    </row>
    <row r="5">
      <c r="A5" s="4" t="inlineStr">
        <is>
          <t>Debt Securities, Held-to-maturity, Accumulated Unrecognized Loss</t>
        </is>
      </c>
      <c r="B5" s="6" t="n">
        <v>0</v>
      </c>
      <c r="C5" s="6" t="n">
        <v>0</v>
      </c>
    </row>
    <row r="6">
      <c r="A6" s="4" t="inlineStr">
        <is>
          <t>Debt Securities, Held-to-maturity, Fair Value</t>
        </is>
      </c>
      <c r="B6" s="6" t="n">
        <v>1411</v>
      </c>
      <c r="C6" s="6" t="n">
        <v>1359</v>
      </c>
    </row>
    <row r="7">
      <c r="A7" s="4" t="inlineStr">
        <is>
          <t>Obligations of states and political subdivisions</t>
        </is>
      </c>
    </row>
    <row r="8">
      <c r="A8" s="3" t="inlineStr">
        <is>
          <t>Schedule of Investments [Line Items]</t>
        </is>
      </c>
    </row>
    <row r="9">
      <c r="A9" s="4" t="inlineStr">
        <is>
          <t>HTM securities</t>
        </is>
      </c>
      <c r="B9" s="6" t="n">
        <v>1297</v>
      </c>
      <c r="C9" s="6" t="n">
        <v>1302</v>
      </c>
    </row>
    <row r="10">
      <c r="A10" s="4" t="inlineStr">
        <is>
          <t>Unrealized Gains</t>
        </is>
      </c>
      <c r="B10" s="6" t="n">
        <v>114</v>
      </c>
      <c r="C10" s="6" t="n">
        <v>57</v>
      </c>
    </row>
    <row r="11">
      <c r="A11" s="4" t="inlineStr">
        <is>
          <t>Debt Securities, Held-to-maturity, Accumulated Unrecognized Loss</t>
        </is>
      </c>
      <c r="B11" s="6" t="n">
        <v>0</v>
      </c>
      <c r="C11" s="6" t="n">
        <v>0</v>
      </c>
    </row>
    <row r="12">
      <c r="A12" s="4" t="inlineStr">
        <is>
          <t>Debt Securities, Held-to-maturity, Fair Value</t>
        </is>
      </c>
      <c r="B12" s="5" t="n">
        <v>1411</v>
      </c>
      <c r="C12" s="5" t="n">
        <v>13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of HTM Securities by Contractual Maturity (Details) - USD ($) $ in Thousands</t>
        </is>
      </c>
      <c r="B1" s="2" t="inlineStr">
        <is>
          <t>Dec. 31, 2020</t>
        </is>
      </c>
      <c r="C1" s="2" t="inlineStr">
        <is>
          <t>Dec. 31, 2019</t>
        </is>
      </c>
    </row>
    <row r="2">
      <c r="A2" s="3" t="inlineStr">
        <is>
          <t>Held-to-maturity, Amortized Cost</t>
        </is>
      </c>
    </row>
    <row r="3">
      <c r="A3" s="4" t="inlineStr">
        <is>
          <t>Due in one year or less</t>
        </is>
      </c>
      <c r="B3" s="5" t="n">
        <v>0</v>
      </c>
    </row>
    <row r="4">
      <c r="A4" s="4" t="inlineStr">
        <is>
          <t>Due after one year through five years</t>
        </is>
      </c>
      <c r="B4" s="6" t="n">
        <v>510</v>
      </c>
    </row>
    <row r="5">
      <c r="A5" s="4" t="inlineStr">
        <is>
          <t>Due after five years through ten years</t>
        </is>
      </c>
      <c r="B5" s="6" t="n">
        <v>787</v>
      </c>
    </row>
    <row r="6">
      <c r="A6" s="4" t="inlineStr">
        <is>
          <t>Due after ten years</t>
        </is>
      </c>
      <c r="B6" s="6" t="n">
        <v>0</v>
      </c>
    </row>
    <row r="7">
      <c r="A7" s="4" t="inlineStr">
        <is>
          <t>HTM securities</t>
        </is>
      </c>
      <c r="B7" s="6" t="n">
        <v>1297</v>
      </c>
      <c r="C7" s="5" t="n">
        <v>1302</v>
      </c>
    </row>
    <row r="8">
      <c r="A8" s="3" t="inlineStr">
        <is>
          <t>Held-to-maturity, Fair Value</t>
        </is>
      </c>
    </row>
    <row r="9">
      <c r="A9" s="4" t="inlineStr">
        <is>
          <t>Due in one year or less</t>
        </is>
      </c>
      <c r="B9" s="6" t="n">
        <v>0</v>
      </c>
    </row>
    <row r="10">
      <c r="A10" s="4" t="inlineStr">
        <is>
          <t>Due after one year through five years</t>
        </is>
      </c>
      <c r="B10" s="6" t="n">
        <v>547</v>
      </c>
    </row>
    <row r="11">
      <c r="A11" s="4" t="inlineStr">
        <is>
          <t>Due after five years through ten years</t>
        </is>
      </c>
      <c r="B11" s="6" t="n">
        <v>864</v>
      </c>
    </row>
    <row r="12">
      <c r="A12" s="4" t="inlineStr">
        <is>
          <t>Due after ten years</t>
        </is>
      </c>
      <c r="B12" s="6" t="n">
        <v>0</v>
      </c>
    </row>
    <row r="13">
      <c r="A13" s="4" t="inlineStr">
        <is>
          <t>Debt Securities, Held-to-maturity, Fair Value</t>
        </is>
      </c>
      <c r="B13" s="5" t="n">
        <v>1411</v>
      </c>
      <c r="C13" s="5" t="n">
        <v>13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Schedule of Amortized Cost and Fair Value of Other Investments) (Details)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Equity securities - bank stock, Amortized Cost</t>
        </is>
      </c>
      <c r="C4" s="5" t="n">
        <v>544</v>
      </c>
    </row>
    <row r="5">
      <c r="A5" s="4" t="inlineStr">
        <is>
          <t>Equity securities - bank stock, Unrealized Gains</t>
        </is>
      </c>
      <c r="C5" s="6" t="n">
        <v>1130</v>
      </c>
    </row>
    <row r="6">
      <c r="A6" s="4" t="inlineStr">
        <is>
          <t>Equity securities - bank stock, Unrealized Losses</t>
        </is>
      </c>
      <c r="C6" s="6" t="n">
        <v>0</v>
      </c>
    </row>
    <row r="7">
      <c r="A7" s="4" t="inlineStr">
        <is>
          <t>Equity securities - bank stock, Fair Value</t>
        </is>
      </c>
      <c r="C7" s="6" t="n">
        <v>1674</v>
      </c>
    </row>
    <row r="8">
      <c r="A8" s="4" t="inlineStr">
        <is>
          <t>FHLBB (carried at cost)</t>
        </is>
      </c>
      <c r="B8" s="5" t="n">
        <v>6168</v>
      </c>
      <c r="C8" s="6" t="n">
        <v>6601</v>
      </c>
    </row>
    <row r="9">
      <c r="A9" s="4" t="inlineStr">
        <is>
          <t>FRB (carried at cost)</t>
        </is>
      </c>
      <c r="B9" s="6" t="n">
        <v>5374</v>
      </c>
      <c r="C9" s="6" t="n">
        <v>5374</v>
      </c>
    </row>
    <row r="10">
      <c r="A10" s="4" t="inlineStr">
        <is>
          <t>Other Investments, Amortized Cost</t>
        </is>
      </c>
      <c r="B10" s="6" t="n">
        <v>11542</v>
      </c>
      <c r="C10" s="6" t="n">
        <v>12519</v>
      </c>
    </row>
    <row r="11">
      <c r="A11" s="4" t="inlineStr">
        <is>
          <t>Other Investments, Unrealized Gain</t>
        </is>
      </c>
      <c r="B11" s="6" t="n">
        <v>0</v>
      </c>
      <c r="C11" s="6" t="n">
        <v>1130</v>
      </c>
    </row>
    <row r="12">
      <c r="A12" s="4" t="inlineStr">
        <is>
          <t>Other Investments, Unrealized Loss</t>
        </is>
      </c>
      <c r="B12" s="6" t="n">
        <v>0</v>
      </c>
      <c r="C12" s="6" t="n">
        <v>0</v>
      </c>
    </row>
    <row r="13">
      <c r="A13" s="4" t="inlineStr">
        <is>
          <t>Other Investments</t>
        </is>
      </c>
      <c r="B13" s="5" t="n">
        <v>11542</v>
      </c>
      <c r="C13" s="5" t="n">
        <v>136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Loans and Allowance for Credit Losses on Loans (Additional Information) (Details)</t>
        </is>
      </c>
      <c r="B1" s="2" t="inlineStr">
        <is>
          <t>12 Months Ended</t>
        </is>
      </c>
    </row>
    <row r="2">
      <c r="B2" s="2" t="inlineStr">
        <is>
          <t>Dec. 31, 2020USD ($)loan</t>
        </is>
      </c>
      <c r="C2" s="2" t="inlineStr">
        <is>
          <t>Dec. 31, 2019USD ($)loan</t>
        </is>
      </c>
      <c r="D2" s="2" t="inlineStr">
        <is>
          <t>Dec. 31, 2018USD ($)</t>
        </is>
      </c>
    </row>
    <row r="3">
      <c r="A3" s="3" t="inlineStr">
        <is>
          <t>Accounts, Notes, Loans and Financing Receivable [Line Items]</t>
        </is>
      </c>
    </row>
    <row r="4">
      <c r="A4" s="4" t="inlineStr">
        <is>
          <t>SBA PPP Loans, Total Originations, Number of Contracts | loan</t>
        </is>
      </c>
      <c r="B4" s="6" t="n">
        <v>3034</v>
      </c>
    </row>
    <row r="5">
      <c r="A5" s="4" t="inlineStr">
        <is>
          <t>SB PPP Loans, Total Originations</t>
        </is>
      </c>
      <c r="B5" s="5" t="n">
        <v>244800000</v>
      </c>
    </row>
    <row r="6">
      <c r="A6" s="4" t="inlineStr">
        <is>
          <t>Loans and Leases Receivable, Related Parties, Description</t>
        </is>
      </c>
      <c r="B6" s="4" t="inlineStr">
        <is>
          <t>At December 31, 2020 and 2019, outstanding loans to certain officers, directors and their associated companies were less than 5% of the Company's shareholders' equity.</t>
        </is>
      </c>
      <c r="C6" s="4" t="inlineStr">
        <is>
          <t>At December 31, 2020 and 2019, outstanding loans to certain officers, directors and their associated companies were less than 5% of the Company's shareholders' equity.</t>
        </is>
      </c>
    </row>
    <row r="7">
      <c r="A7" s="4" t="inlineStr">
        <is>
          <t>Number of Portfolio Concentration Industries</t>
        </is>
      </c>
      <c r="B7" s="6" t="n">
        <v>0</v>
      </c>
    </row>
    <row r="8">
      <c r="A8" s="4" t="inlineStr">
        <is>
          <t>Foregone interest</t>
        </is>
      </c>
      <c r="B8" s="5" t="n">
        <v>335000</v>
      </c>
      <c r="C8" s="5" t="n">
        <v>420000</v>
      </c>
      <c r="D8" s="5" t="n">
        <v>600000</v>
      </c>
    </row>
    <row r="9">
      <c r="A9" s="4" t="inlineStr">
        <is>
          <t>Loans and Leases Receivable, Impaired, Commitment to Lend</t>
        </is>
      </c>
      <c r="B9" s="5" t="n">
        <v>0</v>
      </c>
    </row>
    <row r="10">
      <c r="A10" s="4" t="inlineStr">
        <is>
          <t>Financing Receivable, Modifications, Subsequent Default, Number of Contracts | loan</t>
        </is>
      </c>
      <c r="B10" s="6" t="n">
        <v>0</v>
      </c>
      <c r="C10" s="6" t="n">
        <v>0</v>
      </c>
    </row>
    <row r="11">
      <c r="A11" s="4" t="inlineStr">
        <is>
          <t>Allowance Related to Troubled Debt Restructurings assigned during period</t>
        </is>
      </c>
      <c r="B11" s="5" t="n">
        <v>0</v>
      </c>
      <c r="C11" s="5" t="n">
        <v>15000</v>
      </c>
      <c r="D11" s="5" t="n">
        <v>95000</v>
      </c>
    </row>
    <row r="12">
      <c r="A12" s="4" t="inlineStr">
        <is>
          <t>Loans and Leases Receivable, Deferred Income</t>
        </is>
      </c>
      <c r="B12" s="6" t="n">
        <v>856000</v>
      </c>
      <c r="C12" s="6" t="n">
        <v>3111000</v>
      </c>
    </row>
    <row r="13">
      <c r="A13" s="4" t="inlineStr">
        <is>
          <t>Residential real estate</t>
        </is>
      </c>
    </row>
    <row r="14">
      <c r="A14" s="3" t="inlineStr">
        <is>
          <t>Accounts, Notes, Loans and Financing Receivable [Line Items]</t>
        </is>
      </c>
    </row>
    <row r="15">
      <c r="A15" s="4" t="inlineStr">
        <is>
          <t>Financing Receivable in Process of Foreclosure</t>
        </is>
      </c>
      <c r="B15" s="6" t="n">
        <v>1500000</v>
      </c>
      <c r="C15" s="6" t="n">
        <v>1300000</v>
      </c>
    </row>
    <row r="16">
      <c r="A16" s="4" t="inlineStr">
        <is>
          <t>Loans Receivable [Member]</t>
        </is>
      </c>
    </row>
    <row r="17">
      <c r="A17" s="3" t="inlineStr">
        <is>
          <t>Accounts, Notes, Loans and Financing Receivable [Line Items]</t>
        </is>
      </c>
    </row>
    <row r="18">
      <c r="A18" s="4" t="inlineStr">
        <is>
          <t>Performing TDRs</t>
        </is>
      </c>
      <c r="B18" s="6" t="n">
        <v>2800000</v>
      </c>
      <c r="C18" s="6" t="n">
        <v>3000000</v>
      </c>
    </row>
    <row r="19">
      <c r="A19" s="4" t="inlineStr">
        <is>
          <t>Non-Performing TDRs</t>
        </is>
      </c>
      <c r="B19" s="6" t="n">
        <v>248000</v>
      </c>
      <c r="C19" s="5" t="n">
        <v>636000</v>
      </c>
    </row>
    <row r="20">
      <c r="A20" s="4" t="inlineStr">
        <is>
          <t>SBA PPP Portfolio Segment</t>
        </is>
      </c>
    </row>
    <row r="21">
      <c r="A21" s="3" t="inlineStr">
        <is>
          <t>Accounts, Notes, Loans and Financing Receivable [Line Items]</t>
        </is>
      </c>
    </row>
    <row r="22">
      <c r="A22" s="4" t="inlineStr">
        <is>
          <t>Loans and Leases Receivable, Deferred Income</t>
        </is>
      </c>
      <c r="B22" s="5" t="n">
        <v>2200000</v>
      </c>
    </row>
    <row r="23">
      <c r="A23" s="4" t="inlineStr">
        <is>
          <t>Minimum [Member]</t>
        </is>
      </c>
    </row>
    <row r="24">
      <c r="A24" s="3" t="inlineStr">
        <is>
          <t>Accounts, Notes, Loans and Financing Receivable [Line Items]</t>
        </is>
      </c>
    </row>
    <row r="25">
      <c r="A25" s="4" t="inlineStr">
        <is>
          <t>Number of Months</t>
        </is>
      </c>
      <c r="B25" s="6" t="n">
        <v>18</v>
      </c>
    </row>
    <row r="26">
      <c r="A26" s="4" t="inlineStr">
        <is>
          <t>Maximum [Member]</t>
        </is>
      </c>
    </row>
    <row r="27">
      <c r="A27" s="3" t="inlineStr">
        <is>
          <t>Accounts, Notes, Loans and Financing Receivable [Line Items]</t>
        </is>
      </c>
    </row>
    <row r="28">
      <c r="A28" s="4" t="inlineStr">
        <is>
          <t>Number of Months</t>
        </is>
      </c>
      <c r="B28" s="6" t="n">
        <v>24</v>
      </c>
    </row>
    <row r="29">
      <c r="A29" s="4" t="inlineStr">
        <is>
          <t>Total Loan Portfolio [Member] | Loan Concentration Risk [Member] | Non-Residential Building Operators Industry Sector [Member]</t>
        </is>
      </c>
    </row>
    <row r="30">
      <c r="A30" s="3" t="inlineStr">
        <is>
          <t>Accounts, Notes, Loans and Financing Receivable [Line Items]</t>
        </is>
      </c>
    </row>
    <row r="31">
      <c r="A31" s="4" t="inlineStr">
        <is>
          <t>Concentration Risk, Percentage</t>
        </is>
      </c>
      <c r="B31" s="4" t="inlineStr">
        <is>
          <t>14.00%</t>
        </is>
      </c>
    </row>
    <row r="32">
      <c r="A32" s="4" t="inlineStr">
        <is>
          <t>Commercial real estate | Loan Concentration Risk [Member] | Non-Residential Building Operators Industry Sector [Member]</t>
        </is>
      </c>
    </row>
    <row r="33">
      <c r="A33" s="3" t="inlineStr">
        <is>
          <t>Accounts, Notes, Loans and Financing Receivable [Line Items]</t>
        </is>
      </c>
    </row>
    <row r="34">
      <c r="A34" s="4" t="inlineStr">
        <is>
          <t>Concentration Risk, Percentage</t>
        </is>
      </c>
      <c r="B34" s="4" t="inlineStr">
        <is>
          <t>32.00%</t>
        </is>
      </c>
    </row>
    <row r="35">
      <c r="A35" s="4" t="inlineStr">
        <is>
          <t>Home Equity Loan</t>
        </is>
      </c>
    </row>
    <row r="36">
      <c r="A36" s="3" t="inlineStr">
        <is>
          <t>Accounts, Notes, Loans and Financing Receivable [Line Items]</t>
        </is>
      </c>
    </row>
    <row r="37">
      <c r="A37" s="4" t="inlineStr">
        <is>
          <t>Financing Receivable, Modifications, Subsequent Default, Number of Contracts</t>
        </is>
      </c>
      <c r="D37" s="6" t="n">
        <v>1</v>
      </c>
    </row>
    <row r="38">
      <c r="A38" s="4" t="inlineStr">
        <is>
          <t>Allowance Related to Troubled Debt Restructurings assigned during period</t>
        </is>
      </c>
      <c r="D38" s="5" t="n">
        <v>162000</v>
      </c>
    </row>
    <row r="39">
      <c r="A39" s="4" t="inlineStr">
        <is>
          <t>Financing Receivable, Modifications, Subsequent Default, Recorded Investment</t>
        </is>
      </c>
      <c r="D39" s="5" t="n">
        <v>29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Composition of Loan Portfolio, Excluding Residential Loans Held for Sale)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Gross loans</t>
        </is>
      </c>
      <c r="B3" s="5" t="n">
        <v>3219822</v>
      </c>
    </row>
    <row r="4">
      <c r="A4" s="4" t="inlineStr">
        <is>
          <t>Loans</t>
        </is>
      </c>
      <c r="B4" s="6" t="n">
        <v>3219822</v>
      </c>
      <c r="C4" s="5" t="n">
        <v>3095023</v>
      </c>
      <c r="D4" s="5" t="n">
        <v>3026222</v>
      </c>
    </row>
    <row r="5">
      <c r="A5" s="4" t="inlineStr">
        <is>
          <t>Residential real estate</t>
        </is>
      </c>
    </row>
    <row r="6">
      <c r="A6" s="3" t="inlineStr">
        <is>
          <t>Accounts, Notes, Loans and Financing Receivable [Line Items]</t>
        </is>
      </c>
    </row>
    <row r="7">
      <c r="A7" s="4" t="inlineStr">
        <is>
          <t>Gross loans</t>
        </is>
      </c>
      <c r="B7" s="6" t="n">
        <v>1054798</v>
      </c>
      <c r="C7" s="6" t="n">
        <v>1070374</v>
      </c>
    </row>
    <row r="8">
      <c r="A8" s="4" t="inlineStr">
        <is>
          <t>Loans</t>
        </is>
      </c>
      <c r="B8" s="6" t="n">
        <v>1054798</v>
      </c>
      <c r="C8" s="6" t="n">
        <v>1070374</v>
      </c>
      <c r="D8" s="6" t="n">
        <v>992866</v>
      </c>
    </row>
    <row r="9">
      <c r="A9" s="4" t="inlineStr">
        <is>
          <t>Commercial real estate</t>
        </is>
      </c>
    </row>
    <row r="10">
      <c r="A10" s="3" t="inlineStr">
        <is>
          <t>Accounts, Notes, Loans and Financing Receivable [Line Items]</t>
        </is>
      </c>
    </row>
    <row r="11">
      <c r="A11" s="4" t="inlineStr">
        <is>
          <t>Gross loans</t>
        </is>
      </c>
      <c r="B11" s="6" t="n">
        <v>1369470</v>
      </c>
      <c r="C11" s="6" t="n">
        <v>1243397</v>
      </c>
    </row>
    <row r="12">
      <c r="A12" s="4" t="inlineStr">
        <is>
          <t>Loans</t>
        </is>
      </c>
      <c r="C12" s="6" t="n">
        <v>1243397</v>
      </c>
      <c r="D12" s="6" t="n">
        <v>1269533</v>
      </c>
    </row>
    <row r="13">
      <c r="A13" s="4" t="inlineStr">
        <is>
          <t>Commercial</t>
        </is>
      </c>
    </row>
    <row r="14">
      <c r="A14" s="3" t="inlineStr">
        <is>
          <t>Accounts, Notes, Loans and Financing Receivable [Line Items]</t>
        </is>
      </c>
    </row>
    <row r="15">
      <c r="A15" s="4" t="inlineStr">
        <is>
          <t>Gross loans</t>
        </is>
      </c>
      <c r="B15" s="6" t="n">
        <v>381494</v>
      </c>
      <c r="C15" s="6" t="n">
        <v>442701</v>
      </c>
    </row>
    <row r="16">
      <c r="A16" s="4" t="inlineStr">
        <is>
          <t>Loans</t>
        </is>
      </c>
      <c r="B16" s="6" t="n">
        <v>381494</v>
      </c>
      <c r="C16" s="6" t="n">
        <v>442701</v>
      </c>
      <c r="D16" s="6" t="n">
        <v>415436</v>
      </c>
    </row>
    <row r="17">
      <c r="A17" s="4" t="inlineStr">
        <is>
          <t>Home equity</t>
        </is>
      </c>
    </row>
    <row r="18">
      <c r="A18" s="3" t="inlineStr">
        <is>
          <t>Accounts, Notes, Loans and Financing Receivable [Line Items]</t>
        </is>
      </c>
    </row>
    <row r="19">
      <c r="A19" s="4" t="inlineStr">
        <is>
          <t>Gross loans</t>
        </is>
      </c>
      <c r="B19" s="6" t="n">
        <v>258573</v>
      </c>
      <c r="C19" s="6" t="n">
        <v>312779</v>
      </c>
    </row>
    <row r="20">
      <c r="A20" s="4" t="inlineStr">
        <is>
          <t>Loans</t>
        </is>
      </c>
      <c r="B20" s="6" t="n">
        <v>258573</v>
      </c>
      <c r="C20" s="6" t="n">
        <v>312779</v>
      </c>
      <c r="D20" s="6" t="n">
        <v>327763</v>
      </c>
    </row>
    <row r="21">
      <c r="A21" s="4" t="inlineStr">
        <is>
          <t>Consumer</t>
        </is>
      </c>
    </row>
    <row r="22">
      <c r="A22" s="3" t="inlineStr">
        <is>
          <t>Accounts, Notes, Loans and Financing Receivable [Line Items]</t>
        </is>
      </c>
    </row>
    <row r="23">
      <c r="A23" s="4" t="inlineStr">
        <is>
          <t>Gross loans</t>
        </is>
      </c>
      <c r="B23" s="6" t="n">
        <v>20392</v>
      </c>
      <c r="C23" s="6" t="n">
        <v>25772</v>
      </c>
    </row>
    <row r="24">
      <c r="A24" s="4" t="inlineStr">
        <is>
          <t>Loans</t>
        </is>
      </c>
      <c r="B24" s="6" t="n">
        <v>20392</v>
      </c>
      <c r="C24" s="6" t="n">
        <v>25772</v>
      </c>
      <c r="D24" s="5" t="n">
        <v>20624</v>
      </c>
    </row>
    <row r="25">
      <c r="A25" s="4" t="inlineStr">
        <is>
          <t>SBA PPP Portfolio Segment</t>
        </is>
      </c>
    </row>
    <row r="26">
      <c r="A26" s="3" t="inlineStr">
        <is>
          <t>Accounts, Notes, Loans and Financing Receivable [Line Items]</t>
        </is>
      </c>
    </row>
    <row r="27">
      <c r="A27" s="4" t="inlineStr">
        <is>
          <t>Gross loans</t>
        </is>
      </c>
      <c r="B27" s="6" t="n">
        <v>135095</v>
      </c>
      <c r="C27" s="6" t="n">
        <v>0</v>
      </c>
    </row>
    <row r="28">
      <c r="A28" s="4" t="inlineStr">
        <is>
          <t>Loans</t>
        </is>
      </c>
      <c r="B28" s="6" t="n">
        <v>135095</v>
      </c>
    </row>
    <row r="29">
      <c r="A29" s="4" t="inlineStr">
        <is>
          <t>Commercial Loan</t>
        </is>
      </c>
    </row>
    <row r="30">
      <c r="A30" s="3" t="inlineStr">
        <is>
          <t>Accounts, Notes, Loans and Financing Receivable [Line Items]</t>
        </is>
      </c>
    </row>
    <row r="31">
      <c r="A31" s="4" t="inlineStr">
        <is>
          <t>Gross loans</t>
        </is>
      </c>
      <c r="B31" s="6" t="n">
        <v>1886059</v>
      </c>
      <c r="C31" s="6" t="n">
        <v>1686098</v>
      </c>
    </row>
    <row r="32">
      <c r="A32" s="4" t="inlineStr">
        <is>
          <t>Retail Loan</t>
        </is>
      </c>
    </row>
    <row r="33">
      <c r="A33" s="3" t="inlineStr">
        <is>
          <t>Accounts, Notes, Loans and Financing Receivable [Line Items]</t>
        </is>
      </c>
    </row>
    <row r="34">
      <c r="A34" s="4" t="inlineStr">
        <is>
          <t>Gross loans</t>
        </is>
      </c>
      <c r="B34" s="6" t="n">
        <v>1333763</v>
      </c>
      <c r="C34" s="5" t="n">
        <v>1408925</v>
      </c>
    </row>
    <row r="35">
      <c r="A35" s="4" t="inlineStr">
        <is>
          <t>Commercial real estate, non owner-occupied</t>
        </is>
      </c>
    </row>
    <row r="36">
      <c r="A36" s="3" t="inlineStr">
        <is>
          <t>Accounts, Notes, Loans and Financing Receivable [Line Items]</t>
        </is>
      </c>
    </row>
    <row r="37">
      <c r="A37" s="4" t="inlineStr">
        <is>
          <t>Gross loans</t>
        </is>
      </c>
      <c r="B37" s="6" t="n">
        <v>1100000</v>
      </c>
    </row>
    <row r="38">
      <c r="A38" s="4" t="inlineStr">
        <is>
          <t>Commercial real estate, owner-occupied</t>
        </is>
      </c>
    </row>
    <row r="39">
      <c r="A39" s="3" t="inlineStr">
        <is>
          <t>Accounts, Notes, Loans and Financing Receivable [Line Items]</t>
        </is>
      </c>
    </row>
    <row r="40">
      <c r="A40" s="4" t="inlineStr">
        <is>
          <t>Gross loans</t>
        </is>
      </c>
      <c r="B40" s="5" t="n">
        <v>271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Schedule of FV mark amortization) (Details) - USD ($) $ in Thousands</t>
        </is>
      </c>
      <c r="B1" s="2" t="inlineStr">
        <is>
          <t>Dec. 31, 2020</t>
        </is>
      </c>
      <c r="C1" s="2" t="inlineStr">
        <is>
          <t>Dec. 31, 2019</t>
        </is>
      </c>
    </row>
    <row r="2">
      <c r="A2" s="3" t="inlineStr">
        <is>
          <t>Receivables [Abstract]</t>
        </is>
      </c>
    </row>
    <row r="3">
      <c r="A3" s="4" t="inlineStr">
        <is>
          <t>Net Unamortized Fair Value Mark Discount on Loans</t>
        </is>
      </c>
      <c r="B3" s="5" t="n">
        <v>-1291</v>
      </c>
      <c r="C3" s="5" t="n">
        <v>-2593</v>
      </c>
    </row>
    <row r="4">
      <c r="A4" s="4" t="inlineStr">
        <is>
          <t>Loans and Leases Receivable, Deferred Income</t>
        </is>
      </c>
      <c r="B4" s="6" t="n">
        <v>856</v>
      </c>
      <c r="C4" s="6" t="n">
        <v>3111</v>
      </c>
    </row>
    <row r="5">
      <c r="A5" s="4" t="inlineStr">
        <is>
          <t>Unamortized Loan Commitment and Origination Fees and Unamortized Discounts or Premiums</t>
        </is>
      </c>
      <c r="B5" s="5" t="n">
        <v>-435</v>
      </c>
      <c r="C5" s="5" t="n">
        <v>5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Activity in Allowance for Credit Losses on Loans by Portfolio Segment)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eginning balance</t>
        </is>
      </c>
      <c r="B4" s="5" t="n">
        <v>25171</v>
      </c>
      <c r="C4" s="5" t="n">
        <v>24712</v>
      </c>
      <c r="D4" s="5" t="n">
        <v>24171</v>
      </c>
    </row>
    <row r="5">
      <c r="A5" s="4" t="inlineStr">
        <is>
          <t>Loans charged off</t>
        </is>
      </c>
      <c r="B5" s="6" t="n">
        <v>-1838</v>
      </c>
      <c r="C5" s="6" t="n">
        <v>-2713</v>
      </c>
      <c r="D5" s="6" t="n">
        <v>-2248</v>
      </c>
    </row>
    <row r="6">
      <c r="A6" s="4" t="inlineStr">
        <is>
          <t>Recoveries</t>
        </is>
      </c>
      <c r="B6" s="6" t="n">
        <v>1084</v>
      </c>
      <c r="C6" s="6" t="n">
        <v>310</v>
      </c>
      <c r="D6" s="6" t="n">
        <v>1944</v>
      </c>
    </row>
    <row r="7">
      <c r="A7" s="4" t="inlineStr">
        <is>
          <t>Provision (credit)</t>
        </is>
      </c>
      <c r="B7" s="6" t="n">
        <v>13215</v>
      </c>
      <c r="C7" s="6" t="n">
        <v>2862</v>
      </c>
      <c r="D7" s="6" t="n">
        <v>845</v>
      </c>
    </row>
    <row r="8">
      <c r="A8" s="4" t="inlineStr">
        <is>
          <t>Ending balance</t>
        </is>
      </c>
      <c r="B8" s="6" t="n">
        <v>37865</v>
      </c>
      <c r="C8" s="6" t="n">
        <v>25171</v>
      </c>
      <c r="D8" s="6" t="n">
        <v>24712</v>
      </c>
    </row>
    <row r="9">
      <c r="A9" s="4" t="inlineStr">
        <is>
          <t>Cumulative Effect, Period of Adoption, Adjustment</t>
        </is>
      </c>
    </row>
    <row r="10">
      <c r="A10" s="3" t="inlineStr">
        <is>
          <t>Financing Receivable, Allowance for Credit Losses [Roll Forward]</t>
        </is>
      </c>
    </row>
    <row r="11">
      <c r="A11" s="4" t="inlineStr">
        <is>
          <t>Beginning balance</t>
        </is>
      </c>
      <c r="B11" s="6" t="n">
        <v>233</v>
      </c>
    </row>
    <row r="12">
      <c r="A12" s="4" t="inlineStr">
        <is>
          <t>Ending balance</t>
        </is>
      </c>
      <c r="C12" s="6" t="n">
        <v>233</v>
      </c>
    </row>
    <row r="13">
      <c r="A13" s="4" t="inlineStr">
        <is>
          <t>Commercial real estate, non owner-occupied</t>
        </is>
      </c>
    </row>
    <row r="14">
      <c r="A14" s="3" t="inlineStr">
        <is>
          <t>Financing Receivable, Allowance for Credit Losses [Roll Forward]</t>
        </is>
      </c>
    </row>
    <row r="15">
      <c r="A15" s="4" t="inlineStr">
        <is>
          <t>Beginning balance</t>
        </is>
      </c>
      <c r="B15" s="6" t="n">
        <v>10924</v>
      </c>
    </row>
    <row r="16">
      <c r="A16" s="4" t="inlineStr">
        <is>
          <t>Loans charged off</t>
        </is>
      </c>
      <c r="B16" s="6" t="n">
        <v>-82</v>
      </c>
    </row>
    <row r="17">
      <c r="A17" s="4" t="inlineStr">
        <is>
          <t>Recoveries</t>
        </is>
      </c>
      <c r="B17" s="6" t="n">
        <v>107</v>
      </c>
    </row>
    <row r="18">
      <c r="A18" s="4" t="inlineStr">
        <is>
          <t>Provision (credit)</t>
        </is>
      </c>
      <c r="B18" s="6" t="n">
        <v>11497</v>
      </c>
    </row>
    <row r="19">
      <c r="A19" s="4" t="inlineStr">
        <is>
          <t>Ending balance</t>
        </is>
      </c>
      <c r="B19" s="6" t="n">
        <v>21778</v>
      </c>
      <c r="C19" s="6" t="n">
        <v>10924</v>
      </c>
    </row>
    <row r="20">
      <c r="A20" s="4" t="inlineStr">
        <is>
          <t>Commercial real estate, non owner-occupied | Cumulative Effect, Period of Adoption, Adjustment</t>
        </is>
      </c>
    </row>
    <row r="21">
      <c r="A21" s="3" t="inlineStr">
        <is>
          <t>Financing Receivable, Allowance for Credit Losses [Roll Forward]</t>
        </is>
      </c>
    </row>
    <row r="22">
      <c r="A22" s="4" t="inlineStr">
        <is>
          <t>Beginning balance</t>
        </is>
      </c>
      <c r="B22" s="6" t="n">
        <v>-668</v>
      </c>
    </row>
    <row r="23">
      <c r="A23" s="4" t="inlineStr">
        <is>
          <t>Ending balance</t>
        </is>
      </c>
      <c r="C23" s="6" t="n">
        <v>-668</v>
      </c>
    </row>
    <row r="24">
      <c r="A24" s="4" t="inlineStr">
        <is>
          <t>Commercial real estate, owner-occupied</t>
        </is>
      </c>
    </row>
    <row r="25">
      <c r="A25" s="3" t="inlineStr">
        <is>
          <t>Financing Receivable, Allowance for Credit Losses [Roll Forward]</t>
        </is>
      </c>
    </row>
    <row r="26">
      <c r="A26" s="4" t="inlineStr">
        <is>
          <t>Beginning balance</t>
        </is>
      </c>
      <c r="B26" s="6" t="n">
        <v>1490</v>
      </c>
    </row>
    <row r="27">
      <c r="A27" s="4" t="inlineStr">
        <is>
          <t>Loans charged off</t>
        </is>
      </c>
      <c r="B27" s="6" t="n">
        <v>-21</v>
      </c>
    </row>
    <row r="28">
      <c r="A28" s="4" t="inlineStr">
        <is>
          <t>Recoveries</t>
        </is>
      </c>
      <c r="B28" s="6" t="n">
        <v>13</v>
      </c>
    </row>
    <row r="29">
      <c r="A29" s="4" t="inlineStr">
        <is>
          <t>Provision (credit)</t>
        </is>
      </c>
      <c r="B29" s="6" t="n">
        <v>1440</v>
      </c>
    </row>
    <row r="30">
      <c r="A30" s="4" t="inlineStr">
        <is>
          <t>Ending balance</t>
        </is>
      </c>
      <c r="B30" s="6" t="n">
        <v>2832</v>
      </c>
      <c r="C30" s="6" t="n">
        <v>1490</v>
      </c>
    </row>
    <row r="31">
      <c r="A31" s="4" t="inlineStr">
        <is>
          <t>Commercial real estate, owner-occupied | Cumulative Effect, Period of Adoption, Adjustment</t>
        </is>
      </c>
    </row>
    <row r="32">
      <c r="A32" s="3" t="inlineStr">
        <is>
          <t>Financing Receivable, Allowance for Credit Losses [Roll Forward]</t>
        </is>
      </c>
    </row>
    <row r="33">
      <c r="A33" s="4" t="inlineStr">
        <is>
          <t>Beginning balance</t>
        </is>
      </c>
      <c r="B33" s="6" t="n">
        <v>-90</v>
      </c>
    </row>
    <row r="34">
      <c r="A34" s="4" t="inlineStr">
        <is>
          <t>Ending balance</t>
        </is>
      </c>
      <c r="C34" s="6" t="n">
        <v>-90</v>
      </c>
    </row>
    <row r="35">
      <c r="A35" s="4" t="inlineStr">
        <is>
          <t>Commercial</t>
        </is>
      </c>
    </row>
    <row r="36">
      <c r="A36" s="3" t="inlineStr">
        <is>
          <t>Financing Receivable, Allowance for Credit Losses [Roll Forward]</t>
        </is>
      </c>
    </row>
    <row r="37">
      <c r="A37" s="4" t="inlineStr">
        <is>
          <t>Beginning balance</t>
        </is>
      </c>
      <c r="B37" s="6" t="n">
        <v>3985</v>
      </c>
      <c r="C37" s="6" t="n">
        <v>3957</v>
      </c>
      <c r="D37" s="6" t="n">
        <v>4622</v>
      </c>
    </row>
    <row r="38">
      <c r="A38" s="4" t="inlineStr">
        <is>
          <t>Loans charged off</t>
        </is>
      </c>
      <c r="B38" s="6" t="n">
        <v>-1130</v>
      </c>
      <c r="C38" s="6" t="n">
        <v>-1238</v>
      </c>
      <c r="D38" s="6" t="n">
        <v>-991</v>
      </c>
    </row>
    <row r="39">
      <c r="A39" s="4" t="inlineStr">
        <is>
          <t>Recoveries</t>
        </is>
      </c>
      <c r="B39" s="6" t="n">
        <v>572</v>
      </c>
      <c r="C39" s="6" t="n">
        <v>225</v>
      </c>
      <c r="D39" s="6" t="n">
        <v>1771</v>
      </c>
    </row>
    <row r="40">
      <c r="A40" s="4" t="inlineStr">
        <is>
          <t>Provision (credit)</t>
        </is>
      </c>
      <c r="B40" s="6" t="n">
        <v>1728</v>
      </c>
      <c r="C40" s="6" t="n">
        <v>1041</v>
      </c>
      <c r="D40" s="6" t="n">
        <v>-1445</v>
      </c>
    </row>
    <row r="41">
      <c r="A41" s="4" t="inlineStr">
        <is>
          <t>Ending balance</t>
        </is>
      </c>
      <c r="B41" s="6" t="n">
        <v>6703</v>
      </c>
      <c r="C41" s="6" t="n">
        <v>3985</v>
      </c>
      <c r="D41" s="6" t="n">
        <v>3957</v>
      </c>
    </row>
    <row r="42">
      <c r="A42" s="4" t="inlineStr">
        <is>
          <t>Commercial | Cumulative Effect, Period of Adoption, Adjustment</t>
        </is>
      </c>
    </row>
    <row r="43">
      <c r="A43" s="3" t="inlineStr">
        <is>
          <t>Financing Receivable, Allowance for Credit Losses [Roll Forward]</t>
        </is>
      </c>
    </row>
    <row r="44">
      <c r="A44" s="4" t="inlineStr">
        <is>
          <t>Beginning balance</t>
        </is>
      </c>
      <c r="B44" s="6" t="n">
        <v>1548</v>
      </c>
    </row>
    <row r="45">
      <c r="A45" s="4" t="inlineStr">
        <is>
          <t>Ending balance</t>
        </is>
      </c>
      <c r="C45" s="6" t="n">
        <v>1548</v>
      </c>
    </row>
    <row r="46">
      <c r="A46" s="4" t="inlineStr">
        <is>
          <t>SBA PPP Portfolio Segment</t>
        </is>
      </c>
    </row>
    <row r="47">
      <c r="A47" s="3" t="inlineStr">
        <is>
          <t>Financing Receivable, Allowance for Credit Losses [Roll Forward]</t>
        </is>
      </c>
    </row>
    <row r="48">
      <c r="A48" s="4" t="inlineStr">
        <is>
          <t>Loans charged off</t>
        </is>
      </c>
      <c r="B48" s="6" t="n">
        <v>0</v>
      </c>
    </row>
    <row r="49">
      <c r="A49" s="4" t="inlineStr">
        <is>
          <t>Recoveries</t>
        </is>
      </c>
      <c r="B49" s="6" t="n">
        <v>0</v>
      </c>
    </row>
    <row r="50">
      <c r="A50" s="4" t="inlineStr">
        <is>
          <t>Provision (credit)</t>
        </is>
      </c>
      <c r="B50" s="6" t="n">
        <v>69</v>
      </c>
    </row>
    <row r="51">
      <c r="A51" s="4" t="inlineStr">
        <is>
          <t>Ending balance</t>
        </is>
      </c>
      <c r="B51" s="6" t="n">
        <v>69</v>
      </c>
    </row>
    <row r="52">
      <c r="A52" s="4" t="inlineStr">
        <is>
          <t>SBA PPP Portfolio Segment | Cumulative Effect, Period of Adoption, Adjustment</t>
        </is>
      </c>
    </row>
    <row r="53">
      <c r="A53" s="3" t="inlineStr">
        <is>
          <t>Financing Receivable, Allowance for Credit Losses [Roll Forward]</t>
        </is>
      </c>
    </row>
    <row r="54">
      <c r="A54" s="4" t="inlineStr">
        <is>
          <t>Beginning balance</t>
        </is>
      </c>
      <c r="B54" s="6" t="n">
        <v>0</v>
      </c>
    </row>
    <row r="55">
      <c r="A55" s="4" t="inlineStr">
        <is>
          <t>Ending balance</t>
        </is>
      </c>
      <c r="C55" s="6" t="n">
        <v>0</v>
      </c>
    </row>
    <row r="56">
      <c r="A56" s="4" t="inlineStr">
        <is>
          <t>Residential real estate</t>
        </is>
      </c>
    </row>
    <row r="57">
      <c r="A57" s="3" t="inlineStr">
        <is>
          <t>Financing Receivable, Allowance for Credit Losses [Roll Forward]</t>
        </is>
      </c>
    </row>
    <row r="58">
      <c r="A58" s="4" t="inlineStr">
        <is>
          <t>Beginning balance</t>
        </is>
      </c>
      <c r="B58" s="6" t="n">
        <v>5842</v>
      </c>
      <c r="C58" s="6" t="n">
        <v>6071</v>
      </c>
      <c r="D58" s="6" t="n">
        <v>5086</v>
      </c>
    </row>
    <row r="59">
      <c r="A59" s="4" t="inlineStr">
        <is>
          <t>Loans charged off</t>
        </is>
      </c>
      <c r="B59" s="6" t="n">
        <v>-121</v>
      </c>
      <c r="C59" s="6" t="n">
        <v>-462</v>
      </c>
      <c r="D59" s="6" t="n">
        <v>-173</v>
      </c>
    </row>
    <row r="60">
      <c r="A60" s="4" t="inlineStr">
        <is>
          <t>Recoveries</t>
        </is>
      </c>
      <c r="B60" s="6" t="n">
        <v>292</v>
      </c>
      <c r="C60" s="6" t="n">
        <v>16</v>
      </c>
      <c r="D60" s="6" t="n">
        <v>90</v>
      </c>
    </row>
    <row r="61">
      <c r="A61" s="4" t="inlineStr">
        <is>
          <t>Provision (credit)</t>
        </is>
      </c>
      <c r="B61" s="6" t="n">
        <v>-1410</v>
      </c>
      <c r="C61" s="6" t="n">
        <v>217</v>
      </c>
      <c r="D61" s="6" t="n">
        <v>1068</v>
      </c>
    </row>
    <row r="62">
      <c r="A62" s="4" t="inlineStr">
        <is>
          <t>Ending balance</t>
        </is>
      </c>
      <c r="B62" s="6" t="n">
        <v>3474</v>
      </c>
      <c r="C62" s="6" t="n">
        <v>5842</v>
      </c>
      <c r="D62" s="6" t="n">
        <v>6071</v>
      </c>
    </row>
    <row r="63">
      <c r="A63" s="4" t="inlineStr">
        <is>
          <t>Residential real estate | Cumulative Effect, Period of Adoption, Adjustment</t>
        </is>
      </c>
    </row>
    <row r="64">
      <c r="A64" s="3" t="inlineStr">
        <is>
          <t>Financing Receivable, Allowance for Credit Losses [Roll Forward]</t>
        </is>
      </c>
    </row>
    <row r="65">
      <c r="A65" s="4" t="inlineStr">
        <is>
          <t>Beginning balance</t>
        </is>
      </c>
      <c r="B65" s="6" t="n">
        <v>-1129</v>
      </c>
    </row>
    <row r="66">
      <c r="A66" s="4" t="inlineStr">
        <is>
          <t>Ending balance</t>
        </is>
      </c>
      <c r="C66" s="6" t="n">
        <v>-1129</v>
      </c>
    </row>
    <row r="67">
      <c r="A67" s="4" t="inlineStr">
        <is>
          <t>Home equity</t>
        </is>
      </c>
    </row>
    <row r="68">
      <c r="A68" s="3" t="inlineStr">
        <is>
          <t>Financing Receivable, Allowance for Credit Losses [Roll Forward]</t>
        </is>
      </c>
    </row>
    <row r="69">
      <c r="A69" s="4" t="inlineStr">
        <is>
          <t>Beginning balance</t>
        </is>
      </c>
      <c r="B69" s="6" t="n">
        <v>2423</v>
      </c>
      <c r="C69" s="6" t="n">
        <v>2796</v>
      </c>
      <c r="D69" s="6" t="n">
        <v>2367</v>
      </c>
    </row>
    <row r="70">
      <c r="A70" s="4" t="inlineStr">
        <is>
          <t>Loans charged off</t>
        </is>
      </c>
      <c r="B70" s="6" t="n">
        <v>-317</v>
      </c>
      <c r="C70" s="6" t="n">
        <v>-412</v>
      </c>
      <c r="D70" s="6" t="n">
        <v>-476</v>
      </c>
    </row>
    <row r="71">
      <c r="A71" s="4" t="inlineStr">
        <is>
          <t>Recoveries</t>
        </is>
      </c>
      <c r="B71" s="6" t="n">
        <v>33</v>
      </c>
      <c r="C71" s="6" t="n">
        <v>1</v>
      </c>
      <c r="D71" s="6" t="n">
        <v>44</v>
      </c>
    </row>
    <row r="72">
      <c r="A72" s="4" t="inlineStr">
        <is>
          <t>Provision (credit)</t>
        </is>
      </c>
      <c r="B72" s="6" t="n">
        <v>-315</v>
      </c>
      <c r="C72" s="6" t="n">
        <v>38</v>
      </c>
      <c r="D72" s="6" t="n">
        <v>861</v>
      </c>
    </row>
    <row r="73">
      <c r="A73" s="4" t="inlineStr">
        <is>
          <t>Ending balance</t>
        </is>
      </c>
      <c r="B73" s="6" t="n">
        <v>2616</v>
      </c>
      <c r="C73" s="6" t="n">
        <v>2423</v>
      </c>
      <c r="D73" s="6" t="n">
        <v>2796</v>
      </c>
    </row>
    <row r="74">
      <c r="A74" s="4" t="inlineStr">
        <is>
          <t>Home equity | Cumulative Effect, Period of Adoption, Adjustment</t>
        </is>
      </c>
    </row>
    <row r="75">
      <c r="A75" s="3" t="inlineStr">
        <is>
          <t>Financing Receivable, Allowance for Credit Losses [Roll Forward]</t>
        </is>
      </c>
    </row>
    <row r="76">
      <c r="A76" s="4" t="inlineStr">
        <is>
          <t>Beginning balance</t>
        </is>
      </c>
      <c r="B76" s="6" t="n">
        <v>792</v>
      </c>
    </row>
    <row r="77">
      <c r="A77" s="4" t="inlineStr">
        <is>
          <t>Ending balance</t>
        </is>
      </c>
      <c r="C77" s="6" t="n">
        <v>792</v>
      </c>
    </row>
    <row r="78">
      <c r="A78" s="4" t="inlineStr">
        <is>
          <t>Consumer</t>
        </is>
      </c>
    </row>
    <row r="79">
      <c r="A79" s="3" t="inlineStr">
        <is>
          <t>Financing Receivable, Allowance for Credit Losses [Roll Forward]</t>
        </is>
      </c>
    </row>
    <row r="80">
      <c r="A80" s="4" t="inlineStr">
        <is>
          <t>Beginning balance</t>
        </is>
      </c>
      <c r="B80" s="6" t="n">
        <v>507</v>
      </c>
      <c r="C80" s="6" t="n">
        <v>234</v>
      </c>
      <c r="D80" s="6" t="n">
        <v>233</v>
      </c>
    </row>
    <row r="81">
      <c r="A81" s="4" t="inlineStr">
        <is>
          <t>Loans charged off</t>
        </is>
      </c>
      <c r="B81" s="6" t="n">
        <v>-167</v>
      </c>
      <c r="C81" s="6" t="n">
        <v>-301</v>
      </c>
      <c r="D81" s="6" t="n">
        <v>-96</v>
      </c>
    </row>
    <row r="82">
      <c r="A82" s="4" t="inlineStr">
        <is>
          <t>Recoveries</t>
        </is>
      </c>
      <c r="B82" s="6" t="n">
        <v>67</v>
      </c>
      <c r="C82" s="6" t="n">
        <v>19</v>
      </c>
      <c r="D82" s="6" t="n">
        <v>11</v>
      </c>
    </row>
    <row r="83">
      <c r="A83" s="4" t="inlineStr">
        <is>
          <t>Provision (credit)</t>
        </is>
      </c>
      <c r="B83" s="6" t="n">
        <v>206</v>
      </c>
      <c r="C83" s="6" t="n">
        <v>555</v>
      </c>
      <c r="D83" s="6" t="n">
        <v>86</v>
      </c>
    </row>
    <row r="84">
      <c r="A84" s="4" t="inlineStr">
        <is>
          <t>Ending balance</t>
        </is>
      </c>
      <c r="B84" s="6" t="n">
        <v>393</v>
      </c>
      <c r="C84" s="6" t="n">
        <v>507</v>
      </c>
      <c r="D84" s="5" t="n">
        <v>234</v>
      </c>
    </row>
    <row r="85">
      <c r="A85" s="4" t="inlineStr">
        <is>
          <t>Consumer | Cumulative Effect, Period of Adoption, Adjustment</t>
        </is>
      </c>
    </row>
    <row r="86">
      <c r="A86" s="3" t="inlineStr">
        <is>
          <t>Financing Receivable, Allowance for Credit Losses [Roll Forward]</t>
        </is>
      </c>
    </row>
    <row r="87">
      <c r="A87" s="4" t="inlineStr">
        <is>
          <t>Beginning balance</t>
        </is>
      </c>
      <c r="B87" s="5" t="n">
        <v>-220</v>
      </c>
    </row>
    <row r="88">
      <c r="A88" s="4" t="inlineStr">
        <is>
          <t>Ending balance</t>
        </is>
      </c>
      <c r="C88" s="5" t="n">
        <v>-22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Activity in Allowance for Loan Losses by Portfolio Segment)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Roll Forward]</t>
        </is>
      </c>
    </row>
    <row r="4">
      <c r="A4" s="4" t="inlineStr">
        <is>
          <t>Beginning balance</t>
        </is>
      </c>
      <c r="B4" s="5" t="n">
        <v>25171</v>
      </c>
      <c r="C4" s="5" t="n">
        <v>24712</v>
      </c>
      <c r="D4" s="5" t="n">
        <v>24171</v>
      </c>
    </row>
    <row r="5">
      <c r="A5" s="4" t="inlineStr">
        <is>
          <t>Loans charged off</t>
        </is>
      </c>
      <c r="B5" s="6" t="n">
        <v>-1838</v>
      </c>
      <c r="C5" s="6" t="n">
        <v>-2713</v>
      </c>
      <c r="D5" s="6" t="n">
        <v>-2248</v>
      </c>
    </row>
    <row r="6">
      <c r="A6" s="4" t="inlineStr">
        <is>
          <t>Recoveries</t>
        </is>
      </c>
      <c r="B6" s="6" t="n">
        <v>1084</v>
      </c>
      <c r="C6" s="6" t="n">
        <v>310</v>
      </c>
      <c r="D6" s="6" t="n">
        <v>1944</v>
      </c>
    </row>
    <row r="7">
      <c r="A7" s="4" t="inlineStr">
        <is>
          <t>Provision (credit)</t>
        </is>
      </c>
      <c r="B7" s="6" t="n">
        <v>13215</v>
      </c>
      <c r="C7" s="6" t="n">
        <v>2862</v>
      </c>
      <c r="D7" s="6" t="n">
        <v>845</v>
      </c>
    </row>
    <row r="8">
      <c r="A8" s="4" t="inlineStr">
        <is>
          <t>Ending balance</t>
        </is>
      </c>
      <c r="B8" s="6" t="n">
        <v>37865</v>
      </c>
      <c r="C8" s="6" t="n">
        <v>25171</v>
      </c>
      <c r="D8" s="6" t="n">
        <v>24712</v>
      </c>
    </row>
    <row r="9">
      <c r="A9" s="4" t="inlineStr">
        <is>
          <t>Ending Balance: Individually evaluated for impairment</t>
        </is>
      </c>
      <c r="C9" s="6" t="n">
        <v>463</v>
      </c>
      <c r="D9" s="6" t="n">
        <v>824</v>
      </c>
    </row>
    <row r="10">
      <c r="A10" s="4" t="inlineStr">
        <is>
          <t>Ending Balance: Collectively evaluated for impairment</t>
        </is>
      </c>
      <c r="C10" s="6" t="n">
        <v>24708</v>
      </c>
      <c r="D10" s="6" t="n">
        <v>23888</v>
      </c>
    </row>
    <row r="11">
      <c r="A11" s="4" t="inlineStr">
        <is>
          <t>Ending Balance: Individually evaluated for impairment</t>
        </is>
      </c>
      <c r="C11" s="6" t="n">
        <v>4478</v>
      </c>
      <c r="D11" s="6" t="n">
        <v>6926</v>
      </c>
    </row>
    <row r="12">
      <c r="A12" s="4" t="inlineStr">
        <is>
          <t>Ending Balance: Collectively evaluated for impairment</t>
        </is>
      </c>
      <c r="C12" s="6" t="n">
        <v>3090545</v>
      </c>
      <c r="D12" s="6" t="n">
        <v>3019296</v>
      </c>
    </row>
    <row r="13">
      <c r="A13" s="4" t="inlineStr">
        <is>
          <t>Total loan balances</t>
        </is>
      </c>
      <c r="B13" s="6" t="n">
        <v>3219822</v>
      </c>
      <c r="C13" s="6" t="n">
        <v>3095023</v>
      </c>
      <c r="D13" s="6" t="n">
        <v>3026222</v>
      </c>
    </row>
    <row r="14">
      <c r="A14" s="4" t="inlineStr">
        <is>
          <t>Residential real estate</t>
        </is>
      </c>
    </row>
    <row r="15">
      <c r="A15" s="3" t="inlineStr">
        <is>
          <t>Financing Receivable, Allowance for Credit Losses [Roll Forward]</t>
        </is>
      </c>
    </row>
    <row r="16">
      <c r="A16" s="4" t="inlineStr">
        <is>
          <t>Beginning balance</t>
        </is>
      </c>
      <c r="B16" s="6" t="n">
        <v>5842</v>
      </c>
      <c r="C16" s="6" t="n">
        <v>6071</v>
      </c>
      <c r="D16" s="6" t="n">
        <v>5086</v>
      </c>
    </row>
    <row r="17">
      <c r="A17" s="4" t="inlineStr">
        <is>
          <t>Loans charged off</t>
        </is>
      </c>
      <c r="B17" s="6" t="n">
        <v>-121</v>
      </c>
      <c r="C17" s="6" t="n">
        <v>-462</v>
      </c>
      <c r="D17" s="6" t="n">
        <v>-173</v>
      </c>
    </row>
    <row r="18">
      <c r="A18" s="4" t="inlineStr">
        <is>
          <t>Recoveries</t>
        </is>
      </c>
      <c r="B18" s="6" t="n">
        <v>292</v>
      </c>
      <c r="C18" s="6" t="n">
        <v>16</v>
      </c>
      <c r="D18" s="6" t="n">
        <v>90</v>
      </c>
    </row>
    <row r="19">
      <c r="A19" s="4" t="inlineStr">
        <is>
          <t>Provision (credit)</t>
        </is>
      </c>
      <c r="B19" s="6" t="n">
        <v>-1410</v>
      </c>
      <c r="C19" s="6" t="n">
        <v>217</v>
      </c>
      <c r="D19" s="6" t="n">
        <v>1068</v>
      </c>
    </row>
    <row r="20">
      <c r="A20" s="4" t="inlineStr">
        <is>
          <t>Ending balance</t>
        </is>
      </c>
      <c r="B20" s="6" t="n">
        <v>3474</v>
      </c>
      <c r="C20" s="6" t="n">
        <v>5842</v>
      </c>
      <c r="D20" s="6" t="n">
        <v>6071</v>
      </c>
    </row>
    <row r="21">
      <c r="A21" s="4" t="inlineStr">
        <is>
          <t>Ending Balance: Individually evaluated for impairment</t>
        </is>
      </c>
      <c r="C21" s="6" t="n">
        <v>364</v>
      </c>
      <c r="D21" s="6" t="n">
        <v>586</v>
      </c>
    </row>
    <row r="22">
      <c r="A22" s="4" t="inlineStr">
        <is>
          <t>Ending Balance: Collectively evaluated for impairment</t>
        </is>
      </c>
      <c r="C22" s="6" t="n">
        <v>5478</v>
      </c>
      <c r="D22" s="6" t="n">
        <v>5485</v>
      </c>
    </row>
    <row r="23">
      <c r="A23" s="4" t="inlineStr">
        <is>
          <t>Ending Balance: Individually evaluated for impairment</t>
        </is>
      </c>
      <c r="C23" s="6" t="n">
        <v>3384</v>
      </c>
      <c r="D23" s="6" t="n">
        <v>4762</v>
      </c>
    </row>
    <row r="24">
      <c r="A24" s="4" t="inlineStr">
        <is>
          <t>Ending Balance: Collectively evaluated for impairment</t>
        </is>
      </c>
      <c r="C24" s="6" t="n">
        <v>1066990</v>
      </c>
      <c r="D24" s="6" t="n">
        <v>988104</v>
      </c>
    </row>
    <row r="25">
      <c r="A25" s="4" t="inlineStr">
        <is>
          <t>Total loan balances</t>
        </is>
      </c>
      <c r="B25" s="6" t="n">
        <v>1054798</v>
      </c>
      <c r="C25" s="6" t="n">
        <v>1070374</v>
      </c>
      <c r="D25" s="6" t="n">
        <v>992866</v>
      </c>
    </row>
    <row r="26">
      <c r="A26" s="4" t="inlineStr">
        <is>
          <t>Commercial real estate</t>
        </is>
      </c>
    </row>
    <row r="27">
      <c r="A27" s="3" t="inlineStr">
        <is>
          <t>Financing Receivable, Allowance for Credit Losses [Roll Forward]</t>
        </is>
      </c>
    </row>
    <row r="28">
      <c r="A28" s="4" t="inlineStr">
        <is>
          <t>Beginning balance</t>
        </is>
      </c>
      <c r="B28" s="6" t="n">
        <v>12414</v>
      </c>
      <c r="C28" s="6" t="n">
        <v>11654</v>
      </c>
      <c r="D28" s="6" t="n">
        <v>11863</v>
      </c>
    </row>
    <row r="29">
      <c r="A29" s="4" t="inlineStr">
        <is>
          <t>Loans charged off</t>
        </is>
      </c>
      <c r="C29" s="6" t="n">
        <v>-300</v>
      </c>
      <c r="D29" s="6" t="n">
        <v>-512</v>
      </c>
    </row>
    <row r="30">
      <c r="A30" s="4" t="inlineStr">
        <is>
          <t>Recoveries</t>
        </is>
      </c>
      <c r="C30" s="6" t="n">
        <v>49</v>
      </c>
      <c r="D30" s="6" t="n">
        <v>28</v>
      </c>
    </row>
    <row r="31">
      <c r="A31" s="4" t="inlineStr">
        <is>
          <t>Provision (credit)</t>
        </is>
      </c>
      <c r="C31" s="6" t="n">
        <v>1011</v>
      </c>
      <c r="D31" s="6" t="n">
        <v>275</v>
      </c>
    </row>
    <row r="32">
      <c r="A32" s="4" t="inlineStr">
        <is>
          <t>Ending balance</t>
        </is>
      </c>
      <c r="C32" s="6" t="n">
        <v>12414</v>
      </c>
      <c r="D32" s="6" t="n">
        <v>11654</v>
      </c>
    </row>
    <row r="33">
      <c r="A33" s="4" t="inlineStr">
        <is>
          <t>Ending Balance: Individually evaluated for impairment</t>
        </is>
      </c>
      <c r="C33" s="6" t="n">
        <v>30</v>
      </c>
      <c r="D33" s="6" t="n">
        <v>23</v>
      </c>
    </row>
    <row r="34">
      <c r="A34" s="4" t="inlineStr">
        <is>
          <t>Ending Balance: Collectively evaluated for impairment</t>
        </is>
      </c>
      <c r="C34" s="6" t="n">
        <v>12384</v>
      </c>
      <c r="D34" s="6" t="n">
        <v>11631</v>
      </c>
    </row>
    <row r="35">
      <c r="A35" s="4" t="inlineStr">
        <is>
          <t>Ending Balance: Individually evaluated for impairment</t>
        </is>
      </c>
      <c r="C35" s="6" t="n">
        <v>402</v>
      </c>
      <c r="D35" s="6" t="n">
        <v>930</v>
      </c>
    </row>
    <row r="36">
      <c r="A36" s="4" t="inlineStr">
        <is>
          <t>Ending Balance: Collectively evaluated for impairment</t>
        </is>
      </c>
      <c r="C36" s="6" t="n">
        <v>1242995</v>
      </c>
      <c r="D36" s="6" t="n">
        <v>1268603</v>
      </c>
    </row>
    <row r="37">
      <c r="A37" s="4" t="inlineStr">
        <is>
          <t>Total loan balances</t>
        </is>
      </c>
      <c r="C37" s="6" t="n">
        <v>1243397</v>
      </c>
      <c r="D37" s="6" t="n">
        <v>1269533</v>
      </c>
    </row>
    <row r="38">
      <c r="A38" s="4" t="inlineStr">
        <is>
          <t>Commercial</t>
        </is>
      </c>
    </row>
    <row r="39">
      <c r="A39" s="3" t="inlineStr">
        <is>
          <t>Financing Receivable, Allowance for Credit Losses [Roll Forward]</t>
        </is>
      </c>
    </row>
    <row r="40">
      <c r="A40" s="4" t="inlineStr">
        <is>
          <t>Beginning balance</t>
        </is>
      </c>
      <c r="B40" s="6" t="n">
        <v>3985</v>
      </c>
      <c r="C40" s="6" t="n">
        <v>3957</v>
      </c>
      <c r="D40" s="6" t="n">
        <v>4622</v>
      </c>
    </row>
    <row r="41">
      <c r="A41" s="4" t="inlineStr">
        <is>
          <t>Loans charged off</t>
        </is>
      </c>
      <c r="B41" s="6" t="n">
        <v>-1130</v>
      </c>
      <c r="C41" s="6" t="n">
        <v>-1238</v>
      </c>
      <c r="D41" s="6" t="n">
        <v>-991</v>
      </c>
    </row>
    <row r="42">
      <c r="A42" s="4" t="inlineStr">
        <is>
          <t>Recoveries</t>
        </is>
      </c>
      <c r="B42" s="6" t="n">
        <v>572</v>
      </c>
      <c r="C42" s="6" t="n">
        <v>225</v>
      </c>
      <c r="D42" s="6" t="n">
        <v>1771</v>
      </c>
    </row>
    <row r="43">
      <c r="A43" s="4" t="inlineStr">
        <is>
          <t>Provision (credit)</t>
        </is>
      </c>
      <c r="B43" s="6" t="n">
        <v>1728</v>
      </c>
      <c r="C43" s="6" t="n">
        <v>1041</v>
      </c>
      <c r="D43" s="6" t="n">
        <v>-1445</v>
      </c>
    </row>
    <row r="44">
      <c r="A44" s="4" t="inlineStr">
        <is>
          <t>Ending balance</t>
        </is>
      </c>
      <c r="B44" s="6" t="n">
        <v>6703</v>
      </c>
      <c r="C44" s="6" t="n">
        <v>3985</v>
      </c>
      <c r="D44" s="6" t="n">
        <v>3957</v>
      </c>
    </row>
    <row r="45">
      <c r="A45" s="4" t="inlineStr">
        <is>
          <t>Ending Balance: Individually evaluated for impairment</t>
        </is>
      </c>
      <c r="D45" s="6" t="n">
        <v>53</v>
      </c>
    </row>
    <row r="46">
      <c r="A46" s="4" t="inlineStr">
        <is>
          <t>Ending Balance: Collectively evaluated for impairment</t>
        </is>
      </c>
      <c r="C46" s="6" t="n">
        <v>3985</v>
      </c>
      <c r="D46" s="6" t="n">
        <v>3904</v>
      </c>
    </row>
    <row r="47">
      <c r="A47" s="4" t="inlineStr">
        <is>
          <t>Ending Balance: Individually evaluated for impairment</t>
        </is>
      </c>
      <c r="C47" s="6" t="n">
        <v>319</v>
      </c>
      <c r="D47" s="6" t="n">
        <v>786</v>
      </c>
    </row>
    <row r="48">
      <c r="A48" s="4" t="inlineStr">
        <is>
          <t>Ending Balance: Collectively evaluated for impairment</t>
        </is>
      </c>
      <c r="C48" s="6" t="n">
        <v>442382</v>
      </c>
      <c r="D48" s="6" t="n">
        <v>414650</v>
      </c>
    </row>
    <row r="49">
      <c r="A49" s="4" t="inlineStr">
        <is>
          <t>Total loan balances</t>
        </is>
      </c>
      <c r="B49" s="6" t="n">
        <v>381494</v>
      </c>
      <c r="C49" s="6" t="n">
        <v>442701</v>
      </c>
      <c r="D49" s="6" t="n">
        <v>415436</v>
      </c>
    </row>
    <row r="50">
      <c r="A50" s="4" t="inlineStr">
        <is>
          <t>Home equity</t>
        </is>
      </c>
    </row>
    <row r="51">
      <c r="A51" s="3" t="inlineStr">
        <is>
          <t>Financing Receivable, Allowance for Credit Losses [Roll Forward]</t>
        </is>
      </c>
    </row>
    <row r="52">
      <c r="A52" s="4" t="inlineStr">
        <is>
          <t>Beginning balance</t>
        </is>
      </c>
      <c r="B52" s="6" t="n">
        <v>2423</v>
      </c>
      <c r="C52" s="6" t="n">
        <v>2796</v>
      </c>
      <c r="D52" s="6" t="n">
        <v>2367</v>
      </c>
    </row>
    <row r="53">
      <c r="A53" s="4" t="inlineStr">
        <is>
          <t>Loans charged off</t>
        </is>
      </c>
      <c r="B53" s="6" t="n">
        <v>-317</v>
      </c>
      <c r="C53" s="6" t="n">
        <v>-412</v>
      </c>
      <c r="D53" s="6" t="n">
        <v>-476</v>
      </c>
    </row>
    <row r="54">
      <c r="A54" s="4" t="inlineStr">
        <is>
          <t>Recoveries</t>
        </is>
      </c>
      <c r="B54" s="6" t="n">
        <v>33</v>
      </c>
      <c r="C54" s="6" t="n">
        <v>1</v>
      </c>
      <c r="D54" s="6" t="n">
        <v>44</v>
      </c>
    </row>
    <row r="55">
      <c r="A55" s="4" t="inlineStr">
        <is>
          <t>Provision (credit)</t>
        </is>
      </c>
      <c r="B55" s="6" t="n">
        <v>-315</v>
      </c>
      <c r="C55" s="6" t="n">
        <v>38</v>
      </c>
      <c r="D55" s="6" t="n">
        <v>861</v>
      </c>
    </row>
    <row r="56">
      <c r="A56" s="4" t="inlineStr">
        <is>
          <t>Ending balance</t>
        </is>
      </c>
      <c r="B56" s="6" t="n">
        <v>2616</v>
      </c>
      <c r="C56" s="6" t="n">
        <v>2423</v>
      </c>
      <c r="D56" s="6" t="n">
        <v>2796</v>
      </c>
    </row>
    <row r="57">
      <c r="A57" s="4" t="inlineStr">
        <is>
          <t>Ending Balance: Individually evaluated for impairment</t>
        </is>
      </c>
      <c r="C57" s="6" t="n">
        <v>69</v>
      </c>
      <c r="D57" s="6" t="n">
        <v>162</v>
      </c>
    </row>
    <row r="58">
      <c r="A58" s="4" t="inlineStr">
        <is>
          <t>Ending Balance: Collectively evaluated for impairment</t>
        </is>
      </c>
      <c r="C58" s="6" t="n">
        <v>2354</v>
      </c>
      <c r="D58" s="6" t="n">
        <v>2634</v>
      </c>
    </row>
    <row r="59">
      <c r="A59" s="4" t="inlineStr">
        <is>
          <t>Ending Balance: Individually evaluated for impairment</t>
        </is>
      </c>
      <c r="C59" s="6" t="n">
        <v>373</v>
      </c>
      <c r="D59" s="6" t="n">
        <v>442</v>
      </c>
    </row>
    <row r="60">
      <c r="A60" s="4" t="inlineStr">
        <is>
          <t>Ending Balance: Collectively evaluated for impairment</t>
        </is>
      </c>
      <c r="C60" s="6" t="n">
        <v>312406</v>
      </c>
      <c r="D60" s="6" t="n">
        <v>327321</v>
      </c>
    </row>
    <row r="61">
      <c r="A61" s="4" t="inlineStr">
        <is>
          <t>Total loan balances</t>
        </is>
      </c>
      <c r="B61" s="6" t="n">
        <v>258573</v>
      </c>
      <c r="C61" s="6" t="n">
        <v>312779</v>
      </c>
      <c r="D61" s="6" t="n">
        <v>327763</v>
      </c>
    </row>
    <row r="62">
      <c r="A62" s="4" t="inlineStr">
        <is>
          <t>Consumer</t>
        </is>
      </c>
    </row>
    <row r="63">
      <c r="A63" s="3" t="inlineStr">
        <is>
          <t>Financing Receivable, Allowance for Credit Losses [Roll Forward]</t>
        </is>
      </c>
    </row>
    <row r="64">
      <c r="A64" s="4" t="inlineStr">
        <is>
          <t>Beginning balance</t>
        </is>
      </c>
      <c r="B64" s="6" t="n">
        <v>507</v>
      </c>
      <c r="C64" s="6" t="n">
        <v>234</v>
      </c>
      <c r="D64" s="6" t="n">
        <v>233</v>
      </c>
    </row>
    <row r="65">
      <c r="A65" s="4" t="inlineStr">
        <is>
          <t>Loans charged off</t>
        </is>
      </c>
      <c r="B65" s="6" t="n">
        <v>-167</v>
      </c>
      <c r="C65" s="6" t="n">
        <v>-301</v>
      </c>
      <c r="D65" s="6" t="n">
        <v>-96</v>
      </c>
    </row>
    <row r="66">
      <c r="A66" s="4" t="inlineStr">
        <is>
          <t>Recoveries</t>
        </is>
      </c>
      <c r="B66" s="6" t="n">
        <v>67</v>
      </c>
      <c r="C66" s="6" t="n">
        <v>19</v>
      </c>
      <c r="D66" s="6" t="n">
        <v>11</v>
      </c>
    </row>
    <row r="67">
      <c r="A67" s="4" t="inlineStr">
        <is>
          <t>Provision (credit)</t>
        </is>
      </c>
      <c r="B67" s="6" t="n">
        <v>206</v>
      </c>
      <c r="C67" s="6" t="n">
        <v>555</v>
      </c>
      <c r="D67" s="6" t="n">
        <v>86</v>
      </c>
    </row>
    <row r="68">
      <c r="A68" s="4" t="inlineStr">
        <is>
          <t>Ending balance</t>
        </is>
      </c>
      <c r="B68" s="6" t="n">
        <v>393</v>
      </c>
      <c r="C68" s="6" t="n">
        <v>507</v>
      </c>
      <c r="D68" s="6" t="n">
        <v>234</v>
      </c>
    </row>
    <row r="69">
      <c r="A69" s="4" t="inlineStr">
        <is>
          <t>Ending Balance: Collectively evaluated for impairment</t>
        </is>
      </c>
      <c r="C69" s="6" t="n">
        <v>507</v>
      </c>
      <c r="D69" s="6" t="n">
        <v>234</v>
      </c>
    </row>
    <row r="70">
      <c r="A70" s="4" t="inlineStr">
        <is>
          <t>Ending Balance: Individually evaluated for impairment</t>
        </is>
      </c>
      <c r="D70" s="6" t="n">
        <v>6</v>
      </c>
    </row>
    <row r="71">
      <c r="A71" s="4" t="inlineStr">
        <is>
          <t>Ending Balance: Collectively evaluated for impairment</t>
        </is>
      </c>
      <c r="C71" s="6" t="n">
        <v>25772</v>
      </c>
      <c r="D71" s="6" t="n">
        <v>20618</v>
      </c>
    </row>
    <row r="72">
      <c r="A72" s="4" t="inlineStr">
        <is>
          <t>Total loan balances</t>
        </is>
      </c>
      <c r="B72" s="5" t="n">
        <v>20392</v>
      </c>
      <c r="C72" s="5" t="n">
        <v>25772</v>
      </c>
      <c r="D72" s="5" t="n">
        <v>206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Credit Losses on Loans (Schedule of Provision for Credit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eivables [Abstract]</t>
        </is>
      </c>
    </row>
    <row r="4">
      <c r="A4" s="4" t="inlineStr">
        <is>
          <t>Provision for credit losses</t>
        </is>
      </c>
      <c r="B4" s="5" t="n">
        <v>258</v>
      </c>
      <c r="C4" s="5" t="n">
        <v>987</v>
      </c>
      <c r="D4" s="5" t="n">
        <v>9398</v>
      </c>
      <c r="E4" s="5" t="n">
        <v>1775</v>
      </c>
      <c r="F4" s="5" t="n">
        <v>214</v>
      </c>
      <c r="G4" s="5" t="n">
        <v>730</v>
      </c>
      <c r="H4" s="5" t="n">
        <v>1173</v>
      </c>
      <c r="I4" s="5" t="n">
        <v>744</v>
      </c>
      <c r="J4" s="5" t="n">
        <v>12418</v>
      </c>
      <c r="K4" s="5" t="n">
        <v>2861</v>
      </c>
      <c r="L4" s="5" t="n">
        <v>84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t>
        </is>
      </c>
      <c r="B4" s="7" t="n">
        <v>1.32</v>
      </c>
      <c r="C4" s="7" t="n">
        <v>1.23</v>
      </c>
      <c r="D4" s="7" t="n">
        <v>1.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Credit Quality and Origination by Portfolio Segment Analysis) (Details) $ in Thousands</t>
        </is>
      </c>
      <c r="B1" s="2" t="inlineStr">
        <is>
          <t>Dec. 31, 2020USD ($)</t>
        </is>
      </c>
    </row>
    <row r="2">
      <c r="A2" s="3" t="inlineStr">
        <is>
          <t>Financing Receivable, Recorded Investment [Line Items]</t>
        </is>
      </c>
    </row>
    <row r="3">
      <c r="A3" s="4" t="inlineStr">
        <is>
          <t>Financing Receivable, Year One, Originated, Current Fiscal Year</t>
        </is>
      </c>
      <c r="B3" s="5" t="n">
        <v>716230</v>
      </c>
    </row>
    <row r="4">
      <c r="A4" s="4" t="inlineStr">
        <is>
          <t>Financing Receivable, Year Two, Originated, Fiscal Year before Current Fiscal Year</t>
        </is>
      </c>
      <c r="B4" s="6" t="n">
        <v>527204</v>
      </c>
    </row>
    <row r="5">
      <c r="A5" s="4" t="inlineStr">
        <is>
          <t>Financing Receivable, Year Three, Originated, Two Years before Current Fiscal Year</t>
        </is>
      </c>
      <c r="B5" s="6" t="n">
        <v>381600</v>
      </c>
    </row>
    <row r="6">
      <c r="A6" s="4" t="inlineStr">
        <is>
          <t>Financing Receivable, Year Four, Originated, Three Years before Current Fiscal Year</t>
        </is>
      </c>
      <c r="B6" s="6" t="n">
        <v>286533</v>
      </c>
    </row>
    <row r="7">
      <c r="A7" s="4" t="inlineStr">
        <is>
          <t>Financing Receivable, Year Five, Originated, Four Years before Current Fiscal Year</t>
        </is>
      </c>
      <c r="B7" s="6" t="n">
        <v>263051</v>
      </c>
    </row>
    <row r="8">
      <c r="A8" s="4" t="inlineStr">
        <is>
          <t>Financing Receivable, Originated, More than Five Years before Current Fiscal Year</t>
        </is>
      </c>
      <c r="B8" s="6" t="n">
        <v>721682</v>
      </c>
    </row>
    <row r="9">
      <c r="A9" s="4" t="inlineStr">
        <is>
          <t>Financing Receivable, Revolving</t>
        </is>
      </c>
      <c r="B9" s="6" t="n">
        <v>271502</v>
      </c>
    </row>
    <row r="10">
      <c r="A10" s="4" t="inlineStr">
        <is>
          <t>Financing Receivable, Revolving, Converted to Term Loan</t>
        </is>
      </c>
      <c r="B10" s="6" t="n">
        <v>52020</v>
      </c>
    </row>
    <row r="11">
      <c r="A11" s="4" t="inlineStr">
        <is>
          <t>Gross loans</t>
        </is>
      </c>
      <c r="B11" s="6" t="n">
        <v>3219822</v>
      </c>
    </row>
    <row r="12">
      <c r="A12" s="4" t="inlineStr">
        <is>
          <t>Commercial Real Estate - Non-Owner Occupied</t>
        </is>
      </c>
    </row>
    <row r="13">
      <c r="A13" s="3" t="inlineStr">
        <is>
          <t>Financing Receivable, Recorded Investment [Line Items]</t>
        </is>
      </c>
    </row>
    <row r="14">
      <c r="A14" s="4" t="inlineStr">
        <is>
          <t>Financing Receivable, Year One, Originated, Current Fiscal Year</t>
        </is>
      </c>
      <c r="B14" s="6" t="n">
        <v>143773</v>
      </c>
    </row>
    <row r="15">
      <c r="A15" s="4" t="inlineStr">
        <is>
          <t>Financing Receivable, Year Two, Originated, Fiscal Year before Current Fiscal Year</t>
        </is>
      </c>
      <c r="B15" s="6" t="n">
        <v>224273</v>
      </c>
    </row>
    <row r="16">
      <c r="A16" s="4" t="inlineStr">
        <is>
          <t>Financing Receivable, Year Three, Originated, Two Years before Current Fiscal Year</t>
        </is>
      </c>
      <c r="B16" s="6" t="n">
        <v>146622</v>
      </c>
    </row>
    <row r="17">
      <c r="A17" s="4" t="inlineStr">
        <is>
          <t>Financing Receivable, Year Four, Originated, Three Years before Current Fiscal Year</t>
        </is>
      </c>
      <c r="B17" s="6" t="n">
        <v>124070</v>
      </c>
    </row>
    <row r="18">
      <c r="A18" s="4" t="inlineStr">
        <is>
          <t>Financing Receivable, Year Five, Originated, Four Years before Current Fiscal Year</t>
        </is>
      </c>
      <c r="B18" s="6" t="n">
        <v>162607</v>
      </c>
    </row>
    <row r="19">
      <c r="A19" s="4" t="inlineStr">
        <is>
          <t>Financing Receivable, Originated, More than Five Years before Current Fiscal Year</t>
        </is>
      </c>
      <c r="B19" s="6" t="n">
        <v>296630</v>
      </c>
    </row>
    <row r="20">
      <c r="A20" s="4" t="inlineStr">
        <is>
          <t>Financing Receivable, Revolving</t>
        </is>
      </c>
      <c r="B20" s="6" t="n">
        <v>0</v>
      </c>
    </row>
    <row r="21">
      <c r="A21" s="4" t="inlineStr">
        <is>
          <t>Financing Receivable, Revolving, Converted to Term Loan</t>
        </is>
      </c>
      <c r="B21" s="6" t="n">
        <v>0</v>
      </c>
    </row>
    <row r="22">
      <c r="A22" s="4" t="inlineStr">
        <is>
          <t>Gross loans</t>
        </is>
      </c>
      <c r="B22" s="6" t="n">
        <v>1097975</v>
      </c>
    </row>
    <row r="23">
      <c r="A23" s="4" t="inlineStr">
        <is>
          <t>Commercial Real Estate - Non-Owner Occupied | Pass [Member]</t>
        </is>
      </c>
    </row>
    <row r="24">
      <c r="A24" s="3" t="inlineStr">
        <is>
          <t>Financing Receivable, Recorded Investment [Line Items]</t>
        </is>
      </c>
    </row>
    <row r="25">
      <c r="A25" s="4" t="inlineStr">
        <is>
          <t>Financing Receivable, Year One, Originated, Current Fiscal Year</t>
        </is>
      </c>
      <c r="B25" s="6" t="n">
        <v>138010</v>
      </c>
    </row>
    <row r="26">
      <c r="A26" s="4" t="inlineStr">
        <is>
          <t>Financing Receivable, Year Two, Originated, Fiscal Year before Current Fiscal Year</t>
        </is>
      </c>
      <c r="B26" s="6" t="n">
        <v>224148</v>
      </c>
    </row>
    <row r="27">
      <c r="A27" s="4" t="inlineStr">
        <is>
          <t>Financing Receivable, Year Three, Originated, Two Years before Current Fiscal Year</t>
        </is>
      </c>
      <c r="B27" s="6" t="n">
        <v>144552</v>
      </c>
    </row>
    <row r="28">
      <c r="A28" s="4" t="inlineStr">
        <is>
          <t>Financing Receivable, Year Four, Originated, Three Years before Current Fiscal Year</t>
        </is>
      </c>
      <c r="B28" s="6" t="n">
        <v>119409</v>
      </c>
    </row>
    <row r="29">
      <c r="A29" s="4" t="inlineStr">
        <is>
          <t>Financing Receivable, Year Five, Originated, Four Years before Current Fiscal Year</t>
        </is>
      </c>
      <c r="B29" s="6" t="n">
        <v>157588</v>
      </c>
    </row>
    <row r="30">
      <c r="A30" s="4" t="inlineStr">
        <is>
          <t>Financing Receivable, Originated, More than Five Years before Current Fiscal Year</t>
        </is>
      </c>
      <c r="B30" s="6" t="n">
        <v>264253</v>
      </c>
    </row>
    <row r="31">
      <c r="A31" s="4" t="inlineStr">
        <is>
          <t>Financing Receivable, Revolving</t>
        </is>
      </c>
      <c r="B31" s="6" t="n">
        <v>0</v>
      </c>
    </row>
    <row r="32">
      <c r="A32" s="4" t="inlineStr">
        <is>
          <t>Financing Receivable, Revolving, Converted to Term Loan</t>
        </is>
      </c>
      <c r="B32" s="6" t="n">
        <v>0</v>
      </c>
    </row>
    <row r="33">
      <c r="A33" s="4" t="inlineStr">
        <is>
          <t>Gross loans</t>
        </is>
      </c>
      <c r="B33" s="6" t="n">
        <v>1047960</v>
      </c>
    </row>
    <row r="34">
      <c r="A34" s="4" t="inlineStr">
        <is>
          <t>Commercial Real Estate - Non-Owner Occupied | Special Mention [Member]</t>
        </is>
      </c>
    </row>
    <row r="35">
      <c r="A35" s="3" t="inlineStr">
        <is>
          <t>Financing Receivable, Recorded Investment [Line Items]</t>
        </is>
      </c>
    </row>
    <row r="36">
      <c r="A36" s="4" t="inlineStr">
        <is>
          <t>Financing Receivable, Year One, Originated, Current Fiscal Year</t>
        </is>
      </c>
      <c r="B36" s="6" t="n">
        <v>5739</v>
      </c>
    </row>
    <row r="37">
      <c r="A37" s="4" t="inlineStr">
        <is>
          <t>Financing Receivable, Year Two, Originated, Fiscal Year before Current Fiscal Year</t>
        </is>
      </c>
      <c r="B37" s="6" t="n">
        <v>0</v>
      </c>
    </row>
    <row r="38">
      <c r="A38" s="4" t="inlineStr">
        <is>
          <t>Financing Receivable, Year Three, Originated, Two Years before Current Fiscal Year</t>
        </is>
      </c>
      <c r="B38" s="6" t="n">
        <v>0</v>
      </c>
    </row>
    <row r="39">
      <c r="A39" s="4" t="inlineStr">
        <is>
          <t>Financing Receivable, Year Four, Originated, Three Years before Current Fiscal Year</t>
        </is>
      </c>
      <c r="B39" s="6" t="n">
        <v>4256</v>
      </c>
    </row>
    <row r="40">
      <c r="A40" s="4" t="inlineStr">
        <is>
          <t>Financing Receivable, Year Five, Originated, Four Years before Current Fiscal Year</t>
        </is>
      </c>
      <c r="B40" s="6" t="n">
        <v>3497</v>
      </c>
    </row>
    <row r="41">
      <c r="A41" s="4" t="inlineStr">
        <is>
          <t>Financing Receivable, Originated, More than Five Years before Current Fiscal Year</t>
        </is>
      </c>
      <c r="B41" s="6" t="n">
        <v>847</v>
      </c>
    </row>
    <row r="42">
      <c r="A42" s="4" t="inlineStr">
        <is>
          <t>Financing Receivable, Revolving</t>
        </is>
      </c>
      <c r="B42" s="6" t="n">
        <v>0</v>
      </c>
    </row>
    <row r="43">
      <c r="A43" s="4" t="inlineStr">
        <is>
          <t>Financing Receivable, Revolving, Converted to Term Loan</t>
        </is>
      </c>
      <c r="B43" s="6" t="n">
        <v>0</v>
      </c>
    </row>
    <row r="44">
      <c r="A44" s="4" t="inlineStr">
        <is>
          <t>Gross loans</t>
        </is>
      </c>
      <c r="B44" s="6" t="n">
        <v>14339</v>
      </c>
    </row>
    <row r="45">
      <c r="A45" s="4" t="inlineStr">
        <is>
          <t>Commercial Real Estate - Non-Owner Occupied | Substandard (Grade 8)</t>
        </is>
      </c>
    </row>
    <row r="46">
      <c r="A46" s="3" t="inlineStr">
        <is>
          <t>Financing Receivable, Recorded Investment [Line Items]</t>
        </is>
      </c>
    </row>
    <row r="47">
      <c r="A47" s="4" t="inlineStr">
        <is>
          <t>Financing Receivable, Year One, Originated, Current Fiscal Year</t>
        </is>
      </c>
      <c r="B47" s="6" t="n">
        <v>24</v>
      </c>
    </row>
    <row r="48">
      <c r="A48" s="4" t="inlineStr">
        <is>
          <t>Financing Receivable, Year Two, Originated, Fiscal Year before Current Fiscal Year</t>
        </is>
      </c>
      <c r="B48" s="6" t="n">
        <v>125</v>
      </c>
    </row>
    <row r="49">
      <c r="A49" s="4" t="inlineStr">
        <is>
          <t>Financing Receivable, Year Three, Originated, Two Years before Current Fiscal Year</t>
        </is>
      </c>
      <c r="B49" s="6" t="n">
        <v>2070</v>
      </c>
    </row>
    <row r="50">
      <c r="A50" s="4" t="inlineStr">
        <is>
          <t>Financing Receivable, Year Four, Originated, Three Years before Current Fiscal Year</t>
        </is>
      </c>
      <c r="B50" s="6" t="n">
        <v>405</v>
      </c>
    </row>
    <row r="51">
      <c r="A51" s="4" t="inlineStr">
        <is>
          <t>Financing Receivable, Year Five, Originated, Four Years before Current Fiscal Year</t>
        </is>
      </c>
      <c r="B51" s="6" t="n">
        <v>1522</v>
      </c>
    </row>
    <row r="52">
      <c r="A52" s="4" t="inlineStr">
        <is>
          <t>Financing Receivable, Originated, More than Five Years before Current Fiscal Year</t>
        </is>
      </c>
      <c r="B52" s="6" t="n">
        <v>31530</v>
      </c>
    </row>
    <row r="53">
      <c r="A53" s="4" t="inlineStr">
        <is>
          <t>Financing Receivable, Revolving</t>
        </is>
      </c>
      <c r="B53" s="6" t="n">
        <v>0</v>
      </c>
    </row>
    <row r="54">
      <c r="A54" s="4" t="inlineStr">
        <is>
          <t>Financing Receivable, Revolving, Converted to Term Loan</t>
        </is>
      </c>
      <c r="B54" s="6" t="n">
        <v>0</v>
      </c>
    </row>
    <row r="55">
      <c r="A55" s="4" t="inlineStr">
        <is>
          <t>Gross loans</t>
        </is>
      </c>
      <c r="B55" s="6" t="n">
        <v>35676</v>
      </c>
    </row>
    <row r="56">
      <c r="A56" s="4" t="inlineStr">
        <is>
          <t>Commercial Real Estate - Non-Owner Occupied | Doubtful</t>
        </is>
      </c>
    </row>
    <row r="57">
      <c r="A57" s="3" t="inlineStr">
        <is>
          <t>Financing Receivable, Recorded Investment [Line Items]</t>
        </is>
      </c>
    </row>
    <row r="58">
      <c r="A58" s="4" t="inlineStr">
        <is>
          <t>Financing Receivable, Year One, Originated, Current Fiscal Year</t>
        </is>
      </c>
      <c r="B58" s="6" t="n">
        <v>0</v>
      </c>
    </row>
    <row r="59">
      <c r="A59" s="4" t="inlineStr">
        <is>
          <t>Financing Receivable, Year Two, Originated, Fiscal Year before Current Fiscal Year</t>
        </is>
      </c>
      <c r="B59" s="6" t="n">
        <v>0</v>
      </c>
    </row>
    <row r="60">
      <c r="A60" s="4" t="inlineStr">
        <is>
          <t>Financing Receivable, Year Three, Originated, Two Years before Current Fiscal Year</t>
        </is>
      </c>
      <c r="B60" s="6" t="n">
        <v>0</v>
      </c>
    </row>
    <row r="61">
      <c r="A61" s="4" t="inlineStr">
        <is>
          <t>Financing Receivable, Year Four, Originated, Three Years before Current Fiscal Year</t>
        </is>
      </c>
      <c r="B61" s="6" t="n">
        <v>0</v>
      </c>
    </row>
    <row r="62">
      <c r="A62" s="4" t="inlineStr">
        <is>
          <t>Financing Receivable, Year Five, Originated, Four Years before Current Fiscal Year</t>
        </is>
      </c>
      <c r="B62" s="6" t="n">
        <v>0</v>
      </c>
    </row>
    <row r="63">
      <c r="A63" s="4" t="inlineStr">
        <is>
          <t>Financing Receivable, Originated, More than Five Years before Current Fiscal Year</t>
        </is>
      </c>
      <c r="B63" s="6" t="n">
        <v>0</v>
      </c>
    </row>
    <row r="64">
      <c r="A64" s="4" t="inlineStr">
        <is>
          <t>Financing Receivable, Revolving</t>
        </is>
      </c>
      <c r="B64" s="6" t="n">
        <v>0</v>
      </c>
    </row>
    <row r="65">
      <c r="A65" s="4" t="inlineStr">
        <is>
          <t>Financing Receivable, Revolving, Converted to Term Loan</t>
        </is>
      </c>
      <c r="B65" s="6" t="n">
        <v>0</v>
      </c>
    </row>
    <row r="66">
      <c r="A66" s="4" t="inlineStr">
        <is>
          <t>Gross loans</t>
        </is>
      </c>
      <c r="B66" s="6" t="n">
        <v>0</v>
      </c>
    </row>
    <row r="67">
      <c r="A67" s="4" t="inlineStr">
        <is>
          <t>Commercial Real Estate - Owner Occupied</t>
        </is>
      </c>
    </row>
    <row r="68">
      <c r="A68" s="3" t="inlineStr">
        <is>
          <t>Financing Receivable, Recorded Investment [Line Items]</t>
        </is>
      </c>
    </row>
    <row r="69">
      <c r="A69" s="4" t="inlineStr">
        <is>
          <t>Financing Receivable, Year One, Originated, Current Fiscal Year</t>
        </is>
      </c>
      <c r="B69" s="6" t="n">
        <v>35948</v>
      </c>
    </row>
    <row r="70">
      <c r="A70" s="4" t="inlineStr">
        <is>
          <t>Financing Receivable, Year Two, Originated, Fiscal Year before Current Fiscal Year</t>
        </is>
      </c>
      <c r="B70" s="6" t="n">
        <v>29217</v>
      </c>
    </row>
    <row r="71">
      <c r="A71" s="4" t="inlineStr">
        <is>
          <t>Financing Receivable, Year Three, Originated, Two Years before Current Fiscal Year</t>
        </is>
      </c>
      <c r="B71" s="6" t="n">
        <v>53787</v>
      </c>
    </row>
    <row r="72">
      <c r="A72" s="4" t="inlineStr">
        <is>
          <t>Financing Receivable, Year Four, Originated, Three Years before Current Fiscal Year</t>
        </is>
      </c>
      <c r="B72" s="6" t="n">
        <v>47527</v>
      </c>
    </row>
    <row r="73">
      <c r="A73" s="4" t="inlineStr">
        <is>
          <t>Financing Receivable, Year Five, Originated, Four Years before Current Fiscal Year</t>
        </is>
      </c>
      <c r="B73" s="6" t="n">
        <v>25507</v>
      </c>
    </row>
    <row r="74">
      <c r="A74" s="4" t="inlineStr">
        <is>
          <t>Financing Receivable, Originated, More than Five Years before Current Fiscal Year</t>
        </is>
      </c>
      <c r="B74" s="6" t="n">
        <v>79509</v>
      </c>
    </row>
    <row r="75">
      <c r="A75" s="4" t="inlineStr">
        <is>
          <t>Financing Receivable, Revolving</t>
        </is>
      </c>
      <c r="B75" s="6" t="n">
        <v>0</v>
      </c>
    </row>
    <row r="76">
      <c r="A76" s="4" t="inlineStr">
        <is>
          <t>Financing Receivable, Revolving, Converted to Term Loan</t>
        </is>
      </c>
      <c r="B76" s="6" t="n">
        <v>0</v>
      </c>
    </row>
    <row r="77">
      <c r="A77" s="4" t="inlineStr">
        <is>
          <t>Gross loans</t>
        </is>
      </c>
      <c r="B77" s="6" t="n">
        <v>271495</v>
      </c>
    </row>
    <row r="78">
      <c r="A78" s="4" t="inlineStr">
        <is>
          <t>Commercial Real Estate - Owner Occupied | Pass [Member]</t>
        </is>
      </c>
    </row>
    <row r="79">
      <c r="A79" s="3" t="inlineStr">
        <is>
          <t>Financing Receivable, Recorded Investment [Line Items]</t>
        </is>
      </c>
    </row>
    <row r="80">
      <c r="A80" s="4" t="inlineStr">
        <is>
          <t>Financing Receivable, Year One, Originated, Current Fiscal Year</t>
        </is>
      </c>
      <c r="B80" s="6" t="n">
        <v>35948</v>
      </c>
    </row>
    <row r="81">
      <c r="A81" s="4" t="inlineStr">
        <is>
          <t>Financing Receivable, Year Two, Originated, Fiscal Year before Current Fiscal Year</t>
        </is>
      </c>
      <c r="B81" s="6" t="n">
        <v>29217</v>
      </c>
    </row>
    <row r="82">
      <c r="A82" s="4" t="inlineStr">
        <is>
          <t>Financing Receivable, Year Three, Originated, Two Years before Current Fiscal Year</t>
        </is>
      </c>
      <c r="B82" s="6" t="n">
        <v>48312</v>
      </c>
    </row>
    <row r="83">
      <c r="A83" s="4" t="inlineStr">
        <is>
          <t>Financing Receivable, Year Four, Originated, Three Years before Current Fiscal Year</t>
        </is>
      </c>
      <c r="B83" s="6" t="n">
        <v>47065</v>
      </c>
    </row>
    <row r="84">
      <c r="A84" s="4" t="inlineStr">
        <is>
          <t>Financing Receivable, Year Five, Originated, Four Years before Current Fiscal Year</t>
        </is>
      </c>
      <c r="B84" s="6" t="n">
        <v>25507</v>
      </c>
    </row>
    <row r="85">
      <c r="A85" s="4" t="inlineStr">
        <is>
          <t>Financing Receivable, Originated, More than Five Years before Current Fiscal Year</t>
        </is>
      </c>
      <c r="B85" s="6" t="n">
        <v>76098</v>
      </c>
    </row>
    <row r="86">
      <c r="A86" s="4" t="inlineStr">
        <is>
          <t>Financing Receivable, Revolving</t>
        </is>
      </c>
      <c r="B86" s="6" t="n">
        <v>0</v>
      </c>
    </row>
    <row r="87">
      <c r="A87" s="4" t="inlineStr">
        <is>
          <t>Financing Receivable, Revolving, Converted to Term Loan</t>
        </is>
      </c>
      <c r="B87" s="6" t="n">
        <v>0</v>
      </c>
    </row>
    <row r="88">
      <c r="A88" s="4" t="inlineStr">
        <is>
          <t>Gross loans</t>
        </is>
      </c>
      <c r="B88" s="6" t="n">
        <v>262147</v>
      </c>
    </row>
    <row r="89">
      <c r="A89" s="4" t="inlineStr">
        <is>
          <t>Commercial Real Estate - Owner Occupied | Special Mention [Member]</t>
        </is>
      </c>
    </row>
    <row r="90">
      <c r="A90" s="3" t="inlineStr">
        <is>
          <t>Financing Receivable, Recorded Investment [Line Items]</t>
        </is>
      </c>
    </row>
    <row r="91">
      <c r="A91" s="4" t="inlineStr">
        <is>
          <t>Financing Receivable, Year One, Originated, Current Fiscal Year</t>
        </is>
      </c>
      <c r="B91" s="6" t="n">
        <v>0</v>
      </c>
    </row>
    <row r="92">
      <c r="A92" s="4" t="inlineStr">
        <is>
          <t>Financing Receivable, Year Two, Originated, Fiscal Year before Current Fiscal Year</t>
        </is>
      </c>
      <c r="B92" s="6" t="n">
        <v>0</v>
      </c>
    </row>
    <row r="93">
      <c r="A93" s="4" t="inlineStr">
        <is>
          <t>Financing Receivable, Year Three, Originated, Two Years before Current Fiscal Year</t>
        </is>
      </c>
      <c r="B93" s="6" t="n">
        <v>4584</v>
      </c>
    </row>
    <row r="94">
      <c r="A94" s="4" t="inlineStr">
        <is>
          <t>Financing Receivable, Year Four, Originated, Three Years before Current Fiscal Year</t>
        </is>
      </c>
      <c r="B94" s="6" t="n">
        <v>0</v>
      </c>
    </row>
    <row r="95">
      <c r="A95" s="4" t="inlineStr">
        <is>
          <t>Financing Receivable, Year Five, Originated, Four Years before Current Fiscal Year</t>
        </is>
      </c>
      <c r="B95" s="6" t="n">
        <v>0</v>
      </c>
    </row>
    <row r="96">
      <c r="A96" s="4" t="inlineStr">
        <is>
          <t>Financing Receivable, Originated, More than Five Years before Current Fiscal Year</t>
        </is>
      </c>
      <c r="B96" s="6" t="n">
        <v>1513</v>
      </c>
    </row>
    <row r="97">
      <c r="A97" s="4" t="inlineStr">
        <is>
          <t>Financing Receivable, Revolving</t>
        </is>
      </c>
      <c r="B97" s="6" t="n">
        <v>0</v>
      </c>
    </row>
    <row r="98">
      <c r="A98" s="4" t="inlineStr">
        <is>
          <t>Financing Receivable, Revolving, Converted to Term Loan</t>
        </is>
      </c>
      <c r="B98" s="6" t="n">
        <v>0</v>
      </c>
    </row>
    <row r="99">
      <c r="A99" s="4" t="inlineStr">
        <is>
          <t>Gross loans</t>
        </is>
      </c>
      <c r="B99" s="6" t="n">
        <v>6097</v>
      </c>
    </row>
    <row r="100">
      <c r="A100" s="4" t="inlineStr">
        <is>
          <t>Commercial Real Estate - Owner Occupied | Substandard (Grade 8)</t>
        </is>
      </c>
    </row>
    <row r="101">
      <c r="A101" s="3" t="inlineStr">
        <is>
          <t>Financing Receivable, Recorded Investment [Line Items]</t>
        </is>
      </c>
    </row>
    <row r="102">
      <c r="A102" s="4" t="inlineStr">
        <is>
          <t>Financing Receivable, Year One, Originated, Current Fiscal Year</t>
        </is>
      </c>
      <c r="B102" s="6" t="n">
        <v>0</v>
      </c>
    </row>
    <row r="103">
      <c r="A103" s="4" t="inlineStr">
        <is>
          <t>Financing Receivable, Year Two, Originated, Fiscal Year before Current Fiscal Year</t>
        </is>
      </c>
      <c r="B103" s="6" t="n">
        <v>0</v>
      </c>
    </row>
    <row r="104">
      <c r="A104" s="4" t="inlineStr">
        <is>
          <t>Financing Receivable, Year Three, Originated, Two Years before Current Fiscal Year</t>
        </is>
      </c>
      <c r="B104" s="6" t="n">
        <v>891</v>
      </c>
    </row>
    <row r="105">
      <c r="A105" s="4" t="inlineStr">
        <is>
          <t>Financing Receivable, Year Four, Originated, Three Years before Current Fiscal Year</t>
        </is>
      </c>
      <c r="B105" s="6" t="n">
        <v>462</v>
      </c>
    </row>
    <row r="106">
      <c r="A106" s="4" t="inlineStr">
        <is>
          <t>Financing Receivable, Year Five, Originated, Four Years before Current Fiscal Year</t>
        </is>
      </c>
      <c r="B106" s="6" t="n">
        <v>0</v>
      </c>
    </row>
    <row r="107">
      <c r="A107" s="4" t="inlineStr">
        <is>
          <t>Financing Receivable, Originated, More than Five Years before Current Fiscal Year</t>
        </is>
      </c>
      <c r="B107" s="6" t="n">
        <v>1898</v>
      </c>
    </row>
    <row r="108">
      <c r="A108" s="4" t="inlineStr">
        <is>
          <t>Financing Receivable, Revolving</t>
        </is>
      </c>
      <c r="B108" s="6" t="n">
        <v>0</v>
      </c>
    </row>
    <row r="109">
      <c r="A109" s="4" t="inlineStr">
        <is>
          <t>Financing Receivable, Revolving, Converted to Term Loan</t>
        </is>
      </c>
      <c r="B109" s="6" t="n">
        <v>0</v>
      </c>
    </row>
    <row r="110">
      <c r="A110" s="4" t="inlineStr">
        <is>
          <t>Gross loans</t>
        </is>
      </c>
      <c r="B110" s="6" t="n">
        <v>3251</v>
      </c>
    </row>
    <row r="111">
      <c r="A111" s="4" t="inlineStr">
        <is>
          <t>Commercial Real Estate - Owner Occupied | Doubtful</t>
        </is>
      </c>
    </row>
    <row r="112">
      <c r="A112" s="3" t="inlineStr">
        <is>
          <t>Financing Receivable, Recorded Investment [Line Items]</t>
        </is>
      </c>
    </row>
    <row r="113">
      <c r="A113" s="4" t="inlineStr">
        <is>
          <t>Financing Receivable, Year One, Originated, Current Fiscal Year</t>
        </is>
      </c>
      <c r="B113" s="6" t="n">
        <v>0</v>
      </c>
    </row>
    <row r="114">
      <c r="A114" s="4" t="inlineStr">
        <is>
          <t>Financing Receivable, Year Two, Originated, Fiscal Year before Current Fiscal Year</t>
        </is>
      </c>
      <c r="B114" s="6" t="n">
        <v>0</v>
      </c>
    </row>
    <row r="115">
      <c r="A115" s="4" t="inlineStr">
        <is>
          <t>Financing Receivable, Year Three, Originated, Two Years before Current Fiscal Year</t>
        </is>
      </c>
      <c r="B115" s="6" t="n">
        <v>0</v>
      </c>
    </row>
    <row r="116">
      <c r="A116" s="4" t="inlineStr">
        <is>
          <t>Financing Receivable, Year Four, Originated, Three Years before Current Fiscal Year</t>
        </is>
      </c>
      <c r="B116" s="6" t="n">
        <v>0</v>
      </c>
    </row>
    <row r="117">
      <c r="A117" s="4" t="inlineStr">
        <is>
          <t>Financing Receivable, Year Five, Originated, Four Years before Current Fiscal Year</t>
        </is>
      </c>
      <c r="B117" s="6" t="n">
        <v>0</v>
      </c>
    </row>
    <row r="118">
      <c r="A118" s="4" t="inlineStr">
        <is>
          <t>Financing Receivable, Originated, More than Five Years before Current Fiscal Year</t>
        </is>
      </c>
      <c r="B118" s="6" t="n">
        <v>0</v>
      </c>
    </row>
    <row r="119">
      <c r="A119" s="4" t="inlineStr">
        <is>
          <t>Financing Receivable, Revolving</t>
        </is>
      </c>
      <c r="B119" s="6" t="n">
        <v>0</v>
      </c>
    </row>
    <row r="120">
      <c r="A120" s="4" t="inlineStr">
        <is>
          <t>Financing Receivable, Revolving, Converted to Term Loan</t>
        </is>
      </c>
      <c r="B120" s="6" t="n">
        <v>0</v>
      </c>
    </row>
    <row r="121">
      <c r="A121" s="4" t="inlineStr">
        <is>
          <t>Gross loans</t>
        </is>
      </c>
      <c r="B121" s="6" t="n">
        <v>0</v>
      </c>
    </row>
    <row r="122">
      <c r="A122" s="4" t="inlineStr">
        <is>
          <t>Commercial</t>
        </is>
      </c>
    </row>
    <row r="123">
      <c r="A123" s="3" t="inlineStr">
        <is>
          <t>Financing Receivable, Recorded Investment [Line Items]</t>
        </is>
      </c>
    </row>
    <row r="124">
      <c r="A124" s="4" t="inlineStr">
        <is>
          <t>Financing Receivable, Year One, Originated, Current Fiscal Year</t>
        </is>
      </c>
      <c r="B124" s="6" t="n">
        <v>54153</v>
      </c>
    </row>
    <row r="125">
      <c r="A125" s="4" t="inlineStr">
        <is>
          <t>Financing Receivable, Year Two, Originated, Fiscal Year before Current Fiscal Year</t>
        </is>
      </c>
      <c r="B125" s="6" t="n">
        <v>73897</v>
      </c>
    </row>
    <row r="126">
      <c r="A126" s="4" t="inlineStr">
        <is>
          <t>Financing Receivable, Year Three, Originated, Two Years before Current Fiscal Year</t>
        </is>
      </c>
      <c r="B126" s="6" t="n">
        <v>41212</v>
      </c>
    </row>
    <row r="127">
      <c r="A127" s="4" t="inlineStr">
        <is>
          <t>Financing Receivable, Year Four, Originated, Three Years before Current Fiscal Year</t>
        </is>
      </c>
      <c r="B127" s="6" t="n">
        <v>30453</v>
      </c>
    </row>
    <row r="128">
      <c r="A128" s="4" t="inlineStr">
        <is>
          <t>Financing Receivable, Year Five, Originated, Four Years before Current Fiscal Year</t>
        </is>
      </c>
      <c r="B128" s="6" t="n">
        <v>15947</v>
      </c>
    </row>
    <row r="129">
      <c r="A129" s="4" t="inlineStr">
        <is>
          <t>Financing Receivable, Originated, More than Five Years before Current Fiscal Year</t>
        </is>
      </c>
      <c r="B129" s="6" t="n">
        <v>54350</v>
      </c>
    </row>
    <row r="130">
      <c r="A130" s="4" t="inlineStr">
        <is>
          <t>Financing Receivable, Revolving</t>
        </is>
      </c>
      <c r="B130" s="6" t="n">
        <v>72490</v>
      </c>
    </row>
    <row r="131">
      <c r="A131" s="4" t="inlineStr">
        <is>
          <t>Financing Receivable, Revolving, Converted to Term Loan</t>
        </is>
      </c>
      <c r="B131" s="6" t="n">
        <v>38992</v>
      </c>
    </row>
    <row r="132">
      <c r="A132" s="4" t="inlineStr">
        <is>
          <t>Gross loans</t>
        </is>
      </c>
      <c r="B132" s="6" t="n">
        <v>381494</v>
      </c>
    </row>
    <row r="133">
      <c r="A133" s="4" t="inlineStr">
        <is>
          <t>Commercial | Pass [Member]</t>
        </is>
      </c>
    </row>
    <row r="134">
      <c r="A134" s="3" t="inlineStr">
        <is>
          <t>Financing Receivable, Recorded Investment [Line Items]</t>
        </is>
      </c>
    </row>
    <row r="135">
      <c r="A135" s="4" t="inlineStr">
        <is>
          <t>Financing Receivable, Year One, Originated, Current Fiscal Year</t>
        </is>
      </c>
      <c r="B135" s="6" t="n">
        <v>53966</v>
      </c>
    </row>
    <row r="136">
      <c r="A136" s="4" t="inlineStr">
        <is>
          <t>Financing Receivable, Year Two, Originated, Fiscal Year before Current Fiscal Year</t>
        </is>
      </c>
      <c r="B136" s="6" t="n">
        <v>72863</v>
      </c>
    </row>
    <row r="137">
      <c r="A137" s="4" t="inlineStr">
        <is>
          <t>Financing Receivable, Year Three, Originated, Two Years before Current Fiscal Year</t>
        </is>
      </c>
      <c r="B137" s="6" t="n">
        <v>40688</v>
      </c>
    </row>
    <row r="138">
      <c r="A138" s="4" t="inlineStr">
        <is>
          <t>Financing Receivable, Year Four, Originated, Three Years before Current Fiscal Year</t>
        </is>
      </c>
      <c r="B138" s="6" t="n">
        <v>25478</v>
      </c>
    </row>
    <row r="139">
      <c r="A139" s="4" t="inlineStr">
        <is>
          <t>Financing Receivable, Year Five, Originated, Four Years before Current Fiscal Year</t>
        </is>
      </c>
      <c r="B139" s="6" t="n">
        <v>15788</v>
      </c>
    </row>
    <row r="140">
      <c r="A140" s="4" t="inlineStr">
        <is>
          <t>Financing Receivable, Originated, More than Five Years before Current Fiscal Year</t>
        </is>
      </c>
      <c r="B140" s="6" t="n">
        <v>51869</v>
      </c>
    </row>
    <row r="141">
      <c r="A141" s="4" t="inlineStr">
        <is>
          <t>Financing Receivable, Revolving</t>
        </is>
      </c>
      <c r="B141" s="6" t="n">
        <v>72425</v>
      </c>
    </row>
    <row r="142">
      <c r="A142" s="4" t="inlineStr">
        <is>
          <t>Financing Receivable, Revolving, Converted to Term Loan</t>
        </is>
      </c>
      <c r="B142" s="6" t="n">
        <v>37026</v>
      </c>
    </row>
    <row r="143">
      <c r="A143" s="4" t="inlineStr">
        <is>
          <t>Gross loans</t>
        </is>
      </c>
      <c r="B143" s="6" t="n">
        <v>370103</v>
      </c>
    </row>
    <row r="144">
      <c r="A144" s="4" t="inlineStr">
        <is>
          <t>Commercial | Special Mention [Member]</t>
        </is>
      </c>
    </row>
    <row r="145">
      <c r="A145" s="3" t="inlineStr">
        <is>
          <t>Financing Receivable, Recorded Investment [Line Items]</t>
        </is>
      </c>
    </row>
    <row r="146">
      <c r="A146" s="4" t="inlineStr">
        <is>
          <t>Financing Receivable, Year One, Originated, Current Fiscal Year</t>
        </is>
      </c>
      <c r="B146" s="6" t="n">
        <v>0</v>
      </c>
    </row>
    <row r="147">
      <c r="A147" s="4" t="inlineStr">
        <is>
          <t>Financing Receivable, Year Two, Originated, Fiscal Year before Current Fiscal Year</t>
        </is>
      </c>
      <c r="B147" s="6" t="n">
        <v>22</v>
      </c>
    </row>
    <row r="148">
      <c r="A148" s="4" t="inlineStr">
        <is>
          <t>Financing Receivable, Year Three, Originated, Two Years before Current Fiscal Year</t>
        </is>
      </c>
      <c r="B148" s="6" t="n">
        <v>313</v>
      </c>
    </row>
    <row r="149">
      <c r="A149" s="4" t="inlineStr">
        <is>
          <t>Financing Receivable, Year Four, Originated, Three Years before Current Fiscal Year</t>
        </is>
      </c>
      <c r="B149" s="6" t="n">
        <v>4924</v>
      </c>
    </row>
    <row r="150">
      <c r="A150" s="4" t="inlineStr">
        <is>
          <t>Financing Receivable, Year Five, Originated, Four Years before Current Fiscal Year</t>
        </is>
      </c>
      <c r="B150" s="6" t="n">
        <v>117</v>
      </c>
    </row>
    <row r="151">
      <c r="A151" s="4" t="inlineStr">
        <is>
          <t>Financing Receivable, Originated, More than Five Years before Current Fiscal Year</t>
        </is>
      </c>
      <c r="B151" s="6" t="n">
        <v>400</v>
      </c>
    </row>
    <row r="152">
      <c r="A152" s="4" t="inlineStr">
        <is>
          <t>Financing Receivable, Revolving</t>
        </is>
      </c>
      <c r="B152" s="6" t="n">
        <v>0</v>
      </c>
    </row>
    <row r="153">
      <c r="A153" s="4" t="inlineStr">
        <is>
          <t>Financing Receivable, Revolving, Converted to Term Loan</t>
        </is>
      </c>
      <c r="B153" s="6" t="n">
        <v>867</v>
      </c>
    </row>
    <row r="154">
      <c r="A154" s="4" t="inlineStr">
        <is>
          <t>Gross loans</t>
        </is>
      </c>
      <c r="B154" s="6" t="n">
        <v>6643</v>
      </c>
    </row>
    <row r="155">
      <c r="A155" s="4" t="inlineStr">
        <is>
          <t>Commercial | Substandard (Grade 8)</t>
        </is>
      </c>
    </row>
    <row r="156">
      <c r="A156" s="3" t="inlineStr">
        <is>
          <t>Financing Receivable, Recorded Investment [Line Items]</t>
        </is>
      </c>
    </row>
    <row r="157">
      <c r="A157" s="4" t="inlineStr">
        <is>
          <t>Financing Receivable, Year One, Originated, Current Fiscal Year</t>
        </is>
      </c>
      <c r="B157" s="6" t="n">
        <v>187</v>
      </c>
    </row>
    <row r="158">
      <c r="A158" s="4" t="inlineStr">
        <is>
          <t>Financing Receivable, Year Two, Originated, Fiscal Year before Current Fiscal Year</t>
        </is>
      </c>
      <c r="B158" s="6" t="n">
        <v>1012</v>
      </c>
    </row>
    <row r="159">
      <c r="A159" s="4" t="inlineStr">
        <is>
          <t>Financing Receivable, Year Three, Originated, Two Years before Current Fiscal Year</t>
        </is>
      </c>
      <c r="B159" s="6" t="n">
        <v>211</v>
      </c>
    </row>
    <row r="160">
      <c r="A160" s="4" t="inlineStr">
        <is>
          <t>Financing Receivable, Year Four, Originated, Three Years before Current Fiscal Year</t>
        </is>
      </c>
      <c r="B160" s="6" t="n">
        <v>51</v>
      </c>
    </row>
    <row r="161">
      <c r="A161" s="4" t="inlineStr">
        <is>
          <t>Financing Receivable, Year Five, Originated, Four Years before Current Fiscal Year</t>
        </is>
      </c>
      <c r="B161" s="6" t="n">
        <v>42</v>
      </c>
    </row>
    <row r="162">
      <c r="A162" s="4" t="inlineStr">
        <is>
          <t>Financing Receivable, Originated, More than Five Years before Current Fiscal Year</t>
        </is>
      </c>
      <c r="B162" s="6" t="n">
        <v>2081</v>
      </c>
    </row>
    <row r="163">
      <c r="A163" s="4" t="inlineStr">
        <is>
          <t>Financing Receivable, Revolving</t>
        </is>
      </c>
      <c r="B163" s="6" t="n">
        <v>65</v>
      </c>
    </row>
    <row r="164">
      <c r="A164" s="4" t="inlineStr">
        <is>
          <t>Financing Receivable, Revolving, Converted to Term Loan</t>
        </is>
      </c>
      <c r="B164" s="6" t="n">
        <v>1099</v>
      </c>
    </row>
    <row r="165">
      <c r="A165" s="4" t="inlineStr">
        <is>
          <t>Gross loans</t>
        </is>
      </c>
      <c r="B165" s="6" t="n">
        <v>4748</v>
      </c>
    </row>
    <row r="166">
      <c r="A166" s="4" t="inlineStr">
        <is>
          <t>Commercial | Doubtful</t>
        </is>
      </c>
    </row>
    <row r="167">
      <c r="A167" s="3" t="inlineStr">
        <is>
          <t>Financing Receivable, Recorded Investment [Line Items]</t>
        </is>
      </c>
    </row>
    <row r="168">
      <c r="A168" s="4" t="inlineStr">
        <is>
          <t>Financing Receivable, Year One, Originated, Current Fiscal Year</t>
        </is>
      </c>
      <c r="B168" s="6" t="n">
        <v>0</v>
      </c>
    </row>
    <row r="169">
      <c r="A169" s="4" t="inlineStr">
        <is>
          <t>Financing Receivable, Year Two, Originated, Fiscal Year before Current Fiscal Year</t>
        </is>
      </c>
      <c r="B169" s="6" t="n">
        <v>0</v>
      </c>
    </row>
    <row r="170">
      <c r="A170" s="4" t="inlineStr">
        <is>
          <t>Financing Receivable, Year Three, Originated, Two Years before Current Fiscal Year</t>
        </is>
      </c>
      <c r="B170" s="6" t="n">
        <v>0</v>
      </c>
    </row>
    <row r="171">
      <c r="A171" s="4" t="inlineStr">
        <is>
          <t>Financing Receivable, Year Four, Originated, Three Years before Current Fiscal Year</t>
        </is>
      </c>
      <c r="B171" s="6" t="n">
        <v>0</v>
      </c>
    </row>
    <row r="172">
      <c r="A172" s="4" t="inlineStr">
        <is>
          <t>Financing Receivable, Year Five, Originated, Four Years before Current Fiscal Year</t>
        </is>
      </c>
      <c r="B172" s="6" t="n">
        <v>0</v>
      </c>
    </row>
    <row r="173">
      <c r="A173" s="4" t="inlineStr">
        <is>
          <t>Financing Receivable, Originated, More than Five Years before Current Fiscal Year</t>
        </is>
      </c>
      <c r="B173" s="6" t="n">
        <v>0</v>
      </c>
    </row>
    <row r="174">
      <c r="A174" s="4" t="inlineStr">
        <is>
          <t>Financing Receivable, Revolving</t>
        </is>
      </c>
      <c r="B174" s="6" t="n">
        <v>0</v>
      </c>
    </row>
    <row r="175">
      <c r="A175" s="4" t="inlineStr">
        <is>
          <t>Financing Receivable, Revolving, Converted to Term Loan</t>
        </is>
      </c>
      <c r="B175" s="6" t="n">
        <v>0</v>
      </c>
    </row>
    <row r="176">
      <c r="A176" s="4" t="inlineStr">
        <is>
          <t>Gross loans</t>
        </is>
      </c>
      <c r="B176" s="6" t="n">
        <v>0</v>
      </c>
    </row>
    <row r="177">
      <c r="A177" s="4" t="inlineStr">
        <is>
          <t>SBA PPP Portfolio Segment</t>
        </is>
      </c>
    </row>
    <row r="178">
      <c r="A178" s="3" t="inlineStr">
        <is>
          <t>Financing Receivable, Recorded Investment [Line Items]</t>
        </is>
      </c>
    </row>
    <row r="179">
      <c r="A179" s="4" t="inlineStr">
        <is>
          <t>Financing Receivable, Year One, Originated, Current Fiscal Year</t>
        </is>
      </c>
      <c r="B179" s="6" t="n">
        <v>135095</v>
      </c>
    </row>
    <row r="180">
      <c r="A180" s="4" t="inlineStr">
        <is>
          <t>Financing Receivable, Year Two, Originated, Fiscal Year before Current Fiscal Year</t>
        </is>
      </c>
      <c r="B180" s="6" t="n">
        <v>0</v>
      </c>
    </row>
    <row r="181">
      <c r="A181" s="4" t="inlineStr">
        <is>
          <t>Financing Receivable, Year Three, Originated, Two Years before Current Fiscal Year</t>
        </is>
      </c>
      <c r="B181" s="6" t="n">
        <v>0</v>
      </c>
    </row>
    <row r="182">
      <c r="A182" s="4" t="inlineStr">
        <is>
          <t>Financing Receivable, Year Four, Originated, Three Years before Current Fiscal Year</t>
        </is>
      </c>
      <c r="B182" s="6" t="n">
        <v>0</v>
      </c>
    </row>
    <row r="183">
      <c r="A183" s="4" t="inlineStr">
        <is>
          <t>Financing Receivable, Year Five, Originated, Four Years before Current Fiscal Year</t>
        </is>
      </c>
      <c r="B183" s="6" t="n">
        <v>0</v>
      </c>
    </row>
    <row r="184">
      <c r="A184" s="4" t="inlineStr">
        <is>
          <t>Financing Receivable, Originated, More than Five Years before Current Fiscal Year</t>
        </is>
      </c>
      <c r="B184" s="6" t="n">
        <v>0</v>
      </c>
    </row>
    <row r="185">
      <c r="A185" s="4" t="inlineStr">
        <is>
          <t>Financing Receivable, Revolving</t>
        </is>
      </c>
      <c r="B185" s="6" t="n">
        <v>0</v>
      </c>
    </row>
    <row r="186">
      <c r="A186" s="4" t="inlineStr">
        <is>
          <t>Financing Receivable, Revolving, Converted to Term Loan</t>
        </is>
      </c>
      <c r="B186" s="6" t="n">
        <v>0</v>
      </c>
    </row>
    <row r="187">
      <c r="A187" s="4" t="inlineStr">
        <is>
          <t>Gross loans</t>
        </is>
      </c>
      <c r="B187" s="6" t="n">
        <v>135095</v>
      </c>
    </row>
    <row r="188">
      <c r="A188" s="4" t="inlineStr">
        <is>
          <t>SBA PPP Portfolio Segment | Pass [Member]</t>
        </is>
      </c>
    </row>
    <row r="189">
      <c r="A189" s="3" t="inlineStr">
        <is>
          <t>Financing Receivable, Recorded Investment [Line Items]</t>
        </is>
      </c>
    </row>
    <row r="190">
      <c r="A190" s="4" t="inlineStr">
        <is>
          <t>Financing Receivable, Year One, Originated, Current Fiscal Year</t>
        </is>
      </c>
      <c r="B190" s="6" t="n">
        <v>135095</v>
      </c>
    </row>
    <row r="191">
      <c r="A191" s="4" t="inlineStr">
        <is>
          <t>Financing Receivable, Year Two, Originated, Fiscal Year before Current Fiscal Year</t>
        </is>
      </c>
      <c r="B191" s="6" t="n">
        <v>0</v>
      </c>
    </row>
    <row r="192">
      <c r="A192" s="4" t="inlineStr">
        <is>
          <t>Financing Receivable, Year Three, Originated, Two Years before Current Fiscal Year</t>
        </is>
      </c>
      <c r="B192" s="6" t="n">
        <v>0</v>
      </c>
    </row>
    <row r="193">
      <c r="A193" s="4" t="inlineStr">
        <is>
          <t>Financing Receivable, Year Four, Originated, Three Years before Current Fiscal Year</t>
        </is>
      </c>
      <c r="B193" s="6" t="n">
        <v>0</v>
      </c>
    </row>
    <row r="194">
      <c r="A194" s="4" t="inlineStr">
        <is>
          <t>Financing Receivable, Year Five, Originated, Four Years before Current Fiscal Year</t>
        </is>
      </c>
      <c r="B194" s="6" t="n">
        <v>0</v>
      </c>
    </row>
    <row r="195">
      <c r="A195" s="4" t="inlineStr">
        <is>
          <t>Financing Receivable, Originated, More than Five Years before Current Fiscal Year</t>
        </is>
      </c>
      <c r="B195" s="6" t="n">
        <v>0</v>
      </c>
    </row>
    <row r="196">
      <c r="A196" s="4" t="inlineStr">
        <is>
          <t>Financing Receivable, Revolving</t>
        </is>
      </c>
      <c r="B196" s="6" t="n">
        <v>0</v>
      </c>
    </row>
    <row r="197">
      <c r="A197" s="4" t="inlineStr">
        <is>
          <t>Financing Receivable, Revolving, Converted to Term Loan</t>
        </is>
      </c>
      <c r="B197" s="6" t="n">
        <v>0</v>
      </c>
    </row>
    <row r="198">
      <c r="A198" s="4" t="inlineStr">
        <is>
          <t>Gross loans</t>
        </is>
      </c>
      <c r="B198" s="6" t="n">
        <v>135095</v>
      </c>
    </row>
    <row r="199">
      <c r="A199" s="4" t="inlineStr">
        <is>
          <t>SBA PPP Portfolio Segment | Special Mention [Member]</t>
        </is>
      </c>
    </row>
    <row r="200">
      <c r="A200" s="3" t="inlineStr">
        <is>
          <t>Financing Receivable, Recorded Investment [Line Items]</t>
        </is>
      </c>
    </row>
    <row r="201">
      <c r="A201" s="4" t="inlineStr">
        <is>
          <t>Financing Receivable, Year One, Originated, Current Fiscal Year</t>
        </is>
      </c>
      <c r="B201" s="6" t="n">
        <v>0</v>
      </c>
    </row>
    <row r="202">
      <c r="A202" s="4" t="inlineStr">
        <is>
          <t>Financing Receivable, Year Two, Originated, Fiscal Year before Current Fiscal Year</t>
        </is>
      </c>
      <c r="B202" s="6" t="n">
        <v>0</v>
      </c>
    </row>
    <row r="203">
      <c r="A203" s="4" t="inlineStr">
        <is>
          <t>Financing Receivable, Year Three, Originated, Two Years before Current Fiscal Year</t>
        </is>
      </c>
      <c r="B203" s="6" t="n">
        <v>0</v>
      </c>
    </row>
    <row r="204">
      <c r="A204" s="4" t="inlineStr">
        <is>
          <t>Financing Receivable, Year Four, Originated, Three Years before Current Fiscal Year</t>
        </is>
      </c>
      <c r="B204" s="6" t="n">
        <v>0</v>
      </c>
    </row>
    <row r="205">
      <c r="A205" s="4" t="inlineStr">
        <is>
          <t>Financing Receivable, Year Five, Originated, Four Years before Current Fiscal Year</t>
        </is>
      </c>
      <c r="B205" s="6" t="n">
        <v>0</v>
      </c>
    </row>
    <row r="206">
      <c r="A206" s="4" t="inlineStr">
        <is>
          <t>Financing Receivable, Originated, More than Five Years before Current Fiscal Year</t>
        </is>
      </c>
      <c r="B206" s="6" t="n">
        <v>0</v>
      </c>
    </row>
    <row r="207">
      <c r="A207" s="4" t="inlineStr">
        <is>
          <t>Financing Receivable, Revolving</t>
        </is>
      </c>
      <c r="B207" s="6" t="n">
        <v>0</v>
      </c>
    </row>
    <row r="208">
      <c r="A208" s="4" t="inlineStr">
        <is>
          <t>Financing Receivable, Revolving, Converted to Term Loan</t>
        </is>
      </c>
      <c r="B208" s="6" t="n">
        <v>0</v>
      </c>
    </row>
    <row r="209">
      <c r="A209" s="4" t="inlineStr">
        <is>
          <t>Gross loans</t>
        </is>
      </c>
      <c r="B209" s="6" t="n">
        <v>0</v>
      </c>
    </row>
    <row r="210">
      <c r="A210" s="4" t="inlineStr">
        <is>
          <t>SBA PPP Portfolio Segment | Substandard (Grade 8)</t>
        </is>
      </c>
    </row>
    <row r="211">
      <c r="A211" s="3" t="inlineStr">
        <is>
          <t>Financing Receivable, Recorded Investment [Line Items]</t>
        </is>
      </c>
    </row>
    <row r="212">
      <c r="A212" s="4" t="inlineStr">
        <is>
          <t>Financing Receivable, Year One, Originated, Current Fiscal Year</t>
        </is>
      </c>
      <c r="B212" s="6" t="n">
        <v>0</v>
      </c>
    </row>
    <row r="213">
      <c r="A213" s="4" t="inlineStr">
        <is>
          <t>Financing Receivable, Year Two, Originated, Fiscal Year before Current Fiscal Year</t>
        </is>
      </c>
      <c r="B213" s="6" t="n">
        <v>0</v>
      </c>
    </row>
    <row r="214">
      <c r="A214" s="4" t="inlineStr">
        <is>
          <t>Financing Receivable, Year Three, Originated, Two Years before Current Fiscal Year</t>
        </is>
      </c>
      <c r="B214" s="6" t="n">
        <v>0</v>
      </c>
    </row>
    <row r="215">
      <c r="A215" s="4" t="inlineStr">
        <is>
          <t>Financing Receivable, Year Four, Originated, Three Years before Current Fiscal Year</t>
        </is>
      </c>
      <c r="B215" s="6" t="n">
        <v>0</v>
      </c>
    </row>
    <row r="216">
      <c r="A216" s="4" t="inlineStr">
        <is>
          <t>Financing Receivable, Year Five, Originated, Four Years before Current Fiscal Year</t>
        </is>
      </c>
      <c r="B216" s="6" t="n">
        <v>0</v>
      </c>
    </row>
    <row r="217">
      <c r="A217" s="4" t="inlineStr">
        <is>
          <t>Financing Receivable, Originated, More than Five Years before Current Fiscal Year</t>
        </is>
      </c>
      <c r="B217" s="6" t="n">
        <v>0</v>
      </c>
    </row>
    <row r="218">
      <c r="A218" s="4" t="inlineStr">
        <is>
          <t>Financing Receivable, Revolving</t>
        </is>
      </c>
      <c r="B218" s="6" t="n">
        <v>0</v>
      </c>
    </row>
    <row r="219">
      <c r="A219" s="4" t="inlineStr">
        <is>
          <t>Financing Receivable, Revolving, Converted to Term Loan</t>
        </is>
      </c>
      <c r="B219" s="6" t="n">
        <v>0</v>
      </c>
    </row>
    <row r="220">
      <c r="A220" s="4" t="inlineStr">
        <is>
          <t>Gross loans</t>
        </is>
      </c>
      <c r="B220" s="6" t="n">
        <v>0</v>
      </c>
    </row>
    <row r="221">
      <c r="A221" s="4" t="inlineStr">
        <is>
          <t>SBA PPP Portfolio Segment | Doubtful</t>
        </is>
      </c>
    </row>
    <row r="222">
      <c r="A222" s="3" t="inlineStr">
        <is>
          <t>Financing Receivable, Recorded Investment [Line Items]</t>
        </is>
      </c>
    </row>
    <row r="223">
      <c r="A223" s="4" t="inlineStr">
        <is>
          <t>Financing Receivable, Year One, Originated, Current Fiscal Year</t>
        </is>
      </c>
      <c r="B223" s="6" t="n">
        <v>0</v>
      </c>
    </row>
    <row r="224">
      <c r="A224" s="4" t="inlineStr">
        <is>
          <t>Financing Receivable, Year Two, Originated, Fiscal Year before Current Fiscal Year</t>
        </is>
      </c>
      <c r="B224" s="6" t="n">
        <v>0</v>
      </c>
    </row>
    <row r="225">
      <c r="A225" s="4" t="inlineStr">
        <is>
          <t>Financing Receivable, Year Three, Originated, Two Years before Current Fiscal Year</t>
        </is>
      </c>
      <c r="B225" s="6" t="n">
        <v>0</v>
      </c>
    </row>
    <row r="226">
      <c r="A226" s="4" t="inlineStr">
        <is>
          <t>Financing Receivable, Year Four, Originated, Three Years before Current Fiscal Year</t>
        </is>
      </c>
      <c r="B226" s="6" t="n">
        <v>0</v>
      </c>
    </row>
    <row r="227">
      <c r="A227" s="4" t="inlineStr">
        <is>
          <t>Financing Receivable, Year Five, Originated, Four Years before Current Fiscal Year</t>
        </is>
      </c>
      <c r="B227" s="6" t="n">
        <v>0</v>
      </c>
    </row>
    <row r="228">
      <c r="A228" s="4" t="inlineStr">
        <is>
          <t>Financing Receivable, Originated, More than Five Years before Current Fiscal Year</t>
        </is>
      </c>
      <c r="B228" s="6" t="n">
        <v>0</v>
      </c>
    </row>
    <row r="229">
      <c r="A229" s="4" t="inlineStr">
        <is>
          <t>Financing Receivable, Revolving</t>
        </is>
      </c>
      <c r="B229" s="6" t="n">
        <v>0</v>
      </c>
    </row>
    <row r="230">
      <c r="A230" s="4" t="inlineStr">
        <is>
          <t>Financing Receivable, Revolving, Converted to Term Loan</t>
        </is>
      </c>
      <c r="B230" s="6" t="n">
        <v>0</v>
      </c>
    </row>
    <row r="231">
      <c r="A231" s="4" t="inlineStr">
        <is>
          <t>Gross loans</t>
        </is>
      </c>
      <c r="B231" s="6" t="n">
        <v>0</v>
      </c>
    </row>
    <row r="232">
      <c r="A232" s="4" t="inlineStr">
        <is>
          <t>Residential real estate</t>
        </is>
      </c>
    </row>
    <row r="233">
      <c r="A233" s="3" t="inlineStr">
        <is>
          <t>Financing Receivable, Recorded Investment [Line Items]</t>
        </is>
      </c>
    </row>
    <row r="234">
      <c r="A234" s="4" t="inlineStr">
        <is>
          <t>Financing Receivable, Year One, Originated, Current Fiscal Year</t>
        </is>
      </c>
      <c r="B234" s="6" t="n">
        <v>339834</v>
      </c>
    </row>
    <row r="235">
      <c r="A235" s="4" t="inlineStr">
        <is>
          <t>Financing Receivable, Year Two, Originated, Fiscal Year before Current Fiscal Year</t>
        </is>
      </c>
      <c r="B235" s="6" t="n">
        <v>183877</v>
      </c>
    </row>
    <row r="236">
      <c r="A236" s="4" t="inlineStr">
        <is>
          <t>Financing Receivable, Year Three, Originated, Two Years before Current Fiscal Year</t>
        </is>
      </c>
      <c r="B236" s="6" t="n">
        <v>119602</v>
      </c>
    </row>
    <row r="237">
      <c r="A237" s="4" t="inlineStr">
        <is>
          <t>Financing Receivable, Year Four, Originated, Three Years before Current Fiscal Year</t>
        </is>
      </c>
      <c r="B237" s="6" t="n">
        <v>79646</v>
      </c>
    </row>
    <row r="238">
      <c r="A238" s="4" t="inlineStr">
        <is>
          <t>Financing Receivable, Year Five, Originated, Four Years before Current Fiscal Year</t>
        </is>
      </c>
      <c r="B238" s="6" t="n">
        <v>57269</v>
      </c>
    </row>
    <row r="239">
      <c r="A239" s="4" t="inlineStr">
        <is>
          <t>Financing Receivable, Originated, More than Five Years before Current Fiscal Year</t>
        </is>
      </c>
      <c r="B239" s="6" t="n">
        <v>271542</v>
      </c>
    </row>
    <row r="240">
      <c r="A240" s="4" t="inlineStr">
        <is>
          <t>Financing Receivable, Revolving</t>
        </is>
      </c>
      <c r="B240" s="6" t="n">
        <v>3028</v>
      </c>
    </row>
    <row r="241">
      <c r="A241" s="4" t="inlineStr">
        <is>
          <t>Financing Receivable, Revolving, Converted to Term Loan</t>
        </is>
      </c>
      <c r="B241" s="6" t="n">
        <v>0</v>
      </c>
    </row>
    <row r="242">
      <c r="A242" s="4" t="inlineStr">
        <is>
          <t>Gross loans</t>
        </is>
      </c>
      <c r="B242" s="6" t="n">
        <v>1054798</v>
      </c>
    </row>
    <row r="243">
      <c r="A243" s="4" t="inlineStr">
        <is>
          <t>Residential real estate | Pass [Member]</t>
        </is>
      </c>
    </row>
    <row r="244">
      <c r="A244" s="3" t="inlineStr">
        <is>
          <t>Financing Receivable, Recorded Investment [Line Items]</t>
        </is>
      </c>
    </row>
    <row r="245">
      <c r="A245" s="4" t="inlineStr">
        <is>
          <t>Financing Receivable, Year One, Originated, Current Fiscal Year</t>
        </is>
      </c>
      <c r="B245" s="6" t="n">
        <v>339834</v>
      </c>
    </row>
    <row r="246">
      <c r="A246" s="4" t="inlineStr">
        <is>
          <t>Financing Receivable, Year Two, Originated, Fiscal Year before Current Fiscal Year</t>
        </is>
      </c>
      <c r="B246" s="6" t="n">
        <v>183877</v>
      </c>
    </row>
    <row r="247">
      <c r="A247" s="4" t="inlineStr">
        <is>
          <t>Financing Receivable, Year Three, Originated, Two Years before Current Fiscal Year</t>
        </is>
      </c>
      <c r="B247" s="6" t="n">
        <v>119426</v>
      </c>
    </row>
    <row r="248">
      <c r="A248" s="4" t="inlineStr">
        <is>
          <t>Financing Receivable, Year Four, Originated, Three Years before Current Fiscal Year</t>
        </is>
      </c>
      <c r="B248" s="6" t="n">
        <v>79159</v>
      </c>
    </row>
    <row r="249">
      <c r="A249" s="4" t="inlineStr">
        <is>
          <t>Financing Receivable, Year Five, Originated, Four Years before Current Fiscal Year</t>
        </is>
      </c>
      <c r="B249" s="6" t="n">
        <v>57269</v>
      </c>
    </row>
    <row r="250">
      <c r="A250" s="4" t="inlineStr">
        <is>
          <t>Financing Receivable, Originated, More than Five Years before Current Fiscal Year</t>
        </is>
      </c>
      <c r="B250" s="6" t="n">
        <v>266324</v>
      </c>
    </row>
    <row r="251">
      <c r="A251" s="4" t="inlineStr">
        <is>
          <t>Financing Receivable, Revolving</t>
        </is>
      </c>
      <c r="B251" s="6" t="n">
        <v>3028</v>
      </c>
    </row>
    <row r="252">
      <c r="A252" s="4" t="inlineStr">
        <is>
          <t>Financing Receivable, Revolving, Converted to Term Loan</t>
        </is>
      </c>
      <c r="B252" s="6" t="n">
        <v>0</v>
      </c>
    </row>
    <row r="253">
      <c r="A253" s="4" t="inlineStr">
        <is>
          <t>Gross loans</t>
        </is>
      </c>
      <c r="B253" s="6" t="n">
        <v>1048917</v>
      </c>
    </row>
    <row r="254">
      <c r="A254" s="4" t="inlineStr">
        <is>
          <t>Residential real estate | Special Mention [Member]</t>
        </is>
      </c>
    </row>
    <row r="255">
      <c r="A255" s="3" t="inlineStr">
        <is>
          <t>Financing Receivable, Recorded Investment [Line Items]</t>
        </is>
      </c>
    </row>
    <row r="256">
      <c r="A256" s="4" t="inlineStr">
        <is>
          <t>Financing Receivable, Year One, Originated, Current Fiscal Year</t>
        </is>
      </c>
      <c r="B256" s="6" t="n">
        <v>0</v>
      </c>
    </row>
    <row r="257">
      <c r="A257" s="4" t="inlineStr">
        <is>
          <t>Financing Receivable, Year Two, Originated, Fiscal Year before Current Fiscal Year</t>
        </is>
      </c>
      <c r="B257" s="6" t="n">
        <v>0</v>
      </c>
    </row>
    <row r="258">
      <c r="A258" s="4" t="inlineStr">
        <is>
          <t>Financing Receivable, Year Three, Originated, Two Years before Current Fiscal Year</t>
        </is>
      </c>
      <c r="B258" s="6" t="n">
        <v>0</v>
      </c>
    </row>
    <row r="259">
      <c r="A259" s="4" t="inlineStr">
        <is>
          <t>Financing Receivable, Year Four, Originated, Three Years before Current Fiscal Year</t>
        </is>
      </c>
      <c r="B259" s="6" t="n">
        <v>0</v>
      </c>
    </row>
    <row r="260">
      <c r="A260" s="4" t="inlineStr">
        <is>
          <t>Financing Receivable, Year Five, Originated, Four Years before Current Fiscal Year</t>
        </is>
      </c>
      <c r="B260" s="6" t="n">
        <v>0</v>
      </c>
    </row>
    <row r="261">
      <c r="A261" s="4" t="inlineStr">
        <is>
          <t>Financing Receivable, Originated, More than Five Years before Current Fiscal Year</t>
        </is>
      </c>
      <c r="B261" s="6" t="n">
        <v>398</v>
      </c>
    </row>
    <row r="262">
      <c r="A262" s="4" t="inlineStr">
        <is>
          <t>Financing Receivable, Revolving</t>
        </is>
      </c>
      <c r="B262" s="6" t="n">
        <v>0</v>
      </c>
    </row>
    <row r="263">
      <c r="A263" s="4" t="inlineStr">
        <is>
          <t>Financing Receivable, Revolving, Converted to Term Loan</t>
        </is>
      </c>
      <c r="B263" s="6" t="n">
        <v>0</v>
      </c>
    </row>
    <row r="264">
      <c r="A264" s="4" t="inlineStr">
        <is>
          <t>Gross loans</t>
        </is>
      </c>
      <c r="B264" s="6" t="n">
        <v>398</v>
      </c>
    </row>
    <row r="265">
      <c r="A265" s="4" t="inlineStr">
        <is>
          <t>Residential real estate | Substandard (Grade 8)</t>
        </is>
      </c>
    </row>
    <row r="266">
      <c r="A266" s="3" t="inlineStr">
        <is>
          <t>Financing Receivable, Recorded Investment [Line Items]</t>
        </is>
      </c>
    </row>
    <row r="267">
      <c r="A267" s="4" t="inlineStr">
        <is>
          <t>Financing Receivable, Year One, Originated, Current Fiscal Year</t>
        </is>
      </c>
      <c r="B267" s="6" t="n">
        <v>0</v>
      </c>
    </row>
    <row r="268">
      <c r="A268" s="4" t="inlineStr">
        <is>
          <t>Financing Receivable, Year Two, Originated, Fiscal Year before Current Fiscal Year</t>
        </is>
      </c>
      <c r="B268" s="6" t="n">
        <v>0</v>
      </c>
    </row>
    <row r="269">
      <c r="A269" s="4" t="inlineStr">
        <is>
          <t>Financing Receivable, Year Three, Originated, Two Years before Current Fiscal Year</t>
        </is>
      </c>
      <c r="B269" s="6" t="n">
        <v>176</v>
      </c>
    </row>
    <row r="270">
      <c r="A270" s="4" t="inlineStr">
        <is>
          <t>Financing Receivable, Year Four, Originated, Three Years before Current Fiscal Year</t>
        </is>
      </c>
      <c r="B270" s="6" t="n">
        <v>487</v>
      </c>
    </row>
    <row r="271">
      <c r="A271" s="4" t="inlineStr">
        <is>
          <t>Financing Receivable, Year Five, Originated, Four Years before Current Fiscal Year</t>
        </is>
      </c>
      <c r="B271" s="6" t="n">
        <v>0</v>
      </c>
    </row>
    <row r="272">
      <c r="A272" s="4" t="inlineStr">
        <is>
          <t>Financing Receivable, Originated, More than Five Years before Current Fiscal Year</t>
        </is>
      </c>
      <c r="B272" s="6" t="n">
        <v>4820</v>
      </c>
    </row>
    <row r="273">
      <c r="A273" s="4" t="inlineStr">
        <is>
          <t>Financing Receivable, Revolving</t>
        </is>
      </c>
      <c r="B273" s="6" t="n">
        <v>0</v>
      </c>
    </row>
    <row r="274">
      <c r="A274" s="4" t="inlineStr">
        <is>
          <t>Financing Receivable, Revolving, Converted to Term Loan</t>
        </is>
      </c>
      <c r="B274" s="6" t="n">
        <v>0</v>
      </c>
    </row>
    <row r="275">
      <c r="A275" s="4" t="inlineStr">
        <is>
          <t>Gross loans</t>
        </is>
      </c>
      <c r="B275" s="6" t="n">
        <v>5483</v>
      </c>
    </row>
    <row r="276">
      <c r="A276" s="4" t="inlineStr">
        <is>
          <t>Residential real estate | Doubtful</t>
        </is>
      </c>
    </row>
    <row r="277">
      <c r="A277" s="3" t="inlineStr">
        <is>
          <t>Financing Receivable, Recorded Investment [Line Items]</t>
        </is>
      </c>
    </row>
    <row r="278">
      <c r="A278" s="4" t="inlineStr">
        <is>
          <t>Financing Receivable, Year One, Originated, Current Fiscal Year</t>
        </is>
      </c>
      <c r="B278" s="6" t="n">
        <v>0</v>
      </c>
    </row>
    <row r="279">
      <c r="A279" s="4" t="inlineStr">
        <is>
          <t>Financing Receivable, Year Two, Originated, Fiscal Year before Current Fiscal Year</t>
        </is>
      </c>
      <c r="B279" s="6" t="n">
        <v>0</v>
      </c>
    </row>
    <row r="280">
      <c r="A280" s="4" t="inlineStr">
        <is>
          <t>Financing Receivable, Year Three, Originated, Two Years before Current Fiscal Year</t>
        </is>
      </c>
      <c r="B280" s="6" t="n">
        <v>0</v>
      </c>
    </row>
    <row r="281">
      <c r="A281" s="4" t="inlineStr">
        <is>
          <t>Financing Receivable, Year Four, Originated, Three Years before Current Fiscal Year</t>
        </is>
      </c>
      <c r="B281" s="6" t="n">
        <v>0</v>
      </c>
    </row>
    <row r="282">
      <c r="A282" s="4" t="inlineStr">
        <is>
          <t>Financing Receivable, Year Five, Originated, Four Years before Current Fiscal Year</t>
        </is>
      </c>
      <c r="B282" s="6" t="n">
        <v>0</v>
      </c>
    </row>
    <row r="283">
      <c r="A283" s="4" t="inlineStr">
        <is>
          <t>Financing Receivable, Originated, More than Five Years before Current Fiscal Year</t>
        </is>
      </c>
      <c r="B283" s="6" t="n">
        <v>0</v>
      </c>
    </row>
    <row r="284">
      <c r="A284" s="4" t="inlineStr">
        <is>
          <t>Financing Receivable, Revolving</t>
        </is>
      </c>
      <c r="B284" s="6" t="n">
        <v>0</v>
      </c>
    </row>
    <row r="285">
      <c r="A285" s="4" t="inlineStr">
        <is>
          <t>Financing Receivable, Revolving, Converted to Term Loan</t>
        </is>
      </c>
      <c r="B285" s="6" t="n">
        <v>0</v>
      </c>
    </row>
    <row r="286">
      <c r="A286" s="4" t="inlineStr">
        <is>
          <t>Gross loans</t>
        </is>
      </c>
      <c r="B286" s="6" t="n">
        <v>0</v>
      </c>
    </row>
    <row r="287">
      <c r="A287" s="4" t="inlineStr">
        <is>
          <t>Home equity</t>
        </is>
      </c>
    </row>
    <row r="288">
      <c r="A288" s="3" t="inlineStr">
        <is>
          <t>Financing Receivable, Recorded Investment [Line Items]</t>
        </is>
      </c>
    </row>
    <row r="289">
      <c r="A289" s="4" t="inlineStr">
        <is>
          <t>Financing Receivable, Year One, Originated, Current Fiscal Year</t>
        </is>
      </c>
      <c r="B289" s="6" t="n">
        <v>855</v>
      </c>
    </row>
    <row r="290">
      <c r="A290" s="4" t="inlineStr">
        <is>
          <t>Financing Receivable, Year Two, Originated, Fiscal Year before Current Fiscal Year</t>
        </is>
      </c>
      <c r="B290" s="6" t="n">
        <v>9415</v>
      </c>
    </row>
    <row r="291">
      <c r="A291" s="4" t="inlineStr">
        <is>
          <t>Financing Receivable, Year Three, Originated, Two Years before Current Fiscal Year</t>
        </is>
      </c>
      <c r="B291" s="6" t="n">
        <v>17281</v>
      </c>
    </row>
    <row r="292">
      <c r="A292" s="4" t="inlineStr">
        <is>
          <t>Financing Receivable, Year Four, Originated, Three Years before Current Fiscal Year</t>
        </is>
      </c>
      <c r="B292" s="6" t="n">
        <v>3478</v>
      </c>
    </row>
    <row r="293">
      <c r="A293" s="4" t="inlineStr">
        <is>
          <t>Financing Receivable, Year Five, Originated, Four Years before Current Fiscal Year</t>
        </is>
      </c>
      <c r="B293" s="6" t="n">
        <v>1339</v>
      </c>
    </row>
    <row r="294">
      <c r="A294" s="4" t="inlineStr">
        <is>
          <t>Financing Receivable, Originated, More than Five Years before Current Fiscal Year</t>
        </is>
      </c>
      <c r="B294" s="6" t="n">
        <v>17871</v>
      </c>
    </row>
    <row r="295">
      <c r="A295" s="4" t="inlineStr">
        <is>
          <t>Financing Receivable, Revolving</t>
        </is>
      </c>
      <c r="B295" s="6" t="n">
        <v>195306</v>
      </c>
    </row>
    <row r="296">
      <c r="A296" s="4" t="inlineStr">
        <is>
          <t>Financing Receivable, Revolving, Converted to Term Loan</t>
        </is>
      </c>
      <c r="B296" s="6" t="n">
        <v>13028</v>
      </c>
    </row>
    <row r="297">
      <c r="A297" s="4" t="inlineStr">
        <is>
          <t>Gross loans</t>
        </is>
      </c>
      <c r="B297" s="6" t="n">
        <v>258573</v>
      </c>
    </row>
    <row r="298">
      <c r="A298" s="4" t="inlineStr">
        <is>
          <t>Home equity | Performing</t>
        </is>
      </c>
    </row>
    <row r="299">
      <c r="A299" s="3" t="inlineStr">
        <is>
          <t>Financing Receivable, Recorded Investment [Line Items]</t>
        </is>
      </c>
    </row>
    <row r="300">
      <c r="A300" s="4" t="inlineStr">
        <is>
          <t>Financing Receivable, Year One, Originated, Current Fiscal Year</t>
        </is>
      </c>
      <c r="B300" s="6" t="n">
        <v>855</v>
      </c>
    </row>
    <row r="301">
      <c r="A301" s="4" t="inlineStr">
        <is>
          <t>Financing Receivable, Year Two, Originated, Fiscal Year before Current Fiscal Year</t>
        </is>
      </c>
      <c r="B301" s="6" t="n">
        <v>9415</v>
      </c>
    </row>
    <row r="302">
      <c r="A302" s="4" t="inlineStr">
        <is>
          <t>Financing Receivable, Year Three, Originated, Two Years before Current Fiscal Year</t>
        </is>
      </c>
      <c r="B302" s="6" t="n">
        <v>17281</v>
      </c>
    </row>
    <row r="303">
      <c r="A303" s="4" t="inlineStr">
        <is>
          <t>Financing Receivable, Year Four, Originated, Three Years before Current Fiscal Year</t>
        </is>
      </c>
      <c r="B303" s="6" t="n">
        <v>3478</v>
      </c>
    </row>
    <row r="304">
      <c r="A304" s="4" t="inlineStr">
        <is>
          <t>Financing Receivable, Year Five, Originated, Four Years before Current Fiscal Year</t>
        </is>
      </c>
      <c r="B304" s="6" t="n">
        <v>1339</v>
      </c>
    </row>
    <row r="305">
      <c r="A305" s="4" t="inlineStr">
        <is>
          <t>Financing Receivable, Originated, More than Five Years before Current Fiscal Year</t>
        </is>
      </c>
      <c r="B305" s="6" t="n">
        <v>17664</v>
      </c>
    </row>
    <row r="306">
      <c r="A306" s="4" t="inlineStr">
        <is>
          <t>Financing Receivable, Revolving</t>
        </is>
      </c>
      <c r="B306" s="6" t="n">
        <v>194065</v>
      </c>
    </row>
    <row r="307">
      <c r="A307" s="4" t="inlineStr">
        <is>
          <t>Financing Receivable, Revolving, Converted to Term Loan</t>
        </is>
      </c>
      <c r="B307" s="6" t="n">
        <v>12480</v>
      </c>
    </row>
    <row r="308">
      <c r="A308" s="4" t="inlineStr">
        <is>
          <t>Gross loans</t>
        </is>
      </c>
      <c r="B308" s="6" t="n">
        <v>256577</v>
      </c>
    </row>
    <row r="309">
      <c r="A309" s="4" t="inlineStr">
        <is>
          <t>Home equity | Non-performing</t>
        </is>
      </c>
    </row>
    <row r="310">
      <c r="A310" s="3" t="inlineStr">
        <is>
          <t>Financing Receivable, Recorded Investment [Line Items]</t>
        </is>
      </c>
    </row>
    <row r="311">
      <c r="A311" s="4" t="inlineStr">
        <is>
          <t>Financing Receivable, Year One, Originated, Current Fiscal Year</t>
        </is>
      </c>
      <c r="B311" s="6" t="n">
        <v>0</v>
      </c>
    </row>
    <row r="312">
      <c r="A312" s="4" t="inlineStr">
        <is>
          <t>Financing Receivable, Year Two, Originated, Fiscal Year before Current Fiscal Year</t>
        </is>
      </c>
      <c r="B312" s="6" t="n">
        <v>0</v>
      </c>
    </row>
    <row r="313">
      <c r="A313" s="4" t="inlineStr">
        <is>
          <t>Financing Receivable, Year Three, Originated, Two Years before Current Fiscal Year</t>
        </is>
      </c>
      <c r="B313" s="6" t="n">
        <v>0</v>
      </c>
    </row>
    <row r="314">
      <c r="A314" s="4" t="inlineStr">
        <is>
          <t>Financing Receivable, Year Four, Originated, Three Years before Current Fiscal Year</t>
        </is>
      </c>
      <c r="B314" s="6" t="n">
        <v>0</v>
      </c>
    </row>
    <row r="315">
      <c r="A315" s="4" t="inlineStr">
        <is>
          <t>Financing Receivable, Year Five, Originated, Four Years before Current Fiscal Year</t>
        </is>
      </c>
      <c r="B315" s="6" t="n">
        <v>0</v>
      </c>
    </row>
    <row r="316">
      <c r="A316" s="4" t="inlineStr">
        <is>
          <t>Financing Receivable, Originated, More than Five Years before Current Fiscal Year</t>
        </is>
      </c>
      <c r="B316" s="6" t="n">
        <v>207</v>
      </c>
    </row>
    <row r="317">
      <c r="A317" s="4" t="inlineStr">
        <is>
          <t>Financing Receivable, Revolving</t>
        </is>
      </c>
      <c r="B317" s="6" t="n">
        <v>1241</v>
      </c>
    </row>
    <row r="318">
      <c r="A318" s="4" t="inlineStr">
        <is>
          <t>Financing Receivable, Revolving, Converted to Term Loan</t>
        </is>
      </c>
      <c r="B318" s="6" t="n">
        <v>548</v>
      </c>
    </row>
    <row r="319">
      <c r="A319" s="4" t="inlineStr">
        <is>
          <t>Gross loans</t>
        </is>
      </c>
      <c r="B319" s="6" t="n">
        <v>1996</v>
      </c>
    </row>
    <row r="320">
      <c r="A320" s="4" t="inlineStr">
        <is>
          <t>Consumer</t>
        </is>
      </c>
    </row>
    <row r="321">
      <c r="A321" s="3" t="inlineStr">
        <is>
          <t>Financing Receivable, Recorded Investment [Line Items]</t>
        </is>
      </c>
    </row>
    <row r="322">
      <c r="A322" s="4" t="inlineStr">
        <is>
          <t>Financing Receivable, Year One, Originated, Current Fiscal Year</t>
        </is>
      </c>
      <c r="B322" s="6" t="n">
        <v>6572</v>
      </c>
    </row>
    <row r="323">
      <c r="A323" s="4" t="inlineStr">
        <is>
          <t>Financing Receivable, Year Two, Originated, Fiscal Year before Current Fiscal Year</t>
        </is>
      </c>
      <c r="B323" s="6" t="n">
        <v>6525</v>
      </c>
    </row>
    <row r="324">
      <c r="A324" s="4" t="inlineStr">
        <is>
          <t>Financing Receivable, Year Three, Originated, Two Years before Current Fiscal Year</t>
        </is>
      </c>
      <c r="B324" s="6" t="n">
        <v>3096</v>
      </c>
    </row>
    <row r="325">
      <c r="A325" s="4" t="inlineStr">
        <is>
          <t>Financing Receivable, Year Four, Originated, Three Years before Current Fiscal Year</t>
        </is>
      </c>
      <c r="B325" s="6" t="n">
        <v>1359</v>
      </c>
    </row>
    <row r="326">
      <c r="A326" s="4" t="inlineStr">
        <is>
          <t>Financing Receivable, Year Five, Originated, Four Years before Current Fiscal Year</t>
        </is>
      </c>
      <c r="B326" s="6" t="n">
        <v>382</v>
      </c>
    </row>
    <row r="327">
      <c r="A327" s="4" t="inlineStr">
        <is>
          <t>Financing Receivable, Originated, More than Five Years before Current Fiscal Year</t>
        </is>
      </c>
      <c r="B327" s="6" t="n">
        <v>1780</v>
      </c>
    </row>
    <row r="328">
      <c r="A328" s="4" t="inlineStr">
        <is>
          <t>Financing Receivable, Revolving</t>
        </is>
      </c>
      <c r="B328" s="6" t="n">
        <v>678</v>
      </c>
    </row>
    <row r="329">
      <c r="A329" s="4" t="inlineStr">
        <is>
          <t>Financing Receivable, Revolving, Converted to Term Loan</t>
        </is>
      </c>
      <c r="B329" s="6" t="n">
        <v>0</v>
      </c>
    </row>
    <row r="330">
      <c r="A330" s="4" t="inlineStr">
        <is>
          <t>Gross loans</t>
        </is>
      </c>
      <c r="B330" s="6" t="n">
        <v>20392</v>
      </c>
    </row>
    <row r="331">
      <c r="A331" s="4" t="inlineStr">
        <is>
          <t>Consumer | Performing</t>
        </is>
      </c>
    </row>
    <row r="332">
      <c r="A332" s="3" t="inlineStr">
        <is>
          <t>Financing Receivable, Recorded Investment [Line Items]</t>
        </is>
      </c>
    </row>
    <row r="333">
      <c r="A333" s="4" t="inlineStr">
        <is>
          <t>Financing Receivable, Year One, Originated, Current Fiscal Year</t>
        </is>
      </c>
      <c r="B333" s="6" t="n">
        <v>6572</v>
      </c>
    </row>
    <row r="334">
      <c r="A334" s="4" t="inlineStr">
        <is>
          <t>Financing Receivable, Year Two, Originated, Fiscal Year before Current Fiscal Year</t>
        </is>
      </c>
      <c r="B334" s="6" t="n">
        <v>6525</v>
      </c>
    </row>
    <row r="335">
      <c r="A335" s="4" t="inlineStr">
        <is>
          <t>Financing Receivable, Year Three, Originated, Two Years before Current Fiscal Year</t>
        </is>
      </c>
      <c r="B335" s="6" t="n">
        <v>3096</v>
      </c>
    </row>
    <row r="336">
      <c r="A336" s="4" t="inlineStr">
        <is>
          <t>Financing Receivable, Year Four, Originated, Three Years before Current Fiscal Year</t>
        </is>
      </c>
      <c r="B336" s="6" t="n">
        <v>1359</v>
      </c>
    </row>
    <row r="337">
      <c r="A337" s="4" t="inlineStr">
        <is>
          <t>Financing Receivable, Year Five, Originated, Four Years before Current Fiscal Year</t>
        </is>
      </c>
      <c r="B337" s="6" t="n">
        <v>378</v>
      </c>
    </row>
    <row r="338">
      <c r="A338" s="4" t="inlineStr">
        <is>
          <t>Financing Receivable, Originated, More than Five Years before Current Fiscal Year</t>
        </is>
      </c>
      <c r="B338" s="6" t="n">
        <v>1780</v>
      </c>
    </row>
    <row r="339">
      <c r="A339" s="4" t="inlineStr">
        <is>
          <t>Financing Receivable, Revolving</t>
        </is>
      </c>
      <c r="B339" s="6" t="n">
        <v>678</v>
      </c>
    </row>
    <row r="340">
      <c r="A340" s="4" t="inlineStr">
        <is>
          <t>Financing Receivable, Revolving, Converted to Term Loan</t>
        </is>
      </c>
      <c r="B340" s="6" t="n">
        <v>0</v>
      </c>
    </row>
    <row r="341">
      <c r="A341" s="4" t="inlineStr">
        <is>
          <t>Gross loans</t>
        </is>
      </c>
      <c r="B341" s="6" t="n">
        <v>20388</v>
      </c>
    </row>
    <row r="342">
      <c r="A342" s="4" t="inlineStr">
        <is>
          <t>Consumer | Non-performing</t>
        </is>
      </c>
    </row>
    <row r="343">
      <c r="A343" s="3" t="inlineStr">
        <is>
          <t>Financing Receivable, Recorded Investment [Line Items]</t>
        </is>
      </c>
    </row>
    <row r="344">
      <c r="A344" s="4" t="inlineStr">
        <is>
          <t>Financing Receivable, Year One, Originated, Current Fiscal Year</t>
        </is>
      </c>
      <c r="B344" s="6" t="n">
        <v>0</v>
      </c>
    </row>
    <row r="345">
      <c r="A345" s="4" t="inlineStr">
        <is>
          <t>Financing Receivable, Year Two, Originated, Fiscal Year before Current Fiscal Year</t>
        </is>
      </c>
      <c r="B345" s="6" t="n">
        <v>0</v>
      </c>
    </row>
    <row r="346">
      <c r="A346" s="4" t="inlineStr">
        <is>
          <t>Financing Receivable, Year Three, Originated, Two Years before Current Fiscal Year</t>
        </is>
      </c>
      <c r="B346" s="6" t="n">
        <v>0</v>
      </c>
    </row>
    <row r="347">
      <c r="A347" s="4" t="inlineStr">
        <is>
          <t>Financing Receivable, Year Four, Originated, Three Years before Current Fiscal Year</t>
        </is>
      </c>
      <c r="B347" s="6" t="n">
        <v>0</v>
      </c>
    </row>
    <row r="348">
      <c r="A348" s="4" t="inlineStr">
        <is>
          <t>Financing Receivable, Year Five, Originated, Four Years before Current Fiscal Year</t>
        </is>
      </c>
      <c r="B348" s="6" t="n">
        <v>4</v>
      </c>
    </row>
    <row r="349">
      <c r="A349" s="4" t="inlineStr">
        <is>
          <t>Financing Receivable, Originated, More than Five Years before Current Fiscal Year</t>
        </is>
      </c>
      <c r="B349" s="6" t="n">
        <v>0</v>
      </c>
    </row>
    <row r="350">
      <c r="A350" s="4" t="inlineStr">
        <is>
          <t>Financing Receivable, Revolving</t>
        </is>
      </c>
      <c r="B350" s="6" t="n">
        <v>0</v>
      </c>
    </row>
    <row r="351">
      <c r="A351" s="4" t="inlineStr">
        <is>
          <t>Financing Receivable, Revolving, Converted to Term Loan</t>
        </is>
      </c>
      <c r="B351" s="6" t="n">
        <v>0</v>
      </c>
    </row>
    <row r="352">
      <c r="A352" s="4" t="inlineStr">
        <is>
          <t>Gross loans</t>
        </is>
      </c>
      <c r="B352" s="5"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Credit Risk Exposure Indicators by Portfolio Segment) (Details) - USD ($) $ in Thousands</t>
        </is>
      </c>
      <c r="B1" s="2" t="inlineStr">
        <is>
          <t>Dec. 31, 2020</t>
        </is>
      </c>
      <c r="C1" s="2" t="inlineStr">
        <is>
          <t>Dec. 31, 2019</t>
        </is>
      </c>
      <c r="D1" s="2" t="inlineStr">
        <is>
          <t>Dec. 31, 2018</t>
        </is>
      </c>
    </row>
    <row r="2">
      <c r="A2" s="3" t="inlineStr">
        <is>
          <t>Financing Receivable, Recorded Investment [Line Items]</t>
        </is>
      </c>
    </row>
    <row r="3">
      <c r="A3" s="4" t="inlineStr">
        <is>
          <t>Loans</t>
        </is>
      </c>
      <c r="B3" s="5" t="n">
        <v>3219822</v>
      </c>
      <c r="C3" s="5" t="n">
        <v>3095023</v>
      </c>
      <c r="D3" s="5" t="n">
        <v>3026222</v>
      </c>
    </row>
    <row r="4">
      <c r="A4" s="4" t="inlineStr">
        <is>
          <t>Pass (Grades 1 – 6)</t>
        </is>
      </c>
    </row>
    <row r="5">
      <c r="A5" s="3" t="inlineStr">
        <is>
          <t>Financing Receivable, Recorded Investment [Line Items]</t>
        </is>
      </c>
    </row>
    <row r="6">
      <c r="A6" s="4" t="inlineStr">
        <is>
          <t>Loans</t>
        </is>
      </c>
      <c r="C6" s="6" t="n">
        <v>2696045</v>
      </c>
    </row>
    <row r="7">
      <c r="A7" s="4" t="inlineStr">
        <is>
          <t>Performing</t>
        </is>
      </c>
    </row>
    <row r="8">
      <c r="A8" s="3" t="inlineStr">
        <is>
          <t>Financing Receivable, Recorded Investment [Line Items]</t>
        </is>
      </c>
    </row>
    <row r="9">
      <c r="A9" s="4" t="inlineStr">
        <is>
          <t>Loans</t>
        </is>
      </c>
      <c r="C9" s="6" t="n">
        <v>336401</v>
      </c>
    </row>
    <row r="10">
      <c r="A10" s="4" t="inlineStr">
        <is>
          <t>Special Mention (Grade 7)</t>
        </is>
      </c>
    </row>
    <row r="11">
      <c r="A11" s="3" t="inlineStr">
        <is>
          <t>Financing Receivable, Recorded Investment [Line Items]</t>
        </is>
      </c>
    </row>
    <row r="12">
      <c r="A12" s="4" t="inlineStr">
        <is>
          <t>Loans</t>
        </is>
      </c>
      <c r="C12" s="6" t="n">
        <v>34859</v>
      </c>
    </row>
    <row r="13">
      <c r="A13" s="4" t="inlineStr">
        <is>
          <t>Substandard (Grade 8)</t>
        </is>
      </c>
    </row>
    <row r="14">
      <c r="A14" s="3" t="inlineStr">
        <is>
          <t>Financing Receivable, Recorded Investment [Line Items]</t>
        </is>
      </c>
    </row>
    <row r="15">
      <c r="A15" s="4" t="inlineStr">
        <is>
          <t>Loans</t>
        </is>
      </c>
      <c r="C15" s="6" t="n">
        <v>25568</v>
      </c>
    </row>
    <row r="16">
      <c r="A16" s="4" t="inlineStr">
        <is>
          <t>Non-performing</t>
        </is>
      </c>
    </row>
    <row r="17">
      <c r="A17" s="3" t="inlineStr">
        <is>
          <t>Financing Receivable, Recorded Investment [Line Items]</t>
        </is>
      </c>
    </row>
    <row r="18">
      <c r="A18" s="4" t="inlineStr">
        <is>
          <t>Loans</t>
        </is>
      </c>
      <c r="C18" s="6" t="n">
        <v>2150</v>
      </c>
    </row>
    <row r="19">
      <c r="A19" s="4" t="inlineStr">
        <is>
          <t>Residential real estate</t>
        </is>
      </c>
    </row>
    <row r="20">
      <c r="A20" s="3" t="inlineStr">
        <is>
          <t>Financing Receivable, Recorded Investment [Line Items]</t>
        </is>
      </c>
    </row>
    <row r="21">
      <c r="A21" s="4" t="inlineStr">
        <is>
          <t>Loans</t>
        </is>
      </c>
      <c r="B21" s="6" t="n">
        <v>1054798</v>
      </c>
      <c r="C21" s="6" t="n">
        <v>1070374</v>
      </c>
      <c r="D21" s="6" t="n">
        <v>992866</v>
      </c>
    </row>
    <row r="22">
      <c r="A22" s="4" t="inlineStr">
        <is>
          <t>Residential real estate | Pass (Grades 1 – 6)</t>
        </is>
      </c>
    </row>
    <row r="23">
      <c r="A23" s="3" t="inlineStr">
        <is>
          <t>Financing Receivable, Recorded Investment [Line Items]</t>
        </is>
      </c>
    </row>
    <row r="24">
      <c r="A24" s="4" t="inlineStr">
        <is>
          <t>Loans</t>
        </is>
      </c>
      <c r="C24" s="6" t="n">
        <v>1062825</v>
      </c>
    </row>
    <row r="25">
      <c r="A25" s="4" t="inlineStr">
        <is>
          <t>Residential real estate | Special Mention (Grade 7)</t>
        </is>
      </c>
    </row>
    <row r="26">
      <c r="A26" s="3" t="inlineStr">
        <is>
          <t>Financing Receivable, Recorded Investment [Line Items]</t>
        </is>
      </c>
    </row>
    <row r="27">
      <c r="A27" s="4" t="inlineStr">
        <is>
          <t>Loans</t>
        </is>
      </c>
      <c r="C27" s="6" t="n">
        <v>473</v>
      </c>
    </row>
    <row r="28">
      <c r="A28" s="4" t="inlineStr">
        <is>
          <t>Residential real estate | Substandard (Grade 8)</t>
        </is>
      </c>
    </row>
    <row r="29">
      <c r="A29" s="3" t="inlineStr">
        <is>
          <t>Financing Receivable, Recorded Investment [Line Items]</t>
        </is>
      </c>
    </row>
    <row r="30">
      <c r="A30" s="4" t="inlineStr">
        <is>
          <t>Loans</t>
        </is>
      </c>
      <c r="C30" s="6" t="n">
        <v>7076</v>
      </c>
    </row>
    <row r="31">
      <c r="A31" s="4" t="inlineStr">
        <is>
          <t>Commercial real estate</t>
        </is>
      </c>
    </row>
    <row r="32">
      <c r="A32" s="3" t="inlineStr">
        <is>
          <t>Financing Receivable, Recorded Investment [Line Items]</t>
        </is>
      </c>
    </row>
    <row r="33">
      <c r="A33" s="4" t="inlineStr">
        <is>
          <t>Loans</t>
        </is>
      </c>
      <c r="C33" s="6" t="n">
        <v>1243397</v>
      </c>
      <c r="D33" s="6" t="n">
        <v>1269533</v>
      </c>
    </row>
    <row r="34">
      <c r="A34" s="4" t="inlineStr">
        <is>
          <t>Commercial real estate | Pass (Grades 1 – 6)</t>
        </is>
      </c>
    </row>
    <row r="35">
      <c r="A35" s="3" t="inlineStr">
        <is>
          <t>Financing Receivable, Recorded Investment [Line Items]</t>
        </is>
      </c>
    </row>
    <row r="36">
      <c r="A36" s="4" t="inlineStr">
        <is>
          <t>Loans</t>
        </is>
      </c>
      <c r="C36" s="6" t="n">
        <v>1196683</v>
      </c>
    </row>
    <row r="37">
      <c r="A37" s="4" t="inlineStr">
        <is>
          <t>Commercial real estate | Special Mention (Grade 7)</t>
        </is>
      </c>
    </row>
    <row r="38">
      <c r="A38" s="3" t="inlineStr">
        <is>
          <t>Financing Receivable, Recorded Investment [Line Items]</t>
        </is>
      </c>
    </row>
    <row r="39">
      <c r="A39" s="4" t="inlineStr">
        <is>
          <t>Loans</t>
        </is>
      </c>
      <c r="C39" s="6" t="n">
        <v>31753</v>
      </c>
    </row>
    <row r="40">
      <c r="A40" s="4" t="inlineStr">
        <is>
          <t>Commercial real estate | Substandard (Grade 8)</t>
        </is>
      </c>
    </row>
    <row r="41">
      <c r="A41" s="3" t="inlineStr">
        <is>
          <t>Financing Receivable, Recorded Investment [Line Items]</t>
        </is>
      </c>
    </row>
    <row r="42">
      <c r="A42" s="4" t="inlineStr">
        <is>
          <t>Loans</t>
        </is>
      </c>
      <c r="C42" s="6" t="n">
        <v>14961</v>
      </c>
    </row>
    <row r="43">
      <c r="A43" s="4" t="inlineStr">
        <is>
          <t>Commercial</t>
        </is>
      </c>
    </row>
    <row r="44">
      <c r="A44" s="3" t="inlineStr">
        <is>
          <t>Financing Receivable, Recorded Investment [Line Items]</t>
        </is>
      </c>
    </row>
    <row r="45">
      <c r="A45" s="4" t="inlineStr">
        <is>
          <t>Loans</t>
        </is>
      </c>
      <c r="B45" s="6" t="n">
        <v>381494</v>
      </c>
      <c r="C45" s="6" t="n">
        <v>442701</v>
      </c>
      <c r="D45" s="6" t="n">
        <v>415436</v>
      </c>
    </row>
    <row r="46">
      <c r="A46" s="4" t="inlineStr">
        <is>
          <t>Commercial | Pass (Grades 1 – 6)</t>
        </is>
      </c>
    </row>
    <row r="47">
      <c r="A47" s="3" t="inlineStr">
        <is>
          <t>Financing Receivable, Recorded Investment [Line Items]</t>
        </is>
      </c>
    </row>
    <row r="48">
      <c r="A48" s="4" t="inlineStr">
        <is>
          <t>Loans</t>
        </is>
      </c>
      <c r="C48" s="6" t="n">
        <v>436537</v>
      </c>
    </row>
    <row r="49">
      <c r="A49" s="4" t="inlineStr">
        <is>
          <t>Commercial | Special Mention (Grade 7)</t>
        </is>
      </c>
    </row>
    <row r="50">
      <c r="A50" s="3" t="inlineStr">
        <is>
          <t>Financing Receivable, Recorded Investment [Line Items]</t>
        </is>
      </c>
    </row>
    <row r="51">
      <c r="A51" s="4" t="inlineStr">
        <is>
          <t>Loans</t>
        </is>
      </c>
      <c r="C51" s="6" t="n">
        <v>2633</v>
      </c>
    </row>
    <row r="52">
      <c r="A52" s="4" t="inlineStr">
        <is>
          <t>Commercial | Substandard (Grade 8)</t>
        </is>
      </c>
    </row>
    <row r="53">
      <c r="A53" s="3" t="inlineStr">
        <is>
          <t>Financing Receivable, Recorded Investment [Line Items]</t>
        </is>
      </c>
    </row>
    <row r="54">
      <c r="A54" s="4" t="inlineStr">
        <is>
          <t>Loans</t>
        </is>
      </c>
      <c r="C54" s="6" t="n">
        <v>3531</v>
      </c>
    </row>
    <row r="55">
      <c r="A55" s="4" t="inlineStr">
        <is>
          <t>Home equity</t>
        </is>
      </c>
    </row>
    <row r="56">
      <c r="A56" s="3" t="inlineStr">
        <is>
          <t>Financing Receivable, Recorded Investment [Line Items]</t>
        </is>
      </c>
    </row>
    <row r="57">
      <c r="A57" s="4" t="inlineStr">
        <is>
          <t>Loans</t>
        </is>
      </c>
      <c r="B57" s="6" t="n">
        <v>258573</v>
      </c>
      <c r="C57" s="6" t="n">
        <v>312779</v>
      </c>
      <c r="D57" s="6" t="n">
        <v>327763</v>
      </c>
    </row>
    <row r="58">
      <c r="A58" s="4" t="inlineStr">
        <is>
          <t>Home equity | Performing</t>
        </is>
      </c>
    </row>
    <row r="59">
      <c r="A59" s="3" t="inlineStr">
        <is>
          <t>Financing Receivable, Recorded Investment [Line Items]</t>
        </is>
      </c>
    </row>
    <row r="60">
      <c r="A60" s="4" t="inlineStr">
        <is>
          <t>Loans</t>
        </is>
      </c>
      <c r="C60" s="6" t="n">
        <v>310653</v>
      </c>
    </row>
    <row r="61">
      <c r="A61" s="4" t="inlineStr">
        <is>
          <t>Home equity | Non-performing</t>
        </is>
      </c>
    </row>
    <row r="62">
      <c r="A62" s="3" t="inlineStr">
        <is>
          <t>Financing Receivable, Recorded Investment [Line Items]</t>
        </is>
      </c>
    </row>
    <row r="63">
      <c r="A63" s="4" t="inlineStr">
        <is>
          <t>Loans</t>
        </is>
      </c>
      <c r="C63" s="6" t="n">
        <v>2126</v>
      </c>
    </row>
    <row r="64">
      <c r="A64" s="4" t="inlineStr">
        <is>
          <t>Consumer</t>
        </is>
      </c>
    </row>
    <row r="65">
      <c r="A65" s="3" t="inlineStr">
        <is>
          <t>Financing Receivable, Recorded Investment [Line Items]</t>
        </is>
      </c>
    </row>
    <row r="66">
      <c r="A66" s="4" t="inlineStr">
        <is>
          <t>Loans</t>
        </is>
      </c>
      <c r="B66" s="5" t="n">
        <v>20392</v>
      </c>
      <c r="C66" s="6" t="n">
        <v>25772</v>
      </c>
      <c r="D66" s="5" t="n">
        <v>20624</v>
      </c>
    </row>
    <row r="67">
      <c r="A67" s="4" t="inlineStr">
        <is>
          <t>Consumer | Performing</t>
        </is>
      </c>
    </row>
    <row r="68">
      <c r="A68" s="3" t="inlineStr">
        <is>
          <t>Financing Receivable, Recorded Investment [Line Items]</t>
        </is>
      </c>
    </row>
    <row r="69">
      <c r="A69" s="4" t="inlineStr">
        <is>
          <t>Loans</t>
        </is>
      </c>
      <c r="C69" s="6" t="n">
        <v>25748</v>
      </c>
    </row>
    <row r="70">
      <c r="A70" s="4" t="inlineStr">
        <is>
          <t>Consumer | Non-performing</t>
        </is>
      </c>
    </row>
    <row r="71">
      <c r="A71" s="3" t="inlineStr">
        <is>
          <t>Financing Receivable, Recorded Investment [Line Items]</t>
        </is>
      </c>
    </row>
    <row r="72">
      <c r="A72" s="4" t="inlineStr">
        <is>
          <t>Loans</t>
        </is>
      </c>
      <c r="C72" s="5" t="n">
        <v>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Loan Aging Analysis by Portfolio Segment (Including Loans Past Due Over Ninety Days and Non Accrual Loans) and Summary of Non Accrual Loans) (Details) - USD ($) $ in Thousands</t>
        </is>
      </c>
      <c r="B1" s="2" t="inlineStr">
        <is>
          <t>Dec. 31, 2020</t>
        </is>
      </c>
      <c r="C1" s="2" t="inlineStr">
        <is>
          <t>Dec. 31, 2019</t>
        </is>
      </c>
      <c r="D1" s="2" t="inlineStr">
        <is>
          <t>Dec. 31, 2018</t>
        </is>
      </c>
    </row>
    <row r="2">
      <c r="A2" s="3" t="inlineStr">
        <is>
          <t>Financing Receivable, Recorded Investment, Past Due [Line Items]</t>
        </is>
      </c>
    </row>
    <row r="3">
      <c r="A3" s="4" t="inlineStr">
        <is>
          <t>Total Past Due</t>
        </is>
      </c>
      <c r="B3" s="5" t="n">
        <v>8787</v>
      </c>
      <c r="C3" s="5" t="n">
        <v>12089</v>
      </c>
    </row>
    <row r="4">
      <c r="A4" s="4" t="inlineStr">
        <is>
          <t>Current</t>
        </is>
      </c>
      <c r="B4" s="6" t="n">
        <v>3211035</v>
      </c>
      <c r="C4" s="6" t="n">
        <v>3082934</v>
      </c>
    </row>
    <row r="5">
      <c r="A5" s="4" t="inlineStr">
        <is>
          <t>Total loan balances</t>
        </is>
      </c>
      <c r="B5" s="6" t="n">
        <v>3219822</v>
      </c>
      <c r="C5" s="6" t="n">
        <v>3095023</v>
      </c>
      <c r="D5" s="5" t="n">
        <v>3026222</v>
      </c>
    </row>
    <row r="6">
      <c r="A6" s="4" t="inlineStr">
        <is>
          <t>Residential real estate</t>
        </is>
      </c>
    </row>
    <row r="7">
      <c r="A7" s="3" t="inlineStr">
        <is>
          <t>Financing Receivable, Recorded Investment, Past Due [Line Items]</t>
        </is>
      </c>
    </row>
    <row r="8">
      <c r="A8" s="4" t="inlineStr">
        <is>
          <t>Total Past Due</t>
        </is>
      </c>
      <c r="B8" s="6" t="n">
        <v>5044</v>
      </c>
      <c r="C8" s="6" t="n">
        <v>5522</v>
      </c>
    </row>
    <row r="9">
      <c r="A9" s="4" t="inlineStr">
        <is>
          <t>Current</t>
        </is>
      </c>
      <c r="B9" s="6" t="n">
        <v>1049754</v>
      </c>
      <c r="C9" s="6" t="n">
        <v>1064852</v>
      </c>
    </row>
    <row r="10">
      <c r="A10" s="4" t="inlineStr">
        <is>
          <t>Total loan balances</t>
        </is>
      </c>
      <c r="B10" s="6" t="n">
        <v>1054798</v>
      </c>
      <c r="C10" s="6" t="n">
        <v>1070374</v>
      </c>
      <c r="D10" s="6" t="n">
        <v>992866</v>
      </c>
    </row>
    <row r="11">
      <c r="A11" s="4" t="inlineStr">
        <is>
          <t>Commercial real estate</t>
        </is>
      </c>
    </row>
    <row r="12">
      <c r="A12" s="3" t="inlineStr">
        <is>
          <t>Financing Receivable, Recorded Investment, Past Due [Line Items]</t>
        </is>
      </c>
    </row>
    <row r="13">
      <c r="A13" s="4" t="inlineStr">
        <is>
          <t>Total Past Due</t>
        </is>
      </c>
      <c r="C13" s="6" t="n">
        <v>2531</v>
      </c>
    </row>
    <row r="14">
      <c r="A14" s="4" t="inlineStr">
        <is>
          <t>Current</t>
        </is>
      </c>
      <c r="C14" s="6" t="n">
        <v>1240866</v>
      </c>
    </row>
    <row r="15">
      <c r="A15" s="4" t="inlineStr">
        <is>
          <t>Total loan balances</t>
        </is>
      </c>
      <c r="C15" s="6" t="n">
        <v>1243397</v>
      </c>
      <c r="D15" s="6" t="n">
        <v>1269533</v>
      </c>
    </row>
    <row r="16">
      <c r="A16" s="4" t="inlineStr">
        <is>
          <t>Commercial</t>
        </is>
      </c>
    </row>
    <row r="17">
      <c r="A17" s="3" t="inlineStr">
        <is>
          <t>Financing Receivable, Recorded Investment, Past Due [Line Items]</t>
        </is>
      </c>
    </row>
    <row r="18">
      <c r="A18" s="4" t="inlineStr">
        <is>
          <t>Total Past Due</t>
        </is>
      </c>
      <c r="B18" s="6" t="n">
        <v>1287</v>
      </c>
      <c r="C18" s="6" t="n">
        <v>1496</v>
      </c>
    </row>
    <row r="19">
      <c r="A19" s="4" t="inlineStr">
        <is>
          <t>Current</t>
        </is>
      </c>
      <c r="B19" s="6" t="n">
        <v>380207</v>
      </c>
      <c r="C19" s="6" t="n">
        <v>441205</v>
      </c>
    </row>
    <row r="20">
      <c r="A20" s="4" t="inlineStr">
        <is>
          <t>Total loan balances</t>
        </is>
      </c>
      <c r="B20" s="6" t="n">
        <v>381494</v>
      </c>
      <c r="C20" s="6" t="n">
        <v>442701</v>
      </c>
      <c r="D20" s="6" t="n">
        <v>415436</v>
      </c>
    </row>
    <row r="21">
      <c r="A21" s="4" t="inlineStr">
        <is>
          <t>Home equity</t>
        </is>
      </c>
    </row>
    <row r="22">
      <c r="A22" s="3" t="inlineStr">
        <is>
          <t>Financing Receivable, Recorded Investment, Past Due [Line Items]</t>
        </is>
      </c>
    </row>
    <row r="23">
      <c r="A23" s="4" t="inlineStr">
        <is>
          <t>Total Past Due</t>
        </is>
      </c>
      <c r="B23" s="6" t="n">
        <v>1924</v>
      </c>
      <c r="C23" s="6" t="n">
        <v>2378</v>
      </c>
    </row>
    <row r="24">
      <c r="A24" s="4" t="inlineStr">
        <is>
          <t>Current</t>
        </is>
      </c>
      <c r="B24" s="6" t="n">
        <v>256649</v>
      </c>
      <c r="C24" s="6" t="n">
        <v>310401</v>
      </c>
    </row>
    <row r="25">
      <c r="A25" s="4" t="inlineStr">
        <is>
          <t>Total loan balances</t>
        </is>
      </c>
      <c r="B25" s="6" t="n">
        <v>258573</v>
      </c>
      <c r="C25" s="6" t="n">
        <v>312779</v>
      </c>
      <c r="D25" s="6" t="n">
        <v>327763</v>
      </c>
    </row>
    <row r="26">
      <c r="A26" s="4" t="inlineStr">
        <is>
          <t>Consumer</t>
        </is>
      </c>
    </row>
    <row r="27">
      <c r="A27" s="3" t="inlineStr">
        <is>
          <t>Financing Receivable, Recorded Investment, Past Due [Line Items]</t>
        </is>
      </c>
    </row>
    <row r="28">
      <c r="A28" s="4" t="inlineStr">
        <is>
          <t>Total Past Due</t>
        </is>
      </c>
      <c r="B28" s="6" t="n">
        <v>163</v>
      </c>
      <c r="C28" s="6" t="n">
        <v>162</v>
      </c>
    </row>
    <row r="29">
      <c r="A29" s="4" t="inlineStr">
        <is>
          <t>Current</t>
        </is>
      </c>
      <c r="B29" s="6" t="n">
        <v>20229</v>
      </c>
      <c r="C29" s="6" t="n">
        <v>25610</v>
      </c>
    </row>
    <row r="30">
      <c r="A30" s="4" t="inlineStr">
        <is>
          <t>Total loan balances</t>
        </is>
      </c>
      <c r="B30" s="6" t="n">
        <v>20392</v>
      </c>
      <c r="C30" s="6" t="n">
        <v>25772</v>
      </c>
      <c r="D30" s="5" t="n">
        <v>20624</v>
      </c>
    </row>
    <row r="31">
      <c r="A31" s="4" t="inlineStr">
        <is>
          <t>Commercial Real Estate - Non-Owner Occupied</t>
        </is>
      </c>
    </row>
    <row r="32">
      <c r="A32" s="3" t="inlineStr">
        <is>
          <t>Financing Receivable, Recorded Investment, Past Due [Line Items]</t>
        </is>
      </c>
    </row>
    <row r="33">
      <c r="A33" s="4" t="inlineStr">
        <is>
          <t>Total Past Due</t>
        </is>
      </c>
      <c r="B33" s="6" t="n">
        <v>223</v>
      </c>
    </row>
    <row r="34">
      <c r="A34" s="4" t="inlineStr">
        <is>
          <t>Current</t>
        </is>
      </c>
      <c r="B34" s="6" t="n">
        <v>1097752</v>
      </c>
    </row>
    <row r="35">
      <c r="A35" s="4" t="inlineStr">
        <is>
          <t>Total loan balances</t>
        </is>
      </c>
      <c r="B35" s="6" t="n">
        <v>1097975</v>
      </c>
    </row>
    <row r="36">
      <c r="A36" s="4" t="inlineStr">
        <is>
          <t>Commercial Real Estate - Owner Occupied</t>
        </is>
      </c>
    </row>
    <row r="37">
      <c r="A37" s="3" t="inlineStr">
        <is>
          <t>Financing Receivable, Recorded Investment, Past Due [Line Items]</t>
        </is>
      </c>
    </row>
    <row r="38">
      <c r="A38" s="4" t="inlineStr">
        <is>
          <t>Total Past Due</t>
        </is>
      </c>
      <c r="B38" s="6" t="n">
        <v>146</v>
      </c>
    </row>
    <row r="39">
      <c r="A39" s="4" t="inlineStr">
        <is>
          <t>Current</t>
        </is>
      </c>
      <c r="B39" s="6" t="n">
        <v>271349</v>
      </c>
    </row>
    <row r="40">
      <c r="A40" s="4" t="inlineStr">
        <is>
          <t>Total loan balances</t>
        </is>
      </c>
      <c r="B40" s="6" t="n">
        <v>271495</v>
      </c>
    </row>
    <row r="41">
      <c r="A41" s="4" t="inlineStr">
        <is>
          <t>SBA PPP Portfolio Segment</t>
        </is>
      </c>
    </row>
    <row r="42">
      <c r="A42" s="3" t="inlineStr">
        <is>
          <t>Financing Receivable, Recorded Investment, Past Due [Line Items]</t>
        </is>
      </c>
    </row>
    <row r="43">
      <c r="A43" s="4" t="inlineStr">
        <is>
          <t>Current</t>
        </is>
      </c>
      <c r="B43" s="6" t="n">
        <v>135095</v>
      </c>
    </row>
    <row r="44">
      <c r="A44" s="4" t="inlineStr">
        <is>
          <t>Total loan balances</t>
        </is>
      </c>
      <c r="B44" s="6" t="n">
        <v>135095</v>
      </c>
    </row>
    <row r="45">
      <c r="A45" s="4" t="inlineStr">
        <is>
          <t>30 – 59 Days Past Due</t>
        </is>
      </c>
    </row>
    <row r="46">
      <c r="A46" s="3" t="inlineStr">
        <is>
          <t>Financing Receivable, Recorded Investment, Past Due [Line Items]</t>
        </is>
      </c>
    </row>
    <row r="47">
      <c r="A47" s="4" t="inlineStr">
        <is>
          <t>Total Past Due</t>
        </is>
      </c>
      <c r="B47" s="6" t="n">
        <v>2362</v>
      </c>
      <c r="C47" s="6" t="n">
        <v>3901</v>
      </c>
    </row>
    <row r="48">
      <c r="A48" s="4" t="inlineStr">
        <is>
          <t>30 – 59 Days Past Due | Residential real estate</t>
        </is>
      </c>
    </row>
    <row r="49">
      <c r="A49" s="3" t="inlineStr">
        <is>
          <t>Financing Receivable, Recorded Investment, Past Due [Line Items]</t>
        </is>
      </c>
    </row>
    <row r="50">
      <c r="A50" s="4" t="inlineStr">
        <is>
          <t>Total Past Due</t>
        </is>
      </c>
      <c r="B50" s="6" t="n">
        <v>1406</v>
      </c>
      <c r="C50" s="6" t="n">
        <v>2297</v>
      </c>
    </row>
    <row r="51">
      <c r="A51" s="4" t="inlineStr">
        <is>
          <t>30 – 59 Days Past Due | Commercial real estate</t>
        </is>
      </c>
    </row>
    <row r="52">
      <c r="A52" s="3" t="inlineStr">
        <is>
          <t>Financing Receivable, Recorded Investment, Past Due [Line Items]</t>
        </is>
      </c>
    </row>
    <row r="53">
      <c r="A53" s="4" t="inlineStr">
        <is>
          <t>Total Past Due</t>
        </is>
      </c>
      <c r="C53" s="6" t="n">
        <v>267</v>
      </c>
    </row>
    <row r="54">
      <c r="A54" s="4" t="inlineStr">
        <is>
          <t>30 – 59 Days Past Due | Commercial</t>
        </is>
      </c>
    </row>
    <row r="55">
      <c r="A55" s="3" t="inlineStr">
        <is>
          <t>Financing Receivable, Recorded Investment, Past Due [Line Items]</t>
        </is>
      </c>
    </row>
    <row r="56">
      <c r="A56" s="4" t="inlineStr">
        <is>
          <t>Total Past Due</t>
        </is>
      </c>
      <c r="B56" s="6" t="n">
        <v>430</v>
      </c>
      <c r="C56" s="6" t="n">
        <v>548</v>
      </c>
    </row>
    <row r="57">
      <c r="A57" s="4" t="inlineStr">
        <is>
          <t>30 – 59 Days Past Due | Home equity</t>
        </is>
      </c>
    </row>
    <row r="58">
      <c r="A58" s="3" t="inlineStr">
        <is>
          <t>Financing Receivable, Recorded Investment, Past Due [Line Items]</t>
        </is>
      </c>
    </row>
    <row r="59">
      <c r="A59" s="4" t="inlineStr">
        <is>
          <t>Total Past Due</t>
        </is>
      </c>
      <c r="B59" s="6" t="n">
        <v>335</v>
      </c>
      <c r="C59" s="6" t="n">
        <v>681</v>
      </c>
    </row>
    <row r="60">
      <c r="A60" s="4" t="inlineStr">
        <is>
          <t>30 – 59 Days Past Due | Consumer</t>
        </is>
      </c>
    </row>
    <row r="61">
      <c r="A61" s="3" t="inlineStr">
        <is>
          <t>Financing Receivable, Recorded Investment, Past Due [Line Items]</t>
        </is>
      </c>
    </row>
    <row r="62">
      <c r="A62" s="4" t="inlineStr">
        <is>
          <t>Total Past Due</t>
        </is>
      </c>
      <c r="B62" s="6" t="n">
        <v>92</v>
      </c>
      <c r="C62" s="6" t="n">
        <v>108</v>
      </c>
    </row>
    <row r="63">
      <c r="A63" s="4" t="inlineStr">
        <is>
          <t>30 – 59 Days Past Due | Commercial Real Estate - Owner Occupied</t>
        </is>
      </c>
    </row>
    <row r="64">
      <c r="A64" s="3" t="inlineStr">
        <is>
          <t>Financing Receivable, Recorded Investment, Past Due [Line Items]</t>
        </is>
      </c>
    </row>
    <row r="65">
      <c r="A65" s="4" t="inlineStr">
        <is>
          <t>Total Past Due</t>
        </is>
      </c>
      <c r="B65" s="6" t="n">
        <v>99</v>
      </c>
    </row>
    <row r="66">
      <c r="A66" s="4" t="inlineStr">
        <is>
          <t>60 – 89 Days Past Due</t>
        </is>
      </c>
    </row>
    <row r="67">
      <c r="A67" s="3" t="inlineStr">
        <is>
          <t>Financing Receivable, Recorded Investment, Past Due [Line Items]</t>
        </is>
      </c>
    </row>
    <row r="68">
      <c r="A68" s="4" t="inlineStr">
        <is>
          <t>Total Past Due</t>
        </is>
      </c>
      <c r="B68" s="6" t="n">
        <v>1393</v>
      </c>
      <c r="C68" s="6" t="n">
        <v>2859</v>
      </c>
    </row>
    <row r="69">
      <c r="A69" s="4" t="inlineStr">
        <is>
          <t>60 – 89 Days Past Due | Residential real estate</t>
        </is>
      </c>
    </row>
    <row r="70">
      <c r="A70" s="3" t="inlineStr">
        <is>
          <t>Financing Receivable, Recorded Investment, Past Due [Line Items]</t>
        </is>
      </c>
    </row>
    <row r="71">
      <c r="A71" s="4" t="inlineStr">
        <is>
          <t>Total Past Due</t>
        </is>
      </c>
      <c r="B71" s="6" t="n">
        <v>1103</v>
      </c>
      <c r="C71" s="6" t="n">
        <v>627</v>
      </c>
    </row>
    <row r="72">
      <c r="A72" s="4" t="inlineStr">
        <is>
          <t>60 – 89 Days Past Due | Commercial real estate</t>
        </is>
      </c>
    </row>
    <row r="73">
      <c r="A73" s="3" t="inlineStr">
        <is>
          <t>Financing Receivable, Recorded Investment, Past Due [Line Items]</t>
        </is>
      </c>
    </row>
    <row r="74">
      <c r="A74" s="4" t="inlineStr">
        <is>
          <t>Total Past Due</t>
        </is>
      </c>
      <c r="C74" s="6" t="n">
        <v>1720</v>
      </c>
    </row>
    <row r="75">
      <c r="A75" s="4" t="inlineStr">
        <is>
          <t>60 – 89 Days Past Due | Commercial</t>
        </is>
      </c>
    </row>
    <row r="76">
      <c r="A76" s="3" t="inlineStr">
        <is>
          <t>Financing Receivable, Recorded Investment, Past Due [Line Items]</t>
        </is>
      </c>
    </row>
    <row r="77">
      <c r="A77" s="4" t="inlineStr">
        <is>
          <t>Total Past Due</t>
        </is>
      </c>
      <c r="C77" s="6" t="n">
        <v>243</v>
      </c>
    </row>
    <row r="78">
      <c r="A78" s="4" t="inlineStr">
        <is>
          <t>60 – 89 Days Past Due | Home equity</t>
        </is>
      </c>
    </row>
    <row r="79">
      <c r="A79" s="3" t="inlineStr">
        <is>
          <t>Financing Receivable, Recorded Investment, Past Due [Line Items]</t>
        </is>
      </c>
    </row>
    <row r="80">
      <c r="A80" s="4" t="inlineStr">
        <is>
          <t>Total Past Due</t>
        </is>
      </c>
      <c r="B80" s="6" t="n">
        <v>173</v>
      </c>
      <c r="C80" s="6" t="n">
        <v>238</v>
      </c>
    </row>
    <row r="81">
      <c r="A81" s="4" t="inlineStr">
        <is>
          <t>60 – 89 Days Past Due | Consumer</t>
        </is>
      </c>
    </row>
    <row r="82">
      <c r="A82" s="3" t="inlineStr">
        <is>
          <t>Financing Receivable, Recorded Investment, Past Due [Line Items]</t>
        </is>
      </c>
    </row>
    <row r="83">
      <c r="A83" s="4" t="inlineStr">
        <is>
          <t>Total Past Due</t>
        </is>
      </c>
      <c r="B83" s="6" t="n">
        <v>67</v>
      </c>
      <c r="C83" s="6" t="n">
        <v>31</v>
      </c>
    </row>
    <row r="84">
      <c r="A84" s="4" t="inlineStr">
        <is>
          <t>60 – 89 Days Past Due | Commercial Real Estate - Non-Owner Occupied</t>
        </is>
      </c>
    </row>
    <row r="85">
      <c r="A85" s="3" t="inlineStr">
        <is>
          <t>Financing Receivable, Recorded Investment, Past Due [Line Items]</t>
        </is>
      </c>
    </row>
    <row r="86">
      <c r="A86" s="4" t="inlineStr">
        <is>
          <t>Total Past Due</t>
        </is>
      </c>
      <c r="B86" s="6" t="n">
        <v>50</v>
      </c>
    </row>
    <row r="87">
      <c r="A87" s="4" t="inlineStr">
        <is>
          <t>90 Days or Greater Past Due</t>
        </is>
      </c>
    </row>
    <row r="88">
      <c r="A88" s="3" t="inlineStr">
        <is>
          <t>Financing Receivable, Recorded Investment, Past Due [Line Items]</t>
        </is>
      </c>
    </row>
    <row r="89">
      <c r="A89" s="4" t="inlineStr">
        <is>
          <t>Total Past Due</t>
        </is>
      </c>
      <c r="B89" s="6" t="n">
        <v>5032</v>
      </c>
      <c r="C89" s="6" t="n">
        <v>5329</v>
      </c>
    </row>
    <row r="90">
      <c r="A90" s="4" t="inlineStr">
        <is>
          <t>90 Days or Greater Past Due | Residential real estate</t>
        </is>
      </c>
    </row>
    <row r="91">
      <c r="A91" s="3" t="inlineStr">
        <is>
          <t>Financing Receivable, Recorded Investment, Past Due [Line Items]</t>
        </is>
      </c>
    </row>
    <row r="92">
      <c r="A92" s="4" t="inlineStr">
        <is>
          <t>Total Past Due</t>
        </is>
      </c>
      <c r="B92" s="6" t="n">
        <v>2535</v>
      </c>
      <c r="C92" s="6" t="n">
        <v>2598</v>
      </c>
    </row>
    <row r="93">
      <c r="A93" s="4" t="inlineStr">
        <is>
          <t>90 Days or Greater Past Due | Commercial real estate</t>
        </is>
      </c>
    </row>
    <row r="94">
      <c r="A94" s="3" t="inlineStr">
        <is>
          <t>Financing Receivable, Recorded Investment, Past Due [Line Items]</t>
        </is>
      </c>
    </row>
    <row r="95">
      <c r="A95" s="4" t="inlineStr">
        <is>
          <t>Total Past Due</t>
        </is>
      </c>
      <c r="C95" s="6" t="n">
        <v>544</v>
      </c>
    </row>
    <row r="96">
      <c r="A96" s="4" t="inlineStr">
        <is>
          <t>90 Days or Greater Past Due | Commercial</t>
        </is>
      </c>
    </row>
    <row r="97">
      <c r="A97" s="3" t="inlineStr">
        <is>
          <t>Financing Receivable, Recorded Investment, Past Due [Line Items]</t>
        </is>
      </c>
    </row>
    <row r="98">
      <c r="A98" s="4" t="inlineStr">
        <is>
          <t>Total Past Due</t>
        </is>
      </c>
      <c r="B98" s="6" t="n">
        <v>857</v>
      </c>
      <c r="C98" s="6" t="n">
        <v>705</v>
      </c>
    </row>
    <row r="99">
      <c r="A99" s="4" t="inlineStr">
        <is>
          <t>90 Days or Greater Past Due | Home equity</t>
        </is>
      </c>
    </row>
    <row r="100">
      <c r="A100" s="3" t="inlineStr">
        <is>
          <t>Financing Receivable, Recorded Investment, Past Due [Line Items]</t>
        </is>
      </c>
    </row>
    <row r="101">
      <c r="A101" s="4" t="inlineStr">
        <is>
          <t>Total Past Due</t>
        </is>
      </c>
      <c r="B101" s="6" t="n">
        <v>1416</v>
      </c>
      <c r="C101" s="6" t="n">
        <v>1459</v>
      </c>
    </row>
    <row r="102">
      <c r="A102" s="4" t="inlineStr">
        <is>
          <t>90 Days or Greater Past Due | Consumer</t>
        </is>
      </c>
    </row>
    <row r="103">
      <c r="A103" s="3" t="inlineStr">
        <is>
          <t>Financing Receivable, Recorded Investment, Past Due [Line Items]</t>
        </is>
      </c>
    </row>
    <row r="104">
      <c r="A104" s="4" t="inlineStr">
        <is>
          <t>Total Past Due</t>
        </is>
      </c>
      <c r="B104" s="6" t="n">
        <v>4</v>
      </c>
      <c r="C104" s="5" t="n">
        <v>23</v>
      </c>
    </row>
    <row r="105">
      <c r="A105" s="4" t="inlineStr">
        <is>
          <t>90 Days or Greater Past Due | Commercial Real Estate - Non-Owner Occupied</t>
        </is>
      </c>
    </row>
    <row r="106">
      <c r="A106" s="3" t="inlineStr">
        <is>
          <t>Financing Receivable, Recorded Investment, Past Due [Line Items]</t>
        </is>
      </c>
    </row>
    <row r="107">
      <c r="A107" s="4" t="inlineStr">
        <is>
          <t>Total Past Due</t>
        </is>
      </c>
      <c r="B107" s="6" t="n">
        <v>173</v>
      </c>
    </row>
    <row r="108">
      <c r="A108" s="4" t="inlineStr">
        <is>
          <t>90 Days or Greater Past Due | Commercial Real Estate - Owner Occupied</t>
        </is>
      </c>
    </row>
    <row r="109">
      <c r="A109" s="3" t="inlineStr">
        <is>
          <t>Financing Receivable, Recorded Investment, Past Due [Line Items]</t>
        </is>
      </c>
    </row>
    <row r="110">
      <c r="A110" s="4" t="inlineStr">
        <is>
          <t>Total Past Due</t>
        </is>
      </c>
      <c r="B110" s="5" t="n">
        <v>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inancing Receivable, Nonaccrual) (Details) - USD ($) $ in Thousands</t>
        </is>
      </c>
      <c r="B1" s="2" t="inlineStr">
        <is>
          <t>Dec. 31, 2020</t>
        </is>
      </c>
      <c r="C1" s="2" t="inlineStr">
        <is>
          <t>Dec. 31, 2019</t>
        </is>
      </c>
    </row>
    <row r="2">
      <c r="A2" s="3" t="inlineStr">
        <is>
          <t>Financing Receivable, Nonaccrual [Line Items]</t>
        </is>
      </c>
    </row>
    <row r="3">
      <c r="A3" s="4" t="inlineStr">
        <is>
          <t>Non-Accrual Loans With an Allowance</t>
        </is>
      </c>
      <c r="B3" s="5" t="n">
        <v>7100</v>
      </c>
    </row>
    <row r="4">
      <c r="A4" s="4" t="inlineStr">
        <is>
          <t>Non-Accrual Loans Without an Allowance</t>
        </is>
      </c>
      <c r="B4" s="6" t="n">
        <v>496</v>
      </c>
    </row>
    <row r="5">
      <c r="A5" s="4" t="inlineStr">
        <is>
          <t>Total Non-Accrual Loans</t>
        </is>
      </c>
      <c r="B5" s="6" t="n">
        <v>7596</v>
      </c>
      <c r="C5" s="5" t="n">
        <v>7034</v>
      </c>
    </row>
    <row r="6">
      <c r="A6" s="4" t="inlineStr">
        <is>
          <t>Non-Accrual Loans</t>
        </is>
      </c>
      <c r="B6" s="6" t="n">
        <v>7596</v>
      </c>
      <c r="C6" s="6" t="n">
        <v>7034</v>
      </c>
    </row>
    <row r="7">
      <c r="A7" s="4" t="inlineStr">
        <is>
          <t>Total Collateral -Dependent Non-Accrual Loans</t>
        </is>
      </c>
    </row>
    <row r="8">
      <c r="A8" s="3" t="inlineStr">
        <is>
          <t>Financing Receivable, Nonaccrual [Line Items]</t>
        </is>
      </c>
    </row>
    <row r="9">
      <c r="A9" s="4" t="inlineStr">
        <is>
          <t>Total Non-Accrual Loans</t>
        </is>
      </c>
      <c r="B9" s="6" t="n">
        <v>937</v>
      </c>
    </row>
    <row r="10">
      <c r="A10" s="4" t="inlineStr">
        <is>
          <t>Non-Accrual Loans</t>
        </is>
      </c>
      <c r="B10" s="6" t="n">
        <v>937</v>
      </c>
    </row>
    <row r="11">
      <c r="A11" s="4" t="inlineStr">
        <is>
          <t>Real Estate</t>
        </is>
      </c>
    </row>
    <row r="12">
      <c r="A12" s="3" t="inlineStr">
        <is>
          <t>Financing Receivable, Nonaccrual [Line Items]</t>
        </is>
      </c>
    </row>
    <row r="13">
      <c r="A13" s="4" t="inlineStr">
        <is>
          <t>Total Non-Accrual Loans</t>
        </is>
      </c>
      <c r="B13" s="6" t="n">
        <v>248</v>
      </c>
    </row>
    <row r="14">
      <c r="A14" s="4" t="inlineStr">
        <is>
          <t>Non-Accrual Loans</t>
        </is>
      </c>
      <c r="B14" s="6" t="n">
        <v>248</v>
      </c>
    </row>
    <row r="15">
      <c r="A15" s="4" t="inlineStr">
        <is>
          <t>General Business Assets</t>
        </is>
      </c>
    </row>
    <row r="16">
      <c r="A16" s="3" t="inlineStr">
        <is>
          <t>Financing Receivable, Nonaccrual [Line Items]</t>
        </is>
      </c>
    </row>
    <row r="17">
      <c r="A17" s="4" t="inlineStr">
        <is>
          <t>Total Non-Accrual Loans</t>
        </is>
      </c>
      <c r="B17" s="6" t="n">
        <v>689</v>
      </c>
    </row>
    <row r="18">
      <c r="A18" s="4" t="inlineStr">
        <is>
          <t>Non-Accrual Loans</t>
        </is>
      </c>
      <c r="B18" s="6" t="n">
        <v>689</v>
      </c>
    </row>
    <row r="19">
      <c r="A19" s="4" t="inlineStr">
        <is>
          <t>Commercial real estate</t>
        </is>
      </c>
    </row>
    <row r="20">
      <c r="A20" s="3" t="inlineStr">
        <is>
          <t>Financing Receivable, Nonaccrual [Line Items]</t>
        </is>
      </c>
    </row>
    <row r="21">
      <c r="A21" s="4" t="inlineStr">
        <is>
          <t>Non-Accrual Loans With an Allowance</t>
        </is>
      </c>
      <c r="B21" s="6" t="n">
        <v>450</v>
      </c>
    </row>
    <row r="22">
      <c r="A22" s="4" t="inlineStr">
        <is>
          <t>Non-Accrual Loans Without an Allowance</t>
        </is>
      </c>
      <c r="B22" s="6" t="n">
        <v>62</v>
      </c>
    </row>
    <row r="23">
      <c r="A23" s="4" t="inlineStr">
        <is>
          <t>Total Non-Accrual Loans</t>
        </is>
      </c>
      <c r="B23" s="6" t="n">
        <v>512</v>
      </c>
      <c r="C23" s="6" t="n">
        <v>0</v>
      </c>
    </row>
    <row r="24">
      <c r="A24" s="4" t="inlineStr">
        <is>
          <t>Non-Accrual Loans</t>
        </is>
      </c>
      <c r="B24" s="6" t="n">
        <v>512</v>
      </c>
      <c r="C24" s="6" t="n">
        <v>0</v>
      </c>
    </row>
    <row r="25">
      <c r="A25" s="4" t="inlineStr">
        <is>
          <t>Commercial real estate, non owner-occupied</t>
        </is>
      </c>
    </row>
    <row r="26">
      <c r="A26" s="3" t="inlineStr">
        <is>
          <t>Financing Receivable, Nonaccrual [Line Items]</t>
        </is>
      </c>
    </row>
    <row r="27">
      <c r="A27" s="4" t="inlineStr">
        <is>
          <t>Non-Accrual Loans With an Allowance</t>
        </is>
      </c>
      <c r="B27" s="6" t="n">
        <v>351</v>
      </c>
    </row>
    <row r="28">
      <c r="A28" s="4" t="inlineStr">
        <is>
          <t>Non-Accrual Loans Without an Allowance</t>
        </is>
      </c>
      <c r="B28" s="6" t="n">
        <v>15</v>
      </c>
    </row>
    <row r="29">
      <c r="A29" s="4" t="inlineStr">
        <is>
          <t>Commercial real estate, owner-occupied</t>
        </is>
      </c>
    </row>
    <row r="30">
      <c r="A30" s="3" t="inlineStr">
        <is>
          <t>Financing Receivable, Nonaccrual [Line Items]</t>
        </is>
      </c>
    </row>
    <row r="31">
      <c r="A31" s="4" t="inlineStr">
        <is>
          <t>Non-Accrual Loans With an Allowance</t>
        </is>
      </c>
      <c r="B31" s="6" t="n">
        <v>99</v>
      </c>
    </row>
    <row r="32">
      <c r="A32" s="4" t="inlineStr">
        <is>
          <t>Non-Accrual Loans Without an Allowance</t>
        </is>
      </c>
      <c r="B32" s="6" t="n">
        <v>47</v>
      </c>
    </row>
    <row r="33">
      <c r="A33" s="4" t="inlineStr">
        <is>
          <t>Commercial</t>
        </is>
      </c>
    </row>
    <row r="34">
      <c r="A34" s="3" t="inlineStr">
        <is>
          <t>Financing Receivable, Nonaccrual [Line Items]</t>
        </is>
      </c>
    </row>
    <row r="35">
      <c r="A35" s="4" t="inlineStr">
        <is>
          <t>Non-Accrual Loans With an Allowance</t>
        </is>
      </c>
      <c r="B35" s="6" t="n">
        <v>1549</v>
      </c>
    </row>
    <row r="36">
      <c r="A36" s="4" t="inlineStr">
        <is>
          <t>Non-Accrual Loans Without an Allowance</t>
        </is>
      </c>
      <c r="B36" s="6" t="n">
        <v>58</v>
      </c>
    </row>
    <row r="37">
      <c r="A37" s="4" t="inlineStr">
        <is>
          <t>Total Non-Accrual Loans</t>
        </is>
      </c>
      <c r="B37" s="6" t="n">
        <v>1607</v>
      </c>
      <c r="C37" s="6" t="n">
        <v>784</v>
      </c>
    </row>
    <row r="38">
      <c r="A38" s="4" t="inlineStr">
        <is>
          <t>Non-Accrual Loans</t>
        </is>
      </c>
      <c r="B38" s="6" t="n">
        <v>1607</v>
      </c>
      <c r="C38" s="6" t="n">
        <v>784</v>
      </c>
    </row>
    <row r="39">
      <c r="A39" s="4" t="inlineStr">
        <is>
          <t>Commercial | Total Collateral -Dependent Non-Accrual Loans</t>
        </is>
      </c>
    </row>
    <row r="40">
      <c r="A40" s="3" t="inlineStr">
        <is>
          <t>Financing Receivable, Nonaccrual [Line Items]</t>
        </is>
      </c>
    </row>
    <row r="41">
      <c r="A41" s="4" t="inlineStr">
        <is>
          <t>Total Non-Accrual Loans</t>
        </is>
      </c>
      <c r="B41" s="6" t="n">
        <v>689</v>
      </c>
    </row>
    <row r="42">
      <c r="A42" s="4" t="inlineStr">
        <is>
          <t>Non-Accrual Loans</t>
        </is>
      </c>
      <c r="B42" s="6" t="n">
        <v>689</v>
      </c>
    </row>
    <row r="43">
      <c r="A43" s="4" t="inlineStr">
        <is>
          <t>Commercial | Real Estate</t>
        </is>
      </c>
    </row>
    <row r="44">
      <c r="A44" s="3" t="inlineStr">
        <is>
          <t>Financing Receivable, Nonaccrual [Line Items]</t>
        </is>
      </c>
    </row>
    <row r="45">
      <c r="A45" s="4" t="inlineStr">
        <is>
          <t>Total Non-Accrual Loans</t>
        </is>
      </c>
      <c r="B45" s="6" t="n">
        <v>0</v>
      </c>
    </row>
    <row r="46">
      <c r="A46" s="4" t="inlineStr">
        <is>
          <t>Non-Accrual Loans</t>
        </is>
      </c>
      <c r="B46" s="6" t="n">
        <v>0</v>
      </c>
    </row>
    <row r="47">
      <c r="A47" s="4" t="inlineStr">
        <is>
          <t>Commercial | General Business Assets</t>
        </is>
      </c>
    </row>
    <row r="48">
      <c r="A48" s="3" t="inlineStr">
        <is>
          <t>Financing Receivable, Nonaccrual [Line Items]</t>
        </is>
      </c>
    </row>
    <row r="49">
      <c r="A49" s="4" t="inlineStr">
        <is>
          <t>Total Non-Accrual Loans</t>
        </is>
      </c>
      <c r="B49" s="6" t="n">
        <v>689</v>
      </c>
    </row>
    <row r="50">
      <c r="A50" s="4" t="inlineStr">
        <is>
          <t>Non-Accrual Loans</t>
        </is>
      </c>
      <c r="B50" s="6" t="n">
        <v>689</v>
      </c>
    </row>
    <row r="51">
      <c r="A51" s="4" t="inlineStr">
        <is>
          <t>Residential real estate</t>
        </is>
      </c>
    </row>
    <row r="52">
      <c r="A52" s="3" t="inlineStr">
        <is>
          <t>Financing Receivable, Nonaccrual [Line Items]</t>
        </is>
      </c>
    </row>
    <row r="53">
      <c r="A53" s="4" t="inlineStr">
        <is>
          <t>Non-Accrual Loans With an Allowance</t>
        </is>
      </c>
      <c r="B53" s="6" t="n">
        <v>3136</v>
      </c>
    </row>
    <row r="54">
      <c r="A54" s="4" t="inlineStr">
        <is>
          <t>Non-Accrual Loans Without an Allowance</t>
        </is>
      </c>
      <c r="B54" s="6" t="n">
        <v>341</v>
      </c>
    </row>
    <row r="55">
      <c r="A55" s="4" t="inlineStr">
        <is>
          <t>Total Non-Accrual Loans</t>
        </is>
      </c>
      <c r="B55" s="6" t="n">
        <v>3477</v>
      </c>
      <c r="C55" s="6" t="n">
        <v>4096</v>
      </c>
    </row>
    <row r="56">
      <c r="A56" s="4" t="inlineStr">
        <is>
          <t>Non-Accrual Loans</t>
        </is>
      </c>
      <c r="B56" s="6" t="n">
        <v>3477</v>
      </c>
      <c r="C56" s="6" t="n">
        <v>4096</v>
      </c>
    </row>
    <row r="57">
      <c r="A57" s="4" t="inlineStr">
        <is>
          <t>Residential real estate | Total Collateral -Dependent Non-Accrual Loans</t>
        </is>
      </c>
    </row>
    <row r="58">
      <c r="A58" s="3" t="inlineStr">
        <is>
          <t>Financing Receivable, Nonaccrual [Line Items]</t>
        </is>
      </c>
    </row>
    <row r="59">
      <c r="A59" s="4" t="inlineStr">
        <is>
          <t>Total Non-Accrual Loans</t>
        </is>
      </c>
      <c r="B59" s="6" t="n">
        <v>248</v>
      </c>
    </row>
    <row r="60">
      <c r="A60" s="4" t="inlineStr">
        <is>
          <t>Non-Accrual Loans</t>
        </is>
      </c>
      <c r="B60" s="6" t="n">
        <v>248</v>
      </c>
    </row>
    <row r="61">
      <c r="A61" s="4" t="inlineStr">
        <is>
          <t>Residential real estate | Real Estate</t>
        </is>
      </c>
    </row>
    <row r="62">
      <c r="A62" s="3" t="inlineStr">
        <is>
          <t>Financing Receivable, Nonaccrual [Line Items]</t>
        </is>
      </c>
    </row>
    <row r="63">
      <c r="A63" s="4" t="inlineStr">
        <is>
          <t>Total Non-Accrual Loans</t>
        </is>
      </c>
      <c r="B63" s="6" t="n">
        <v>248</v>
      </c>
    </row>
    <row r="64">
      <c r="A64" s="4" t="inlineStr">
        <is>
          <t>Non-Accrual Loans</t>
        </is>
      </c>
      <c r="B64" s="6" t="n">
        <v>248</v>
      </c>
    </row>
    <row r="65">
      <c r="A65" s="4" t="inlineStr">
        <is>
          <t>Residential real estate | General Business Assets</t>
        </is>
      </c>
    </row>
    <row r="66">
      <c r="A66" s="3" t="inlineStr">
        <is>
          <t>Financing Receivable, Nonaccrual [Line Items]</t>
        </is>
      </c>
    </row>
    <row r="67">
      <c r="A67" s="4" t="inlineStr">
        <is>
          <t>Total Non-Accrual Loans</t>
        </is>
      </c>
      <c r="B67" s="6" t="n">
        <v>0</v>
      </c>
    </row>
    <row r="68">
      <c r="A68" s="4" t="inlineStr">
        <is>
          <t>Non-Accrual Loans</t>
        </is>
      </c>
      <c r="B68" s="6" t="n">
        <v>0</v>
      </c>
    </row>
    <row r="69">
      <c r="A69" s="4" t="inlineStr">
        <is>
          <t>Home equity</t>
        </is>
      </c>
    </row>
    <row r="70">
      <c r="A70" s="3" t="inlineStr">
        <is>
          <t>Financing Receivable, Nonaccrual [Line Items]</t>
        </is>
      </c>
    </row>
    <row r="71">
      <c r="A71" s="4" t="inlineStr">
        <is>
          <t>Non-Accrual Loans With an Allowance</t>
        </is>
      </c>
      <c r="B71" s="6" t="n">
        <v>1961</v>
      </c>
    </row>
    <row r="72">
      <c r="A72" s="4" t="inlineStr">
        <is>
          <t>Non-Accrual Loans Without an Allowance</t>
        </is>
      </c>
      <c r="B72" s="6" t="n">
        <v>35</v>
      </c>
    </row>
    <row r="73">
      <c r="A73" s="4" t="inlineStr">
        <is>
          <t>Total Non-Accrual Loans</t>
        </is>
      </c>
      <c r="B73" s="6" t="n">
        <v>1996</v>
      </c>
      <c r="C73" s="6" t="n">
        <v>2130</v>
      </c>
    </row>
    <row r="74">
      <c r="A74" s="4" t="inlineStr">
        <is>
          <t>Non-Accrual Loans</t>
        </is>
      </c>
      <c r="B74" s="6" t="n">
        <v>1996</v>
      </c>
      <c r="C74" s="6" t="n">
        <v>2130</v>
      </c>
    </row>
    <row r="75">
      <c r="A75" s="4" t="inlineStr">
        <is>
          <t>Consumer</t>
        </is>
      </c>
    </row>
    <row r="76">
      <c r="A76" s="3" t="inlineStr">
        <is>
          <t>Financing Receivable, Nonaccrual [Line Items]</t>
        </is>
      </c>
    </row>
    <row r="77">
      <c r="A77" s="4" t="inlineStr">
        <is>
          <t>Non-Accrual Loans With an Allowance</t>
        </is>
      </c>
      <c r="B77" s="6" t="n">
        <v>4</v>
      </c>
    </row>
    <row r="78">
      <c r="A78" s="4" t="inlineStr">
        <is>
          <t>Non-Accrual Loans Without an Allowance</t>
        </is>
      </c>
      <c r="B78" s="6" t="n">
        <v>0</v>
      </c>
    </row>
    <row r="79">
      <c r="A79" s="4" t="inlineStr">
        <is>
          <t>Total Non-Accrual Loans</t>
        </is>
      </c>
      <c r="B79" s="6" t="n">
        <v>4</v>
      </c>
      <c r="C79" s="6" t="n">
        <v>24</v>
      </c>
    </row>
    <row r="80">
      <c r="A80" s="4" t="inlineStr">
        <is>
          <t>Non-Accrual Loans</t>
        </is>
      </c>
      <c r="B80" s="5" t="n">
        <v>4</v>
      </c>
      <c r="C80" s="5" t="n">
        <v>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on Loans (Summary of All Troubled Debt Restructuring Loans (Accruing and Non Accruing) by Portfolio Segment) (Details)</t>
        </is>
      </c>
      <c r="B1" s="2" t="inlineStr">
        <is>
          <t>12 Months Ended</t>
        </is>
      </c>
    </row>
    <row r="2">
      <c r="B2" s="2" t="inlineStr">
        <is>
          <t>Dec. 31, 2020USD ($)loan</t>
        </is>
      </c>
      <c r="C2" s="2" t="inlineStr">
        <is>
          <t>Dec. 31, 2019USD ($)loan</t>
        </is>
      </c>
      <c r="D2" s="2" t="inlineStr">
        <is>
          <t>Dec. 31, 2018USD ($)loan</t>
        </is>
      </c>
    </row>
    <row r="3">
      <c r="A3" s="3" t="inlineStr">
        <is>
          <t>Financing Receivable, Modifications [Line Items]</t>
        </is>
      </c>
    </row>
    <row r="4">
      <c r="A4" s="4" t="inlineStr">
        <is>
          <t>Number of Contracts | loan</t>
        </is>
      </c>
      <c r="B4" s="6" t="n">
        <v>25</v>
      </c>
      <c r="C4" s="6" t="n">
        <v>27</v>
      </c>
    </row>
    <row r="5">
      <c r="A5" s="4" t="inlineStr">
        <is>
          <t>Recorded Investment</t>
        </is>
      </c>
      <c r="B5" s="5" t="n">
        <v>3066000</v>
      </c>
      <c r="C5" s="5" t="n">
        <v>3629000</v>
      </c>
    </row>
    <row r="6">
      <c r="A6" s="4" t="inlineStr">
        <is>
          <t>Specific Reserve</t>
        </is>
      </c>
      <c r="B6" s="5" t="n">
        <v>401000</v>
      </c>
      <c r="C6" s="5" t="n">
        <v>463000</v>
      </c>
    </row>
    <row r="7">
      <c r="A7" s="4" t="inlineStr">
        <is>
          <t>Number of Contracts</t>
        </is>
      </c>
      <c r="B7" s="6" t="n">
        <v>0</v>
      </c>
      <c r="C7" s="6" t="n">
        <v>2</v>
      </c>
      <c r="D7" s="6" t="n">
        <v>3</v>
      </c>
    </row>
    <row r="8">
      <c r="A8" s="4" t="inlineStr">
        <is>
          <t>Pre-Modification Outstanding Recorded Investment</t>
        </is>
      </c>
      <c r="B8" s="5" t="n">
        <v>0</v>
      </c>
      <c r="C8" s="5" t="n">
        <v>64000</v>
      </c>
      <c r="D8" s="5" t="n">
        <v>397000</v>
      </c>
    </row>
    <row r="9">
      <c r="A9" s="4" t="inlineStr">
        <is>
          <t>Post-Modification Outstanding Recorded Investment</t>
        </is>
      </c>
      <c r="B9" s="6" t="n">
        <v>0</v>
      </c>
      <c r="C9" s="6" t="n">
        <v>69000</v>
      </c>
      <c r="D9" s="6" t="n">
        <v>420000</v>
      </c>
    </row>
    <row r="10">
      <c r="A10" s="4" t="inlineStr">
        <is>
          <t>Specific Reserve</t>
        </is>
      </c>
      <c r="B10" s="5" t="n">
        <v>0</v>
      </c>
      <c r="C10" s="5" t="n">
        <v>15000</v>
      </c>
      <c r="D10" s="6" t="n">
        <v>95000</v>
      </c>
    </row>
    <row r="11">
      <c r="A11" s="4" t="inlineStr">
        <is>
          <t>Commercial real estate</t>
        </is>
      </c>
    </row>
    <row r="12">
      <c r="A12" s="3" t="inlineStr">
        <is>
          <t>Financing Receivable, Modifications [Line Items]</t>
        </is>
      </c>
    </row>
    <row r="13">
      <c r="A13" s="4" t="inlineStr">
        <is>
          <t>Number of Contracts | loan</t>
        </is>
      </c>
      <c r="B13" s="6" t="n">
        <v>2</v>
      </c>
      <c r="C13" s="6" t="n">
        <v>2</v>
      </c>
    </row>
    <row r="14">
      <c r="A14" s="4" t="inlineStr">
        <is>
          <t>Recorded Investment</t>
        </is>
      </c>
      <c r="B14" s="5" t="n">
        <v>328000</v>
      </c>
      <c r="C14" s="5" t="n">
        <v>338000</v>
      </c>
    </row>
    <row r="15">
      <c r="A15" s="4" t="inlineStr">
        <is>
          <t>Specific Reserve</t>
        </is>
      </c>
      <c r="B15" s="5" t="n">
        <v>37000</v>
      </c>
      <c r="C15" s="5" t="n">
        <v>30000</v>
      </c>
    </row>
    <row r="16">
      <c r="A16" s="4" t="inlineStr">
        <is>
          <t>Commercial</t>
        </is>
      </c>
    </row>
    <row r="17">
      <c r="A17" s="3" t="inlineStr">
        <is>
          <t>Financing Receivable, Modifications [Line Items]</t>
        </is>
      </c>
    </row>
    <row r="18">
      <c r="A18" s="4" t="inlineStr">
        <is>
          <t>Number of Contracts | loan</t>
        </is>
      </c>
      <c r="B18" s="6" t="n">
        <v>2</v>
      </c>
      <c r="C18" s="6" t="n">
        <v>2</v>
      </c>
    </row>
    <row r="19">
      <c r="A19" s="4" t="inlineStr">
        <is>
          <t>Recorded Investment</t>
        </is>
      </c>
      <c r="B19" s="5" t="n">
        <v>100000</v>
      </c>
      <c r="C19" s="5" t="n">
        <v>123000</v>
      </c>
    </row>
    <row r="20">
      <c r="A20" s="4" t="inlineStr">
        <is>
          <t>Specific Reserve</t>
        </is>
      </c>
      <c r="B20" s="5" t="n">
        <v>0</v>
      </c>
      <c r="C20" s="5" t="n">
        <v>0</v>
      </c>
    </row>
    <row r="21">
      <c r="A21" s="4" t="inlineStr">
        <is>
          <t>Home equity</t>
        </is>
      </c>
    </row>
    <row r="22">
      <c r="A22" s="3" t="inlineStr">
        <is>
          <t>Financing Receivable, Modifications [Line Items]</t>
        </is>
      </c>
    </row>
    <row r="23">
      <c r="A23" s="4" t="inlineStr">
        <is>
          <t>Number of Contracts | loan</t>
        </is>
      </c>
      <c r="B23" s="6" t="n">
        <v>0</v>
      </c>
      <c r="C23" s="6" t="n">
        <v>1</v>
      </c>
    </row>
    <row r="24">
      <c r="A24" s="4" t="inlineStr">
        <is>
          <t>Recorded Investment</t>
        </is>
      </c>
      <c r="B24" s="5" t="n">
        <v>0</v>
      </c>
      <c r="C24" s="5" t="n">
        <v>299000</v>
      </c>
    </row>
    <row r="25">
      <c r="A25" s="4" t="inlineStr">
        <is>
          <t>Specific Reserve</t>
        </is>
      </c>
      <c r="B25" s="5" t="n">
        <v>0</v>
      </c>
      <c r="C25" s="5" t="n">
        <v>69000</v>
      </c>
    </row>
    <row r="26">
      <c r="A26" s="4" t="inlineStr">
        <is>
          <t>Residential real estate</t>
        </is>
      </c>
    </row>
    <row r="27">
      <c r="A27" s="3" t="inlineStr">
        <is>
          <t>Financing Receivable, Modifications [Line Items]</t>
        </is>
      </c>
    </row>
    <row r="28">
      <c r="A28" s="4" t="inlineStr">
        <is>
          <t>Number of Contracts | loan</t>
        </is>
      </c>
      <c r="B28" s="6" t="n">
        <v>21</v>
      </c>
      <c r="C28" s="6" t="n">
        <v>22</v>
      </c>
    </row>
    <row r="29">
      <c r="A29" s="4" t="inlineStr">
        <is>
          <t>Recorded Investment</t>
        </is>
      </c>
      <c r="B29" s="5" t="n">
        <v>2638000</v>
      </c>
      <c r="C29" s="5" t="n">
        <v>2869000</v>
      </c>
    </row>
    <row r="30">
      <c r="A30" s="4" t="inlineStr">
        <is>
          <t>Specific Reserve</t>
        </is>
      </c>
      <c r="B30" s="5" t="n">
        <v>364000</v>
      </c>
      <c r="C30" s="5" t="n">
        <v>364000</v>
      </c>
    </row>
    <row r="31">
      <c r="A31" s="4" t="inlineStr">
        <is>
          <t>Home Equity Loan</t>
        </is>
      </c>
    </row>
    <row r="32">
      <c r="A32" s="3" t="inlineStr">
        <is>
          <t>Financing Receivable, Modifications [Line Items]</t>
        </is>
      </c>
    </row>
    <row r="33">
      <c r="A33" s="4" t="inlineStr">
        <is>
          <t>Specific Reserve</t>
        </is>
      </c>
      <c r="D33" s="5" t="n">
        <v>162000</v>
      </c>
    </row>
    <row r="34">
      <c r="A34" s="4" t="inlineStr">
        <is>
          <t>Interest Rate and Maturity Concession | Residential real estate</t>
        </is>
      </c>
    </row>
    <row r="35">
      <c r="A35" s="3" t="inlineStr">
        <is>
          <t>Financing Receivable, Modifications [Line Items]</t>
        </is>
      </c>
    </row>
    <row r="36">
      <c r="A36" s="4" t="inlineStr">
        <is>
          <t>Number of Contracts | loan</t>
        </is>
      </c>
      <c r="B36" s="6" t="n">
        <v>0</v>
      </c>
      <c r="C36" s="6" t="n">
        <v>2</v>
      </c>
      <c r="D36" s="6" t="n">
        <v>2</v>
      </c>
    </row>
    <row r="37">
      <c r="A37" s="4" t="inlineStr">
        <is>
          <t>Pre-Modification Outstanding Recorded Investment</t>
        </is>
      </c>
      <c r="B37" s="5" t="n">
        <v>0</v>
      </c>
      <c r="C37" s="5" t="n">
        <v>64000</v>
      </c>
      <c r="D37" s="5" t="n">
        <v>231000</v>
      </c>
    </row>
    <row r="38">
      <c r="A38" s="4" t="inlineStr">
        <is>
          <t>Post-Modification Outstanding Recorded Investment</t>
        </is>
      </c>
      <c r="B38" s="6" t="n">
        <v>0</v>
      </c>
      <c r="C38" s="6" t="n">
        <v>69000</v>
      </c>
      <c r="D38" s="6" t="n">
        <v>254000</v>
      </c>
    </row>
    <row r="39">
      <c r="A39" s="4" t="inlineStr">
        <is>
          <t>Specific Reserve</t>
        </is>
      </c>
      <c r="B39" s="5" t="n">
        <v>0</v>
      </c>
      <c r="C39" s="5" t="n">
        <v>15000</v>
      </c>
      <c r="D39" s="5" t="n">
        <v>50000</v>
      </c>
    </row>
    <row r="40">
      <c r="A40" s="4" t="inlineStr">
        <is>
          <t>Payment Deferral | Residential real estate</t>
        </is>
      </c>
    </row>
    <row r="41">
      <c r="A41" s="3" t="inlineStr">
        <is>
          <t>Financing Receivable, Modifications [Line Items]</t>
        </is>
      </c>
    </row>
    <row r="42">
      <c r="A42" s="4" t="inlineStr">
        <is>
          <t>Number of Contracts | loan</t>
        </is>
      </c>
      <c r="B42" s="6" t="n">
        <v>0</v>
      </c>
      <c r="C42" s="6" t="n">
        <v>0</v>
      </c>
      <c r="D42" s="6" t="n">
        <v>1</v>
      </c>
    </row>
    <row r="43">
      <c r="A43" s="4" t="inlineStr">
        <is>
          <t>Pre-Modification Outstanding Recorded Investment</t>
        </is>
      </c>
      <c r="B43" s="5" t="n">
        <v>0</v>
      </c>
      <c r="C43" s="5" t="n">
        <v>0</v>
      </c>
      <c r="D43" s="5" t="n">
        <v>166000</v>
      </c>
    </row>
    <row r="44">
      <c r="A44" s="4" t="inlineStr">
        <is>
          <t>Post-Modification Outstanding Recorded Investment</t>
        </is>
      </c>
      <c r="B44" s="6" t="n">
        <v>0</v>
      </c>
      <c r="C44" s="6" t="n">
        <v>0</v>
      </c>
      <c r="D44" s="6" t="n">
        <v>166000</v>
      </c>
    </row>
    <row r="45">
      <c r="A45" s="4" t="inlineStr">
        <is>
          <t>Specific Reserve</t>
        </is>
      </c>
      <c r="B45" s="5" t="n">
        <v>0</v>
      </c>
      <c r="C45" s="5" t="n">
        <v>0</v>
      </c>
      <c r="D45" s="5" t="n">
        <v>45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Summary of Impaired Loan Balances and Associated Allowance by Portfolio Segment) (Details)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Recorded investment with related allowance recorded</t>
        </is>
      </c>
      <c r="B4" s="5" t="n">
        <v>2841</v>
      </c>
      <c r="C4" s="5" t="n">
        <v>4476</v>
      </c>
    </row>
    <row r="5">
      <c r="A5" s="4" t="inlineStr">
        <is>
          <t>Unpaid principal balance with related allowance recorded</t>
        </is>
      </c>
      <c r="B5" s="6" t="n">
        <v>2841</v>
      </c>
      <c r="C5" s="6" t="n">
        <v>4476</v>
      </c>
    </row>
    <row r="6">
      <c r="A6" s="4" t="inlineStr">
        <is>
          <t>Average recorded investment with related allowance recorded</t>
        </is>
      </c>
      <c r="B6" s="6" t="n">
        <v>3933</v>
      </c>
      <c r="C6" s="6" t="n">
        <v>5921</v>
      </c>
    </row>
    <row r="7">
      <c r="A7" s="4" t="inlineStr">
        <is>
          <t>Interest income recognized with related allowance recorded</t>
        </is>
      </c>
      <c r="B7" s="6" t="n">
        <v>121</v>
      </c>
      <c r="C7" s="6" t="n">
        <v>138</v>
      </c>
    </row>
    <row r="8">
      <c r="A8" s="4" t="inlineStr">
        <is>
          <t>Recorded investment without related allowance recorded</t>
        </is>
      </c>
      <c r="B8" s="6" t="n">
        <v>1637</v>
      </c>
      <c r="C8" s="6" t="n">
        <v>2450</v>
      </c>
    </row>
    <row r="9">
      <c r="A9" s="4" t="inlineStr">
        <is>
          <t>Unpaid principal balance without related allowance recorded</t>
        </is>
      </c>
      <c r="B9" s="6" t="n">
        <v>2426</v>
      </c>
      <c r="C9" s="6" t="n">
        <v>3001</v>
      </c>
    </row>
    <row r="10">
      <c r="A10" s="4" t="inlineStr">
        <is>
          <t>Impaired Financing Receivable With No Related Allowance Related Allowance</t>
        </is>
      </c>
      <c r="B10" s="6" t="n">
        <v>0</v>
      </c>
      <c r="C10" s="6" t="n">
        <v>0</v>
      </c>
    </row>
    <row r="11">
      <c r="A11" s="4" t="inlineStr">
        <is>
          <t>Average recorded investment without related allowance recorded</t>
        </is>
      </c>
      <c r="B11" s="6" t="n">
        <v>1993</v>
      </c>
      <c r="C11" s="6" t="n">
        <v>5368</v>
      </c>
    </row>
    <row r="12">
      <c r="A12" s="4" t="inlineStr">
        <is>
          <t>Interest income recognized without related allowance recorded</t>
        </is>
      </c>
      <c r="B12" s="6" t="n">
        <v>41</v>
      </c>
      <c r="C12" s="6" t="n">
        <v>55</v>
      </c>
    </row>
    <row r="13">
      <c r="A13" s="4" t="inlineStr">
        <is>
          <t>Recorded investment, total impaired loans</t>
        </is>
      </c>
      <c r="B13" s="6" t="n">
        <v>4478</v>
      </c>
      <c r="C13" s="6" t="n">
        <v>6926</v>
      </c>
    </row>
    <row r="14">
      <c r="A14" s="4" t="inlineStr">
        <is>
          <t>Unpaid principal balance, total impaired loans</t>
        </is>
      </c>
      <c r="B14" s="6" t="n">
        <v>5267</v>
      </c>
      <c r="C14" s="6" t="n">
        <v>7477</v>
      </c>
    </row>
    <row r="15">
      <c r="A15" s="4" t="inlineStr">
        <is>
          <t>Related allowance, total impaired loans</t>
        </is>
      </c>
      <c r="B15" s="6" t="n">
        <v>463</v>
      </c>
      <c r="C15" s="6" t="n">
        <v>824</v>
      </c>
    </row>
    <row r="16">
      <c r="A16" s="4" t="inlineStr">
        <is>
          <t>Average recorded investment, total impaired loans</t>
        </is>
      </c>
      <c r="B16" s="6" t="n">
        <v>5926</v>
      </c>
      <c r="C16" s="6" t="n">
        <v>11289</v>
      </c>
    </row>
    <row r="17">
      <c r="A17" s="4" t="inlineStr">
        <is>
          <t>Interest income recognized, total impaired loans</t>
        </is>
      </c>
      <c r="B17" s="6" t="n">
        <v>162</v>
      </c>
      <c r="C17" s="6" t="n">
        <v>193</v>
      </c>
    </row>
    <row r="18">
      <c r="A18" s="4" t="inlineStr">
        <is>
          <t>Residential real estate</t>
        </is>
      </c>
    </row>
    <row r="19">
      <c r="A19" s="3" t="inlineStr">
        <is>
          <t>Financing Receivable, Impaired [Line Items]</t>
        </is>
      </c>
    </row>
    <row r="20">
      <c r="A20" s="4" t="inlineStr">
        <is>
          <t>Recorded investment with related allowance recorded</t>
        </is>
      </c>
      <c r="B20" s="6" t="n">
        <v>2395</v>
      </c>
      <c r="C20" s="6" t="n">
        <v>3471</v>
      </c>
    </row>
    <row r="21">
      <c r="A21" s="4" t="inlineStr">
        <is>
          <t>Unpaid principal balance with related allowance recorded</t>
        </is>
      </c>
      <c r="B21" s="6" t="n">
        <v>2395</v>
      </c>
      <c r="C21" s="6" t="n">
        <v>3471</v>
      </c>
    </row>
    <row r="22">
      <c r="A22" s="4" t="inlineStr">
        <is>
          <t>Average recorded investment with related allowance recorded</t>
        </is>
      </c>
      <c r="B22" s="6" t="n">
        <v>2989</v>
      </c>
      <c r="C22" s="6" t="n">
        <v>3591</v>
      </c>
    </row>
    <row r="23">
      <c r="A23" s="4" t="inlineStr">
        <is>
          <t>Interest income recognized with related allowance recorded</t>
        </is>
      </c>
      <c r="B23" s="6" t="n">
        <v>110</v>
      </c>
      <c r="C23" s="6" t="n">
        <v>127</v>
      </c>
    </row>
    <row r="24">
      <c r="A24" s="4" t="inlineStr">
        <is>
          <t>Recorded investment without related allowance recorded</t>
        </is>
      </c>
      <c r="B24" s="6" t="n">
        <v>989</v>
      </c>
      <c r="C24" s="6" t="n">
        <v>1291</v>
      </c>
    </row>
    <row r="25">
      <c r="A25" s="4" t="inlineStr">
        <is>
          <t>Unpaid principal balance without related allowance recorded</t>
        </is>
      </c>
      <c r="B25" s="6" t="n">
        <v>1116</v>
      </c>
      <c r="C25" s="6" t="n">
        <v>1415</v>
      </c>
    </row>
    <row r="26">
      <c r="A26" s="4" t="inlineStr">
        <is>
          <t>Impaired Financing Receivable With No Related Allowance Related Allowance</t>
        </is>
      </c>
      <c r="B26" s="6" t="n">
        <v>0</v>
      </c>
      <c r="C26" s="6" t="n">
        <v>0</v>
      </c>
    </row>
    <row r="27">
      <c r="A27" s="4" t="inlineStr">
        <is>
          <t>Average recorded investment without related allowance recorded</t>
        </is>
      </c>
      <c r="B27" s="6" t="n">
        <v>1258</v>
      </c>
      <c r="C27" s="6" t="n">
        <v>1524</v>
      </c>
    </row>
    <row r="28">
      <c r="A28" s="4" t="inlineStr">
        <is>
          <t>Interest income recognized without related allowance recorded</t>
        </is>
      </c>
      <c r="B28" s="6" t="n">
        <v>21</v>
      </c>
      <c r="C28" s="6" t="n">
        <v>34</v>
      </c>
    </row>
    <row r="29">
      <c r="A29" s="4" t="inlineStr">
        <is>
          <t>Related allowance, total impaired loans</t>
        </is>
      </c>
      <c r="B29" s="6" t="n">
        <v>364</v>
      </c>
      <c r="C29" s="6" t="n">
        <v>586</v>
      </c>
    </row>
    <row r="30">
      <c r="A30" s="4" t="inlineStr">
        <is>
          <t>Commercial real estate</t>
        </is>
      </c>
    </row>
    <row r="31">
      <c r="A31" s="3" t="inlineStr">
        <is>
          <t>Financing Receivable, Impaired [Line Items]</t>
        </is>
      </c>
    </row>
    <row r="32">
      <c r="A32" s="4" t="inlineStr">
        <is>
          <t>Recorded investment with related allowance recorded</t>
        </is>
      </c>
      <c r="B32" s="6" t="n">
        <v>128</v>
      </c>
      <c r="C32" s="6" t="n">
        <v>131</v>
      </c>
    </row>
    <row r="33">
      <c r="A33" s="4" t="inlineStr">
        <is>
          <t>Unpaid principal balance with related allowance recorded</t>
        </is>
      </c>
      <c r="B33" s="6" t="n">
        <v>128</v>
      </c>
      <c r="C33" s="6" t="n">
        <v>131</v>
      </c>
    </row>
    <row r="34">
      <c r="A34" s="4" t="inlineStr">
        <is>
          <t>Average recorded investment with related allowance recorded</t>
        </is>
      </c>
      <c r="B34" s="6" t="n">
        <v>130</v>
      </c>
      <c r="C34" s="6" t="n">
        <v>1969</v>
      </c>
    </row>
    <row r="35">
      <c r="A35" s="4" t="inlineStr">
        <is>
          <t>Interest income recognized with related allowance recorded</t>
        </is>
      </c>
      <c r="B35" s="6" t="n">
        <v>11</v>
      </c>
      <c r="C35" s="6" t="n">
        <v>11</v>
      </c>
    </row>
    <row r="36">
      <c r="A36" s="4" t="inlineStr">
        <is>
          <t>Recorded investment without related allowance recorded</t>
        </is>
      </c>
      <c r="B36" s="6" t="n">
        <v>274</v>
      </c>
      <c r="C36" s="6" t="n">
        <v>799</v>
      </c>
    </row>
    <row r="37">
      <c r="A37" s="4" t="inlineStr">
        <is>
          <t>Unpaid principal balance without related allowance recorded</t>
        </is>
      </c>
      <c r="B37" s="6" t="n">
        <v>433</v>
      </c>
      <c r="C37" s="6" t="n">
        <v>975</v>
      </c>
    </row>
    <row r="38">
      <c r="A38" s="4" t="inlineStr">
        <is>
          <t>Impaired Financing Receivable With No Related Allowance Related Allowance</t>
        </is>
      </c>
      <c r="B38" s="6" t="n">
        <v>0</v>
      </c>
      <c r="C38" s="6" t="n">
        <v>0</v>
      </c>
    </row>
    <row r="39">
      <c r="A39" s="4" t="inlineStr">
        <is>
          <t>Average recorded investment without related allowance recorded</t>
        </is>
      </c>
      <c r="B39" s="6" t="n">
        <v>381</v>
      </c>
      <c r="C39" s="6" t="n">
        <v>2269</v>
      </c>
    </row>
    <row r="40">
      <c r="A40" s="4" t="inlineStr">
        <is>
          <t>Interest income recognized without related allowance recorded</t>
        </is>
      </c>
      <c r="B40" s="6" t="n">
        <v>13</v>
      </c>
      <c r="C40" s="6" t="n">
        <v>13</v>
      </c>
    </row>
    <row r="41">
      <c r="A41" s="4" t="inlineStr">
        <is>
          <t>Related allowance, total impaired loans</t>
        </is>
      </c>
      <c r="B41" s="6" t="n">
        <v>30</v>
      </c>
      <c r="C41" s="6" t="n">
        <v>23</v>
      </c>
    </row>
    <row r="42">
      <c r="A42" s="4" t="inlineStr">
        <is>
          <t>Commercial</t>
        </is>
      </c>
    </row>
    <row r="43">
      <c r="A43" s="3" t="inlineStr">
        <is>
          <t>Financing Receivable, Impaired [Line Items]</t>
        </is>
      </c>
    </row>
    <row r="44">
      <c r="A44" s="4" t="inlineStr">
        <is>
          <t>Recorded investment with related allowance recorded</t>
        </is>
      </c>
      <c r="C44" s="6" t="n">
        <v>556</v>
      </c>
    </row>
    <row r="45">
      <c r="A45" s="4" t="inlineStr">
        <is>
          <t>Unpaid principal balance with related allowance recorded</t>
        </is>
      </c>
      <c r="C45" s="6" t="n">
        <v>556</v>
      </c>
    </row>
    <row r="46">
      <c r="A46" s="4" t="inlineStr">
        <is>
          <t>Average recorded investment with related allowance recorded</t>
        </is>
      </c>
      <c r="B46" s="6" t="n">
        <v>292</v>
      </c>
      <c r="C46" s="6" t="n">
        <v>111</v>
      </c>
    </row>
    <row r="47">
      <c r="A47" s="4" t="inlineStr">
        <is>
          <t>Recorded investment without related allowance recorded</t>
        </is>
      </c>
      <c r="B47" s="6" t="n">
        <v>319</v>
      </c>
      <c r="C47" s="6" t="n">
        <v>230</v>
      </c>
    </row>
    <row r="48">
      <c r="A48" s="4" t="inlineStr">
        <is>
          <t>Unpaid principal balance without related allowance recorded</t>
        </is>
      </c>
      <c r="B48" s="6" t="n">
        <v>685</v>
      </c>
      <c r="C48" s="6" t="n">
        <v>293</v>
      </c>
    </row>
    <row r="49">
      <c r="A49" s="4" t="inlineStr">
        <is>
          <t>Impaired Financing Receivable With No Related Allowance Related Allowance</t>
        </is>
      </c>
      <c r="B49" s="6" t="n">
        <v>0</v>
      </c>
      <c r="C49" s="6" t="n">
        <v>0</v>
      </c>
    </row>
    <row r="50">
      <c r="A50" s="4" t="inlineStr">
        <is>
          <t>Average recorded investment without related allowance recorded</t>
        </is>
      </c>
      <c r="B50" s="6" t="n">
        <v>238</v>
      </c>
      <c r="C50" s="6" t="n">
        <v>1379</v>
      </c>
    </row>
    <row r="51">
      <c r="A51" s="4" t="inlineStr">
        <is>
          <t>Interest income recognized without related allowance recorded</t>
        </is>
      </c>
      <c r="B51" s="6" t="n">
        <v>7</v>
      </c>
      <c r="C51" s="6" t="n">
        <v>8</v>
      </c>
    </row>
    <row r="52">
      <c r="A52" s="4" t="inlineStr">
        <is>
          <t>Related allowance, total impaired loans</t>
        </is>
      </c>
      <c r="B52" s="6" t="n">
        <v>0</v>
      </c>
      <c r="C52" s="6" t="n">
        <v>53</v>
      </c>
    </row>
    <row r="53">
      <c r="A53" s="4" t="inlineStr">
        <is>
          <t>Home equity</t>
        </is>
      </c>
    </row>
    <row r="54">
      <c r="A54" s="3" t="inlineStr">
        <is>
          <t>Financing Receivable, Impaired [Line Items]</t>
        </is>
      </c>
    </row>
    <row r="55">
      <c r="A55" s="4" t="inlineStr">
        <is>
          <t>Recorded investment with related allowance recorded</t>
        </is>
      </c>
      <c r="B55" s="6" t="n">
        <v>318</v>
      </c>
      <c r="C55" s="6" t="n">
        <v>318</v>
      </c>
    </row>
    <row r="56">
      <c r="A56" s="4" t="inlineStr">
        <is>
          <t>Unpaid principal balance with related allowance recorded</t>
        </is>
      </c>
      <c r="B56" s="6" t="n">
        <v>318</v>
      </c>
      <c r="C56" s="6" t="n">
        <v>318</v>
      </c>
    </row>
    <row r="57">
      <c r="A57" s="4" t="inlineStr">
        <is>
          <t>Average recorded investment with related allowance recorded</t>
        </is>
      </c>
      <c r="B57" s="6" t="n">
        <v>522</v>
      </c>
      <c r="C57" s="6" t="n">
        <v>250</v>
      </c>
    </row>
    <row r="58">
      <c r="A58" s="4" t="inlineStr">
        <is>
          <t>Recorded investment without related allowance recorded</t>
        </is>
      </c>
      <c r="B58" s="6" t="n">
        <v>55</v>
      </c>
      <c r="C58" s="6" t="n">
        <v>124</v>
      </c>
    </row>
    <row r="59">
      <c r="A59" s="4" t="inlineStr">
        <is>
          <t>Unpaid principal balance without related allowance recorded</t>
        </is>
      </c>
      <c r="B59" s="6" t="n">
        <v>192</v>
      </c>
      <c r="C59" s="6" t="n">
        <v>305</v>
      </c>
    </row>
    <row r="60">
      <c r="A60" s="4" t="inlineStr">
        <is>
          <t>Impaired Financing Receivable With No Related Allowance Related Allowance</t>
        </is>
      </c>
      <c r="B60" s="6" t="n">
        <v>0</v>
      </c>
      <c r="C60" s="6" t="n">
        <v>0</v>
      </c>
    </row>
    <row r="61">
      <c r="A61" s="4" t="inlineStr">
        <is>
          <t>Average recorded investment without related allowance recorded</t>
        </is>
      </c>
      <c r="B61" s="6" t="n">
        <v>115</v>
      </c>
      <c r="C61" s="6" t="n">
        <v>195</v>
      </c>
    </row>
    <row r="62">
      <c r="A62" s="4" t="inlineStr">
        <is>
          <t>Related allowance, total impaired loans</t>
        </is>
      </c>
      <c r="B62" s="6" t="n">
        <v>69</v>
      </c>
      <c r="C62" s="6" t="n">
        <v>162</v>
      </c>
    </row>
    <row r="63">
      <c r="A63" s="4" t="inlineStr">
        <is>
          <t>Consumer</t>
        </is>
      </c>
    </row>
    <row r="64">
      <c r="A64" s="3" t="inlineStr">
        <is>
          <t>Financing Receivable, Impaired [Line Items]</t>
        </is>
      </c>
    </row>
    <row r="65">
      <c r="A65" s="4" t="inlineStr">
        <is>
          <t>Recorded investment without related allowance recorded</t>
        </is>
      </c>
      <c r="C65" s="6" t="n">
        <v>6</v>
      </c>
    </row>
    <row r="66">
      <c r="A66" s="4" t="inlineStr">
        <is>
          <t>Unpaid principal balance without related allowance recorded</t>
        </is>
      </c>
      <c r="C66" s="6" t="n">
        <v>13</v>
      </c>
    </row>
    <row r="67">
      <c r="A67" s="4" t="inlineStr">
        <is>
          <t>Impaired Financing Receivable With No Related Allowance Related Allowance</t>
        </is>
      </c>
      <c r="B67" s="6" t="n">
        <v>0</v>
      </c>
      <c r="C67" s="6" t="n">
        <v>0</v>
      </c>
    </row>
    <row r="68">
      <c r="A68" s="4" t="inlineStr">
        <is>
          <t>Average recorded investment without related allowance recorded</t>
        </is>
      </c>
      <c r="B68" s="6" t="n">
        <v>1</v>
      </c>
      <c r="C68" s="6" t="n">
        <v>1</v>
      </c>
    </row>
    <row r="69">
      <c r="A69" s="4" t="inlineStr">
        <is>
          <t>Related allowance, total impaired loans</t>
        </is>
      </c>
      <c r="B69" s="5" t="n">
        <v>0</v>
      </c>
      <c r="C69"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Loans and Allowance for Credit Losses on Loans (Temporary Loan Modifications) (Details) $ in Thousands</t>
        </is>
      </c>
      <c r="B1" s="2" t="inlineStr">
        <is>
          <t>Dec. 31, 2020USD ($)loan</t>
        </is>
      </c>
    </row>
    <row r="2">
      <c r="A2" s="3" t="inlineStr">
        <is>
          <t>Loans and Leases Receivable Disclosure [Line Items]</t>
        </is>
      </c>
    </row>
    <row r="3">
      <c r="A3" s="4" t="inlineStr">
        <is>
          <t>Temporary Loan Modifications, COVID-Related Loan Modification, Number of Contracts | loan</t>
        </is>
      </c>
      <c r="B3" s="6" t="n">
        <v>53</v>
      </c>
    </row>
    <row r="4">
      <c r="A4" s="4" t="inlineStr">
        <is>
          <t>Temporary Loan Modifications, COVID-Related Modification, Recorded Investment | $</t>
        </is>
      </c>
      <c r="B4" s="5" t="n">
        <v>26535</v>
      </c>
    </row>
    <row r="5">
      <c r="A5" s="4" t="inlineStr">
        <is>
          <t>COVID-Related Modifications Percentage of Total Loans</t>
        </is>
      </c>
      <c r="B5" s="8" t="n">
        <v>0.008</v>
      </c>
    </row>
    <row r="6">
      <c r="A6" s="4" t="inlineStr">
        <is>
          <t>Commercial</t>
        </is>
      </c>
    </row>
    <row r="7">
      <c r="A7" s="3" t="inlineStr">
        <is>
          <t>Loans and Leases Receivable Disclosure [Line Items]</t>
        </is>
      </c>
    </row>
    <row r="8">
      <c r="A8" s="4" t="inlineStr">
        <is>
          <t>Temporary Loan Modifications, COVID-Related Loan Modification, Number of Contracts | loan</t>
        </is>
      </c>
      <c r="B8" s="6" t="n">
        <v>25</v>
      </c>
    </row>
    <row r="9">
      <c r="A9" s="4" t="inlineStr">
        <is>
          <t>Temporary Loan Modifications, COVID-Related Modification, Recorded Investment | $</t>
        </is>
      </c>
      <c r="B9" s="5" t="n">
        <v>19866</v>
      </c>
    </row>
    <row r="10">
      <c r="A10" s="4" t="inlineStr">
        <is>
          <t>COVID-Related Modifications Percentage of Total Loans</t>
        </is>
      </c>
      <c r="B10" s="8" t="n">
        <v>0.006</v>
      </c>
    </row>
    <row r="11">
      <c r="A11" s="4" t="inlineStr">
        <is>
          <t>Retail Portfolio Segment</t>
        </is>
      </c>
    </row>
    <row r="12">
      <c r="A12" s="3" t="inlineStr">
        <is>
          <t>Loans and Leases Receivable Disclosure [Line Items]</t>
        </is>
      </c>
    </row>
    <row r="13">
      <c r="A13" s="4" t="inlineStr">
        <is>
          <t>Temporary Loan Modifications, COVID-Related Loan Modification, Number of Contracts | loan</t>
        </is>
      </c>
      <c r="B13" s="6" t="n">
        <v>28</v>
      </c>
    </row>
    <row r="14">
      <c r="A14" s="4" t="inlineStr">
        <is>
          <t>Temporary Loan Modifications, COVID-Related Modification, Recorded Investment | $</t>
        </is>
      </c>
      <c r="B14" s="5" t="n">
        <v>6669</v>
      </c>
    </row>
    <row r="15">
      <c r="A15" s="4" t="inlineStr">
        <is>
          <t>COVID-Related Modifications Percentage of Total Loans</t>
        </is>
      </c>
      <c r="B15" s="8" t="n">
        <v>0.0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Core Deposit Intangible Assets Goodwill and Core Deposit Intangible Assets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of core deposit intangible assets</t>
        </is>
      </c>
      <c r="B4" s="5" t="n">
        <v>682</v>
      </c>
      <c r="C4" s="5" t="n">
        <v>705</v>
      </c>
      <c r="D4" s="5" t="n">
        <v>725</v>
      </c>
    </row>
    <row r="5">
      <c r="A5" s="4" t="inlineStr">
        <is>
          <t>Goodwill, Impaired, Accumulated Impairment Loss</t>
        </is>
      </c>
      <c r="B5" s="5" t="n">
        <v>3600</v>
      </c>
      <c r="C5" s="5" t="n">
        <v>3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Core Deposit Intangible Assets Goodwill and Core Deposit Intangible Assets (Schedule of Finite-Lived Intangible Assets) (Details) - USD ($) $ in Thousands</t>
        </is>
      </c>
      <c r="B1" s="2" t="inlineStr">
        <is>
          <t>Dec. 31, 2020</t>
        </is>
      </c>
      <c r="C1" s="2" t="inlineStr">
        <is>
          <t>Dec. 31, 2019</t>
        </is>
      </c>
    </row>
    <row r="2">
      <c r="A2" s="3" t="inlineStr">
        <is>
          <t>Net Carrying Amount</t>
        </is>
      </c>
    </row>
    <row r="3">
      <c r="A3" s="4" t="inlineStr">
        <is>
          <t>Total</t>
        </is>
      </c>
      <c r="B3" s="5" t="n">
        <v>2843</v>
      </c>
    </row>
    <row r="4">
      <c r="A4" s="4" t="inlineStr">
        <is>
          <t>Core Deposit Intangible</t>
        </is>
      </c>
    </row>
    <row r="5">
      <c r="A5" s="3" t="inlineStr">
        <is>
          <t>Gross Carrying Amount</t>
        </is>
      </c>
    </row>
    <row r="6">
      <c r="A6" s="4" t="inlineStr">
        <is>
          <t>Total</t>
        </is>
      </c>
      <c r="B6" s="6" t="n">
        <v>6451</v>
      </c>
      <c r="C6" s="5" t="n">
        <v>6451</v>
      </c>
    </row>
    <row r="7">
      <c r="A7" s="3" t="inlineStr">
        <is>
          <t>Accumulated Amortization</t>
        </is>
      </c>
    </row>
    <row r="8">
      <c r="A8" s="4" t="inlineStr">
        <is>
          <t>Total</t>
        </is>
      </c>
      <c r="B8" s="6" t="n">
        <v>-3608</v>
      </c>
      <c r="C8" s="6" t="n">
        <v>-2926</v>
      </c>
    </row>
    <row r="9">
      <c r="A9" s="3" t="inlineStr">
        <is>
          <t>Net Carrying Amount</t>
        </is>
      </c>
    </row>
    <row r="10">
      <c r="A10" s="4" t="inlineStr">
        <is>
          <t>Total</t>
        </is>
      </c>
      <c r="B10" s="5" t="n">
        <v>2843</v>
      </c>
      <c r="C10" s="5" t="n">
        <v>35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Core Deposit Intangible Assets Goodwill and Core Deposit Intangible Assets (Schedule of Expected Future Amortization of Intangible Assets) (Details) $ in Thousands</t>
        </is>
      </c>
      <c r="B1" s="2" t="inlineStr">
        <is>
          <t>Dec. 31, 2020USD ($)</t>
        </is>
      </c>
    </row>
    <row r="2">
      <c r="A2" s="3" t="inlineStr">
        <is>
          <t>Other Intangible Assets [Abstract]</t>
        </is>
      </c>
    </row>
    <row r="3">
      <c r="A3" s="4" t="inlineStr">
        <is>
          <t>2021</t>
        </is>
      </c>
      <c r="B3" s="5" t="n">
        <v>655</v>
      </c>
    </row>
    <row r="4">
      <c r="A4" s="4" t="inlineStr">
        <is>
          <t>2022</t>
        </is>
      </c>
      <c r="B4" s="6" t="n">
        <v>625</v>
      </c>
    </row>
    <row r="5">
      <c r="A5" s="4" t="inlineStr">
        <is>
          <t>2023</t>
        </is>
      </c>
      <c r="B5" s="6" t="n">
        <v>592</v>
      </c>
    </row>
    <row r="6">
      <c r="A6" s="4" t="inlineStr">
        <is>
          <t>2024</t>
        </is>
      </c>
      <c r="B6" s="6" t="n">
        <v>556</v>
      </c>
    </row>
    <row r="7">
      <c r="A7" s="4" t="inlineStr">
        <is>
          <t>2025</t>
        </is>
      </c>
      <c r="B7" s="6" t="n">
        <v>415</v>
      </c>
    </row>
    <row r="8">
      <c r="A8" s="4" t="inlineStr">
        <is>
          <t>Thereafter</t>
        </is>
      </c>
      <c r="B8" s="6" t="n">
        <v>0</v>
      </c>
    </row>
    <row r="9">
      <c r="A9" s="4" t="inlineStr">
        <is>
          <t>Total</t>
        </is>
      </c>
      <c r="B9" s="5" t="n">
        <v>28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59486000</v>
      </c>
      <c r="C4" s="5" t="n">
        <v>57203000</v>
      </c>
      <c r="D4" s="5" t="n">
        <v>53071000</v>
      </c>
    </row>
    <row r="5">
      <c r="A5" s="3" t="inlineStr">
        <is>
          <t>Adjustments to reconcile net income to net cash provided by operating activities:</t>
        </is>
      </c>
    </row>
    <row r="6">
      <c r="A6" s="4" t="inlineStr">
        <is>
          <t>Originations of mortgage loans held for sale</t>
        </is>
      </c>
      <c r="B6" s="6" t="n">
        <v>-654097000</v>
      </c>
      <c r="C6" s="6" t="n">
        <v>-282443000</v>
      </c>
      <c r="D6" s="6" t="n">
        <v>-202194000</v>
      </c>
    </row>
    <row r="7">
      <c r="A7" s="4" t="inlineStr">
        <is>
          <t>Proceeds from the sale of mortgage loans</t>
        </is>
      </c>
      <c r="B7" s="6" t="n">
        <v>640841000</v>
      </c>
      <c r="C7" s="6" t="n">
        <v>281207000</v>
      </c>
      <c r="D7" s="6" t="n">
        <v>211397000</v>
      </c>
    </row>
    <row r="8">
      <c r="A8" s="4" t="inlineStr">
        <is>
          <t>Gain on sale of mortgage loans, net of origination costs</t>
        </is>
      </c>
      <c r="B8" s="6" t="n">
        <v>-15328000</v>
      </c>
      <c r="C8" s="6" t="n">
        <v>-6365000</v>
      </c>
      <c r="D8" s="6" t="n">
        <v>-5451000</v>
      </c>
    </row>
    <row r="9">
      <c r="A9" s="4" t="inlineStr">
        <is>
          <t>Provision for credit losses</t>
        </is>
      </c>
      <c r="B9" s="6" t="n">
        <v>12418000</v>
      </c>
      <c r="C9" s="6" t="n">
        <v>2861000</v>
      </c>
      <c r="D9" s="6" t="n">
        <v>847000</v>
      </c>
    </row>
    <row r="10">
      <c r="A10" s="4" t="inlineStr">
        <is>
          <t>Depreciation and amortization expense</t>
        </is>
      </c>
      <c r="B10" s="6" t="n">
        <v>3828000</v>
      </c>
      <c r="C10" s="6" t="n">
        <v>3891000</v>
      </c>
      <c r="D10" s="6" t="n">
        <v>3765000</v>
      </c>
    </row>
    <row r="11">
      <c r="A11" s="4" t="inlineStr">
        <is>
          <t>Investment securities amortization and accretion, net</t>
        </is>
      </c>
      <c r="B11" s="6" t="n">
        <v>4803000</v>
      </c>
      <c r="C11" s="6" t="n">
        <v>2997000</v>
      </c>
      <c r="D11" s="6" t="n">
        <v>3206000</v>
      </c>
    </row>
    <row r="12">
      <c r="A12" s="4" t="inlineStr">
        <is>
          <t>Stock-based compensation expense</t>
        </is>
      </c>
      <c r="B12" s="6" t="n">
        <v>1785000</v>
      </c>
      <c r="C12" s="6" t="n">
        <v>1885000</v>
      </c>
      <c r="D12" s="6" t="n">
        <v>1688000</v>
      </c>
    </row>
    <row r="13">
      <c r="A13" s="4" t="inlineStr">
        <is>
          <t>Amortization of core deposit intangible assets</t>
        </is>
      </c>
      <c r="B13" s="6" t="n">
        <v>682000</v>
      </c>
      <c r="C13" s="6" t="n">
        <v>705000</v>
      </c>
      <c r="D13" s="6" t="n">
        <v>725000</v>
      </c>
    </row>
    <row r="14">
      <c r="A14" s="4" t="inlineStr">
        <is>
          <t>Purchase accounting accretion, net</t>
        </is>
      </c>
      <c r="B14" s="6" t="n">
        <v>-1304000</v>
      </c>
      <c r="C14" s="6" t="n">
        <v>-1483000</v>
      </c>
      <c r="D14" s="6" t="n">
        <v>-2316000</v>
      </c>
    </row>
    <row r="15">
      <c r="A15" s="4" t="inlineStr">
        <is>
          <t>Net (increase) decrease in derivative collateral posted</t>
        </is>
      </c>
      <c r="B15" s="6" t="n">
        <v>-26540000</v>
      </c>
      <c r="C15" s="6" t="n">
        <v>-26240000</v>
      </c>
      <c r="D15" s="6" t="n">
        <v>7750000</v>
      </c>
    </row>
    <row r="16">
      <c r="A16" s="4" t="inlineStr">
        <is>
          <t>Increase in other assets</t>
        </is>
      </c>
      <c r="B16" s="6" t="n">
        <v>-10912000</v>
      </c>
      <c r="C16" s="6" t="n">
        <v>-1005000</v>
      </c>
      <c r="D16" s="6" t="n">
        <v>-9029000</v>
      </c>
    </row>
    <row r="17">
      <c r="A17" s="4" t="inlineStr">
        <is>
          <t>Increase (decrease) in other liabilities</t>
        </is>
      </c>
      <c r="B17" s="6" t="n">
        <v>2568000</v>
      </c>
      <c r="C17" s="6" t="n">
        <v>-342000</v>
      </c>
      <c r="D17" s="6" t="n">
        <v>875000</v>
      </c>
    </row>
    <row r="18">
      <c r="A18" s="4" t="inlineStr">
        <is>
          <t>Net cash provided by operating activities</t>
        </is>
      </c>
      <c r="B18" s="6" t="n">
        <v>18230000</v>
      </c>
      <c r="C18" s="6" t="n">
        <v>32871000</v>
      </c>
      <c r="D18" s="6" t="n">
        <v>64334000</v>
      </c>
    </row>
    <row r="19">
      <c r="A19" s="3" t="inlineStr">
        <is>
          <t>Investing Activities</t>
        </is>
      </c>
    </row>
    <row r="20">
      <c r="A20" s="4" t="inlineStr">
        <is>
          <t>Proceeds from sales and maturities of available-for-sale securities</t>
        </is>
      </c>
      <c r="B20" s="6" t="n">
        <v>264124000</v>
      </c>
      <c r="C20" s="6" t="n">
        <v>355611000</v>
      </c>
      <c r="D20" s="6" t="n">
        <v>189420000</v>
      </c>
    </row>
    <row r="21">
      <c r="A21" s="4" t="inlineStr">
        <is>
          <t>Purchase of available-for-sale securities</t>
        </is>
      </c>
      <c r="B21" s="6" t="n">
        <v>-433418000</v>
      </c>
      <c r="C21" s="6" t="n">
        <v>-339286000</v>
      </c>
      <c r="D21" s="6" t="n">
        <v>-232206000</v>
      </c>
    </row>
    <row r="22">
      <c r="A22" s="4" t="inlineStr">
        <is>
          <t>Proceeds from maturities of held-to-maturity securities</t>
        </is>
      </c>
      <c r="B22" s="6" t="n">
        <v>0</v>
      </c>
      <c r="C22" s="6" t="n">
        <v>0</v>
      </c>
      <c r="D22" s="6" t="n">
        <v>750000</v>
      </c>
    </row>
    <row r="23">
      <c r="A23" s="4" t="inlineStr">
        <is>
          <t>Net increase in loans</t>
        </is>
      </c>
      <c r="B23" s="6" t="n">
        <v>-125572000</v>
      </c>
      <c r="C23" s="6" t="n">
        <v>-70714000</v>
      </c>
      <c r="D23" s="6" t="n">
        <v>-243815000</v>
      </c>
    </row>
    <row r="24">
      <c r="A24" s="4" t="inlineStr">
        <is>
          <t>Purchase of Federal Home Loan Bank stock</t>
        </is>
      </c>
      <c r="B24" s="6" t="n">
        <v>-9231000</v>
      </c>
      <c r="C24" s="6" t="n">
        <v>-13688000</v>
      </c>
      <c r="D24" s="6" t="n">
        <v>-15127000</v>
      </c>
    </row>
    <row r="25">
      <c r="A25" s="4" t="inlineStr">
        <is>
          <t>Proceeds from sale of Federal Home Loan Bank and Federal Reserve Bank stock</t>
        </is>
      </c>
      <c r="B25" s="6" t="n">
        <v>9665000</v>
      </c>
      <c r="C25" s="6" t="n">
        <v>15645000</v>
      </c>
      <c r="D25" s="6" t="n">
        <v>24864000</v>
      </c>
    </row>
    <row r="26">
      <c r="A26" s="4" t="inlineStr">
        <is>
          <t>Purchase of premises and equipment</t>
        </is>
      </c>
      <c r="B26" s="6" t="n">
        <v>-2926000</v>
      </c>
      <c r="C26" s="6" t="n">
        <v>-4267000</v>
      </c>
      <c r="D26" s="6" t="n">
        <v>-5021000</v>
      </c>
    </row>
    <row r="27">
      <c r="A27" s="4" t="inlineStr">
        <is>
          <t>Proceeds from the sale of premises and equipment</t>
        </is>
      </c>
      <c r="B27" s="6" t="n">
        <v>0</v>
      </c>
      <c r="C27" s="6" t="n">
        <v>0</v>
      </c>
      <c r="D27" s="6" t="n">
        <v>749000</v>
      </c>
    </row>
    <row r="28">
      <c r="A28" s="4" t="inlineStr">
        <is>
          <t>Proceeds from other investments</t>
        </is>
      </c>
      <c r="B28" s="6" t="n">
        <v>1712000</v>
      </c>
      <c r="C28" s="6" t="n">
        <v>0</v>
      </c>
      <c r="D28" s="6" t="n">
        <v>1593000</v>
      </c>
    </row>
    <row r="29">
      <c r="A29" s="4" t="inlineStr">
        <is>
          <t>Recoveries of previously charged-off loans</t>
        </is>
      </c>
      <c r="B29" s="6" t="n">
        <v>1084000</v>
      </c>
      <c r="C29" s="6" t="n">
        <v>310000</v>
      </c>
      <c r="D29" s="6" t="n">
        <v>1944000</v>
      </c>
    </row>
    <row r="30">
      <c r="A30" s="4" t="inlineStr">
        <is>
          <t>Proceeds from sale of other real estate owned</t>
        </is>
      </c>
      <c r="B30" s="6" t="n">
        <v>110000</v>
      </c>
      <c r="C30" s="6" t="n">
        <v>554000</v>
      </c>
      <c r="D30" s="6" t="n">
        <v>72000</v>
      </c>
    </row>
    <row r="31">
      <c r="A31" s="4" t="inlineStr">
        <is>
          <t>Net cash used in investing activities</t>
        </is>
      </c>
      <c r="B31" s="6" t="n">
        <v>-294452000</v>
      </c>
      <c r="C31" s="6" t="n">
        <v>-55835000</v>
      </c>
      <c r="D31" s="6" t="n">
        <v>-276777000</v>
      </c>
    </row>
    <row r="32">
      <c r="A32" s="3" t="inlineStr">
        <is>
          <t>Financing Activities</t>
        </is>
      </c>
    </row>
    <row r="33">
      <c r="A33" s="4" t="inlineStr">
        <is>
          <t>Net increase in deposits</t>
        </is>
      </c>
      <c r="B33" s="6" t="n">
        <v>467519000</v>
      </c>
      <c r="C33" s="6" t="n">
        <v>73335000</v>
      </c>
      <c r="D33" s="6" t="n">
        <v>464132000</v>
      </c>
    </row>
    <row r="34">
      <c r="A34" s="4" t="inlineStr">
        <is>
          <t>Net repayments of borrowings less than 90 days</t>
        </is>
      </c>
      <c r="B34" s="6" t="n">
        <v>-106370000</v>
      </c>
      <c r="C34" s="6" t="n">
        <v>-2059000</v>
      </c>
      <c r="D34" s="6" t="n">
        <v>-270114000</v>
      </c>
    </row>
    <row r="35">
      <c r="A35" s="4" t="inlineStr">
        <is>
          <t>Proceeds from Federal Home Loan Bank long-term advances</t>
        </is>
      </c>
      <c r="B35" s="6" t="n">
        <v>25000000</v>
      </c>
      <c r="C35" s="6" t="n">
        <v>0</v>
      </c>
      <c r="D35" s="6" t="n">
        <v>0</v>
      </c>
    </row>
    <row r="36">
      <c r="A36" s="4" t="inlineStr">
        <is>
          <t>Repayments of Federal Home Loan Bank long-term advances</t>
        </is>
      </c>
      <c r="B36" s="6" t="n">
        <v>-10000000</v>
      </c>
      <c r="C36" s="6" t="n">
        <v>0</v>
      </c>
      <c r="D36" s="6" t="n">
        <v>0</v>
      </c>
    </row>
    <row r="37">
      <c r="A37" s="4" t="inlineStr">
        <is>
          <t>Common stock repurchases</t>
        </is>
      </c>
      <c r="B37" s="6" t="n">
        <v>-9689000</v>
      </c>
      <c r="C37" s="6" t="n">
        <v>-20795000</v>
      </c>
      <c r="D37" s="6" t="n">
        <v>-27000</v>
      </c>
    </row>
    <row r="38">
      <c r="A38" s="4" t="inlineStr">
        <is>
          <t>Exercise of stock options and issuance of restricted stock, net of repurchase for tax withholdings</t>
        </is>
      </c>
      <c r="B38" s="6" t="n">
        <v>-116000</v>
      </c>
      <c r="C38" s="6" t="n">
        <v>-202000</v>
      </c>
      <c r="D38" s="6" t="n">
        <v>-350000</v>
      </c>
    </row>
    <row r="39">
      <c r="A39" s="4" t="inlineStr">
        <is>
          <t>Cash dividends paid on common stock</t>
        </is>
      </c>
      <c r="B39" s="6" t="n">
        <v>-19842000</v>
      </c>
      <c r="C39" s="6" t="n">
        <v>-18572000</v>
      </c>
      <c r="D39" s="6" t="n">
        <v>-17170000</v>
      </c>
    </row>
    <row r="40">
      <c r="A40" s="4" t="inlineStr">
        <is>
          <t>Finance lease payments</t>
        </is>
      </c>
      <c r="B40" s="6" t="n">
        <v>-142000</v>
      </c>
      <c r="C40" s="6" t="n">
        <v>-106000</v>
      </c>
      <c r="D40" s="6" t="n">
        <v>0</v>
      </c>
    </row>
    <row r="41">
      <c r="A41" s="4" t="inlineStr">
        <is>
          <t>Net cash provided by financing activities</t>
        </is>
      </c>
      <c r="B41" s="6" t="n">
        <v>346360000</v>
      </c>
      <c r="C41" s="6" t="n">
        <v>31601000</v>
      </c>
      <c r="D41" s="6" t="n">
        <v>176471000</v>
      </c>
    </row>
    <row r="42">
      <c r="A42" s="4" t="inlineStr">
        <is>
          <t>Net increase (decrease) in cash, cash equivalents and restricted cash</t>
        </is>
      </c>
      <c r="B42" s="6" t="n">
        <v>70138000</v>
      </c>
      <c r="C42" s="6" t="n">
        <v>8637000</v>
      </c>
      <c r="D42" s="6" t="n">
        <v>-35972000</v>
      </c>
    </row>
    <row r="43">
      <c r="A43" s="4" t="inlineStr">
        <is>
          <t>Cash, cash equivalents and restricted cash at beginning of year</t>
        </is>
      </c>
      <c r="B43" s="6" t="n">
        <v>75636000</v>
      </c>
      <c r="C43" s="6" t="n">
        <v>66999000</v>
      </c>
      <c r="D43" s="6" t="n">
        <v>102971000</v>
      </c>
    </row>
    <row r="44">
      <c r="A44" s="4" t="inlineStr">
        <is>
          <t>Cash, cash equivalents and restricted cash at end of year</t>
        </is>
      </c>
      <c r="B44" s="6" t="n">
        <v>145774000</v>
      </c>
      <c r="C44" s="6" t="n">
        <v>75636000</v>
      </c>
      <c r="D44" s="6" t="n">
        <v>66999000</v>
      </c>
    </row>
    <row r="45">
      <c r="A45" s="3" t="inlineStr">
        <is>
          <t>Supplemental information</t>
        </is>
      </c>
    </row>
    <row r="46">
      <c r="A46" s="4" t="inlineStr">
        <is>
          <t>Interest paid</t>
        </is>
      </c>
      <c r="B46" s="6" t="n">
        <v>21505000</v>
      </c>
      <c r="C46" s="6" t="n">
        <v>41374000</v>
      </c>
      <c r="D46" s="6" t="n">
        <v>30177000</v>
      </c>
    </row>
    <row r="47">
      <c r="A47" s="4" t="inlineStr">
        <is>
          <t>Income taxes paid</t>
        </is>
      </c>
      <c r="B47" s="6" t="n">
        <v>15660000</v>
      </c>
      <c r="C47" s="6" t="n">
        <v>13542000</v>
      </c>
      <c r="D47" s="6" t="n">
        <v>10667000</v>
      </c>
    </row>
    <row r="48">
      <c r="A48" s="4" t="inlineStr">
        <is>
          <t>Transfer from loans to other real estate owned</t>
        </is>
      </c>
      <c r="B48" s="6" t="n">
        <v>236000</v>
      </c>
      <c r="C48" s="6" t="n">
        <v>543000</v>
      </c>
      <c r="D48" s="6" t="n">
        <v>55000</v>
      </c>
    </row>
    <row r="49">
      <c r="A49" s="4" t="inlineStr">
        <is>
          <t>Transfer from premises to other real estate owned</t>
        </is>
      </c>
      <c r="B49" s="6" t="n">
        <v>24000</v>
      </c>
      <c r="C49" s="6" t="n">
        <v>0</v>
      </c>
      <c r="D49" s="6" t="n">
        <v>0</v>
      </c>
    </row>
    <row r="50">
      <c r="A50" s="4" t="inlineStr">
        <is>
          <t>Unsettled common stock repurchase</t>
        </is>
      </c>
      <c r="B50" s="5" t="n">
        <v>11000</v>
      </c>
      <c r="C50" s="5" t="n">
        <v>0</v>
      </c>
      <c r="D50"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Premises and Equipment (Additional Inform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ccumulated Depreciation, Depletion and Amortization, Property, Plant, and Equipment</t>
        </is>
      </c>
      <c r="B4" s="5" t="n">
        <v>35324</v>
      </c>
      <c r="C4" s="5" t="n">
        <v>33133</v>
      </c>
    </row>
    <row r="5">
      <c r="A5" s="4" t="inlineStr">
        <is>
          <t>Gain (Loss) on Disposition of Property Plant Equipment</t>
        </is>
      </c>
      <c r="B5" s="6" t="n">
        <v>0</v>
      </c>
      <c r="C5" s="6" t="n">
        <v>0</v>
      </c>
      <c r="D5" s="5" t="n">
        <v>0</v>
      </c>
    </row>
    <row r="6">
      <c r="A6" s="4" t="inlineStr">
        <is>
          <t>Software and Software Development Costs [Member]</t>
        </is>
      </c>
    </row>
    <row r="7">
      <c r="A7" s="3" t="inlineStr">
        <is>
          <t>Property, Plant and Equipment [Line Items]</t>
        </is>
      </c>
    </row>
    <row r="8">
      <c r="A8" s="4" t="inlineStr">
        <is>
          <t>Capitalized Computer Software, Gross</t>
        </is>
      </c>
      <c r="B8" s="6" t="n">
        <v>2300</v>
      </c>
    </row>
    <row r="9">
      <c r="A9" s="4" t="inlineStr">
        <is>
          <t>Accumulated Depreciation, Depletion and Amortization, Property, Plant, and Equipment</t>
        </is>
      </c>
      <c r="B9" s="5" t="n">
        <v>2200</v>
      </c>
      <c r="C9" s="5" t="n">
        <v>21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mises and Equipment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5" t="n">
        <v>75208</v>
      </c>
      <c r="C3" s="5" t="n">
        <v>74969</v>
      </c>
    </row>
    <row r="4">
      <c r="A4" s="4" t="inlineStr">
        <is>
          <t>Accumulated depreciation and amortization</t>
        </is>
      </c>
      <c r="B4" s="6" t="n">
        <v>-35324</v>
      </c>
      <c r="C4" s="6" t="n">
        <v>-33133</v>
      </c>
    </row>
    <row r="5">
      <c r="A5" s="4" t="inlineStr">
        <is>
          <t>Premises and equipment, net</t>
        </is>
      </c>
      <c r="B5" s="6" t="n">
        <v>39884</v>
      </c>
      <c r="C5" s="6" t="n">
        <v>41836</v>
      </c>
    </row>
    <row r="6">
      <c r="A6" s="4" t="inlineStr">
        <is>
          <t>Buildings and leasehold improvements</t>
        </is>
      </c>
    </row>
    <row r="7">
      <c r="A7" s="3" t="inlineStr">
        <is>
          <t>Property, Plant and Equipment [Line Items]</t>
        </is>
      </c>
    </row>
    <row r="8">
      <c r="A8" s="4" t="inlineStr">
        <is>
          <t>Property, Plant and Equipment, Gross</t>
        </is>
      </c>
      <c r="B8" s="6" t="n">
        <v>46054</v>
      </c>
      <c r="C8" s="6" t="n">
        <v>46856</v>
      </c>
    </row>
    <row r="9">
      <c r="A9" s="4" t="inlineStr">
        <is>
          <t>Furniture, fixtures and equipment</t>
        </is>
      </c>
    </row>
    <row r="10">
      <c r="A10" s="3" t="inlineStr">
        <is>
          <t>Property, Plant and Equipment [Line Items]</t>
        </is>
      </c>
    </row>
    <row r="11">
      <c r="A11" s="4" t="inlineStr">
        <is>
          <t>Property, Plant and Equipment, Gross</t>
        </is>
      </c>
      <c r="B11" s="6" t="n">
        <v>19916</v>
      </c>
      <c r="C11" s="6" t="n">
        <v>18915</v>
      </c>
    </row>
    <row r="12">
      <c r="A12" s="4" t="inlineStr">
        <is>
          <t>Land and land improvements</t>
        </is>
      </c>
    </row>
    <row r="13">
      <c r="A13" s="3" t="inlineStr">
        <is>
          <t>Property, Plant and Equipment [Line Items]</t>
        </is>
      </c>
    </row>
    <row r="14">
      <c r="A14" s="4" t="inlineStr">
        <is>
          <t>Property, Plant and Equipment, Gross</t>
        </is>
      </c>
      <c r="B14" s="5" t="n">
        <v>9238</v>
      </c>
      <c r="C14" s="5" t="n">
        <v>91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emises and Equipment - Depreci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Depletion and Amortization, Nonproduction</t>
        </is>
      </c>
      <c r="B4" s="5" t="n">
        <v>3828</v>
      </c>
      <c r="C4" s="5" t="n">
        <v>3891</v>
      </c>
      <c r="D4" s="5" t="n">
        <v>3765</v>
      </c>
    </row>
    <row r="5">
      <c r="A5" s="4" t="inlineStr">
        <is>
          <t>Furniture and Equipment</t>
        </is>
      </c>
    </row>
    <row r="6">
      <c r="A6" s="3" t="inlineStr">
        <is>
          <t>Property, Plant and Equipment [Line Items]</t>
        </is>
      </c>
    </row>
    <row r="7">
      <c r="A7" s="4" t="inlineStr">
        <is>
          <t>Depreciation</t>
        </is>
      </c>
      <c r="B7" s="6" t="n">
        <v>2113</v>
      </c>
      <c r="C7" s="6" t="n">
        <v>2132</v>
      </c>
      <c r="D7" s="6" t="n">
        <v>1938</v>
      </c>
    </row>
    <row r="8">
      <c r="A8" s="4" t="inlineStr">
        <is>
          <t>Premises</t>
        </is>
      </c>
    </row>
    <row r="9">
      <c r="A9" s="3" t="inlineStr">
        <is>
          <t>Property, Plant and Equipment [Line Items]</t>
        </is>
      </c>
    </row>
    <row r="10">
      <c r="A10" s="4" t="inlineStr">
        <is>
          <t>Depreciation</t>
        </is>
      </c>
      <c r="B10" s="6" t="n">
        <v>1593</v>
      </c>
      <c r="C10" s="6" t="n">
        <v>1593</v>
      </c>
      <c r="D10" s="6" t="n">
        <v>1609</v>
      </c>
    </row>
    <row r="11">
      <c r="A11" s="4" t="inlineStr">
        <is>
          <t>Software</t>
        </is>
      </c>
    </row>
    <row r="12">
      <c r="A12" s="3" t="inlineStr">
        <is>
          <t>Property, Plant and Equipment [Line Items]</t>
        </is>
      </c>
    </row>
    <row r="13">
      <c r="A13" s="4" t="inlineStr">
        <is>
          <t>Depreciation</t>
        </is>
      </c>
      <c r="B13" s="5" t="n">
        <v>122</v>
      </c>
      <c r="C13" s="5" t="n">
        <v>166</v>
      </c>
      <c r="D13" s="5" t="n">
        <v>2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2" customWidth="1" min="2" max="2"/>
    <col width="21" customWidth="1" min="3" max="3"/>
  </cols>
  <sheetData>
    <row r="1">
      <c r="A1" s="1" t="inlineStr">
        <is>
          <t>Leases Leases (Additional Information) (Details) $ in Millions</t>
        </is>
      </c>
      <c r="B1" s="2" t="inlineStr">
        <is>
          <t>12 Months Ended</t>
        </is>
      </c>
    </row>
    <row r="2">
      <c r="B2" s="2" t="inlineStr">
        <is>
          <t>Dec. 31, 2020employee</t>
        </is>
      </c>
      <c r="C2" s="2" t="inlineStr">
        <is>
          <t>Dec. 31, 2018USD ($)</t>
        </is>
      </c>
    </row>
    <row r="3">
      <c r="A3" s="3" t="inlineStr">
        <is>
          <t>Leases [Abstract]</t>
        </is>
      </c>
    </row>
    <row r="4">
      <c r="A4" s="4" t="inlineStr">
        <is>
          <t>Lessor, Operating Lease, Number of Landlords | employee</t>
        </is>
      </c>
      <c r="B4" s="6" t="n">
        <v>2</v>
      </c>
    </row>
    <row r="5">
      <c r="A5" s="4" t="inlineStr">
        <is>
          <t>Lessor, Operating Lease, Renewal Term</t>
        </is>
      </c>
      <c r="B5" s="4" t="inlineStr">
        <is>
          <t>5 years</t>
        </is>
      </c>
    </row>
    <row r="6">
      <c r="A6" s="4" t="inlineStr">
        <is>
          <t>Lessor, Operating Lease, Extension Term</t>
        </is>
      </c>
      <c r="B6" s="4" t="inlineStr">
        <is>
          <t>5 years</t>
        </is>
      </c>
    </row>
    <row r="7">
      <c r="A7" s="4" t="inlineStr">
        <is>
          <t>Operating Leases, Rent Expense, Net | $</t>
        </is>
      </c>
      <c r="C7" s="9" t="n">
        <v>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assets</t>
        </is>
      </c>
      <c r="B4" s="5" t="n">
        <v>13608</v>
      </c>
      <c r="C4" s="5" t="n">
        <v>13002</v>
      </c>
    </row>
    <row r="5">
      <c r="A5" s="4" t="inlineStr">
        <is>
          <t>Finance lease assets</t>
        </is>
      </c>
      <c r="B5" s="6" t="n">
        <v>4951</v>
      </c>
      <c r="C5" s="6" t="n">
        <v>1502</v>
      </c>
    </row>
    <row r="6">
      <c r="A6" s="4" t="inlineStr">
        <is>
          <t>Total leases assets</t>
        </is>
      </c>
      <c r="B6" s="6" t="n">
        <v>18559</v>
      </c>
      <c r="C6" s="6" t="n">
        <v>14504</v>
      </c>
    </row>
    <row r="7">
      <c r="A7" s="4" t="inlineStr">
        <is>
          <t>Operating lease liabilities</t>
        </is>
      </c>
      <c r="B7" s="6" t="n">
        <v>11845</v>
      </c>
      <c r="C7" s="6" t="n">
        <v>13059</v>
      </c>
    </row>
    <row r="8">
      <c r="A8" s="4" t="inlineStr">
        <is>
          <t>Finance lease liabilities</t>
        </is>
      </c>
      <c r="B8" s="6" t="n">
        <v>4928</v>
      </c>
      <c r="C8" s="6" t="n">
        <v>1665</v>
      </c>
    </row>
    <row r="9">
      <c r="A9" s="4" t="inlineStr">
        <is>
          <t>Lease liabilities</t>
        </is>
      </c>
      <c r="B9" s="6" t="n">
        <v>16773</v>
      </c>
      <c r="C9" s="6" t="n">
        <v>14724</v>
      </c>
    </row>
    <row r="10">
      <c r="A10" s="4" t="inlineStr">
        <is>
          <t>Operating lease cost</t>
        </is>
      </c>
      <c r="B10" s="6" t="n">
        <v>1663</v>
      </c>
      <c r="C10" s="6" t="n">
        <v>1480</v>
      </c>
    </row>
    <row r="11">
      <c r="A11" s="4" t="inlineStr">
        <is>
          <t>Amortization of right-of-use assets</t>
        </is>
      </c>
      <c r="B11" s="6" t="n">
        <v>223</v>
      </c>
      <c r="C11" s="6" t="n">
        <v>110</v>
      </c>
    </row>
    <row r="12">
      <c r="A12" s="4" t="inlineStr">
        <is>
          <t>Interest on lease liabilities</t>
        </is>
      </c>
      <c r="B12" s="6" t="n">
        <v>151</v>
      </c>
      <c r="C12" s="6" t="n">
        <v>68</v>
      </c>
    </row>
    <row r="13">
      <c r="A13" s="4" t="inlineStr">
        <is>
          <t>Total finance lease cost</t>
        </is>
      </c>
      <c r="B13" s="6" t="n">
        <v>374</v>
      </c>
      <c r="C13" s="6" t="n">
        <v>178</v>
      </c>
    </row>
    <row r="14">
      <c r="A14" s="4" t="inlineStr">
        <is>
          <t>Total lease cost</t>
        </is>
      </c>
      <c r="B14" s="5" t="n">
        <v>2037</v>
      </c>
      <c r="C14" s="5" t="n">
        <v>1658</v>
      </c>
    </row>
    <row r="15">
      <c r="A15" s="4" t="inlineStr">
        <is>
          <t>Operating Lease, Right-of-Use Asset, Statement of Financial Position [Extensible List]</t>
        </is>
      </c>
      <c r="B15" s="4" t="inlineStr">
        <is>
          <t>us-gaap:OtherAssets</t>
        </is>
      </c>
      <c r="C15" s="4" t="inlineStr">
        <is>
          <t>us-gaap:OtherAssets</t>
        </is>
      </c>
    </row>
    <row r="16">
      <c r="A16" s="4" t="inlineStr">
        <is>
          <t>Finance Lease, Right-of-Use Asset, Statement of Financial Position [Extensible List]</t>
        </is>
      </c>
      <c r="B16" s="4" t="inlineStr">
        <is>
          <t>us-gaap:OtherAssets</t>
        </is>
      </c>
      <c r="C16" s="4" t="inlineStr">
        <is>
          <t>us-gaap:OtherAssets</t>
        </is>
      </c>
    </row>
    <row r="17">
      <c r="A17" s="4" t="inlineStr">
        <is>
          <t>Operating Lease, Liability, Statement of Financial Position [Extensible List]</t>
        </is>
      </c>
      <c r="B17" s="4" t="inlineStr">
        <is>
          <t>us-gaap:OtherLiabilities</t>
        </is>
      </c>
      <c r="C17" s="4" t="inlineStr">
        <is>
          <t>us-gaap:OtherLiabilities</t>
        </is>
      </c>
    </row>
    <row r="18">
      <c r="A18" s="4" t="inlineStr">
        <is>
          <t>Finance Lease, Liability, Statement of Financial Position [Extensible List]</t>
        </is>
      </c>
      <c r="B18" s="4" t="inlineStr">
        <is>
          <t>us-gaap:OtherLiabilities</t>
        </is>
      </c>
      <c r="C18" s="4" t="inlineStr">
        <is>
          <t>us-gaap:OtherLiabilitie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4" customWidth="1" min="5" max="5"/>
  </cols>
  <sheetData>
    <row r="1">
      <c r="A1" s="1" t="inlineStr">
        <is>
          <t>Leases Leases (Supplemental Cash Flow and Balance Sheet Information) (Details) - USD ($)</t>
        </is>
      </c>
      <c r="B1" s="2" t="inlineStr">
        <is>
          <t>Jan. 01, 2019</t>
        </is>
      </c>
      <c r="C1" s="2" t="inlineStr">
        <is>
          <t>Dec. 31, 2020</t>
        </is>
      </c>
      <c r="D1" s="2" t="inlineStr">
        <is>
          <t>Dec. 31, 2019</t>
        </is>
      </c>
      <c r="E1" s="2" t="inlineStr">
        <is>
          <t>Dec. 31, 2018</t>
        </is>
      </c>
    </row>
    <row r="2">
      <c r="A2" s="3" t="inlineStr">
        <is>
          <t>Cash paid for amounts included in the measurement of lease liabilities:</t>
        </is>
      </c>
    </row>
    <row r="3">
      <c r="A3" s="4" t="inlineStr">
        <is>
          <t>Operating cash flows from operating leases</t>
        </is>
      </c>
      <c r="C3" s="5" t="n">
        <v>1434000</v>
      </c>
      <c r="D3" s="5" t="n">
        <v>1394000</v>
      </c>
    </row>
    <row r="4">
      <c r="A4" s="4" t="inlineStr">
        <is>
          <t>Operating cash flows from finance leases</t>
        </is>
      </c>
      <c r="C4" s="6" t="n">
        <v>151000</v>
      </c>
      <c r="D4" s="6" t="n">
        <v>68000</v>
      </c>
    </row>
    <row r="5">
      <c r="A5" s="4" t="inlineStr">
        <is>
          <t>Financing cash flows from finance leases</t>
        </is>
      </c>
      <c r="C5" s="6" t="n">
        <v>142000</v>
      </c>
      <c r="D5" s="6" t="n">
        <v>106000</v>
      </c>
      <c r="E5" s="5" t="n">
        <v>0</v>
      </c>
    </row>
    <row r="6">
      <c r="A6" s="3" t="inlineStr">
        <is>
          <t>Right-of-use assets obtained in exchange for new lease obligations:</t>
        </is>
      </c>
    </row>
    <row r="7">
      <c r="A7" s="4" t="inlineStr">
        <is>
          <t>Operating leases</t>
        </is>
      </c>
      <c r="C7" s="6" t="n">
        <v>2002000</v>
      </c>
      <c r="D7" s="6" t="n">
        <v>14030000</v>
      </c>
    </row>
    <row r="8">
      <c r="A8" s="4" t="inlineStr">
        <is>
          <t>Finance leases</t>
        </is>
      </c>
      <c r="C8" s="5" t="n">
        <v>3668000</v>
      </c>
      <c r="D8" s="5" t="n">
        <v>1612000</v>
      </c>
    </row>
    <row r="9">
      <c r="A9" s="3" t="inlineStr">
        <is>
          <t>Weighted average remaining lease term (years)</t>
        </is>
      </c>
    </row>
    <row r="10">
      <c r="A10" s="4" t="inlineStr">
        <is>
          <t>Operating leases</t>
        </is>
      </c>
      <c r="C10" s="4" t="inlineStr">
        <is>
          <t>15 years 4 months 24 days</t>
        </is>
      </c>
      <c r="D10" s="4" t="inlineStr">
        <is>
          <t>15 years 2 months 12 days</t>
        </is>
      </c>
    </row>
    <row r="11">
      <c r="A11" s="4" t="inlineStr">
        <is>
          <t>Finance leases</t>
        </is>
      </c>
      <c r="C11" s="4" t="inlineStr">
        <is>
          <t>27 years</t>
        </is>
      </c>
      <c r="D11" s="4" t="inlineStr">
        <is>
          <t>22 years 4 months 24 days</t>
        </is>
      </c>
    </row>
    <row r="12">
      <c r="A12" s="3" t="inlineStr">
        <is>
          <t>Weighted average discount rate:</t>
        </is>
      </c>
    </row>
    <row r="13">
      <c r="A13" s="4" t="inlineStr">
        <is>
          <t>Operating Leases</t>
        </is>
      </c>
      <c r="C13" s="4" t="inlineStr">
        <is>
          <t>3.40%</t>
        </is>
      </c>
      <c r="D13" s="4" t="inlineStr">
        <is>
          <t>3.39%</t>
        </is>
      </c>
    </row>
    <row r="14">
      <c r="A14" s="4" t="inlineStr">
        <is>
          <t>Finance leases</t>
        </is>
      </c>
      <c r="C14" s="4" t="inlineStr">
        <is>
          <t>3.44%</t>
        </is>
      </c>
      <c r="D14" s="4" t="inlineStr">
        <is>
          <t>4.00%</t>
        </is>
      </c>
    </row>
    <row r="15">
      <c r="A15" s="4" t="inlineStr">
        <is>
          <t>ASU 2016-02</t>
        </is>
      </c>
    </row>
    <row r="16">
      <c r="A16" s="3" t="inlineStr">
        <is>
          <t>Right-of-use assets obtained in exchange for new lease obligations:</t>
        </is>
      </c>
    </row>
    <row r="17">
      <c r="A17" s="4" t="inlineStr">
        <is>
          <t>Operating leases</t>
        </is>
      </c>
      <c r="B17" s="5" t="n">
        <v>10500000</v>
      </c>
    </row>
    <row r="18">
      <c r="A18" s="4" t="inlineStr">
        <is>
          <t>Finance leases</t>
        </is>
      </c>
      <c r="B18" s="5" t="n">
        <v>16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Maturities of Operating and Finance Lease Liabilities) (Details) - USD ($) $ in Thousands</t>
        </is>
      </c>
      <c r="B1" s="2" t="inlineStr">
        <is>
          <t>Dec. 31, 2020</t>
        </is>
      </c>
      <c r="C1" s="2" t="inlineStr">
        <is>
          <t>Dec. 31, 2019</t>
        </is>
      </c>
    </row>
    <row r="2">
      <c r="A2" s="3" t="inlineStr">
        <is>
          <t>Operating leases</t>
        </is>
      </c>
    </row>
    <row r="3">
      <c r="A3" s="4" t="inlineStr">
        <is>
          <t>2021</t>
        </is>
      </c>
      <c r="B3" s="5" t="n">
        <v>1329</v>
      </c>
    </row>
    <row r="4">
      <c r="A4" s="4" t="inlineStr">
        <is>
          <t>2022</t>
        </is>
      </c>
      <c r="B4" s="6" t="n">
        <v>1310</v>
      </c>
    </row>
    <row r="5">
      <c r="A5" s="4" t="inlineStr">
        <is>
          <t>2023</t>
        </is>
      </c>
      <c r="B5" s="6" t="n">
        <v>1192</v>
      </c>
    </row>
    <row r="6">
      <c r="A6" s="4" t="inlineStr">
        <is>
          <t>2024</t>
        </is>
      </c>
      <c r="B6" s="6" t="n">
        <v>1151</v>
      </c>
    </row>
    <row r="7">
      <c r="A7" s="4" t="inlineStr">
        <is>
          <t>2025</t>
        </is>
      </c>
      <c r="B7" s="6" t="n">
        <v>926</v>
      </c>
    </row>
    <row r="8">
      <c r="A8" s="4" t="inlineStr">
        <is>
          <t>Thereafter</t>
        </is>
      </c>
      <c r="B8" s="6" t="n">
        <v>9374</v>
      </c>
    </row>
    <row r="9">
      <c r="A9" s="4" t="inlineStr">
        <is>
          <t>Total minimum lease payments</t>
        </is>
      </c>
      <c r="B9" s="6" t="n">
        <v>15282</v>
      </c>
    </row>
    <row r="10">
      <c r="A10" s="4" t="inlineStr">
        <is>
          <t>Less: amount representing interest</t>
        </is>
      </c>
      <c r="B10" s="6" t="n">
        <v>3437</v>
      </c>
    </row>
    <row r="11">
      <c r="A11" s="4" t="inlineStr">
        <is>
          <t>Present value of net minimum lease payments</t>
        </is>
      </c>
      <c r="B11" s="6" t="n">
        <v>11845</v>
      </c>
      <c r="C11" s="5" t="n">
        <v>13059</v>
      </c>
    </row>
    <row r="12">
      <c r="A12" s="3" t="inlineStr">
        <is>
          <t>Finance leases</t>
        </is>
      </c>
    </row>
    <row r="13">
      <c r="A13" s="4" t="inlineStr">
        <is>
          <t>2021</t>
        </is>
      </c>
      <c r="B13" s="6" t="n">
        <v>306</v>
      </c>
    </row>
    <row r="14">
      <c r="A14" s="4" t="inlineStr">
        <is>
          <t>2022</t>
        </is>
      </c>
      <c r="B14" s="6" t="n">
        <v>309</v>
      </c>
    </row>
    <row r="15">
      <c r="A15" s="4" t="inlineStr">
        <is>
          <t>2023</t>
        </is>
      </c>
      <c r="B15" s="6" t="n">
        <v>312</v>
      </c>
    </row>
    <row r="16">
      <c r="A16" s="4" t="inlineStr">
        <is>
          <t>2024</t>
        </is>
      </c>
      <c r="B16" s="6" t="n">
        <v>314</v>
      </c>
    </row>
    <row r="17">
      <c r="A17" s="4" t="inlineStr">
        <is>
          <t>2025</t>
        </is>
      </c>
      <c r="B17" s="6" t="n">
        <v>317</v>
      </c>
    </row>
    <row r="18">
      <c r="A18" s="4" t="inlineStr">
        <is>
          <t>Thereafter</t>
        </is>
      </c>
      <c r="B18" s="6" t="n">
        <v>6179</v>
      </c>
    </row>
    <row r="19">
      <c r="A19" s="4" t="inlineStr">
        <is>
          <t>Total minimum lease payments</t>
        </is>
      </c>
      <c r="B19" s="6" t="n">
        <v>7737</v>
      </c>
    </row>
    <row r="20">
      <c r="A20" s="4" t="inlineStr">
        <is>
          <t>Less: amount representing interest</t>
        </is>
      </c>
      <c r="B20" s="6" t="n">
        <v>2809</v>
      </c>
    </row>
    <row r="21">
      <c r="A21" s="4" t="inlineStr">
        <is>
          <t>Present value of net minimum lease payments</t>
        </is>
      </c>
      <c r="B21" s="5" t="n">
        <v>4928</v>
      </c>
      <c r="C21" s="5" t="n">
        <v>16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Leases Leases (Future Minimum Lease Payments ASC 840) (Details) $ in Thousands</t>
        </is>
      </c>
      <c r="B1" s="2" t="inlineStr">
        <is>
          <t>Dec. 31, 2018USD ($)</t>
        </is>
      </c>
    </row>
    <row r="2">
      <c r="A2" s="3" t="inlineStr">
        <is>
          <t>Operating Leases, Future Minimum Payments Due, Fiscal Year Maturity [Abstract]</t>
        </is>
      </c>
    </row>
    <row r="3">
      <c r="A3" s="4" t="inlineStr">
        <is>
          <t>2019</t>
        </is>
      </c>
      <c r="B3" s="5" t="n">
        <v>1420</v>
      </c>
    </row>
    <row r="4">
      <c r="A4" s="4" t="inlineStr">
        <is>
          <t>2020</t>
        </is>
      </c>
      <c r="B4" s="6" t="n">
        <v>941</v>
      </c>
    </row>
    <row r="5">
      <c r="A5" s="4" t="inlineStr">
        <is>
          <t>2021</t>
        </is>
      </c>
      <c r="B5" s="6" t="n">
        <v>726</v>
      </c>
    </row>
    <row r="6">
      <c r="A6" s="4" t="inlineStr">
        <is>
          <t>2022</t>
        </is>
      </c>
      <c r="B6" s="6" t="n">
        <v>539</v>
      </c>
    </row>
    <row r="7">
      <c r="A7" s="4" t="inlineStr">
        <is>
          <t>2023</t>
        </is>
      </c>
      <c r="B7" s="6" t="n">
        <v>434</v>
      </c>
    </row>
    <row r="8">
      <c r="A8" s="4" t="inlineStr">
        <is>
          <t>Thereafter</t>
        </is>
      </c>
      <c r="B8" s="6" t="n">
        <v>1268</v>
      </c>
    </row>
    <row r="9">
      <c r="A9" s="4" t="inlineStr">
        <is>
          <t>Total minimum lease payments</t>
        </is>
      </c>
      <c r="B9" s="6" t="n">
        <v>5328</v>
      </c>
    </row>
    <row r="10">
      <c r="A10" s="3" t="inlineStr">
        <is>
          <t>Capital Leases, Future Minimum Payments Due, Fiscal Year Maturity [Abstract]</t>
        </is>
      </c>
    </row>
    <row r="11">
      <c r="A11" s="4" t="inlineStr">
        <is>
          <t>2019</t>
        </is>
      </c>
      <c r="B11" s="6" t="n">
        <v>179</v>
      </c>
    </row>
    <row r="12">
      <c r="A12" s="4" t="inlineStr">
        <is>
          <t>2020</t>
        </is>
      </c>
      <c r="B12" s="6" t="n">
        <v>179</v>
      </c>
    </row>
    <row r="13">
      <c r="A13" s="4" t="inlineStr">
        <is>
          <t>2021</t>
        </is>
      </c>
      <c r="B13" s="6" t="n">
        <v>182</v>
      </c>
    </row>
    <row r="14">
      <c r="A14" s="4" t="inlineStr">
        <is>
          <t>2022</t>
        </is>
      </c>
      <c r="B14" s="6" t="n">
        <v>184</v>
      </c>
    </row>
    <row r="15">
      <c r="A15" s="4" t="inlineStr">
        <is>
          <t>2023</t>
        </is>
      </c>
      <c r="B15" s="6" t="n">
        <v>184</v>
      </c>
    </row>
    <row r="16">
      <c r="A16" s="4" t="inlineStr">
        <is>
          <t>Thereafter</t>
        </is>
      </c>
      <c r="B16" s="6" t="n">
        <v>1592</v>
      </c>
    </row>
    <row r="17">
      <c r="A17" s="4" t="inlineStr">
        <is>
          <t>Total minimum lease payments</t>
        </is>
      </c>
      <c r="B17" s="6" t="n">
        <v>2500</v>
      </c>
    </row>
    <row r="18">
      <c r="A18" s="4" t="inlineStr">
        <is>
          <t>Less: amount representing interest</t>
        </is>
      </c>
      <c r="B18" s="6" t="n">
        <v>920</v>
      </c>
    </row>
    <row r="19">
      <c r="A19" s="4" t="inlineStr">
        <is>
          <t>Present value of net minimum lease payments</t>
        </is>
      </c>
      <c r="B19" s="5" t="n">
        <v>15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ortgage Banking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rvicing Assets at Fair Value [Line Items]</t>
        </is>
      </c>
    </row>
    <row r="4">
      <c r="A4" s="4" t="inlineStr">
        <is>
          <t>Gain (Loss) on Sale of Mortgage Loans</t>
        </is>
      </c>
      <c r="B4" s="5" t="n">
        <v>15328</v>
      </c>
      <c r="C4" s="5" t="n">
        <v>6365</v>
      </c>
      <c r="D4" s="5" t="n">
        <v>5451</v>
      </c>
    </row>
    <row r="5">
      <c r="A5" s="4" t="inlineStr">
        <is>
          <t>Receivables Held-for-sale, Amount</t>
        </is>
      </c>
      <c r="B5" s="6" t="n">
        <v>40500</v>
      </c>
      <c r="C5" s="6" t="n">
        <v>11900</v>
      </c>
    </row>
    <row r="6">
      <c r="A6" s="4" t="inlineStr">
        <is>
          <t>Unrealized Gain (Loss) on Derivatives</t>
        </is>
      </c>
      <c r="B6" s="6" t="n">
        <v>1100</v>
      </c>
      <c r="C6" s="6" t="n">
        <v>-61</v>
      </c>
    </row>
    <row r="7">
      <c r="A7" s="4" t="inlineStr">
        <is>
          <t>Unrealized gain (loss) on loans held for sale</t>
        </is>
      </c>
      <c r="B7" s="6" t="n">
        <v>1100</v>
      </c>
      <c r="C7" s="6" t="n">
        <v>-150</v>
      </c>
      <c r="D7" s="6" t="n">
        <v>52</v>
      </c>
    </row>
    <row r="8">
      <c r="A8" s="4" t="inlineStr">
        <is>
          <t>Fees and Commissions, Mortgage Banking and Servicing</t>
        </is>
      </c>
      <c r="B8" s="6" t="n">
        <v>18487</v>
      </c>
      <c r="C8" s="6" t="n">
        <v>7837</v>
      </c>
      <c r="D8" s="6" t="n">
        <v>5914</v>
      </c>
    </row>
    <row r="9">
      <c r="A9" s="4" t="inlineStr">
        <is>
          <t>Servicing Asset at Amortized Cost</t>
        </is>
      </c>
      <c r="B9" s="5" t="n">
        <v>2196</v>
      </c>
      <c r="C9" s="5" t="n">
        <v>877</v>
      </c>
      <c r="D9" s="6" t="n">
        <v>831</v>
      </c>
      <c r="E9" s="5" t="n">
        <v>1025</v>
      </c>
    </row>
    <row r="10">
      <c r="A10" s="4" t="inlineStr">
        <is>
          <t>Servicing Assets and Servicing Liabilities at Fair Value, Assumptions Used to Estimate Fair Value, Prepayment Speed</t>
        </is>
      </c>
      <c r="B10" s="4" t="inlineStr">
        <is>
          <t>19.00%</t>
        </is>
      </c>
      <c r="C10" s="4" t="inlineStr">
        <is>
          <t>14.40%</t>
        </is>
      </c>
    </row>
    <row r="11">
      <c r="A11" s="4" t="inlineStr">
        <is>
          <t>Servicing Assets and Servicing Liabilities at Fair Value, Assumptions Used to Estimate Fair Value, Discount Rate</t>
        </is>
      </c>
      <c r="B11" s="4" t="inlineStr">
        <is>
          <t>10.10%</t>
        </is>
      </c>
      <c r="C11" s="4" t="inlineStr">
        <is>
          <t>11.20%</t>
        </is>
      </c>
    </row>
    <row r="12">
      <c r="A12" s="4" t="inlineStr">
        <is>
          <t>Sensitivity Analysis of Fair Value, Transferor's Interests in Transferred Financial Assets, Impact of 10 Percent Adverse Change in Prepayment Speed</t>
        </is>
      </c>
      <c r="B12" s="5" t="n">
        <v>140</v>
      </c>
    </row>
    <row r="13">
      <c r="A13" s="4" t="inlineStr">
        <is>
          <t>Sensitivity Analysis of Fair Value, Transferor's Interests in Transferred Financial Assets, Impact of 20 Percent Adverse Change in Prepayment Speed</t>
        </is>
      </c>
      <c r="B13" s="6" t="n">
        <v>268</v>
      </c>
    </row>
    <row r="14">
      <c r="A14" s="4" t="inlineStr">
        <is>
          <t>Sensitivity Analysis of Fair Value, Transferor's Interests in Transferred Financial Assets, Impact of 10 Percent Adverse Change in Discount Rate</t>
        </is>
      </c>
      <c r="B14" s="6" t="n">
        <v>68</v>
      </c>
    </row>
    <row r="15">
      <c r="A15" s="4" t="inlineStr">
        <is>
          <t>Sensitivity Analysis of Fair Value, Transferor's Interests in Transferred Financial Assets, Impact of 20 Percent Adverse Change in Discount Rate</t>
        </is>
      </c>
      <c r="B15" s="6" t="n">
        <v>133</v>
      </c>
    </row>
    <row r="16">
      <c r="A16" s="4" t="inlineStr">
        <is>
          <t>Capitalized servicing right fees upon sale(1)</t>
        </is>
      </c>
      <c r="B16" s="6" t="n">
        <v>1763</v>
      </c>
      <c r="C16" s="5" t="n">
        <v>263</v>
      </c>
      <c r="D16" s="6" t="n">
        <v>0</v>
      </c>
    </row>
    <row r="17">
      <c r="A17" s="4" t="inlineStr">
        <is>
          <t>Fixed Rate Residential Mortgage [Member]</t>
        </is>
      </c>
    </row>
    <row r="18">
      <c r="A18" s="3" t="inlineStr">
        <is>
          <t>Servicing Assets at Fair Value [Line Items]</t>
        </is>
      </c>
    </row>
    <row r="19">
      <c r="A19" s="4" t="inlineStr">
        <is>
          <t>SEC Schedule, 12-29, Real Estate Companies, Investment in Mortgage Loans on Real Estate, Cost of Mortgage Sold</t>
        </is>
      </c>
      <c r="B19" s="6" t="n">
        <v>625500</v>
      </c>
      <c r="C19" s="6" t="n">
        <v>271800</v>
      </c>
      <c r="D19" s="6" t="n">
        <v>205900</v>
      </c>
    </row>
    <row r="20">
      <c r="A20" s="4" t="inlineStr">
        <is>
          <t>Forward Contracts [Member]</t>
        </is>
      </c>
    </row>
    <row r="21">
      <c r="A21" s="3" t="inlineStr">
        <is>
          <t>Servicing Assets at Fair Value [Line Items]</t>
        </is>
      </c>
    </row>
    <row r="22">
      <c r="A22" s="4" t="inlineStr">
        <is>
          <t>Unrealized Gain (Loss) on Derivatives</t>
        </is>
      </c>
      <c r="B22" s="6" t="n">
        <v>-182</v>
      </c>
      <c r="C22" s="6" t="n">
        <v>282</v>
      </c>
      <c r="D22" s="6" t="n">
        <v>-127</v>
      </c>
    </row>
    <row r="23">
      <c r="A23" s="4" t="inlineStr">
        <is>
          <t>Servicing Assets</t>
        </is>
      </c>
    </row>
    <row r="24">
      <c r="A24" s="3" t="inlineStr">
        <is>
          <t>Servicing Assets at Fair Value [Line Items]</t>
        </is>
      </c>
    </row>
    <row r="25">
      <c r="A25" s="4" t="inlineStr">
        <is>
          <t>Mortgage loans serviced during period, value</t>
        </is>
      </c>
      <c r="B25" s="6" t="n">
        <v>401600</v>
      </c>
      <c r="C25" s="6" t="n">
        <v>227800</v>
      </c>
    </row>
    <row r="26">
      <c r="A26" s="4" t="inlineStr">
        <is>
          <t>Fees and Commissions, Mortgage Banking and Servicing</t>
        </is>
      </c>
      <c r="B26" s="5" t="n">
        <v>1000</v>
      </c>
      <c r="C26" s="5" t="n">
        <v>898</v>
      </c>
      <c r="D26" s="5" t="n">
        <v>9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Schedule of Mortgage Servicing) (Details) - USD ($) $ in Thousands</t>
        </is>
      </c>
      <c r="B1" s="2" t="inlineStr">
        <is>
          <t>12 Months Ended</t>
        </is>
      </c>
    </row>
    <row r="2">
      <c r="B2" s="2" t="inlineStr">
        <is>
          <t>Dec. 31, 2020</t>
        </is>
      </c>
      <c r="C2" s="2" t="inlineStr">
        <is>
          <t>Dec. 31, 2019</t>
        </is>
      </c>
      <c r="D2" s="2" t="inlineStr">
        <is>
          <t>Dec. 31, 2018</t>
        </is>
      </c>
    </row>
    <row r="3">
      <c r="A3" s="3" t="inlineStr">
        <is>
          <t>Servicing Asset at Amortized Cost, Balance [Roll Forward]</t>
        </is>
      </c>
    </row>
    <row r="4">
      <c r="A4" s="4" t="inlineStr">
        <is>
          <t>Balance at beginning of year</t>
        </is>
      </c>
      <c r="B4" s="5" t="n">
        <v>877</v>
      </c>
      <c r="C4" s="5" t="n">
        <v>831</v>
      </c>
      <c r="D4" s="5" t="n">
        <v>1025</v>
      </c>
    </row>
    <row r="5">
      <c r="A5" s="4" t="inlineStr">
        <is>
          <t>Capitalized servicing right fees upon sale(1)</t>
        </is>
      </c>
      <c r="B5" s="6" t="n">
        <v>1763</v>
      </c>
      <c r="C5" s="6" t="n">
        <v>263</v>
      </c>
      <c r="D5" s="6" t="n">
        <v>0</v>
      </c>
    </row>
    <row r="6">
      <c r="A6" s="4" t="inlineStr">
        <is>
          <t>Amortization charged against mortgage servicing fee income(2)</t>
        </is>
      </c>
      <c r="B6" s="6" t="n">
        <v>-419</v>
      </c>
      <c r="C6" s="6" t="n">
        <v>-216</v>
      </c>
      <c r="D6" s="6" t="n">
        <v>-200</v>
      </c>
    </row>
    <row r="7">
      <c r="A7" s="4" t="inlineStr">
        <is>
          <t>Valuation adjustment</t>
        </is>
      </c>
      <c r="B7" s="6" t="n">
        <v>-25</v>
      </c>
      <c r="C7" s="6" t="n">
        <v>1</v>
      </c>
      <c r="D7" s="6" t="n">
        <v>-6</v>
      </c>
    </row>
    <row r="8">
      <c r="A8" s="4" t="inlineStr">
        <is>
          <t>Balance at end of year</t>
        </is>
      </c>
      <c r="B8" s="6" t="n">
        <v>2196</v>
      </c>
      <c r="C8" s="6" t="n">
        <v>877</v>
      </c>
      <c r="D8" s="6" t="n">
        <v>831</v>
      </c>
    </row>
    <row r="9">
      <c r="A9" s="3" t="inlineStr">
        <is>
          <t>Valuation Allowance:</t>
        </is>
      </c>
    </row>
    <row r="10">
      <c r="A10" s="4" t="inlineStr">
        <is>
          <t>Balance at beginning of year</t>
        </is>
      </c>
      <c r="B10" s="6" t="n">
        <v>-2</v>
      </c>
      <c r="C10" s="6" t="n">
        <v>-1</v>
      </c>
      <c r="D10" s="6" t="n">
        <v>-7</v>
      </c>
    </row>
    <row r="11">
      <c r="A11" s="4" t="inlineStr">
        <is>
          <t>(Increase) decrease in impairment reserve</t>
        </is>
      </c>
      <c r="B11" s="6" t="n">
        <v>-25</v>
      </c>
      <c r="C11" s="6" t="n">
        <v>-1</v>
      </c>
      <c r="D11" s="6" t="n">
        <v>6</v>
      </c>
    </row>
    <row r="12">
      <c r="A12" s="4" t="inlineStr">
        <is>
          <t>Balance at end of year</t>
        </is>
      </c>
      <c r="B12" s="6" t="n">
        <v>-27</v>
      </c>
      <c r="C12" s="6" t="n">
        <v>-2</v>
      </c>
      <c r="D12" s="6" t="n">
        <v>-1</v>
      </c>
    </row>
    <row r="13">
      <c r="A13" s="4" t="inlineStr">
        <is>
          <t>Fair value, beginning of year</t>
        </is>
      </c>
      <c r="B13" s="6" t="n">
        <v>1496</v>
      </c>
      <c r="C13" s="6" t="n">
        <v>1677</v>
      </c>
      <c r="D13" s="6" t="n">
        <v>1766</v>
      </c>
    </row>
    <row r="14">
      <c r="A14" s="4" t="inlineStr">
        <is>
          <t>Fair value, end of year</t>
        </is>
      </c>
      <c r="B14" s="5" t="n">
        <v>2447</v>
      </c>
      <c r="C14" s="5" t="n">
        <v>1496</v>
      </c>
      <c r="D14" s="5" t="n">
        <v>16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Accounting Policies [Abstract]</t>
        </is>
      </c>
    </row>
    <row r="4">
      <c r="A4" s="4" t="inlineStr">
        <is>
          <t>Business and Summary of Significant Accounting Policies</t>
        </is>
      </c>
      <c r="B4" s="4" t="inlineStr">
        <is>
          <t>BUSINESS AND SUMMARY OF SIGNIFICANT ACCOUNTING POLICIES Acronyms and Abbreviations. The acronyms and abbreviations identified below are used in the notes to the consolidated financial statements. The following is provided to aid the reader and provide a reference page when reviewing the notes to the consolidated financial statements. AFS: Available-for-sale FRBB: Federal Reserve Bank of Boston ALCO: Asset/Liability Committee GAAP: Generally accepted accounting principles in the United States ACL: Allowance for credit losses GDP: Gross domestic product AOCI: Accumulated other comprehensive income (loss) HPFC: Healthcare Professional Funding Corporation, a wholly-owned subsidiary of Camden National Bank ASC: Accounting Standards Codification HTM: Held-to-maturity ASU: Accounting Standards Update IRS: Internal Revenue Service Bank: Camden National Bank, a wholly-owned subsidiary of Camden National Corporation LGD: Loss given default BOLI: Bank-owned life insurance LIBOR: London Interbank Offered Rate Board ALCO: Board of Directors' Asset/Liability Committee LTIP: Long-Term Performance Share Plan CARES Act: Coronavirus Aid, Relief, and Economic Security Act, issued by the Federal government in response to COVID-19 in March 2020 Management ALCO: Management Asset/Liability Committee CCTA: Camden Capital Trust A, an unconsolidated entity formed by Camden National Corporation MBS: Mortgage-backed security CDs: Certificate of deposits MSPP: Management Stock Purchase Plan CECL: Current Expected Credit Losses N/A: Not applicable Company: Camden National Corporation N.M.: Not meaningful CMO: Collateralized mortgage obligation OCC: Office of the Comptroller of the Currency CUSIP: Committee on Uniform Securities Identification Procedures OCI: Other comprehensive income (loss) DCRP: Defined Contribution Retirement Plan OREO: Other real estate owned EPS: Earnings per share OTTI: Other-than-temporary impairment FASB: Financial Accounting Standards Board PD: Probability of default FDIC: Federal Deposit Insurance Corporation SBA: U.S. Small Business Administration FHLB: Federal Home Loan Bank SBA PPP: U.S. Small Business Administration Paycheck Protection Program FHLBB: Federal Home Loan Bank of Boston SERP: Supplemental executive retirement plans FHLMC: Federal Home Loan Mortgage Corporation TDR: Troubled-debt restructured loan FNMA: Federal National Mortgage Association UBCT: Union Bankshares Capital Trust I, an unconsolidated entity formed by Union Bankshares Company that was subsequently acquired by Camden National Corporation FRB: Federal Reserve System Board of Governors U.S.: United States of America General Business. Camden National Corporation, a Maine corporation (the "Company"), is the bank holding company for Camden National Bank (the "Bank") and is headquartered in Camden, Maine. The primary business of the Company is to attract deposits from, and to extend loans to, consumer, institutional, municipal, non-profit and commercial customers. The Company, through the Bank, offers commercial and consumer banking products and services, and through Camden Financial Consultants, a division of the Bank, and Camden National Wealth Management, a department of the Bank, offers brokerage and insurance services as well as investment management and fiduciary services. The Bank's deposits are insured by the FDIC, subject to regulatory limits. Principles of Consolidation . The accompanying consolidated financial statements include the accounts of the Company and the Bank (which includes the consolidated accounts of HPFC and Property A, Inc. as of and for the year ended December 31, 2020, 2019 and 2018, and HPFC, Property A, Inc. and Property P, Inc. as of and for the year ended December 31, 2019 and 2018). All intercompany accounts and transactions have been eliminated in consolidation. Assets held by the Bank in a fiduciary capacity, through Camden National Wealth Management, are not assets of the Company and, therefore, are not included in the consolidated statements of condition. The Company also owns 100% of the common stock of CCTA and UBCT. These entities are unconsolidated subsidiaries of the Company. Reclassifications . Certain reclassifications have been made to prior year amounts, without impact to net income or total shareholders' equity, to conform to the current year's presentation.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as a result of changing conditions and future events. Several estimates are particularly critical and are susceptible to significant near-term change, including the ACL, including the allowance for loan losses, off-balance sheet credit exposures, and AFS and HTM debt securities (effective for periods on or after January 1, 2020, upon adoption of ASU No. 2016-13 , Financial Instruments - Credit Losses (Topic 326): M easurement of Credit Losses on Financial Instruments ("ASU 2016-13"), as amended), the accounting for business combinations including subsequent impairment analyses for goodwill and other intangible assets, accounting for income taxes, postretirement benefits, and asset impairment assessments, including the assessment of OTTI of investment securities (for periods prior to January 1, 2020). Subsequent Events . The Company has evaluated events and transactions subsequent to December 31, 2020 for potential recognition or disclosure as required by GAAP. Significant Concentration of Credit Risk. The Company makes loans primarily to customers in Maine, Massachusetts and New Hampshire. Although it has a diversified loan portfolio, a large portion of the Company's loans are secured by commercial or residential real estate and are subject to real estate market volatility within these states. Furthermore, the debtors' ability to honor their contracts is highly dependent upon other economic factors throughout Maine, Massachusetts and New Hampshire. The Company does not generally engage in non-recourse lending and typically will require the principals of any commercial borrower to obligate themselves personally on the loan. Cash, Cash Equivalents and Restricted Cash . For the purposes of reporting, cash and cash equivalents consist of cash on hand and amounts due from banks. During the first quarter of 2020, the Company was required by the FRB to maintain cash reserves equal to a percentage of deposits. In response to the COVID-19 pandemic, in March 2020, the FRB reduced reserve requirement ratios to 0%, effectively eliminating cash reserve requirements for the reserve maintenance period beginning March 26, 2020. Certain cash balances will be designated as restricted as required by certain contracts with unrelated third parties. Investments. Debt investments for which the Company has the positive intent and ability to hold to maturity are classified as HTM and recorded at amortized cost on the consolidated statements of condition. Debt investments that are not classified as HTM or trading are classified as AFS and are carried at fair value on the Company's consolidated statements of condition with subsequent changes to fair value recorded within AOCI, net of tax. Trading securities and equity investments with a readily determinable fair value are carried at fair value on the Company's consolidated statements of condition, with the change in fair value recognized between periods recognized within net income on the consolidated statements of income. Effective January 1, 2018, the Company adopted ASU No. 2016-01, Income Statement - Financial Instruments - Overall (Subtopic 825-10): Recognition and Measurement of Financial Assets and Liabilities ("ASU 2016-01"), and recorded a cumulative-effect adjustment of $198,000 to reclassify the unrealized gain, net of tax, on the Company's equity securities with a readily determinable fair value as of January 1, 2018, previously designated as AFS, from AOCI to retained earnings. Purchase premiums and discounts are recognized in interest income on the consolidated statements of income using the interest method over the period to maturity or issuer call option date, if earlier, and are recorded on the trade date. Upon sale of an investment security, the realized gain or loss on the sale is recognized within non-interest income on the consolidated statements of income. The cost basis of our investments sold is determined using the specific identification method. ACL on (or Write-off of) AFS Debt Securities (effective January 1, 2020). Upon adoption of ASU 2016-13, effective January 1, 2020, but has been applied to reporting periods on or after October 1, 2020, management now assesses its AFS debt securities in an unrealized loss position for the following: (i) whether it intends to sell the security, or (ii) it is more likely than not that it will be required to sell the security before recovery of its amortized cost basis. If either of the criteria regarding intent or requirement to sell is met, the security’s amortized cost basis is written down to fair value through net income. For AFS debt securities that do not meet either of the two criteria, management evaluates whether the decline in fair value resulted from credit losses or other factors. In making this assessment, management considers the following: (i) the extent to which fair value is less than amortized cost, (ii) credit rating of the security, (iii) macroeconomic trends of the industry specific to the security, and (iv) any other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on AFS debt securities is recorded for the credit loss, limited by the amount that the fair value is less than the amortized cost basis. When assessing an AFS debt security for credit loss, securities with identical CUSIPs are pooled together to assess for impairment using the average cost basis. Any impairment that has not been recorded through an allowance is recognized in OCI. A change in the ACL on AFS debt securities or write-off of an AFS debt security, which may be in full or a portion thereof, is recorded as expense (credit) within provision for credit losses on the consolidated statements of income. Losses are charged against the allowance when management believes the uncollectibility of an AFS debt security is confirmed or when either of the criteria regarding intent or requirement to sell is met. As of December 31, 2020 and January 1, 2020 (i.e. ASU 2016-13 adoption), there was no allowance carried on the Company's AFS debt securities. Refer to Note 2 of the consolidated financial statements for further discussion. ACL on (or Write-off of) HTM Debt Securities (effective January 1, 2020). The Company adopted ASU 2016-13, which is commonly referred to as "CECL" (i.e. current expected credit losses), effective January 1, 2020, but has been applied to reporting periods on or after October 1, 2020. ASU 2016-13 requires companies to estimate expected credit losses on its HTM debt securities and carry an allowance for such. Management measures expected credit losses on HTM debt securities on a collective basis by major security types that share similar risk characteristics, which may include, but is not limited to, credit ratings, financial asset type, collateral type, size, effective interest rate, term, geographical location, industry, and vintage. The estimate of expected credit losses on the HTM portfolio is based on the expected cash flows of each individual CUSIP over its contractual life and considers historical credit loss information, current conditions and reasonable and supportable forecasts. Given the rarity of municipal defaults and losses, the Company will utilize external third party loss forecast models as the sole source of municipal default and loss rates. As with the loan portfolio, cash flows are modeled over a reasonable and supportable forecast period and then revert to the long-term average economic conditions on a straight line basis. Management may exercise discretion to make adjustments based on various qualitative factors. An HTM debt security is written-off in the period in which a determination is made that all or a portion of the financial asset is uncollectible. Any previously recorded allowance, if any, is reversed and then the amortized cost basis is written-down to the amount deemed to be collectible, if any. A change in the ACL on HTM debt securities or write-off of an HTM debt security, which may be in full or a portion thereof, is recorded as expense (credit) within provision for credit losses on the consolidated statements of income. As of December 31, 2020 and January 1, 2020, there was no allowance carried on the Company’s HTM debt securities. Refer to Note 2 of the consolidated financial statements for further discussion. OTII Assessment (periods prior to January 1, 2020) . For periods p rior to the adoption of ASU No. 2016-13, effective January 1, 2020, management conducted a quarterly review and evaluation of its AFS and HTM debt investments to determine if the decline in fair value of any security appeared to be other-than-temporary. The factors considered included, but were not limited to: the length of time and the extent to which the fair value has been less than cost, the financial condition and near-term prospects of the issuer, the credit ratings of the security or issuer, whether the decline in fair value appears to be issuer specific or, alternatively, a reflection of general market or industry conditions, and the Company’s intent and ability to hold the security for a period of time sufficient to allow for a recovery in fair value. For its AFS and HTM debt investments that it did not intend to sell and was not more-likely-than-not required to sell before recovery of its amortized cost basis, the other-than-temporary decline in the fair value of the debt security related to: (i) credit loss was recognized in non-interest income on the consolidated statements of income; and (ii) other factors was recognized in AOCI, net of tax. Debt securities it intended to sell or was more-likely-than-not required to sell before recovery of amortized cost, an OTTI was recorded equal to the entire difference between the debt investment's amortized cost basis and its fair value within non-interest income on the consolidated statements of income. FHLBB and FRBB Stock. The Company, through the Bank, is a member of the FHLBB and FRBB, and, as a member, is required to hold a certain amount of FHLBB and FRB common stock. These equity stocks are non-marketable and are outside the scope of ASU 2016-01, and are reported at cost within other investments on the consolidated statements of condition. The Company evaluates its FHLBB and FRB common stock for impairment based on the ultimate recoverability of the par value rather than by recognizing temporary declines in value. Loans Held for Sale. The Company has elected the fair value option for loans classified as held for sale on the consolidated statements of condition. Designation of loans as held for sale is determined based on intent and is, typically, completed as the loans are underwritten. The fair value for loans held for sale is determined using quoted secondary market prices. Management consistently evaluates the Company's loan portfolio in conjunction with asset/liability management practices, and will opt to sell certain residential mortgage loans to manage the Company's interest rate exposure and for other business purposes, including generating fee income through mortgage sale gains. Originated Loans and Acquired Loans . Loans held for investment are reported at amortized cost adjusted for any partial charge-offs and net of any deferred loan fees or costs. For originated loans, interest income is accrued based upon the daily principal amount outstanding except for loans on non-accrual status. As of acquisition date, each acquired loan is reported at fair value. For acquired loans, interest income is accrued based upon the daily principal amount outstanding and is then further adjusted by the accretion of any discount or amortization of any premium associated with the loan that was recognized based on the acquisition date fair value.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 ACL on Loans. On March 27, 2020, the CARES Act was signed into law in response to COVID-19. Under Section 4014 of the CARES Act, the Company was permitted to delay its compliance with ASU 2016-13, commonly referred to as "CECL," until the earlier of (1) the date on which the national emergency concerning the COVID-19 pandemic that the President of the United States declared on March 15, 2020 terminated, or (2) December 31, 2020. The Company delayed its compliance with CECL as permitted under the CARES Act and adopted CECL on December 31, 2020, effective January 1, 2020, but applied to reporting periods on or after October 1, 2020 using a modified-prospective approach. As a result, the allowance for credit losses for annual and interim periods before October 1, 2020 continue to be reported under prior accounting guidance, commonly referred to as the "incurred loss model." Upon adoption, a cumulative-effect adjustment of $2.8 million was recorded reducing retained earnings, with a corresponding adjustment of $233,000 increasing the ACL on loans, an adjustment of $3.3 million increasing other liabilities for the ACL on off-balance sheet credit exposures, and an adjustment of $769,000 increasing deferred tax assets. The ACL on loans calculation under CECL and the incurred loss methodology is based on the amortized cost basis of a loan, which is comprised of the unpaid principal balance of the loan, net deferred loan fees (costs), acquired premium (discount), and any write-downs previously taken on the loan. The ACL on loans is increased by charges to provision for credit losses and reduced by charge-offs, net of recoveries. Management evaluates the appropriateness of the ACL on loans quarterly. This evaluation is inherently subjective as it requires material estimates that may be susceptible to significant change from period to period. The ACL on loans is presented on the consolidated statements of condition. Loans past due 30 days or more are considered delinquent. In general, secured loans that are delinquent for 90 consecutive days are placed on non-accrual status, and, under CECL, may be subject to individual loss assessment in accordance with established internal policy. Under the incurred loss model, these loans we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with the exception of those loans deferred and/or modified in accordance with the provisions of the CARES Act or regulatory guidance in response to COVID-19.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In response to COVID-19, the Company worked with businesses and consumers to provide temporary debt payment relief that generally provided principal and/or interest payment deferrals for a period of 180 days or less. For loans temporarily modified due to COVID-19, under the CARES Act and regulatory guidance, the Company applied the following accounting treatment in this order: 1. The Company may account for a loan modification in accordance with Section 4013 of the CARES Act if the loan modification (i) meets the criteria set forth in Section 4013 of the CARES Act and (ii) the Company elects to apply Section 4013 of the CARES Act. Section 4013 of the CARES Act suspended TDR designation for loan modifications related to the COVID-19 pandemic. In order for the loan modification to qualify under Section 4013 of the CARES Act, the loan must not have been more than 30 days past due as of December 31, 2019. This guidance is applicable for loan modifications beginning on March 1, 2020 and ending on the earlier of (i) December 31, 2020, or (ii) the date that is 60 days after the date the national emergency concerning the COVID-19 pandemic declared by the President on March 13, 2020 under the National Emergencies Act terminates. 2. Should a loan modification (i) not meet the criteria set forth in Section 4013 of the CARES Act or (ii) the Company elects to not apply Section 4013 of the CARES Act, but the loan modification (a) meets the criteria provided in the "Interagency Statement on Loan Modifications and Reporting for Financial Institutions Working with Customers Affected by the Coronavirus (Revised)," issued by the banking agencies on April 7, 2020, and (b) the Company elects to apply this guidance, then the Company may account for the loan modification in accordance with the interagency guidance. Under this guidance, if the loan was no more than 30 days past due at the time the loan modification program was implemented, the modification was short-term in duration (generally, less than six months), and the modification was related to COVID-19, then it may be presumed that the borrower is not experiencing financial difficulty, and, therefore, that the modification does not qualify as a TDR. 3. Should a loan modification (i) not meet the criteria set forth in Section 4013 of the CARES Act or the interagency guidance described above, or (ii) the Company elects not to apply the guidance, then the Company would assess the loan modification under its existing accounting policies. In December 2020, the President signed the Consolidated Appropriations Act of 2021 into law, which provided additional relief to consumers and businesses impacted by COVID-19. The act extended the provisions within the CARES Act that provided TDR accounting relief to the earlier of: (i) December 31, 2021 or (ii) the date that is 60 days after the date the national emergency concerning the COVID-19 pandemic declared by the President on March 13, 2020 under the National Emergencies Act terminates. Under CECL, the ACL on loans reduces the loan portfolio to the net amount expected to be collected, and represents the expected losses over the life of all loans at the reporting date. The allowance incorporates forward-looking information and applies a reversion methodology beyond the reasonable and supportable forecast. The ACL on loans reflects the risk of loss on the loan portfolio. To appropriately measure expected credit losses, management disaggregates the loan portfolio into pools of similar risk characteristics. The Company utilizes a discounted cash flow approach to calculate the expected loss for each segment. Within the discounted cash flow model, a probability of default (“PD”) and loss given default (“LGD”) assumption is applied to calculate the expected loss for each segment. PD is the probability the asset will default within a given timeframe and LGD is the percentage of the assets not expected to be collected due to default. PD and LGD data are derived from internal historical default and loss experience as well as the use of external data where there are not statistically meaningful loss events for a loan segment. The primary macroeconomic drivers used within the discounted cash flow model include forecasts of Maine Unemployment, changes in Maine and National GDP, as well as changes in Maine Retail Trade and Housing Price Index. Management will monitor and assess its macroeconomic drivers at least annually to determine if or that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the Federal Open Market Committee forecast and/or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ement of what can be reasonably supported. The model reversion period generally ranges from one to six years, and it also depends on the current state of the economy and management’s judgments of such. The ACL on loans is calculated over a loan’s contractual life.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does not include expected extension, renewals or modifications. Upon adoption of CECL, effective January 1, 2020, but applied to reporting periods on or after October 1, 2020, the loan portfolio has been segmented as follows based on the various risk profiles of the Company's loans: • The commercial loan portfolio has been segmented between (i) commercial real estate, which is collateralized by real estate, and (ii) commercial, which is typically utilized for general business purposes. Commercial real estate is further segmented between non owner-occupied (i.e. investment properties) and owner-occupied properties. • Retail loans are a homogenous group, generally consisting of standardized products that are smaller in amount and distributed over a large number of individual borrowers. The group is segmented into three categories – residential real estate, home equity and consumer. Contractual terms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cash flow. The ACL on loans evaluation also considers various qualitative factors,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examinations by bank regulatory agencies, or other such events such as a natural disaster. Certain loans are tested individually for estimated credit losses, including those (i) greater than $500,000 that are classified as substandard or doubtful and are on non-accrual, (ii) a troubled debt restructuring or (iii) that have unique characteristics. Specific reserves are established when appropriate for such loans based on the present value of expected future cash flows of the loan or the estimated realizable value of the collateral, if any. Management may also adjust its assumptions to account for differences between expected and actual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Incurred Loss Methodology. For annual and interim reporting periods prior to October 1, 2020, the Company estimated the allowance for loan losses using the incurred loss methodology. In determining the appropriate allowance, the Company used a methodology to systematically measure the amount of estimated loan loss exposure inherent in the loan portfolio. The methodology included three elements: (1) identification of loss allocations for certain specific loans, (2) loss allocation factors for certain loan types based on credit risk and loss experience, and (3) general loss allocations for other qualitative and economic factors. The allocations for specific loans were determined based on loans that have a principal balance of $500,000 or more that were classified as substandard or doubtful and were on non-accrual status. Such loans were classified as impaired and an allowance was established when the discounted expected future cash flows (or collateral value or observable market price) of the impaired loan was lower than the recorded investment of that loan. Loans that did not meet the above criteria were separated into risk pools by portfolio segment and risk ratings. The Company would then evaluate each risk pool collectively for impairment through loss allocation factors. The Company uses a risk rating system for certain loan segments to determine the credit quality of these loan pools and applied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 USD ($)</t>
        </is>
      </c>
      <c r="B1" s="2" t="inlineStr">
        <is>
          <t>Dec. 31, 2020</t>
        </is>
      </c>
      <c r="C1" s="2" t="inlineStr">
        <is>
          <t>Dec. 31, 2019</t>
        </is>
      </c>
    </row>
    <row r="2">
      <c r="A2" s="3" t="inlineStr">
        <is>
          <t>Deposits [Abstract]</t>
        </is>
      </c>
    </row>
    <row r="3">
      <c r="A3" s="4" t="inlineStr">
        <is>
          <t>1 year or less</t>
        </is>
      </c>
      <c r="B3" s="5" t="n">
        <v>243232000</v>
      </c>
      <c r="C3" s="5" t="n">
        <v>474530000</v>
      </c>
    </row>
    <row r="4">
      <c r="A4" s="4" t="inlineStr">
        <is>
          <t>Over 1 year to 2 years</t>
        </is>
      </c>
      <c r="B4" s="6" t="n">
        <v>54533000</v>
      </c>
      <c r="C4" s="6" t="n">
        <v>61100000</v>
      </c>
    </row>
    <row r="5">
      <c r="A5" s="4" t="inlineStr">
        <is>
          <t>Over 2 years to 3 years</t>
        </is>
      </c>
      <c r="B5" s="6" t="n">
        <v>21068000</v>
      </c>
      <c r="C5" s="6" t="n">
        <v>21682000</v>
      </c>
    </row>
    <row r="6">
      <c r="A6" s="4" t="inlineStr">
        <is>
          <t>Over 3 years to 4 years</t>
        </is>
      </c>
      <c r="B6" s="6" t="n">
        <v>18267000</v>
      </c>
      <c r="C6" s="6" t="n">
        <v>14211000</v>
      </c>
    </row>
    <row r="7">
      <c r="A7" s="4" t="inlineStr">
        <is>
          <t>Over 4 years to 5 years</t>
        </is>
      </c>
      <c r="B7" s="6" t="n">
        <v>17448000</v>
      </c>
      <c r="C7" s="6" t="n">
        <v>18993000</v>
      </c>
    </row>
    <row r="8">
      <c r="A8" s="4" t="inlineStr">
        <is>
          <t>Over 5 years</t>
        </is>
      </c>
      <c r="B8" s="6" t="n">
        <v>3118000</v>
      </c>
      <c r="C8" s="6" t="n">
        <v>5033000</v>
      </c>
    </row>
    <row r="9">
      <c r="A9" s="4" t="inlineStr">
        <is>
          <t>Total certificates of deposit</t>
        </is>
      </c>
      <c r="B9" s="6" t="n">
        <v>357666000</v>
      </c>
      <c r="C9" s="6" t="n">
        <v>595549000</v>
      </c>
    </row>
    <row r="10">
      <c r="A10" s="4" t="inlineStr">
        <is>
          <t>FDIC Insurance Limit</t>
        </is>
      </c>
      <c r="B10" s="6" t="n">
        <v>250000</v>
      </c>
    </row>
    <row r="11">
      <c r="A11" s="4" t="inlineStr">
        <is>
          <t>Time Deposits, $250,000 or more</t>
        </is>
      </c>
      <c r="B11" s="6" t="n">
        <v>91600000</v>
      </c>
      <c r="C11" s="6" t="n">
        <v>176000000</v>
      </c>
    </row>
    <row r="12">
      <c r="A12" s="4" t="inlineStr">
        <is>
          <t>Deposit liabilities, collateral issued</t>
        </is>
      </c>
      <c r="B12" s="6" t="n">
        <v>322000000</v>
      </c>
      <c r="C12" s="6" t="n">
        <v>471200000</v>
      </c>
    </row>
    <row r="13">
      <c r="A13" s="4" t="inlineStr">
        <is>
          <t>Deposit liabilities, reclassified</t>
        </is>
      </c>
      <c r="B13" s="6" t="n">
        <v>520000</v>
      </c>
      <c r="C13" s="6" t="n">
        <v>889000</v>
      </c>
    </row>
    <row r="14">
      <c r="A14" s="4" t="inlineStr">
        <is>
          <t>Related Party Deposit Liabilities</t>
        </is>
      </c>
      <c r="B14" s="5" t="n">
        <v>52900000</v>
      </c>
      <c r="C14" s="5" t="n">
        <v>207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5" customWidth="1" min="5" max="5"/>
    <col width="14" customWidth="1" min="6" max="6"/>
    <col width="80" customWidth="1" min="7" max="7"/>
    <col width="15" customWidth="1" min="8" max="8"/>
    <col width="15" customWidth="1" min="9" max="9"/>
    <col width="14" customWidth="1" min="10" max="10"/>
  </cols>
  <sheetData>
    <row r="1">
      <c r="A1" s="1" t="inlineStr">
        <is>
          <t>Borrowings (Additional Information) (Details) - USD ($)</t>
        </is>
      </c>
      <c r="B1" s="2" t="inlineStr">
        <is>
          <t>1 Months Ended</t>
        </is>
      </c>
      <c r="D1" s="2" t="inlineStr">
        <is>
          <t>12 Months Ended</t>
        </is>
      </c>
    </row>
    <row r="2">
      <c r="B2" s="2" t="inlineStr">
        <is>
          <t>Feb. 28, 2021</t>
        </is>
      </c>
      <c r="C2" s="2" t="inlineStr">
        <is>
          <t>Apr. 30, 2006</t>
        </is>
      </c>
      <c r="D2" s="2" t="inlineStr">
        <is>
          <t>Dec. 31, 2020</t>
        </is>
      </c>
      <c r="E2" s="2" t="inlineStr">
        <is>
          <t>Dec. 31, 2019</t>
        </is>
      </c>
      <c r="F2" s="2" t="inlineStr">
        <is>
          <t>Dec. 31, 2018</t>
        </is>
      </c>
      <c r="G2" s="2" t="inlineStr">
        <is>
          <t>Dec. 31, 2006</t>
        </is>
      </c>
      <c r="H2" s="2" t="inlineStr">
        <is>
          <t>Dec. 31, 2015</t>
        </is>
      </c>
      <c r="I2" s="2" t="inlineStr">
        <is>
          <t>Oct. 08, 2015</t>
        </is>
      </c>
      <c r="J2" s="2" t="inlineStr">
        <is>
          <t>Dec. 31, 2008</t>
        </is>
      </c>
    </row>
    <row r="3">
      <c r="A3" s="3" t="inlineStr">
        <is>
          <t>Short-term Debt [Line Items]</t>
        </is>
      </c>
    </row>
    <row r="4">
      <c r="A4" s="4" t="inlineStr">
        <is>
          <t>Federal Home Loan Bank, Advances, General Debt Obligations, Disclosures, Collateral Pledged</t>
        </is>
      </c>
      <c r="D4" s="5" t="n">
        <v>1300000000</v>
      </c>
      <c r="E4" s="5" t="n">
        <v>1400000000</v>
      </c>
    </row>
    <row r="5">
      <c r="A5" s="4" t="inlineStr">
        <is>
          <t>Line of credit, maximum borrowing capacity</t>
        </is>
      </c>
      <c r="D5" s="5" t="n">
        <v>10000000</v>
      </c>
    </row>
    <row r="6">
      <c r="A6" s="4" t="inlineStr">
        <is>
          <t>Line of credit, expiration date</t>
        </is>
      </c>
      <c r="D6" s="4" t="inlineStr">
        <is>
          <t>Dec. 17,
		2021</t>
        </is>
      </c>
    </row>
    <row r="7">
      <c r="A7" s="4" t="inlineStr">
        <is>
          <t>Security Owned and Pledged as Collateral, Fair Value</t>
        </is>
      </c>
      <c r="D7" s="5" t="n">
        <v>507100000</v>
      </c>
      <c r="E7" s="6" t="n">
        <v>712400000</v>
      </c>
    </row>
    <row r="8">
      <c r="A8" s="4" t="inlineStr">
        <is>
          <t>Securities Sold under Agreements to Repurchase</t>
        </is>
      </c>
      <c r="D8" s="6" t="n">
        <v>162439000</v>
      </c>
      <c r="E8" s="6" t="n">
        <v>237984000</v>
      </c>
    </row>
    <row r="9">
      <c r="A9" s="4" t="inlineStr">
        <is>
          <t>Amortization of Debt Issuance Costs</t>
        </is>
      </c>
      <c r="D9" s="6" t="n">
        <v>251000</v>
      </c>
      <c r="E9" s="6" t="n">
        <v>115000</v>
      </c>
    </row>
    <row r="10">
      <c r="A10" s="4" t="inlineStr">
        <is>
          <t>Interest on subordinated debentures</t>
        </is>
      </c>
      <c r="D10" s="6" t="n">
        <v>3512000</v>
      </c>
      <c r="E10" s="6" t="n">
        <v>3266000</v>
      </c>
      <c r="F10" s="5" t="n">
        <v>3415000</v>
      </c>
    </row>
    <row r="11">
      <c r="A11" s="4" t="inlineStr">
        <is>
          <t>Long-term Line of Credit</t>
        </is>
      </c>
      <c r="D11" s="6" t="n">
        <v>0</v>
      </c>
    </row>
    <row r="12">
      <c r="A12" s="4" t="inlineStr">
        <is>
          <t>Federal Home Loan Bank Advances</t>
        </is>
      </c>
      <c r="D12" s="5" t="n">
        <v>25000000</v>
      </c>
      <c r="E12" s="6" t="n">
        <v>40825000</v>
      </c>
    </row>
    <row r="13">
      <c r="A13" s="4" t="inlineStr">
        <is>
          <t>Debt Instrument, Term</t>
        </is>
      </c>
      <c r="D13" s="4" t="inlineStr">
        <is>
          <t>10 years</t>
        </is>
      </c>
    </row>
    <row r="14">
      <c r="A14" s="4" t="inlineStr">
        <is>
          <t>Value Of Trust Preferred Securities Included In Tier One Capital</t>
        </is>
      </c>
      <c r="D14" s="5" t="n">
        <v>43000000</v>
      </c>
      <c r="E14" s="6" t="n">
        <v>43000000</v>
      </c>
      <c r="H14" s="5" t="n">
        <v>43000000</v>
      </c>
    </row>
    <row r="15">
      <c r="A15" s="4" t="inlineStr">
        <is>
          <t>Subordinated Debt</t>
        </is>
      </c>
      <c r="D15" s="6" t="n">
        <v>59331000</v>
      </c>
      <c r="E15" s="6" t="n">
        <v>59080000</v>
      </c>
      <c r="H15" s="6" t="n">
        <v>15000000</v>
      </c>
      <c r="I15" s="5" t="n">
        <v>15000000</v>
      </c>
    </row>
    <row r="16">
      <c r="A16" s="4" t="inlineStr">
        <is>
          <t>Subsequent Event [Member]</t>
        </is>
      </c>
    </row>
    <row r="17">
      <c r="A17" s="3" t="inlineStr">
        <is>
          <t>Short-term Debt [Line Items]</t>
        </is>
      </c>
    </row>
    <row r="18">
      <c r="A18" s="4" t="inlineStr">
        <is>
          <t>Payment for Debt Extinguishment or Debt Prepayment Cost</t>
        </is>
      </c>
      <c r="B18" s="5" t="n">
        <v>514000</v>
      </c>
    </row>
    <row r="19">
      <c r="A19" s="4" t="inlineStr">
        <is>
          <t>Federal Home Loan Bank Advances [Member]</t>
        </is>
      </c>
    </row>
    <row r="20">
      <c r="A20" s="3" t="inlineStr">
        <is>
          <t>Short-term Debt [Line Items]</t>
        </is>
      </c>
    </row>
    <row r="21">
      <c r="A21" s="4" t="inlineStr">
        <is>
          <t>Line of credit, maximum borrowing capacity</t>
        </is>
      </c>
      <c r="D21" s="6" t="n">
        <v>9900000</v>
      </c>
      <c r="E21" s="6" t="n">
        <v>9900000</v>
      </c>
    </row>
    <row r="22">
      <c r="A22" s="4" t="inlineStr">
        <is>
          <t>Long-term Line of Credit</t>
        </is>
      </c>
      <c r="D22" s="6" t="n">
        <v>0</v>
      </c>
    </row>
    <row r="23">
      <c r="A23" s="4" t="inlineStr">
        <is>
          <t>PNC [Member]</t>
        </is>
      </c>
    </row>
    <row r="24">
      <c r="A24" s="3" t="inlineStr">
        <is>
          <t>Short-term Debt [Line Items]</t>
        </is>
      </c>
    </row>
    <row r="25">
      <c r="A25" s="4" t="inlineStr">
        <is>
          <t>Line of credit, maximum borrowing capacity</t>
        </is>
      </c>
      <c r="D25" s="6" t="n">
        <v>50000000</v>
      </c>
    </row>
    <row r="26">
      <c r="A26" s="4" t="inlineStr">
        <is>
          <t>Long-term Line of Credit</t>
        </is>
      </c>
      <c r="D26" s="6" t="n">
        <v>0</v>
      </c>
    </row>
    <row r="27">
      <c r="A27" s="4" t="inlineStr">
        <is>
          <t>Federal Reserve Bank Advances [Member]</t>
        </is>
      </c>
    </row>
    <row r="28">
      <c r="A28" s="3" t="inlineStr">
        <is>
          <t>Short-term Debt [Line Items]</t>
        </is>
      </c>
    </row>
    <row r="29">
      <c r="A29" s="4" t="inlineStr">
        <is>
          <t>Line of credit, maximum borrowing capacity</t>
        </is>
      </c>
      <c r="D29" s="6" t="n">
        <v>54200000</v>
      </c>
    </row>
    <row r="30">
      <c r="A30" s="4" t="inlineStr">
        <is>
          <t>Loans Pledged as Collateral</t>
        </is>
      </c>
      <c r="D30" s="6" t="n">
        <v>80800000</v>
      </c>
    </row>
    <row r="31">
      <c r="A31" s="4" t="inlineStr">
        <is>
          <t>Security Owned and Pledged as Collateral, Fair Value</t>
        </is>
      </c>
      <c r="D31" s="6" t="n">
        <v>4000</v>
      </c>
    </row>
    <row r="32">
      <c r="A32" s="4" t="inlineStr">
        <is>
          <t>Long-term Line of Credit</t>
        </is>
      </c>
      <c r="D32" s="5" t="n">
        <v>0</v>
      </c>
    </row>
    <row r="33">
      <c r="A33" s="4" t="inlineStr">
        <is>
          <t>Junior Subordinated Debt</t>
        </is>
      </c>
    </row>
    <row r="34">
      <c r="A34" s="3" t="inlineStr">
        <is>
          <t>Short-term Debt [Line Items]</t>
        </is>
      </c>
    </row>
    <row r="35">
      <c r="A35" s="4" t="inlineStr">
        <is>
          <t>Percentage of trust preferred securities included in Tier I Capital ratio</t>
        </is>
      </c>
      <c r="D35" s="4" t="inlineStr">
        <is>
          <t>9.60%</t>
        </is>
      </c>
    </row>
    <row r="36">
      <c r="A36" s="4" t="inlineStr">
        <is>
          <t>Value Of Trust Preferred Securities Included In Tier One Capital</t>
        </is>
      </c>
      <c r="D36" s="5" t="n">
        <v>43000000</v>
      </c>
    </row>
    <row r="37">
      <c r="A37" s="4" t="inlineStr">
        <is>
          <t>Subordinated Debentures [Member] | Subordinated Debt [Member]</t>
        </is>
      </c>
    </row>
    <row r="38">
      <c r="A38" s="3" t="inlineStr">
        <is>
          <t>Short-term Debt [Line Items]</t>
        </is>
      </c>
    </row>
    <row r="39">
      <c r="A39" s="4" t="inlineStr">
        <is>
          <t>Debt Issuance Costs, Net</t>
        </is>
      </c>
      <c r="D39" s="6" t="n">
        <v>0</v>
      </c>
      <c r="E39" s="6" t="n">
        <v>251000</v>
      </c>
    </row>
    <row r="40">
      <c r="A40" s="4" t="inlineStr">
        <is>
          <t>Long-term borrowings</t>
        </is>
      </c>
      <c r="D40" s="6" t="n">
        <v>15000000</v>
      </c>
      <c r="E40" s="6" t="n">
        <v>14749000</v>
      </c>
    </row>
    <row r="41">
      <c r="A41" s="4" t="inlineStr">
        <is>
          <t>FHLBB Borrowing Maturing March 2025</t>
        </is>
      </c>
    </row>
    <row r="42">
      <c r="A42" s="3" t="inlineStr">
        <is>
          <t>Short-term Debt [Line Items]</t>
        </is>
      </c>
    </row>
    <row r="43">
      <c r="A43" s="4" t="inlineStr">
        <is>
          <t>Federal Home Loan Bank Advances</t>
        </is>
      </c>
      <c r="D43" s="6" t="n">
        <v>25000000</v>
      </c>
    </row>
    <row r="44">
      <c r="A44" s="4" t="inlineStr">
        <is>
          <t>Tier II Capital [Member]</t>
        </is>
      </c>
    </row>
    <row r="45">
      <c r="A45" s="3" t="inlineStr">
        <is>
          <t>Short-term Debt [Line Items]</t>
        </is>
      </c>
    </row>
    <row r="46">
      <c r="A46" s="4" t="inlineStr">
        <is>
          <t>Subordinated Debt</t>
        </is>
      </c>
      <c r="D46" s="5" t="n">
        <v>12000000</v>
      </c>
      <c r="E46" s="5" t="n">
        <v>15000000</v>
      </c>
      <c r="H46" s="5" t="n">
        <v>15000000</v>
      </c>
    </row>
    <row r="47">
      <c r="A47" s="4" t="inlineStr">
        <is>
          <t>Subsidiary One [Member] | Junior Subordinated Debt</t>
        </is>
      </c>
    </row>
    <row r="48">
      <c r="A48" s="3" t="inlineStr">
        <is>
          <t>Short-term Debt [Line Items]</t>
        </is>
      </c>
    </row>
    <row r="49">
      <c r="A49" s="4" t="inlineStr">
        <is>
          <t>Debt Instrument, Interest Rate Terms</t>
        </is>
      </c>
      <c r="C49" s="4" t="inlineStr">
        <is>
          <t>The contract interest rate of the trust preferred securities is three-month LIBOR plus 140 basis points.</t>
        </is>
      </c>
    </row>
    <row r="50">
      <c r="A50" s="4" t="inlineStr">
        <is>
          <t>Debt Instrument, Interest Rate, Stated Percentage</t>
        </is>
      </c>
      <c r="D50" s="4" t="inlineStr">
        <is>
          <t>1.64%</t>
        </is>
      </c>
      <c r="E50" s="4" t="inlineStr">
        <is>
          <t>3.36%</t>
        </is>
      </c>
    </row>
    <row r="51">
      <c r="A51" s="4" t="inlineStr">
        <is>
          <t>Value of outstanding common shares of subsidiary owned by company</t>
        </is>
      </c>
      <c r="C51" s="5" t="n">
        <v>1100000</v>
      </c>
    </row>
    <row r="52">
      <c r="A52" s="4" t="inlineStr">
        <is>
          <t>Proceeds from issuance of trust preferred securities</t>
        </is>
      </c>
      <c r="C52" s="5" t="n">
        <v>36100000</v>
      </c>
    </row>
    <row r="53">
      <c r="A53" s="4" t="inlineStr">
        <is>
          <t>Debt interest rate, additional rate over three month LIBOR</t>
        </is>
      </c>
      <c r="C53" s="4" t="inlineStr">
        <is>
          <t>14000.00%</t>
        </is>
      </c>
    </row>
    <row r="54">
      <c r="A54" s="4" t="inlineStr">
        <is>
          <t>Long-term borrowings</t>
        </is>
      </c>
      <c r="D54" s="5" t="n">
        <v>36083000</v>
      </c>
      <c r="E54" s="5" t="n">
        <v>36083000</v>
      </c>
    </row>
    <row r="55">
      <c r="A55" s="4" t="inlineStr">
        <is>
          <t>Subsidiary Two [Member] | Junior Subordinated Debt</t>
        </is>
      </c>
    </row>
    <row r="56">
      <c r="A56" s="3" t="inlineStr">
        <is>
          <t>Short-term Debt [Line Items]</t>
        </is>
      </c>
    </row>
    <row r="57">
      <c r="A57" s="4" t="inlineStr">
        <is>
          <t>Debt Instrument, Interest Rate Terms</t>
        </is>
      </c>
      <c r="G57" s="4" t="inlineStr">
        <is>
          <t>The contract interest rate of the trust preferred securities is the average three-month LIBOR plus 1.42%.</t>
        </is>
      </c>
    </row>
    <row r="58">
      <c r="A58" s="4" t="inlineStr">
        <is>
          <t>Debt Instrument, Interest Rate, Stated Percentage</t>
        </is>
      </c>
      <c r="D58" s="4" t="inlineStr">
        <is>
          <t>1.66%</t>
        </is>
      </c>
      <c r="E58" s="4" t="inlineStr">
        <is>
          <t>3.41%</t>
        </is>
      </c>
    </row>
    <row r="59">
      <c r="A59" s="4" t="inlineStr">
        <is>
          <t>Value of outstanding common shares of subsidiary owned by company</t>
        </is>
      </c>
      <c r="G59" s="5" t="n">
        <v>248000</v>
      </c>
    </row>
    <row r="60">
      <c r="A60" s="4" t="inlineStr">
        <is>
          <t>Trust preferred securities assumed in acquisition</t>
        </is>
      </c>
      <c r="J60" s="5" t="n">
        <v>8000000</v>
      </c>
    </row>
    <row r="61">
      <c r="A61" s="4" t="inlineStr">
        <is>
          <t>Aggregate amount of junior subordinated debt issued to subsidiary by acquired company, prior to acquisition</t>
        </is>
      </c>
      <c r="G61" s="5" t="n">
        <v>8200000</v>
      </c>
    </row>
    <row r="62">
      <c r="A62" s="4" t="inlineStr">
        <is>
          <t>Debt Instrument, Term</t>
        </is>
      </c>
      <c r="G62" s="4" t="inlineStr">
        <is>
          <t>30 years</t>
        </is>
      </c>
    </row>
    <row r="63">
      <c r="A63" s="4" t="inlineStr">
        <is>
          <t>Debt interest rate, additional rate over three month LIBOR</t>
        </is>
      </c>
      <c r="G63" s="4" t="inlineStr">
        <is>
          <t>142.00%</t>
        </is>
      </c>
    </row>
    <row r="64">
      <c r="A64" s="4" t="inlineStr">
        <is>
          <t>Long-term borrowings</t>
        </is>
      </c>
      <c r="D64" s="5" t="n">
        <v>8248000</v>
      </c>
      <c r="E64" s="5" t="n">
        <v>8248000</v>
      </c>
    </row>
  </sheetData>
  <mergeCells count="3">
    <mergeCell ref="A1:A2"/>
    <mergeCell ref="B1:C1"/>
    <mergeCell ref="D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hort term and Long term Borrowings and Subordinated Debentures) (Details) - USD ($) $ in Thousands</t>
        </is>
      </c>
      <c r="B1" s="2" t="inlineStr">
        <is>
          <t>Dec. 31, 2020</t>
        </is>
      </c>
      <c r="C1" s="2" t="inlineStr">
        <is>
          <t>Dec. 31, 2019</t>
        </is>
      </c>
    </row>
    <row r="2">
      <c r="A2" s="3" t="inlineStr">
        <is>
          <t>Debt Instrument [Line Items]</t>
        </is>
      </c>
    </row>
    <row r="3">
      <c r="A3" s="4" t="inlineStr">
        <is>
          <t>Securities Sold under Agreements to Repurchase</t>
        </is>
      </c>
      <c r="B3" s="5" t="n">
        <v>162439</v>
      </c>
      <c r="C3" s="5" t="n">
        <v>237984</v>
      </c>
    </row>
    <row r="4">
      <c r="A4" s="4" t="inlineStr">
        <is>
          <t>Total short-term borrowings</t>
        </is>
      </c>
      <c r="B4" s="5" t="n">
        <v>162439</v>
      </c>
      <c r="C4" s="5" t="n">
        <v>268809</v>
      </c>
    </row>
    <row r="5">
      <c r="A5" s="4" t="inlineStr">
        <is>
          <t>FHLBB borrowings</t>
        </is>
      </c>
    </row>
    <row r="6">
      <c r="A6" s="3" t="inlineStr">
        <is>
          <t>Debt Instrument [Line Items]</t>
        </is>
      </c>
    </row>
    <row r="7">
      <c r="A7" s="4" t="inlineStr">
        <is>
          <t>Weighted Average Rate (as a percent)</t>
        </is>
      </c>
      <c r="B7" s="4" t="inlineStr">
        <is>
          <t>0.98%</t>
        </is>
      </c>
      <c r="C7" s="4" t="inlineStr">
        <is>
          <t>1.87%</t>
        </is>
      </c>
    </row>
    <row r="8">
      <c r="A8" s="4" t="inlineStr">
        <is>
          <t>Long-term Debt and Capital Lease Obligations, Repayments of Principal in Next Twelve Months</t>
        </is>
      </c>
      <c r="B8" s="5" t="n">
        <v>0</v>
      </c>
    </row>
    <row r="9">
      <c r="A9" s="3" t="inlineStr">
        <is>
          <t>Maturities of Long-term Debt and Capital Lease Obligations [Abstract]</t>
        </is>
      </c>
    </row>
    <row r="10">
      <c r="A10" s="4" t="inlineStr">
        <is>
          <t>2021</t>
        </is>
      </c>
      <c r="B10" s="6" t="n">
        <v>0</v>
      </c>
    </row>
    <row r="11">
      <c r="A11" s="4" t="inlineStr">
        <is>
          <t>2022</t>
        </is>
      </c>
      <c r="B11" s="6" t="n">
        <v>0</v>
      </c>
    </row>
    <row r="12">
      <c r="A12" s="4" t="inlineStr">
        <is>
          <t>2023</t>
        </is>
      </c>
      <c r="B12" s="6" t="n">
        <v>0</v>
      </c>
    </row>
    <row r="13">
      <c r="A13" s="4" t="inlineStr">
        <is>
          <t>2025</t>
        </is>
      </c>
      <c r="B13" s="6" t="n">
        <v>25000</v>
      </c>
    </row>
    <row r="14">
      <c r="A14" s="4" t="inlineStr">
        <is>
          <t>Customer repurchase agreements</t>
        </is>
      </c>
    </row>
    <row r="15">
      <c r="A15" s="3" t="inlineStr">
        <is>
          <t>Maturities of Long-term Debt and Capital Lease Obligations [Abstract]</t>
        </is>
      </c>
    </row>
    <row r="16">
      <c r="A16" s="4" t="inlineStr">
        <is>
          <t>2021</t>
        </is>
      </c>
      <c r="B16" s="6" t="n">
        <v>162439</v>
      </c>
    </row>
    <row r="17">
      <c r="A17" s="4" t="inlineStr">
        <is>
          <t>FHLBB and correspondent bank overnight borrowings</t>
        </is>
      </c>
    </row>
    <row r="18">
      <c r="A18" s="3" t="inlineStr">
        <is>
          <t>Maturities of Long-term Debt and Capital Lease Obligations [Abstract]</t>
        </is>
      </c>
    </row>
    <row r="19">
      <c r="A19" s="4" t="inlineStr">
        <is>
          <t>2021</t>
        </is>
      </c>
      <c r="B19" s="5" t="n">
        <v>0</v>
      </c>
    </row>
    <row r="20">
      <c r="A20" s="4" t="inlineStr">
        <is>
          <t>Long-term Debt</t>
        </is>
      </c>
    </row>
    <row r="21">
      <c r="A21" s="3" t="inlineStr">
        <is>
          <t>Debt Instrument [Line Items]</t>
        </is>
      </c>
    </row>
    <row r="22">
      <c r="A22" s="4" t="inlineStr">
        <is>
          <t>Weighted Average Rate (as a percent)</t>
        </is>
      </c>
      <c r="B22" s="4" t="inlineStr">
        <is>
          <t>0.98%</t>
        </is>
      </c>
      <c r="C22" s="4" t="inlineStr">
        <is>
          <t>1.87%</t>
        </is>
      </c>
    </row>
    <row r="23">
      <c r="A23" s="4" t="inlineStr">
        <is>
          <t>Long-term Debt and Capital Lease Obligations, Repayments of Principal in Next Twelve Months</t>
        </is>
      </c>
      <c r="B23" s="5" t="n">
        <v>0</v>
      </c>
    </row>
    <row r="24">
      <c r="A24" s="3" t="inlineStr">
        <is>
          <t>Maturities of Long-term Debt and Capital Lease Obligations [Abstract]</t>
        </is>
      </c>
    </row>
    <row r="25">
      <c r="A25" s="4" t="inlineStr">
        <is>
          <t>2022</t>
        </is>
      </c>
      <c r="B25" s="6" t="n">
        <v>0</v>
      </c>
    </row>
    <row r="26">
      <c r="A26" s="4" t="inlineStr">
        <is>
          <t>2023</t>
        </is>
      </c>
      <c r="B26" s="6" t="n">
        <v>0</v>
      </c>
    </row>
    <row r="27">
      <c r="A27" s="4" t="inlineStr">
        <is>
          <t>2024</t>
        </is>
      </c>
      <c r="B27" s="6" t="n">
        <v>0</v>
      </c>
    </row>
    <row r="28">
      <c r="A28" s="4" t="inlineStr">
        <is>
          <t>2025</t>
        </is>
      </c>
      <c r="B28" s="6" t="n">
        <v>25000</v>
      </c>
    </row>
    <row r="29">
      <c r="A29" s="4" t="inlineStr">
        <is>
          <t>Thereafter</t>
        </is>
      </c>
      <c r="B29" s="6" t="n">
        <v>0</v>
      </c>
    </row>
    <row r="30">
      <c r="A30" s="4" t="inlineStr">
        <is>
          <t>Total long-term borrowings</t>
        </is>
      </c>
      <c r="B30" s="5" t="n">
        <v>25000</v>
      </c>
      <c r="C30" s="5" t="n">
        <v>10000</v>
      </c>
    </row>
    <row r="31">
      <c r="A31" s="4" t="inlineStr">
        <is>
          <t>Subordinated Debt and Junior Subordinated Debt</t>
        </is>
      </c>
    </row>
    <row r="32">
      <c r="A32" s="3" t="inlineStr">
        <is>
          <t>Debt Instrument [Line Items]</t>
        </is>
      </c>
    </row>
    <row r="33">
      <c r="A33" s="4" t="inlineStr">
        <is>
          <t>Weighted Average Rate (as a percent)</t>
        </is>
      </c>
      <c r="B33" s="4" t="inlineStr">
        <is>
          <t>2.62%</t>
        </is>
      </c>
      <c r="C33" s="4" t="inlineStr">
        <is>
          <t>3.90%</t>
        </is>
      </c>
    </row>
    <row r="34">
      <c r="A34" s="3" t="inlineStr">
        <is>
          <t>Maturities of Long-term Debt and Capital Lease Obligations [Abstract]</t>
        </is>
      </c>
    </row>
    <row r="35">
      <c r="A35" s="4" t="inlineStr">
        <is>
          <t>2025</t>
        </is>
      </c>
      <c r="B35" s="5" t="n">
        <v>15000</v>
      </c>
    </row>
    <row r="36">
      <c r="A36" s="4" t="inlineStr">
        <is>
          <t>Thereafter</t>
        </is>
      </c>
      <c r="B36" s="6" t="n">
        <v>44331</v>
      </c>
    </row>
    <row r="37">
      <c r="A37" s="4" t="inlineStr">
        <is>
          <t>Total long-term borrowings</t>
        </is>
      </c>
      <c r="B37" s="5" t="n">
        <v>59331</v>
      </c>
      <c r="C37" s="5" t="n">
        <v>59080</v>
      </c>
    </row>
    <row r="38">
      <c r="A38" s="4" t="inlineStr">
        <is>
          <t>Subordinated Debt | Subordinated debentures</t>
        </is>
      </c>
    </row>
    <row r="39">
      <c r="A39" s="3" t="inlineStr">
        <is>
          <t>Debt Instrument [Line Items]</t>
        </is>
      </c>
    </row>
    <row r="40">
      <c r="A40" s="4" t="inlineStr">
        <is>
          <t>Weighted Average Rate (as a percent)</t>
        </is>
      </c>
      <c r="B40" s="4" t="inlineStr">
        <is>
          <t>5.50%</t>
        </is>
      </c>
      <c r="C40" s="4" t="inlineStr">
        <is>
          <t>5.50%</t>
        </is>
      </c>
    </row>
    <row r="41">
      <c r="A41" s="3" t="inlineStr">
        <is>
          <t>Maturities of Long-term Debt and Capital Lease Obligations [Abstract]</t>
        </is>
      </c>
    </row>
    <row r="42">
      <c r="A42" s="4" t="inlineStr">
        <is>
          <t>2025</t>
        </is>
      </c>
      <c r="B42" s="5" t="n">
        <v>15000</v>
      </c>
    </row>
    <row r="43">
      <c r="A43" s="4" t="inlineStr">
        <is>
          <t>Thereafter</t>
        </is>
      </c>
      <c r="B43" s="6" t="n">
        <v>0</v>
      </c>
    </row>
    <row r="44">
      <c r="A44" s="4" t="inlineStr">
        <is>
          <t>Total long-term borrowings</t>
        </is>
      </c>
      <c r="B44" s="6" t="n">
        <v>15000</v>
      </c>
      <c r="C44" s="5" t="n">
        <v>14749</v>
      </c>
    </row>
    <row r="45">
      <c r="A45" s="4" t="inlineStr">
        <is>
          <t>Debt Issuance Costs, Net</t>
        </is>
      </c>
      <c r="B45" s="6" t="n">
        <v>0</v>
      </c>
      <c r="C45" s="6" t="n">
        <v>251</v>
      </c>
    </row>
    <row r="46">
      <c r="A46" s="4" t="inlineStr">
        <is>
          <t>Short-term Debt</t>
        </is>
      </c>
    </row>
    <row r="47">
      <c r="A47" s="3" t="inlineStr">
        <is>
          <t>Debt Instrument [Line Items]</t>
        </is>
      </c>
    </row>
    <row r="48">
      <c r="A48" s="4" t="inlineStr">
        <is>
          <t>Total short-term borrowings</t>
        </is>
      </c>
      <c r="B48" s="5" t="n">
        <v>162439</v>
      </c>
      <c r="C48" s="5" t="n">
        <v>268809</v>
      </c>
    </row>
    <row r="49">
      <c r="A49" s="4" t="inlineStr">
        <is>
          <t>Weighted Average Rate (as a percent)</t>
        </is>
      </c>
      <c r="B49" s="4" t="inlineStr">
        <is>
          <t>0.34%</t>
        </is>
      </c>
      <c r="C49" s="4" t="inlineStr">
        <is>
          <t>1.28%</t>
        </is>
      </c>
    </row>
    <row r="50">
      <c r="A50" s="3" t="inlineStr">
        <is>
          <t>Maturities of Long-term Debt and Capital Lease Obligations [Abstract]</t>
        </is>
      </c>
    </row>
    <row r="51">
      <c r="A51" s="4" t="inlineStr">
        <is>
          <t>2021</t>
        </is>
      </c>
      <c r="B51" s="5" t="n">
        <v>162439</v>
      </c>
    </row>
    <row r="52">
      <c r="A52" s="4" t="inlineStr">
        <is>
          <t>Short-term Debt | FHLBB borrowings</t>
        </is>
      </c>
    </row>
    <row r="53">
      <c r="A53" s="3" t="inlineStr">
        <is>
          <t>Debt Instrument [Line Items]</t>
        </is>
      </c>
    </row>
    <row r="54">
      <c r="A54" s="4" t="inlineStr">
        <is>
          <t>FHLBB borrowings</t>
        </is>
      </c>
      <c r="B54" s="6" t="n">
        <v>0</v>
      </c>
      <c r="C54" s="5" t="n">
        <v>25000</v>
      </c>
    </row>
    <row r="55">
      <c r="A55" s="4" t="inlineStr">
        <is>
          <t>Short-term Debt | Customer repurchase agreements</t>
        </is>
      </c>
    </row>
    <row r="56">
      <c r="A56" s="3" t="inlineStr">
        <is>
          <t>Debt Instrument [Line Items]</t>
        </is>
      </c>
    </row>
    <row r="57">
      <c r="A57" s="4" t="inlineStr">
        <is>
          <t>Securities Sold under Agreements to Repurchase</t>
        </is>
      </c>
      <c r="B57" s="6" t="n">
        <v>162439</v>
      </c>
      <c r="C57" s="6" t="n">
        <v>237984</v>
      </c>
    </row>
    <row r="58">
      <c r="A58" s="4" t="inlineStr">
        <is>
          <t>Short-term Debt | FHLBB and correspondent bank overnight borrowings</t>
        </is>
      </c>
    </row>
    <row r="59">
      <c r="A59" s="3" t="inlineStr">
        <is>
          <t>Debt Instrument [Line Items]</t>
        </is>
      </c>
    </row>
    <row r="60">
      <c r="A60" s="4" t="inlineStr">
        <is>
          <t>FHLBB and correspondent bank overnight borrowings</t>
        </is>
      </c>
      <c r="B60" s="6" t="n">
        <v>0</v>
      </c>
      <c r="C60" s="6" t="n">
        <v>5825</v>
      </c>
    </row>
    <row r="61">
      <c r="A61" s="4" t="inlineStr">
        <is>
          <t>Long-term Debt | FHLBB borrowings</t>
        </is>
      </c>
    </row>
    <row r="62">
      <c r="A62" s="3" t="inlineStr">
        <is>
          <t>Maturities of Long-term Debt and Capital Lease Obligations [Abstract]</t>
        </is>
      </c>
    </row>
    <row r="63">
      <c r="A63" s="4" t="inlineStr">
        <is>
          <t>Long-term Federal Home Loan Bank Advances</t>
        </is>
      </c>
      <c r="B63" s="5" t="n">
        <v>25000</v>
      </c>
      <c r="C63" s="5" t="n">
        <v>10000</v>
      </c>
    </row>
    <row r="64">
      <c r="A64" s="4" t="inlineStr">
        <is>
          <t>Subsidiary One [Member] | Junior Subordinated Debt</t>
        </is>
      </c>
    </row>
    <row r="65">
      <c r="A65" s="3" t="inlineStr">
        <is>
          <t>Debt Instrument [Line Items]</t>
        </is>
      </c>
    </row>
    <row r="66">
      <c r="A66" s="4" t="inlineStr">
        <is>
          <t>Weighted Average Rate (as a percent)</t>
        </is>
      </c>
      <c r="B66" s="4" t="inlineStr">
        <is>
          <t>1.64%</t>
        </is>
      </c>
      <c r="C66" s="4" t="inlineStr">
        <is>
          <t>3.36%</t>
        </is>
      </c>
    </row>
    <row r="67">
      <c r="A67" s="3" t="inlineStr">
        <is>
          <t>Maturities of Long-term Debt and Capital Lease Obligations [Abstract]</t>
        </is>
      </c>
    </row>
    <row r="68">
      <c r="A68" s="4" t="inlineStr">
        <is>
          <t>Thereafter</t>
        </is>
      </c>
      <c r="B68" s="5" t="n">
        <v>36083</v>
      </c>
    </row>
    <row r="69">
      <c r="A69" s="4" t="inlineStr">
        <is>
          <t>Total long-term borrowings</t>
        </is>
      </c>
      <c r="B69" s="5" t="n">
        <v>36083</v>
      </c>
      <c r="C69" s="5" t="n">
        <v>36083</v>
      </c>
    </row>
    <row r="70">
      <c r="A70" s="4" t="inlineStr">
        <is>
          <t>Subsidiary Two [Member] | Junior Subordinated Debt</t>
        </is>
      </c>
    </row>
    <row r="71">
      <c r="A71" s="3" t="inlineStr">
        <is>
          <t>Debt Instrument [Line Items]</t>
        </is>
      </c>
    </row>
    <row r="72">
      <c r="A72" s="4" t="inlineStr">
        <is>
          <t>Weighted Average Rate (as a percent)</t>
        </is>
      </c>
      <c r="B72" s="4" t="inlineStr">
        <is>
          <t>1.66%</t>
        </is>
      </c>
      <c r="C72" s="4" t="inlineStr">
        <is>
          <t>3.41%</t>
        </is>
      </c>
    </row>
    <row r="73">
      <c r="A73" s="3" t="inlineStr">
        <is>
          <t>Maturities of Long-term Debt and Capital Lease Obligations [Abstract]</t>
        </is>
      </c>
    </row>
    <row r="74">
      <c r="A74" s="4" t="inlineStr">
        <is>
          <t>Thereafter</t>
        </is>
      </c>
      <c r="B74" s="5" t="n">
        <v>8248</v>
      </c>
    </row>
    <row r="75">
      <c r="A75" s="4" t="inlineStr">
        <is>
          <t>Total long-term borrowings</t>
        </is>
      </c>
      <c r="B75" s="5" t="n">
        <v>8248</v>
      </c>
      <c r="C75" s="5" t="n">
        <v>82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Advances to the Federal Home Loan Bank) (Details) - USD ($) $ in Thousands</t>
        </is>
      </c>
      <c r="B1" s="2" t="inlineStr">
        <is>
          <t>Dec. 31, 2020</t>
        </is>
      </c>
      <c r="C1" s="2" t="inlineStr">
        <is>
          <t>Dec. 31, 2019</t>
        </is>
      </c>
    </row>
    <row r="2">
      <c r="A2" s="3" t="inlineStr">
        <is>
          <t>Maturity Schedule Of Federal Home Loan Bank Advances [Line Items]</t>
        </is>
      </c>
    </row>
    <row r="3">
      <c r="A3" s="4" t="inlineStr">
        <is>
          <t>FHLB advances, carrying value of residential real estate and commercial loans pledged as collateral</t>
        </is>
      </c>
      <c r="B3" s="5" t="n">
        <v>1300000</v>
      </c>
      <c r="C3" s="5" t="n">
        <v>1400000</v>
      </c>
    </row>
    <row r="4">
      <c r="A4" s="4" t="inlineStr">
        <is>
          <t>FHLB advances, securities pledged as collateral</t>
        </is>
      </c>
      <c r="B4" s="6" t="n">
        <v>38</v>
      </c>
      <c r="C4" s="6" t="n">
        <v>150</v>
      </c>
    </row>
    <row r="5">
      <c r="A5" s="4" t="inlineStr">
        <is>
          <t>Federal Home Loan Bank Advances</t>
        </is>
      </c>
      <c r="B5" s="5" t="n">
        <v>25000</v>
      </c>
      <c r="C5" s="5" t="n">
        <v>40825</v>
      </c>
    </row>
    <row r="6">
      <c r="A6" s="4" t="inlineStr">
        <is>
          <t>Long-term Debt [Member]</t>
        </is>
      </c>
    </row>
    <row r="7">
      <c r="A7" s="3" t="inlineStr">
        <is>
          <t>Maturity Schedule Of Federal Home Loan Bank Advances [Line Items]</t>
        </is>
      </c>
    </row>
    <row r="8">
      <c r="A8" s="4" t="inlineStr">
        <is>
          <t>Debt, Weighted Average Interest Rate</t>
        </is>
      </c>
      <c r="B8" s="4" t="inlineStr">
        <is>
          <t>0.98%</t>
        </is>
      </c>
      <c r="C8" s="4" t="inlineStr">
        <is>
          <t>1.87%</t>
        </is>
      </c>
    </row>
    <row r="9">
      <c r="A9" s="4" t="inlineStr">
        <is>
          <t>Short-term Debt</t>
        </is>
      </c>
    </row>
    <row r="10">
      <c r="A10" s="3" t="inlineStr">
        <is>
          <t>Maturity Schedule Of Federal Home Loan Bank Advances [Line Items]</t>
        </is>
      </c>
    </row>
    <row r="11">
      <c r="A11" s="4" t="inlineStr">
        <is>
          <t>Debt, Weighted Average Interest Rate</t>
        </is>
      </c>
      <c r="B11" s="4" t="inlineStr">
        <is>
          <t>0.34%</t>
        </is>
      </c>
      <c r="C11" s="4" t="inlineStr">
        <is>
          <t>1.28%</t>
        </is>
      </c>
    </row>
    <row r="12">
      <c r="A12" s="4" t="inlineStr">
        <is>
          <t>FHLBB Borrowing Maturing February 2020 | Long-term Debt [Member]</t>
        </is>
      </c>
    </row>
    <row r="13">
      <c r="A13" s="3" t="inlineStr">
        <is>
          <t>Maturity Schedule Of Federal Home Loan Bank Advances [Line Items]</t>
        </is>
      </c>
    </row>
    <row r="14">
      <c r="A14" s="4" t="inlineStr">
        <is>
          <t>Debt, Weighted Average Interest Rate</t>
        </is>
      </c>
      <c r="C14" s="4" t="inlineStr">
        <is>
          <t>1.87%</t>
        </is>
      </c>
    </row>
    <row r="15">
      <c r="A15" s="4" t="inlineStr">
        <is>
          <t>Federal Home Loan Bank Advances</t>
        </is>
      </c>
      <c r="C15" s="5" t="n">
        <v>10000</v>
      </c>
    </row>
    <row r="16">
      <c r="A16" s="4" t="inlineStr">
        <is>
          <t>FHLBB Borrowing Maturing January 2020 | Short-term Debt</t>
        </is>
      </c>
    </row>
    <row r="17">
      <c r="A17" s="3" t="inlineStr">
        <is>
          <t>Maturity Schedule Of Federal Home Loan Bank Advances [Line Items]</t>
        </is>
      </c>
    </row>
    <row r="18">
      <c r="A18" s="4" t="inlineStr">
        <is>
          <t>Debt, Weighted Average Interest Rate</t>
        </is>
      </c>
      <c r="C18" s="4" t="inlineStr">
        <is>
          <t>1.79%</t>
        </is>
      </c>
    </row>
    <row r="19">
      <c r="A19" s="4" t="inlineStr">
        <is>
          <t>Federal Home Loan Bank Advances</t>
        </is>
      </c>
      <c r="C19" s="5" t="n">
        <v>30825</v>
      </c>
    </row>
    <row r="20">
      <c r="A20" s="4" t="inlineStr">
        <is>
          <t>FHLBB Borrowing Maturing March 2025</t>
        </is>
      </c>
    </row>
    <row r="21">
      <c r="A21" s="3" t="inlineStr">
        <is>
          <t>Maturity Schedule Of Federal Home Loan Bank Advances [Line Items]</t>
        </is>
      </c>
    </row>
    <row r="22">
      <c r="A22" s="4" t="inlineStr">
        <is>
          <t>Federal Home Loan Bank Advances</t>
        </is>
      </c>
      <c r="B22" s="5" t="n">
        <v>25000</v>
      </c>
    </row>
    <row r="23">
      <c r="A23" s="4" t="inlineStr">
        <is>
          <t>FHLBB Borrowing Maturing March 2025 | Long-term Debt [Member]</t>
        </is>
      </c>
    </row>
    <row r="24">
      <c r="A24" s="3" t="inlineStr">
        <is>
          <t>Maturity Schedule Of Federal Home Loan Bank Advances [Line Items]</t>
        </is>
      </c>
    </row>
    <row r="25">
      <c r="A25" s="4" t="inlineStr">
        <is>
          <t>Debt, Weighted Average Interest Rate</t>
        </is>
      </c>
      <c r="B25" s="4" t="inlineStr">
        <is>
          <t>0.98%</t>
        </is>
      </c>
    </row>
    <row r="26">
      <c r="A26" s="4" t="inlineStr">
        <is>
          <t>Federal Home Loan Bank Advances</t>
        </is>
      </c>
      <c r="B26" s="5" t="n">
        <v>2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5" customWidth="1" min="6" max="6"/>
  </cols>
  <sheetData>
    <row r="1">
      <c r="A1" s="1" t="inlineStr">
        <is>
          <t>Borrowings (Subordinated Debentures) (Details) - USD ($)</t>
        </is>
      </c>
      <c r="B1" s="2" t="inlineStr">
        <is>
          <t>Oct. 08, 2015</t>
        </is>
      </c>
      <c r="C1" s="2" t="inlineStr">
        <is>
          <t>Dec. 31, 2020</t>
        </is>
      </c>
      <c r="D1" s="2" t="inlineStr">
        <is>
          <t>Dec. 31, 2019</t>
        </is>
      </c>
      <c r="E1" s="2" t="inlineStr">
        <is>
          <t>Dec. 31, 2018</t>
        </is>
      </c>
      <c r="F1" s="2" t="inlineStr">
        <is>
          <t>Dec. 31, 2015</t>
        </is>
      </c>
    </row>
    <row r="2">
      <c r="A2" s="3" t="inlineStr">
        <is>
          <t>Debt Instrument [Line Items]</t>
        </is>
      </c>
    </row>
    <row r="3">
      <c r="A3" s="4" t="inlineStr">
        <is>
          <t>Subordinated Debt</t>
        </is>
      </c>
      <c r="B3" s="5" t="n">
        <v>15000000</v>
      </c>
      <c r="C3" s="5" t="n">
        <v>59331000</v>
      </c>
      <c r="D3" s="5" t="n">
        <v>59080000</v>
      </c>
      <c r="F3" s="5" t="n">
        <v>15000000</v>
      </c>
    </row>
    <row r="4">
      <c r="A4" s="4" t="inlineStr">
        <is>
          <t>Subordinated Borrowing, Interest Rate</t>
        </is>
      </c>
      <c r="B4" s="4" t="inlineStr">
        <is>
          <t>5.50%</t>
        </is>
      </c>
    </row>
    <row r="5">
      <c r="A5" s="4" t="inlineStr">
        <is>
          <t>Debt Instrument, Term</t>
        </is>
      </c>
      <c r="C5" s="4" t="inlineStr">
        <is>
          <t>10 years</t>
        </is>
      </c>
    </row>
    <row r="6">
      <c r="A6" s="4" t="inlineStr">
        <is>
          <t>Debt Instrument, Frequency of Periodic Payment</t>
        </is>
      </c>
      <c r="C6" s="4" t="inlineStr">
        <is>
          <t>semi-annually</t>
        </is>
      </c>
    </row>
    <row r="7">
      <c r="A7" s="4" t="inlineStr">
        <is>
          <t>Debt Instrument, Maturity Date</t>
        </is>
      </c>
      <c r="C7" s="4" t="inlineStr">
        <is>
          <t>Oct. 15,
		2020</t>
        </is>
      </c>
    </row>
    <row r="8">
      <c r="A8" s="4" t="inlineStr">
        <is>
          <t>Debt Instrument, Call Date, Earliest</t>
        </is>
      </c>
      <c r="C8" s="4" t="inlineStr">
        <is>
          <t>Oct. 15,
		2025</t>
        </is>
      </c>
    </row>
    <row r="9">
      <c r="A9" s="4" t="inlineStr">
        <is>
          <t>Debt Issuance Cost</t>
        </is>
      </c>
      <c r="C9" s="5" t="n">
        <v>251000</v>
      </c>
      <c r="D9" s="6" t="n">
        <v>115000</v>
      </c>
    </row>
    <row r="10">
      <c r="A10" s="4" t="inlineStr">
        <is>
          <t>Value Of Trust Preferred Securities Included In Tier 1 Capital</t>
        </is>
      </c>
      <c r="C10" s="6" t="n">
        <v>43000000</v>
      </c>
      <c r="D10" s="6" t="n">
        <v>43000000</v>
      </c>
      <c r="F10" s="5" t="n">
        <v>43000000</v>
      </c>
    </row>
    <row r="11">
      <c r="A11" s="4" t="inlineStr">
        <is>
          <t>Interest Expense, Junior Subordinated Debentures</t>
        </is>
      </c>
      <c r="C11" s="6" t="n">
        <v>3512000</v>
      </c>
      <c r="D11" s="5" t="n">
        <v>3266000</v>
      </c>
      <c r="E11" s="5" t="n">
        <v>3415000</v>
      </c>
    </row>
    <row r="12">
      <c r="A12" s="4" t="inlineStr">
        <is>
          <t>Interest rate swaps</t>
        </is>
      </c>
    </row>
    <row r="13">
      <c r="A13" s="3" t="inlineStr">
        <is>
          <t>Debt Instrument [Line Items]</t>
        </is>
      </c>
    </row>
    <row r="14">
      <c r="A14" s="4" t="inlineStr">
        <is>
          <t>Notional amount of derivative</t>
        </is>
      </c>
      <c r="C14" s="5" t="n">
        <v>53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Dec. 31, 2020</t>
        </is>
      </c>
      <c r="C1" s="2" t="inlineStr">
        <is>
          <t>Dec. 31, 2019</t>
        </is>
      </c>
    </row>
    <row r="2">
      <c r="A2" s="3" t="inlineStr">
        <is>
          <t>Assets Sold under Agreements to Repurchase [Line Items]</t>
        </is>
      </c>
    </row>
    <row r="3">
      <c r="A3" s="4" t="inlineStr">
        <is>
          <t>Securities Sold under Agreements to Repurchase</t>
        </is>
      </c>
      <c r="B3" s="5" t="n">
        <v>162439</v>
      </c>
      <c r="C3" s="5" t="n">
        <v>237984</v>
      </c>
    </row>
    <row r="4">
      <c r="A4" s="4" t="inlineStr">
        <is>
          <t>Certificates of Deposit, at Carrying Value</t>
        </is>
      </c>
      <c r="B4" s="6" t="n">
        <v>1000</v>
      </c>
      <c r="C4" s="6" t="n">
        <v>1000</v>
      </c>
    </row>
    <row r="5">
      <c r="A5" s="4" t="inlineStr">
        <is>
          <t>Retail [Member]</t>
        </is>
      </c>
    </row>
    <row r="6">
      <c r="A6" s="3" t="inlineStr">
        <is>
          <t>Assets Sold under Agreements to Repurchase [Line Items]</t>
        </is>
      </c>
    </row>
    <row r="7">
      <c r="A7" s="4" t="inlineStr">
        <is>
          <t>Securities Sold under Agreements to Repurchase</t>
        </is>
      </c>
      <c r="B7" s="6" t="n">
        <v>162439</v>
      </c>
      <c r="C7" s="6" t="n">
        <v>237984</v>
      </c>
    </row>
    <row r="8">
      <c r="A8" s="4" t="inlineStr">
        <is>
          <t>Retail [Member] | Obligations of states and political subdivisions</t>
        </is>
      </c>
    </row>
    <row r="9">
      <c r="A9" s="3" t="inlineStr">
        <is>
          <t>Assets Sold under Agreements to Repurchase [Line Items]</t>
        </is>
      </c>
    </row>
    <row r="10">
      <c r="A10" s="4" t="inlineStr">
        <is>
          <t>Securities Sold under Agreements to Repurchase</t>
        </is>
      </c>
      <c r="B10" s="6" t="n">
        <v>1522</v>
      </c>
      <c r="C10" s="6" t="n">
        <v>1361</v>
      </c>
    </row>
    <row r="11">
      <c r="A11" s="4" t="inlineStr">
        <is>
          <t>Retail [Member] | Mortgage-backed securities issued or guaranteed by U.S. government sponsored enterprises [Member]</t>
        </is>
      </c>
    </row>
    <row r="12">
      <c r="A12" s="3" t="inlineStr">
        <is>
          <t>Assets Sold under Agreements to Repurchase [Line Items]</t>
        </is>
      </c>
    </row>
    <row r="13">
      <c r="A13" s="4" t="inlineStr">
        <is>
          <t>Securities Sold under Agreements to Repurchase</t>
        </is>
      </c>
      <c r="B13" s="6" t="n">
        <v>90015</v>
      </c>
      <c r="C13" s="6" t="n">
        <v>117654</v>
      </c>
    </row>
    <row r="14">
      <c r="A14" s="4" t="inlineStr">
        <is>
          <t>Retail [Member] | Collateralized mortgage obligations issued or guaranteed by U.S. government-sponsored enterprises</t>
        </is>
      </c>
    </row>
    <row r="15">
      <c r="A15" s="3" t="inlineStr">
        <is>
          <t>Assets Sold under Agreements to Repurchase [Line Items]</t>
        </is>
      </c>
    </row>
    <row r="16">
      <c r="A16" s="4" t="inlineStr">
        <is>
          <t>Securities Sold under Agreements to Repurchase</t>
        </is>
      </c>
      <c r="B16" s="5" t="n">
        <v>70902</v>
      </c>
      <c r="C16" s="5" t="n">
        <v>11896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Additional Information) (Details) - USD ($) $ in Thousands</t>
        </is>
      </c>
      <c r="B1" s="2" t="inlineStr">
        <is>
          <t>12 Months Ended</t>
        </is>
      </c>
    </row>
    <row r="2">
      <c r="B2" s="2" t="inlineStr">
        <is>
          <t>Dec. 31, 2020</t>
        </is>
      </c>
      <c r="C2" s="2" t="inlineStr">
        <is>
          <t>Dec. 31, 2019</t>
        </is>
      </c>
      <c r="D2" s="2" t="inlineStr">
        <is>
          <t>Dec. 31, 2018</t>
        </is>
      </c>
    </row>
    <row r="3">
      <c r="A3" s="3" t="inlineStr">
        <is>
          <t>Legal Proceedings [Line Items]</t>
        </is>
      </c>
    </row>
    <row r="4">
      <c r="A4" s="4" t="inlineStr">
        <is>
          <t>Unconditionally cancellable commitments to extend credit</t>
        </is>
      </c>
      <c r="B4" s="5" t="n">
        <v>728721</v>
      </c>
      <c r="C4" s="5" t="n">
        <v>739860</v>
      </c>
    </row>
    <row r="5">
      <c r="A5" s="4" t="inlineStr">
        <is>
          <t>Litigation Settlement, Amount Awarded to Other Party</t>
        </is>
      </c>
      <c r="B5" s="6" t="n">
        <v>1200</v>
      </c>
    </row>
    <row r="6">
      <c r="A6" s="4" t="inlineStr">
        <is>
          <t>Loss Contingency Accrual</t>
        </is>
      </c>
      <c r="B6" s="6" t="n">
        <v>0</v>
      </c>
      <c r="C6" s="6" t="n">
        <v>0</v>
      </c>
    </row>
    <row r="7">
      <c r="A7" s="4" t="inlineStr">
        <is>
          <t>Off-Balance Sheet, Credit Loss, Liability</t>
        </is>
      </c>
      <c r="B7" s="6" t="n">
        <v>2600</v>
      </c>
      <c r="C7" s="6" t="n">
        <v>21</v>
      </c>
    </row>
    <row r="8">
      <c r="A8" s="4" t="inlineStr">
        <is>
          <t>Off-Balance Sheet, Credit Loss, Liability, Credit Loss Expense (Reversal)</t>
        </is>
      </c>
      <c r="B8" s="5" t="n">
        <v>-797</v>
      </c>
      <c r="C8" s="5" t="n">
        <v>-1</v>
      </c>
      <c r="D8" s="5" t="n">
        <v>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ummary of Contractual and Notional Amounts of Financial Instruments) (Details) - USD ($) $ in Thousands</t>
        </is>
      </c>
      <c r="B1" s="2" t="inlineStr">
        <is>
          <t>Dec. 31, 2020</t>
        </is>
      </c>
      <c r="C1" s="2" t="inlineStr">
        <is>
          <t>Dec. 31, 2019</t>
        </is>
      </c>
    </row>
    <row r="2">
      <c r="A2" s="3" t="inlineStr">
        <is>
          <t>Financial Instruments [Line Items]</t>
        </is>
      </c>
    </row>
    <row r="3">
      <c r="A3" s="4" t="inlineStr">
        <is>
          <t>Contractual Amounts Of Financial Instrument</t>
        </is>
      </c>
      <c r="B3" s="5" t="n">
        <v>728721</v>
      </c>
      <c r="C3" s="5" t="n">
        <v>739860</v>
      </c>
    </row>
    <row r="4">
      <c r="A4" s="4" t="inlineStr">
        <is>
          <t>Commitments to Extend Credit [Member]</t>
        </is>
      </c>
    </row>
    <row r="5">
      <c r="A5" s="3" t="inlineStr">
        <is>
          <t>Financial Instruments [Line Items]</t>
        </is>
      </c>
    </row>
    <row r="6">
      <c r="A6" s="4" t="inlineStr">
        <is>
          <t>Contractual Amounts Of Financial Instrument</t>
        </is>
      </c>
      <c r="B6" s="6" t="n">
        <v>723986</v>
      </c>
      <c r="C6" s="6" t="n">
        <v>734649</v>
      </c>
    </row>
    <row r="7">
      <c r="A7" s="4" t="inlineStr">
        <is>
          <t>Standby Letters of Credit [Member]</t>
        </is>
      </c>
    </row>
    <row r="8">
      <c r="A8" s="3" t="inlineStr">
        <is>
          <t>Financial Instruments [Line Items]</t>
        </is>
      </c>
    </row>
    <row r="9">
      <c r="A9" s="4" t="inlineStr">
        <is>
          <t>Contractual Amounts Of Financial Instrument</t>
        </is>
      </c>
      <c r="B9" s="5" t="n">
        <v>4735</v>
      </c>
      <c r="C9" s="5" t="n">
        <v>52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erivatives and Hedging Derivatives and Hedging (Additional Information) (Details) $ in Thousands</t>
        </is>
      </c>
      <c r="B1" s="2" t="inlineStr">
        <is>
          <t>12 Months Ended</t>
        </is>
      </c>
    </row>
    <row r="2">
      <c r="B2" s="2" t="inlineStr">
        <is>
          <t>Dec. 31, 2020USD ($)loan</t>
        </is>
      </c>
      <c r="C2" s="2" t="inlineStr">
        <is>
          <t>Dec. 31, 2019USD ($)</t>
        </is>
      </c>
      <c r="D2" s="2" t="inlineStr">
        <is>
          <t>Dec. 31, 2018USD ($)</t>
        </is>
      </c>
    </row>
    <row r="3">
      <c r="A3" s="3" t="inlineStr">
        <is>
          <t>Other Commitments [Line Items]</t>
        </is>
      </c>
    </row>
    <row r="4">
      <c r="A4" s="4" t="inlineStr">
        <is>
          <t>Derivative Instruments, Gain (Loss) Reclassification from Accumulated OCI to Income, Estimated Net Amount to be Transferred</t>
        </is>
      </c>
      <c r="B4" s="5" t="n">
        <v>1400</v>
      </c>
    </row>
    <row r="5">
      <c r="A5" s="4" t="inlineStr">
        <is>
          <t>Unrealized Gain (Loss) on Derivatives</t>
        </is>
      </c>
      <c r="B5" s="6" t="n">
        <v>1100</v>
      </c>
      <c r="C5" s="5" t="n">
        <v>-61</v>
      </c>
    </row>
    <row r="6">
      <c r="A6" s="4" t="inlineStr">
        <is>
          <t>Interest Rate Swap On Loans [Member]</t>
        </is>
      </c>
    </row>
    <row r="7">
      <c r="A7" s="3" t="inlineStr">
        <is>
          <t>Other Commitments [Line Items]</t>
        </is>
      </c>
    </row>
    <row r="8">
      <c r="A8" s="4" t="inlineStr">
        <is>
          <t>Derivative Instrument Payment Of Interest Rate Swaps Designated As Cash Flow Hedges</t>
        </is>
      </c>
      <c r="B8" s="6" t="n">
        <v>1000</v>
      </c>
      <c r="C8" s="6" t="n">
        <v>-214</v>
      </c>
    </row>
    <row r="9">
      <c r="A9" s="4" t="inlineStr">
        <is>
          <t>Restricted Cash and Cash Equivalents</t>
        </is>
      </c>
      <c r="B9" s="6" t="n">
        <v>4300</v>
      </c>
      <c r="C9" s="6" t="n">
        <v>560</v>
      </c>
    </row>
    <row r="10">
      <c r="A10" s="4" t="inlineStr">
        <is>
          <t>Derivative, Notional Amount</t>
        </is>
      </c>
      <c r="B10" s="6" t="n">
        <v>100000</v>
      </c>
      <c r="C10" s="6" t="n">
        <v>100000</v>
      </c>
    </row>
    <row r="11">
      <c r="A11" s="4" t="inlineStr">
        <is>
          <t>Interest rate swaps</t>
        </is>
      </c>
    </row>
    <row r="12">
      <c r="A12" s="3" t="inlineStr">
        <is>
          <t>Other Commitments [Line Items]</t>
        </is>
      </c>
    </row>
    <row r="13">
      <c r="A13" s="4" t="inlineStr">
        <is>
          <t>Derivative Instrument Payment Of Interest Rate Swaps Designated As Cash Flow Hedges</t>
        </is>
      </c>
      <c r="B13" s="6" t="n">
        <v>1400</v>
      </c>
      <c r="C13" s="6" t="n">
        <v>738</v>
      </c>
      <c r="D13" s="5" t="n">
        <v>889</v>
      </c>
    </row>
    <row r="14">
      <c r="A14" s="4" t="inlineStr">
        <is>
          <t>Derivative, Notional Amount</t>
        </is>
      </c>
      <c r="B14" s="6" t="n">
        <v>53000</v>
      </c>
    </row>
    <row r="15">
      <c r="A15" s="4" t="inlineStr">
        <is>
          <t>Derivative, Notional Amount</t>
        </is>
      </c>
      <c r="B15" s="6" t="n">
        <v>53000</v>
      </c>
      <c r="C15" s="6" t="n">
        <v>43000</v>
      </c>
    </row>
    <row r="16">
      <c r="A16" s="4" t="inlineStr">
        <is>
          <t>Customer Loan Swaps [Member]</t>
        </is>
      </c>
    </row>
    <row r="17">
      <c r="A17" s="3" t="inlineStr">
        <is>
          <t>Other Commitments [Line Items]</t>
        </is>
      </c>
    </row>
    <row r="18">
      <c r="A18" s="4" t="inlineStr">
        <is>
          <t>Restricted Cash and Cash Equivalents</t>
        </is>
      </c>
      <c r="B18" s="6" t="n">
        <v>44200</v>
      </c>
      <c r="C18" s="6" t="n">
        <v>18400</v>
      </c>
    </row>
    <row r="19">
      <c r="A19" s="4" t="inlineStr">
        <is>
          <t>Interest Rate Lock Commitments [Member]</t>
        </is>
      </c>
    </row>
    <row r="20">
      <c r="A20" s="3" t="inlineStr">
        <is>
          <t>Other Commitments [Line Items]</t>
        </is>
      </c>
    </row>
    <row r="21">
      <c r="A21" s="4" t="inlineStr">
        <is>
          <t>Unrealized Gain (Loss) on Derivatives</t>
        </is>
      </c>
      <c r="B21" s="6" t="n">
        <v>-102</v>
      </c>
      <c r="C21" s="6" t="n">
        <v>395</v>
      </c>
      <c r="D21" s="5" t="n">
        <v>-218</v>
      </c>
    </row>
    <row r="22">
      <c r="A22" s="4" t="inlineStr">
        <is>
          <t>Derivative, Notional Amount</t>
        </is>
      </c>
      <c r="B22" s="6" t="n">
        <v>86920</v>
      </c>
      <c r="C22" s="6" t="n">
        <v>29606</v>
      </c>
    </row>
    <row r="23">
      <c r="A23" s="4" t="inlineStr">
        <is>
          <t>Interest Rate Swap on Borrowings</t>
        </is>
      </c>
    </row>
    <row r="24">
      <c r="A24" s="3" t="inlineStr">
        <is>
          <t>Other Commitments [Line Items]</t>
        </is>
      </c>
    </row>
    <row r="25">
      <c r="A25" s="4" t="inlineStr">
        <is>
          <t>Derivative Instrument Payment Of Interest Rate Swaps Designated As Cash Flow Hedges</t>
        </is>
      </c>
      <c r="B25" s="5" t="n">
        <v>232</v>
      </c>
    </row>
    <row r="26">
      <c r="A26" s="4" t="inlineStr">
        <is>
          <t>Derivative, Number of Interest Rate Swap Agreements | loan</t>
        </is>
      </c>
      <c r="B26" s="6" t="n">
        <v>2</v>
      </c>
    </row>
    <row r="27">
      <c r="A27" s="4" t="inlineStr">
        <is>
          <t>Derivative, Notional Amount</t>
        </is>
      </c>
      <c r="B27" s="5" t="n">
        <v>100000</v>
      </c>
    </row>
    <row r="28">
      <c r="A28" s="4" t="inlineStr">
        <is>
          <t>Other Assets [Member] | Interest rate swaps</t>
        </is>
      </c>
    </row>
    <row r="29">
      <c r="A29" s="3" t="inlineStr">
        <is>
          <t>Other Commitments [Line Items]</t>
        </is>
      </c>
    </row>
    <row r="30">
      <c r="A30" s="4" t="inlineStr">
        <is>
          <t>Restricted Cash and Cash Equivalents</t>
        </is>
      </c>
      <c r="B30" s="6" t="n">
        <v>13300</v>
      </c>
      <c r="C30" s="6" t="n">
        <v>8800</v>
      </c>
    </row>
    <row r="31">
      <c r="A31" s="4" t="inlineStr">
        <is>
          <t>Other Assets [Member] | Interest Rate Lock Commitments [Member]</t>
        </is>
      </c>
    </row>
    <row r="32">
      <c r="A32" s="3" t="inlineStr">
        <is>
          <t>Other Commitments [Line Items]</t>
        </is>
      </c>
    </row>
    <row r="33">
      <c r="A33" s="4" t="inlineStr">
        <is>
          <t>Derivative, Notional Amount</t>
        </is>
      </c>
      <c r="B33" s="6" t="n">
        <v>58574</v>
      </c>
      <c r="C33" s="6" t="n">
        <v>27087</v>
      </c>
    </row>
    <row r="34">
      <c r="A34" s="4" t="inlineStr">
        <is>
          <t>Contract Two [Member] | Interest rate swaps</t>
        </is>
      </c>
    </row>
    <row r="35">
      <c r="A35" s="3" t="inlineStr">
        <is>
          <t>Other Commitments [Line Items]</t>
        </is>
      </c>
    </row>
    <row r="36">
      <c r="A36" s="4" t="inlineStr">
        <is>
          <t>Derivative, Notional Amount</t>
        </is>
      </c>
      <c r="B36" s="6" t="n">
        <v>10000</v>
      </c>
      <c r="C36" s="6" t="n">
        <v>10000</v>
      </c>
    </row>
    <row r="37">
      <c r="A37" s="4" t="inlineStr">
        <is>
          <t>Contract Two [Member] | Interest Rate Swap on Borrowings</t>
        </is>
      </c>
    </row>
    <row r="38">
      <c r="A38" s="3" t="inlineStr">
        <is>
          <t>Other Commitments [Line Items]</t>
        </is>
      </c>
    </row>
    <row r="39">
      <c r="A39" s="4" t="inlineStr">
        <is>
          <t>Derivative, Notional Amount</t>
        </is>
      </c>
      <c r="B39" s="6" t="n">
        <v>50000</v>
      </c>
    </row>
    <row r="40">
      <c r="A40" s="4" t="inlineStr">
        <is>
          <t>Contract One [Member] | Interest rate swaps</t>
        </is>
      </c>
    </row>
    <row r="41">
      <c r="A41" s="3" t="inlineStr">
        <is>
          <t>Other Commitments [Line Items]</t>
        </is>
      </c>
    </row>
    <row r="42">
      <c r="A42" s="4" t="inlineStr">
        <is>
          <t>Derivative, Notional Amount</t>
        </is>
      </c>
      <c r="B42" s="6" t="n">
        <v>10000</v>
      </c>
      <c r="C42" s="6" t="n">
        <v>10000</v>
      </c>
    </row>
    <row r="43">
      <c r="A43" s="4" t="inlineStr">
        <is>
          <t>Contract One [Member] | Interest Rate Swap on Borrowings</t>
        </is>
      </c>
    </row>
    <row r="44">
      <c r="A44" s="3" t="inlineStr">
        <is>
          <t>Other Commitments [Line Items]</t>
        </is>
      </c>
    </row>
    <row r="45">
      <c r="A45" s="4" t="inlineStr">
        <is>
          <t>Derivative, Notional Amount</t>
        </is>
      </c>
      <c r="B45" s="6" t="n">
        <v>50000</v>
      </c>
    </row>
    <row r="46">
      <c r="A46" s="4" t="inlineStr">
        <is>
          <t>Contract Six | Interest rate swaps</t>
        </is>
      </c>
    </row>
    <row r="47">
      <c r="A47" s="3" t="inlineStr">
        <is>
          <t>Other Commitments [Line Items]</t>
        </is>
      </c>
    </row>
    <row r="48">
      <c r="A48" s="4" t="inlineStr">
        <is>
          <t>Derivative, Notional Amount</t>
        </is>
      </c>
      <c r="B48" s="5" t="n">
        <v>10000</v>
      </c>
      <c r="C48"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and Hedging Derivatives and Hedging (Schedule of customer loan swaps) (Details) - Interest Rate Swap [Member] $ in Thousands</t>
        </is>
      </c>
      <c r="B1" s="2" t="inlineStr">
        <is>
          <t>Dec. 31, 2020USD ($)derivative</t>
        </is>
      </c>
      <c r="C1" s="2" t="inlineStr">
        <is>
          <t>Dec. 31, 2019USD ($)derivative</t>
        </is>
      </c>
    </row>
    <row r="2">
      <c r="A2" s="3" t="inlineStr">
        <is>
          <t>Derivative [Line Items]</t>
        </is>
      </c>
    </row>
    <row r="3">
      <c r="A3" s="4" t="inlineStr">
        <is>
          <t>Derivative, Fair Value, Net</t>
        </is>
      </c>
      <c r="B3" s="5" t="n">
        <v>-10350</v>
      </c>
      <c r="C3" s="5" t="n">
        <v>-8187</v>
      </c>
    </row>
    <row r="4">
      <c r="A4" s="4" t="inlineStr">
        <is>
          <t>Derivative, Notional Amount</t>
        </is>
      </c>
      <c r="B4" s="5" t="n">
        <v>53000</v>
      </c>
      <c r="C4" s="5" t="n">
        <v>43000</v>
      </c>
    </row>
    <row r="5">
      <c r="A5" s="4" t="inlineStr">
        <is>
          <t>federal home loan bank 30-day [Member]</t>
        </is>
      </c>
    </row>
    <row r="6">
      <c r="A6" s="3" t="inlineStr">
        <is>
          <t>Derivative [Line Items]</t>
        </is>
      </c>
    </row>
    <row r="7">
      <c r="A7" s="4" t="inlineStr">
        <is>
          <t>Derivative, Number of Instruments Held | derivative</t>
        </is>
      </c>
      <c r="B7" s="6" t="n">
        <v>80</v>
      </c>
      <c r="C7" s="6" t="n">
        <v>75</v>
      </c>
    </row>
    <row r="8">
      <c r="A8" s="4" t="inlineStr">
        <is>
          <t>Derivative, Fair Value, Net</t>
        </is>
      </c>
      <c r="B8" s="5" t="n">
        <v>39627</v>
      </c>
      <c r="C8" s="5" t="n">
        <v>17756</v>
      </c>
    </row>
    <row r="9">
      <c r="A9" s="4" t="inlineStr">
        <is>
          <t>Derivative, Notional Amount</t>
        </is>
      </c>
      <c r="B9" s="5" t="n">
        <v>376290</v>
      </c>
      <c r="C9" s="5" t="n">
        <v>366351</v>
      </c>
    </row>
    <row r="10">
      <c r="A10" s="4" t="inlineStr">
        <is>
          <t>Other Liabilities [Member] | federal home loan bank 30-day [Member]</t>
        </is>
      </c>
    </row>
    <row r="11">
      <c r="A11" s="3" t="inlineStr">
        <is>
          <t>Derivative [Line Items]</t>
        </is>
      </c>
    </row>
    <row r="12">
      <c r="A12" s="4" t="inlineStr">
        <is>
          <t>Derivative, Number of Instruments Held | derivative</t>
        </is>
      </c>
      <c r="B12" s="6" t="n">
        <v>0</v>
      </c>
      <c r="C12" s="6" t="n">
        <v>10</v>
      </c>
    </row>
    <row r="13">
      <c r="A13" s="4" t="inlineStr">
        <is>
          <t>Derivative, Fair Value, Net</t>
        </is>
      </c>
      <c r="B13" s="5" t="n">
        <v>0</v>
      </c>
      <c r="C13" s="5" t="n">
        <v>-514</v>
      </c>
    </row>
    <row r="14">
      <c r="A14" s="4" t="inlineStr">
        <is>
          <t>Derivative, Notional Amount</t>
        </is>
      </c>
      <c r="B14" s="5" t="n">
        <v>0</v>
      </c>
      <c r="C14" s="5" t="n">
        <v>45243</v>
      </c>
    </row>
    <row r="15">
      <c r="A15" s="4" t="inlineStr">
        <is>
          <t>Commercial and Industrial Sector [Member]</t>
        </is>
      </c>
    </row>
    <row r="16">
      <c r="A16" s="3" t="inlineStr">
        <is>
          <t>Derivative [Line Items]</t>
        </is>
      </c>
    </row>
    <row r="17">
      <c r="A17" s="4" t="inlineStr">
        <is>
          <t>Derivative, Number of Instruments Held | derivative</t>
        </is>
      </c>
      <c r="B17" s="6" t="n">
        <v>80</v>
      </c>
      <c r="C17" s="6" t="n">
        <v>85</v>
      </c>
    </row>
    <row r="18">
      <c r="A18" s="4" t="inlineStr">
        <is>
          <t>Derivative, Fair Value, Net</t>
        </is>
      </c>
      <c r="B18" s="5" t="n">
        <v>-39627</v>
      </c>
      <c r="C18" s="5" t="n">
        <v>-17242</v>
      </c>
    </row>
    <row r="19">
      <c r="A19" s="4" t="inlineStr">
        <is>
          <t>Derivative, Notional Amount</t>
        </is>
      </c>
      <c r="B19" s="5" t="n">
        <v>376290</v>
      </c>
      <c r="C19" s="5" t="n">
        <v>411594</v>
      </c>
    </row>
    <row r="20">
      <c r="A20" s="4" t="inlineStr">
        <is>
          <t>Loans [Member]</t>
        </is>
      </c>
    </row>
    <row r="21">
      <c r="A21" s="3" t="inlineStr">
        <is>
          <t>Derivative [Line Items]</t>
        </is>
      </c>
    </row>
    <row r="22">
      <c r="A22" s="4" t="inlineStr">
        <is>
          <t>Derivative, Number of Instruments Held | derivative</t>
        </is>
      </c>
      <c r="B22" s="6" t="n">
        <v>160</v>
      </c>
      <c r="C22" s="6" t="n">
        <v>170</v>
      </c>
    </row>
    <row r="23">
      <c r="A23" s="4" t="inlineStr">
        <is>
          <t>Derivative, Fair Value, Net</t>
        </is>
      </c>
      <c r="B23" s="5" t="n">
        <v>0</v>
      </c>
      <c r="C23" s="5" t="n">
        <v>0</v>
      </c>
    </row>
    <row r="24">
      <c r="A24" s="4" t="inlineStr">
        <is>
          <t>Derivative, Notional Amount</t>
        </is>
      </c>
      <c r="B24" s="5" t="n">
        <v>752580</v>
      </c>
      <c r="C24" s="5" t="n">
        <v>8231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4:23:56Z</dcterms:created>
  <dcterms:modified xmlns:dcterms="http://purl.org/dc/terms/" xmlns:xsi="http://www.w3.org/2001/XMLSchema-instance" xsi:type="dcterms:W3CDTF">2021-03-15T14:23:56Z</dcterms:modified>
</cp:coreProperties>
</file>